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DENSED CONSOLIDATED STATEM_3"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Accumulated Other Comprehensive" sheetId="14" state="visible" r:id="rId14"/>
    <sheet xmlns:r="http://schemas.openxmlformats.org/officeDocument/2006/relationships" name="Earnings (Loss) Per Share" sheetId="15" state="visible" r:id="rId15"/>
    <sheet xmlns:r="http://schemas.openxmlformats.org/officeDocument/2006/relationships" name="Inventories, net"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Asset Impairment and Restructur" sheetId="20" state="visible" r:id="rId20"/>
    <sheet xmlns:r="http://schemas.openxmlformats.org/officeDocument/2006/relationships" name="Dividend and Stock Repurchase" sheetId="21" state="visible" r:id="rId21"/>
    <sheet xmlns:r="http://schemas.openxmlformats.org/officeDocument/2006/relationships" name="Accrued Expenses and Other Curr" sheetId="22" state="visible" r:id="rId22"/>
    <sheet xmlns:r="http://schemas.openxmlformats.org/officeDocument/2006/relationships" name="Long-Term Debt" sheetId="23" state="visible" r:id="rId23"/>
    <sheet xmlns:r="http://schemas.openxmlformats.org/officeDocument/2006/relationships" name="Acquisition-Related Obligations" sheetId="24" state="visible" r:id="rId24"/>
    <sheet xmlns:r="http://schemas.openxmlformats.org/officeDocument/2006/relationships" name="Asset Retirement Obligations" sheetId="25" state="visible" r:id="rId25"/>
    <sheet xmlns:r="http://schemas.openxmlformats.org/officeDocument/2006/relationships" name="Other Non-Current Liabilities" sheetId="26" state="visible" r:id="rId26"/>
    <sheet xmlns:r="http://schemas.openxmlformats.org/officeDocument/2006/relationships" name="Fair Value of Financial Instrum" sheetId="27" state="visible" r:id="rId27"/>
    <sheet xmlns:r="http://schemas.openxmlformats.org/officeDocument/2006/relationships" name="Warrants"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Based Compensation Awards" sheetId="31" state="visible" r:id="rId31"/>
    <sheet xmlns:r="http://schemas.openxmlformats.org/officeDocument/2006/relationships" name="Reorganization Item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Concentration of Credit Risk an" sheetId="35" state="visible" r:id="rId35"/>
    <sheet xmlns:r="http://schemas.openxmlformats.org/officeDocument/2006/relationships" name="Segment Information" sheetId="36" state="visible" r:id="rId36"/>
    <sheet xmlns:r="http://schemas.openxmlformats.org/officeDocument/2006/relationships" name="Investment in Unconsolidated Af" sheetId="37" state="visible" r:id="rId37"/>
    <sheet xmlns:r="http://schemas.openxmlformats.org/officeDocument/2006/relationships" name="Quarterly Financial Information" sheetId="38" state="visible" r:id="rId38"/>
    <sheet xmlns:r="http://schemas.openxmlformats.org/officeDocument/2006/relationships" name="Summary of Significant Accoun_2" sheetId="39" state="visible" r:id="rId39"/>
    <sheet xmlns:r="http://schemas.openxmlformats.org/officeDocument/2006/relationships" name="Revenue Revenue (Policies)" sheetId="40" state="visible" r:id="rId40"/>
    <sheet xmlns:r="http://schemas.openxmlformats.org/officeDocument/2006/relationships" name="Summary of Significant Accoun_3" sheetId="41" state="visible" r:id="rId41"/>
    <sheet xmlns:r="http://schemas.openxmlformats.org/officeDocument/2006/relationships" name="Mergers and Acquisitions Merger" sheetId="42" state="visible" r:id="rId42"/>
    <sheet xmlns:r="http://schemas.openxmlformats.org/officeDocument/2006/relationships" name="Discontinued Operations Discont" sheetId="43" state="visible" r:id="rId43"/>
    <sheet xmlns:r="http://schemas.openxmlformats.org/officeDocument/2006/relationships" name="Revenue Revenue (Tables)" sheetId="44" state="visible" r:id="rId44"/>
    <sheet xmlns:r="http://schemas.openxmlformats.org/officeDocument/2006/relationships" name="Accumulated Other Comprehensi_2" sheetId="45" state="visible" r:id="rId45"/>
    <sheet xmlns:r="http://schemas.openxmlformats.org/officeDocument/2006/relationships" name="Earnings (Loss) Per Share Earni" sheetId="46" state="visible" r:id="rId46"/>
    <sheet xmlns:r="http://schemas.openxmlformats.org/officeDocument/2006/relationships" name="Inventories, net Inventories, n" sheetId="47" state="visible" r:id="rId47"/>
    <sheet xmlns:r="http://schemas.openxmlformats.org/officeDocument/2006/relationships" name="Prepaid Expenses and Other Cu_2" sheetId="48" state="visible" r:id="rId48"/>
    <sheet xmlns:r="http://schemas.openxmlformats.org/officeDocument/2006/relationships" name="Property, Plant, and Equipmen_2" sheetId="49" state="visible" r:id="rId49"/>
    <sheet xmlns:r="http://schemas.openxmlformats.org/officeDocument/2006/relationships" name="Other Non-Current Assets (Table" sheetId="50" state="visible" r:id="rId50"/>
    <sheet xmlns:r="http://schemas.openxmlformats.org/officeDocument/2006/relationships" name="Accrued Expenses and Other Cu_2" sheetId="51" state="visible" r:id="rId51"/>
    <sheet xmlns:r="http://schemas.openxmlformats.org/officeDocument/2006/relationships" name="Long-Term Debt Long-Term Debt (" sheetId="52" state="visible" r:id="rId52"/>
    <sheet xmlns:r="http://schemas.openxmlformats.org/officeDocument/2006/relationships" name="Acquisition-Related Obligatio_2" sheetId="53" state="visible" r:id="rId53"/>
    <sheet xmlns:r="http://schemas.openxmlformats.org/officeDocument/2006/relationships" name="Asset Retirement Obligations As" sheetId="54" state="visible" r:id="rId54"/>
    <sheet xmlns:r="http://schemas.openxmlformats.org/officeDocument/2006/relationships" name="Other Non-Current Liabilities O" sheetId="55" state="visible" r:id="rId55"/>
    <sheet xmlns:r="http://schemas.openxmlformats.org/officeDocument/2006/relationships" name="Fair Value of Financial Instr_2"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Stock-Based Compensation Awar_2" sheetId="59" state="visible" r:id="rId59"/>
    <sheet xmlns:r="http://schemas.openxmlformats.org/officeDocument/2006/relationships" name="Reorganization Items Reorganiza" sheetId="60" state="visible" r:id="rId60"/>
    <sheet xmlns:r="http://schemas.openxmlformats.org/officeDocument/2006/relationships" name="Commitments and Contingencies C" sheetId="61" state="visible" r:id="rId61"/>
    <sheet xmlns:r="http://schemas.openxmlformats.org/officeDocument/2006/relationships" name="Concentration of Credit Risk _2" sheetId="62" state="visible" r:id="rId62"/>
    <sheet xmlns:r="http://schemas.openxmlformats.org/officeDocument/2006/relationships" name="Segment Information (Tables)" sheetId="63" state="visible" r:id="rId63"/>
    <sheet xmlns:r="http://schemas.openxmlformats.org/officeDocument/2006/relationships" name="Investment in Unconsolidated _2" sheetId="64" state="visible" r:id="rId64"/>
    <sheet xmlns:r="http://schemas.openxmlformats.org/officeDocument/2006/relationships" name="Quarterly Financial Informati_2" sheetId="65" state="visible" r:id="rId65"/>
    <sheet xmlns:r="http://schemas.openxmlformats.org/officeDocument/2006/relationships" name="Business and Basis of Present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Mergers and Acquisitions  -  Na" sheetId="72" state="visible" r:id="rId72"/>
    <sheet xmlns:r="http://schemas.openxmlformats.org/officeDocument/2006/relationships" name="Mergers and Acquisitions -  Pur" sheetId="73" state="visible" r:id="rId73"/>
    <sheet xmlns:r="http://schemas.openxmlformats.org/officeDocument/2006/relationships" name="Mergers and Acquisitions - Prel" sheetId="74" state="visible" r:id="rId74"/>
    <sheet xmlns:r="http://schemas.openxmlformats.org/officeDocument/2006/relationships" name="Mergers and Acquisitions - Inta" sheetId="75" state="visible" r:id="rId75"/>
    <sheet xmlns:r="http://schemas.openxmlformats.org/officeDocument/2006/relationships" name="Mergers and Acquisitions - Pro " sheetId="76" state="visible" r:id="rId76"/>
    <sheet xmlns:r="http://schemas.openxmlformats.org/officeDocument/2006/relationships" name="Discontinued Operations - Narra" sheetId="77" state="visible" r:id="rId77"/>
    <sheet xmlns:r="http://schemas.openxmlformats.org/officeDocument/2006/relationships" name="Discontinued Operations - Major" sheetId="78" state="visible" r:id="rId78"/>
    <sheet xmlns:r="http://schemas.openxmlformats.org/officeDocument/2006/relationships" name="Discontinued Operations - Maj_2" sheetId="79" state="visible" r:id="rId79"/>
    <sheet xmlns:r="http://schemas.openxmlformats.org/officeDocument/2006/relationships" name="Discontinued Operations - Maj_3" sheetId="80" state="visible" r:id="rId80"/>
    <sheet xmlns:r="http://schemas.openxmlformats.org/officeDocument/2006/relationships" name="Revenue - Disaggregation of Rev" sheetId="81" state="visible" r:id="rId81"/>
    <sheet xmlns:r="http://schemas.openxmlformats.org/officeDocument/2006/relationships" name="Revenue Revenue - Performance O" sheetId="82" state="visible" r:id="rId82"/>
    <sheet xmlns:r="http://schemas.openxmlformats.org/officeDocument/2006/relationships" name="Revenue Revenue - Contract Bala"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Earnings (Loss) Per Share Ear_2" sheetId="86" state="visible" r:id="rId86"/>
    <sheet xmlns:r="http://schemas.openxmlformats.org/officeDocument/2006/relationships" name="Earnings (Loss) Per Share Ear_3" sheetId="87" state="visible" r:id="rId87"/>
    <sheet xmlns:r="http://schemas.openxmlformats.org/officeDocument/2006/relationships" name="Inventories, net Inventories,_2" sheetId="88" state="visible" r:id="rId88"/>
    <sheet xmlns:r="http://schemas.openxmlformats.org/officeDocument/2006/relationships" name="Prepaid Expenses and Other Cu_3" sheetId="89" state="visible" r:id="rId89"/>
    <sheet xmlns:r="http://schemas.openxmlformats.org/officeDocument/2006/relationships" name="Property, Plant, and Equipmen_3" sheetId="90" state="visible" r:id="rId90"/>
    <sheet xmlns:r="http://schemas.openxmlformats.org/officeDocument/2006/relationships" name="Property, Plant, and Equipmen_4" sheetId="91" state="visible" r:id="rId91"/>
    <sheet xmlns:r="http://schemas.openxmlformats.org/officeDocument/2006/relationships" name="Other Non-Current Assets (Detai" sheetId="92" state="visible" r:id="rId92"/>
    <sheet xmlns:r="http://schemas.openxmlformats.org/officeDocument/2006/relationships" name="Asset Impairment and Restruct_2" sheetId="93" state="visible" r:id="rId93"/>
    <sheet xmlns:r="http://schemas.openxmlformats.org/officeDocument/2006/relationships" name="Dividend and Stock Repurchase (" sheetId="94" state="visible" r:id="rId94"/>
    <sheet xmlns:r="http://schemas.openxmlformats.org/officeDocument/2006/relationships" name="Accrued Expenses and Other Cu_3" sheetId="95" state="visible" r:id="rId95"/>
    <sheet xmlns:r="http://schemas.openxmlformats.org/officeDocument/2006/relationships" name="Long-Term Debt - Schedule of Lo" sheetId="96" state="visible" r:id="rId96"/>
    <sheet xmlns:r="http://schemas.openxmlformats.org/officeDocument/2006/relationships" name="Long-Term Debt - Narrative (Det" sheetId="97" state="visible" r:id="rId97"/>
    <sheet xmlns:r="http://schemas.openxmlformats.org/officeDocument/2006/relationships" name="Long-Term Debt - Schedule of _2" sheetId="98" state="visible" r:id="rId98"/>
    <sheet xmlns:r="http://schemas.openxmlformats.org/officeDocument/2006/relationships" name="Acquisition-Related Obligatio_3" sheetId="99" state="visible" r:id="rId99"/>
    <sheet xmlns:r="http://schemas.openxmlformats.org/officeDocument/2006/relationships" name="Acquisition-Related Obligatio_4" sheetId="100" state="visible" r:id="rId100"/>
    <sheet xmlns:r="http://schemas.openxmlformats.org/officeDocument/2006/relationships" name="Asset Retirement Obligation (De" sheetId="101" state="visible" r:id="rId101"/>
    <sheet xmlns:r="http://schemas.openxmlformats.org/officeDocument/2006/relationships" name="Other Non-Current Liabilities ("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Warrants (Details)" sheetId="107" state="visible" r:id="rId107"/>
    <sheet xmlns:r="http://schemas.openxmlformats.org/officeDocument/2006/relationships" name="Income Taxes  - Total Income Ta" sheetId="108" state="visible" r:id="rId108"/>
    <sheet xmlns:r="http://schemas.openxmlformats.org/officeDocument/2006/relationships" name="Income Taxes - Components of In" sheetId="109" state="visible" r:id="rId109"/>
    <sheet xmlns:r="http://schemas.openxmlformats.org/officeDocument/2006/relationships" name="Income Taxes - Effective Income" sheetId="110" state="visible" r:id="rId110"/>
    <sheet xmlns:r="http://schemas.openxmlformats.org/officeDocument/2006/relationships" name="Income Taxes - Deferred Income " sheetId="111" state="visible" r:id="rId111"/>
    <sheet xmlns:r="http://schemas.openxmlformats.org/officeDocument/2006/relationships" name="Income Taxes - Valuation Allowa" sheetId="112" state="visible" r:id="rId112"/>
    <sheet xmlns:r="http://schemas.openxmlformats.org/officeDocument/2006/relationships" name="Income Taxes -  Narrative (Deta" sheetId="113" state="visible" r:id="rId113"/>
    <sheet xmlns:r="http://schemas.openxmlformats.org/officeDocument/2006/relationships" name="Employee Benefit Plans  -  Narr" sheetId="114" state="visible" r:id="rId114"/>
    <sheet xmlns:r="http://schemas.openxmlformats.org/officeDocument/2006/relationships" name="Employee Benefit Plans - Change" sheetId="115" state="visible" r:id="rId115"/>
    <sheet xmlns:r="http://schemas.openxmlformats.org/officeDocument/2006/relationships" name="Employee Benefit Plans - Gross " sheetId="116" state="visible" r:id="rId116"/>
    <sheet xmlns:r="http://schemas.openxmlformats.org/officeDocument/2006/relationships" name="Employee Benefit Plans -  Sched" sheetId="117" state="visible" r:id="rId117"/>
    <sheet xmlns:r="http://schemas.openxmlformats.org/officeDocument/2006/relationships" name="Employee Benefit Plans -  Chang" sheetId="118" state="visible" r:id="rId118"/>
    <sheet xmlns:r="http://schemas.openxmlformats.org/officeDocument/2006/relationships" name="Employee Benefit Plans -  Sch_2" sheetId="119" state="visible" r:id="rId119"/>
    <sheet xmlns:r="http://schemas.openxmlformats.org/officeDocument/2006/relationships" name="Employee Benefit Plans - Assump" sheetId="120" state="visible" r:id="rId120"/>
    <sheet xmlns:r="http://schemas.openxmlformats.org/officeDocument/2006/relationships" name="Employee Benefit Plans - Alloca" sheetId="121" state="visible" r:id="rId121"/>
    <sheet xmlns:r="http://schemas.openxmlformats.org/officeDocument/2006/relationships" name="Employee Benefit Plans - Estima" sheetId="122" state="visible" r:id="rId122"/>
    <sheet xmlns:r="http://schemas.openxmlformats.org/officeDocument/2006/relationships" name="Employee Benefit Plans - Fair V" sheetId="123" state="visible" r:id="rId123"/>
    <sheet xmlns:r="http://schemas.openxmlformats.org/officeDocument/2006/relationships" name="Employee Benefit Plans - Schedu" sheetId="124" state="visible" r:id="rId124"/>
    <sheet xmlns:r="http://schemas.openxmlformats.org/officeDocument/2006/relationships" name="Employee Benefit Plans -  Amoun" sheetId="125" state="visible" r:id="rId125"/>
    <sheet xmlns:r="http://schemas.openxmlformats.org/officeDocument/2006/relationships" name="Stock-Based Compensation Awar_3" sheetId="126" state="visible" r:id="rId126"/>
    <sheet xmlns:r="http://schemas.openxmlformats.org/officeDocument/2006/relationships" name="Stock-Based Compensation Awar_4" sheetId="127" state="visible" r:id="rId127"/>
    <sheet xmlns:r="http://schemas.openxmlformats.org/officeDocument/2006/relationships" name="Stock-Based Compensation Awar_5" sheetId="128" state="visible" r:id="rId128"/>
    <sheet xmlns:r="http://schemas.openxmlformats.org/officeDocument/2006/relationships" name="Stock-Based Compensation Awar_6" sheetId="129" state="visible" r:id="rId129"/>
    <sheet xmlns:r="http://schemas.openxmlformats.org/officeDocument/2006/relationships" name="Stock-Based Compensation Awar_7" sheetId="130" state="visible" r:id="rId130"/>
    <sheet xmlns:r="http://schemas.openxmlformats.org/officeDocument/2006/relationships" name="Reorganization Items Reorgani_2" sheetId="131" state="visible" r:id="rId131"/>
    <sheet xmlns:r="http://schemas.openxmlformats.org/officeDocument/2006/relationships" name="Related Party Transactions - Na"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ncentration of Credit Risk _3" sheetId="135" state="visible" r:id="rId135"/>
    <sheet xmlns:r="http://schemas.openxmlformats.org/officeDocument/2006/relationships" name="Segment Information - Schedule " sheetId="136" state="visible" r:id="rId136"/>
    <sheet xmlns:r="http://schemas.openxmlformats.org/officeDocument/2006/relationships" name="Segment Information - Reconcili" sheetId="137" state="visible" r:id="rId137"/>
    <sheet xmlns:r="http://schemas.openxmlformats.org/officeDocument/2006/relationships" name="Segment Information - Revenue f" sheetId="138" state="visible" r:id="rId138"/>
    <sheet xmlns:r="http://schemas.openxmlformats.org/officeDocument/2006/relationships" name="Investment in Unconsolidated _3" sheetId="139" state="visible" r:id="rId139"/>
    <sheet xmlns:r="http://schemas.openxmlformats.org/officeDocument/2006/relationships" name="Investment in Unconsolidated _4" sheetId="140" state="visible" r:id="rId140"/>
    <sheet xmlns:r="http://schemas.openxmlformats.org/officeDocument/2006/relationships" name="Investment in Unconsolidated _5" sheetId="141" state="visible" r:id="rId141"/>
    <sheet xmlns:r="http://schemas.openxmlformats.org/officeDocument/2006/relationships" name="Quarterly Financial Informati_3" sheetId="142" state="visible" r:id="rId142"/>
    <sheet xmlns:r="http://schemas.openxmlformats.org/officeDocument/2006/relationships" name="Uncategorized Items - xxx-20181" sheetId="143" state="visible" r:id="rId143"/>
  </sheets>
  <definedNames/>
  <calcPr calcId="124519" fullCalcOnLoad="1"/>
</workbook>
</file>

<file path=xl/sharedStrings.xml><?xml version="1.0" encoding="utf-8"?>
<sst xmlns="http://schemas.openxmlformats.org/spreadsheetml/2006/main" uniqueCount="1596">
  <si>
    <t>Document and Entity Information Document - USD ($)</t>
  </si>
  <si>
    <t>12 Months Ended</t>
  </si>
  <si>
    <t>Dec. 31, 2018</t>
  </si>
  <si>
    <t>Mar. 12, 2019</t>
  </si>
  <si>
    <t>Jun. 30, 2018</t>
  </si>
  <si>
    <t>Document and Entity Information [Abstract]</t>
  </si>
  <si>
    <t>Entity Registrant Name</t>
  </si>
  <si>
    <t>Contura Energy, Inc.</t>
  </si>
  <si>
    <t>Entity Central Index Key</t>
  </si>
  <si>
    <t>0001704715</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Well-Known Seasoned Issuer</t>
  </si>
  <si>
    <t>No</t>
  </si>
  <si>
    <t>Entity Current Reporting Status</t>
  </si>
  <si>
    <t>Yes</t>
  </si>
  <si>
    <t>Entity Voluntary Filers</t>
  </si>
  <si>
    <t>Entity Emerging Growth Company</t>
  </si>
  <si>
    <t>Entity Small Business</t>
  </si>
  <si>
    <t>Entity Shell Company</t>
  </si>
  <si>
    <t>Entity Common Stock, Shares Outstanding</t>
  </si>
  <si>
    <t>Entity Public Float</t>
  </si>
  <si>
    <t>CONDENSED CONSOLIDATED STATEMENTS OF OPERATIONS AND PREDECESSOR COMBINED STATEMENT OF OPERATIONS - USD ($)</t>
  </si>
  <si>
    <t>5 Months Ended</t>
  </si>
  <si>
    <t>7 Months Ended</t>
  </si>
  <si>
    <t>Dec. 31, 2016</t>
  </si>
  <si>
    <t>Jul. 25, 2016</t>
  </si>
  <si>
    <t>Dec. 31, 2017</t>
  </si>
  <si>
    <t>Revenues:</t>
  </si>
  <si>
    <t>Other revenues</t>
  </si>
  <si>
    <t>Total revenues</t>
  </si>
  <si>
    <t>Costs and expenses:</t>
  </si>
  <si>
    <t>Depreciation, depletion and amortization</t>
  </si>
  <si>
    <t>Accretion on asset retirement obligations</t>
  </si>
  <si>
    <t>Amortization of acquired intangibles, net</t>
  </si>
  <si>
    <t>Selling, general and administrative expenses (exclusive of depreciation, depletion and amortization shown separately above)</t>
  </si>
  <si>
    <t>Asset impairment and restructuring</t>
  </si>
  <si>
    <t>Merger related costs</t>
  </si>
  <si>
    <t>Secondary offering costs</t>
  </si>
  <si>
    <t>Total other operating (income) loss:</t>
  </si>
  <si>
    <t>Mark-to-market adjustment for acquisition-related obligations</t>
  </si>
  <si>
    <t>Gain on settlement of acquisition-related obligations</t>
  </si>
  <si>
    <t>Other (income) expense</t>
  </si>
  <si>
    <t>Total costs and expenses</t>
  </si>
  <si>
    <t>Income (loss) from operations</t>
  </si>
  <si>
    <t>Other income (expense):</t>
  </si>
  <si>
    <t>Interest expense</t>
  </si>
  <si>
    <t>Interest income</t>
  </si>
  <si>
    <t>Loss on modification and extinguishment of debt</t>
  </si>
  <si>
    <t>Equity loss in affiliates</t>
  </si>
  <si>
    <t>Mark-to-market adjustment for warrant derivative liability</t>
  </si>
  <si>
    <t>Bargain purchase gain</t>
  </si>
  <si>
    <t>Miscellaneous income, net</t>
  </si>
  <si>
    <t>Total other expense, net</t>
  </si>
  <si>
    <t>Income (loss) from continuing operations before reorganization items and income taxes</t>
  </si>
  <si>
    <t>Reorganization items, net</t>
  </si>
  <si>
    <t>Income tax benefit</t>
  </si>
  <si>
    <t>Net income (loss) from continuing operations</t>
  </si>
  <si>
    <t>Discontinued operations:</t>
  </si>
  <si>
    <t>(Loss) income from discontinued operations before income taxes</t>
  </si>
  <si>
    <t>Income tax benefit (expense) from discontinued operations</t>
  </si>
  <si>
    <t>(Loss) income from discontinued operations</t>
  </si>
  <si>
    <t>Net income (loss)</t>
  </si>
  <si>
    <t>Basic income (loss) per common share:</t>
  </si>
  <si>
    <t>Income from continuing operations (in dollars per share)</t>
  </si>
  <si>
    <t>(Loss) income from discontinued operations (in dollars per share)</t>
  </si>
  <si>
    <t>Net income (in dollars per share)</t>
  </si>
  <si>
    <t>Diluted income (loss) per common share:</t>
  </si>
  <si>
    <t>Income (loss) from continuing operations (in dollars per share)</t>
  </si>
  <si>
    <t>(Loss) income from discontinuing operations (in dollars per share)</t>
  </si>
  <si>
    <t>Net income (loss) (in dollars per share)</t>
  </si>
  <si>
    <t>Weighted average shares - basic (in shares)</t>
  </si>
  <si>
    <t>Weighted average shares - diluted (in shares)</t>
  </si>
  <si>
    <t>Coal</t>
  </si>
  <si>
    <t>Revenue from contract with customer</t>
  </si>
  <si>
    <t>Cost of sales</t>
  </si>
  <si>
    <t>Freight and handling</t>
  </si>
  <si>
    <t>Predecessor</t>
  </si>
  <si>
    <t>Predecessor | Coal</t>
  </si>
  <si>
    <t>Predecessor | Freight and handling</t>
  </si>
  <si>
    <t>CONDENSED CONSOLIDATED STATEMENTS OF COMPREHENSIVE INCOME (LOSS) AND PREDECESSOR COMBINED STATEMENT OF COMPREHENSIVE LOSS - USD ($) $ in Thousands</t>
  </si>
  <si>
    <t>Employee benefit plans:</t>
  </si>
  <si>
    <t>Current period actuarial (loss) gain</t>
  </si>
  <si>
    <t>Income tax</t>
  </si>
  <si>
    <t>Current period actuarial (loss) gain, net of income tax</t>
  </si>
  <si>
    <t>Less: reclassification adjustments for amounts reclassified to earnings due to amortization of net actuarial loss (gain) and settlements</t>
  </si>
  <si>
    <t>Less: reclamation adjustments for amounts reclassified to earnings due to amortization of net actuarial (gain) loss and settlements, net of income tax</t>
  </si>
  <si>
    <t>Less: reclassification adjustment for amounts reclassified to earnings due to amortization of prior service credit and curtailment loss</t>
  </si>
  <si>
    <t>Less: reclassification adjustment for amounts reclassified to earnings due to amortization of prior service credit, net of income tax</t>
  </si>
  <si>
    <t>Total other comprehensive (loss) income, net of tax</t>
  </si>
  <si>
    <t>Total comprehensive income (loss)</t>
  </si>
  <si>
    <t>CONDENSED CONSOLIDATED BALANCE SHEETS - USD ($) $ in Thousands</t>
  </si>
  <si>
    <t>Current assets:</t>
  </si>
  <si>
    <t>Cash and cash equivalents</t>
  </si>
  <si>
    <t>Trade accounts receivable, net of allowance for doubtful accounts of $0 as of December 31, 2018 and December 31, 2017</t>
  </si>
  <si>
    <t>Inventories, net</t>
  </si>
  <si>
    <t>Prepaid expenses and other current assets</t>
  </si>
  <si>
    <t>Total current assets</t>
  </si>
  <si>
    <t>Property, plant, and equipment, net of accumulated depreciation and amortization of $106,766 and $39,943 as of December 31, 2018 and December 31, 2017</t>
  </si>
  <si>
    <t>Owned and leased mineral rights, net of accumulated depletion and amortization of $11,390 and $6,512 as of December 31, 2018 and December 31, 2017</t>
  </si>
  <si>
    <t>Goodwill</t>
  </si>
  <si>
    <t>Other acquired intangibles, net of accumulated amortization of $20,267 and $28,662 as of December 31, 2018 and December 31, 2017</t>
  </si>
  <si>
    <t>Long-term restricted cash</t>
  </si>
  <si>
    <t>Deferred income taxes</t>
  </si>
  <si>
    <t>Other non-current assets</t>
  </si>
  <si>
    <t>Total assets</t>
  </si>
  <si>
    <t>Current liabilities:</t>
  </si>
  <si>
    <t>Current portion of long-term debt</t>
  </si>
  <si>
    <t>Trade accounts payable</t>
  </si>
  <si>
    <t>Acquisition-related obligations - current</t>
  </si>
  <si>
    <t>Accrued expenses and other current liabilities</t>
  </si>
  <si>
    <t>Total current liabilities</t>
  </si>
  <si>
    <t>Long-term debt</t>
  </si>
  <si>
    <t>Acquisition-related obligations - long-term</t>
  </si>
  <si>
    <t>Workers’ compensation and black lung obligations</t>
  </si>
  <si>
    <t>Pension obligations</t>
  </si>
  <si>
    <t>Asset retirement obligations</t>
  </si>
  <si>
    <t>Other non-current liabilities</t>
  </si>
  <si>
    <t>Total liabilities</t>
  </si>
  <si>
    <t>Commitments and Contingencies (Note 26)</t>
  </si>
  <si>
    <t xml:space="preserve"> </t>
  </si>
  <si>
    <t>Stockholders’ Equity</t>
  </si>
  <si>
    <t>Preferred stock - par value $0.01, 5.0 million shares authorized at December 31, 2018 and 2.0 million shares authorized at December 31, 2017, none issued</t>
  </si>
  <si>
    <t>Common stock - par value $0.01, 50.0 million shares authorized, 20.2 million issued and 19.1 million outstanding at December 31, 2018 and 20.0 million shares authorized, 10.7 million issued and 9.9 million outstanding at December 31, 2017</t>
  </si>
  <si>
    <t>Additional paid-in capital</t>
  </si>
  <si>
    <t>Accumulated other comprehensive loss</t>
  </si>
  <si>
    <t>Treasury stock, at cost: 1.1 million shares at December 31, 2018 and 0.8 million shares at December 31, 2017</t>
  </si>
  <si>
    <t>Retained earnings</t>
  </si>
  <si>
    <t>Total stockholders’ equity</t>
  </si>
  <si>
    <t>Total liabilities and stockholders’ equity</t>
  </si>
  <si>
    <t>Held-for-sale</t>
  </si>
  <si>
    <t>Liabilities held for sale/Current liabilities - discontinued operations</t>
  </si>
  <si>
    <t>Discontinued operations</t>
  </si>
  <si>
    <t>Current assets - discontinued operations</t>
  </si>
  <si>
    <t>Non-current assets - discontinued operations</t>
  </si>
  <si>
    <t>Non-current liabilities - discontinued operations</t>
  </si>
  <si>
    <t>CONSOLIDATED BALANCE SHEETS - Parenthetical - USD ($) $ in Thousands</t>
  </si>
  <si>
    <t>Statement of Financial Position [Abstract]</t>
  </si>
  <si>
    <t>Allowance for doubtful accounts</t>
  </si>
  <si>
    <t>Other acquired intangibles, accumulated amortization</t>
  </si>
  <si>
    <t>Property, plant and equipment, accumulated depreciation and amortization</t>
  </si>
  <si>
    <t>Owned and leased mineral rights, accumulated depletion an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ASH FLOWS AND PREDECESSOR COMBINED STATEMENT OF CASH FLOWS - USD ($) $ in Thousands</t>
  </si>
  <si>
    <t>Operating activities:</t>
  </si>
  <si>
    <t>Adjustments to reconcile net income (loss) to net cash provided by operating activities:</t>
  </si>
  <si>
    <t>Accretion of acquisition-related obligations discount</t>
  </si>
  <si>
    <t>Amortization of debt issuance costs and accretion of debt discount</t>
  </si>
  <si>
    <t>(Gain) loss on disposal of assets</t>
  </si>
  <si>
    <t>Employee benefit plans, net</t>
  </si>
  <si>
    <t>Loss on sale of Powder River Basin</t>
  </si>
  <si>
    <t>Non-cash reorganization items, net</t>
  </si>
  <si>
    <t>Stock-based compensation</t>
  </si>
  <si>
    <t>Equity in loss of affiliates</t>
  </si>
  <si>
    <t>Other, net</t>
  </si>
  <si>
    <t>Changes in operating assets and liabilities</t>
  </si>
  <si>
    <t>Trade accounts receivable, net</t>
  </si>
  <si>
    <t>Deposits</t>
  </si>
  <si>
    <t>Acquisition-related obligations</t>
  </si>
  <si>
    <t>Net cash provided by operating activities</t>
  </si>
  <si>
    <t>Investing activities:</t>
  </si>
  <si>
    <t>Capital expenditures</t>
  </si>
  <si>
    <t>Payments on disposal of assets</t>
  </si>
  <si>
    <t>Proceeds on disposal of assets</t>
  </si>
  <si>
    <t>Capital contributions to equity affiliates</t>
  </si>
  <si>
    <t>Cash, cash equivalents and restricted cash acquired in acquisition, net of amounts paid</t>
  </si>
  <si>
    <t>Purchase of additional ownership interest in equity affiliate</t>
  </si>
  <si>
    <t>Cash paid on sale of Powder River Basin</t>
  </si>
  <si>
    <t>Purchase of investment securities - held to maturity</t>
  </si>
  <si>
    <t>Maturity of investment securities - held to maturity</t>
  </si>
  <si>
    <t>Net cash provided by (used in) investing activities</t>
  </si>
  <si>
    <t>Financing activities:</t>
  </si>
  <si>
    <t>Proceeds from borrowings on debt</t>
  </si>
  <si>
    <t>Principal repayments of debt</t>
  </si>
  <si>
    <t>Principal repayments of capital lease obligations</t>
  </si>
  <si>
    <t>Form S-4 costs</t>
  </si>
  <si>
    <t>Debt issuance costs</t>
  </si>
  <si>
    <t>Debt extinguishment costs</t>
  </si>
  <si>
    <t>Debt amendment costs</t>
  </si>
  <si>
    <t>Common stock repurchases and related expenses</t>
  </si>
  <si>
    <t>Special dividend paid</t>
  </si>
  <si>
    <t>Principal repayments of notes payable</t>
  </si>
  <si>
    <t>Transfers to Alpha</t>
  </si>
  <si>
    <t>Net cash provided by (used in) financing activities</t>
  </si>
  <si>
    <t>Net in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taxes</t>
  </si>
  <si>
    <t>Cash received for income tax refunds</t>
  </si>
  <si>
    <t>Supplemental disclosure of non-cash investing and financing activities:</t>
  </si>
  <si>
    <t>Capital leases and capital financing - equipment</t>
  </si>
  <si>
    <t>Accrued capital expenditures</t>
  </si>
  <si>
    <t>Issuance of equity in connection with acquisition</t>
  </si>
  <si>
    <t>Net balance due to Alpha deemed effectively settled</t>
  </si>
  <si>
    <t>Issuance of warrants in connection with acquisition</t>
  </si>
  <si>
    <t>Reconciliation of Cash and Cash Equivalents and Restricted Cash</t>
  </si>
  <si>
    <t>Total cash and cash equivalents and restricted cash</t>
  </si>
  <si>
    <t>10% Senior Secured First Lien Notes | Senior Notes</t>
  </si>
  <si>
    <t>Issuance of notes</t>
  </si>
  <si>
    <t>10% Senior Secured First Lien Notes | Predecessor | Senior Notes</t>
  </si>
  <si>
    <t>GUC Distribution Notes | GUC Distribution Note</t>
  </si>
  <si>
    <t>GUC Distribution Notes | Predecessor | GUC Distribution Note</t>
  </si>
  <si>
    <t>CONSOLIDATED STATEMENTS OF CASH FLOWS AND PREDECESSOR COMBINED STATEMENT OF CASH FLOWS CONSOLIDATED STATEMENTS OF CASH FLOWS AND PREDECESSOR COMBINED STATEMENT OF CASH FLOWS</t>
  </si>
  <si>
    <t>Mar. 17, 2017</t>
  </si>
  <si>
    <t>Senior Notes | 10% Senior Secured First Lien Notes</t>
  </si>
  <si>
    <t>Stated interest rate</t>
  </si>
  <si>
    <t>10.00%</t>
  </si>
  <si>
    <t>CONDENSED CONSOLIDATED STATEMENTS OF STOCKHOLDERS' EQUITY AND COMBINED STATEMENT OF PREDECESSOR BUSINESS EQUITY - USD ($) $ in Thousands</t>
  </si>
  <si>
    <t>Total</t>
  </si>
  <si>
    <t>Common Stock</t>
  </si>
  <si>
    <t>Additional Paid-in Capital</t>
  </si>
  <si>
    <t>Accumulated Other Comprehensive Income (Loss)</t>
  </si>
  <si>
    <t>Treasury Stock at Cost</t>
  </si>
  <si>
    <t>(Accumulated Deficit) Retained Earnings</t>
  </si>
  <si>
    <t>Alpha’s Investment</t>
  </si>
  <si>
    <t>Beginning balance (Predecessor) at Dec. 31, 2015</t>
  </si>
  <si>
    <t>Increase (Decrease) in Stockholders' Equity [Roll Forward]</t>
  </si>
  <si>
    <t>Net income (loss) | Predecessor</t>
  </si>
  <si>
    <t>Other comprehensive income (loss), net | Predecessor</t>
  </si>
  <si>
    <t>Dividends and distributions | Predecessor</t>
  </si>
  <si>
    <t>Ending balance (Predecessor) at Jul. 25, 2016</t>
  </si>
  <si>
    <t>Ending balance at Jul. 25, 2016</t>
  </si>
  <si>
    <t>Issuance of common stock in connection with acquisition</t>
  </si>
  <si>
    <t>Other comprehensive income (loss), net</t>
  </si>
  <si>
    <t>Stock-based compensation and net issuance of common stock for share vesting</t>
  </si>
  <si>
    <t>Ending balance at Dec. 31, 2016</t>
  </si>
  <si>
    <t>Retrospective warrants adjustment</t>
  </si>
  <si>
    <t>Dividends and distributions</t>
  </si>
  <si>
    <t>Warrant exercises</t>
  </si>
  <si>
    <t>Ending balance at Dec. 31, 2017</t>
  </si>
  <si>
    <t>Exercise of stock options</t>
  </si>
  <si>
    <t>Net balances due to Alpha deemed effectively settled</t>
  </si>
  <si>
    <t>Ending balance at Dec. 31, 2018</t>
  </si>
  <si>
    <t>Business and Basis of Presentation</t>
  </si>
  <si>
    <t>Organization, Consolidation and Presentation of Financial Statements [Abstract]</t>
  </si>
  <si>
    <t>Business and Basis of Presentation Business Contura Energy, Inc. (“Contura” or the “Company”) is a Tennessee-based coal supplier with affiliate mining operations across major coal basins in Pennsylvania, Virginia and West Virginia. With customers across the globe, high-quality reserves and significant port capacity, Contura reliably supplies both metallurgical coal to produce steel and thermal coal to generate power. Contura was formed to acquire and operate certain of Alpha Natural Resources, Inc.’s (“Alpha”) core coal operations, as part of the Alpha Restructuring. Contura began operations on July 26, 2016 and currently operates mines in the Northern Appalachia and Central Appalachia regions. A Merger with with ANR, Inc. (“ANR”) and Alpha Natural Resources Holdings, Inc. (“Holdings”, and, together with ANR, the "Alpha Companies”) was completed on November 9, 2018 (the “Merger” or the “Alpha Merger”). Refer to Note 3 for information on terms of the definitive merger agreement (the “Merger Agreement”). Upon the consummation of the transactions contemplated by the Merger Agreement, Contura began trading on the New York Stock Exchange under the ticker “CTRA.” Previously, Contura shares traded on the OTC market under the ticker “CNTE.” Basis of Presentation Together, the consolidated statement of operations, statement of comprehensive income (loss), balance sheet, statement of cash flows and statement of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owned subsidiaries’ results of operations for the years ended December 31, 2018 and 2017 and the period from July 26, 2016 to December 31, 2016. All significant intercompany transactions have been eliminated in consolidation. On November 9, 2018, the Company completed the Alpha Merger. For the year ended December 31, 2018, the Alpha Companies’ financial results are included in the Financial Statements for the period from November 9, 2018 through December 31, 2018. The Alpha Companies’ financial results are not included in the Financial Statements in periods prior to November 9, 2018. Refer to Note 3 for information on Alpha Merger. The Combined Predecessor Financial Statements presented include the assets, liabilities, operating results and cash flows of Contura, prepared on a carve-out basis using Alpha’s historical bases in the assets and liabilities and the historical results of operations of Contura. The Combined Predecessor Financial Statements have been derived from the consolidated financial statements and accounting records of Alpha. All transactions between Contura and Alpha have been included in these Combined Predecessor Financial Statements. The aggregate net effect of such transactions has effectively been considered settled for cash at the time of the transaction and reflected in the combined Predecessor Statement of Cash Flows as “Transfers to Alpha.” The Combined Predecessor Financial Statements also include expense allocations of $57,217 for the period from January 1, 2016 to July 25, 2016, for certain corporate and overhead functions historically performed by Alpha, including, but not limited to, general corporate expenses related to finance, legal, information technology, human resources, employee benefits and incentives, insurance, stock-based compensation, engineering, asset management, and sales and logistics, which were included in cost of coal sales and selling, general and administrative expenses within both continuing and discontinued operations in the accompanying Statements of Operations. These amounts exclude reorganization items which are discussed in Note 24 . These expenses have been allocated to the Predecessor based on direct usage when identifiable, with the remainder allocated on the basis of revenues, operating expenses, headcount or other relevant measures. The provision for income taxes has been prepared on a separate return basis. Management believes the assumptions underlying the Combined Predecessor Financial Statements, including the assumptions regarding the allocation of corporate expenses from Alpha, are reasonable. Nevertheless, the Combined Predecessor Financial Statements may not include all the expenses that would have been incurred had the Company been a stand-alone Company during the period presented and may not reflect the Company’s consolidated financial position, results of operations and cash flows had the Company been a stand-alone Company during the period. Actual costs that would have been incurred if the Predecessor had been a stand-alone Company would depend on multiple factors, including organizational structure and strategic decisions made in various areas, including information technology and infrastructure. Alpha used a centralized approach to cash management and financing of its operations. The majority of the Company’s cash during the Predecessor period was transferred to Alpha, which funded its operating and investing activities as needed. This arrangement is not reflective of the manner in which the Company would have been able to finance its operations had it been a stand-alone business separate from Alpha during the Predecessor period. On August 3, 2015 (“Petition Date”), Alpha and each of its wholly-owned domestic subsidiaries other than ANR Second Receivables Funding LLC (collectively the “Alpha Debtors”) filed voluntary petitions for relief under Chapter 11 of the U.S. Bankruptcy Code in the United States Bankruptcy Court for the Eastern District of Virginia (“Bankruptcy Court”). The Alpha Debtors pursued a reorganization plan under which certain expenses were incurred and settlements negotiated, which were included within Reorganization items, net, during the Predecessor period. See Note 24 for further reorganization items disclosures. The Bankruptcy Court approved the Alpha Debtors Plan of Reorganization on July 7, 2016 and Alpha Debtors emerged from bankruptcy on July 26, 2016.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solidated Financial Statements. The historical information in the accompanying Notes to the Consolidated Financial Statements has been restated to reflect the effects of the PRB operations being reported as discontinued operations in the Consolidated Financial Statements. See Note 4 for further information on discontinued operations. The accompanying Consolidated Financial Statements have been prepared in accordance with accounting principles generally accepted in the United States (“U.S. GAAP”). Reclassifications Certain amounts in the prior year Consolidated Statements of Cash Flows and Consolidated Statements of Operations have been reclassified to conform to the current year presentation. Additionally, accretion on asset retirement obligations has been reclassified in prior years from cost of coal sales to a separate line item in the Consolidated Statements of Operations to conform to the current year presentation.</t>
  </si>
  <si>
    <t>Summary of Significant Accounting Policies</t>
  </si>
  <si>
    <t>Accounting Policies [Abstract]</t>
  </si>
  <si>
    <t>Summary of Significant Accounting Policie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ost-employment and other employee benefit obligations; useful lives for, depletion and amortization; reserves for workers’ compensation and black lung claims; deferred income taxes; income taxes refundable and receivable; reserves for contingencies and litigation; liabilities subject to compromise; reorganization items, net; fair value of financial instruments; and fair value adjustments for acquisition accounting. Also, certain amounts in the Predecessor Financial Statements have been allocated in a way that management believes is reasonable and consistent in order to depict the historical financial position, operating results and cash flows of Contura on a carve-out basis. Estimates are based on facts and circumstances believed to be reasonable at the time; however, actual results could differ from those estimates. Cash and Cash Equivalents Cash and cash equivalents consist of cash held with reputable depository institutions and highly liquid, short-term investments with original maturities of three months or less. Cash and cash equivalents are stated at cost, which approximates fair value. At December 31, 2018 , the Company’s cash equivalents consisted of highly rated money market funds. Restricted Cash Restricted cash represents deposits that are restricted as to withdrawal as required by certain agreements entered into by the Company and provide collateral in the amounts of $90,759 , $29,611 , $86,217 , $27,386 and $2,833 as of December 31, 2018 for securing the Company’s obligations under certain worker’s compensation, black lung, reclamation-related obligations, general liabilities, and financial guarantees, respectively, which have been written on the Company’s behalf. As of December 31, 2017 collateral was provided in the amounts of $17,105 , $29,265 , and $5,666 for securing the Company’s obligations under certain worker’s compensation, reclamation-related obligations, and financial guarantees, respectively, which have been written on the Company’s behalf. Additionally, the Company has $6,841 of short-term restricted cash held in escrow related to the Company’s contingent revenue payment obligation as of December 31, 2018. Refer to Note 16 for further information regarding the contingent payment revenue obligation. The Company’s restricted cash is primarily invested in interest bearing accounts. This restricted cash is classified as both short-term and long-term on the Company’s Consolidated Balance Sheets. Restricted Investments Amounts included in restricted investments primarily consist of certificates of deposit that are restricted as to withdrawal as required by certain agreements entered into by the Company and provide collateral in the amounts of $1,888 , $27,049 , and $200 as of December 31, 2018 for securing the Company’s obligations under certain worker’s compensation, reclamation-related obligations, and general liabilities, respectively, which have been written on the Company’s behalf. Amounts included in restricted investments as of December 31, 2017 includes a treasury bill that was restricted as to withdrawal as required by certain agreements by the Company and provided collateral in the amount of $406 for securing the Company’s obligations under certain worker’s compensation liabilities. Restricted investments are classified as long-term within other non-current assets on the Company’s Consolidated Balance Sheets. Deposits Deposits represent cash deposits held at third parties as required by certain agreements entered into by the Company to provide cash collateral. The Company had cash collateral in the form of deposits in the amounts of $24,002 and $1,390 as of December 31, 2018 and $15,238 and $735 as of December 31, 2017 to secure the Company’s obligations under reclamation-related obligations and various other operating agreements, respectively. These deposits are classified as both short-term and long-term on the Company’s Consolidated Balance Sheets. 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0 at December 31, 2018 and 2017 . Account balances are written off against the allowance after all means of collection have been exhausted and the potential for recovery is considered remote.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 Assets and Liabilities Held for Sale The criteria to determine whether a disposal group should be classified as held-for-sale include: management with the authority to do so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expected to be completed within one year; the disposal group is being actively marketed for sale at a price that is reasonable in relation to its current value; and it is unlikely that significant changes to the plan will be made. If each of these criteria is met, the disposal group is classified as held for sale on the Company’s Balance Sheet with the assets and liabilities separately presented and measured at the lower of its carrying amount or estimated fair value less costs to sell. Depreciation, depletion and amortization expense is not recorded on assets to be divested once they are classified as held for sale. When the disposal group that is held for sale includes asset retirement obligations, the associated liability continues to be accreted once it is classified as held for sale until the disposal group is sold. As of December 31, 2018 , assets and liabilities held for sale in the amounts of $0 and $1,351 , respectively, represent the fair value of the disposal group (comprised of asset retirement obligations) within the Company’s CAPP - Met segment. The transaction closed in the first quarter of 2019, and the gain on sale is not expected to be material. As of December 31, 2017 , assets and liabilities held for sale in the amounts of $171 and $27,161 , respectively, represent the fair value of the disposal group (comprised of property, plant and equipment and associated asset retirement obligations) at a preparation plant within the Company’s CAPP - Met segment.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income) expense within the Company’s Statements of Operations. 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Balance Sheets and the results of operations, including any gain or loss recognized, is reclassified to discontinued operations on the Company's Income Statement. See Note 4 for further information on discontinued operations. Deferred Longwall Move Expenses The Company defers the direct costs, including labor and supplies, associated with moving longwall equipment, the related equipment refurbishment costs, costs to drill gob gas vent holes and plug existing gas wells in advance of the longwall panel in prepaid expenses and other current assets. These deferred costs are amortized on a units-of-production basis into cost of coal sales over the life of the related panel of coal mined by the longwall equipment. The amount of deferred longwall move expenses was $9,822 and $13,790 as of December 31, 2018 and 2017 , respectively, included within other current assets and other non-current assets in the Company’s Balance Sheet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 Advanced mining royalties (net of allowance) were $2,730 and $855 as of December 31, 2018 and 2017 , respectively, and are reported in other non-current assets in the Balance Sheets. The changes in the allowance for advance mining royalties reported in other non-current assets in the Balance Sheets were as follows: Predecessor Balance at December 31, 2015 $ 3,368 Provision for non-recoupable advance mining royalties 1,862 Balance at July 25, 2016 $ 5,230 Successor Balance at July 26, 2016 $ — Provision for non-recoupable advance mining royalties 225 Balance at December 31, 2016 225 Provision for non-recoupable advance mining royalties 629 Write-offs of advance mining royalties (22 ) Balance at December 31, 2017 832 Provision for non-recoupable advance mining royalties 1,338 Write-offs of advance mining royalties (51 ) Balance at December 31, 2018 $ 2,119 Property, Plant, and Equipmen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 to forty-seven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other (income) expense in the Company’s Statements of Operations. Costs to obtain owned and leased mineral rights are capitalized and amortized to operations as depletion expense using the units-of-production method. Only proven and probable reserves are included in the depletion base. Owned and Leased Mineral Rights Owned and leased mineral rights, net of accumulated depletion, for the years ended December 31, 2018 and 2017 were $528,232 and $16,627 , respectively, and are reported in assets in the Company’s Consolidated Balance Sheets. These amounts include $47,276 and $15,088 of asset retirement obligation assets, net of accumulated depletion, associated with active mining operations for the years ended December 31, 2018 and 2017, respectively. See Note 3 for information on owned and leased mineral rights assumed with the Merger. 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nd was $6,804 , $2,954 , ($4,033) , and $29,389 for the years ended December 31, 2018 and 2017, the period from July 26, 2016 to December 31, 2016, and the period from January 1, 2016 to July 25, 2016, respectively. Depletion expense for the years ended December 31, 2018 and 2017, the period from July 26, 2016 to December 31, 2016 and the period from January 1, 2016 to July 25, 2016 includes an expense of $1,907 , credits of ($821) , ($6,852) , and $0 , respectively, related to revisions to asset retirement obligations. See Note 17 for further disclosures related to asset retirement obligations. Acquired Intangibles As a result of the Merger in 2018, the Company recognized assets for acquired above market-priced coal supply agreements and acquired mine permits and liabilities for acquired below market-priced coal supply agreements. During the prior year periods, the acquisition from Alpha, as well as other acquisitions during the Predecessor period, resulted in the recognition of assets for above market-priced coal supply agreements and liabilities for below market-priced coal supply agreements on the date of the acquisition.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benefit and cost savings received by the Company as of the merger date. Coal supply agreement assets and acquired mine permits are reported in other acquired intangibles, net within the Consolidated Balance Sheets and coal supply agreement liabilities are reported in other non-current liabilities in the Consolidated Balance Sheets. The following tables summarize the other acquired intangibles as of December 31, 2018 and 2017: December 31, 2017 Acquisitions Write-off of fully amortized contracts Amortization December 31, 2018 Assets: Above-market coal supply agreements $ 47,120 $ 735 $ (26,310 ) $ — $ 21,545 Accumulated amortization (28,662 ) — 26,310 (14,506 ) (16,858 ) Above-market coal supply agreements, net of accumulated amortization $ 18,458 $ 735 $ — $ (14,506 ) $ 4,687 Acquired mine permits — 153,306 — — 153,306 Accumulated amortization — — — (3,409 ) (3,409 ) Acquired mine permits, net of accumulated amortization $ — $ 153,306 $ — $ (3,409 ) $ 149,897 Liabilities: Below-market coal supply agreements — 57,219 — — 57,219 Accumulated amortization — — — (23,307 ) (23,307 ) Below-market coal supply agreements, net of accumulated amortization $ — $ 57,219 $ — $ (23,307 ) $ 33,912 December 31, 2016 Acquisitions Write-off of fully amortized contracts Amortization December 31, 2017 Assets: Above-market coal supply agreements $ 149,000 $ — $ (101,880 ) $ — $ 47,120 Accumulated amortization (61,851 ) — 101,880 (68,691 ) (28,662 ) Above-market coal supply agreements, net of accumulated amortization $ 87,149 $ — $ — $ (68,691 ) $ 18,458 Liabilities: Below-market coal supply agreements 570 — (570 ) — — Accumulated amortization (570 ) — 570 — — Below-market coal supply agreements, net of accumulated amortization $ — $ — $ — $ — $ —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3,409 for the year ended December 31, 2018, which is reported within amortization of acquired intangibles, net in the Consolidated Statement of Operations. Amortization of above-market coal supply agreements was $14,506 , $68,691 , $61,851 , and $11,567 , and amortization of below-market coal supply agreements was ($23,307) , $0 , ($570) , and $0 , resulting in a net (credit) expense of ($8,801) , $68,691 , $61,281 , and $11,567 for the years ended December 31, 2018 and 2017, the period from July 26, 2016 to December 31, 2016 and the period from January 1, 2016 to July 25, 2016, which is reported within amortization of acquired intangibles, net in the Consolidated Statement of Operations. Future net amortization expense related to acquired intangibles is expected to be as follows: 2019 $ (4,085 ) 2020 18,824 2021 13,024 2022 13,044 2023 11,318 Thereafter 68,547 Total net future amortization expense $ 120,672 Asset Impairment Long-lived assets, such as property, plant, and equipment,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amount of impairment, if any, is allocated to the long-lived assets on a pro-rata basis, except that the carrying value of the individual long-lived assets are not reduced below their estimated fair value. See Note 12 for further disclosures related to asset impairments. Goodwill Goodwill represents the excess of the purchase price over the fair value of the net identifiable tangible and intangible assets of acquired companies. Goodwill is not amortized; instead, it is tested for impairment annually or more frequently if indicators of impairment exist. The Company early adopted Accounting Standards Update (“ASU”) 2017-04 for the period ended December 31, 2017, which eliminated Step 2 of the quantitative goodwill impairment test. The Company first assesses goodwill on a qualitative basis. If the qualitative assessment indicates that an impairment potentially exists, then the Company tests its goodwill for impairment by comparing the fair value of each reporting unit to its carrying amount. Goodwill impairment exists when the estimated implied fair value of goodwill is less than its carrying value. As of December 31, 2018 , the Company had goodwill of $95,624 related to the Merger. See Note 3 for further disclosures related to the Merger. Asset Retirement Obligations 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See Note 17 for further disclosures related to asset retirement obligations.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For the Predecessor Financial Statements, the Company’s income tax provision was determined as if it filed income tax returns on a stand-alone basis. In jurisdictions where the Company had been included in the tax returns filed by Alpha, any income taxes payable resulting from the related income tax provision have been reflected in the balance sheet within Alpha’s investment. See Note 21 for further disclosures related to income taxes. Revenue Recognition The Company adopted ASC 606, with a date of initial application of January 1, 2018, using the modified retrospective method.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 Prior to the adoption of ASC 606, the Company earned revenues primarily through the sale of coal produced at Company operations and coal purchased from third parties. The Company recognized revenue using the following general revenue recognition criteria: (i) persuasive evidence of an arrangement exists; (ii) delivery had occurred or services have been rendered; (iii) the price to the buyer was fixed or determinable; and (iv) collectability was reasonably assured. Delivery on the Company’s coal sales was determined to be complete for revenue recognition purposes when title and risk of loss had passed to the customer in accordance with stated contractual terms and there are no other future obligations related to the shipment. For domestic shipments, title and risk of loss generally passed as the coal is loaded into transport carriers for delivery to the customer. For international shipments, title generally passed at the time coal is loaded onto the shipping vessel. Freight and handling costs paid to third-party carriers and invoiced to coal customers were recorded as freight and handling costs and freight and handling revenues, respectively. Deferred Financing Costs 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 Reorganization Items and Other Bankruptcy Related Costs ASC Topic 852, Reorganizations, requires separate disclosure of reorganization items such as realized gains and losses from the settlement of pre-petition liabilities, and provisions for losses resulting from the reorganization of the business, as well as professional fees directly related to the process of reorganizing under Chapter 11. Refer to Note 24 for further details regarding reorganization items. Workers’ Compensation and Pneumoconiosis (Black Lung) Benefits Workers’ Compensation As of December 31, 2018 , the Company primarily utilizes high-deductible insurance programs for workers’ compensation claims at its operations. Prior to July 26, 2016, the Company was self-insured for workers’ compensation claims at certain of its operations and was covered by third-party insurance providers at other locations, in addition to participating in the Wyoming state-run fund.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other non-current assets. As of December 31, 2018 , the workers’ compensation liability is net of a discount of $24,655 related to fair value adjustments associated with acquisition accounting. See Note 22 for further disclosures related to workers’ compensation. Black Lung Benefits The Company is required by federal and state statutes to provide benefits to employees for awards related to black lung. As of December 31, 2018 , the Company primarily utilizes high-deductible insurance programs for these benefits. Prior to July 26, 2016, the Company was self-insured at certain locations and covered by a third-party insurance provider at other locations.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See Note 22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income (loss). The Company is required to measure plan assets and benefit obligations as of the date of the Company’s fiscal year-end Consolidated Balance Sheet and provide the required disclosures as of the end of each fiscal year. See Note 22 for further disclosures related to pension. Life Insurance Benefits As part of the Alpha Restructuring and the Retiree Committee Settlement Agreement, the Company assumed the liability for life insurance benefits for certain disabled and non-union retired employees. Provisions are made for estimated benefits based on annual evaluations prepared by independent actuaries. Adjustments to the probable ultimate liabilities are made annually based on an actuarial study and adjustments to the liability are recorded based on the results of this study. These obligations are included in the Balance Sheet as accrued expenses and other current liabilities and other non-current liabilities. See Note 22 for further disclosures related to life insurance benefits. Earnings (Loss) Per Share Basic earnings (loss) per share is computed by dividing net income (loss) by the weighted-average number of outstanding common shares for the period. Diluted earnings (loss) per share reflects the potential dilution that could occur if instruments that may require the issuance of common shares in the future were settled and the underlying common shares were issued. Diluted earnings (loss) per share is computed by increasing the weighted-average number of outstanding common shares computed in basic earnings (loss) per share to include the additional common shares that would be outstanding after issuance and adjusting net income (loss) for changes that would result from the issuance. Only those securities that are dilutive are included in the calculation. See Note 7 for further disclosures related to earnings (loss) per share. Stock-Based Compensation The Company recognizes expense for stock-based compensation awards based on their grant-date fair value. The expense is recorded over the respective service period of the underlying award. The Company recognizes forfeitures of stock-based compensation awards as they occur. See Note 23 for further disclosures related to stock-based compensation arrangements. Warrants The Company issued Series A Warrants on July 26, 2016 and classified the warrants as a derivative liability as the</t>
  </si>
  <si>
    <t>Mergers and Acquisitions</t>
  </si>
  <si>
    <t>Business Combinations [Abstract]</t>
  </si>
  <si>
    <t>Mergers and Acquisitions Merger with Alpha Natural Resources Holdings, Inc. and ANR, Inc. On November 9, 2018, Contura, along with the Alpha Companies, completed the Merger in which the Company acquired 100% of the outstanding Class C-1 shares of ANR and the 100% of the outstanding shares of Holdings. Under the terms of the Merger Agreement, the Alpha Companies stockholders received 0.4417 Contura common shares for each ANR Class C-1 share and each share of common stock of Holdings they owned, representing approximately 48.5% ownership in the merged entity, or an aggregate 9,378,199 shares of Contura common stock. Prior to the closing of the transaction, the Alpha Companies stockholders also received a special cash dividend (the “Dividend”) in an amount equal to $ 2.725 for each Class C-1 share and each share of common stock of Holdings they owned. Each outstanding share of Class C-2 common stock of ANR (held exclusively by Holdings) was canceled. The fair value of the issued Contura common stock was equal to the $75.00 closing price of Contura’s common stock on the day of acquisition. On July 16, 2018, Contura, along with the Alpha Companies, announced the confidential submission by Contura of a registration statement on Form S-4 with the U.S. Securities and Exchange Commission (“SEC”) relating to the previously announced proposed Merger between the companies. On October 16, 2018, the SEC declared effective the registration statement on Form S-4, as amended, (“Form S-4”) filed by Contura in connection with the transaction, which included a joint proxy statement of the Alpha Companies and a prospectus of Contura relating to the transaction. The transaction is expected to enhance the Company’s competitive position in both domestic and international coal markets. The Company possesses diverse high-quality, metallurgical and thermal coal mines, allowing for near-term organic growth opportunities. The transaction is also expected to generate costs synergies, including those resulting from coal blending and marketing optimization and purchasing, operating and administrative efficiencies. During 2018, the Company recorded $3,918 as a reduction to equity for costs incurred in connection with the submission of the Form S-4 related to (i) legal fees for drafting the registration statement and other legal advice directly related to the registration statement, (ii) financial reporting advisory fees directly related to the registration statement including preparation of the pro forma financial statements and other financial information included in the registration statement and (iii) and other registration related fees. Purchase Price The following table presents the details of the preliminary purchase price allocation of $688,534 : Provisional as of November 9, 2018 Fair value of common stock issued $ 703,365 Issued and redeemed equity awards (1) 32,217 Net balances due to Alpha deemed effectively settled (47,048 ) Purchase Price (2) $ 688,534 (1) Amount includes $20,681 of tax withholdings related to share settlements of option exercises, $1,905 paid to certain former ANR employees pursuant to change in control provisions, $6,570 of shares repurchased from certain former ANR directors pursuant to the Merger Agreement, $3,056 of pre-Merger service period value of RSU ANR employee awards and $5 in cash paid in lieu of fractional shares of Contura common stock issued pursuant to the Merger Agreement. Of these amounts, $24,074 were obligations assumed and paid by Contura. (2) Purchase price of $688,534 is comprised of equity consideration of $664,460 and cash consideration of $24,074 . Preliminary Allocation of Purchase Price As of December 31, 2018, the fair value allocation for the acquisition is preliminary and will be finalized when the valuation and the related internal controls over financial reporting are completed. Differences between the preliminary and final allocation could be material. The Company’s estimates and assumptions are subject to change during the measurement period (up to one year from the closing of the acquisition), as the Company finalizes the accounting for the purchase price of the assets acquired and liabilities assumed. The primary areas of the purchase price allocation that are not yet finalized relate to the areas of property plant and equipment, owned and leased mineral rights, inventory, acquired intangibles, goodwill, asset retirement obligations, taxes, accounts payable, certain actuarial liabilities and other contingencies. The Company continues to review the significant amount of data and assumptions used in these areas which could cause a reallocation of the purchase price. The below table is a preliminary allocation of the assets acquired and the liabilities the Company assumed in the acquisition as of November 9, 2018, the date of the acquisition. The total purchase price has been preliminarily allocated to the net tangible and intangible assets of Alpha Companies as follows: Provisional as of November 9, 2018 Cash and cash equivalents $ 29,939 Trade and other receivables 60,714 Inventories 85,635 Short-term restricted cash 10,592 Other current assets 38,495 Property, plant, and equipment, net 504,852 Owned and leased mineral rights 516,201 Other intangible assets 154,041 Long-term restricted cash 182,049 Long-term restricted investments 28,809 Other non-current assets 68,022 Total assets $ 1,679,349 Accounts payable 69,049 Accrued expenses and other current liabilities 76,774 Long-term debt, including current portion 144,832 Acquisition related obligations 74,346 Pension obligations 158,005 Asset retirement obligation, including current portion 163,636 Deferred income taxes, including current portion 134,924 Other intangible liabilities 57,219 Other non-current liabilities 207,654 Total liabilities $ 1,086,439 Goodwill $ 95,624 Allocation of purchase price $ 688,534 In connection with Merger, the Company recorded provisional goodwill of $95,624 , which represents the excess of the purchase price over the estimated fair value of tangible and intangible asset acquired, net of liabilities assumed. The goodwill is attributed primarily to the following factors: (i) anticipated operating and administrative synergies, and (ii) deferred income taxes arising from the differences between the preliminary purchase price allocated to the assets and liabilities acquired based on fair value and the tax basis of these assets and liabilities. The goodwill is not deductible for tax purposes. The Company’s provisional estimate of goodwill is not yet finalized and has not been allocated to the Company’s reportable segments. The following table represents the intangible assets and the weighted-average amortization periods as of the acquisition date: Provisional Amount Weighted-Average Amortization Period In Years ) Mining permits $ 153,306 11.60 Above-market coal supply agreements 735 1.03 Below-market coal supply agreements (57,219 ) 2.10 Total acquired intangibles: $ 96,822 9.51 The Statements of Operations include acquisition related expenses (on a pre-tax basis) of $20,571 in merger related costs for the year ended December 31, 2018. Acquisition related expenses include professional fees related to legal, tax, advisory integration services and contract related matters. Total revenues reported in the Statements of Operations for the year ending December 31, 2018 included revenues of $149,161 from operations acquired from the Alpha Companies. The amount of earnings from continuing operations acquired from the Alpha Companies included in the consolidated results of operations for the year ending December 31, 2018 is not readily determinable due to various intercompany transactions and allocations that have occurred in connection with the integration of the operations of the newly combined company. 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Year Ended December 31, 2018 Year Ended December 31, 2017 Total revenues As reported $ 2,031,205 $ 1,649,969 Pro forma $ 2,630,824 $ 2,309,503 Income from continuing operations As reported $ 302,854 $ 173,735 Pro forma $ 320,306 $ 234,382 These amounts have been calculated after applying the Company's accounting policies and adjusting the results of ANR to reflect the additional depreciation, amortization, depletion, and cost of coal sales that would have been charged assuming the fair value adjustments to property, plant and equipment, as well as intangibles, asset retirement obligations, and inventory had been applied at January 1, 2017, together with the consequential tax effects. The pro forma results for the year ended December 31, 2018 include $51,800 of merger-related costs, which includes $20,571 of acquisition-related expenses and $31,229 of expenses related primarily to severance payments and one-time bonus payments, $17,064 of incremental cost of coal sales related to the inventory step-up included in the purchase price allocation, and a tax benefit of $134,924 related to the reduction of the Company's deferred tax asset valuation allowance.</t>
  </si>
  <si>
    <t>Discontinued Operations</t>
  </si>
  <si>
    <t>Discontinued Operations and Disposal Groups [Abstract]</t>
  </si>
  <si>
    <t>Discontinued Operations The discontinued operations include the Company’s former PRB segment. On December 8, 2017, the Company closed a transaction (“PRB Transaction”) with Blackjewel L.L.C. (“Blackjewel”) to sell the Eagle Butte and Belle Ayr mines located in the PRB. During the permit transfer period, the Company will maintain the required reclamation bonds and related collateral. As of December 31, 2018 , the Company had outstanding surety bonds with a total face amount of $237,150 to secure various obligations and commitments related to the PRB. The Powder River Basin Resource Council filed objections to the permit transfer with the Wyoming Environmental Quality Council on November 16, 2018. The objections are scheduled to be heard on May 15 and 16, 2019. The Company currently believes the objections are without merit. Once the permits have been transferred, the Company estimates approximately $12,600 comprised of short-term restricted cash and short-term deposits will be returned to operating cash. If the permit transfer process is not completed as expected, it could have material, adverse effects on the Company. The major components of net income (loss) from discontinued operations in the Consolidated Statements of Operations are as follows: Successor Predecessor Year Ended December 31, 2018 Year Ended December 31, 2017 Period from July 26, 2016 to December 31, 2016 Period from January 1, 2016 to July 25, 2016 Revenues: Total revenues (1) $ 1,296 $ 346,621 $ 183,123 $ 196,827 Costs and expenses: Cost of coal sales (exclusive of items shown separately below) $ — $ 311,119 $ 140,803 $ 164,920 Depreciation, depletion and amortization $ — $ 30,090 $ 38,005 $ 19,303 Other expenses $ 4,150 $ — $ — $ 659 Other non-major expense items, net $ 2,140 $ 5,475 $ 2,848 $ 12,624 Loss on sale $ — $ 36,831 $ — $ — (1) Total revenues for the year ended December 31, 2018 consisted entirely of other revenues. Refer to Note 7 for earnings (loss) per share information related to discontinued operations. The major components of asset and liabilities that are classified as discontinued operations in the Consolidated Balance Sheets are as follows: December 31, 2018 December 31, 2017 Assets: Accounts Receivable $ 5 $ 20,443 Prepaid expenses and other current assets $ 22,470 $ 18,974 Other current assets $ — $ 1,081 Other non-current assets $ — $ 7,632 Liabilities: Trade accounts payable, accrued expenses and other current liabilities $ 21,892 $ 54,114 Other non-current liabilities $ 94 $ 7,762 As of December 31, 2018 , the residual assets and liabilities related to the discontinued operations are primarily comprised of taxes for which Contura is considered to be the primary obligor but which the Buyer is contractually obligated to pay. The Company has recorded the taxes as a liability with an offsetting receivable from the Buyer. The major components of cash flows related to discontinued operations are as follows: Successor Predecessor Year Ended December 31, 2018 Year Ended December 31, 2017 Period from July 26, 2016 to December 31, 2016 Period from January 1, 2016 to July 25, 2016 Depreciation, depletion and amortization $ — $ 30,090 $ 38,005 $ 19,303 Capital expenditures $ — $ (10,420 ) $ (11,123 ) $ (8,071 ) Other significant operating non-cash items related to discontinued operations: Accretion on asset retirement obligations $ — $ 11,341 $ 6,019 $ 7,400 Asset impairment and restructuring $ — $ — $ — $ 659 Blackjewel Surety Bonding During the third quarter of 2018, Blackjewel procured surety bonds for a total of $220,500 to facilitate the transfer of record by the State of Wyoming of the Belle Ayr and Eagle Butte mine permits from Contura Coal West, LLC to Blackjewel as required by the Asset Purchase Agreement dated as of December 7, 2017, among Blackjewel, Contura Energy, Inc. (“Contura”), Contura Coal West, LLC, Contura Wyoming Land, LLC, Contura Coal Sales, LLC, and Contura Energy Services, LLC. Contura agreed to backstop a total of $44,800 of Blackjewel’s bonding obligations with respect to the Belle Ayr and Eagle Butte permits by entering into secondary general indemnification agreements and providing letters of credit totaling $18,800 to the sureties as collateral for Contura’s indemnification obligations. This arrangement provides cost reimbursement for the issuing sureties. Indemnity bonds were issued by a third-party insurer in favor of Contura in a total amount of $26,000 to insure Blackjewel’s performance obligations to Contura with respect to cancellation of the general indemnification agreements and return of the letters of credit. Blackjewel agreed that, by June 30, 2019, it will (i) enter into financing arrangements of $44,800 to be held as collateral by the sureties and (ii) cause each surety to release and return each letter of credit and cancel the Contura general indemnification agreements. Blackjewel’s performance obligations are also collateralized by a security interest in mobile equipment granted to Contura under 8.6(c) of the Asset Purchase Agreement. Further, in connection with this arrangement, approximately $8,000 in surety cash collateral previously supporting reclamation bonds was returned to Contura by certain of its sureties. The Company recorded the fair value of the guarantee within discontinued operations to account for the Blackjewel surety bonding arrangement with no material impact on the Company's Financial Statements.</t>
  </si>
  <si>
    <t>Revenue</t>
  </si>
  <si>
    <t>Revenue from Contract with Customer [Abstract]</t>
  </si>
  <si>
    <t>Revenue Revenue Recognition Accounting Policy The Company adopted ASC 606, with a date of initial application of January 1, 2018, using the modified retrospective method.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 Disaggregation of Revenue from Contracts with Customers ASC 606 requires that entities disclose disaggregated revenue information in categories (such as type of good or service, geography, market, type of contract, etc.) that depict how the nature, amount, timing, and uncertainty of revenue and cash flow are affected by economic factors. ASC 606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earns revenues primarily through the sale of coal produced at Company operations and coal purchased from third parties.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four reportable segments: CAPP - Met, CAPP - Thermal, NAPP, and Trading and Logistics. In addition to the four reportable segments, the All Other category includes general corporate overhead and corporate assets and liabilities, the elimination of certain intercompany activity, and the Company’s discontinued operations. See Note 28 for further segment information. The following tables disaggregate the Company’s coal revenues by segment and by met and thermal coal to depict how the nature, amount, timing, and uncertainty of the Company’s coal revenues and cash flows are affected by economic factors: Successor Year Ended December 31, 2018 CAPP - Met CAPP - Thermal NAPP Trading and Logistics All Other Consolidated Met $ 635,195 $ 3,584 $ 49,683 $ 690,285 $ — $ 1,378,747 Thermal 13,846 32,101 231,492 1,575 — 279,014 Freight and handling fulfillment revenues — — — 363,128 — 363,128 Total coal revenues $ 649,041 $ 35,685 $ 281,175 $ 1,054,988 $ — $ 2,020,889 Successor Year Ended December 31, 2017 CAPP - Met CAPP - Thermal NAPP Trading and Logistics All Other Consolidated Met $ 454,746 $ — $ 19,235 $ 631,838 $ — $ 1,105,819 Thermal 4,060 — 282,554 48 — 286,662 Total coal revenues $ 458,806 $ — $ 301,789 $ 631,886 $ — $ 1,392,481 Freight and handling revenues $ — $ — $ — $ 247,402 $ — $ 247,402 Successor Period from July 26, 2016 to December 31, 2016 CAPP - Met CAPP - Thermal NAPP Trading and Logistics All Other Consolidated Met $ 137,373 $ — $ 11,380 $ 163,750 $ — $ 312,503 Thermal 608 — 118,581 — — 119,189 Total coal revenues $ 137,981 $ — $ 129,961 $ 163,750 $ — $ 431,692 Freight and handling revenues $ — $ — $ — $ 70,544 $ — $ 70,544 Predecessor Period from January 1, 2016 to July 25, 2016 CAPP - Met CAPP - Thermal NAPP Trading and Logistics All Other Consolidated Met $ 127,248 $ — $ 13,061 $ 7,248 $ — $ 147,557 Thermal 4,392 — 191,412 1,331 — 197,135 Total coal revenues $ 131,640 $ — $ 204,473 $ 8,579 $ — $ 344,692 Freight and handling revenues $ 34,822 $ — $ 14,121 $ 3,133 $ — $ 52,076 Performance Obligations The Company considers each individual transfer of coal on a per shipment basis to the customer a performance obligation. The pricing terms of the Company’s contracts with customers include fixed pricing, variable pricing, or a combination of both fixed and variable pricing. All the Company’s revenue derived from contracts with customers is recognized at a point in time. The following table includes estimated revenue expected to be recognized in the future related to performance obligations that are unsatisfied as of December 31, 2018 . 2019 2020 2021 2022 2023 Total Estimated coal revenues (1) $ 239,650 $ 129,985 $ 95,590 $ 69,943 $ 84,268 $ 619,436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 Contract Balances During the year ended December 31, 2018 the Company paid amounts under certain contracts related to the modification of contract terms. These payments were deferred and allocated to the remaining performance obligations after contract modification. The following table includes the opening and closing balances of contract assets from modifications with contracts with customers, which are included within prepaid expenses and other current assets on the Company’s Consolidated Balance Sheets: December 31, December 31, Contract assets (1) $ 950 $ — (1) Amounts primarily relate to payments made upon modification of coal contracts.</t>
  </si>
  <si>
    <t>Accumulated Other Comprehensive (Loss) Income</t>
  </si>
  <si>
    <t>Equity [Abstract]</t>
  </si>
  <si>
    <t>Accumulated Other Comprehensive (Loss) Income The following tables summarize the changes to accumulated other comprehensive income (loss) during the years ended December 31, 2018 and 2017, the period from July 26, 2016 to December 31, 2016, and the period from January 1, 2016 to July 25, 2016: Successor Balance Other comprehensive income (loss) before reclassifications Amounts reclassified from accumulated other comprehensive income (loss) Balance Employee benefit costs $ (1,948 ) $ (21,323 ) $ 141 $ (23,130 ) Successor Balance Other comprehensive income (loss) before reclassifications Amounts reclassified from accumulated other comprehensive income (loss) Balance December 31, 2017 Employee benefit costs $ 2,087 $ (3,832 ) $ (203 ) $ (1,948 ) Successor Balance Other comprehensive income (loss) before reclassifications Amounts reclassified from accumulated other comprehensive income (loss) Balance December 31, 2016 Employee benefit costs $ — $ 2,087 $ — $ 2,087 Predecessor Balance Other comprehensive income (loss) before reclassifications Amounts reclassified from accumulated other comprehensive income (loss) Balance July 25, 2016 Employee benefit costs $ 4,135 $ (2,188 ) $ 2,397 $ 4,344 The following table summarizes the amounts reclassified from accumulated other comprehensive income (loss) and the Statements of Operations line items affected by the reclassification during the years ended December 31, 2018 and 2017, the period from July 26, 2016 to December 31, 2016, and the period from January 1, 2016 to July 25, 2016: Details about accumulated other comprehensive income (loss) components Amounts reclassified from accumulated other comprehensive (loss) income Affected line item in the Statements of Operations Successor Predecessor Year Ended December 31, 2018 Year Ended December 31, 2017 Period from July 26, 2016 to December 31, 2016 Period from January 1, 2016 to July 25, 2016 Employee benefit costs: Amortization of actuarial loss (gain) $ 155 $ (203 ) $ — $ 206 (1) Miscellaneous income Amortization of prior service cost — — — 824 (1) Miscellaneous income Curtailment gain — — — 2,712 (1) Miscellaneous income Total before income tax $ 155 $ (203 ) $ — $ 3,742 Income tax expense (14 ) — — (1,345 ) Income tax expense Total, net of income tax $ 141 $ (203 ) $ — $ 2,397 (1) These accumulated other comprehensive income (loss) components are included in the computation of net periodic benefit costs for black lung and life insurance. See Note 22 .</t>
  </si>
  <si>
    <t>Earnings (Loss) Per Share</t>
  </si>
  <si>
    <t>Earnings Per Share [Abstract]</t>
  </si>
  <si>
    <t>Earnings (Loss) Per Share The number of shares used to calculate basic earnings (loss) per common share is based on the weighted average number of the Company’s outstanding common shares during the respective period. The number of shares used to calculate diluted earnings (loss) per common share is based on the number of common shares used to calculate basic earnings (loss) per share plus the dilutive effect of stock options and other stock-based instruments held by the Company’s employees and directors during the period, and the Company’s outstanding Series A warrants. The warrants become dilutive for earnings (loss) per common share calculations when the market price of the Company’s common stock exceeds the exercise price. For the year ended December 31, 2018 , 129,520 stock options were excluded from the computation of dilutive earnings (loss) per share because they would have been anti-dilutive. For the year ended December 31, 2017 , 129,520 stock options and 108,657 other stock based instruments were excluded from the computation of dilutive earnings (loss) per share because they would have been anti-dilutive. These potential shares could dilute earnings (loss) per share in the future. For the period from July 26, 2016 to December 31, 2016, 248,784 stock options, 11,701 restricted stock units and 69,651 Series A warrants were excluded from the computation of dilutive earnings (loss) per share because they would have been anti-dilutive. In periods of net loss, the number of shares used to calculate diluted earnings per share is the same as basic earnings per share. The following table presents the net income (loss) per common share for the year ended December 31, 2018 and 2017 and the period from July 26, 2016 to December 31, 2016: Successor Year Ended December 31, 2018 Year Ended December 31, 2017 Period from July 26, 2016 to December 31, 2016 Net income (loss) Income (loss) from continuing operations $ 302,854 $ 173,735 $ (11,846 ) (Loss) income from discontinued operations (3,689 ) (19,213 ) 916 Net income (loss) $ 299,165 $ 154,522 $ (10,930 ) Basic Weighted average common shares outstanding - basic 10,967,014 10,216,464 10,309,310 Basic income (loss) per common share: Income (loss) from continuing operations $ 27.61 $ 17.01 $ (1.15 ) (Loss) income from discontinued operations (0.33 ) (1.89 ) 0.09 Net income $ 27.28 $ 15.12 $ (1.06 ) Diluted Weighted average common shares outstanding - basic 10,967,014 10,216,464 10,309,310 Diluted effect of warrants 280,969 170,178 — Diluted effect of stock options 262,714 274,456 — Diluted effect of restricted share units and restricted stock shares 201,956 108,907 — Weighted average common shares outstanding - diluted 11,712,653 10,770,005 10,309,310 Diluted income (loss) per common share: Income (loss) from continuing operations $ 25.86 $ 16.13 $ (1.15 ) (Loss) income from discontinued operations (0.32 ) (1.78 ) 0.09 Net income (loss) $ 25.54 $ 14.35 $ (1.06 ) The Alpha Merger was completed on November 9, 2018. Refer to Note 3 for disclosures related to the Merger Agreement.</t>
  </si>
  <si>
    <t>Inventory Disclosure [Abstract]</t>
  </si>
  <si>
    <t>Inventories, net Inventories, net consisted of the following: December 31, 2018 December 31, 2017 Raw coal $ 33,607 $ 7,003 Saleable coal 63,767 55,357 Materials, supplies and other, net 24,591 7,201 Total inventories, net $ 121,965 $ 69,561</t>
  </si>
  <si>
    <t>Prepaid Expenses and Other Current Assets</t>
  </si>
  <si>
    <t>Deferred Costs, Capitalized, Prepaid, and Other Assets Disclosure [Abstract]</t>
  </si>
  <si>
    <t>Prepaid Expense and Other Current Assets</t>
  </si>
  <si>
    <t>Prepaid Expenses and Other Current Assets Prepaid expenses and other current assets consisted of the following: Successor December 31, December 31, Prepaid freight $ 9,839 $ 9,374 Deferred longwall move expenses 9,308 13,062 Notes and other receivables 16,116 7,406 Short-term restricted cash 16,474 11,615 Short-term deposits 16,181 12,366 Prepaid insurance 8,162 2,401 Refundable income taxes 74,536 21,175 Other prepaid expenses 8,329 6,446 Total prepaid expenses and other current assets $ 158,945 $ 83,845</t>
  </si>
  <si>
    <t>Property, Plant, and Equipment, Net</t>
  </si>
  <si>
    <t>Property, Plant and Equipment [Abstract]</t>
  </si>
  <si>
    <t>Property, Plant, and Equipment, net Property, plant, and equipment consisted of the following: Successor December 31, December 31, Plant and mining equipment $ 695,756 $ 153,951 Mine development 47,550 19,460 Land 38,810 10,252 Office equipment, software and other 1,169 483 Construction in progress 23,471 35,749 Total property, equipment and mine development costs 806,756 219,895 Less accumulated depreciation, depletion and amortization 106,766 39,943 Total property, plant, and equipment, net $ 699,990 $ 179,952 Included in plant and mining equipment are assets under capital leases totaling $20,888 and $740 with accumulated depreciation of $1,162 and $317 as of December 31, 2018 and December 31, 2017 , respectively. Depreciation and amortization expense associated with property, plant, equipment, and non-mineral asset retirement obligation assets, net, was $70,745 , $31,956 , $10,006 , $36,687 for the years ended December 31, 2018 and 2017, the period from July 26, 2016 to December 31, 2016, and the period from January 1, 2016 to July 25, 2016, respectively. Depreciation expense for the years ended December 31, 2018 and 2017, the period from July 26, 2016 to December 31, 2016 and the period from January 1, 2016 to July 25, 2016 includes an expense of $233 , credits of ($898) , ($805) , and $0 , respectively, related to revisions to asset retirement obligations. See Note 17 for further disclosures related to asset retirement obligations. Interest costs applicable to major asset additions are capitalized during the construction period. During the years ended December 31, 2018 and December 31, 2017 interest costs of $1,352 and $1,334 , respectively, were capitalized. No interest costs were capitalized for the period from July 26, 2016 to December 31, 2016 and the period from January 1, 2016 to July 25, 2016. As of December 31, 2018, the Company had commitments to purchase approximately $24,339 of new equipment, expected to be acquired at various dates in 2019.</t>
  </si>
  <si>
    <t>Other Non-Current Assets</t>
  </si>
  <si>
    <t>Other Non-Current Assets Other non-current assets consisted of the following: Successor December 31, December 31, Long-term deposits $ 9,211 $ 3,607 Long-term restricted investments 29,137 406 Equity method investments 15,236 16,095 Federal income tax receivable 43,770 — Workers' compensation receivables 67,776 6,038 Other 18,545 5,466 Total other non-current assets $ 183,675 $ 31,612</t>
  </si>
  <si>
    <t>Asset Impairment and Restructuring</t>
  </si>
  <si>
    <t>Restructuring and Related Activities [Abstract]</t>
  </si>
  <si>
    <t>Asset Impairment and Restructuring A long-lived asset group that is held and used is reviewed for impairment whenever events or changes in circumstances indicate that the carrying amount of the long-lived asset or asset group might not be recoverable. For the period ended July 25, 2016, the Company recorded severance expenses and other restructuring-related charges of $955 . Of this amount, $600 was recorded on CAPP - Met and $334 was recorded on NAPP for the period ended July 25, 2016. For the period ended July 25, 2016, the Company recorded losses related to non-core property divestitures of $1,067 and $1,074 on CAPP - Met and NAPP, respectively. There were no asset impairments or restructuring charges during the years ended December 31, 2018 and 2017 or for the period from July 26, 2016 to December 31, 2016.</t>
  </si>
  <si>
    <t>Dividend and Stock Repurchase</t>
  </si>
  <si>
    <t>Dividend and Stock Repurchases 2017 Dividend and Tender Offer The Company entered into the First Amendment to the Asset-Based Revolving Credit Agreement on June 9, 2017 and the First Amendment to Term Loan Credit Agreement on June 13, 2017. The amendments,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On June 16, 2017, the Company declared a special cash distribution of approximately $92,786 in the aggregate (the “Special Dividend”), payable to eligible holders of record of its common stock as of the close of business on July 5, 2017. In addition, pursuant to the terms of the Company’s management incentive plan, dividend equivalent payments of approximately $7,949 in the aggregate (including the amounts payable with respect to each share underlying outstanding stock option awards and restricted stock unit awards and outstanding restricted common stock under the Management Incentive Plan (the “MIP”)) were paid to plan participants. The dividend equivalent payments were made on July 11, 2017, and the Special Dividend was paid on July 12, 2017. Pursuant to terms of the debt amendments, the Company made an offer to all Term Loan Credit Facility lenders to repay the loans at par concurrently with the payment of the Special Dividend, in an aggregate principal amount equal to $10,000 . All the Term Loan Facility lenders accepted the offer, and the Company repaid $10,000 on July 13, 2017. On September 15, 2017, the Company repurchased 309,310 shares of its common stock issued pursuant to awards under the MIP for a total purchase amount of $17,445 , or $56.40 per share. On September 26, 2017, the Company announced that it had commenced a modified “Dutch Auction” tender offer to repurchase up to $31,800 of common stock. On December 21, 2017, Contura repurchased an aggregate of 530,000 shares of common stock at a purchase price of $60.00 per share. The total repurchase price of $32,595 (comprised of $31,800 of share repurchases and $795 of related fees) was recorded in the fourth quarter of 2017 as treasury stock in the Consolidated Balance Sheet. Upon completion of the tender offer, provisions within the Company’s Term Loan Credit Facility and Asset-Based Revolving Credit Agreement limited the ability of the Company to make future repurchases of its common stock. 2018 Stock Repurchase Plan The Company entered into the Amended and Restated Credit Agreement and the Amended and Restated Asset-Based Revolving Credit Agreement on November 9, 2018. These agreements, among other things, permitted an aggregate amount of $15,000 of cash to be used for the repurchase of its common stock in any twelve month period after the closing date of the agreement, subject to certain terms and conditions. On December 6, 2018, the Company announced that its Board of Directors had approved a stock repurchase plan (the “Company Repurchase Plan”) to acquire up to $15,000 in the aggregate of the company’s common stock. As of December 31, 2018, the Company had repurchased an aggregate of 223,218 shares under the plan for an aggregate purchase price of approximately $15,007 (comprised of $15,000 of share repurchases and $7 of related fees). Warrants On July 26, 2016 (the “Initial Issue Date”), the Company issued 810,811 warrants, each with an initial Exercise Price, as defined in the Series A Warrants Agreement (the “Warrants Agreement”), of $55.93 per share of common stock and exercisable for one share of the Company’s common stock, par value $0.01 per share. Pursuant to the Warrants Agreement dated as of July 26, 2016, no fractional shares shall be issued upon warrant exercises. The warrants are exercisable for cash or on a cashless basis at any time from the Initial Issue Date until July 26, 2023. Pursuant to the Warrants Agreement dated as of July 26, 2016, the Exercise Price and the Warrant Share Number, as defined in the Warrants Agreement, were adjusted as a result of the occurrence of the Special Dividend. The Warrant Share Number was adjusted from 1.00 to 1.15 , and the Exercise Price was adjusted from $55.93 per share to $48.741 per share as of the July 5, 2017 record date. The United States Bankruptcy Court for the Eastern District of Virginia issued an order and final decree on June 28, 2018, granting a motion to close the Chapter 11 case of Alpha Natural Resources, Inc. and its affiliates, as reorganized debtors (the “Reorganized Debtors”), and authorizing the Reorganized Debtors to make a distribution (the “Distribution”) of additional cash as defined in the Warrants Agreement. The Distribution was effected on October 26, 2018 (the “Distribution Date”) in the aggregate amount of approximately $18,350 . Pursuant to the Warrants Agreement dated as of July 26, 2016, the Exercise Price was adjusted as a result of the occurrence of the Distribution. The Exercise Price was adjusted from $48.741 per share to $46.911 per share as of the Distribution Date. The Warrant Share Number remains equal to 1.15 . As of December 31, 2018 , of the 810,811 warrants that were originally issued, 801,730 remain outstanding, with a total of 921,990 shares underlying the un-exercised warrants. For the year ended December 31, 2018 , the Company issued 325 shares of common stock resulting from exercises of its Series A Warrants, and, pursuant to the terms of the Warrants Agreement, withheld 125 of the issued shares in satisfaction of the Warrant Exercise Price, which were subsequently reclassified as treasury stock.</t>
  </si>
  <si>
    <t>Accrued Expenses and Other Current Liabilities</t>
  </si>
  <si>
    <t>Payables and Accruals [Abstract]</t>
  </si>
  <si>
    <t>Accrued Expenses and Other Current Liabilities Accrued expenses and other current liabilities consisted of the following: Successor December 31, December 31, Wages and benefits $ 51,026 $ 30,408 Workers' compensation (1) 16,676 5,580 Black lung (1) 8,133 202 Taxes other than income taxes 24,140 3,478 Current portion of asset retirement obligations 24,754 6,771 Freight accrual 10,785 2,109 Other 11,834 10,223 Total accrued expenses and other current liabilities $ 147,348 $ 58,771 (1) See Note 22 for further disclosures related to workers’ compensation and black lung.</t>
  </si>
  <si>
    <t>Long-Term Debt</t>
  </si>
  <si>
    <t>Debt Disclosure [Abstract]</t>
  </si>
  <si>
    <t>Long-Term Debt Long-term debt consisted of the following: December 31, 2018 December 31, 2017 Term Loan Credit Facility - due March 2024 $ — $ 387,000 Term Loan Credit Facility - due November 2025 550,000 — LCC Note Payable 62,500 — LCC Water Treatment Obligation 11,875 — Other 8,395 3,768 Debt discount and issuance costs (44,758 ) (18,065 ) Total long-term debt 588,012 372,703 Less current portion (42,743 ) (10,730 ) Long-term debt, net of current portion $ 545,269 $ 361,973 Term Loan Credit Facility - due November 2025 On November 9, 2018, the Company entered into an Amended and Restated Credit Agreement with Jefferies Finance LLC, as administrative agent and collateral agent, and the other lenders party thereto (as defined therein) that provides for a senior secured term loan facility in the aggregate amount of $550,000 with a maturity date of November 9, 2025 (the “New Term Loan Credit Facility”). Principal repayments equal to $6,875 are due each March, June, September and December (commencing with March 31, 2019) with the final principal repayment installment repaid on the maturity date and in any event shall be in an amount equal to the aggregate principal amount outstanding as such date. The Term Loan Credit Facility bears an interest rate per annum based on the character of the loan (defined as either “Base Rate Loan” or “Eurocurrency Rate Loan”) plus an applicable rate of 4.00% to 5.00% depending on loan type (the “Applicable Rate”), payable bi-monthly in arrears. As of December 31, 2018 , the Term Loan Credit Facility was classified as a Eurocurrency Rate Loan with an interest rate of 7.39% , calculated as the eurocurrency rate during the period plus an applicable rate of 5.00% . As of December 31, 2018, the carrying value of the New Term Loan Credit Facility is $521,667 , with $20,625 classified as current, within the Consolidated Balance Sheet. In connection with entering into the Amended and Restated Credit Agreement, the Company repaid the outstanding principal balance of $380,667 under the Credit Agreement dated March 17, 2017 and the outstanding principal balance of $82,811 under the term loan agreement dated October 23, 2017, between ANR and Cantor Fitzgerald Securities (the “Alpha Term Loan”). In connection with the Amended and Restated Credit Agreement, the Company recorded a loss on modification of debt of $9,370 , primarily related to modification fees paid under the refinance, and a loss on extinguishment of debt of $2,591 , primarily related to a prepayment premium on the Alpha Term Loan and the write-off of outstanding debt discounts under the Credit Agreement dated March 17, 2017, which are recorded in loss on modification and extinguishment of debt within the Consolidated Statements of Operations. The New Term Loan Credit Facility contains negative and affirmative covenants including certain financial covenants. The Company was in compliance with all covenants under this agreement as of December 31, 2018 . Commencing with the fiscal quarter ended March 31, 2019, the Company must make prepayments on the term loan principal balance under the terms of the Amended and Restated Credit Agreement equal to the excess cash flow in any quarter, as defined in the agreement (the “Excess Cash Flow Payments”). Any payments shall be made no later than 70 days after the end of each fiscal quarter (or 130 days in the case of the last fiscal quarter of any fiscal year). All obligations under the New Term Loan Credit Facility are substantially guaranteed by the Company’s existing wholly owned domestic subsidiaries, and are required to be guaranteed by the Company’s future wholly owned domestic subsidiaries. Certain obligations under the New Term Loan Credit Facility are secured by a senior lien, subject to certain exceptions (including the ABL Priority Collateral described below), by substantially all of the Company’s assets and the assets of the Company’s subsidiary guarantors (“Term Loan Priority Collateral”), in each case subject to exceptions. The obligations under the Term Loan Credit Facility are also secured by a junior lien, again subject to certain exceptions, against the ABL Priority Collateral. Term Loan Credit Facility - due March 2024 On March 17, 2017, the Company entered into a Credit Agreement with Jefferies Finance LLC, as administrative agent and collateral agent, and the other lenders party thereto (as defined therein) that provided for a term loan facility (the “Old Term Loan Credit Facility”) in an aggregate amount of $400,000 with a maturity date of March 17, 2024. Principal repayments equal to $1,000 were due each March, June, September and December (commencing with June 30, 2017) with the final principal repayment installment repaid on the maturity date and in an amount equal to the aggregate principal amount outstanding on such date. The Old Term Loan Credit Facility had an interest rate per annum based on the character of the loan (defined as either “Base Rate Loan” or “Eurocurrency Rate Loan”) plus an applicable rate of 4.00% to 5.00% depending on loan type (the “Applicable Rate”), payable bi-monthly in arrears. As of December 31, 2017, the Old Term Loan Credit Facility was classified as a Eurocurrency Rate Loan with an interest rate of 6.63% , calculated as the eurocurrency rate during the period plus an applicable rate of 5.00% . As of December 31, 2017, the carrying value of the Old Term Loan Credit Facility was $368,935 , with $7,323 classified as current, within the Consolidated Balance Sheet. In connection with entering into the Credit Agreement, the Company paid all of its $300,000 outstanding 10.00% Senior Secured First Lien Notes due 2021. The proceeds of the Term Loan Credit Facility were also used to repay the $42,500 outstanding Term Facility due 2020, the $8,500 outstanding Closing Tranche Term Loan due 2018 and the $5,500 outstanding GUC Distribution Note due 2018. For the twelve months ended December 31, 2017, the Company recorded a loss on early extinguishment of debt of $38,701 , primarily related to a prepayment premium on the 10.00% Senior Secured First Lien Notes and the write-off of outstanding debt discounts on the 10.00% Senior Secured First Lien Notes and GUC Distribution Note. The Company entered into the First Amendment to the Term Loan Credit Agreement on June 13, 2017. The amendment,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Pursuant to terms of the amendment, the Company made an offer to all Old Term Loan Credit Facility lenders to repay the loans at par concurrently with the payment of the Special Dividend, in an aggregate principal amount equal to $10,000 . All the Term Loan Facility lenders accepted the offer, and the Company repaid $10,000 on July 13, 2017. All obligations under the Old Term Loan Credit Facility were unconditionally guaranteed by the Company’s existing wholly owned domestic subsidiaries, and were required to be guaranteed by the Company’s future wholly owned domestic subsidiaries. Certain obligations under the Old Term Loan Credit Facility were secured by a senior lien, subject to certain exceptions (including the ABL Priority Collateral described below), by substantially all of the Company’s assets and the assets of the Company’s subsidiary guarantors (“Old Term Loan Priority Collateral”), in each case subject to exceptions. The obligations under the Old Term Loan Credit Facility were also secured by a junior lien, again subject to certain exceptions, against the ABL Priority Collateral. Asset-Based Revolving Credit Agreement On November 9, 2018, the Company entered into the Amended and Restated Asset-Based Revolving Credit Agreement, with Citibank N.A. as administrative agent, collateral agent, and swingline lender and the other lenders party thereto (the “Lenders”), and Citibank N.A., Barclays Bank PLC, BMO Harris Bank N.A. and Credit Suisse AG as letter of credit issuers (“LC Lenders”). The Amended and Restated Asset-Based Revolving Credit Agreement amended and restated the Asset-Based Revolving Credit Agreement dated April 3, 2017, in its entirety, and includes a senior secured asset-based revolving credit facility (the “ABL Facility”). Under the ABL Facility, the Company may borrow cash from the Lender or cause the LC Lenders to issue letters of credit, on a revolving basis, in an aggregate amount of up to $225,000 , of which no more than $200,000 may be drawn through letters of credit. Any borrowings under the ABL Facility will have a maturity date of April 3, 2022 and will bear interest based on the character of the loan (defined as either “Base Rate Loan” or “Eurocurrency Rate Loan”) plus an applicable rate ranging from 1.00% to 1.50% for Base Rate Loans and 2.00% to 2.50% for Eurocurrency Rate Loans, depending on the amount of credit available. Any letters of credit issued under the ABL Facility will bear a commitment fee rate ranging from 0.25% to 0.375% depending on the amount of availability per terms of the agreement, and a 0.25% fronting fee payable to the ABL Facility’s administrative agent. The Amended and Restated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The Company recorded a loss on early extinguishment of debt of $81 related to the write-off of unamortized issuance costs on the Old ABL Facility, which is recorded in loss on modification and extinguishment of debt within the Consolidated Statements of Operations. As of December 31, 2018 , the Company had no borrowings and $28,700 letters of credit outstanding under the ABL Facility. The Amended and Restated Asset-Based Revolving Credit Agreement, as amended, and related documents contain negative and affirmative covenants including certain financial covenants. The Company was in compliance with all covenants under these agreements as of December 31, 2018 . The ABL Credit Facility is guaranteed by substantially all of Contura’s direct and indirect subsidiaries (together with Contura, the “Loan Parties”) and secured by all or substantially all assets of the Loan Parties, including equity in its direct domestic subsidiaries and first-tier foreign subsidiaries, as collateral for the obligations under the New ABL Credit Facility. The New ABL Credit Facility has a first lien on ABL priority collateral and a second lien on term loan priority collateral. The Company entered into the First Amendment to the Asset-Based Revolving Credit Agreement on June 9, 2017. The amendment,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On April 3, 2017, the Company entered into an Asset-Based Revolving Credit Agreement with Citibank N.A. as administrative agent, collateral agent, and swingline lender and the other lenders party thereto (the “Old Lenders”), and Citibank N.A., BMO Harris Bank N.A. and Credit Suisse AG as letter of credit issuers (“Old LC Lenders”). The Asset-Based Revolving Credit Agreement included a senior secured asset-based revolving credit facility (the “Old ABL Facility”). Under the Old ABL Facility, the Company could borrow cash from the Old Lender or cause the Old LC Lenders to issue letters of credit, on a revolving basis, in an aggregate amount of up to $125,000 , of which no more than $80,000 could be drawn through letters of credit. Any borrowings under the Old ABL Facility had a maturity date of April 4, 2022 and incurred interest based on the character of the loan (defined as either “Base Rate Loan” or “Eurocurrency Rate Loan”) plus an applicable rate ranging from 1.00% to 1.50% for Base Rate Loans and 2.00% to 2.50% for Eurocurrency Rate Loans, depending on the amount of credit that was available. Any letters of credit issued under the Old ABL Facility incurred a commitment fee rate ranging from 0.25% to 0.375% depending on the amount of availability per terms of the agreement, and a 0.25% fronting fee that was payable to the Old ABL Facility’s administrative agent. The Asset-Based Revolving Credit Agreement provided that a specified percentage of billed, unbilled and approved foreign receivables and raw and clean inventory meeting certain criteria were eligible to be counted for purposes of collateralizing the amount of financing available, subject to certain terms and conditions. As of December 31, 2017, the Company had no borrowings and $11,300 letters of credit outstanding under the Old ABL Facility. LCC Note Payable As a result of the Merger, the Company assumed a note payable to Lexington Coal Company (“LCC”) in the aggregate amount of $62,500 (the “LCC Note Payable”) and with a maturity date of July 26, 2022. The LCC Note Payable has no stated interest. Principal repayments equal to $17,500 are due each July during 2019, 2020 and 2021, with the final principal payment of $10,000 due on the maturity date. The carrying value of the LCC Note Payable was $49,361 within the Consolidated Balance Sheet at December 31, 2018 . LCC Water Treatment Stipulation As a result of the Merger, the Company assumed an obligation to contribute $12,500 into Lexington Coal Company’s water treatment restricted cash accounts (the “LCC Water Treatment Stipulation”). Contributions equal to $625 are due each January, April, July and October from 2019 through 2023. The LCC Water Treatment Stipulation has no stated interest. The carrying value of the LCC Water Treatment Stipulation was $8,589 within the Consolidated Balance Sheet at December 31, 2018 . Capital Leases The Company entered into capital leases for certain property and other equipment during 2018 and 2017. The Company’s liability for capital leases totaled $6,423 and $426 , with $2,110 and $226 reported within the current portion of long-term debt as of December 31, 2018 and December 31, 2017, respectively. Future Maturities Future maturities of long-term debt as of December 31, 2018 are as follows: 2019 $ 49,612 2020 49,755 2021 49,643 2022 41,260 2023 30,000 Thereafter (1) 412,500 Total long-term debt $ 632,770 (1) Includes principal payments on the Term Loan Credit Facility - due November 2025 of $27,500 and $385,000 for the years ended December 31, 2024 and 2025, respectively.</t>
  </si>
  <si>
    <t>Acquisition-Related Obligations</t>
  </si>
  <si>
    <t>Fair Value Disclosures [Abstract]</t>
  </si>
  <si>
    <t>Acquisition-Related Obligations Acquisition-related obligations consisted of the following: December 31, 2018 December 31, 2017 Contingent Revenue Obligation $ 59,880 $ — Environmental Settlement Obligations 19,306 — Reclamation Funding Liability 22,000 32,000 Retiree Committee VEBA Funding Settlement Liability 3,500 7,000 UMWA Funds Settlement Liability 6,000 7,000 Other — 580 Discount (10,356 ) (11,168 ) Total acquisition-related obligations - long-term 100,330 35,412 Less current portion (27,334 ) (15,080 ) Acquisition-related obligations, net of current portion $ 72,996 $ 20,332 The Company entered into various settlement agreements with Alpha and/or the Alpha bankruptcy successor ANR and third parties as part of the Alpha bankruptcy reorganization process. The Company assumed acquisition-related obligations through those settlement agreements which became effective on July 26, 2016, the effective date of Alpha’s plan of reorganization. Additionally, as a result of the Merger the Company assumed certain acquisition-related obligations pursuant to the terms stipulated within the bankruptcy settlement previously entered into by the Alpha Companies. Contingent Revenue Obligation As a result of the Merger, the Company assumed a contingent revenue payment obligation (the “Contingent Revenue Obligation”) to certain of the Alpha Companies creditors pursuant to the terms stipulated within the bankruptcy settlement previously entered into by the Alpha Companies. Pursuant to terms of the obligation, the annual obligation will be limited to revenues derived from legacy operations for the Alpha Companies and will not include revenues related to legacy Contura operations or new operations acquired after the Merger. The Contingent Revenue Obligation consists of a contingent revenue payment of 1.5% of annual gross revenues of the legacy operations for the Alpha Companies up to $500,000 and 1.0% of annual gross revenue of the legacy operations for the Alpha Companies in excess of $500,000 through the period ended December 31, 2022. See Note 19 for further disclosures related to the fair value assignment and methods used. As of December 31, 2018, the carrying value of the Contingent Revenue Obligation is $59,880 , with $9,459 classified as current, all of which was classified as an acquisition-related obligation in the Consolidated Balance Sheets. Environmental Settlement Obligations As a result of the Merger, the Company assumed certain environmental settlement obligations (the “Environmental Settlement Obligations”) pursuant to the terms stipulated within the bankruptcy settlement previously entered into by the Alpha Companies. These obligations include payments to a third-party environmental agency and the funding of certain reclamation related projects through 2022. As of December 31, 2018, the carrying value of the Environmental Settlement Obligations is $14,768 , net of discount of $4,538 , with $3,375 classified as current, all of which was classified as an acquisition-related obligation in the Consolidated Balance Sheets. Reclamation Funding Agreement Pursuant to the Reclamation Funding Agreement dated July 12, 2016, the Company must pay the aggregate amount of $50,000 into the various Restricted Cash Reclamation Accounts as follows: $8,000 immediately upon the effective date of the agreement; $10,000 on the anniversary of the effective date in each of 2017, 2018, and 2019; and $12,000 on the anniversary of the effective date in 2020. The initial $8,000 payment was paid as part of the Alpha bankruptcy settlement process and is not reflected in the cash flows of the Company for the period from July 26, 2016 to December 31, 2016. As of December 31, 2018, the carrying value of the Funding of Restricted Cash Reclamation liability is $18,106 , net of discount of $3,894 , with $10,000 classified as current, all of which was classified as an acquisition-related obligation in the Consolidated Balance Sheets.</t>
  </si>
  <si>
    <t>Asset Retirement Obligations</t>
  </si>
  <si>
    <t>Asset Retirement Obligation Disclosure [Abstract]</t>
  </si>
  <si>
    <t>Asset Retirement Obligations The following table summarizes the changes in asset retirement obligations for the years ended December 31, 2018 and 2017: Total asset retirement obligations at December 31, 2016 $ 83,062 Accretion for the period 9,934 Sites added during the period 356 Revisions in estimated cash flows (1) (4,419 ) Expenditures for the period (2,567 ) Reclassification to liabilities held for sale (2) (27,161 ) Total asset retirement obligations at December 31, 2017 $ 59,205 Accretion for the period 8,961 Sites added during the period (3) 163,636 Revisions in estimated cash flows (1) 1,100 Expenditures for the period (3,175 ) Reclassification to liabilities held for sale (2) (1,279 ) Total asset retirement obligations at December 31, 2018 228,448 Less current portion (24,754 ) Long-term portion $ 203,694 (1) The revisions in estimated cash flows for the year ended December 31, 2018 were primarily comprised of ($4,753) in mine life extensions within NAPP and added reserves within CAPP - Met (of which approximately $2,140 was recorded to depreciation, depletion, and amortization), offset by $3,653 in discount rate adjustments. For the year ended December 31, 2017 the revisions in estimated cash flows were primarily comprised of ($6,360) in mine life extensions within NAPP and added reserves within CAPP - Met (of which approximately ($1,700) was recorded to depreciation, depletion, and amortization), offset by $2,744 in discount rate adjustments. (2) See Note 2 for further information on liabilities held for sale. (3) Represents amounts assumed in connection with the Merger.</t>
  </si>
  <si>
    <t>Other Non-Current Liabilities</t>
  </si>
  <si>
    <t xml:space="preserve"> Other Non-Current Liabilities Other non-current liabilities consisted of the following: Successor December 31, December 31, Life insurance benefits $ 10,581 $ 11,806 Below-market obligations, net 33,912 — Other 7,922 5,812 Total other non-current liabilities $ 52,415 $ 17,618</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December 31, 2018 and 2017 due to the short maturity of these instruments. The following tables set forth by level, within the fair value hierarchy, the Company’s long-term debt at fair value as of December 31, 2018 and 2017 :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 term debt $ 579,617 $ 599,808 $ 540,375 $ — $ 59,433 December 31, 2017 Carrying (1) Total Fair Quoted Prices Significant Significant Term Loan Credit Facility - due March 2024 $ 368,935 $ 381,195 $ 381,195 $ — $ — (1) Net of debt discounts and debt issuance costs. The following tables set forth by level, within the fair value hierarchy, the Company’s acquisition-related obligations at fair value as of December 31, 2018 and 2017 : December 31, 2018 Carrying (1) Total Fair Value Quoted Prices in Active Markets (Level 1) Significant Significant Unobservable Inputs (Level 3) Retiree Committee VEBA Funding $ 3,337 $ 3,391 $ — $ — $ 3,391 UMWA Funds Settlement Liability 4,239 4,729 — — 4,729 Reclamation Funding Liability 18,106 19,362 — — 19,362 Environmental Settlement Obligations 14,768 14,936 — — 14,936 Total acquisition-related obligations $ 40,450 $ 42,418 $ — $ — $ 42,418 December 31, 2017 Carrying (1) Total Fair Value Quoted Prices in Active Markets (Level 1) Significant Significant Unobservable Inputs (Level 3) Retiree Committee VEBA Funding Settlement Liability $ 6,290 $ 6,692 $ — $ — $ 6,692 UMWA Funds Settlement Liability 4,366 5,654 — — 5,654 Reclamation Funding Liability 24,176 28,365 — — 28,365 Total acquisition-related obligations $ 34,832 $ 40,711 $ — $ — $ 40,711 (1) Net of discounts. The following table sets forth by level, within the fair value hierarchy, the Company’s financial and non-financial assets and liabilities that were accounted for at fair value on a recurring basis as of December 31, 2018 and December 31, 2017.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18 Total Fair Value Quoted Prices in Active Markets (Level 1) Significant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7 Acquisitions Loss (Gain) Recognized in Earnings Transfer In (Out) of Level 3 Fair Value Hierarchy December 31, 2018 Contingent Revenue Obligation $ — $ 59,856 $ 24 $ — $ 59,880 For the twelve months ended December 31, 2018, the Company fair valued assets and liabilities on a non-recurring basis in connection with acquisition accounting (see Note 3 ). The following methods and assumptions were used to estimate the fair values of the assets and liabilities in the tables above: Level 1 Fair Value Measurements Term Loan Credit Facility - due March 2024 - The fair value is based on observable market data. Term Loan Credit Facility - due November 2025 - The fair value is based on observable market data.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t>
  </si>
  <si>
    <t>Warrants</t>
  </si>
  <si>
    <t>Income Taxes</t>
  </si>
  <si>
    <t>Income Tax Disclosure [Abstract]</t>
  </si>
  <si>
    <t>Income Taxes In the Predecessor periods, the Predecessor was included in Alpha's consolidated federal income tax return and consolidated and combined income tax returns in certain states. For purposes of these Consolidated Financial Statements, income taxes related to the Predecessor are presented as if it were a separate taxpayer for the Predecessor period. Therefore, the calculated amount of federal and state current income taxes differs from amounts previously recorded and paid by the Parent on behalf of Contura. Total income tax expense (benefit) provided on income before income taxes was allocated as follows: Successor Predecessor Year Ended December 31, Year Ended December 31, Period from July 26, 2016 to December 31, 2016 Period from January 1, 2016 to July 25, 2016 Continuing operations $ (165,363 ) $ (67,979 ) $ (1,920 ) $ (39,881 ) Discontinued operations (1,305 ) (17,681 ) 551 4,992 Total $ (166,668 ) $ (85,660 ) $ (1,369 ) $ (34,889 ) Significant components of income tax expense (benefit) from continuing operations were as follows: Successor Predecessor Year Ended December 31, Year Ended December 31, Period from July 26, 2016 to December 31, 2016 Period from January 1, 2016 to July 25, 2016 Current tax (benefit) expense: Federal $ (99,965 ) $ 10,078 $ (390 ) $ — State (21 ) 687 180 — Total current $ (99,986 ) $ 10,765 $ (210 ) $ — Deferred tax (benefit) expense: Federal $ (49,322 ) $ (78,744 ) $ (1,628 ) $ (29,961 ) State (16,055 ) — (82 ) (9,920 ) Total deferred $ (65,377 ) $ (78,744 ) $ (1,710 ) $ (39,881 ) Total income tax (benefit) expense: Federal $ (149,287 ) $ (68,666 ) $ (2,018 ) $ (29,961 ) State (16,076 ) 687 98 (9,920 ) Total $ (165,363 ) $ (67,979 ) $ (1,920 ) $ (39,881 ) A reconciliation of statutory federal income tax expense (benefit) on income from continuing operations to the actual income tax expense (benefit) is as follows: Successor Predecessor Year Ended December 31, Year Ended December 31, Period from July 26, 2016 to December 31, 2016 Period from January 1, 2016 to July 25, 2016 Federal statutory income tax expense (benefit) $ 28,873 $ 37,015 $ (4,818 ) $ (35,497 ) Increase (reductions) in taxes due to: Percentage depletion allowance (3,770 ) (5,164 ) (1,096 ) (5,209 ) Federal tax rate change — 179,825 — — SAB 118 finalization (6,735 ) — — — Estimated sequestration impact (7,139 ) 5,640 — — State taxes, net of federal tax impact 6,569 1,059 (226 ) (1,365 ) State tax rate and NOL change, net of federal tax impact (4,779 ) (4,705 ) — (5,151 ) Change in valuation allowances (208,474 ) (280,094 ) (8,950 ) 69 Net operating loss carryback (59,404 ) — — — Amended return - capital loss impact 69,430 — — — Non-taxable bargain purchase gain — (354 ) (2,702 ) — Non-deductible mark-to-market adjustment - warrant derivative — — 11,891 — Non-deductible transaction costs 1,706 — — 6,962 Stock-based compensation (687 ) (1,144 ) — — Charitable contribution carryforward expiration 9,634 — 3,537 — Provision to return adjustment 5,022 — — — Other, net 4,391 (57 ) 444 310 Income tax benefit $ (165,363 ) $ (67,979 ) $ (1,920 ) $ (39,881 ) Deferred income taxes result from temporary differences between the reporting of amounts for financial statement purposes and income tax purposes. The net deferred tax assets and liabilities included in the Balance Sheet include the following amounts: Successor Year Ended December 31, Year Ended December 31, Deferred tax assets: Property, plant and mineral reserves $ — $ 65,618 Asset retirement obligations 59,973 19,365 Reserves and accruals not currently deductible 9,163 8,362 Workers’ compensation benefit obligations 56,859 12,502 Pension obligations 47,256 — Equity method investments 3,506 3,176 Charitable contribution carryforwards 724 11,312 Alternative minimum tax credit carryforwards 68,774 78,744 Loss carryforwards, net of Section 382 limitation 109,850 175,846 Acquisition-related obligations 25,590 7,383 Other 11,909 6,022 Gross deferred tax assets 393,604 388,330 Less valuation allowance (94,802 ) (298,892 ) Deferred tax assets $ 298,802 $ 89,438 Deferred tax liabilities: Property, plant and mineral reserves $ (189,232 ) $ — Acquired intangibles, net (31,540 ) (4,273 ) Prepaid expenses (6,882 ) (5,186 ) Restricted cash (55,112 ) — Other (3,975 ) (1,235 ) Total deferred tax liabilities (286,741 ) (10,694 ) Net deferred tax assets $ 12,061 $ 78,744 Changes in the valuation allowance were as follows: Successor Predecessor Year Ended December 31, Year Ended December 31, Period from July 26, 2016 to December 31, 2016 Period from January 1, 2016 to July 25, 2016 Valuation allowance beginning of period $ 298,892 $ 531,054 $ 539,856 $ 153 (Decrease) increase in valuation allowance recorded to income tax expense (benefit) (208,474 ) (288,177 ) (8,802 ) 3,143 Increase in valuation allowance not affecting income tax expense 4,384 56,015 — — Valuation allowance end of period $ 94,802 $ 298,892 $ 531,054 $ 3,296 On December 22, 2017, President Trump signed into law legislation commonly referred to as the “Tax Cuts and Jobs Act” (“TCJA”). Effective for tax years beginning after December 31, 2017, the TCJA reduced the corporate income tax rate from 35% to 21%. As a result of the reduction in the corporate income tax rate, the Company recorded a reduction to the value of its net deferred tax assets before the valuation allowance of $179,825 , resulting in an offsetting release in the valuation allowance of $179,825 , during the year ended December 31, 2017. The TCJA also repealed the corporate alternative minimum tax (“AMT”), provided a mechanism for corporations to monetize alternative minimum tax credits (“AMT Credits”) during the 2018 to 2021 tax years, and made changes to net operating loss provisions (“NOL”) to repeal NOL carrybacks, allow NOLs to be carried forward indefinitely, and limit the utilization of an NOL carryforward to 80% of taxable income generated. The changes to the NOL provisions apply to NOLs generated in 2018 and future tax years. During the one-year measurement period ended December 22, 2018, the Company finalized its accounting for the AMT Credits under SAB 118, resulting in the recording of an income tax benefit of $6,735 . Based on the accounting policy election made, the Company classifies the AMT Credits as a deferred tax asset until the taxable year in which the credit can be claimed on the tax return. In that year, the Company reclassifies the amount from a deferred tax asset to an income tax receivable. As of December 31, 2018, the Company recorded a current income tax receivable of $68,774 for AMT Credits expected to be refunded on the 2018 tax return. The remaining $68,774 of AMT Credits are recorded as a deferred tax asset and a $10,529 valuation allowance is recorded against the deferred tax asset. The Internal Revenue Service (“IRS”) may issue additional guidance in the form of regulations or notices regarding certain technical issues related to the monetization of the AMT Credits. The Company acquired the core assets of Alpha as part of the Alpha Restructuring in transactions intended to be treated as a tax-free reorganization for U.S. federal income tax purposes. As a result of these transactions, the Company inherited the tax basis of the core assets and the net operating loss and other carryforwards of Alpha. On December 31, 2016, the net operating loss carryforwards and other carryforwards were reduced under Internal Revenue Code Section 108 due to the cancellation of indebtedness resulting from the Alpha Restructuring. Due to the change in ownership, the net operating loss and other carryforwards inherited in the Alpha Restructuring are subjected to significant limitations on their use in future years. Due to the Company’s formation through acquisition of certain core coal assets as part of the Alpha Restructuring, the Company does not have a long history of operating results. Additionally, significant ownership change limitations limit the ability of the Company to utilize its net operating loss and other carryforwards in future years. The Company currently is relying primarily on the reversal of taxable temporary differences, along with consideration of taxable income via carryback to prior years and tax planning strategies, to support the realization of deferred tax assets. The Company assesses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 At December 31, 2018 , the Company has regular tax net operating loss carryforwards for Federal income tax purposes of approximately $1,374,000 . This includes $1,002,000 that are available to offset regular Federal taxable income subject to an annual Internal Revenue Code Section 382 limitation of approximately $1,000 , $62,000 that are subject to an annual Section 382 limitation of approximately $18,300 , $305,000 that are expected to be subject to an annual Section 382 limitation of approximately $17,500 , and $5,000 of current year and carryover charitable contributions that converted to a net operating loss. The Federal net operating loss carryforwards will expire between years 2030 and 2037. The Company has capital loss carryforwards of approximately $126,000 , of which $71,000 are subject to an annual Section 382 limitation of approximately $1,000 and $55,000 are expected to be subject to an annual Section 382 limitation of approximately $17,500 . The capital loss carryforwards will expire between years 2021 and 2022. A full valuation allowance is recorded against the capital loss carryforwards. The Company also has charitable contribution carryforwards of $3,447 , which will expire between years 2019 and 2022. The Company does not have any unrecognized tax benefits. The Company’s policy is to classify interest and penalties related to uncertain tax positions as part of income tax expense. As of December 31, 2018 and 2017 , the Company had no accrued interest and penalties. As of December 31, 2018 , tax years 2015 - 2018, which include the impact of net operating loss and other carryforwards and tax basis acquired from Alpha, remain open to federal and state examination.</t>
  </si>
  <si>
    <t>Employee Benefit Plans</t>
  </si>
  <si>
    <t>Compensation Related Costs [Abstract]</t>
  </si>
  <si>
    <t>Employee Benefit Plans The Company provides several types of benefits for its employees, including postemployment life insurance, defined benefit and defined contribution pension plans, and workers’ compensation and black lung benefits. The Company does not participate in any multi-employer plans. Postemployment Health Care and Life Insurance, Defined Benefit and Defined Contribution Pension Plans (“Pension and Postretirement”) In the Predecessor period, certain of the Company’s employees participated in plans sponsored by Alpha. Alpha managed its pension and postretirement benefit plans on a combined basis, and claims data and liability information related to the Company are aggregated and combined, by plan, with those related to other Alpha businesses. As a result, no pension and postretirement assets or liabilities are included in the Balance Sheets during the prior year Successor period as a result of the acquisition from Alpha and pension and postretirement expenses have been recorded on a multi-employer plan basis for the Predecessor period. Alpha’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Company used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The Company recognized $19,476 in expenses related to these allocations from Alpha during the period from January 1, 2016 to July 25, 2016, which are reflected in continuing and discontinued operations in the Combined Statements of Operations. These expenses are part of the Alpha allocations described in the basis of presentation portion of Note 1 . Company Administered Defined Benefit Pension Plans In connection with the Merger, the Company assumed three qualified non-contributory defined benefit pension plans, which cover certain salaried and non-union hourly employees. Participants accrued benefits either based on certain formulas, the participant’s compensation prior to retirement or plan specified amounts for each year of service with the Company. Benefits are frozen under these plans. The qualified non-contributory defined benefit pension plans are collectively referred to as the “Pension Plans.” Annual funding contributions to the Pension Plans are made as recommended by consulting actuaries based upon the ERISA funding standards. Plan assets consist of equity and fixed income funds, private equity funds and a guaranteed insurance contract. The following tables set forth the plans’ accumulated benefit obligations, fair value of plan assets and funded status. The change in benefit obligations and change in fair value of plan assets represents activity related to the post-Merger period. Successor Year Ended Change in benefit obligations: Accumulated benefit obligation at beginning of period: $ — Interest cost 4,500 Actuarial loss 22,410 Benefits paid (5,295 ) Acquisition 653,867 Accumulated benefit obligation at end of period $ 675,482 Change in fair value of plan assets: Fair value of plan assets at beginning of period $ — Actual return on plan assets 4,112 Benefits paid (5,295 ) Acquisition 495,863 Fair value of plan assets at end of period $ 494,680 Funded status $ (180,802 ) Accrued benefit cost at end of period (1) $ (180,802 ) (1) Amount is classified as long-term on the Company’s Balance Sheets. Gross amounts related to pension obligations recognized in accumulated other comprehensive (income) loss consisted of the following as of December 31, 2018: Successor December 31, 2018 Net actuarial loss $ 23,075 The following table details the components of net periodic benefit cost (credit): Successor Year Ended December 31, 2018 Interest cost $ 4,500 Expected return on plan assets (4,777 ) Net periodic benefit credit $ (277 ) Other changes in plan assets and benefit obligations recognized in other comprehensive (income) loss are as follows: Successor Year Ended December 31, 2018 Current year actuarial loss $ 23,075 Total recognized in other comprehensive loss 23,075 Total recognized in net periodic benefit credit and other comprehensive loss $ 22,798 The following table presents information applicable to plans with accumulated benefit obligations in excess of plan assets: Successor December 31, 2018 Projected benefit obligation $ 675,482 Accumulated benefit obligation $ 675,482 Fair value of plan assets $ 494,680 The current portion of the Company’s Pension Plans liability is the amount by which the actuarial present value of benefits included in the benefit obligation payable in the next twelve months exceeds the fair value of plan assets. However, even though the plan may be underfunded, if there are sufficient plan assets to make expected benefit payments to plan participants in the succeeding twelve months, no current liability is recognized. Under this standard, no current pension liability would be presented. The weighted-average actuarial assumption used in determining the benefit obligations as of December 31, 2018 was as follows: Successor December 31, 2018 Discount rate 4.33 % The weighted-average actuarial assumptions used to determine net periodic benefit cost for the year ended December 31, 2018 were as follows: Successor Year Ended December 31, 2018 Discount rate for benefit obligation 4.50 % Discount rate for interest cost 4.23 % Expected return on plan assets 5.80 % The discount rate assumptions were determined from a high-quality corporate bond yield-curve timing of the Company’s projected cash out flows. The expected long-term return on assets of the Pension Plans is established each year by the Company’s Benefits Committee in consultation with the plans’ actuaries and outside investment advisors. This rate is determined by taking into consideration the Pension Plans’ target asset allocation, expected long-term rates of return on each major asset class by reference to long-term historic ranges, inflation assumptions and the expected additional value from active management of the Pension Plans’ assets. For the determination of net periodic benefit cost in 2019, the Company will utilize an expected long-term return on plan assets of 5.80% . Assets of the Pension Plans are held in trusts and are invested in accordance with investment guidelines that have been established by the Company’s Benefits Committee in consultation with outside investment advisors. The target allocation for 2019 and the actual asset allocation as reported at December 31, 2018 are as follows: Target Allocation Percentages 2019 Percentage of Plan Assets 2018 Equity funds 40 % 40 % Fixed income funds 60 % 57 % Other types of investments — % 3 % Total 100 % 100 % The asset allocation targets have been set with the expectation that the Pension Plans’ assets will fund the expected liabilities within an appropriate level of risk. In determining the appropriate target asset allocations, the Benefits Committee considers the demographics of the Pension Plans’ participants, the funding status of each plan, the Company’s contribution philosophy, the Company’s business and financial profile and other associated risk factors. The Pension Plans’ assets are periodically rebalanced among the major asset categories to maintain the asset allocation within a specified range of the target allocation percentage. For the year ended December 31, 2018, $0 of cash contributions were made to the Pension Plans. The Company expects to contribute $6,397 to the Pension Plans in 2019. The following represents expected future pension benefit payments for the next ten years: 2019 $ 30,019 2020 30,488 2021 31,139 2022 32,146 2023 32,942 2024-2028 170,545 $ 327,279 The fair values of the Company’s Pension Plans’ assets as of December 31, 2018, by asset category are as follows: Asset Category Total Quoted Market Prices in Active Market for Identical Assets (Level 1) Significant Observable Inputs (Level 2) Significant Unobservable Inputs (Level 3) Equity securities: Multi-asset fund (1) $ 195,278 $ — $ 195,278 $ — Fixed income funds: Bond fund (2) 283,517 — 283,517 — Commingled short-term fund (3) 1,654 1,654 — — Other types of investments: Guaranteed insurance contract 10,886 — — 10,886 Total $ 491,335 $ 1,654 $ 478,795 $ 10,886 Receivable (4) 921 Total assets at fair value 492,256 Private equity funds measured at net asset value practical expedient (5) 2,424 Total plan assets $ 494,680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8,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8 were as follows: Fair Value Measurements Using Significant Unobservable Inputs (Level 3) Guaranteed Insurance Contract Beginning balance, December 31, 2017 $ — Acquisition 11,266 Actual return on plan assets: Relating to assets still held at the reporting date 11 Purchases, sales and settlements (391 ) Ending balance, December 31, 2018 $ 10,886 The following is a description of the valuation methodologies used for assets measured at fair value: Level 1 Plan Assets: Assets consist of individual security positions that are easily traded on recognized market exchanges. These securities are priced and traded daily, and therefore the fund is valued daily. Level 2 Plan Assets: Funds consist of individual security positions that are mostly securities easily traded on recognized market exchanges. These securities are priced and traded daily, and therefore the fund is valued daily. Level 3 Plan Assets: Assets are valued monthly or quarterly based on the Market Value provided by managers of the underlying fund investments. The Market Value provided typically reflects the fair value of each underlying fund investment, including unrealized gains and losses. Workers’ Compensation and Pneumoconiosis (Black lung) In March 2010, the Patient Protection and Affordable Care Act (“PPACA”) was enacted, potentially impacting the Company’s costs of providing healthcare benefits to its employees and workers’ compensation benefits related to occupational disease resulting from coal workers’ pneumoconiosis (black lung disease). The PPACA has both short-term and long-term implications on benefit plan standards. Implementation of this legislation is expected to extend through 2020. In the short term, the Company’s healthcare costs could increase due to, among other things, an increase in the maximum age for covered dependents to receive benefits, changes to benefits for occupational disease related illnesses, the elimination of lifetime dollar limits per covered individual and restrictions on annual dollar limits per covered individual. In the long term, the Company’s healthcare costs could increase due to, among other things, an excise tax on “high cost” plans and the elimination of annual dollar limits per covered individual. Beginning in 2022, the PPACA will impose a 40% excise tax on employers to the extent that the value of their healthcare plan coverage exceeds certain dollar thresholds. The Company anticipates that certain government agencies will provide additional regulations or interpretations concerning the application of this excise tax. The Company will continue to evaluate the impact of the PPACA, including any new regulations or interpretations. The Company is required by federal and state statutes to provide benefits to employees for awards related to workers’ compensation and black lung. In connection with the Merger, the Company assumed various workers’ compensation and black lung obligations. Subsequent to the Merger, the Company’s subsidiaries are insured for worker’s compensation and black lung obligations by a third-party insurance provider with the exception of certain subsidiaries in which the Company is a qualified self-insurer for workers’ compensation and/or black lung related obligations. Certain of the Company’s subsidiaries are self-insured for black lung benefits and may fund benefit payments through a Section 501(c) (21) tax-exempt trust fund. Pursuant to the Merger Agreement, the Company assumed a reinsurance contract with a third party. In 2017, the Alpha Companies made a lump sum payment in exchange for the reinsurance company’s agreement to administer and pay certain future workers compensation and state black lung obligations in the state of Kentucky. Pursuant to the Merger Agreement, the Company assumed the estimated liability for these future claims. As the liabilities are paid by the insurance company, the prepaid insurance amounts will be reduced by a corresponding amount. Starting July 26, 2016 through November 8, 2018, the Company’s subsidiaries were primarily insured with a high deductible plan for workers’ compensation and black lung obligations by a third-party insurance provider, except for an immaterial employee population where the Company was a qualified self-insurer for workers’ compensation obligations, and the Company’s discontinued operations in Wyoming, where the Company participated in a compulsory state-run fund for workers’ compensation. For the period prior to July 26, 2016, the Company’s subsidiaries were insured for worker’s compensation and black lung obligations by a third-party insurance provider with the exception of certain subsidiaries where the Company was a qualified self-insurer for workers’ compensation and/or black lung related obligations, and with the exception of the discontinued operations in Wyoming where the Company participated in a compulsory state-run fund for workers’ compensation obligations. Prior to July 26, 2016, certain of the Company’s subsidiaries were self-insured for black lung benefits and could fund benefit payments through an existing Section 501(c)(21) tax-exempt trust fund. The Company accrues for workers’ compensation liability by recognizing costs when it is probable that a covered liability has been incurred and the cost can be reasonably estimated. The Company’s estimates of these costs are adjusted based upon actuarial studies and include a provision for incurred but not reported losses. Actual losses may differ from these estimates, which could increase or decrease the Company’s costs. Additionally, the liability for black lung benefits is estimated by an independent actuary by prorating the accrual of actuarially projected benefits over the employee’s applicable term of service. Adjustments to the probable ultimate liability for workers’ compensation and black lung are made annually based on actuarial valuations. At December 31, 2018 , the Company had $181,989 of workers’ compensation liability, including a current portion of $16,676 recorded in accrued expenses and other current liabilities, offset by $2,661 and $67,776 of expected insurance receivable recorded in prepaid expenses and other current assets and other non-current assets, respectively in the Consolidated Balance Sheets. At December 31, 2017 , the Company had $29,199 of workers’ compensation liability, including a current portion of $5,580 recorded in accrued expenses and other current liabilities, offset by $6,038 of expected insurance receivable recorded in other non-current assets in the Consolidated Balance Sheets. Self-insured workers’ compensation expense for the period from January 1, 2016 to July 25, 2016 was $281 . Certain of the Company’s subsidiaries’ self-insured workers’ compensation obligations were secured by letters of credit in the amount of $4,190 for the period from January 1, 2016 to July 25, 2016. For the Company’s subsidiaries that are insured with a high-deductible insurance plan for workers’ compensation and black lung claims, the insurance premium expense for the years ended December 31, 2018 and 2017 , the period from July 26, 2016 to December 31, 2016, and the period from January 1, 2016 to July 25, 2016 was $5,868 , $4,948 , $2,099 , and $1,037 , respectively. Workers’ compensation expense for high-deductible insurance plans for the years ended December 31, 2018 and 2017 , the period from July 26, 2016 to December 31, 2016, and the period from January 1, 2016 to July 25, 2016 was $7,953 , $9,366 , $2,085 , and $7,282 , respectively. The following tables set forth the accumulated black lung benefit obligations, fair value of plan assets and funded status for the years ended December 31, 2018 and 2017 : Successor Year Ended December 31, 2018 Year Ended December 31, 2017 Change in benefit obligation: Accumulated benefit obligation at beginning of period $ 18,370 $ 13,501 Service cost 930 651 Interest cost 1,185 633 Actuarial loss 272 3,661 Benefits paid (1,462 ) (76 ) Acquisition 75,510 — Accumulated benefit obligation at end of period $ 94,805 $ 18,370 Change in fair value of plan assets: Fair value of plan assets at beginning of period $ — $ — Actual return on plan assets 28 — Benefits paid (1,462 ) (76 ) Employer contributions 1,462 76 Acquisition 2,569 — Fair value of plan assets at end of period (1) 2,597 — Funded status $ (92,208 ) $ (18,370 ) Accrued benefit cost at end of period $ (92,208 ) $ (18,370 ) Summary of accrued benefit cost at end of period: Continuing operations (92,114 ) (18,241 ) Discontinued operations (94 ) (129 ) Total accrued benefit cost at end of period $ (92,208 ) $ (18,370 ) (1) Assets of the plan are held in a Section 501(c)(21) tax-exempt trust fund and consist primarily of government debt securities. All assets are classified as Level 1 and valued based on quoted market prices. The table below presents amounts recognized in the Balance Sheets: Successor December 31, 2018 December 31, 2017 Current liabilities $ 8,133 $ 202 Long-term liabilities 83,981 18,039 Long-term liabilities - discontinued operations 94 129 $ 92,208 $ 18,370 Gross amounts related to the black lung obligations recognized in accumulated other comprehensive (income) loss consisted of the following as of December 31, 2018 and 2017 : Successor December 31, 2018 December 31, 2017 Net actuarial loss $ 1,684 $ 1,628 Accumulated other comprehensive loss $ 1,684 $ 1,628 The following table details the components of the net periodic benefit cost for black lung obligations: Successor Predecessor Year Ended December 31, 2018 Year Ended December 31, 2017 Period from July 26, 2016 to December 31, 2016 Period from January 1, 2016 to July 25, 2016 Service cost $ 930 $ 651 $ 300 $ 353 Interest cost 1,185 633 225 703 Expected return on plan assets (11 ) — — (27 ) Amortization of net actuarial loss (gain) 199 (149 ) — 206 Amortization of prior service cost — — — 824 Curtailment loss — — — 2,712 Net periodic expense $ 2,303 $ 1,135 $ 525 $ 4,771 Summary net periodic expense: Continuing operations $ 2,304 $ 1,125 $ 521 $ 4,639 Discontinued operations (1 ) 10 4 132 Total net periodic expense $ 2,303 $ 1,135 $ 525 $ 4,771 Other changes in the black lung plan assets and benefit obligations recognized in other comprehensive (income) loss are as follows: Successor Predecessor Year Ended December 31, 2018 Year Ended December 31, 2017 Period from July 26, 2016 to December 31, 2016 Period from January 1, 2016 to July 25, 2016 Actuarial loss (gain) $ 255 $ 3,661 $ (2,182 ) $ 3,415 Amortization of net actuarial (loss) gain (199 ) 149 — (206 ) Amortization of prior service cost — — — (824 ) Curtailment gain — — — (2,712 ) Total recognized in other comprehensive loss (income) $ 56 $ 3,810 $ (2,182 ) $ (327 ) Total recognized in net periodic benefit cost and other comprehensive loss (income) $ 2,359 $ 4,945 $ (1,657 ) $ 4,444 The weighted-average assumptions related to black lung obligations used to determine the benefit obligation as of December 31, 2018 and 2017 were as follows: Successor December 31, 2018 December 31, 2017 Discount rate 4.36 % 3.71 % Federal black lung benefit trend rate 2.50 % 2.50 % Black lung medical benefit trend rate 5.00 % 5.00 % Black lung benefit expense inflation rate 2.50 % 2.50 % The weighted-average assumptions related to black lung obligations used to determine net periodic benefit cost were as follows: Successor Predecessor Year Ended December 31, 2018 Year Ended December 31, 2017 Period from July 26, 2016 to December 31, 2016 Period from January 1, 2016 to July 25, 2016 Discount rate for benefit obligation 4.37 % 4.29 % 3.62 % 3.90 % Discount rate for service cost 3.90 % 4.32 % 3.66 % N/A Discount rate for interest cost 3.83 % 4.20 % 3.49 % N/A Federal black lung benefit trend rate 2.50 % 2.50 % 2.50 % 3.00 % Black lung medical benefit trend rate 5.00 % 5.00 % 5.00 % N/A Black lung benefit expense inflation rate 2.50 % 2.50 % 2.50 % N/A Expected return on plan assets 2.50 % N/A N/A 2.50 % Estimated future cash payments related to black lung obligations for the next 10 years ending after December 31, 2018 are as follows: Year ending December 31: 2019 $ 8,133 2020 6,018 2021 6,105 2022 6,496 2023 6,630 2024-2028 16,386 $ 49,768 Life Insurance Benefits As part of the Alpha Restructuring and the Retiree Committee Settlement Agreement, the Company assumed the liability for life insurance benefits for certain disabled and non-union retired employees. Provisions are made for estimated benefits and adjustments to the probable ultimate liabilities are made annually based on an actuarial study prepared by independent actuaries. These obligations are included in the Consolidated Balance Sheet as accrued expenses and other current liabilities and other non-current liabilities. The Company had $11,368 and $12,640 of life insurance benefits liability related to obligations assumed in the acquisition at December 31, 2018 and 2017 , respectively. The following tables set forth the accumulated life insurance benefit obligations, fair value of plan assets and funded status for the years ended December 31, 2018 and 2017 : Successor December 31, 2018 December 31, 2017 Change in benefit obligation: Accumulated benefit obligation at beginning of period $ 12,640 $ 12,553 Interest cost 388 406 Actuarial (gain) loss (1,164 ) 171 Benefits paid (496 ) (490 ) Accumulated benefit obligation at end of period $ 11,368 $ 12,640 Change in fair value of plan assets: Benefits paid (1) (496 ) (490 ) Employer contributions (1) 496 490 Fair value of plan assets at end of period $ — $ — Funded status (11,368 ) (12,640 ) Accrued benefit cost at end of year $ (11,368 ) $ (12,640 ) Amounts recognized in the consolidated balance sheets: Current liabilities $ 787 $ 834 Long-term liabilities 10,581 11,806 $ 11,368 $ 12,640 (1) Amount is comprised of premium payments to commercial life insurance provider. Gross amounts related to the life insurance benefit obligations recognized in accumulated other comprehensive income consisted of the following as of December 31, 2018 and 2017 : Successor December 31, 2018 December 31, 2017 Net actuarial gain $ (1,979 ) $ (861 ) Accumulated other comprehensive income $ (1,979 ) $ (861 ) The following table details the components of the net periodic benefit cost for life insurance benefit obligations: Successor Year Ended December 31, 2018 Year Ended December 31, 2017 Interest cost $ 388 $ 406 Amortization of net actuarial gain (46 ) (54 ) Net periodic expense $ 342 $ 352 Other changes in the life insurance plan assets and benefit obligations recognized in other comprehensive income (loss) are as follows: Successor Year Ended December 31, 2018 Year Ended December 31, 2017 Actuarial (gain) loss $ (1,164 ) $ 171 Amortization of net actuarial gain 46 54 Total recognized in other comprehensive (loss) income $ (1,118 ) $ 225 The weighted-average assumptions related to life insurance benefit obligations used to determine the benefit obligation as of December 31, 2018 and 2017 was as follows: Successor 2018 2017 Discount rate 4.21 % 3.56 % The weighted-average assumptions related to life insurance benefit obligations used to determine net periodic benefit cost were as follows: Successor Year Ended December 31, 2018 Year Ended December 31, 2017 Discount rate for benefit obligations 3.56 % 4.03 % Discount rate for interest cost 3.18 % 3.18 % Estimated future cash payments related to life insurance benefit obligations for the next 10 years ending after December 31, 2018 are as follows: Year ending December 31: 2019 $ 787 2020 696 2021 683 2022 674 2023 666 2024-2028 3,272 $ 6,778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years ended December 31, 2018 and 2017 and the period from July 26, 2016 to December 31, 2016 were $10,242 , $8,823 , and $1,080 , respectively. In the Predecessor period, certain of the Company’s employees participated in defined contribution and profit sharing plans sponsored by Alpha. The amount of contributions allocated to the Company related to the plans was $0 for the period from January 1, 2016 to July 25, 2016. Self-Insured Medical Plan The Company is self-insured for health benefit coverage for all of its active employees. Estimated liabilities for health and medical claims are recorded based on the Company’s historical experience and include a component for incurred but not paid claims. During the years ended December 31, 2018 and 2017 and the period from July 26, 2016 to December 31, 2016, the Company incurred total expenses of $37,958 , $31,318 , and $13,927 , respectively, which primarily includes claims processed and an estimate for claims incurred but not paid. In the Predecessor period, certain of the Company’s employees participated in self-insured medical plans sponsored by Alpha. The amount of contributions allocated to the Company related to the plans was $18,121 for the period from January 1, 2016 to July 25, 2016, which is reflected within cost of coal sales and selling, general and administrative expenses in the Results of Operations.</t>
  </si>
  <si>
    <t>Stock-Based Compensation Awards</t>
  </si>
  <si>
    <t>Disclosure of Compensation Related Costs, Share-based Payments [Abstract]</t>
  </si>
  <si>
    <t>Stock-Based Compensation Awards The MIP is currently authorized for the issuance of awards of up to 1,201,202 shares of common stock, and as of December 31, 2018, there were 57,958 shares of common stock available for grant under the MIP. The Long-Term Incentive Plan (the “LTIP”) is currently authorized for the issuance of awards of up to 1,000,000 shares of common stock, and as of December 31, 2018, there were 828,280 shares of common stock available for grant under the LTIP. Pursuant to the Merger Agreement, the Company assumed the ANR Inc. 2017 Equity Incentive Plan (the “ANR EIP”), which had underlying ANR shares which were converted to 89,766 Contura shares. The ANR EIP is no t authorized for additional issuance of awards of shares of common stock, and as of December 31, 2018, there were no shares of common stock available for grant under the ANR EIP. During the year ended December 31, 2018, the Company granted certain key employees 18,063 time-based restricted stock units under the MIP with a grant date fair value of $65.00 , based on the Company’s stock price at the date of grant. These time-based units will vest on the first anniversary of the date of the grant. As of the date of the awards, the Company did not have sufficient authorized and unissued common shares to settle these awards and the awards will be settled with cash, unless shares are available for issuance under the MIP on the applicable vesting date. Therefore, these awards are classified as a liability. The Company’s liability for all outstanding liability awards totaled $1,058 and $163 as of December 31, 2018 and December 31, 2017, respectively. Additionally, during the year ended December 31, 2018, the Company granted 7,310 time-based restricted stock units under the MIP to its non-employee directors. These time-based units granted to the Company’s non-employee directors will vest on the first to occur of (i) the day before the one-year anniversary of the date of grant, (ii) the director’s separation from service (as defined in Section 409A) due to the directors’ death or disability, (iii) a change in control, subject in each case to the director’s continuous service with the Company through such date, and (iv) the date immediately prior to an Initial Public Offering (“IPO”), contingent upon the consummation of the IPO. Upon vesting and settlement of time-based share units, the Company issues authorized and unissued shares of the Company’s common stock to the recipient. The time-based restricted stock units granted on May 1, 2018 have a grant date fair value of $64.97 , based on the Company’s stock price at the date of grant. Additionally, during the year ended December 31, 2018, the Company granted certain key employees 169,849 time-based restricted stock units under the LTIP with a grant date fair value of $75.00 , based on the Company’s stock price at the trading day before the date of grant. These time-based units will vest ratably in accordance with the vesting schedule, subject to the participant’s continuous service with the Company through each applicable vesting date. Additionally, during the year ended December 31, 2018, the Company granted 2,997 time-based restricted stock units under the LTIP to its non-employee directors. These time-based units granted to the Company’s non-employee directors will vest on the first to occur of (i) April 30, 2019, (ii) the director’s separation from service (as defined in Section 409A) due to the directors’ death or disability, and (iii) a change in control, subject in each case to the director’s continuous service with the Company through such date. Upon vesting and settlement of time-based share units, the Company issues authorized and unissued shares of the Company’s common stock to the recipient. The time-based restricted stock units granted on November 12, 2018 have a grant date fair value of $75.00 , based on the Company’s stock price at the trading day before the date of grant. Additionally, during the year ended December 31, 2018, the Company assumed the ANR EIP award of 89,766 time-based restricted stock units to certain key employees with a grant date fair value of $75.00 , based on the Company’s stock price at the Merger date. These time-based units will vest ratably in accordance with the original award terms, subject to the participant’s continuous service with the Company through each applicable vesting date. During the year ended December 31, 2017, the Company granted 437,450 shares of restricted stock and 129,520 non-qualified stock options under the MIP to certain of its officers and key employees under the MIP. The restricted stock shares and non-qualified stock options vest ratably over a three -year period or in the event of a change in control, will fully vest subject to the recipient’s continued employment through such date. The restricted stock awards granted on March 7, 2017 and July 13, 2017 have a grant date fair value of $65.50 and $68.00 , respectively, based on the Company’s stock price at the date of grant. The non-qualified stock options, granted on March 7, 2017, have an exercise price of $66.13 with a 10 -year expiration from the date of grant. The non-qualified stock options have a grant date fair value of $37.44 based on a Black-Scholes pricing model. The Black-Scholes pricing model incorporates the assumptions as presented in the following table: Stock price $ 65.50 Exercise price $ 66.13 Expected term (1) 6.00 Annual risk-free interest rate (2) 2.18 % Annualized volatility (3) 60.9 % (1) The expected term represents the period of time that awards granted are expected to be outstanding. (2) The annual risk-free interest rate is based on the U.S. Constant Maturity Curve with a term equal to the award’s expected term on date of grant. (3) The annualized volatility is calculated by observing volatilities for comparable companies with adjustments for the Company’s size and leverage. Additionally, during the year ended December 31, 2017, the Company granted 5,504 time-based restricted stock units under the MIP to its non-employee directors. These time-based units granted to the Company’s non-employee directors will vest on the first to occur of (i) the stated anniversary of the date of grant, (ii) the director’s separation from service (as defined in Section 409A of the Internal Revenue Code) due to the directors’ death or disability, and (iii) a change in control, subject in each case to the director’s continuous service with the Company through such date. Upon settlement of time-based stock units, the Company issues authorized and unissued shares of the Company’s common stock to the recipient. The time-based restricted stock units granted on May 31, 2017, June 9, 2017, and July 13, 2017 have a grant date fair value of $74.00 , $73.00 , and $68.00 , respectively, based on the Company’s stock price at the date of grant. Of these awards, none remained outstanding as of December 31, 2018. Additionally, during the year ended December 31, 2017, the Company awarded certain of its non-employee directors 6,700 time-based restricted stock units under the MIP with a grant date fair value of $62.55 , based on the Company’s stock price at the date of grant. As of the date of the awards the Company did not have sufficient authorized and unissued common shares to settle these awards and the awards will be settled with cash, unless shares become available for issuance under the MIP. Therefore, these awards are classified as a liability. These time-based units will vest on the first to occur of (i) the stated anniversary of the date of grant, (ii) the director’s separation from service (as defined in Section 409A of the Internal Revenue Code) due to the directors’ death or disability, and (iii) a change in control, subject in each case to the director’s continuous service with the Company through such date. In connection with the Company’s declaration and payment of the Special Dividend and pursuant to the terms of the MIP, dividend equivalent payments of approximately $7,949 in the aggregate (including the amounts payable with respect to each share underlying outstanding stock option awards and restricted stock unit awards and outstanding restricted common stock under the MIP) were paid to plan participants. The dividend equivalent payments were made on July 11, 2017, which accelerated stock-based compensation expense by $5,113 and reduced the Company’s additional paid-in capital by $7,949 . On July 26, 2016, under the MIP, the Company granted certain of its officers and key employees 309,310 shares of common stock, 145,648 stock options with an exercise price of $2.50 per share, and 145,648 stock options with an exercise price equal to the 30-day volume-weighted average price for the period beginning July 27, 2016 and ending thirty days thereafter, but in any case not less than $2.50 per share and not more than $5.00 per share. The units granted to the officers and key employees were fully vested on the grant date. An iterative variant approach of the option pricing method was utilized in estimating the fair value of the restricted shares and stock options granted on July 26, 2016, due to the lack of an active market price at that date. The Company solved iteratively for the common share price such that the total fair value across all the outstanding equity units equaled the Company’s equity value as of the Acquisition Date in order to account for the dilutive impact of the options and warrants on common stock. Using the value of common stock, the Company estimated the fair value of the stock options using the Black Scholes option pricing model. In estimating the fair value of the restricted shares, the Company applied the selected discount for lack of marketability to the common stock value to account for trading restrictions and different rights. Significant assumptions are as follows: Total equity value $44,644 Strike price $2.50 per share and $5.00 per share for the fixed strike prices and the VWAP options, respectively Expected life The expected life was estimated by using the mid-point between the earliest time to exercise and the contractual expiration date Volatility 85.0% Cost of equity 40.0% Risk-free rate Estimated based on the U.S. Constant Maturity Treasury yield curve as of the Acquisition Date and linear interpolation to match for the respective term Discount for lack of marketability 41.0% using the protective put method Additionally, during the period from July 26, 2016 to December 31, 2016, the Company granted 28,122 time-based restricted stock units under the MIP to its non-employee directors based on the Company’s stock price at the date of grant, 18,748 of which remained outstanding as of December 31, 2018. As of December 31, 2018, the Company had three types of stock-based awards outstanding: time-based restricted stock shares, time-based restricted share units, and stock options. Stock-based compensation expense totaled $13,354 , $20,372 , and $1,424 for the years ended December 31, 2018 and 2017 and the period from July 26, 2016 to December 31, 2016, respectively. For the years ended December 31, 2018 and 2017 and the period from July 26, 2016 to December 31, 2016, approximately 90% , 94% , and 91% , respectively, of stock-based compensation expense was reported as selling, general and administrative expenses and the remainder was recorded as cost of coal sales. The Company is authorized to repurchase common shares from employees (upon the election by the employee) to satisfy the employees’ statutory tax withholdings upon the vesting of stock grants. Shares that are repurchased to satisfy the employees’ statutory tax withholdings are recorded in treasury stock at cost. During the year ended December 31, 2018, the Company repurchased 76,648 shares of its common stock issued pursuant to awards under the MIP, LTIP and ANR EIP for a total purchase amount of $5,240 , or $68.36 average price paid per share. The Company did not repurchase any common shares from employees to satisfy the employees’ statutory tax withholdings upon vesting of stock grants during the year ended December 31, 2017 or the period from July 26, 2016 to December 31, 2016. On September 15, 2017, the Company repurchased 309,310 shares of its common stock issued pursuant to awards under the MIP for a total purchase amount of $17,445 , or $56.40 per share. Restricted Stock Shares Restricted stock shares activity for the years ended December 31, 2018 and 2017 and the period from July 26, 2016 to December 31, 2016 is summarized in the following table: Number of Weighted- Non-vested shares outstanding at July 26, 2016 — $ — Granted 309,310 $ 2.50 Vested (309,310 ) $ 2.50 Forfeited or Expired — $ — Non-vested shares outstanding at December 31, 2016 — $ — Granted 437,450 $ 65.55 Vested — $ — Forfeited or Expired — $ — Non-vested shares outstanding at December 31, 2017 437,450 $ 65.55 Granted — $ — Vested (172,651 ) $ 65.55 Forfeited or Expired — $ — Non-vested shares outstanding at December 31, 2018 264,799 $ 65.55 As of December 31, 2018, there was $3,580 of unrecognized compensation cost related to non-vested time-based share units which is expected to be recognized as expense over a weighted-average period of 1 year. Restricted Share Units Time-Based Share Units Time-based share unit activity for the years ended December 31, 2018 and 2017 and the period from July 26, 2016 to December 31, 2016 is summarized in the following table: Number of Weighted- Non-vested shares outstanding at July 26, 2016 — $ — Granted 28,122 $ 16.00 Vested — $ — Forfeited or Expired — $ — Non-vested shares outstanding at December 31, 2016 28,122 $ 16.00 Granted 5,504 $ 73.37 Vested (1) (28,122 ) $ 16.00 Forfeited or Expired — $ — Non-vested shares outstanding at December 31, 2017 5,504 $ 73.37 Granted 269,922 $ 74.73 Vested (22,417 ) $ 74.67 Forfeited or Expired (1,134 ) $ 73.61 Non-vested shares outstanding at December 31, 2018 251,875 $ 74.71 (1) Includes 18,748 shares with deferred settlement pursuant to the award agreement. As of December 31, 2018, there was $14,371 of unrecognized compensation cost related to non-vested time-based share units which is expected to be recognized as expense over a weighted-average period of 1.8 years. Time-based cash share unit activity for the years ended December 31, 2018 and 2017 is summarized in the following table: Number of Weighted- (1) Non-vested shares outstanding at December 31, 2016 — $ — Granted 6,700 $ 62.55 Vested — $ — Forfeited or Expired — $ — Non-vested shares outstanding at December 31, 2017 6,700 $ 59.38 Granted 18,063 $ 65.00 Vested (2) (6,700 ) $ 71.66 Forfeited or Expired — $ — Non-vested shares outstanding at December 31, 2018 18,063 $ 65.74 (1) The time-based cash units are accounted for as liability awards. Therefore, the weighted-average fair value is calculated using the Company's stock price at the respective granted dates, vested date, and outstanding dates. (2) Pursuant to the award agreement, these shares were settled in equity and have deferred settlement pursuant to the award agreement. As of December 31, 2018, there was $130 of unrecognized compensation cost related to non-vested time-based share units which is expected to be recognized as expense over a weighted-average period of 0.11 years. Stock Options Fixed Price Stock Options On July 26, 2016, the Company granted certain of its officers and key employees 145,648 stock options with an exercise price of $2.50 per share and a grant date fair value of $1.67 . The units granted included 110,573 incentive stock option shares and 35,075 non-qualified stock option shares. The units granted to the officers and key employees were fully vested on the grant date. Fixed price stock option activity for the years ended December 31, 2018 and 2017 and the period from July 26, 2016 to December 31, 2016 is summarized in the following table: Number of Weighted- Weighted- Outstanding at July 26, 2016 — $ — Granted 145,648 $ 2.50 10.00 Exercised — $ — Forfeited or Expired — $ — Outstanding at December 31, 2016 145,648 $ 2.50 9.57 Exercisable at December 31, 2016 145,648 $ 2.50 9.57 Granted — $ — Exercised — $ — Forfeited or Expired — $ — Outstanding at December 31, 2017 145,648 $ 2.50 8.57 Exercisable at December 31, 2017 145,648 $ 2.50 8.57 Granted — $ — Exercised (19,520 ) $ 2.50 7.92 Forfeited or Expired — $ — Outstanding at December 31, 2018 126,128 $ 2.50 7.57 Exercisable at December 31, 2018 126,128 $ 2.50 7.57 As of December 31, 2018, the options outstanding and exercisable had an aggregate intrinsic value of $63.24 calculated as the difference between the exercise price and the Company’s stock price at December 31, 2018. As of December 31, 2018, there was no unrecognized compensation cost related to the fixed price stock options. 30-Day Volume-Weighted Average Price (“VWAP”) Stock Options During the year ended December 31, 2017, the Company granted 129,520 non-qualified stock options to certain of its officers and key employees under the MIP. The non-qualified stock options vest ratably over a three -year period or in the event of a change in control, will fully vest subject to the recipient’s continued employment through such date. The non-qualified stock options, granted on March 7, 2017, have an exercise price of $66.13 with a 10 -year expiration from the date of grant. The non-qualified stock options have a grant date fair value of $37.44 based on a Black-Scholes pricing model. On July 26, 2016, the Company granted certain of its officers and key employees 145,648 stock options with an exercise price equal to the 30-day VWAP price for the period beginning July 27, 2016 and ending thirty days thereafter, but in any case not less than $2.50 per share and not more than $5.00 per share and a grant date fair value of $1.51 . The units granted included 70,573 incentive stock option shares and 75,075 non-qualified stock option shares. The units granted to the officers and key employees were fully vested on the grant date. 30-day VWAP stock option activity for the years ended December 31, 2018 and 2017 and the period from July 26, 2016 to December 31, 2016 is summarized in the following table: Number of Weighted- Weighted- Outstanding at July 26, 2016 — $ — Granted 145,648 $ 5.00 10.00 Exercised — $ — Forfeited or Expired — $ — Outstanding at December 31, 2016 145,648 $ 5.00 9.57 Exercisable at December 31, 2016 145,648 $ 5.00 9.57 Granted 129,520 $ 66.13 9.18 Exercised — $ — Forfeited or Expired — $ — Outstanding at December 31, 2017 275,168 $ 33.77 8.86 Exercisable at December 31, 2017 145,648 $ 5.00 8.57 Granted — $ — Exercised (19,520 ) $ 5.00 7.92 Forfeited or Expired — $ — Outstanding at December 31, 2018 255,648 $ 35.97 7.88 Exercisable at December 31, 2018 177,152 $ 22.61 7.74 As of December 31, 2018, the options outstanding and exercisable that were granted July 26, 2016 and March 7, 2017 had an aggregate intrinsic value of $60.74 and ($0.39) , respectively, calculated as the difference between the exercise price and the Company’s stock price at December 31, 2018. As of December 31, 2018, there was $519 of unrecognized compensation cost related to the 30-day VWAP stock options which is expected to be recognized as expense over a weighted-average period of 1 year. Alpha In the Predecessor period, Alpha sponsored the following employee stock plans in which certain Company employees participated: On May 22, 2014, Alpha’s stockholders approved the Amended and Restated 2012 Long-Term Incentive Plan (the “2012 LTIP”). The principal purpose of the 2012 LTIP was to advance the interests of Alpha and its stockholders by providing incentives to certain eligible persons who contribute significantly to the strategic and long-term performance objectives and growth of Alpha. On May 22, 2014, Alpha’s stockholders approved an additional 3,100,000 shares of common stock for issuance under the 2012 LTIP Plan. The 2012 LTIP was authorized for the issuance of awards of up to 13,100,000 shares of common stock, and as of July 25, 2016, 7,218,657 shares of common stock were available for grant under the 2012 LTIP. The 2012 LTIP provided for a variety of awards, including options, stock appreciation rights, restricted stock, restricted share units (both time-based and performance-based), and any other type of award deemed by the compensation committee in its discretion to be consistent with the purpose of the 2012 LTIP. Prior to the approval of the 2012 LTIP, Alpha issued awards under the 2010 Long Term Incentive Plan (the “2010 LTIP”) and the Alpha Appalachia 2006 Stock and Incentive Compensation Plan (the “2006 SICP”). Upon approval of the 2012 LTIP, no additional awards were issued under the 2010 LTIP or the 2006 SICP. The 2012 LTIP, the 2010 LTIP and the 2006 SICP are collectively referred to as the “Stock Plans.” Alpha also had stock-based awards outstanding under the Alpha Natural Resources, Inc. 2005 Long-Term Incentive Plan (the “2005 LTIP”) and the Foundation Amended and Restated 2004 Stock Incentive Plan (the “2004 SIP”). Upon vesting of restricted share units (both time-based and performance-based) or the exercise of options, shares were issued from the 2012 LTIP, the 2010 LTIP, the 2006 SICP, the 2005 LTIP, and the 2004 SIP, respective of which plan the awards were granted. Alpha was authorized to repurchase common shares from employees (upon the election by the employee) to satisfy the employees’ minimum statutory tax withholdings upon the vesting of restricted stock and restricted share units (both time-based and performance-based). Shares that were repurchased to satisfy the employees’ minimum statutory tax withholdings were recorded in treasury stock at cost. During the period from January 1, 2016 to July 25, 2016, Alpha repurchased 0 common shares from employees. At July 25, 2016, Alpha had three types of stock-based awards outstanding: restricted share units (both time-based and performance-based), restricted cash units (both time-based and performance-based), and stock options. As a result of Alpha’s bankruptcy filing, Alpha was no longer settling pre-petition awards. Stock-based compensation expense recorded by the Company totaled $465 for the period from January 1, 2016 to July 25, 2016. For the period from January 1, 2016 to July 25, 2016, approximately 78% of stock-based compensation expense was reported as selling, general and administrative expenses and the remainder was recorded as cost of coal sales. The total excess tax benefit recognized for stock-based compensation was $0 for the period from January 1, 2016 to July 25, 2016. Restricted Share Units Time-Based Share Units During the period from January 1, 2016 to July 25, 2016, Alpha granted 0 time-based share units or time-based cash units under the 2012 LTIP to certain executive officers, directors and key employees. Time-based cash units were accounted for as liability awards and subject to variable accounting. The grant date fair value of the time-based share units were based on the Company’s stock price at the respective date. Alpha’s time-based share unit activity for the period from January 1, 2016 to July 25, 2016 is summarized in the following table: Number of Weighted-Average Alpha Non-vested shares outstanding at December 31, 2015 4,722,199 $ 3.24 Granted — $ — Earned — $ — Forfeited or Expired (511,048 ) $ 2.13 Non-vested shares outstanding at July 25, 2016 4,211,151 $ 3.37 Alpha’s time-based cash unit activity for the period from January 1, 2016 to July 25, 2016 is summarized in the following table: Number of Weighted-Average (1) Alpha Non-vested shares outstanding at December 31, 2015 9,950,460 $ 0.01 Granted — $ — Earned — $ — Forfeited or Expired (550,653 ) $ 1.46 Non-vested shares outstanding at July 25, 2016 9,399,807 $ 1.35 (1) The time-based cash units were accounted for as liability awards and subject to variable accounting. Therefore, the weighted-average fair value was calculated using Alpha’s stock price at the respective granted date, vested date and forfeited/expired date. The fair value of time-based share unit awards that vested in the period from January 1, 2016 to July 25, 2016 was $0 . As of July 25, 2016, Alpha had $2,184 of unrecognized compensation cost related to non-vested time-based share units which was expected to be recognized as expense over a weighted-average period of 1.33 years. Additionally, as of July 25, 2016, Alpha had $36 of unrecognized compensation cost related to non-vested time-based cash units which was expected to be recognized as expense over a weighted-average period of 1.31 years. The unrecognized compensation cost, related to non-vested time-based cash units which are accounted for as liability awards and subject to variable accounting, was calculated using Alpha’s July 25, 2016 stock price. Performance-Based Share Units Performance-based share units awarded to executive officers and key employees generally cliff vested after three years, subject to continued employment (with accelerated vesting upon a change of control). Performance-based share units granted represented the number of shares of common stock to be awarded based on the achievement of targeted performance levels related to pre-established operating income goals, strategic goals, total stockholder return goals, and cash flow from operations goals over a three year period and could range from 0 percent to 200 percent of the targeted amount. The grant date fair value of the awards with performance conditions was based on the closing price of Alpha’s common stock on the established grant date and was amortized over the performance period. The grant date fair value of the awards with market conditions was based upon a Monte Carlo simulation and was amortized over the performance period. For awards with performance conditions, Alpha reassessed at each reporting date whether achievement of each of the performance conditions was probable, as well as estimated forfeitures, and adjusted the accruals of compensation expense as appropriate. For awards with market conditions, Alpha recognized expense over the applicable service periods and did not adjust expense based on the actual achievement or nonachievement of the market condition because the probability of achievement was considered in the grant date fair value of the award. Upon vesting of performance-based share units, Alpha issued authorized and unissued shares of Alpha’s common stock to the recipient. During the period from January 1, 2016 to July 25, 2016, Alpha awarded 0 total stockholder return performance-based share units. Alpha’s performance-based share unit activity is summarized in the following table: Number of (1) Weighted-Average Grant Date Fair Value Alpha Non-vested shares outstanding at December 31, 2015 4,395,717 $ 6.39 Granted — $ — Earned — $ — Forfeited or Expired (1,363,126 ) $ 7.63 Non-vested shares outstanding at July 25, 2016 3,032,591 $ 5.83 (1) Shares in the table above were based on the maximum shares that can be awarded based on the achievement of the performance criteria. Non-Qualified Stock Options Alpha’s stock option activity for the period from January 1, 2016 to July 25, 2016 is summarized in the following table: Number of Weighted- Weighted-Average Alpha Outstanding at December 31, 2015 359,027 $ 26.20 3.50 Exercisable at December 31, 2015 359,027 $ 26.20 3.50 Exercised — $ — Forfeited or Expired (58,350 ) $ 22.87 Outstanding at July 25, 2016 300,677 $ 26.84 2.89 Exercisable at July 25, 2016 300,677 $ 26.84 2.89 As of July 25, 2016, the options outstanding and exercisable had an aggregate intrinsic value of $0 . Cash received from the exercise of stock options during the period from January 1, 2016 to July 25, 2016 was $0 . As of July 25, 2016, there was no unrecognized compensation cost related to stock options. The total intrinsic value of options exercised during the period from January 1, 2016 to July 25, 2016 was $0 . Alpha historically used authorized and unissued shares to satisfy share award exercises. A summary of Alpha’s options outstanding and exercisable at July 25, 2016 follows: Options Outstanding and Exercisable Exercise Price Shares Weighted-Average Weighted-Average $ 11.15 - $20.44 110,413 2.03 $ 16.59 $ 23.93 - $32.91 112,704 2.79 $ 27.08 $ 40.98 - $48.26 77,560 4.27 $ 41.07 300,677 2.89 $ 26.84</t>
  </si>
  <si>
    <t>Reorganization Items</t>
  </si>
  <si>
    <t>Reorganizations [Abstract]</t>
  </si>
  <si>
    <t>Reorganization Items In connection with Alpha’s restructuring during the Predecessor period, certain prepetition liabilities were reclassified as liabilities subject to compromise. Liabilities subject to compromise included estimated or liquidated amounts for certain obligations arising prior to the Petition Date, including, among others, (i) contractual obligations, (ii) debt-related obligations and (iii) litigation and other contingent claims, some of which were recorded in accounts payable. Reorganization items consisted of the following: Predecessor Period from January 1, 2016 to July 25, 2016 (2) Professional fees (1) $ (28,652 ) Provision for rejected contracts and leases (3,524 ) Trade accounts payable and other 1,103 Reorganization items, net $ (31,073 ) (1) Net cash paid for reorganization items for the period from January 1, 2016 to July 25, 2016 totaled approximately $27,236 related to professional fees. (2) Includes the Company’s PRB operations being reported as discontinued operations in the Consolidated Financial Statements.</t>
  </si>
  <si>
    <t>Related Party Transactions</t>
  </si>
  <si>
    <t>Related Party Transactions [Abstract]</t>
  </si>
  <si>
    <t xml:space="preserve"> Related Party Transactions There were no material related party transactions for the year ended December 31, 2018 . Predecessor As discussed in Note 1, the Predecessor Financial Statements include direct costs of the Company incurred by Alpha on the Company’s behalf and an allocation of general corporate expenses of Alpha which were not historically allocated to the Company for certain support functions that were provided on a centralized basis within Alpha and not recorded at the business unit level, such as expenses related to engineering, finance, human resources, information technology, sales and logistics, and legal, among others, and that would have been incurred had the Company been a separate, stand-alone entity. All significant affiliate transactions between Contura and Alpha have been included in these Financial Statements and are considered to be effectively settled for cash at the time the transaction is recorded. The total net effect of the settlement of these affiliate transactions represents capital contributions from or distributions to Alpha and therefore is reflected in the accompanying Statements of Cash Flows as a financing activity. During the period from January 1, 2016 to July 25, 2016, the Company was allocated $57,217 of indirect general corporate expenses incurred by Alpha, which are included within continuing and discontinued operations in the Combined Statements of Operations. These amounts exclude allocated reorganization items, which are discussed in Note 24 .</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Financial Statements when it is at least reasonably possible that a loss may be incurred and that the loss could be material. (b) Commitments and Contingencies Commitments The Company leases coal mining and other equipment under long-term capital and operating leases with varying terms. In addition, the Company leases mineral interests and surface rights from land owners under various terms and royalty rates. As of December 31, 2018 , aggregate future minimum non-cancelable lease payments under operating leases and minimum royalties under coal leases were as follows: Operating Coal Year Ending December 31: 2019 $ 3,537 $ 13,579 2020 3,232 12,992 2021 1,945 12,687 2022 360 10,697 2023 158 9,618 Thereafter 458 28,056 Total $ 9,690 $ 87,629 Net rent expense under operating leases was $2,124 , $1,838 , $582 , and $659 for the years ended December 31, 2018 and 2017, the period from July 26, 2016 to December 31, 2016, and the period from January 1, 2016 to July 25, 2016, respectively. Coal royalty expense was $34,485 , $21,707 , $7,869 , and $5,807 for the years ended December 31, 2018 and 2017, the period from July 26, 2016 to December 31, 2016, and the period from January 1, 2016 to July 25, 2016, respectively. Other Commitments The Company has obligations under certain coal purchase agreements that contain minimum quantities to be purchased in 2019 totaling an estimated $260,205 , which includes an estimated $70,924 related to contractually committed variable priced tons from vendors with historical performance resulting in less than 20% of the committed tonnage being delivered. The Company has obligations under certain coal transportation agreements that contain minimum quantities to be shipped in 2019 and 2020 totaling $3,072 and $3,102 , respectively. The Company also has obligations under certain equipment purchase agreements that contain minimum quantities to be purchased in 2019 totaling $24,339 .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coal in 2019 and 2020 totaling $16,113 and $9,175 , respectively. For the year ended December 31, 2018 , the Company purchased and sold 5,719 tons, totaling $62,093 under the Back-to-Back Coal Supply Agreements. For the year ended December 31, 2017, the Company purchased and sold 2,000 tons, totaling $21,707 under the Back-to-Back Coal Supply Agreements. In October 2018, the State of Wyoming Department of Revenue invoiced Blackjewel for approximately $7,800 in severance taxes owed by Blackjewel in connection with the Wyoming properties it previously acquired from the Company. The transfer of mining permits associated with these properties is pending. In connection with this invoice, the Department purported to assert liens over Contura Coal West, LLC, one of the Company’s subsidiaries. The Company believes that, in light of the sale of the Wyoming properties to Blackjewel, neither the Company nor its subsidiary is obligated to pay these severance taxes. On October 28, 2018, Blackjewel entered into a payment plan agreement with the State of Wyoming Department of Revenue to address the severance taxes owed by Blackjewel. Future Federal Income Tax Refunds As of December 31, 2018, the Company has recorded $68,774 of federal income tax receivable and $68,774 of federal deferred tax asset related to AMT Credits. In addition, the Company has recorded a non-current federal income tax receivable of $43,77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Balance Sheet. As of December 31, 2018 , the Company had outstanding surety bonds with a total face amount of $581,436 to secure various obligations and commitments, including $237,150 related to the PRB. To secure the Company’s reclamation-related obligations, the Company currently has $137,269 of collateral supporting these obligations. Once the permits associated with the PRB Transaction have been transferred, the Company estimates approximately $12,600 comprised of short-term restricted cash and short-term deposits will be returned to operating cash. Amounts included in restricted cash represent cash deposits that are restricted as to withdrawal as required by certain agreements entered into by the Company and provide collateral in the amounts of $90,759 , $29,611 , $86,217 , $27,386 , and $2,833 as of December 31, 2018 for securing the Company’s obligations under certain worker’s compensation, black lung, reclamation-related obligations, general liabilities, and financial guarantees, respectively, which have been written on the Company’s behalf. Additionally, the Company has $6,841 of short-term restricted cash held in escrow related to the Company’s contingent revenue payment obligation. Refer to Note 16 for further information regarding the contingent payment revenue obligation. The Company’s restricted cash is primarily invested in interest bearing accounts. This restricted cash is classified as both short-term and long-term on the Company’s Consolidated Balance Sheets. Amounts included in restricted investments consist of certificates of deposit, corporate bonds, and U.S. treasury bills that are restricted as to withdrawal as required by certain agreements entered into by the Company and provide collateral in the amounts of $1,888 , $27,049 , and $200 as of December 31, 2018 for securing the Company’s obligations under certain worker’s compensation, reclamation-related obligations, and general liabilities, respectively, which have been written on the Company’s behalf. These restricted investments are classified as long-term on the Company’s Consolidated Balance Sheets. Deposits represent cash deposits held at third parties as required by certain agreements entered into by the Company to provide cash collateral. At December 31, 2018 , the Company had cash collateral in the form of deposits in the amounts of $24,002 and $1,390 to secure the Company’s obligations under reclamation-related obligations and various other operating agreements, respectively. These deposits are classified as both short-term and long-term on the Company’s Consolidated Balance Sheets. As of December 31, 2018 , the Company had real property collateralizing $26,749 of reclamation bonds. WVDEP Settlement Agreement On November 6, 2018, Contura, the Alpha Companies and the West Virginia Department of Environmental Protection (the “WVDEP”) entered into a binding term sheet agreement (the “Term Sheet”) to resolve certain issues related to the issuance of the Dividend under the Permitting and Reclamation Plan Settlement Agreement for the State of West Virginia dated as of July 12, 2016 (amended by the First Amendment dated July 25, 2016 and by the Second Amendment dated October 23, 2017, the “Amended Settlement Agreement”). Pursuant to the Term Sheet, the WVDEP provided its consent to the Dividend. The Term Sheet also provides for the extension of the first lien mortgage and deed of trust in an office and associated real estate in Julian, West Virginia previously granted by ANR to the WVDEP to secure ANR’s obligations under the Amended Settlement Agreement until ANR and Contura complete the payments required under the Reclamation Funding Agreement dated as of July 12, 2016, by and among, ANR, Contura, WVDEP, and the regulatory agencies of Illinois, Tennessee, Kentucky and Virginia (the “Amended Reclamation Funding Agreement”). Contura is also obligated under the Term Sheet to continue to hold subject to the applicable Deposit Account Control Agreements referenced in the Amendment of Agreements dated as of October 23, 2017 by and between Contura and the WVDEP approximately $2,800 of certain cash collateral until ANR and Contura complete the payments required of them under the Amended Reclamation Funding Agreement. Concurrent with ANR’s issuance of the Dividend on November 8, 2018, pursuant to the Term Sheet, Contura posted cash collateral with WVDEP in the amount of $9,000 , to secure Contura’s and ANR’s payment obligations under the Amended Reclamation Funding Agreement and the Amended Settlement Agreement (the “Payment Obligations”) until a performance bond was issued as described in the following sentence. During the fourth quarter of 2018, as required under the Term Sheet, Contura issued a performance bond to WVDEP in the amount of $35,000 to secure the Payment Obligations. The amount of such performance bond will decrease on a dollar to dollar basis after the Payment Obligations fall below $35,000 . Upon issuance of the performance bond, the $9,000 cash collateral was released to Contura within the first quarter of 2019. Letters of Credit As of December 31, 2018 , the Company had $28,700 letters of credit outstanding under the Amended and Restated Asset-Based Revolving Credit Agreement. Additionally, as a result of the Merger, the Company assumed $135,746 letters of credit outstanding under the Amended and Restated Letter of Credit Agreement dated November 9, 2018 between ANR, Inc. and Citibank, N.A. and $11,876 letters of credit outstanding under the Credit and Security Agreement dated June 30, 2017, and related amendments, between ANR, Inc. and First Tennessee Bank National Association. (d) Legal Proceedings The Company could become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Concentration of Credit Risk and Major Customers</t>
  </si>
  <si>
    <t>Risks and Uncertainties [Abstract]</t>
  </si>
  <si>
    <t>Concentration of Credit Risk and Major Customers The Company markets its coal principally to electric utilities in the United States and international and domestic steel producers. Credit is extended based on an evaluation of the customer’s financial condition and collateral is generally not required. Credit losses are provided for in the Financial Statements and were minimal for the years ended December 31, 2018 and 2017 , the period from July 26, 2016 to December 31, 2016, and the period from January 1, 2016 to July 25, 2016. Top customers as a percentage of total revenue and met and thermal coal as % of coal sales volume were as follows: Successor Predecessor Year Ended December 31, 2018 Year Ended December 31, 2017 Period from July 26, 2016 to December 31, 2016 Period from January 1, 2016 to July 25, 2016 Total revenue $ 2,031,205 $ 1,649,969 $ 506,296 $ 411,111 Top customer as % of total revenue (1) 17 % 15 % 15 % 7 % Top 10 customers as % of total revenue (2) 60 % 65 % 67 % 54 % Met coal as % of coal sales volume 63 % 57 % 53 % 37 % Thermal coal as % of coal sales volume 37 % 43 % 47 % 63 % (1) Revenues from the top customer are included in the CAPP - Met, NAPP, and Trading and Logistics segments for the year ended December 31, 2018, the CAPP - Met and Trading and Logistics segments for the year ended December 31, 2017, the CAPP - Met, NAPP, and Trading and Logistics segments for the period from July 26, 2016 to December 31, 2016, and the NAPP segment for the period from January 1, 2016 to July 25, 2016. (2) In addition to the top customer, the Company has another customer with total revenues of 13% of total revenues included in the CAPP - Met, NAPP, and Trading and Logistics segments for the year ended December 31, 2018. Additionally, two of the Company’s customers had outstanding balances each in excess of 10% of the total accounts receivable balance as of December 31, 2018 , and two of the Company’s customers had outstanding balances each in excess of 10% of the total accounts receivable balance as of December 31, 2017 . The Company sold 5,968 tons of coal purchased from third parties, excluding tons sold related to the Back-to-Back Coal Supply Agreements, for the year ended December 31, 2018 , representing approximately 34% of total coal sales volume during such period. The Company sold 4,998 tons of coal purchased from third parties for the year ended December 31, 2017 , representing approximately 32% of total coal sales volume during such period. The Company purchased a substantial portion of this coal from Alpha.</t>
  </si>
  <si>
    <t>Segment Information</t>
  </si>
  <si>
    <t>Segment Reporting [Abstract]</t>
  </si>
  <si>
    <t>Segment Information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four reportable segments: CAPP - Met, CAPP - Thermal, NAPP, and Trading and Logistics. CAPP - Met consists of eight active mines and two preparation plants in Virginia, seventeen active mines and six preparation plants in West Virginia, as well as expenses associated with certain closed mines. CAPP - Thermal consists of six active mines and three preparation plants in West Virginia. NAPP consists of one active mine in Pennsylvania and one preparation plant, as well as expenses associated with one closed mine. The Trading and Logistics segment primarily engages in coal trading activities and coal terminal services. Prior to the Merger, the Company had three reportable segments: CAAP, NAPP, and Trading and Logistics. In addition to the four reportable segments, the All Other category includes general corporate overhead and corporate assets and liabilities and the elimination of certain intercompany activity. The operating results of these reportable segments are regularly reviewed by the Chief Operating Decision Maker (“CODM”), who is the Chief Executive Officer of the Company. Segment operating results and capital expenditures for the year ended December 31, 2018 were as follows: Successor Year Ended December 31, 2018 CAPP - Met CAPP - Thermal NAPP Trading and Logistics All Other Consolidated Total revenues $ 650,385 $ 36,222 $ 285,796 $ 1,055,505 $ 3,297 $ 2,031,205 Depreciation, depletion, and amortization $ 40,330 $ 10,596 $ 23,273 $ — $ 3,350 $ 77,549 Amortization of acquired intangibles, net $ 2,746 $ 662 $ — $ (8,800 ) $ — $ (5,392 ) Adjusted EBITDA $ 236,400 $ (875 ) $ 44,368 $ 98,735 $ (43,552 ) $ 335,076 Capital expenditures $ 39,634 $ 1,280 $ 40,635 $ — $ 332 $ 81,881 Segment operating results and capital expenditures for the year ended December 31, 2017 were as follows: Successor Year Ended December 31, 2017 CAPP - Met CAPP - Thermal NAPP Trading and Logistics All Other Consolidated Total revenues $ 460,023 $ — $ 306,563 $ 882,548 $ 835 $ 1,649,969 Depreciation, depletion, and amortization $ 18,941 $ — $ 15,087 $ — $ 882 $ 34,910 Amortization of acquired intangibles, net $ — $ — $ — $ 59,007 $ — $ 59,007 Adjusted EBITDA $ 175,018 $ — $ 54,433 $ 89,296 $ (40,281 ) $ 278,466 Capital expenditures $ 20,494 $ — $ 51,007 $ — $ 1,200 $ 72,701 Segment operating results and capital expenditures for the period from July 26, 2016 to December 31, 2016 were as follows: Successor Period from July 26, 2016 to December 31, 2016 CAPP - Met CAPP - Thermal NAPP Trading and Logistics All Other Consolidated Total revenues $ 138,973 $ — $ 132,363 $ 234,704 $ 256 $ 506,296 Depreciation, depletion, and amortization $ 6,442 $ — $ (772 ) $ — $ 303 $ 5,973 Amortization of acquired intangibles, net $ — $ — $ — $ 61,281 $ — $ 61,281 Adjusted EBITDA $ 46,404 $ — $ 28,198 $ 39,265 $ (18,042 ) $ 95,825 Capital expenditures $ 4,626 $ — $ 18,136 $ — $ 612 $ 23,374 Segment operating results and capital expenditures for the period from January 1, 2016 to July 25, 2016 were as follows: Predecessor Period from January 1, 2016 to July 25, 2016 CAPP - Met CAPP - Thermal NAPP Trading and Logistics All Other Consolidated Total revenues $ 169,411 $ — $ 229,323 $ 12,377 $ — $ 411,111 Depreciation, depletion, and amortization $ 15,389 $ — $ 49,852 $ 3 $ 832 $ 66,076 Amortization of acquired intangibles, net $ — $ — $ 11,567 $ — $ — $ 11,567 Adjusted EBITDA $ 625 $ — $ 35,515 $ (1,180 ) $ (29,073 ) $ 5,887 Capital expenditures $ 894 $ — $ 14,468 $ — $ — $ 15,362 The following table presents a reconciliation of net income (loss) to Adjusted EBITDA for the year ended December 31, 2018 : Successor Year Ended December 31, 2018 CAPP - Met CAPP - Thermal NAPP Trading and Logistics All Other Consolidated Net income (loss) from continuing operations $ 193,422 $ (18,974 ) $ 18,651 $ 107,196 $ 2,559 $ 302,854 Interest expense 260 1 (1,286 ) — 39,835 38,810 Interest income (22 ) — (34 ) (18 ) (1,875 ) (1,949 ) Income tax benefit — — — — (165,363 ) (165,363 ) Depreciation, depletion and amortization 40,330 10,596 23,273 — 3,350 77,549 Merger related costs — 1 — 22 51,777 51,800 Management restructuring costs (1) — — — — 2,659 2,659 Non-cash stock compensation expense 73 24 — 335 11,546 11,978 Mark-to-market adjustment - acquisition-related obligations — — — — 24 24 Gain on settlement of acquisition-related obligations — — — — (580 ) (580 ) Gain on sale of disposal group (2) (16,386 ) — — — — (16,386 ) Accretion on asset retirement obligations 4,430 1,298 3,764 — 474 9,966 Loss on modification and extinguishment of debt — — — — 12,042 12,042 Cost impact of coal inventory fair value adjustment (3) 11,547 5,517 — — — 17,064 Amortization of acquired intangibles, net 2,746 662 — (8,800 ) — (5,392 ) Adjusted EBITDA $ 236,400 $ (875 ) $ 44,368 $ 98,735 $ (43,552 ) $ 335,076 (1) Management restructuring costs are related to severance expense associated with senior management changes in the year ended December 31, 2018 . (2) During the fourth quarter of 2017, the Company entered into an asset purchase agreement to sell a disposal group (comprised of property, plant and equipment and associated asset retirement obligations) within the Company’s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income) expense within the Consolidated Statements of Operations. (3) The cost impact of the coal inventory fair value adjustment as a result of the Alpha Merger is expected to have short-term impact. The following table presents a reconciliation of net income (loss) to Adjusted EBITDA for the year ended December 31, 2017 : Successor Year Ended December 31, 2017 CAPP - Met CAPP - Thermal NAPP Trading and Logistics All Other Consolidated Net income (loss) from continuing operations $ 150,304 $ — $ 36,604 $ 29,639 $ (42,812 ) $ 173,735 Interest expense (90 ) — (1,505 ) — 37,572 35,977 Interest income (22 ) — (1 ) — (187 ) (210 ) Income tax benefit — — — — (67,979 ) (67,979 ) Depreciation, depletion and amortization 18,941 — 15,087 — 882 34,910 Non-cash stock compensation expense — — — 650 19,559 20,209 Mark-to-market adjustment - acquisition-related obligations — — — — 3,221 3,221 Gain on settlement of acquisition-related obligations — — — — (38,886 ) (38,886 ) Secondary offering costs — — — — 4,491 4,491 Loss on modification and extinguishment of debt — — — — 38,701 38,701 Bargain purchase gain — — — — (1,011 ) (1,011 ) Accretion on asset retirement obligations 5,770 — 4,164 — — 9,934 Amortization of acquired intangibles, net — — — 59,007 — 59,007 Expenses related to the dividend 115 — 84 — 6,168 6,367 Adjusted EBITDA (1) (2) $ 175,018 $ — $ 54,433 $ 89,296 $ (40,281 ) $ 278,466 (1) The Company’s Adjusted EBITDA calculation has been modified to add back non-cash stock compensation expense and accretion on asset retirement obligations to align with industry peer group methodology. (2) Pursuant to the PRB divestiture and classification as a discontinued operation, the Company is no longer presenting a PRB reporting segment. The former PRB reporting segment had Adjusted EBITDA of $41,863 for the year ended December 31, 2017 . The following table presents a reconciliation of net income (loss) to Adjusted EBITDA for the period from July 26, 2016 to December 31, 2016: Successor Period from July 26, 2016 to December 31, 2016 CAPP - Met CAPP - Thermal NAPP Trading and Logistics All Other Consolidated Net income (loss) from continuing operations $ 37,436 $ — $ 26,434 $ (22,053 ) $ (53,663 ) $ (11,846 ) Interest expense 97 — 171 — 20,228 20,496 Interest income (6 ) — — — (17 ) (23 ) Income tax benefit — — — — (1,920 ) (1,920 ) Depreciation, depletion and amortization 6,442 — (772 ) — 303 5,973 Non-cash stock compensation expense — — — 37 1,387 1,424 Mark-to-market adjustment for warrant derivative liability — — — — 33,975 33,975 Bargain purchase gain — — — — (7,719 ) (7,719 ) Mark-to-market adjustment - acquisition-related obligations — — — — (10,616 ) (10,616 ) Accretion on asset retirement obligations 2,435 — 2,365 — — 4,800 Amortization of acquired intangibles, net — — — 61,281 — 61,281 Adjusted EBITDA (1) (2) $ 46,404 $ — $ 28,198 $ 39,265 $ (18,042 ) $ 95,825 (1) The Company’s Adjusted EBITDA calculation has been modified to add back non-cash stock compensation expense and accretion on asset retirement obligations, a non-cash expense, to align with industry peer group methodology. (2) Pursuant to the PRB divestiture and classification as a discontinued operation, the Company is no longer presenting a PRB reporting segment. The former PRB reporting segment had Adjusted EBITDA of $45,786 for the period from July 26, 2016 to December 31, 2016. The following table presents a reconciliation of net (loss) income to Adjusted EBITDA for the period from January 1, 2016 to July 25, 2016: Predecessor Period from January 1, 2016 to July 25, 2016 CAPP - Met CAPP - Thermal NAPP Trading and Logistics All Other Combined Net income (loss) from continuing operations $ (26,407 ) $ — $ (43,143 ) $ (1,452 ) $ 9,461 $ (61,541 ) Interest expense 2 — — — — 2 Interest income (9 ) — (10 ) — — (19 ) Income tax benefit — — — — (39,881 ) (39,881 ) Depreciation, depletion and amortization 15,389 — 49,852 3 832 66,076 Non-cash stock compensation expense 34 — 61 — 498 593 Reorganization items, net 8,196 — 12,528 248 17 20,989 Asset impairment and restructuring 1,667 — 1,408 21 — 3,096 Accretion on asset retirement obligations 1,753 — 3,252 — — 5,005 Amortization of acquired intangibles, net — — 11,567 — — 11,567 Adjusted EBITDA (1) (2) $ 625 $ — $ 35,515 $ (1,180 ) $ (29,073 ) $ 5,887 (1) The Company’s Adjusted EBITDA calculation has been modified to add back non-cash stock compensation expense and accretion on asset retirement obligations, a non-cash expense, to align with industry peer group methodology. (2) Pursuant to the PRB divestiture and classification as a discontinued operation, the Company is no longer presenting a PRB reporting segment. The former PRB reporting segment had Adjusted EBITDA of $36,819 for the period from January 1, 2016 to July 25, 2016.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France, Turkey, and the Netherlands. Export coal revenues were the following: Successor Predecessor Year Ended December 31, 2018 Year Ended December 31, 2017 Period from July 26, 2016 to December 31, 2016 Period from January 1, 2016 to July 25, 2016 Total coal revenues (1) $ 2,020,889 $ 1,639,883 $ 502,236 $ 396,768 Export coal revenues (1) (2) $ 1,671,646 $ 1,265,320 $ 357,343 $ 155,735 Export coal revenues as % of total coal revenues (1) 83 % 77 % 71 % 39 % (1) Amounts include freight and handling revenues. (2) The amounts for the year ended December 31, 2018 include $420,919 and $285,120 of export coal revenues, including freight and handling revenues, from external customers in India and Brazil, respectively, recorded within the CAPP - Met, CAPP - Thermal, NAPP, and Trading and Logistics segments. The amounts for the year ended December 31, 2017 include $356,673 of export coal revenues, including freight and handling revenues, from external customers in India, recorded within the CAPP - Met, NAPP, and Trading and Logistics segments. Revenue is tracked within the Company’s accounting records based on the product destination.</t>
  </si>
  <si>
    <t>Investment in Unconsolidated Affiliate</t>
  </si>
  <si>
    <t>Equity Method Investments and Joint Ventures [Abstract]</t>
  </si>
  <si>
    <t>Investment in Unconsolidated Affiliate Dominion Terminal Associates (“DTA”) On March 31, 2017, the Company acquired a portion of another partner’s interest in DTA for $13,293 thereby increasing its ownership in DTA to sixty-five percent . DTA is reliant upon continuous cash contributions from the partners to fund its operating costs. The Company’s cash contributions totaled $5,253 for the year ended December 31, 2018 . The capital contributions which increase the capital accounts of the respective partners are a form of future subordinated financial support required by DTA to finance its activities. As a result, the Company has concluded DTA does not have sufficient equity investment to finance its activities without the support from the equity partners and is a variable interest entity. Prior to the purchase of the additional interest in DTA, no single party held a majority ownership interest in DTA. After the transaction, there are two remaining owners and Contura holds a sixty-five percent voting ownership interest in DTA. However, two representatives must be present for business to be conducted and consent and unanimous approval of both the members is required for decisions to be taken. Further, there are no provisions that allow either party to override or otherwise unilaterally make a decision. As a result, the Company has concluded that it does not have the power to direct the activities that most significantly impact its economic performance and therefore is not the primary beneficiary. Accordingly, the Company continues to apply the equity method of accounting. The Company recorded equity method losses, before taxes, from DTA of ($6,112) , ($3,339) , ($2,287) , and ($2,735) for the years ended December 31, 2018 and 2017, the period from July 26, 2016 to December 31, 2016, and the period from January 1, 2016 to July 25, 2016, respectively. As of December 31, 2018 and December 31, 2017, the Company’s investment in DTA was $15,236 and $16,095 , respectively, and is recorded within other non-current assets within the Company’s Consolidated Balance Sheets. Condensed balance sheet information as of December 31, 2018 and December 31, 2017 and condensed income statement information for the years ended December 31, 2018 and 2017 , the period from July 26, 2016 to December 31, 2016, and the period from January 1, 2016 to July 25, 2016 for DTA is presented in the following table: Successor December 31, 2018 December 31, 2017 Current assets $ 2,159 $ 5,960 Non-current assets $ 59,253 $ 59,868 Current liabilities $ 3,103 $ 1,530 Non-current liabilities $ 5,694 $ 6,476 Partners' equity $ 52,615 $ 57,822 Successor Predecessor Year Ended December 31, 2018 Year Ended December 31, 2017 Period from July 26, 2016 to December 31, 2016 Period from January 1, 2016 to July 25, 2016 Operating expenses $ 33,518 $ 26,893 $ 9,792 $ 12,271 Other income, net $ (20,314 ) $ (16,875 ) $ (3,683 ) $ (5,032 ) Total expenses, net $ 13,204 $ 10,018 $ 6,109 $ 7,239 Contributions from partners to fund continuing operations $ 7,997 $ 9,302 $ 6,243 $ 4,883 Expenses (over)/under contributions $ (5,207 ) $ (716 ) $ 134 $ (2,356 ) Depreciation and amortization $ 6,009 $ 5,147 $ 1,223 $ 2,413</t>
  </si>
  <si>
    <t>Quarterly Financial Information (Unaudited) Quarterly Financial Information (Unaudited)</t>
  </si>
  <si>
    <t>Quarterly Financial Information Disclosure [Abstract]</t>
  </si>
  <si>
    <t>Quarterly Financial Information (Unaudited)</t>
  </si>
  <si>
    <t>Quarterly Financial Information (Unaudited) Successor Year Ended December 31, 2018 First Quarter Second Quarter (2) Third Quarter Fourth Quarter (3) Total revenues $ 482,332 $ 528,918 $ 447,871 $ 572,084 Net income from continuing operations (1) 58,300 74,642 14,011 155,901 Net (loss) income from discontinued operations (1,359 ) (854 ) (2,117 ) 641 Net income $ 56,941 $ 73,788 $ 11,894 $ 156,542 Weighted average shares - basic 9,548,613 9,625,874 9,633,164 15,014,994 Weighted average shares - diluted 10,292,607 10,306,043 10,384,513 15,822,037 Basic income (loss) per share: Income from continuing operations $ 6.11 $ 7.75 $ 1.45 $ 10.38 (Loss) income from discontinued operations (0.15 ) (0.08 ) (0.22 ) 0.04 Net income $ 5.96 $ 7.67 $ 1.23 $ 10.42 Diluted (loss) income per share: Income from continuing operations $ 5.66 $ 7.24 $ 1.35 $ 9.85 (Loss) income from discontinued operations (0.13 ) (0.08 ) (0.20 ) 0.04 Net income $ 5.53 $ 7.16 $ 1.15 $ 9.89 (1) Net income from continuing operations includes merger related costs of $460 , $3,423 , $1,181 , and $46,736 for each of the four quarters of 2018, respectively. (2) Net income from continuing operations in the second quarter of 2018 includes a gain on sale of a disposal group of ($16,386) within other (income) expense within the Company’s Statements of Operations. See Note 2 for further information. (3) Net income from continuing operations in the fourth quarter of 2018 includes an income tax benefit of $165,496 . See Note 21 for further information. Additionally, net income from continuing operations in the fourth quarter of 2018 included a loss on modification and extinguishment of debt of ($12,042) . Successor Year Ended December 31, 2017 First Quarter (2) Second Quarter Third Quarter Fourth Quarter Total revenues $ 475,119 $ 439,668 $ 382,537 $ 352,645 Net income from continuing operations (1) $ 30,956 $ 18,399 $ 9,730 $ 114,650 Net income (loss) from discontinued operations $ 4,154 $ (5,788 ) $ 429 $ (18,008 ) Net income $ 35,110 $ 12,611 $ 10,159 $ 96,642 Weighted average shares - basic 10,309,428 10,309,612 10,277,974 9,971,877 Weighted average shares - diluted 10,728,281 10,874,175 10,896,856 10,583,744 Basic (loss) income per share: Income from continuing operations $ 3.00 $ 1.78 $ 0.95 $ 11.50 Income (loss) from discontinued operations $ 0.41 $ (0.56 ) $ 0.04 $ (1.81 ) Net income $ 3.41 $ 1.22 $ 0.99 $ 9.69 Diluted income (loss) per share: Income from continuing operations $ 2.89 $ 1.69 $ 0.89 $ 10.83 Income (loss) from discontinued operations $ 0.38 $ (0.53 ) $ 0.04 $ (1.70 ) Net income $ 3.27 $ 1.16 $ 0.93 $ 9.13 (1) Net income from continuing operations included a mark-to-market adjustment for acquisition-related obligations of ($4,357) , $6,739 , and $839 in the first three quarters of 2017, respectively, and a gain on the settlement of acquisition-related obligations of ($9,200) and ($29,686) in the second and forth quarters of 2017, respectively. Additionally, net income from continuing operations included secondary offering costs of $942 , $2,496 and $1,061 in the first three quarters of 2017, respectively, related to the withdrawn offering. (2) Net income from continuing operations included a loss on modification and extinguishment of debt of ($38,701) in the first quarter of 2017.</t>
  </si>
  <si>
    <t>Summary of Significant Accounting Policies Summary of Significant Accounting Policies (Policies)</t>
  </si>
  <si>
    <t>Basis of Presentation</t>
  </si>
  <si>
    <t xml:space="preserve">Basis of Presentation Together, the consolidated statement of operations, statement of comprehensive income (loss), balance sheet, statement of cash flows and statement of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owned subsidiaries’ results of operations for the years ended December 31, 2018 and 2017 and the period from July 26, 2016 to December 31, 2016. All significant intercompany transactions have been eliminated in consolidation. On November 9, 2018, the Company completed the Alpha Merger. For the year ended December 31, 2018, the Alpha Companies’ financial results are included in the Financial Statements for the period from November 9, 2018 through December 31, 2018. The Alpha Companies’ financial results are not included in the Financial Statements in periods prior to November 9, 2018. Refer to Note 3 for information on Alpha Merger. The Combined Predecessor Financial Statements presented include the assets, liabilities, operating results and cash flows of Contura, prepared on a carve-out basis using Alpha’s historical bases in the assets and liabilities and the historical results of operations of Contura. The Combined Predecessor Financial Statements have been derived from the consolidated financial statements and accounting records of Alpha. All transactions between Contura and Alpha have been included in these Combined Predecessor Financial Statements. The aggregate net effect of such transactions has effectively been considered settled for cash at the time of the transaction and reflected in the combined Predecessor Statement of Cash Flows as “Transfers to Alpha.” The Combined Predecessor Financial Statements also include expense allocations of $57,217 for the period from January 1, 2016 to July 25, 2016, for certain corporate and overhead functions historically performed by Alpha, including, but not limited to, general corporate expenses related to finance, legal, information technology, human resources, employee benefits and incentives, insurance, stock-based compensation, engineering, asset management, and sales and logistics, which were included in cost of coal sales and selling, general and administrative expenses within both continuing and discontinued operations in the accompanying Statements of Operations. These amounts exclude reorganization items which are discussed in Note 24 . These expenses have been allocated to the Predecessor based on direct usage when identifiable, with the remainder allocated on the basis of revenues, operating expenses, headcount or other relevant measures. The provision for income taxes has been prepared on a separate return basis. Management believes the assumptions underlying the Combined Predecessor Financial Statements, including the assumptions regarding the allocation of corporate expenses from Alpha, are reasonable. Nevertheless, the Combined Predecessor Financial Statements may not include all the expenses that would have been incurred had the Company been a stand-alone Company during the period presented and may not reflect the Company’s consolidated financial position, results of operations and cash flows had the Company been a stand-alone Company during the period. Actual costs that would have been incurred if the Predecessor had been a stand-alone Company would depend on multiple factors, including organizational structure and strategic decisions made in various areas, including information technology and infrastructure. Alpha used a centralized approach to cash management and financing of its operations. The majority of the Company’s cash during the Predecessor period was transferred to Alpha, which funded its operating and investing activities as needed. This arrangement is not reflective of the manner in which the Company would have been able to finance its operations had it been a stand-alone business separate from Alpha during the Predecessor period. On August 3, 2015 (“Petition Date”), Alpha and each of its wholly-owned domestic subsidiaries other than ANR Second Receivables Funding LLC (collectively the “Alpha Debtors”) filed voluntary petitions for relief under Chapter 11 of the U.S. Bankruptcy Code in the United States Bankruptcy Court for the Eastern District of Virginia (“Bankruptcy Court”). The Alpha Debtors pursued a reorganization plan under which certain expenses were incurred and settlements negotiated, which were included within Reorganization items, net, during the Predecessor period. See Note 24 for further reorganization items disclosures. The Bankruptcy Court approved the Alpha Debtors Plan of Reorganization on July 7, 2016 and Alpha Debtors emerged from bankruptcy on July 26, 2016.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solidated Financial Statements. The historical information in the accompanying Notes to the Consolidated Financial Statements has been restated to reflect the effects of the PRB operations being reported as discontinued operations in the Consolidated Financial Statements. See Note 4 for further information on discontinued operations. The accompanying Consolidated Financial Statements have been prepared in accordance with accounting principles generally accepted in the United States (“U.S. GAAP”). </t>
  </si>
  <si>
    <t>Reclassifications</t>
  </si>
  <si>
    <t>Reclassifications Certain amounts in the prior year Consolidated Statements of Cash Flows and Consolidated Statements of Operations have been reclassified to conform to the current year presentation. Additionally, accretion on asset retirement obligations has been reclassified in prior years from cost of coal sales to a separate line item in the Consolidated Statements of Operations to conform to the current year presentation.</t>
  </si>
  <si>
    <t>Use of Estimates</t>
  </si>
  <si>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ost-employment and other employee benefit obligations; useful lives for, depletion and amortization; reserves for workers’ compensation and black lung claims; deferred income taxes; income taxes refundable and receivable; reserves for contingencies and litigation; liabilities subject to compromise; reorganization items, net; fair value of financial instruments; and fair value adjustments for acquisition accounting. Also, certain amounts in the Predecessor Financial Statements have been allocated in a way that management believes is reasonable and consistent in order to depict the historical financial position, operating results and cash flows of Contura on a carve-out basis. Estimates are based on facts and circumstances believed to be reasonable at the time; however, actual results could differ from those estimates.</t>
  </si>
  <si>
    <t>Cash and Cash Equivalents</t>
  </si>
  <si>
    <t>Cash and Cash Equivalents Cash and cash equivalents consist of cash held with reputable depository institutions and highly liquid, short-term investments with original maturities of three months or less. Cash and cash equivalents are stated at cost, which approximates fair value. At December 31, 2018 , the Company’s cash equivalents consisted of highly rated money market funds.</t>
  </si>
  <si>
    <t>Restricted Cash and Deposits</t>
  </si>
  <si>
    <t>Restricted Cash Restricted cash represents deposits that are restricted as to withdrawal as required by certain agreements entered into by the Company and provide collateral in the amounts of $90,759 , $29,611 , $86,217 , $27,386 and $2,833 as of December 31, 2018 for securing the Company’s obligations under certain worker’s compensation, black lung, reclamation-related obligations, general liabilities, and financial guarantees, respectively, which have been written on the Company’s behalf. As of December 31, 2017 collateral was provided in the amounts of $17,105 , $29,265 , and $5,666 for securing the Company’s obligations under certain worker’s compensation, reclamation-related obligations, and financial guarantees, respectively, which have been written on the Company’s behalf. Additionally, the Company has $6,841 of short-term restricted cash held in escrow related to the Company’s contingent revenue payment obligation as of December 31, 2018. Refer to Note 16 for further information regarding the contingent payment revenue obligation. The Company’s restricted cash is primarily invested in interest bearing accounts. This restricted cash is classified as both short-term and long-term on the Company’s Consolidated Balance Sheets. Restricted Investments Amounts included in restricted investments primarily consist of certificates of deposit that are restricted as to withdrawal as required by certain agreements entered into by the Company and provide collateral in the amounts of $1,888 , $27,049 , and $200 as of December 31, 2018 for securing the Company’s obligations under certain worker’s compensation, reclamation-related obligations, and general liabilities, respectively, which have been written on the Company’s behalf. Amounts included in restricted investments as of December 31, 2017 includes a treasury bill that was restricted as to withdrawal as required by certain agreements by the Company and provided collateral in the amount of $406 for securing the Company’s obligations under certain worker’s compensation liabilities. Restricted investments are classified as long-term within other non-current assets on the Company’s Consolidated Balance Sheets. Deposits Deposits represent cash deposits held at third parties as required by certain agreements entered into by the Company to provide cash collateral. The Company had cash collateral in the form of deposits in the amounts of $24,002 and $1,390 as of December 31, 2018 and $15,238 and $735 as of December 31, 2017 to secure the Company’s obligations under reclamation-related obligations and various other operating agreements, respectively. These deposits are classified as both short-term and long-term on the Company’s Consolidated Balance Sheets.</t>
  </si>
  <si>
    <t>Trade Accounts Receivable and Allowance for Doubtful Accounts</t>
  </si>
  <si>
    <t xml:space="preserve">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0 at December 31, 2018 and 2017 . Account balances are written off against the allowance after all means of collection have been exhausted and the potential for recovery is considered remote. </t>
  </si>
  <si>
    <t>Inventories</t>
  </si>
  <si>
    <t>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t>
  </si>
  <si>
    <t>Assets and Liabilities Held for Sale</t>
  </si>
  <si>
    <t xml:space="preserve">Assets and Liabilities Held for Sale The criteria to determine whether a disposal group should be classified as held-for-sale include: management with the authority to do so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expected to be completed within one year; the disposal group is being actively marketed for sale at a price that is reasonable in relation to its current value; and it is unlikely that significant changes to the plan will be made. If each of these criteria is met, the disposal group is classified as held for sale on the Company’s Balance Sheet with the assets and liabilities separately presented and measured at the lower of its carrying amount or estimated fair value less costs to sell. Depreciation, depletion and amortization expense is not recorded on assets to be divested once they are classified as held for sale. When the disposal group that is held for sale includes asset retirement obligations, the associated liability continues to be accreted once it is classified as held for sale until the disposal group is sold. </t>
  </si>
  <si>
    <t>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Balance Sheets and the results of operations, including any gain or loss recognized, is reclassified to discontinued operations on the Company's Income Statement. See Note 4 for further information on discontinued operations.</t>
  </si>
  <si>
    <t>Deferred Longwall Move Expenses</t>
  </si>
  <si>
    <t>Deferred Longwall Move Expenses The Company defers the direct costs, including labor and supplies, associated with moving longwall equipment, the related equipment refurbishment costs, costs to drill gob gas vent holes and plug existing gas wells in advance of the longwall panel in prepaid expenses and other current assets. These deferred costs are amortized on a units-of-production basis into cost of coal sales over the life of the related panel of coal mined by the longwall equipment.</t>
  </si>
  <si>
    <t>Advanced Mining Royalties</t>
  </si>
  <si>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t>
  </si>
  <si>
    <t>Property, Plant and Equipment</t>
  </si>
  <si>
    <t>Property, Plant, and Equipmen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 to forty-seven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other (income) expense in the Company’s Statements of Operations. Costs to obtain owned and leased mineral rights are capitalized and amortized to operations as depletion expense using the units-of-production method. Only proven and probable reserves are included in the depletion base.</t>
  </si>
  <si>
    <t>Owned and Leased Mineral Rights</t>
  </si>
  <si>
    <t>Costs to obtain owned and leased mineral rights are capitalized and amortized to operations as depletion expense using the units-of-production method. Only proven and probable reserves are included in the depletion base.</t>
  </si>
  <si>
    <t>Acquired Intangibles</t>
  </si>
  <si>
    <t xml:space="preserve">Acquired Intangibles As a result of the Merger in 2018, the Company recognized assets for acquired above market-priced coal supply agreements and acquired mine permits and liabilities for acquired below market-priced coal supply agreements. During the prior year periods, the acquisition from Alpha, as well as other acquisitions during the Predecessor period, resulted in the recognition of assets for above market-priced coal supply agreements and liabilities for below market-priced coal supply agreements on the date of the acquisition.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benefit and cost savings received by the Company as of the merger date. Coal supply agreement assets and acquired mine permits are reported in other acquired intangibles, net within the Consolidated Balance Sheets and coal supply agreement liabilities are reported in other non-current liabilities in the Consolidated Balance Sheets. The following tables summarize the other acquired intangibles as of December 31, 2018 and 2017: December 31, 2017 Acquisitions Write-off of fully amortized contracts Amortization December 31, 2018 Assets: Above-market coal supply agreements $ 47,120 $ 735 $ (26,310 ) $ — $ 21,545 Accumulated amortization (28,662 ) — 26,310 (14,506 ) (16,858 ) Above-market coal supply agreements, net of accumulated amortization $ 18,458 $ 735 $ — $ (14,506 ) $ 4,687 Acquired mine permits — 153,306 — — 153,306 Accumulated amortization — — — (3,409 ) (3,409 ) Acquired mine permits, net of accumulated amortization $ — $ 153,306 $ — $ (3,409 ) $ 149,897 Liabilities: Below-market coal supply agreements — 57,219 — — 57,219 Accumulated amortization — — — (23,307 ) (23,307 ) Below-market coal supply agreements, net of accumulated amortization $ — $ 57,219 $ — $ (23,307 ) $ 33,912 December 31, 2016 Acquisitions Write-off of fully amortized contracts Amortization December 31, 2017 Assets: Above-market coal supply agreements $ 149,000 $ — $ (101,880 ) $ — $ 47,120 Accumulated amortization (61,851 ) — 101,880 (68,691 ) (28,662 ) Above-market coal supply agreements, net of accumulated amortization $ 87,149 $ — $ — $ (68,691 ) $ 18,458 Liabilities: Below-market coal supply agreements 570 — (570 ) — — Accumulated amortization (570 ) — 570 — — Below-market coal supply agreements, net of accumulated amortization $ — $ — $ — $ — $ —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3,409 for the year ended December 31, 2018, which is reported within amortization of acquired intangibles, net in the Consolidated Statement of Operations. Amortization of above-market coal supply agreements was $14,506 , $68,691 , $61,851 , and $11,567 , and amortization of below-market coal supply agreements was ($23,307) , $0 , ($570) , and $0 , resulting in a net (credit) expense of ($8,801) , $68,691 , $61,281 , and $11,567 for the years ended December 31, 2018 and 2017, the period from July 26, 2016 to December 31, 2016 and the period from January 1, 2016 to July 25, 2016, which is reported within amortization of acquired intangibles, net in the Consolidated Statement of Operations. </t>
  </si>
  <si>
    <t>Asset Impairment</t>
  </si>
  <si>
    <t xml:space="preserve">Asset Impairment Long-lived assets, such as property, plant, and equipment,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amount of impairment, if any, is allocated to the long-lived assets on a pro-rata basis, except that the carrying value of the individual long-lived assets are not reduced below their estimated fair value. See Note 12 for further disclosures related to asset impairments. </t>
  </si>
  <si>
    <t>Goodwill Goodwill represents the excess of the purchase price over the fair value of the net identifiable tangible and intangible assets of acquired companies. Goodwill is not amortized; instead, it is tested for impairment annually or more frequently if indicators of impairment exist. The Company early adopted Accounting Standards Update (“ASU”) 2017-04 for the period ended December 31, 2017, which eliminated Step 2 of the quantitative goodwill impairment test. The Company first assesses goodwill on a qualitative basis. If the qualitative assessment indicates that an impairment potentially exists, then the Company tests its goodwill for impairment by comparing the fair value of each reporting unit to its carrying amount. Goodwill impairment exists when the estimated implied fair value of goodwill is less than its carrying value.</t>
  </si>
  <si>
    <t>Asset Retirement Obligations 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See Note 17 for further disclosures related to asset retirement obligations.</t>
  </si>
  <si>
    <t>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For the Predecessor Financial Statements, the Company’s income tax provision was determined as if it filed income tax returns on a stand-alone basis. In jurisdictions where the Company had been included in the tax returns filed by Alpha, any income taxes payable resulting from the related income tax provision have been reflected in the balance sheet within Alpha’s investment.</t>
  </si>
  <si>
    <t>Revenue Recognition</t>
  </si>
  <si>
    <t>Revenue Recognition The Company adopted ASC 606, with a date of initial application of January 1, 2018, using the modified retrospective method.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 Prior to the adoption of ASC 606, the Company earned revenues primarily through the sale of coal produced at Company operations and coal purchased from third parties. The Company recognized revenue using the following general revenue recognition criteria: (i) persuasive evidence of an arrangement exists; (ii) delivery had occurred or services have been rendered; (iii) the price to the buyer was fixed or determinable; and (iv) collectability was reasonably assured. Delivery on the Company’s coal sales was determined to be complete for revenue recognition purposes when title and risk of loss had passed to the customer in accordance with stated contractual terms and there are no other future obligations related to the shipment. For domestic shipments, title and risk of loss generally passed as the coal is loaded into transport carriers for delivery to the customer. For international shipments, title generally passed at the time coal is loaded onto the shipping vessel. Freight and handling costs paid to third-party carriers and invoiced to coal customers were recorded as freight and handling costs and freight and handling revenues, respectively. Revenue Recognition Accounting Policy The Company adopted ASC 606, with a date of initial application of January 1, 2018, using the modified retrospective method. As a result, the Company made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t>
  </si>
  <si>
    <t>Deferred Financing Costs</t>
  </si>
  <si>
    <t>Deferred Financing Costs 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t>
  </si>
  <si>
    <t>Reorganization Items and Other Bankruptcy Related Costs</t>
  </si>
  <si>
    <t>Reorganization Items and Other Bankruptcy Related Costs ASC Topic 852, Reorganizations, requires separate disclosure of reorganization items such as realized gains and losses from the settlement of pre-petition liabilities, and provisions for losses resulting from the reorganization of the business, as well as professional fees directly related to the process of reorganizing under Chapter 11. Refer to Note 24 for further details regarding reorganization items.</t>
  </si>
  <si>
    <t>Workers' Compensation and Pneumoconiosis (Black Lung) Benefits</t>
  </si>
  <si>
    <t>Workers’ Compensation and Pneumoconiosis (Black Lung) Benefits Workers’ Compensation As of December 31, 2018 , the Company primarily utilizes high-deductible insurance programs for workers’ compensation claims at its operations. Prior to July 26, 2016, the Company was self-insured for workers’ compensation claims at certain of its operations and was covered by third-party insurance providers at other locations, in addition to participating in the Wyoming state-run fund.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other non-current assets. As of December 31, 2018 , the workers’ compensation liability is net of a discount of $24,655 related to fair value adjustments associated with acquisition accounting. See Note 22 for further disclosures related to workers’ compensation. Black Lung Benefits The Company is required by federal and state statutes to provide benefits to employees for awards related to black lung. As of December 31, 2018 , the Company primarily utilizes high-deductible insurance programs for these benefits. Prior to July 26, 2016, the Company was self-insured at certain locations and covered by a third-party insurance provider at other locations.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See Note 22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income (loss). The Company is required to measure plan assets and benefit obligations as of the date of the Company’s fiscal year-end Consolidated Balance Sheet and provide the required disclosures as of the end of each fiscal year. See Note 22 for further disclosures related to pension. Life Insurance Benefits As part of the Alpha Restructuring and the Retiree Committee Settlement Agreement, the Company assumed the liability for life insurance benefits for certain disabled and non-union retired employees. Provisions are made for estimated benefits based on annual evaluations prepared by independent actuaries. Adjustments to the probable ultimate liabilities are made annually based on an actuarial study and adjustments to the liability are recorded based on the results of this study. These obligations are included in the Balance Sheet as accrued expenses and other current liabilities and other non-current liabilities. See Note 22 for further disclosures related to life insurance benefits.</t>
  </si>
  <si>
    <t>Earnings (Loss) Per Share Basic earnings (loss) per share is computed by dividing net income (loss) by the weighted-average number of outstanding common shares for the period. Diluted earnings (loss) per share reflects the potential dilution that could occur if instruments that may require the issuance of common shares in the future were settled and the underlying common shares were issued. Diluted earnings (loss) per share is computed by increasing the weighted-average number of outstanding common shares computed in basic earnings (loss) per share to include the additional common shares that would be outstanding after issuance and adjusting net income (loss) for changes that would result from the issuance. Only those securities that are dilutive are included in the calculation. See Note 7 for further disclosures related to earnings (loss) per share.</t>
  </si>
  <si>
    <t>Stock-based Compensation</t>
  </si>
  <si>
    <t>Stock-Based Compensation The Company recognizes expense for stock-based compensation awards based on their grant-date fair value. The expense is recorded over the respective service period of the underlying award. The Company recognizes forfeitures of stock-based compensation awards as they occur. See Note 23 for further disclosures related to stock-based compensation arrangements.</t>
  </si>
  <si>
    <t>Warrants The Company issued Series A Warrants on July 26, 2016 and classified the warrants as a derivative liability as they possess an underlying amount (stock price), a notional amount (number of shares), require no initial net investment, and allow for net share settlement. Through June 30, 2017, the warrants were fair-valued using a Black-Scholes pricing model and a mark to market non-cash adjustment at each reporting period with changes in value reflected in earnings. The Company early adopted ASU 2017-11 for the period ended June 30, 2017, with retrospective adjustments to the Consolidated Balance Sheet through an adjustment to retained earnings as of the beginning of 2017 for all prior period mark-to-market adjustments and adjustments to the Consolidated Statement of Operations through the reversal of all year-to-date mark-to-market adjustments. The exercise price and the warrant share number will be adjusted in respect of certain dilutive events with respect to the common stock (namely, dividends or distributions on the common stock, share splits and combinations, above-market tender offers for common stock by Contura or a subsidiary thereof, and discounted issuances of common stock or rights or options to purchase common stock or securities convertible or exchangeable into common stock). Additionally, in the case of any reorganization (i.e., a consolidation, merger or sale of all or substantially all of the consolidated assets of Contura) pursuant to which the common stock is converted into cash, securities or other property, the warrants would become exercisable for such property. See Note 20 for further disclosures related to warrants.</t>
  </si>
  <si>
    <t>Equity Method Investments</t>
  </si>
  <si>
    <t>Equity Method Investments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he Statements of Operations in other income (expense), with a corresponding entry to increase or decrease the carrying value of the investment.</t>
  </si>
  <si>
    <t>New Accounting Pronouncements</t>
  </si>
  <si>
    <t>New Accounting Pronouncements Revenue Recognition: In May 2014, the Financial Accounting Standards Board (“FASB”) issued ASU 2014-09, Revenue from contracts with customers (Topic 606), which, along with amendments issued in 2015 and 2016, replaced substantially all current U.S. GAAP guidance on this topic and eliminate industry-specific guidance. In addition, the standard requires disclosure of the nature, amount, timing and uncertainty of revenue and cash flows arising from contracts with customers. The guidance permitted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adopted ASU 2014-09 as of January 1, 2018, using the modified retrospective method. The Company applied the guidance only to contracts that were not completed as of the date of adoption, with no cumulative adjustment to retained earnings as a result of the adoption of this guidance. Subsequent to adoption, freight and handling revenues are now classified within coal revenues. Under ASC 606, the Company has elected to treat all shipping and handling costs as fulfillment costs and to recognize these amounts within coal revenues upon control transfer. Prior to the adoption of ASC 606, all freight and handling activities occurring subsequent to control transfer were accounted for as deferred revenue and recognized within freight and handling revenues as the Company fulfilled the related shipping activity. Refer to Note 5 for further disclosure requirements under the new standard. The following table summarizes the impact of the adoption of ASC 606 to the Company’s Consolidated Statements of Operations: Year Ended December 31, 2018 As reported Adjustments (1) Balances prior to adoption of ASC 606 Revenues: Coal revenues $ 2,020,889 $ (363,128 ) $ 1,657,761 Freight and handling revenues — 362,346 362,346 Other revenues 10,316 — 10,316 Total revenues $ 2,031,205 $ (782 ) $ 2,030,423 Freight and handling costs $ 363,128 $ (782 ) $ 362,346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 Financial Instruments: In January 2016, the FASB issued ASU 2016-01, Financial Instruments - Overall (Subtopic 825-10): Recognition and Measurement of Financial Assets and Financial Liabilities (“ASU 2016-01”). The amendments in this update, along with amendments issued in 2018, address certain aspects of recognition, measurement, presentation, and disclosure of financial instruments. The Company adopted ASU 2016-01 during the first quarter of 2018. The adoption of this update did not have a material impact on the recognition, measurement, presentation, or disclosure of the Company’s financial instruments. Leases : In February 2016, the FASB issued ASU 2016-02, Leases (“ASU 2016-02”). ASU 2016-02, along with amendments issued in 2017 and 2018 (collectively, the “New Leases Standard”), requires a lessee to recognize a right-of-use asset and a lease liability on the balance sheet. Additional qualitative disclosures along with specific quantitative disclosures will also be required. I n July 2018, the FASB issued a new optional transition method to simplify the application of the New Leases Standard. Under the optional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For public business entities, the New Leases Standard is effective for annual reporting periods beginning after December 15, 2018, with early adoption permitted. The Company adopted the New Lease Standards as of January 1, 2019. The Company elected the optional transition method to implement the New Leases Standard. Additionally, the Company elected the package of practical expedients for all leases which permits the Company to not reassess expired or existing contracts to determine: whether they are or contain leases, lease classification, and initial direct costs. Management elected the optional transition expedient which allows the Company to continue applying the current policy for accounting for expired or existing land easement contracts not previously accounted for under current GAAP. New or modified land easements executed after adoption will be considered under the New Leases Standard. The Company elected the practical expedient as an accounting policy election for all asset classifications to not separate lease and non-lease components and instead account for them as a single lease component. Management made the accounting policy election for all asset classifications to apply current GAAP to leases which meet the definition of short-term lease under the New Leases Standard (i.e., 12 months or less), and therefore did not recognize a right-of-use and a lease liability for these leases. Management expects the impact of adopting the New Leases Standard to result in an initial lease liability with offsetting right-of-use assets of approximately $14,000 to $19,000 . The Company also expects to report additional quantitative and qualitative disclosures required under the New Leases Standard that are not presently required under current GAAP. Statement of Cash Flows: In August 2016, the FASB issued ASU 2016-15, Statement of Cash Flows (Topic 230): Classification of Certain Cash Receipts and Cash Payments . This update addresses whether to present certain specific cash flow items as operating, investing or financing activities. The Company adopted ASU 2016-15 during the first quarter of 2018. The classification requirements under the new guidance are either consistent with the Company’s historical practices or are not applicable to its activities and therefore do not have a material impact on classification of cash receipts and cash payments in the Company’s Statements of Cash Flows. In November 2016, the FASB issued ASU 2016-18 Statement of Cash Flows (Topic 230): Restricted Cash (“ASU 2016-18”). The amendments in this update provide guidance on restricted cash presentation in the statement of cash flows. The Company adopted ASU 2016-18 during the first quarter of 2018. As a result of this guidance, the Company has combined restricted cash with unrestricted cash and cash equivalents when reconciling the beginning and end of period balances on its Consolidated Statements of Cash Flows. The amendments also require a company to disclose information about the nature of the restrictions and amounts described as restricted cash and restricted cash equivalents. Such disclosures are included in Note 26 . Business Combinations: In January 2017, the FASB issued ASU 2017-01, Business Combinations (Topic 805): Clarifying the Definition of a Business (“ASU 2017-01”). The amendments in this update provide clarification on the definition of a business to assist entities with evaluating whether transactions should be accounted for as acquisitions of assets or businesses. The new guidance is to be applied prospectively on or after the effective date. The Company adopted ASU 2017-01 during the first quarter of 2018. The adoption of this ASU did not have a material impact on the Company’s financial statements. Retirement Benefits: In March 2017, the FASB issued ASU 2017-07, Improving the Presentation of Net Periodic Pension Cost and Net Periodic Post-retirement Benefit Cost . The amendments in this update require that an employer disaggregate the service cost component from the other components of net periodic benefit cost. In addition, only the service cost component will be eligible for capitalization. The new guidance is to be applied retrospectively for income statement effects and prospectively for balance sheet effects. Additionally, the new guidance allows a practical expedient that permits employers to use the amounts disclosed in its pension and other postretirement benefit plan note for the prior comparative periods as the estimation basis for applying the retrospective presentation requirements. The Company adopted ASU 2017-07 during the first quarter of 2018, electing to use the practical expedient as the estimation basis for applying the retrospective presentation requirements. The retrospective application resulted in a $831 , $371 , and $14,451 reduction in cost of coal sales with the corresponding offset to miscellaneous income, net for the year ended December 31, 2017 , the period from July 26, 2016 to December 31, 2016, and the period from January 1, 2016 to July 25, 2016, respectively. Stock Compensation: In May 2017, the FASB issued ASU 2017-09, Compensation - Stock Compensation (Topic 718): Scope of Modification Accounting (“ASU 2017-09”). The amendments in this update provide clarification on which changes to the terms or conditions of a share-based payment award require an entity to apply modification accounting under Topic 718. The new guidance is to be applied prospectively on or after the adoption date. The Company adopted ASU 2017-09 during the first quarter of 2018. The adoption of this ASU did not have a material impact on the Company’s financial statements.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For public business entities, the standard is effective for fiscal years beginning after December 15, 2018, with early adoption permitted. The adoption of this ASU is not expected to have a material impact on the Company's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financial statements and related disclosures. Defined Benefit Plans: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Company is currently assessing the impact of this ASU on the Company’s financial statements and related disclosures.</t>
  </si>
  <si>
    <t>Fair Value Measurement</t>
  </si>
  <si>
    <t xml:space="preserve">Level 1 Fair Value Measurements Term Loan Credit Facility - due March 2024 - The fair value is based on observable market data. Term Loan Credit Facility - due November 2025 - The fair value is based on observable market data.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 </t>
  </si>
  <si>
    <t>Revenue Revenue (Policies)</t>
  </si>
  <si>
    <t>Summary of Significant Accounting Policies Summary of Significant Accounting Policies (Tables)</t>
  </si>
  <si>
    <t>Schedule of Allowance for Prepaid Mining Royalties</t>
  </si>
  <si>
    <t>The changes in the allowance for advance mining royalties reported in other non-current assets in the Balance Sheets were as follows: Predecessor Balance at December 31, 2015 $ 3,368 Provision for non-recoupable advance mining royalties 1,862 Balance at July 25, 2016 $ 5,230 Successor Balance at July 26, 2016 $ — Provision for non-recoupable advance mining royalties 225 Balance at December 31, 2016 225 Provision for non-recoupable advance mining royalties 629 Write-offs of advance mining royalties (22 ) Balance at December 31, 2017 832 Provision for non-recoupable advance mining royalties 1,338 Write-offs of advance mining royalties (51 ) Balance at December 31, 2018 $ 2,119</t>
  </si>
  <si>
    <t>Schedule of Intangibles</t>
  </si>
  <si>
    <t>The following tables summarize the other acquired intangibles as of December 31, 2018 and 2017: December 31, 2017 Acquisitions Write-off of fully amortized contracts Amortization December 31, 2018 Assets: Above-market coal supply agreements $ 47,120 $ 735 $ (26,310 ) $ — $ 21,545 Accumulated amortization (28,662 ) — 26,310 (14,506 ) (16,858 ) Above-market coal supply agreements, net of accumulated amortization $ 18,458 $ 735 $ — $ (14,506 ) $ 4,687 Acquired mine permits — 153,306 — — 153,306 Accumulated amortization — — — (3,409 ) (3,409 ) Acquired mine permits, net of accumulated amortization $ — $ 153,306 $ — $ (3,409 ) $ 149,897 Liabilities: Below-market coal supply agreements — 57,219 — — 57,219 Accumulated amortization — — — (23,307 ) (23,307 ) Below-market coal supply agreements, net of accumulated amortization $ — $ 57,219 $ — $ (23,307 ) $ 33,912 December 31, 2016 Acquisitions Write-off of fully amortized contracts Amortization December 31, 2017 Assets: Above-market coal supply agreements $ 149,000 $ — $ (101,880 ) $ — $ 47,120 Accumulated amortization (61,851 ) — 101,880 (68,691 ) (28,662 ) Above-market coal supply agreements, net of accumulated amortization $ 87,149 $ — $ — $ (68,691 ) $ 18,458 Liabilities: Below-market coal supply agreements 570 — (570 ) — — Accumulated amortization (570 ) — 570 — — Below-market coal supply agreements, net of accumulated amortization $ — $ — $ — $ — $ —</t>
  </si>
  <si>
    <t>Schedule of Finite-Lived Intangible Assets, Future Amortization Expense</t>
  </si>
  <si>
    <t>Future net amortization expense related to acquired intangibles is expected to be as follows: 2019 $ (4,085 ) 2020 18,824 2021 13,024 2022 13,044 2023 11,318 Thereafter 68,547 Total net future amortization expense $ 120,672</t>
  </si>
  <si>
    <t>Schedule of New Accounting Pronouncements and Changes in Accounting Principles</t>
  </si>
  <si>
    <t>The following table summarizes the impact of the adoption of ASC 606 to the Company’s Consolidated Statements of Operations: Year Ended December 31, 2018 As reported Adjustments (1) Balances prior to adoption of ASC 606 Revenues: Coal revenues $ 2,020,889 $ (363,128 ) $ 1,657,761 Freight and handling revenues — 362,346 362,346 Other revenues 10,316 — 10,316 Total revenues $ 2,031,205 $ (782 ) $ 2,030,423 Freight and handling costs $ 363,128 $ (782 ) $ 362,346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t>
  </si>
  <si>
    <t>Mergers and Acquisitions Mergers and Acquisitions (Tables)</t>
  </si>
  <si>
    <t>Schedule of Business Acquisitions, by Acquisition</t>
  </si>
  <si>
    <t>The following table presents the details of the preliminary purchase price allocation of $688,534 : Provisional as of November 9, 2018 Fair value of common stock issued $ 703,365 Issued and redeemed equity awards (1) 32,217 Net balances due to Alpha deemed effectively settled (47,048 ) Purchase Price (2) $ 688,534 (1) Amount includes $20,681 of tax withholdings related to share settlements of option exercises, $1,905 paid to certain former ANR employees pursuant to change in control provisions, $6,570 of shares repurchased from certain former ANR directors pursuant to the Merger Agreement, $3,056 of pre-Merger service period value of RSU ANR employee awards and $5 in cash paid in lieu of fractional shares of Contura common stock issued pursuant to the Merger Agreement.</t>
  </si>
  <si>
    <t>Schedule of Acquired Intangible Assets and Liabilities</t>
  </si>
  <si>
    <t>The total purchase price has been preliminarily allocated to the net tangible and intangible assets of Alpha Companies as follows: Provisional as of November 9, 2018 Cash and cash equivalents $ 29,939 Trade and other receivables 60,714 Inventories 85,635 Short-term restricted cash 10,592 Other current assets 38,495 Property, plant, and equipment, net 504,852 Owned and leased mineral rights 516,201 Other intangible assets 154,041 Long-term restricted cash 182,049 Long-term restricted investments 28,809 Other non-current assets 68,022 Total assets $ 1,679,349 Accounts payable 69,049 Accrued expenses and other current liabilities 76,774 Long-term debt, including current portion 144,832 Acquisition related obligations 74,346 Pension obligations 158,005 Asset retirement obligation, including current portion 163,636 Deferred income taxes, including current portion 134,924 Other intangible liabilities 57,219 Other non-current liabilities 207,654 Total liabilities $ 1,086,439 Goodwill $ 95,624 Allocation of purchase price $ 688,534</t>
  </si>
  <si>
    <t>Finite-Lived and Indefinite-Lived Intangible Assets Acquired as Part of Business Combination</t>
  </si>
  <si>
    <t>The following table represents the intangible assets and the weighted-average amortization periods as of the acquisition date: Provisional Amount Weighted-Average Amortization Period In Years ) Mining permits $ 153,306 11.60 Above-market coal supply agreements 735 1.03 Below-market coal supply agreements (57,219 ) 2.10 Total acquired intangibles: $ 96,822 9.51</t>
  </si>
  <si>
    <t>Business Acquisition, Pro Forma Information</t>
  </si>
  <si>
    <t>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Year Ended December 31, 2018 Year Ended December 31, 2017 Total revenues As reported $ 2,031,205 $ 1,649,969 Pro forma $ 2,630,824 $ 2,309,503 Income from continuing operations As reported $ 302,854 $ 173,735 Pro forma $ 320,306 $ 234,382</t>
  </si>
  <si>
    <t>Discontinued Operations Discontinued Operations (Tables)</t>
  </si>
  <si>
    <t>The major components of net income (loss) from discontinued operations in the Consolidated Statements of Operations are as follows: Successor Predecessor Year Ended December 31, 2018 Year Ended December 31, 2017 Period from July 26, 2016 to December 31, 2016 Period from January 1, 2016 to July 25, 2016 Revenues: Total revenues (1) $ 1,296 $ 346,621 $ 183,123 $ 196,827 Costs and expenses: Cost of coal sales (exclusive of items shown separately below) $ — $ 311,119 $ 140,803 $ 164,920 Depreciation, depletion and amortization $ — $ 30,090 $ 38,005 $ 19,303 Other expenses $ 4,150 $ — $ — $ 659 Other non-major expense items, net $ 2,140 $ 5,475 $ 2,848 $ 12,624 Loss on sale $ — $ 36,831 $ — $ — (1) Total revenues for the year ended December 31, 2018 consisted entirely of other revenues. The major components of asset and liabilities that are classified as discontinued operations in the Consolidated Balance Sheets are as follows: December 31, 2018 December 31, 2017 Assets: Accounts Receivable $ 5 $ 20,443 Prepaid expenses and other current assets $ 22,470 $ 18,974 Other current assets $ — $ 1,081 Other non-current assets $ — $ 7,632 Liabilities: Trade accounts payable, accrued expenses and other current liabilities $ 21,892 $ 54,114 Other non-current liabilities $ 94 $ 7,762 The major components of cash flows related to discontinued operations are as follows: Successor Predecessor Year Ended December 31, 2018 Year Ended December 31, 2017 Period from July 26, 2016 to December 31, 2016 Period from January 1, 2016 to July 25, 2016 Depreciation, depletion and amortization $ — $ 30,090 $ 38,005 $ 19,303 Capital expenditures $ — $ (10,420 ) $ (11,123 ) $ (8,071 ) Other significant operating non-cash items related to discontinued operations: Accretion on asset retirement obligations $ — $ 11,341 $ 6,019 $ 7,400 Asset impairment and restructuring $ — $ — $ — $ 659</t>
  </si>
  <si>
    <t>Revenue Revenue (Tables)</t>
  </si>
  <si>
    <t>Disaggregation of Revenue</t>
  </si>
  <si>
    <t xml:space="preserve">The following tables disaggregate the Company’s coal revenues by segment and by met and thermal coal to depict how the nature, amount, timing, and uncertainty of the Company’s coal revenues and cash flows are affected by economic factors: Successor Year Ended December 31, 2018 CAPP - Met CAPP - Thermal NAPP Trading and Logistics All Other Consolidated Met $ 635,195 $ 3,584 $ 49,683 $ 690,285 $ — $ 1,378,747 Thermal 13,846 32,101 231,492 1,575 — 279,014 Freight and handling fulfillment revenues — — — 363,128 — 363,128 Total coal revenues $ 649,041 $ 35,685 $ 281,175 $ 1,054,988 $ — $ 2,020,889 Successor Year Ended December 31, 2017 CAPP - Met CAPP - Thermal NAPP Trading and Logistics All Other Consolidated Met $ 454,746 $ — $ 19,235 $ 631,838 $ — $ 1,105,819 Thermal 4,060 — 282,554 48 — 286,662 Total coal revenues $ 458,806 $ — $ 301,789 $ 631,886 $ — $ 1,392,481 Freight and handling revenues $ — $ — $ — $ 247,402 $ — $ 247,402 Successor Period from July 26, 2016 to December 31, 2016 CAPP - Met CAPP - Thermal NAPP Trading and Logistics All Other Consolidated Met $ 137,373 $ — $ 11,380 $ 163,750 $ — $ 312,503 Thermal 608 — 118,581 — — 119,189 Total coal revenues $ 137,981 $ — $ 129,961 $ 163,750 $ — $ 431,692 Freight and handling revenues $ — $ — $ — $ 70,544 $ — $ 70,544 Predecessor Period from January 1, 2016 to July 25, 2016 CAPP - Met CAPP - Thermal NAPP Trading and Logistics All Other Consolidated Met $ 127,248 $ — $ 13,061 $ 7,248 $ — $ 147,557 Thermal 4,392 — 191,412 1,331 — 197,135 Total coal revenues $ 131,640 $ — $ 204,473 $ 8,579 $ — $ 344,692 Freight and handling revenues $ 34,822 $ — $ 14,121 $ 3,133 $ — $ 52,076 </t>
  </si>
  <si>
    <t>Revenue, Remaining Performance Obligation, Expected Timing of Satisfaction</t>
  </si>
  <si>
    <t>The following table includes estimated revenue expected to be recognized in the future related to performance obligations that are unsatisfied as of December 31, 2018 . 2019 2020 2021 2022 2023 Total Estimated coal revenues (1) $ 239,650 $ 129,985 $ 95,590 $ 69,943 $ 84,268 $ 619,436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si>
  <si>
    <t>Contract with Customer, Liability</t>
  </si>
  <si>
    <t>The following table includes the opening and closing balances of contract assets from modifications with contracts with customers, which are included within prepaid expenses and other current assets on the Company’s Consolidated Balance Sheets: December 31, December 31, Contract assets (1) $ 950 $ — (1) Amounts primarily relate to payments made upon modification of coal contracts.</t>
  </si>
  <si>
    <t>Accumulated Other Comprehensive (Loss) Income Accumulated Other Comprehensive (Loss) Income (Tables)</t>
  </si>
  <si>
    <t>Schedule of Accumulated Other Comprehensive Income (Loss)</t>
  </si>
  <si>
    <t>The following tables summarize the changes to accumulated other comprehensive income (loss) during the years ended December 31, 2018 and 2017, the period from July 26, 2016 to December 31, 2016, and the period from January 1, 2016 to July 25, 2016: Successor Balance Other comprehensive income (loss) before reclassifications Amounts reclassified from accumulated other comprehensive income (loss) Balance Employee benefit costs $ (1,948 ) $ (21,323 ) $ 141 $ (23,130 ) Successor Balance Other comprehensive income (loss) before reclassifications Amounts reclassified from accumulated other comprehensive income (loss) Balance December 31, 2017 Employee benefit costs $ 2,087 $ (3,832 ) $ (203 ) $ (1,948 ) Successor Balance Other comprehensive income (loss) before reclassifications Amounts reclassified from accumulated other comprehensive income (loss) Balance December 31, 2016 Employee benefit costs $ — $ 2,087 $ — $ 2,087 Predecessor Balance Other comprehensive income (loss) before reclassifications Amounts reclassified from accumulated other comprehensive income (loss) Balance July 25, 2016 Employee benefit costs $ 4,135 $ (2,188 ) $ 2,397 $ 4,344 The following table summarizes the amounts reclassified from accumulated other comprehensive income (loss) and the Statements of Operations line items affected by the reclassification during the years ended December 31, 2018 and 2017, the period from July 26, 2016 to December 31, 2016, and the period from January 1, 2016 to July 25, 2016: Details about accumulated other comprehensive income (loss) components Amounts reclassified from accumulated other comprehensive (loss) income Affected line item in the Statements of Operations Successor Predecessor Year Ended December 31, 2018 Year Ended December 31, 2017 Period from July 26, 2016 to December 31, 2016 Period from January 1, 2016 to July 25, 2016 Employee benefit costs: Amortization of actuarial loss (gain) $ 155 $ (203 ) $ — $ 206 (1) Miscellaneous income Amortization of prior service cost — — — 824 (1) Miscellaneous income Curtailment gain — — — 2,712 (1) Miscellaneous income Total before income tax $ 155 $ (203 ) $ — $ 3,742 Income tax expense (14 ) — — (1,345 ) Income tax expense Total, net of income tax $ 141 $ (203 ) $ — $ 2,397 (1) These accumulated other comprehensive income (loss) components are included in the computation of net periodic benefit costs for black lung and life insurance. See Note 22 .</t>
  </si>
  <si>
    <t>Earnings (Loss) Per Share Earnings (Loss) Per Share (Tables)</t>
  </si>
  <si>
    <t>Schedule of Earnings Per Share, Basic and Diluted</t>
  </si>
  <si>
    <t>The following table presents the net income (loss) per common share for the year ended December 31, 2018 and 2017 and the period from July 26, 2016 to December 31, 2016: Successor Year Ended December 31, 2018 Year Ended December 31, 2017 Period from July 26, 2016 to December 31, 2016 Net income (loss) Income (loss) from continuing operations $ 302,854 $ 173,735 $ (11,846 ) (Loss) income from discontinued operations (3,689 ) (19,213 ) 916 Net income (loss) $ 299,165 $ 154,522 $ (10,930 ) Basic Weighted average common shares outstanding - basic 10,967,014 10,216,464 10,309,310 Basic income (loss) per common share: Income (loss) from continuing operations $ 27.61 $ 17.01 $ (1.15 ) (Loss) income from discontinued operations (0.33 ) (1.89 ) 0.09 Net income $ 27.28 $ 15.12 $ (1.06 ) Diluted Weighted average common shares outstanding - basic 10,967,014 10,216,464 10,309,310 Diluted effect of warrants 280,969 170,178 — Diluted effect of stock options 262,714 274,456 — Diluted effect of restricted share units and restricted stock shares 201,956 108,907 — Weighted average common shares outstanding - diluted 11,712,653 10,770,005 10,309,310 Diluted income (loss) per common share: Income (loss) from continuing operations $ 25.86 $ 16.13 $ (1.15 ) (Loss) income from discontinued operations (0.32 ) (1.78 ) 0.09 Net income (loss) $ 25.54 $ 14.35 $ (1.06 )</t>
  </si>
  <si>
    <t>Inventories, net Inventories, net (Tables)</t>
  </si>
  <si>
    <t>Schedule of Inventory</t>
  </si>
  <si>
    <t>Inventories, net consisted of the following: December 31, 2018 December 31, 2017 Raw coal $ 33,607 $ 7,003 Saleable coal 63,767 55,357 Materials, supplies and other, net 24,591 7,201 Total inventories, net $ 121,965 $ 69,561</t>
  </si>
  <si>
    <t>Prepaid Expenses and Other Current Assets (Tables)</t>
  </si>
  <si>
    <t>Prepaid expenses and other current assets consisted of the following: Successor December 31, December 31, Prepaid freight $ 9,839 $ 9,374 Deferred longwall move expenses 9,308 13,062 Notes and other receivables 16,116 7,406 Short-term restricted cash 16,474 11,615 Short-term deposits 16,181 12,366 Prepaid insurance 8,162 2,401 Refundable income taxes 74,536 21,175 Other prepaid expenses 8,329 6,446 Total prepaid expenses and other current assets $ 158,945 $ 83,845</t>
  </si>
  <si>
    <t>Property, Plant, and Equipment, Net (Tables)</t>
  </si>
  <si>
    <t>Schedule of Property, Plant, and Equipment, Net</t>
  </si>
  <si>
    <t xml:space="preserve">Property, plant, and equipment consisted of the following: Successor December 31, December 31, Plant and mining equipment $ 695,756 $ 153,951 Mine development 47,550 19,460 Land 38,810 10,252 Office equipment, software and other 1,169 483 Construction in progress 23,471 35,749 Total property, equipment and mine development costs 806,756 219,895 Less accumulated depreciation, depletion and amortization 106,766 39,943 Total property, plant, and equipment, net $ 699,990 $ 179,952 </t>
  </si>
  <si>
    <t>Other Non-Current Assets (Tables)</t>
  </si>
  <si>
    <t>Schedule of Other Non-Current Assets</t>
  </si>
  <si>
    <t>Other non-current assets consisted of the following: Successor December 31, December 31, Long-term deposits $ 9,211 $ 3,607 Long-term restricted investments 29,137 406 Equity method investments 15,236 16,095 Federal income tax receivable 43,770 — Workers' compensation receivables 67,776 6,038 Other 18,545 5,466 Total other non-current assets $ 183,675 $ 31,612</t>
  </si>
  <si>
    <t>Accrued Expenses and Other Current Liabilities (Tables)</t>
  </si>
  <si>
    <t>Schedule of Accrued Expenses and Other Current Liabilities</t>
  </si>
  <si>
    <t>Accrued expenses and other current liabilities consisted of the following: Successor December 31, December 31, Wages and benefits $ 51,026 $ 30,408 Workers' compensation (1) 16,676 5,580 Black lung (1) 8,133 202 Taxes other than income taxes 24,140 3,478 Current portion of asset retirement obligations 24,754 6,771 Freight accrual 10,785 2,109 Other 11,834 10,223 Total accrued expenses and other current liabilities $ 147,348 $ 58,771</t>
  </si>
  <si>
    <t>Long-Term Debt Long-Term Debt (Tables)</t>
  </si>
  <si>
    <t>Schedule of Long-term Debt Instruments</t>
  </si>
  <si>
    <t>Long-term debt consisted of the following: December 31, 2018 December 31, 2017 Term Loan Credit Facility - due March 2024 $ — $ 387,000 Term Loan Credit Facility - due November 2025 550,000 — LCC Note Payable 62,500 — LCC Water Treatment Obligation 11,875 — Other 8,395 3,768 Debt discount and issuance costs (44,758 ) (18,065 ) Total long-term debt 588,012 372,703 Less current portion (42,743 ) (10,730 ) Long-term debt, net of current portion $ 545,269 $ 361,973</t>
  </si>
  <si>
    <t>Schedule of Maturities of Long-term Debt</t>
  </si>
  <si>
    <t>Future maturities of long-term debt as of December 31, 2018 are as follows: 2019 $ 49,612 2020 49,755 2021 49,643 2022 41,260 2023 30,000 Thereafter (1) 412,500 Total long-term debt $ 632,770 (1) Includes principal payments on the Term Loan Credit Facility - due November 2025 of $27,500 and $385,000 for the years ended December 31, 2024 and 2025, respectively.</t>
  </si>
  <si>
    <t>Acquisition-Related Obligations (Tables)</t>
  </si>
  <si>
    <t>Schedule of Acquisition-Related Obligations</t>
  </si>
  <si>
    <t>Acquisition-related obligations consisted of the following: December 31, 2018 December 31, 2017 Contingent Revenue Obligation $ 59,880 $ — Environmental Settlement Obligations 19,306 — Reclamation Funding Liability 22,000 32,000 Retiree Committee VEBA Funding Settlement Liability 3,500 7,000 UMWA Funds Settlement Liability 6,000 7,000 Other — 580 Discount (10,356 ) (11,168 ) Total acquisition-related obligations - long-term 100,330 35,412 Less current portion (27,334 ) (15,080 ) Acquisition-related obligations, net of current portion $ 72,996 $ 20,332</t>
  </si>
  <si>
    <t>Asset Retirement Obligations Asset Retirement Obligations (Tables)</t>
  </si>
  <si>
    <t>Summary of Changes in Asset Retirement Obligations</t>
  </si>
  <si>
    <t>The following table summarizes the changes in asset retirement obligations for the years ended December 31, 2018 and 2017: Total asset retirement obligations at December 31, 2016 $ 83,062 Accretion for the period 9,934 Sites added during the period 356 Revisions in estimated cash flows (1) (4,419 ) Expenditures for the period (2,567 ) Reclassification to liabilities held for sale (2) (27,161 ) Total asset retirement obligations at December 31, 2017 $ 59,205 Accretion for the period 8,961 Sites added during the period (3) 163,636 Revisions in estimated cash flows (1) 1,100 Expenditures for the period (3,175 ) Reclassification to liabilities held for sale (2) (1,279 ) Total asset retirement obligations at December 31, 2018 228,448 Less current portion (24,754 ) Long-term portion $ 203,694 (1) The revisions in estimated cash flows for the year ended December 31, 2018 were primarily comprised of ($4,753) in mine life extensions within NAPP and added reserves within CAPP - Met (of which approximately $2,140 was recorded to depreciation, depletion, and amortization), offset by $3,653 in discount rate adjustments. For the year ended December 31, 2017 the revisions in estimated cash flows were primarily comprised of ($6,360) in mine life extensions within NAPP and added reserves within CAPP - Met (of which approximately ($1,700) was recorded to depreciation, depletion, and amortization), offset by $2,744 in discount rate adjustments. (2) See Note 2 for further information on liabilities held for sale. (3)</t>
  </si>
  <si>
    <t>Other Non-Current Liabilities Other Non-Current Liabilities (Tables)</t>
  </si>
  <si>
    <t>Other non-current liabilities consisted of the following: Successor December 31, December 31, Life insurance benefits $ 10,581 $ 11,806 Below-market obligations, net 33,912 — Other 7,922 5,812 Total other non-current liabilities $ 52,415 $ 17,618</t>
  </si>
  <si>
    <t>Fair Value of Financial Instruments and Fair Value Measurements Fair Value of Financial Instruments and Fair Value Measurements (Tables)</t>
  </si>
  <si>
    <t>Fair Value Measurements, Nonrecurring</t>
  </si>
  <si>
    <t>The following tables set forth by level, within the fair value hierarchy, the Company’s long-term debt at fair value as of December 31, 2018 and 2017 :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 term debt $ 579,617 $ 599,808 $ 540,375 $ — $ 59,433 December 31, 2017 Carrying (1) Total Fair Quoted Prices Significant Significant Term Loan Credit Facility - due March 2024 $ 368,935 $ 381,195 $ 381,195 $ — $ — (1) Net of debt discounts and debt issuance costs. The following tables set forth by level, within the fair value hierarchy, the Company’s acquisition-related obligations at fair value as of December 31, 2018 and 2017 : December 31, 2018 Carrying (1) Total Fair Value Quoted Prices in Active Markets (Level 1) Significant Significant Unobservable Inputs (Level 3) Retiree Committee VEBA Funding $ 3,337 $ 3,391 $ — $ — $ 3,391 UMWA Funds Settlement Liability 4,239 4,729 — — 4,729 Reclamation Funding Liability 18,106 19,362 — — 19,362 Environmental Settlement Obligations 14,768 14,936 — — 14,936 Total acquisition-related obligations $ 40,450 $ 42,418 $ — $ — $ 42,418 December 31, 2017 Carrying (1) Total Fair Value Quoted Prices in Active Markets (Level 1) Significant Significant Unobservable Inputs (Level 3) Retiree Committee VEBA Funding Settlement Liability $ 6,290 $ 6,692 $ — $ — $ 6,692 UMWA Funds Settlement Liability 4,366 5,654 — — 5,654 Reclamation Funding Liability 24,176 28,365 — — 28,365 Total acquisition-related obligations $ 34,832 $ 40,711 $ — $ — $ 40,711 (1) Net of discounts.</t>
  </si>
  <si>
    <t>Schedule of Fair Value, Assets and Liabilities Measured on Recurring Basis</t>
  </si>
  <si>
    <t>The following table is a reconciliation of the financial and non-financial assets and liabilities that were accounted for at fair value on a recurring basis and that were categorized within Level 3 of the fair value hierarchy: December 31, 2017 Acquisitions Loss (Gain) Recognized in Earnings Transfer In (Out) of Level 3 Fair Value Hierarchy December 31, 2018 Contingent Revenue Obligation $ — $ 59,856 $ 24 $ — $ 59,880 The following table sets forth by level, within the fair value hierarchy, the Company’s financial and non-financial assets and liabilities that were accounted for at fair value on a recurring basis as of December 31, 2018 and December 31, 2017.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18 Total Fair Value Quoted Prices in Active Markets (Level 1) Significant Significant Unobservable Inputs (Level 3) Contingent Revenue Obligation $ 59,880 $ — $ — $ 59,880</t>
  </si>
  <si>
    <t>Income Taxes (Tables)</t>
  </si>
  <si>
    <t>Schedule of Allocation of Income Tax Expense (Benefit)</t>
  </si>
  <si>
    <t>Total income tax expense (benefit) provided on income before income taxes was allocated as follows: Successor Predecessor Year Ended December 31, Year Ended December 31, Period from July 26, 2016 to December 31, 2016 Period from January 1, 2016 to July 25, 2016 Continuing operations $ (165,363 ) $ (67,979 ) $ (1,920 ) $ (39,881 ) Discontinued operations (1,305 ) (17,681 ) 551 4,992 Total $ (166,668 ) $ (85,660 ) $ (1,369 ) $ (34,889 )</t>
  </si>
  <si>
    <t>Schedule of Components of Income Tax Expense (Benefit)</t>
  </si>
  <si>
    <t>Significant components of income tax expense (benefit) from continuing operations were as follows: Successor Predecessor Year Ended December 31, Year Ended December 31, Period from July 26, 2016 to December 31, 2016 Period from January 1, 2016 to July 25, 2016 Current tax (benefit) expense: Federal $ (99,965 ) $ 10,078 $ (390 ) $ — State (21 ) 687 180 — Total current $ (99,986 ) $ 10,765 $ (210 ) $ — Deferred tax (benefit) expense: Federal $ (49,322 ) $ (78,744 ) $ (1,628 ) $ (29,961 ) State (16,055 ) — (82 ) (9,920 ) Total deferred $ (65,377 ) $ (78,744 ) $ (1,710 ) $ (39,881 ) Total income tax (benefit) expense: Federal $ (149,287 ) $ (68,666 ) $ (2,018 ) $ (29,961 ) State (16,076 ) 687 98 (9,920 ) Total $ (165,363 ) $ (67,979 ) $ (1,920 ) $ (39,881 )</t>
  </si>
  <si>
    <t>Schedule of Effective Income Tax Rate Reconciliation</t>
  </si>
  <si>
    <t>A reconciliation of statutory federal income tax expense (benefit) on income from continuing operations to the actual income tax expense (benefit) is as follows: Successor Predecessor Year Ended December 31, Year Ended December 31, Period from July 26, 2016 to December 31, 2016 Period from January 1, 2016 to July 25, 2016 Federal statutory income tax expense (benefit) $ 28,873 $ 37,015 $ (4,818 ) $ (35,497 ) Increase (reductions) in taxes due to: Percentage depletion allowance (3,770 ) (5,164 ) (1,096 ) (5,209 ) Federal tax rate change — 179,825 — — SAB 118 finalization (6,735 ) — — — Estimated sequestration impact (7,139 ) 5,640 — — State taxes, net of federal tax impact 6,569 1,059 (226 ) (1,365 ) State tax rate and NOL change, net of federal tax impact (4,779 ) (4,705 ) — (5,151 ) Change in valuation allowances (208,474 ) (280,094 ) (8,950 ) 69 Net operating loss carryback (59,404 ) — — — Amended return - capital loss impact 69,430 — — — Non-taxable bargain purchase gain — (354 ) (2,702 ) — Non-deductible mark-to-market adjustment - warrant derivative — — 11,891 — Non-deductible transaction costs 1,706 — — 6,962 Stock-based compensation (687 ) (1,144 ) — — Charitable contribution carryforward expiration 9,634 — 3,537 — Provision to return adjustment 5,022 — — — Other, net 4,391 (57 ) 444 310 Income tax benefit $ (165,363 ) $ (67,979 ) $ (1,920 ) $ (39,881 )</t>
  </si>
  <si>
    <t>Schedule of Deferred Tax Assets and Liabilities</t>
  </si>
  <si>
    <t>The net deferred tax assets and liabilities included in the Balance Sheet include the following amounts: Successor Year Ended December 31, Year Ended December 31, Deferred tax assets: Property, plant and mineral reserves $ — $ 65,618 Asset retirement obligations 59,973 19,365 Reserves and accruals not currently deductible 9,163 8,362 Workers’ compensation benefit obligations 56,859 12,502 Pension obligations 47,256 — Equity method investments 3,506 3,176 Charitable contribution carryforwards 724 11,312 Alternative minimum tax credit carryforwards 68,774 78,744 Loss carryforwards, net of Section 382 limitation 109,850 175,846 Acquisition-related obligations 25,590 7,383 Other 11,909 6,022 Gross deferred tax assets 393,604 388,330 Less valuation allowance (94,802 ) (298,892 ) Deferred tax assets $ 298,802 $ 89,438 Deferred tax liabilities: Property, plant and mineral reserves $ (189,232 ) $ — Acquired intangibles, net (31,540 ) (4,273 ) Prepaid expenses (6,882 ) (5,186 ) Restricted cash (55,112 ) — Other (3,975 ) (1,235 ) Total deferred tax liabilities (286,741 ) (10,694 ) Net deferred tax assets $ 12,061 $ 78,744</t>
  </si>
  <si>
    <t>Summary of Valuation Allowance</t>
  </si>
  <si>
    <t>Changes in the valuation allowance were as follows: Successor Predecessor Year Ended December 31, Year Ended December 31, Period from July 26, 2016 to December 31, 2016 Period from January 1, 2016 to July 25, 2016 Valuation allowance beginning of period $ 298,892 $ 531,054 $ 539,856 $ 153 (Decrease) increase in valuation allowance recorded to income tax expense (benefit) (208,474 ) (288,177 ) (8,802 ) 3,143 Increase in valuation allowance not affecting income tax expense 4,384 56,015 — — Valuation allowance end of period $ 94,802 $ 298,892 $ 531,054 $ 3,296</t>
  </si>
  <si>
    <t>Employee Benefit Plans (Tables)</t>
  </si>
  <si>
    <t>Changes in Accumulated Benefits Obligations, Fair Value of Plan Assets and Funded Status of Plan</t>
  </si>
  <si>
    <t>The following tables set forth the plans’ accumulated benefit obligations, fair value of plan assets and funded status. The change in benefit obligations and change in fair value of plan assets represents activity related to the post-Merger period. Successor Year Ended Change in benefit obligations: Accumulated benefit obligation at beginning of period: $ — Interest cost 4,500 Actuarial loss 22,410 Benefits paid (5,295 ) Acquisition 653,867 Accumulated benefit obligation at end of period $ 675,482 Change in fair value of plan assets: Fair value of plan assets at beginning of period $ — Actual return on plan assets 4,112 Benefits paid (5,295 ) Acquisition 495,863 Fair value of plan assets at end of period $ 494,680 Funded status $ (180,802 ) Accrued benefit cost at end of period (1) $ (180,802 ) (1) Amount is classified as long-term on the Company’s Balance Sheets. The following tables set forth the accumulated life insurance benefit obligations, fair value of plan assets and funded status for the years ended December 31, 2018 and 2017 : Successor December 31, 2018 December 31, 2017 Change in benefit obligation: Accumulated benefit obligation at beginning of period $ 12,640 $ 12,553 Interest cost 388 406 Actuarial (gain) loss (1,164 ) 171 Benefits paid (496 ) (490 ) Accumulated benefit obligation at end of period $ 11,368 $ 12,640 Change in fair value of plan assets: Benefits paid (1) (496 ) (490 ) Employer contributions (1) 496 490 Fair value of plan assets at end of period $ — $ — Funded status (11,368 ) (12,640 ) Accrued benefit cost at end of year $ (11,368 ) $ (12,640 ) Amounts recognized in the consolidated balance sheets: Current liabilities $ 787 $ 834 Long-term liabilities 10,581 11,806 $ 11,368 $ 12,640 (1) Amount is comprised of premium payments to commercial life insurance provider. The following tables set forth the accumulated black lung benefit obligations, fair value of plan assets and funded status for the years ended December 31, 2018 and 2017 : Successor Year Ended December 31, 2018 Year Ended December 31, 2017 Change in benefit obligation: Accumulated benefit obligation at beginning of period $ 18,370 $ 13,501 Service cost 930 651 Interest cost 1,185 633 Actuarial loss 272 3,661 Benefits paid (1,462 ) (76 ) Acquisition 75,510 — Accumulated benefit obligation at end of period $ 94,805 $ 18,370 Change in fair value of plan assets: Fair value of plan assets at beginning of period $ — $ — Actual return on plan assets 28 — Benefits paid (1,462 ) (76 ) Employer contributions 1,462 76 Acquisition 2,569 — Fair value of plan assets at end of period (1) 2,597 — Funded status $ (92,208 ) $ (18,370 ) Accrued benefit cost at end of period $ (92,208 ) $ (18,370 ) Summary of accrued benefit cost at end of period: Continuing operations (92,114 ) (18,241 ) Discontinued operations (94 ) (129 ) Total accrued benefit cost at end of period $ (92,208 ) $ (18,370 ) (1) Assets of the plan are held in a Section 501(c)(21) tax-exempt trust fund and consist primarily of government debt securities. All assets are classified as Level 1 and valued based on quoted market prices.</t>
  </si>
  <si>
    <t>Schedule of Amounts Recognized in Accumulated Other Comprehensive (Income) Loss</t>
  </si>
  <si>
    <t>Gross amounts related to the black lung obligations recognized in accumulated other comprehensive (income) loss consisted of the following as of December 31, 2018 and 2017 : Successor December 31, 2018 December 31, 2017 Net actuarial loss $ 1,684 $ 1,628 Accumulated other comprehensive loss $ 1,684 $ 1,628 Gross amounts related to pension obligations recognized in accumulated other comprehensive (income) loss consisted of the following as of December 31, 2018: Successor December 31, 2018 Net actuarial loss $ 23,075 Gross amounts related to the life insurance benefit obligations recognized in accumulated other comprehensive income consisted of the following as of December 31, 2018 and 2017 : Successor December 31, 2018 December 31, 2017 Net actuarial gain $ (1,979 ) $ (861 ) Accumulated other comprehensive income $ (1,979 ) $ (861 )</t>
  </si>
  <si>
    <t>Schedule of Net Periodic Benefit Cost</t>
  </si>
  <si>
    <t>The following table details the components of net periodic benefit cost (credit): Successor Year Ended December 31, 2018 Interest cost $ 4,500 Expected return on plan assets (4,777 ) Net periodic benefit credit $ (277 ) The following table details the components of the net periodic benefit cost for life insurance benefit obligations: Successor Year Ended December 31, 2018 Year Ended December 31, 2017 Interest cost $ 388 $ 406 Amortization of net actuarial gain (46 ) (54 ) Net periodic expense $ 342 $ 352 The following table details the components of the net periodic benefit cost for black lung obligations: Successor Predecessor Year Ended December 31, 2018 Year Ended December 31, 2017 Period from July 26, 2016 to December 31, 2016 Period from January 1, 2016 to July 25, 2016 Service cost $ 930 $ 651 $ 300 $ 353 Interest cost 1,185 633 225 703 Expected return on plan assets (11 ) — — (27 ) Amortization of net actuarial loss (gain) 199 (149 ) — 206 Amortization of prior service cost — — — 824 Curtailment loss — — — 2,712 Net periodic expense $ 2,303 $ 1,135 $ 525 $ 4,771 Summary net periodic expense: Continuing operations $ 2,304 $ 1,125 $ 521 $ 4,639 Discontinued operations (1 ) 10 4 132 Total net periodic expense $ 2,303 $ 1,135 $ 525 $ 4,771</t>
  </si>
  <si>
    <t>Schedule of Changes in Plan Assets and Benefit Obligations Recognized in Other Comprehensive (Income) Loss</t>
  </si>
  <si>
    <t>Other changes in the black lung plan assets and benefit obligations recognized in other comprehensive (income) loss are as follows: Successor Predecessor Year Ended December 31, 2018 Year Ended December 31, 2017 Period from July 26, 2016 to December 31, 2016 Period from January 1, 2016 to July 25, 2016 Actuarial loss (gain) $ 255 $ 3,661 $ (2,182 ) $ 3,415 Amortization of net actuarial (loss) gain (199 ) 149 — (206 ) Amortization of prior service cost — — — (824 ) Curtailment gain — — — (2,712 ) Total recognized in other comprehensive loss (income) $ 56 $ 3,810 $ (2,182 ) $ (327 ) Total recognized in net periodic benefit cost and other comprehensive loss (income) $ 2,359 $ 4,945 $ (1,657 ) $ 4,444 Other changes in the life insurance plan assets and benefit obligations recognized in other comprehensive income (loss) are as follows: Successor Year Ended December 31, 2018 Year Ended December 31, 2017 Actuarial (gain) loss $ (1,164 ) $ 171 Amortization of net actuarial gain 46 54 Total recognized in other comprehensive (loss) income $ (1,118 ) $ 225 Other changes in plan assets and benefit obligations recognized in other comprehensive (income) loss are as follows: Successor Year Ended December 31, 2018 Current year actuarial loss $ 23,075 Total recognized in other comprehensive loss 23,075 Total recognized in net periodic benefit credit and other comprehensive loss $ 22,798</t>
  </si>
  <si>
    <t>Schedule of Benefit Obligations in Excess of Fair Value of Plan Assets</t>
  </si>
  <si>
    <t>The following table presents information applicable to plans with accumulated benefit obligations in excess of plan assets: Successor December 31, 2018 Projected benefit obligation $ 675,482 Accumulated benefit obligation $ 675,482 Fair value of plan assets $ 494,680</t>
  </si>
  <si>
    <t>Schedule of Assumptions Used</t>
  </si>
  <si>
    <t>The weighted-average assumptions related to black lung obligations used to determine the benefit obligation as of December 31, 2018 and 2017 were as follows: Successor December 31, 2018 December 31, 2017 Discount rate 4.36 % 3.71 % Federal black lung benefit trend rate 2.50 % 2.50 % Black lung medical benefit trend rate 5.00 % 5.00 % Black lung benefit expense inflation rate 2.50 % 2.50 % The weighted-average assumptions related to black lung obligations used to determine net periodic benefit cost were as follows: Successor Predecessor Year Ended December 31, 2018 Year Ended December 31, 2017 Period from July 26, 2016 to December 31, 2016 Period from January 1, 2016 to July 25, 2016 Discount rate for benefit obligation 4.37 % 4.29 % 3.62 % 3.90 % Discount rate for service cost 3.90 % 4.32 % 3.66 % N/A Discount rate for interest cost 3.83 % 4.20 % 3.49 % N/A Federal black lung benefit trend rate 2.50 % 2.50 % 2.50 % 3.00 % Black lung medical benefit trend rate 5.00 % 5.00 % 5.00 % N/A Black lung benefit expense inflation rate 2.50 % 2.50 % 2.50 % N/A Expected return on plan assets 2.50 % N/A N/A 2.50 % The weighted-average assumptions related to life insurance benefit obligations used to determine the benefit obligation as of December 31, 2018 and 2017 was as follows: Successor 2018 2017 Discount rate 4.21 % 3.56 % The weighted-average assumptions related to life insurance benefit obligations used to determine net periodic benefit cost were as follows: Successor Year Ended December 31, 2018 Year Ended December 31, 2017 Discount rate for benefit obligations 3.56 % 4.03 % Discount rate for interest cost 3.18 % 3.18 % The weighted-average actuarial assumption used in determining the benefit obligations as of December 31, 2018 was as follows: Successor December 31, 2018 Discount rate 4.33 % The weighted-average actuarial assumptions used to determine net periodic benefit cost for the year ended December 31, 2018 were as follows: Successor Year Ended December 31, 2018 Discount rate for benefit obligation 4.50 % Discount rate for interest cost 4.23 % Expected return on plan assets 5.80 %</t>
  </si>
  <si>
    <t>Schedule of Allocation of Plan Assets</t>
  </si>
  <si>
    <t>The target allocation for 2019 and the actual asset allocation as reported at December 31, 2018 are as follows: Target Allocation Percentages 2019 Percentage of Plan Assets 2018 Equity funds 40 % 40 % Fixed income funds 60 % 57 % Other types of investments — % 3 % Total 100 % 100 %</t>
  </si>
  <si>
    <t>Schedule of Estimated Cash Payments</t>
  </si>
  <si>
    <t>The following represents expected future pension benefit payments for the next ten years: 2019 $ 30,019 2020 30,488 2021 31,139 2022 32,146 2023 32,942 2024-2028 170,545 $ 327,279 Estimated future cash payments related to life insurance benefit obligations for the next 10 years ending after December 31, 2018 are as follows: Year ending December 31: 2019 $ 787 2020 696 2021 683 2022 674 2023 666 2024-2028 3,272 $ 6,778 Estimated future cash payments related to black lung obligations for the next 10 years ending after December 31, 2018 are as follows: Year ending December 31: 2019 $ 8,133 2020 6,018 2021 6,105 2022 6,496 2023 6,630 2024-2028 16,386 $ 49,768</t>
  </si>
  <si>
    <t>Schedule of Changes in Fair Value of Plan Assets</t>
  </si>
  <si>
    <t xml:space="preserve">Changes in Level 3 plan assets for the period ended December 31, 2018 were as follows: Fair Value Measurements Using Significant Unobservable Inputs (Level 3) Guaranteed Insurance Contract Beginning balance, December 31, 2017 $ — Acquisition 11,266 Actual return on plan assets: Relating to assets still held at the reporting date 11 Purchases, sales and settlements (391 ) Ending balance, December 31, 2018 $ 10,886 The fair values of the Company’s Pension Plans’ assets as of December 31, 2018, by asset category are as follows: Asset Category Total Quoted Market Prices in Active Market for Identical Assets (Level 1) Significant Observable Inputs (Level 2) Significant Unobservable Inputs (Level 3) Equity securities: Multi-asset fund (1) $ 195,278 $ — $ 195,278 $ — Fixed income funds: Bond fund (2) 283,517 — 283,517 — Commingled short-term fund (3) 1,654 1,654 — — Other types of investments: Guaranteed insurance contract 10,886 — — 10,886 Total $ 491,335 $ 1,654 $ 478,795 $ 10,886 Receivable (4) 921 Total assets at fair value 492,256 Private equity funds measured at net asset value practical expedient (5) 2,424 Total plan assets $ 494,680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8,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
  </si>
  <si>
    <t>Schedule of Amounts Recognized in Balance Sheet</t>
  </si>
  <si>
    <t>The table below presents amounts recognized in the Balance Sheets: Successor December 31, 2018 December 31, 2017 Current liabilities $ 8,133 $ 202 Long-term liabilities 83,981 18,039 Long-term liabilities - discontinued operations 94 129 $ 92,208 $ 18,370</t>
  </si>
  <si>
    <t>Stock-Based Compensation Awards (Tables)</t>
  </si>
  <si>
    <t>Schedule of Valuation Assumptions</t>
  </si>
  <si>
    <t>Significant assumptions are as follows: Total equity value $44,644 Strike price $2.50 per share and $5.00 per share for the fixed strike prices and the VWAP options, respectively Expected life The expected life was estimated by using the mid-point between the earliest time to exercise and the contractual expiration date Volatility 85.0% Cost of equity 40.0% Risk-free rate Estimated based on the U.S. Constant Maturity Treasury yield curve as of the Acquisition Date and linear interpolation to match for the respective term Discount for lack of marketability 41.0% using the protective put method The Black-Scholes pricing model incorporates the assumptions as presented in the following table: Stock price $ 65.50 Exercise price $ 66.13 Expected term (1) 6.00 Annual risk-free interest rate (2) 2.18 % Annualized volatility (3) 60.9 % (1) The expected term represents the period of time that awards granted are expected to be outstanding. (2) The annual risk-free interest rate is based on the U.S. Constant Maturity Curve with a term equal to the award’s expected term on date of grant. (3) The annualized volatility is calculated by observing volatilities for comparable companies with adjustments for the Company’s size and leverage.</t>
  </si>
  <si>
    <t>Schedule of Restricted Stock Shares and Restricted Share Units Activity</t>
  </si>
  <si>
    <t>Alpha’s time-based share unit activity for the period from January 1, 2016 to July 25, 2016 is summarized in the following table: Number of Weighted-Average Alpha Non-vested shares outstanding at December 31, 2015 4,722,199 $ 3.24 Granted — $ — Earned — $ — Forfeited or Expired (511,048 ) $ 2.13 Non-vested shares outstanding at July 25, 2016 4,211,151 $ 3.37 Alpha’s time-based cash unit activity for the period from January 1, 2016 to July 25, 2016 is summarized in the following table: Number of Weighted-Average (1) Alpha Non-vested shares outstanding at December 31, 2015 9,950,460 $ 0.01 Granted — $ — Earned — $ — Forfeited or Expired (550,653 ) $ 1.46 Non-vested shares outstanding at July 25, 2016 9,399,807 $ 1.35 (1) The time-based cash units were accounted for as liability awards and subject to variable accounting. Therefore, the weighted-average fair value was calculated using Alpha’s stock price at the respective granted date, vested date and forfeited/expired date. Restricted stock shares activity for the years ended December 31, 2018 and 2017 and the period from July 26, 2016 to December 31, 2016 is summarized in the following table: Number of Weighted- Non-vested shares outstanding at July 26, 2016 — $ — Granted 309,310 $ 2.50 Vested (309,310 ) $ 2.50 Forfeited or Expired — $ — Non-vested shares outstanding at December 31, 2016 — $ — Granted 437,450 $ 65.55 Vested — $ — Forfeited or Expired — $ — Non-vested shares outstanding at December 31, 2017 437,450 $ 65.55 Granted — $ — Vested (172,651 ) $ 65.55 Forfeited or Expired — $ — Non-vested shares outstanding at December 31, 2018 264,799 $ 65.55 Time-based share unit activity for the years ended December 31, 2018 and 2017 and the period from July 26, 2016 to December 31, 2016 is summarized in the following table: Number of Weighted- Non-vested shares outstanding at July 26, 2016 — $ — Granted 28,122 $ 16.00 Vested — $ — Forfeited or Expired — $ — Non-vested shares outstanding at December 31, 2016 28,122 $ 16.00 Granted 5,504 $ 73.37 Vested (1) (28,122 ) $ 16.00 Forfeited or Expired — $ — Non-vested shares outstanding at December 31, 2017 5,504 $ 73.37 Granted 269,922 $ 74.73 Vested (22,417 ) $ 74.67 Forfeited or Expired (1,134 ) $ 73.61 Non-vested shares outstanding at December 31, 2018 251,875 $ 74.71 (1) Includes 18,748 shares with deferred settlement pursuant to the award agreement. Time-based cash share unit activity for the years ended December 31, 2018 and 2017 is summarized in the following table: Number of Weighted- (1) Non-vested shares outstanding at December 31, 2016 — $ — Granted 6,700 $ 62.55 Vested — $ — Forfeited or Expired — $ — Non-vested shares outstanding at December 31, 2017 6,700 $ 59.38 Granted 18,063 $ 65.00 Vested (2) (6,700 ) $ 71.66 Forfeited or Expired — $ — Non-vested shares outstanding at December 31, 2018 18,063 $ 65.74 (1) The time-based cash units are accounted for as liability awards. Therefore, the weighted-average fair value is calculated using the Company's stock price at the respective granted dates, vested date, and outstanding dates. (2) Pursuant to the award agreement, these shares were settled in equity and have deferred settlement pursuant to the award agreement.</t>
  </si>
  <si>
    <t>Schedule of Stock Option Activity</t>
  </si>
  <si>
    <t>Alpha’s stock option activity for the period from January 1, 2016 to July 25, 2016 is summarized in the following table: Number of Weighted- Weighted-Average Alpha Outstanding at December 31, 2015 359,027 $ 26.20 3.50 Exercisable at December 31, 2015 359,027 $ 26.20 3.50 Exercised — $ — Forfeited or Expired (58,350 ) $ 22.87 Outstanding at July 25, 2016 300,677 $ 26.84 2.89 Exercisable at July 25, 2016 300,677 $ 26.84 2.89 Fixed price stock option activity for the years ended December 31, 2018 and 2017 and the period from July 26, 2016 to December 31, 2016 is summarized in the following table: Number of Weighted- Weighted- Outstanding at July 26, 2016 — $ — Granted 145,648 $ 2.50 10.00 Exercised — $ — Forfeited or Expired — $ — Outstanding at December 31, 2016 145,648 $ 2.50 9.57 Exercisable at December 31, 2016 145,648 $ 2.50 9.57 Granted — $ — Exercised — $ — Forfeited or Expired — $ — Outstanding at December 31, 2017 145,648 $ 2.50 8.57 Exercisable at December 31, 2017 145,648 $ 2.50 8.57 Granted — $ — Exercised (19,520 ) $ 2.50 7.92 Forfeited or Expired — $ — Outstanding at December 31, 2018 126,128 $ 2.50 7.57 Exercisable at December 31, 2018 126,128 $ 2.50 7.57 30-day VWAP stock option activity for the years ended December 31, 2018 and 2017 and the period from July 26, 2016 to December 31, 2016 is summarized in the following table: Number of Weighted- Weighted- Outstanding at July 26, 2016 — $ — Granted 145,648 $ 5.00 10.00 Exercised — $ — Forfeited or Expired — $ — Outstanding at December 31, 2016 145,648 $ 5.00 9.57 Exercisable at December 31, 2016 145,648 $ 5.00 9.57 Granted 129,520 $ 66.13 9.18 Exercised — $ — Forfeited or Expired — $ — Outstanding at December 31, 2017 275,168 $ 33.77 8.86 Exercisable at December 31, 2017 145,648 $ 5.00 8.57 Granted — $ — Exercised (19,520 ) $ 5.00 7.92 Forfeited or Expired — $ — Outstanding at December 31, 2018 255,648 $ 35.97 7.88 Exercisable at December 31, 2018 177,152 $ 22.61 7.74</t>
  </si>
  <si>
    <t>Schedule of Performance Shares Activity</t>
  </si>
  <si>
    <t>Alpha’s performance-based share unit activity is summarized in the following table: Number of (1) Weighted-Average Grant Date Fair Value Alpha Non-vested shares outstanding at December 31, 2015 4,395,717 $ 6.39 Granted — $ — Earned — $ — Forfeited or Expired (1,363,126 ) $ 7.63 Non-vested shares outstanding at July 25, 2016 3,032,591 $ 5.83 (1) Shares in the table above were based on the maximum shares that can be awarded based on the achievement of the performance criteria.</t>
  </si>
  <si>
    <t>Summary of Options Outstanding and Exercisable</t>
  </si>
  <si>
    <t>A summary of Alpha’s options outstanding and exercisable at July 25, 2016 follows: Options Outstanding and Exercisable Exercise Price Shares Weighted-Average Weighted-Average $ 11.15 - $20.44 110,413 2.03 $ 16.59 $ 23.93 - $32.91 112,704 2.79 $ 27.08 $ 40.98 - $48.26 77,560 4.27 $ 41.07 300,677 2.89 $ 26.84</t>
  </si>
  <si>
    <t>Reorganization Items Reorganization Items (Tables)</t>
  </si>
  <si>
    <t>Schedule of Reorganization Items</t>
  </si>
  <si>
    <t>Reorganization items consisted of the following: Predecessor Period from January 1, 2016 to July 25, 2016 (2) Professional fees (1) $ (28,652 ) Provision for rejected contracts and leases (3,524 ) Trade accounts payable and other 1,103 Reorganization items, net $ (31,073 ) (1) Net cash paid for reorganization items for the period from January 1, 2016 to July 25, 2016 totaled approximately $27,236 related to professional fees. (2) Includes the Company’s PRB operations being reported as discontinued operations in the Consolidated Financial Statements.</t>
  </si>
  <si>
    <t>Commitments and Contingencies Commitments and Contingencies (Tables)</t>
  </si>
  <si>
    <t>Aggregate Future Minimum Non-Cancelable Lease Payments Under Operating Leases and Minimum Royalties Under Coal Leases</t>
  </si>
  <si>
    <t>As of December 31, 2018 , aggregate future minimum non-cancelable lease payments under operating leases and minimum royalties under coal leases were as follows: Operating Coal Year Ending December 31: 2019 $ 3,537 $ 13,579 2020 3,232 12,992 2021 1,945 12,687 2022 360 10,697 2023 158 9,618 Thereafter 458 28,056 Total $ 9,690 $ 87,629</t>
  </si>
  <si>
    <t>Concentration of Credit Risk and Major Customers Concentration of Credit Risk and Major Customers (Tables)</t>
  </si>
  <si>
    <t>Schedule of Concentration of Credit Risk and Major Customers</t>
  </si>
  <si>
    <t>Top customers as a percentage of total revenue and met and thermal coal as % of coal sales volume were as follows: Successor Predecessor Year Ended December 31, 2018 Year Ended December 31, 2017 Period from July 26, 2016 to December 31, 2016 Period from January 1, 2016 to July 25, 2016 Total revenue $ 2,031,205 $ 1,649,969 $ 506,296 $ 411,111 Top customer as % of total revenue (1) 17 % 15 % 15 % 7 % Top 10 customers as % of total revenue (2) 60 % 65 % 67 % 54 % Met coal as % of coal sales volume 63 % 57 % 53 % 37 % Thermal coal as % of coal sales volume 37 % 43 % 47 % 63 % (1) Revenues from the top customer are included in the CAPP - Met, NAPP, and Trading and Logistics segments for the year ended December 31, 2018, the CAPP - Met and Trading and Logistics segments for the year ended December 31, 2017, the CAPP - Met, NAPP, and Trading and Logistics segments for the period from July 26, 2016 to December 31, 2016, and the NAPP segment for the period from January 1, 2016 to July 25, 2016. (2) In addition to the top customer, the Company has another customer with total revenues of 13% of total revenues included in the CAPP - Met, NAPP, and Trading and Logistics segments for the year ended December 31, 2018.</t>
  </si>
  <si>
    <t>Segment Information (Tables)</t>
  </si>
  <si>
    <t>Schedule of Segment Operating Results and Capital Expenditures</t>
  </si>
  <si>
    <t>The Company markets produced, processed and purchased coal to customers in the United States and in international markets, primarily India, Brazil, France, Turkey, and the Netherlands. Export coal revenues were the following: Successor Predecessor Year Ended December 31, 2018 Year Ended December 31, 2017 Period from July 26, 2016 to December 31, 2016 Period from January 1, 2016 to July 25, 2016 Total coal revenues (1) $ 2,020,889 $ 1,639,883 $ 502,236 $ 396,768 Export coal revenues (1) (2) $ 1,671,646 $ 1,265,320 $ 357,343 $ 155,735 Export coal revenues as % of total coal revenues (1) 83 % 77 % 71 % 39 % (1) Amounts include freight and handling revenues. (2) The amounts for the year ended December 31, 2018 include $420,919 and $285,120 of export coal revenues, including freight and handling revenues, from external customers in India and Brazil, respectively, recorded within the CAPP - Met, CAPP - Thermal, NAPP, and Trading and Logistics segments. The amounts for the year ended December 31, 2017 include $356,673 of export coal revenues, including freight and handling revenues, from external customers in India, recorded within the CAPP - Met, NAPP, and Trading and Logistics segments. Revenue is tracked within the Company’s accounting records based on the product destination. Segment operating results and capital expenditures for the year ended December 31, 2018 were as follows: Successor Year Ended December 31, 2018 CAPP - Met CAPP - Thermal NAPP Trading and Logistics All Other Consolidated Total revenues $ 650,385 $ 36,222 $ 285,796 $ 1,055,505 $ 3,297 $ 2,031,205 Depreciation, depletion, and amortization $ 40,330 $ 10,596 $ 23,273 $ — $ 3,350 $ 77,549 Amortization of acquired intangibles, net $ 2,746 $ 662 $ — $ (8,800 ) $ — $ (5,392 ) Adjusted EBITDA $ 236,400 $ (875 ) $ 44,368 $ 98,735 $ (43,552 ) $ 335,076 Capital expenditures $ 39,634 $ 1,280 $ 40,635 $ — $ 332 $ 81,881 Segment operating results and capital expenditures for the year ended December 31, 2017 were as follows: Successor Year Ended December 31, 2017 CAPP - Met CAPP - Thermal NAPP Trading and Logistics All Other Consolidated Total revenues $ 460,023 $ — $ 306,563 $ 882,548 $ 835 $ 1,649,969 Depreciation, depletion, and amortization $ 18,941 $ — $ 15,087 $ — $ 882 $ 34,910 Amortization of acquired intangibles, net $ — $ — $ — $ 59,007 $ — $ 59,007 Adjusted EBITDA $ 175,018 $ — $ 54,433 $ 89,296 $ (40,281 ) $ 278,466 Capital expenditures $ 20,494 $ — $ 51,007 $ — $ 1,200 $ 72,701 Segment operating results and capital expenditures for the period from July 26, 2016 to December 31, 2016 were as follows: Successor Period from July 26, 2016 to December 31, 2016 CAPP - Met CAPP - Thermal NAPP Trading and Logistics All Other Consolidated Total revenues $ 138,973 $ — $ 132,363 $ 234,704 $ 256 $ 506,296 Depreciation, depletion, and amortization $ 6,442 $ — $ (772 ) $ — $ 303 $ 5,973 Amortization of acquired intangibles, net $ — $ — $ — $ 61,281 $ — $ 61,281 Adjusted EBITDA $ 46,404 $ — $ 28,198 $ 39,265 $ (18,042 ) $ 95,825 Capital expenditures $ 4,626 $ — $ 18,136 $ — $ 612 $ 23,374 Segment operating results and capital expenditures for the period from January 1, 2016 to July 25, 2016 were as follows: Predecessor Period from January 1, 2016 to July 25, 2016 CAPP - Met CAPP - Thermal NAPP Trading and Logistics All Other Consolidated Total revenues $ 169,411 $ — $ 229,323 $ 12,377 $ — $ 411,111 Depreciation, depletion, and amortization $ 15,389 $ — $ 49,852 $ 3 $ 832 $ 66,076 Amortization of acquired intangibles, net $ — $ — $ 11,567 $ — $ — $ 11,567 Adjusted EBITDA $ 625 $ — $ 35,515 $ (1,180 ) $ (29,073 ) $ 5,887 Capital expenditures $ 894 $ — $ 14,468 $ — $ — $ 15,362</t>
  </si>
  <si>
    <t>Reconciliation of Net Income (Loss) to Adjusted EBITDA</t>
  </si>
  <si>
    <t>The following table presents a reconciliation of net income (loss) to Adjusted EBITDA for the year ended December 31, 2018 : Successor Year Ended December 31, 2018 CAPP - Met CAPP - Thermal NAPP Trading and Logistics All Other Consolidated Net income (loss) from continuing operations $ 193,422 $ (18,974 ) $ 18,651 $ 107,196 $ 2,559 $ 302,854 Interest expense 260 1 (1,286 ) — 39,835 38,810 Interest income (22 ) — (34 ) (18 ) (1,875 ) (1,949 ) Income tax benefit — — — — (165,363 ) (165,363 ) Depreciation, depletion and amortization 40,330 10,596 23,273 — 3,350 77,549 Merger related costs — 1 — 22 51,777 51,800 Management restructuring costs (1) — — — — 2,659 2,659 Non-cash stock compensation expense 73 24 — 335 11,546 11,978 Mark-to-market adjustment - acquisition-related obligations — — — — 24 24 Gain on settlement of acquisition-related obligations — — — — (580 ) (580 ) Gain on sale of disposal group (2) (16,386 ) — — — — (16,386 ) Accretion on asset retirement obligations 4,430 1,298 3,764 — 474 9,966 Loss on modification and extinguishment of debt — — — — 12,042 12,042 Cost impact of coal inventory fair value adjustment (3) 11,547 5,517 — — — 17,064 Amortization of acquired intangibles, net 2,746 662 — (8,800 ) — (5,392 ) Adjusted EBITDA $ 236,400 $ (875 ) $ 44,368 $ 98,735 $ (43,552 ) $ 335,076 (1) Management restructuring costs are related to severance expense associated with senior management changes in the year ended December 31, 2018 . (2) During the fourth quarter of 2017, the Company entered into an asset purchase agreement to sell a disposal group (comprised of property, plant and equipment and associated asset retirement obligations) within the Company’s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income) expense within the Consolidated Statements of Operations. (3) The cost impact of the coal inventory fair value adjustment as a result of the Alpha Merger is expected to have short-term impact. The following table presents a reconciliation of net income (loss) to Adjusted EBITDA for the year ended December 31, 2017 : Successor Year Ended December 31, 2017 CAPP - Met CAPP - Thermal NAPP Trading and Logistics All Other Consolidated Net income (loss) from continuing operations $ 150,304 $ — $ 36,604 $ 29,639 $ (42,812 ) $ 173,735 Interest expense (90 ) — (1,505 ) — 37,572 35,977 Interest income (22 ) — (1 ) — (187 ) (210 ) Income tax benefit — — — — (67,979 ) (67,979 ) Depreciation, depletion and amortization 18,941 — 15,087 — 882 34,910 Non-cash stock compensation expense — — — 650 19,559 20,209 Mark-to-market adjustment - acquisition-related obligations — — — — 3,221 3,221 Gain on settlement of acquisition-related obligations — — — — (38,886 ) (38,886 ) Secondary offering costs — — — — 4,491 4,491 Loss on modification and extinguishment of debt — — — — 38,701 38,701 Bargain purchase gain — — — — (1,011 ) (1,011 ) Accretion on asset retirement obligations 5,770 — 4,164 — — 9,934 Amortization of acquired intangibles, net — — — 59,007 — 59,007 Expenses related to the dividend 115 — 84 — 6,168 6,367 Adjusted EBITDA (1) (2) $ 175,018 $ — $ 54,433 $ 89,296 $ (40,281 ) $ 278,466 (1) The Company’s Adjusted EBITDA calculation has been modified to add back non-cash stock compensation expense and accretion on asset retirement obligations to align with industry peer group methodology. (2) Pursuant to the PRB divestiture and classification as a discontinued operation, the Company is no longer presenting a PRB reporting segment. The former PRB reporting segment had Adjusted EBITDA of $41,863 for the year ended December 31, 2017 . The following table presents a reconciliation of net income (loss) to Adjusted EBITDA for the period from July 26, 2016 to December 31, 2016: Successor Period from July 26, 2016 to December 31, 2016 CAPP - Met CAPP - Thermal NAPP Trading and Logistics All Other Consolidated Net income (loss) from continuing operations $ 37,436 $ — $ 26,434 $ (22,053 ) $ (53,663 ) $ (11,846 ) Interest expense 97 — 171 — 20,228 20,496 Interest income (6 ) — — — (17 ) (23 ) Income tax benefit — — — — (1,920 ) (1,920 ) Depreciation, depletion and amortization 6,442 — (772 ) — 303 5,973 Non-cash stock compensation expense — — — 37 1,387 1,424 Mark-to-market adjustment for warrant derivative liability — — — — 33,975 33,975 Bargain purchase gain — — — — (7,719 ) (7,719 ) Mark-to-market adjustment - acquisition-related obligations — — — — (10,616 ) (10,616 ) Accretion on asset retirement obligations 2,435 — 2,365 — — 4,800 Amortization of acquired intangibles, net — — — 61,281 — 61,281 Adjusted EBITDA (1) (2) $ 46,404 $ — $ 28,198 $ 39,265 $ (18,042 ) $ 95,825 (1) The Company’s Adjusted EBITDA calculation has been modified to add back non-cash stock compensation expense and accretion on asset retirement obligations, a non-cash expense, to align with industry peer group methodology. (2) Pursuant to the PRB divestiture and classification as a discontinued operation, the Company is no longer presenting a PRB reporting segment. The former PRB reporting segment had Adjusted EBITDA of $45,786 for the period from July 26, 2016 to December 31, 2016. The following table presents a reconciliation of net (loss) income to Adjusted EBITDA for the period from January 1, 2016 to July 25, 2016: Predecessor Period from January 1, 2016 to July 25, 2016 CAPP - Met CAPP - Thermal NAPP Trading and Logistics All Other Combined Net income (loss) from continuing operations $ (26,407 ) $ — $ (43,143 ) $ (1,452 ) $ 9,461 $ (61,541 ) Interest expense 2 — — — — 2 Interest income (9 ) — (10 ) — — (19 ) Income tax benefit — — — — (39,881 ) (39,881 ) Depreciation, depletion and amortization 15,389 — 49,852 3 832 66,076 Non-cash stock compensation expense 34 — 61 — 498 593 Reorganization items, net 8,196 — 12,528 248 17 20,989 Asset impairment and restructuring 1,667 — 1,408 21 — 3,096 Accretion on asset retirement obligations 1,753 — 3,252 — — 5,005 Amortization of acquired intangibles, net — — 11,567 — — 11,567 Adjusted EBITDA (1) (2) $ 625 $ — $ 35,515 $ (1,180 ) $ (29,073 ) $ 5,887 (1) The Company’s Adjusted EBITDA calculation has been modified to add back non-cash stock compensation expense and accretion on asset retirement obligations, a non-cash expense, to align with industry peer group methodology. (2) Pursuant to the PRB divestiture and classification as a discontinued operation, the Company is no longer presenting a PRB reporting segment. The former PRB reporting segment had Adjusted EBITDA of $36,819 for the period from January 1, 2016 to July 25, 2016.</t>
  </si>
  <si>
    <t>Investment in Unconsolidated Affiliate Investment In Unconsolidated Affiliate (Tables)</t>
  </si>
  <si>
    <t>Condensed balance sheet information as of December 31, 2018 and December 31, 2017 and condensed income statement information for the years ended December 31, 2018 and 2017 , the period from July 26, 2016 to December 31, 2016, and the period from January 1, 2016 to July 25, 2016 for DTA is presented in the following table: Successor December 31, 2018 December 31, 2017 Current assets $ 2,159 $ 5,960 Non-current assets $ 59,253 $ 59,868 Current liabilities $ 3,103 $ 1,530 Non-current liabilities $ 5,694 $ 6,476 Partners' equity $ 52,615 $ 57,822 Successor Predecessor Year Ended December 31, 2018 Year Ended December 31, 2017 Period from July 26, 2016 to December 31, 2016 Period from January 1, 2016 to July 25, 2016 Operating expenses $ 33,518 $ 26,893 $ 9,792 $ 12,271 Other income, net $ (20,314 ) $ (16,875 ) $ (3,683 ) $ (5,032 ) Total expenses, net $ 13,204 $ 10,018 $ 6,109 $ 7,239 Contributions from partners to fund continuing operations $ 7,997 $ 9,302 $ 6,243 $ 4,883 Expenses (over)/under contributions $ (5,207 ) $ (716 ) $ 134 $ (2,356 ) Depreciation and amortization $ 6,009 $ 5,147 $ 1,223 $ 2,413 Condensed balance sheet information as of December 31, 2018 and December 31, 2017 and condensed income statement information for the years ended December 31, 2018 and 2017 , the period from July 26, 2016 to December 31, 2016, and the period from January 1, 2016 to July 25, 2016 for DTA is presented in the following table: Successor December 31, 2018 December 31, 2017 Current assets $ 2,159 $ 5,960 Non-current assets $ 59,253 $ 59,868 Current liabilities $ 3,103 $ 1,530 Non-current liabilities $ 5,694 $ 6,476 Partners' equity $ 52,615 $ 57,822</t>
  </si>
  <si>
    <t>Quarterly Financial Information (Unaudited) Quarterly Financial Information (Unaudited) (Tables)</t>
  </si>
  <si>
    <t>Quarterly Financial Information</t>
  </si>
  <si>
    <t xml:space="preserve"> Successor Year Ended December 31, 2018 First Quarter Second Quarter (2) Third Quarter Fourth Quarter (3) Total revenues $ 482,332 $ 528,918 $ 447,871 $ 572,084 Net income from continuing operations (1) 58,300 74,642 14,011 155,901 Net (loss) income from discontinued operations (1,359 ) (854 ) (2,117 ) 641 Net income $ 56,941 $ 73,788 $ 11,894 $ 156,542 Weighted average shares - basic 9,548,613 9,625,874 9,633,164 15,014,994 Weighted average shares - diluted 10,292,607 10,306,043 10,384,513 15,822,037 Basic income (loss) per share: Income from continuing operations $ 6.11 $ 7.75 $ 1.45 $ 10.38 (Loss) income from discontinued operations (0.15 ) (0.08 ) (0.22 ) 0.04 Net income $ 5.96 $ 7.67 $ 1.23 $ 10.42 Diluted (loss) income per share: Income from continuing operations $ 5.66 $ 7.24 $ 1.35 $ 9.85 (Loss) income from discontinued operations (0.13 ) (0.08 ) (0.20 ) 0.04 Net income $ 5.53 $ 7.16 $ 1.15 $ 9.89 (1) Net income from continuing operations includes merger related costs of $460 , $3,423 , $1,181 , and $46,736 for each of the four quarters of 2018, respectively. (2) Net income from continuing operations in the second quarter of 2018 includes a gain on sale of a disposal group of ($16,386) within other (income) expense within the Company’s Statements of Operations. See Note 2 for further information. (3) Net income from continuing operations in the fourth quarter of 2018 includes an income tax benefit of $165,496 . See Note 21 for further information. Additionally, net income from continuing operations in the fourth quarter of 2018 included a loss on modification and extinguishment of debt of ($12,042) . Successor Year Ended December 31, 2017 First Quarter (2) Second Quarter Third Quarter Fourth Quarter Total revenues $ 475,119 $ 439,668 $ 382,537 $ 352,645 Net income from continuing operations (1) $ 30,956 $ 18,399 $ 9,730 $ 114,650 Net income (loss) from discontinued operations $ 4,154 $ (5,788 ) $ 429 $ (18,008 ) Net income $ 35,110 $ 12,611 $ 10,159 $ 96,642 Weighted average shares - basic 10,309,428 10,309,612 10,277,974 9,971,877 Weighted average shares - diluted 10,728,281 10,874,175 10,896,856 10,583,744 Basic (loss) income per share: Income from continuing operations $ 3.00 $ 1.78 $ 0.95 $ 11.50 Income (loss) from discontinued operations $ 0.41 $ (0.56 ) $ 0.04 $ (1.81 ) Net income $ 3.41 $ 1.22 $ 0.99 $ 9.69 Diluted income (loss) per share: Income from continuing operations $ 2.89 $ 1.69 $ 0.89 $ 10.83 Income (loss) from discontinued operations $ 0.38 $ (0.53 ) $ 0.04 $ (1.70 ) Net income $ 3.27 $ 1.16 $ 0.93 $ 9.13 (1) Net income from continuing operations included a mark-to-market adjustment for acquisition-related obligations of ($4,357) , $6,739 , and $839 in the first three quarters of 2017, respectively, and a gain on the settlement of acquisition-related obligations of ($9,200) and ($29,686) in the second and forth quarters of 2017, respectively. Additionally, net income from continuing operations included secondary offering costs of $942 , $2,496 and $1,061 in the first three quarters of 2017, respectively, related to the withdrawn offering. (2) Net income from continuing operations included a loss on modification and extinguishment of debt of ($38,701) in the first quarter of 2017.</t>
  </si>
  <si>
    <t>Business and Basis of Presentation (Details) $ in Thousands</t>
  </si>
  <si>
    <t>Jul. 25, 2016USD ($)</t>
  </si>
  <si>
    <t>Expenses Allocated from Alpha | Predecessor | Affiliated Entity</t>
  </si>
  <si>
    <t>Business Acquisition [Line Items]</t>
  </si>
  <si>
    <t>Allocated expenses</t>
  </si>
  <si>
    <t>Summary of Significant Accounting Policies Summary of Significant Accounting Policies - Narrative (Details) - USD ($)</t>
  </si>
  <si>
    <t>Apr. 02, 2018</t>
  </si>
  <si>
    <t>Mar. 27, 2018</t>
  </si>
  <si>
    <t>Jan. 01, 2019</t>
  </si>
  <si>
    <t>New Accounting Pronouncements or Change in Accounting Principle [Line Items]</t>
  </si>
  <si>
    <t>Short-term restricted cash</t>
  </si>
  <si>
    <t>Gain on disposal transaction</t>
  </si>
  <si>
    <t>Deferred longwall move expenses</t>
  </si>
  <si>
    <t>Advanced mining royalties</t>
  </si>
  <si>
    <t>Asset retirement obligation</t>
  </si>
  <si>
    <t>Revision in estimate for asset retirement obligation</t>
  </si>
  <si>
    <t>Amortization of intangibles</t>
  </si>
  <si>
    <t>Worker's compensation discount</t>
  </si>
  <si>
    <t>Equity method investments</t>
  </si>
  <si>
    <t>Adjustment | Accounting Standards Update 2017-07</t>
  </si>
  <si>
    <t>Adjustment | Coal | Accounting Standards Update 2017-07</t>
  </si>
  <si>
    <t>Worker's compensation</t>
  </si>
  <si>
    <t>Restricted cash</t>
  </si>
  <si>
    <t>Restricted investments</t>
  </si>
  <si>
    <t>Black lung</t>
  </si>
  <si>
    <t>Reclamation Related Obligations</t>
  </si>
  <si>
    <t>General Liabilities</t>
  </si>
  <si>
    <t>Other operating agreements</t>
  </si>
  <si>
    <t>Financial guarantees</t>
  </si>
  <si>
    <t>Contingent Revenue Obligation</t>
  </si>
  <si>
    <t>Disposal Group, Held-for-sale, Not Discontinued Operations</t>
  </si>
  <si>
    <t>Assets</t>
  </si>
  <si>
    <t>Liabilities</t>
  </si>
  <si>
    <t>Owned and leased mineral rights</t>
  </si>
  <si>
    <t>Depletion</t>
  </si>
  <si>
    <t>Minimum | Mining equipment, buildings and other fixed assets</t>
  </si>
  <si>
    <t>Property, plant and equipment, useful lives</t>
  </si>
  <si>
    <t>1 year</t>
  </si>
  <si>
    <t>Maximum | Mining equipment, buildings and other fixed assets</t>
  </si>
  <si>
    <t>47 years</t>
  </si>
  <si>
    <t>Predecessor | Adjustment | Accounting Standards Update 2017-07</t>
  </si>
  <si>
    <t>Predecessor | Adjustment | Coal | Accounting Standards Update 2017-07</t>
  </si>
  <si>
    <t>Scenario, Forecast | Subsequent Event | Minimum | Accounting Standards Update 2016-02</t>
  </si>
  <si>
    <t>Lease liability</t>
  </si>
  <si>
    <t>Scenario, Forecast | Subsequent Event | Maximum | Accounting Standards Update 2016-02</t>
  </si>
  <si>
    <t>Mining permits</t>
  </si>
  <si>
    <t>Amortization of intangible assets</t>
  </si>
  <si>
    <t>Coal supply agreements</t>
  </si>
  <si>
    <t>Amortization of intangible liabilities</t>
  </si>
  <si>
    <t>Coal supply agreements | Predecessor</t>
  </si>
  <si>
    <t>Operating Segments | CAPP - Met</t>
  </si>
  <si>
    <t>Operating Segments | CAPP - Met | Predecessor</t>
  </si>
  <si>
    <t>Operating Segments | CAPP - Met | Preparation Plant | Disposal Group, Disposed of by Sale, Not Discontinued Operations</t>
  </si>
  <si>
    <t>Future cash paid for disposal transaction</t>
  </si>
  <si>
    <t>Summary of Significant Accounting Policies Summary of Significant Accounting Policies - Advanced Mineral Royalties (Details) - USD ($) $ in Thousands</t>
  </si>
  <si>
    <t>Allowance for Prepaid Mining Royalties [Roll Forward]</t>
  </si>
  <si>
    <t>Beginning balance</t>
  </si>
  <si>
    <t>Provision for non-recoupable advance mining royalties</t>
  </si>
  <si>
    <t>Write-offs of advance mining royalties</t>
  </si>
  <si>
    <t>Ending balance</t>
  </si>
  <si>
    <t>Summary of Significant Accounting Policies Summary of Significant Accounting Policies -  Future Amortization Expense of Acquired Intangibles (Details) $ in Thousands</t>
  </si>
  <si>
    <t>Dec. 31, 2018USD ($)</t>
  </si>
  <si>
    <t>2019</t>
  </si>
  <si>
    <t>2020</t>
  </si>
  <si>
    <t>2021</t>
  </si>
  <si>
    <t>2022</t>
  </si>
  <si>
    <t>2023</t>
  </si>
  <si>
    <t>Thereafter</t>
  </si>
  <si>
    <t>Total net future amortization expense</t>
  </si>
  <si>
    <t>Summary of Significant Accounting Policies Summary of Significant Accounting Policies  - ASC 606 (Details) - USD ($) $ in Thousands</t>
  </si>
  <si>
    <t>3 Months Ended</t>
  </si>
  <si>
    <t>Sep. 30, 2018</t>
  </si>
  <si>
    <t>Mar. 31, 2018</t>
  </si>
  <si>
    <t>Sep. 30, 2017</t>
  </si>
  <si>
    <t>Jun. 30, 2017</t>
  </si>
  <si>
    <t>Mar. 31, 2017</t>
  </si>
  <si>
    <t>Balances prior to adoption of ASC 606</t>
  </si>
  <si>
    <t>Accounting Standards Update 2014-09 | Adjustments</t>
  </si>
  <si>
    <t>Revenues</t>
  </si>
  <si>
    <t>Freight and handling costs</t>
  </si>
  <si>
    <t>Coal | Balances prior to adoption of ASC 606</t>
  </si>
  <si>
    <t>Coal | Accounting Standards Update 2014-09 | Adjustments</t>
  </si>
  <si>
    <t>Freight and handling | Balances prior to adoption of ASC 606</t>
  </si>
  <si>
    <t>Freight and handling | Accounting Standards Update 2014-09 | Adjustments</t>
  </si>
  <si>
    <t>Summary of Significant Accounting Policies Summary of Significant Accounting Policies - Acquired Intangible Assets and Liabilities (Details) - USD ($) $ in Thousands</t>
  </si>
  <si>
    <t>Intangible assets, accumulated amortization</t>
  </si>
  <si>
    <t>Intangible liabilities</t>
  </si>
  <si>
    <t>Intangible assets, gross</t>
  </si>
  <si>
    <t>Acquisitions</t>
  </si>
  <si>
    <t>Write-off of fully amortized contracts</t>
  </si>
  <si>
    <t>Amortization</t>
  </si>
  <si>
    <t>Intangible assets</t>
  </si>
  <si>
    <t>Intangible liabilities, gross</t>
  </si>
  <si>
    <t>Intangible liabilities, accumulated amortization</t>
  </si>
  <si>
    <t>Mergers and Acquisitions  -  Narrative (Details) - USD ($) $ / shares in Units, $ in Thousands</t>
  </si>
  <si>
    <t>Nov. 09, 2018</t>
  </si>
  <si>
    <t>Stock price (in USD per share)</t>
  </si>
  <si>
    <t>Income (loss) from continuing operations</t>
  </si>
  <si>
    <t>Alpha Companies</t>
  </si>
  <si>
    <t>Ownership interest acquired</t>
  </si>
  <si>
    <t>100.00%</t>
  </si>
  <si>
    <t>Shares to be exchanged for each aquiree share (in shares)</t>
  </si>
  <si>
    <t>Ownership in merged entity held by acquiree</t>
  </si>
  <si>
    <t>48.50%</t>
  </si>
  <si>
    <t>Shares issued for merger (in shares)</t>
  </si>
  <si>
    <t>Special cash dividend to be received by acquiree shareholders (in USD per share)</t>
  </si>
  <si>
    <t>Provisional goodwill acquired</t>
  </si>
  <si>
    <t>Merger-related Costs | Alpha Companies</t>
  </si>
  <si>
    <t>Acquisition Costs | Alpha Companies</t>
  </si>
  <si>
    <t>Employee Severance Costs | Alpha Companies</t>
  </si>
  <si>
    <t>Inventory Step Up | Alpha Companies</t>
  </si>
  <si>
    <t>Reduction in Deferred Tax Asset Valuation Allowance | Alpha Companies</t>
  </si>
  <si>
    <t>Mergers and Acquisitions -  Purchase Price (Details) - Alpha Companies $ in Thousands</t>
  </si>
  <si>
    <t>Nov. 09, 2018USD ($)</t>
  </si>
  <si>
    <t>Equity issued and redeemed</t>
  </si>
  <si>
    <t>Purchase Price</t>
  </si>
  <si>
    <t>Cash paid</t>
  </si>
  <si>
    <t>Equity Awards</t>
  </si>
  <si>
    <t>Tax Withholdings Related to Share Settlements of Option Exercises</t>
  </si>
  <si>
    <t>Payments Issued in Conjunction with Change in Control Provisions</t>
  </si>
  <si>
    <t>Repurchased Shares</t>
  </si>
  <si>
    <t>Pre-Merger Service Period Vale of RSU ANR Employee Awards</t>
  </si>
  <si>
    <t>Cash Paid in Lieu of Fractional Shares</t>
  </si>
  <si>
    <t>Obligations Assumed</t>
  </si>
  <si>
    <t>Mergers and Acquisitions - Preliminary Purchase Price Allocation (Details) - USD ($) $ in Thousands</t>
  </si>
  <si>
    <t>Trade and other receivables</t>
  </si>
  <si>
    <t>Other current assets</t>
  </si>
  <si>
    <t>Property, plant, and equipment, net</t>
  </si>
  <si>
    <t>Other intangible assets</t>
  </si>
  <si>
    <t>Long-term restricted investments</t>
  </si>
  <si>
    <t>Accounts payable</t>
  </si>
  <si>
    <t>Long-term debt, including current portion</t>
  </si>
  <si>
    <t>Acquisition related obligations</t>
  </si>
  <si>
    <t>Asset retirement obligation, including current portion</t>
  </si>
  <si>
    <t>Deferred income taxes, including current portion</t>
  </si>
  <si>
    <t>Other intangible liabilities</t>
  </si>
  <si>
    <t>Allocation of purchase price</t>
  </si>
  <si>
    <t>Mergers and Acquisitions - IntangiIble Assets Acquired (Details) - USD ($) $ in Thousands</t>
  </si>
  <si>
    <t>Total acquired intangibles</t>
  </si>
  <si>
    <t>Total acquired intangibles, weighted-average amortization period</t>
  </si>
  <si>
    <t>9 years 6 months 4 days</t>
  </si>
  <si>
    <t>Mining permits | Alpha Companies</t>
  </si>
  <si>
    <t>Total acquired intangible assets, weighted-average amortization period</t>
  </si>
  <si>
    <t>11 years 7 months 6 days</t>
  </si>
  <si>
    <t>Coal supply agreements | Alpha Companies</t>
  </si>
  <si>
    <t>1 year 11 days</t>
  </si>
  <si>
    <t>Total acquired intangible liabilities</t>
  </si>
  <si>
    <t>Total acquired intangible liabilities, weighted-average amortization period</t>
  </si>
  <si>
    <t>2 years 1 month 6 days</t>
  </si>
  <si>
    <t>Mergers and Acquisitions - Pro Forma Information (Details) - USD ($) $ in Thousands</t>
  </si>
  <si>
    <t>As reported</t>
  </si>
  <si>
    <t>Income from continuing operations</t>
  </si>
  <si>
    <t>Pro forma</t>
  </si>
  <si>
    <t>Discontinued Operations - Narrative (Details) - USD ($)</t>
  </si>
  <si>
    <t>Jun. 30, 2019</t>
  </si>
  <si>
    <t>Guarantor Obligations [Line Items]</t>
  </si>
  <si>
    <t>Short-term restricted cash and short-term to be returned to operating cash</t>
  </si>
  <si>
    <t>Performance guarantee issued to company</t>
  </si>
  <si>
    <t>Outstanding surety bond</t>
  </si>
  <si>
    <t>Cash collateral returned</t>
  </si>
  <si>
    <t>Outstanding surety bond | Blackjewel L.L.C</t>
  </si>
  <si>
    <t>Guarantee</t>
  </si>
  <si>
    <t>Indemnification agreement</t>
  </si>
  <si>
    <t>Letters of credit</t>
  </si>
  <si>
    <t>Scenario, Forecast | Outstanding surety bond | Blackjewel L.L.C</t>
  </si>
  <si>
    <t>Financing arrangements to be entered into by guaranteed party for collateral</t>
  </si>
  <si>
    <t>Discontinued Operations - Major Components of Net Income (Loss) (Details) - PRB Transaction - Discontinued operations - USD ($) $ in Thousands</t>
  </si>
  <si>
    <t>Cost of coal sales (exclusive of items shown separately below)</t>
  </si>
  <si>
    <t>Other expenses</t>
  </si>
  <si>
    <t>Other non-major expense items, net</t>
  </si>
  <si>
    <t>Loss on sale</t>
  </si>
  <si>
    <t>Discontinued Operations - Major Components of Asset and Liabilities (Details) - PRB Transaction - Discontinued operations - USD ($) $ in Thousands</t>
  </si>
  <si>
    <t>Assets:</t>
  </si>
  <si>
    <t>Accounts Receivable</t>
  </si>
  <si>
    <t>Liabilities:</t>
  </si>
  <si>
    <t>Trade accounts payable, accrued expenses and other current liabilities</t>
  </si>
  <si>
    <t>Discontinued Operations - Major Components of Cash Flows (Details) - PRB Transaction - Discontinued operations - USD ($) $ in Thousands</t>
  </si>
  <si>
    <t>Income Statement, Balance Sheet and Additional Disclosures by Disposal Groups, Including Discontinued Operations [Line Items]</t>
  </si>
  <si>
    <t>Other significant operating non-cash items related to discontinued operations:</t>
  </si>
  <si>
    <t>Revenue - Disaggregation of Revenue by Segment (Details) $ in Thousands</t>
  </si>
  <si>
    <t>Nov. 08, 2018segment</t>
  </si>
  <si>
    <t>Dec. 31, 2016USD ($)</t>
  </si>
  <si>
    <t>Dec. 31, 2018USD ($)segment</t>
  </si>
  <si>
    <t>Dec. 31, 2017USD ($)</t>
  </si>
  <si>
    <t>Number of reportable segments | segment</t>
  </si>
  <si>
    <t>Disaggregation of Revenue [Line Items]</t>
  </si>
  <si>
    <t>Met</t>
  </si>
  <si>
    <t>Thermal</t>
  </si>
  <si>
    <t>Freight and handling fulfillment revenues</t>
  </si>
  <si>
    <t>Operating Segments | CAPP - Met | Coal</t>
  </si>
  <si>
    <t>Operating Segments | CAPP - Met | Met</t>
  </si>
  <si>
    <t>Operating Segments | CAPP - Met | Thermal</t>
  </si>
  <si>
    <t>Operating Segments | CAPP - Met | Freight and handling fulfillment revenues</t>
  </si>
  <si>
    <t>Operating Segments | CAPP - Thermal | Coal</t>
  </si>
  <si>
    <t>Operating Segments | CAPP - Thermal | Met</t>
  </si>
  <si>
    <t>Operating Segments | CAPP - Thermal | Thermal</t>
  </si>
  <si>
    <t>Operating Segments | CAPP - Thermal | Freight and handling fulfillment revenues</t>
  </si>
  <si>
    <t>Operating Segments | NAPP | Coal</t>
  </si>
  <si>
    <t>Operating Segments | NAPP | Met</t>
  </si>
  <si>
    <t>Operating Segments | NAPP | Thermal</t>
  </si>
  <si>
    <t>Operating Segments | NAPP | Freight and handling fulfillment revenues</t>
  </si>
  <si>
    <t>Operating Segments | Trading and Logistics | Coal</t>
  </si>
  <si>
    <t>Operating Segments | Trading and Logistics | Met</t>
  </si>
  <si>
    <t>Operating Segments | Trading and Logistics | Thermal</t>
  </si>
  <si>
    <t>Operating Segments | Trading and Logistics | Freight and handling fulfillment revenues</t>
  </si>
  <si>
    <t>All Other | Coal</t>
  </si>
  <si>
    <t>All Other | Met</t>
  </si>
  <si>
    <t>All Other | Thermal</t>
  </si>
  <si>
    <t>All Other | Freight and handling fulfillment revenues</t>
  </si>
  <si>
    <t>Predecessor | Met</t>
  </si>
  <si>
    <t>Predecessor | Thermal</t>
  </si>
  <si>
    <t>Predecessor | Freight and handling fulfillment revenues</t>
  </si>
  <si>
    <t>Predecessor | Operating Segments | CAPP - Met | Coal</t>
  </si>
  <si>
    <t>Predecessor | Operating Segments | CAPP - Met | Met</t>
  </si>
  <si>
    <t>Predecessor | Operating Segments | CAPP - Met | Thermal</t>
  </si>
  <si>
    <t>Predecessor | Operating Segments | CAPP - Met | Freight and handling fulfillment revenues</t>
  </si>
  <si>
    <t>Predecessor | Operating Segments | CAPP - Thermal | Coal</t>
  </si>
  <si>
    <t>Predecessor | Operating Segments | CAPP - Thermal | Met</t>
  </si>
  <si>
    <t>Predecessor | Operating Segments | CAPP - Thermal | Thermal</t>
  </si>
  <si>
    <t>Predecessor | Operating Segments | CAPP - Thermal | Freight and handling fulfillment revenues</t>
  </si>
  <si>
    <t>Predecessor | Operating Segments | NAPP | Coal</t>
  </si>
  <si>
    <t>Predecessor | Operating Segments | NAPP | Met</t>
  </si>
  <si>
    <t>Predecessor | Operating Segments | NAPP | Thermal</t>
  </si>
  <si>
    <t>Predecessor | Operating Segments | NAPP | Freight and handling fulfillment revenues</t>
  </si>
  <si>
    <t>Predecessor | Operating Segments | Trading and Logistics | Coal</t>
  </si>
  <si>
    <t>Predecessor | Operating Segments | Trading and Logistics | Met</t>
  </si>
  <si>
    <t>Predecessor | Operating Segments | Trading and Logistics | Thermal</t>
  </si>
  <si>
    <t>Predecessor | Operating Segments | Trading and Logistics | Freight and handling fulfillment revenues</t>
  </si>
  <si>
    <t>Predecessor | All Other | Coal</t>
  </si>
  <si>
    <t>Predecessor | All Other | Met</t>
  </si>
  <si>
    <t>Predecessor | All Other | Thermal</t>
  </si>
  <si>
    <t>Predecessor | All Other | Freight and handling fulfillment revenues</t>
  </si>
  <si>
    <t>Revenue Revenue - Performance Obligations (Details) $ in Thousands</t>
  </si>
  <si>
    <t>Estimated coal revenues</t>
  </si>
  <si>
    <t>Revenue, Remaining Performance Obligation, Expected Timing of Satisfaction, Start Date [Axis]: 2019-01-01</t>
  </si>
  <si>
    <t>Revenue, remaining performance obligation, period</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6 years</t>
  </si>
  <si>
    <t>Revenue Revenue - Contract Balances (Details) - USD ($) $ in Thousands</t>
  </si>
  <si>
    <t>Contract assets</t>
  </si>
  <si>
    <t>Accumulated Other Comprehensive (Loss) Income - Changes to Accumulated Other Comprehensive Income (Loss) (Details) - USD ($) $ in Thousands</t>
  </si>
  <si>
    <t>AOCI Attributable to Parent, Net of Tax [Roll Forward]</t>
  </si>
  <si>
    <t>Employee benefit costs</t>
  </si>
  <si>
    <t>Other comprehensive income (loss) before reclassifications</t>
  </si>
  <si>
    <t>Amounts reclassified from accumulated other comprehensive income (loss)</t>
  </si>
  <si>
    <t>Predecessor | Employee benefit costs</t>
  </si>
  <si>
    <t>Accumulated Other Comprehensive (Loss) Income - Summary of Amounts Reclassified (Details) - USD ($) $ in Thousands</t>
  </si>
  <si>
    <t>Employee benefit costs:</t>
  </si>
  <si>
    <t>Income tax expense</t>
  </si>
  <si>
    <t>Reclassification out of Accumulated Other Comprehensive Income | Amortization of actuarial loss (gain)</t>
  </si>
  <si>
    <t>Miscellaneous income</t>
  </si>
  <si>
    <t>Reclassification out of Accumulated Other Comprehensive Income | Amortization of prior service cost</t>
  </si>
  <si>
    <t>Reclassification out of Accumulated Other Comprehensive Income | Curtailment gain</t>
  </si>
  <si>
    <t>Reclassification out of Accumulated Other Comprehensive Income | Employee benefit costs</t>
  </si>
  <si>
    <t>Predecessor | Reclassification out of Accumulated Other Comprehensive Income | Amortization of actuarial loss (gain)</t>
  </si>
  <si>
    <t>Predecessor | Reclassification out of Accumulated Other Comprehensive Income | Amortization of prior service cost</t>
  </si>
  <si>
    <t>Predecessor | Reclassification out of Accumulated Other Comprehensive Income | Curtailment gain</t>
  </si>
  <si>
    <t>Predecessor | Reclassification out of Accumulated Other Comprehensive Income | Employee benefit costs</t>
  </si>
  <si>
    <t>Earnings (Loss) Per Share Earnings (Loss) Per Share - Narrative (Details) - shares</t>
  </si>
  <si>
    <t>Stock Option</t>
  </si>
  <si>
    <t>Antidilutive Securities Excluded from Computation of Earnings Per Share [Line Items]</t>
  </si>
  <si>
    <t>Antidilutive securities excluded from computation of earnings per share (in shares)</t>
  </si>
  <si>
    <t>Other Stock Based Instrument</t>
  </si>
  <si>
    <t>Restricted Stock Units</t>
  </si>
  <si>
    <t>Earnings (Loss) Per Share Earnings (Loss) Per Share - Schedule of Net Income (Loss) Per Common Share (Details) - USD ($) $ / shares in Units, $ in Thousands</t>
  </si>
  <si>
    <t>Basic</t>
  </si>
  <si>
    <t>Diluted</t>
  </si>
  <si>
    <t>Weighted average common shares outstanding - basic (in shares)</t>
  </si>
  <si>
    <t>Weighted average common shares outstanding - diluted (in shares)</t>
  </si>
  <si>
    <t>Dilutive effect of share-based payment awards (in shares)</t>
  </si>
  <si>
    <t>Restricted Share Units and Restricted Stock Shares</t>
  </si>
  <si>
    <t>Inventories, net Inventories, net (Details) - USD ($) $ in Thousands</t>
  </si>
  <si>
    <t>Inventory [Line Items]</t>
  </si>
  <si>
    <t>Total inventories, net</t>
  </si>
  <si>
    <t>Raw coal</t>
  </si>
  <si>
    <t>Saleable coal</t>
  </si>
  <si>
    <t>Materials, supplies and other, net</t>
  </si>
  <si>
    <t>Prepaid Expenses and Other Current Assets (Details) - USD ($) $ in Thousands</t>
  </si>
  <si>
    <t>Prepaid freight</t>
  </si>
  <si>
    <t>Notes and other receivables</t>
  </si>
  <si>
    <t>Short-term deposits</t>
  </si>
  <si>
    <t>Prepaid insurance</t>
  </si>
  <si>
    <t>Refundable income taxes</t>
  </si>
  <si>
    <t>Other prepaid expenses</t>
  </si>
  <si>
    <t>Total prepaid expenses and other current assets</t>
  </si>
  <si>
    <t>Property, Plant, and Equipment, Net  -  Schedule of Property, Plant, and Equipment, Net (Details) - USD ($) $ in Thousands</t>
  </si>
  <si>
    <t>Property, Plant and Equipment [Line Items]</t>
  </si>
  <si>
    <t>Total property, equipment and mine development costs</t>
  </si>
  <si>
    <t>Less accumulated depreciation, depletion and amortization</t>
  </si>
  <si>
    <t>Total property, plant, and equipment, net</t>
  </si>
  <si>
    <t>Plant and mining equipment</t>
  </si>
  <si>
    <t>Mine development</t>
  </si>
  <si>
    <t>Land</t>
  </si>
  <si>
    <t>Office equipment, software and other</t>
  </si>
  <si>
    <t>Construction in progress</t>
  </si>
  <si>
    <t>Property, Plant, and Equipment, Net - Narrative (Details) - USD ($)</t>
  </si>
  <si>
    <t>Property, plant, and equipment</t>
  </si>
  <si>
    <t>Depreciation, depletion and amortization associated with property, plant and equipment</t>
  </si>
  <si>
    <t>Revisions to asset retirement obligations</t>
  </si>
  <si>
    <t>Interest costs capitalized</t>
  </si>
  <si>
    <t>Assets under Capital Leases</t>
  </si>
  <si>
    <t>Equipment Purchase Commitments</t>
  </si>
  <si>
    <t>Purchase commitment</t>
  </si>
  <si>
    <t>Depreciation</t>
  </si>
  <si>
    <t>Depreciation | Predecessor</t>
  </si>
  <si>
    <t>Other Non-Current Assets (Details) - USD ($) $ in Thousands</t>
  </si>
  <si>
    <t>Long-term deposits</t>
  </si>
  <si>
    <t>Federal income tax receivable</t>
  </si>
  <si>
    <t>Workers' compensation receivables</t>
  </si>
  <si>
    <t>Other</t>
  </si>
  <si>
    <t>Total other non-current assets</t>
  </si>
  <si>
    <t>Asset Impairment and Restructuring (Details) - USD ($)</t>
  </si>
  <si>
    <t>Restructuring Cost and Reserve [Line Items]</t>
  </si>
  <si>
    <t>Loss on disposal of assets</t>
  </si>
  <si>
    <t>Severance expenses and other restructuring-related charges</t>
  </si>
  <si>
    <t>Predecessor | CAPP - Met</t>
  </si>
  <si>
    <t>Predecessor | NAPP</t>
  </si>
  <si>
    <t>Dividend and Stock Repurchase (Details) - USD ($)</t>
  </si>
  <si>
    <t>Dec. 21, 2017</t>
  </si>
  <si>
    <t>Sep. 15, 2017</t>
  </si>
  <si>
    <t>Jul. 13, 2017</t>
  </si>
  <si>
    <t>Dec. 09, 2018</t>
  </si>
  <si>
    <t>Sep. 26, 2017</t>
  </si>
  <si>
    <t>Jun. 16, 2017</t>
  </si>
  <si>
    <t>Jun. 13, 2017</t>
  </si>
  <si>
    <t>Debt Instrument [Line Items]</t>
  </si>
  <si>
    <t>Total share repurchase price</t>
  </si>
  <si>
    <t>Special Dividend</t>
  </si>
  <si>
    <t>Dividends declared</t>
  </si>
  <si>
    <t>Dividend Equivalent Payments</t>
  </si>
  <si>
    <t>Term Loan Credit Agreement and Asset-Based Revolving Credit Agreement | Revolving Credit Agreement and Term Loan Agreement</t>
  </si>
  <si>
    <t>Amount authorized under credit agreement for cash dividend or share repurchases</t>
  </si>
  <si>
    <t>Term Loan Credit Facility - due March 2024 | Term Loan Agreement</t>
  </si>
  <si>
    <t>Loans repaid</t>
  </si>
  <si>
    <t>MIP</t>
  </si>
  <si>
    <t>Shares repurchased (in shares)</t>
  </si>
  <si>
    <t>Share repurchase price (in USD per share)</t>
  </si>
  <si>
    <t>Dutch Auction Tender Offer</t>
  </si>
  <si>
    <t>Authorized share repurchases</t>
  </si>
  <si>
    <t>Share repurchase price excluding fees</t>
  </si>
  <si>
    <t>Share repurchase price, fees</t>
  </si>
  <si>
    <t>2018 Stock Repurchase Plan</t>
  </si>
  <si>
    <t>Accrued Expenses and Other Current Liabilities (Details) - USD ($) $ in Thousands</t>
  </si>
  <si>
    <t>Defined Benefit Plans and Other Postretirement Benefit Plans Table Text Block [Line Items]</t>
  </si>
  <si>
    <t>Wages and benefits</t>
  </si>
  <si>
    <t>Workers' compensation</t>
  </si>
  <si>
    <t>Taxes other than income taxes</t>
  </si>
  <si>
    <t>Current portion of asset retirement obligations</t>
  </si>
  <si>
    <t>Freight accrual</t>
  </si>
  <si>
    <t>Total accrued expenses and other current liabilities</t>
  </si>
  <si>
    <t>Black Lung</t>
  </si>
  <si>
    <t>Long-Term Debt - Schedule of Long-Term Debt (Details) - USD ($) $ in Thousands</t>
  </si>
  <si>
    <t>Debt discount and issuance costs</t>
  </si>
  <si>
    <t>Total long-term debt</t>
  </si>
  <si>
    <t>Less current portion</t>
  </si>
  <si>
    <t>Long-term debt, net of current portion</t>
  </si>
  <si>
    <t>Term Loan Credit Facility | Term Loan Credit Facility - due March 2024</t>
  </si>
  <si>
    <t>Total long-term debt, gross</t>
  </si>
  <si>
    <t>Term Loan Credit Facility | Term Loan Credit Facility - due November 2025</t>
  </si>
  <si>
    <t>Note Payable | LCC Note Payable</t>
  </si>
  <si>
    <t>Note Payable | LCC Water Treatment Obligation</t>
  </si>
  <si>
    <t>Long-Term Debt - Narrative (Details) - USD ($)</t>
  </si>
  <si>
    <t>Apr. 03, 2017</t>
  </si>
  <si>
    <t>Jun. 09, 2017</t>
  </si>
  <si>
    <t>Repayment of debt</t>
  </si>
  <si>
    <t>Outstanding borrowings</t>
  </si>
  <si>
    <t>Capital leases</t>
  </si>
  <si>
    <t>Capital leases, current</t>
  </si>
  <si>
    <t>Aggregate amount of debt</t>
  </si>
  <si>
    <t>Quarterly principal repayments</t>
  </si>
  <si>
    <t>Interest rate at period end</t>
  </si>
  <si>
    <t>7.39%</t>
  </si>
  <si>
    <t>Payment period</t>
  </si>
  <si>
    <t>70 days</t>
  </si>
  <si>
    <t>Payment period last fiscal period</t>
  </si>
  <si>
    <t>130 days</t>
  </si>
  <si>
    <t>Term Loan Credit Facility | Term Loan Credit Facility - due November 2025 | Eurocurrency</t>
  </si>
  <si>
    <t>Variable interest rate</t>
  </si>
  <si>
    <t>5.00%</t>
  </si>
  <si>
    <t>Term Loan Credit Facility | Term Loan Credit Facility - due November 2025 | Eurocurrency | Minimum</t>
  </si>
  <si>
    <t>4.00%</t>
  </si>
  <si>
    <t>Term Loan Credit Facility | Term Loan Credit Facility - due November 2025 | Eurocurrency | Maximum</t>
  </si>
  <si>
    <t>6.63%</t>
  </si>
  <si>
    <t>Debt proceeds permitted to be used for dividend or repurchase of common stock</t>
  </si>
  <si>
    <t>Term Loan Credit Facility | Term Loan Credit Facility - due March 2024 | Minimum</t>
  </si>
  <si>
    <t>Term Loan Credit Facility | Term Loan Credit Facility - due March 2024 | Maximum</t>
  </si>
  <si>
    <t>Term Loan Credit Facility | Term Loan Credit Facility - due March 2024 | Eurocurrency</t>
  </si>
  <si>
    <t>Term Loan Credit Facility | Alpha Term Loan</t>
  </si>
  <si>
    <t>Loss on modification of debt</t>
  </si>
  <si>
    <t>Term Loan Credit Facility | Term Loan Facility Due 2020</t>
  </si>
  <si>
    <t>Term Loan Credit Facility | Closing Tranche Term Loan Due 2018</t>
  </si>
  <si>
    <t>Term Loan Credit Facility | Old Term Loan Credit Facility</t>
  </si>
  <si>
    <t>Note Payable | GUC Distribution Note Due 2018</t>
  </si>
  <si>
    <t>Annual debt repayments</t>
  </si>
  <si>
    <t>Final debt repayment</t>
  </si>
  <si>
    <t>Revolving Credit Facility | Line of Credit | Term Loan Credit Facility - due March 2024</t>
  </si>
  <si>
    <t>Revolving Credit Facility | Line of Credit | Asset-Based Revolving Credit Facility</t>
  </si>
  <si>
    <t>Amount of credit facility</t>
  </si>
  <si>
    <t>Fronting fee</t>
  </si>
  <si>
    <t>0.25%</t>
  </si>
  <si>
    <t>Letters of credit outstanding</t>
  </si>
  <si>
    <t>Revolving Credit Facility | Line of Credit | Asset-Based Revolving Credit Facility | Minimum</t>
  </si>
  <si>
    <t>Commitment fee</t>
  </si>
  <si>
    <t>Revolving Credit Facility | Line of Credit | Asset-Based Revolving Credit Facility | Maximum</t>
  </si>
  <si>
    <t>0.375%</t>
  </si>
  <si>
    <t>Revolving Credit Facility | Line of Credit | Asset-Based Revolving Credit Facility | Eurocurrency | Minimum</t>
  </si>
  <si>
    <t>2.00%</t>
  </si>
  <si>
    <t>Revolving Credit Facility | Line of Credit | Asset-Based Revolving Credit Facility | Eurocurrency | Maximum</t>
  </si>
  <si>
    <t>2.50%</t>
  </si>
  <si>
    <t>Revolving Credit Facility | Line of Credit | Asset-Based Revolving Credit Facility | Base Rate | Minimum</t>
  </si>
  <si>
    <t>1.00%</t>
  </si>
  <si>
    <t>Revolving Credit Facility | Line of Credit | Asset-Based Revolving Credit Facility | Base Rate | Maximum</t>
  </si>
  <si>
    <t>1.50%</t>
  </si>
  <si>
    <t>Revolving Credit Facility | Line of Credit | Old Asset-Based Revolving Credit Agreement</t>
  </si>
  <si>
    <t>Revolving Credit Facility | Line of Credit | Old Asset-Based Revolving Credit Agreement | Minimum</t>
  </si>
  <si>
    <t>Revolving Credit Facility | Line of Credit | Old Asset-Based Revolving Credit Agreement | Maximum</t>
  </si>
  <si>
    <t>Revolving Credit Facility | Line of Credit | Old Asset-Based Revolving Credit Agreement | Eurocurrency | Minimum</t>
  </si>
  <si>
    <t>Revolving Credit Facility | Line of Credit | Old Asset-Based Revolving Credit Agreement | Eurocurrency | Maximum</t>
  </si>
  <si>
    <t>Revolving Credit Facility | Line of Credit | Old Asset-Based Revolving Credit Agreement | Base Rate | Minimum</t>
  </si>
  <si>
    <t>Revolving Credit Facility | Line of Credit | Old Asset-Based Revolving Credit Agreement | Base Rate | Maximum</t>
  </si>
  <si>
    <t>Letter of Credit | Line of Credit | Asset-Based Revolving Credit Facility</t>
  </si>
  <si>
    <t>Letter of Credit | Line of Credit | Old Asset-Based Revolving Credit Agreement</t>
  </si>
  <si>
    <t>Long-Term Debt - Schedule of Long-Term Debt Maturities (Details) $ in Thousands</t>
  </si>
  <si>
    <t>2024</t>
  </si>
  <si>
    <t>2025</t>
  </si>
  <si>
    <t>Acquisition-Related Obligations (Details) - USD ($) $ in Thousands</t>
  </si>
  <si>
    <t>Jul. 12, 2016</t>
  </si>
  <si>
    <t>Fair Value, Option, Quantitative Disclosures [Line Items]</t>
  </si>
  <si>
    <t>Discount</t>
  </si>
  <si>
    <t>Total acquisition-related obligations - long-term</t>
  </si>
  <si>
    <t>Acquisition-related obligations, net of current portion</t>
  </si>
  <si>
    <t>Total acquisition-related obligations - long-term, gross</t>
  </si>
  <si>
    <t>Environmental Settlement Obligations</t>
  </si>
  <si>
    <t>Reclamation Funding Liability</t>
  </si>
  <si>
    <t>Retiree Committee VEBA Funding Settlement Liability</t>
  </si>
  <si>
    <t>UMWA Funds Settlement Liability</t>
  </si>
  <si>
    <t>Acquisition-Related Obligations - Narrative (Details) - USD ($)</t>
  </si>
  <si>
    <t>Business Acquisition, Contingent Consideration [Line Items]</t>
  </si>
  <si>
    <t>Acquisition related obligations, current</t>
  </si>
  <si>
    <t>Contingent Revenue Obligation, Threshold One</t>
  </si>
  <si>
    <t>Revenue threshold</t>
  </si>
  <si>
    <t>Percentage of revenues</t>
  </si>
  <si>
    <t>Contingent Revenue Obligation, Threshold Two</t>
  </si>
  <si>
    <t>Payments due</t>
  </si>
  <si>
    <t>Payments due immediately</t>
  </si>
  <si>
    <t>Payments due 2017</t>
  </si>
  <si>
    <t>Payments due 2018</t>
  </si>
  <si>
    <t>Payments due 2019</t>
  </si>
  <si>
    <t>Payments due 2020</t>
  </si>
  <si>
    <t>Asset Retirement Obligation (Details) - USD ($) $ in Thousands</t>
  </si>
  <si>
    <t>Asset Retirement Obligation, Roll Forward Analysis [Roll Forward]</t>
  </si>
  <si>
    <t>Accretion for the period</t>
  </si>
  <si>
    <t>Sites added during the period</t>
  </si>
  <si>
    <t>Revisions in estimated cash flows</t>
  </si>
  <si>
    <t>Expenditures for the period</t>
  </si>
  <si>
    <t>Reclassification to liabilities held for sale</t>
  </si>
  <si>
    <t>Long-term portion</t>
  </si>
  <si>
    <t>NAPP</t>
  </si>
  <si>
    <t>Depreciation, Depletion and Amortization</t>
  </si>
  <si>
    <t>Depreciation, Depletion and Amortization | CAPP - Met</t>
  </si>
  <si>
    <t>Discount Rate</t>
  </si>
  <si>
    <t>Other Non-Current Liabilities (Details) - USD ($) $ in Thousands</t>
  </si>
  <si>
    <t>Below-market obligations, net</t>
  </si>
  <si>
    <t>Total other non-current liabilities</t>
  </si>
  <si>
    <t>Life Insurance Benefits</t>
  </si>
  <si>
    <t>Life insurance benefits</t>
  </si>
  <si>
    <t>Fair Value of Financial Instruments and Fair Value Measurements Fair Value of Financial Instruments and Fair Value Measurements (Details) - USD ($) $ in Thousands</t>
  </si>
  <si>
    <t>Carrying Amount</t>
  </si>
  <si>
    <t>Fair Value, Assets and Liabilities Measured on Recurring and Nonrecurring Basis [Line Items]</t>
  </si>
  <si>
    <t>Total long term debt</t>
  </si>
  <si>
    <t>Carrying Amount | Term Loan Agreement | Term Loan Credit Facility - due November 2025</t>
  </si>
  <si>
    <t>Carrying Amount | Term Loan Agreement | Term Loan Credit Facility - due March 2024</t>
  </si>
  <si>
    <t>Carrying Amount | Note Payable | LCC Note Payable</t>
  </si>
  <si>
    <t>Carrying Amount | Note Payable | LCC Water Treatment Obligation</t>
  </si>
  <si>
    <t>Fair Value, Measurements, Nonrecurring</t>
  </si>
  <si>
    <t>Fair Value, Measurements, Nonrecurring | Note Payable | LCC Note Payable</t>
  </si>
  <si>
    <t>Fair Value, Measurements, Nonrecurring | Note Payable | LCC Water Treatment Obligation</t>
  </si>
  <si>
    <t>Fair Value, Measurements, Nonrecurring | Total Fair Value</t>
  </si>
  <si>
    <t>Fair Value, Measurements, Nonrecurring | Total Fair Value | Quoted Prices in Active Markets (Level 1)</t>
  </si>
  <si>
    <t>Fair Value, Measurements, Nonrecurring | Total Fair Value | Significant Other Observable Inputs (Level 2)</t>
  </si>
  <si>
    <t>Fair Value, Measurements, Nonrecurring | Total Fair Value | Term Loan Agreement | Term Loan Credit Facility - due November 2025</t>
  </si>
  <si>
    <t>Fair Value, Measurements, Nonrecurring | Total Fair Value | Term Loan Agreement | Term Loan Credit Facility - due November 2025 | Quoted Prices in Active Markets (Level 1)</t>
  </si>
  <si>
    <t>Fair Value, Measurements, Nonrecurring | Total Fair Value | Term Loan Agreement | Term Loan Credit Facility - due November 2025 | Significant Other Observable Inputs (Level 2)</t>
  </si>
  <si>
    <t>Fair Value, Measurements, Nonrecurring | Total Fair Value | Term Loan Agreement | Term Loan Credit Facility - due November 2025 | Significant Unobservable Inputs (Level 3)</t>
  </si>
  <si>
    <t>Fair Value, Measurements, Nonrecurring | Total Fair Value | Term Loan Agreement | Term Loan Credit Facility - due March 2024</t>
  </si>
  <si>
    <t>Fair Value, Measurements, Nonrecurring | Total Fair Value | Term Loan Agreement | Term Loan Credit Facility - due March 2024 | Quoted Prices in Active Markets (Level 1)</t>
  </si>
  <si>
    <t>Fair Value, Measurements, Nonrecurring | Total Fair Value | Term Loan Agreement | Term Loan Credit Facility - due March 2024 | Significant Other Observable Inputs (Level 2)</t>
  </si>
  <si>
    <t>Fair Value, Measurements, Nonrecurring | Total Fair Value | Term Loan Agreement | Term Loan Credit Facility - due March 2024 | Significant Unobservable Inputs (Level 3)</t>
  </si>
  <si>
    <t>Fair Value, Measurements, Nonrecurring | Total Fair Value | Note Payable | LCC Note Payable</t>
  </si>
  <si>
    <t>Fair Value, Measurements, Nonrecurring | Total Fair Value | Note Payable | LCC Note Payable | Significant Unobservable Inputs (Level 3)</t>
  </si>
  <si>
    <t>Fair Value, Measurements, Nonrecurring | Total Fair Value | Note Payable | LCC Water Treatment Obligation</t>
  </si>
  <si>
    <t>Fair Value, Measurements, Nonrecurring | Total Fair Value | Note Payable | LCC Water Treatment Obligation | Significant Unobservable Inputs (Level 3)</t>
  </si>
  <si>
    <t>Fair Value of Financial Instruments and Fair Value Measurements Fair Value of Financial Instruments and Fair Value Measurements - Acquisition-related Obligations at Fair Value (Details) - USD ($) $ in Thousands</t>
  </si>
  <si>
    <t>Total Fair Value</t>
  </si>
  <si>
    <t>Carrying Amount | Retiree Committee VEBA Funding Settlement Liability</t>
  </si>
  <si>
    <t>Carrying Amount | UMWA Funds Settlement Liability</t>
  </si>
  <si>
    <t>Carrying Amount | Reclamation Funding Liability</t>
  </si>
  <si>
    <t>Carrying Amount | Environmental Settlement Obligations</t>
  </si>
  <si>
    <t>Fair Value, Measurements, Nonrecurring | Total Fair Value | Significant Unobservable Inputs (Level 3)</t>
  </si>
  <si>
    <t>Fair Value, Measurements, Nonrecurring | Total Fair Value | Retiree Committee VEBA Funding Settlement Liability</t>
  </si>
  <si>
    <t>Fair Value, Measurements, Nonrecurring | Total Fair Value | Retiree Committee VEBA Funding Settlement Liability | Quoted Prices in Active Markets (Level 1)</t>
  </si>
  <si>
    <t>Fair Value, Measurements, Nonrecurring | Total Fair Value | Retiree Committee VEBA Funding Settlement Liability | Significant Other Observable Inputs (Level 2)</t>
  </si>
  <si>
    <t>Fair Value, Measurements, Nonrecurring | Total Fair Value | Retiree Committee VEBA Funding Settlement Liability | Significant Unobservable Inputs (Level 3)</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Fair Value of Financial Instruments and Fair Value Measurements - Schedule of Fair Value on Recurring Basis (Details) - Fair Value, Measurements, Recurring $ in Thousands</t>
  </si>
  <si>
    <t>Fair Value, Investments, Entities that Calculate Net Asset Value Per Share [Line Items]</t>
  </si>
  <si>
    <t>Quoted Prices in Active Markets (Level 1)</t>
  </si>
  <si>
    <t>Significant Other Observable Inputs (Level 2)</t>
  </si>
  <si>
    <t>Significant Unobservable Inputs (Level 3)</t>
  </si>
  <si>
    <t>Fair Value of Financial Instruments and Fair Value Measurements Fair Value of Financial Instruments and Fair Value Measurements - Level 3 of the Fair Value Hierarchy (Details) $ in Thousands</t>
  </si>
  <si>
    <t>Fair Value, Liabilities Measured on Recurring Basis, Unobservable Input Reconciliation, Calculation [Roll Forward]</t>
  </si>
  <si>
    <t>December 31, 2017</t>
  </si>
  <si>
    <t>Loss (Gain) Recognized in Earnings</t>
  </si>
  <si>
    <t>Transfer In (Out) of Level 3 Fair Value Hierarchy</t>
  </si>
  <si>
    <t>December 31, 2018</t>
  </si>
  <si>
    <t>Warrants (Details) - $ / shares</t>
  </si>
  <si>
    <t>Oct. 26, 2018</t>
  </si>
  <si>
    <t>Jul. 05, 2017</t>
  </si>
  <si>
    <t>Jul. 26, 2016</t>
  </si>
  <si>
    <t>Number of warrants outstanding (in shares)</t>
  </si>
  <si>
    <t>Exercise price of warrants (in dollars per share)</t>
  </si>
  <si>
    <t>Number of securities called by each warrant (in shares)</t>
  </si>
  <si>
    <t>Number of securities called by outstanding warrants (in shares)</t>
  </si>
  <si>
    <t>Shares issued upon exercise of warrants (in shares)</t>
  </si>
  <si>
    <t>Shares withheld upon exercise of warrants (in shares)</t>
  </si>
  <si>
    <t>Income Taxes  - Total Income Tax Expense (Benefit) Provided on Income Before Income Taxes (Details) - USD ($) $ in Thousands</t>
  </si>
  <si>
    <t>Income Tax [Line Items]</t>
  </si>
  <si>
    <t>Continuing operations</t>
  </si>
  <si>
    <t>Total income tax expense (benefit)</t>
  </si>
  <si>
    <t>Income Taxes - Components of Income Tax Expense (Benefit) (Details) - USD ($) $ in Thousands</t>
  </si>
  <si>
    <t>Current tax (benefit) expense:</t>
  </si>
  <si>
    <t>Federal</t>
  </si>
  <si>
    <t>State</t>
  </si>
  <si>
    <t>Deferred tax (benefit) expense:</t>
  </si>
  <si>
    <t>Total income tax (benefit) expense:</t>
  </si>
  <si>
    <t>Income Taxes - Effective Income Tax Reconciliation (Details) - USD ($) $ in Thousands</t>
  </si>
  <si>
    <t>Federal statutory income tax expense (benefit)</t>
  </si>
  <si>
    <t>Increase (reductions) in taxes due to:</t>
  </si>
  <si>
    <t>Percentage depletion allowance</t>
  </si>
  <si>
    <t>Federal tax rate change</t>
  </si>
  <si>
    <t>SAB 118 finalization</t>
  </si>
  <si>
    <t>Estimated sequestration impact</t>
  </si>
  <si>
    <t>State taxes, net of federal tax impact</t>
  </si>
  <si>
    <t>State tax rate and NOL change, net of federal tax impact</t>
  </si>
  <si>
    <t>Change in valuation allowances</t>
  </si>
  <si>
    <t>Net operating loss carryback</t>
  </si>
  <si>
    <t>Amended return - capital loss impact</t>
  </si>
  <si>
    <t>Non-taxable bargain purchase gain</t>
  </si>
  <si>
    <t>Non-deductible mark-to-market adjustment - warrant derivative</t>
  </si>
  <si>
    <t>Non-deductible transaction costs</t>
  </si>
  <si>
    <t>Charitable contribution carryforward expiration</t>
  </si>
  <si>
    <t>Provision to return adjustment</t>
  </si>
  <si>
    <t>Income Taxes - Deferred Income Taxes (Details) - USD ($) $ in Thousands</t>
  </si>
  <si>
    <t>Deferred tax assets:</t>
  </si>
  <si>
    <t>Property, plant and mineral reserves</t>
  </si>
  <si>
    <t>Reserves and accruals not currently deductible</t>
  </si>
  <si>
    <t>Workers’ compensation benefit obligations</t>
  </si>
  <si>
    <t>Charitable contribution carryforwards</t>
  </si>
  <si>
    <t>Alternative minimum tax credit carryforwards</t>
  </si>
  <si>
    <t>Loss carryforwards, net of Section 382 limitation</t>
  </si>
  <si>
    <t>Gross deferred tax assets</t>
  </si>
  <si>
    <t>Less valuation allowance</t>
  </si>
  <si>
    <t>Deferred tax assets</t>
  </si>
  <si>
    <t>Deferred tax liabilities:</t>
  </si>
  <si>
    <t>Acquired intangibles, net</t>
  </si>
  <si>
    <t>Prepaid expenses</t>
  </si>
  <si>
    <t>Total deferred tax liabilities</t>
  </si>
  <si>
    <t>Net deferred tax assets</t>
  </si>
  <si>
    <t>Income Taxes - Valuation Allowance (Details) - USD ($) $ in Thousands</t>
  </si>
  <si>
    <t>Valuation Allowance, Deferred Tax Asset, Increase (Decrease) [Roll Forward]</t>
  </si>
  <si>
    <t>Valuation allowance beginning of period</t>
  </si>
  <si>
    <t>(Decrease) increase in valuation allowance recorded to income tax expense (benefit)</t>
  </si>
  <si>
    <t>Increase in valuation allowance not affecting income tax expense</t>
  </si>
  <si>
    <t>Valuation allowance end of period</t>
  </si>
  <si>
    <t>Income Taxes -  Narrative (Details) - USD ($) $ in Thousands</t>
  </si>
  <si>
    <t>Dec. 22, 2017</t>
  </si>
  <si>
    <t>Dec. 22, 2018</t>
  </si>
  <si>
    <t>Tax Credit Carryforward [Line Items]</t>
  </si>
  <si>
    <t>Preliminary reduction in the value of net deferred tax assets from Tax Cuts and Jobs Act</t>
  </si>
  <si>
    <t>Preliminary release of valuation allowance related to net deferred tax assets from Tax Cuts and Jobs Act</t>
  </si>
  <si>
    <t>Benefit from adjustment of value of net deferred tax assets from Tax Cuts and Jobs Act</t>
  </si>
  <si>
    <t>Income tax receivable from AMT tax credits</t>
  </si>
  <si>
    <t>Deferred tax assets related to AMT credits</t>
  </si>
  <si>
    <t>Valuation allowance for deferred tax assets related to AMT credits</t>
  </si>
  <si>
    <t>Operating loss carryforwards</t>
  </si>
  <si>
    <t>Operating loss carryforwards available to offset regular federal taxable income</t>
  </si>
  <si>
    <t>Operating loss carryforwards section 382 limitation one</t>
  </si>
  <si>
    <t>Operating loss carryforwards subject to section 382 limitation one</t>
  </si>
  <si>
    <t>Operating loss carryforwards section 382 limitation two</t>
  </si>
  <si>
    <t>Operating loss carryforwards subject to section 382 limitation two</t>
  </si>
  <si>
    <t>Operating loss carryforwards section 382 limitation three</t>
  </si>
  <si>
    <t>Operating loss carryforwards subject to section 382 limitation three</t>
  </si>
  <si>
    <t>Capital loss carryforwards section 382 limitation one</t>
  </si>
  <si>
    <t>Capital loss carryforwards subject to section 382 limitation two</t>
  </si>
  <si>
    <t>Capital loss carryforwards section 382 limitation two</t>
  </si>
  <si>
    <t>Capital Loss Carryforward</t>
  </si>
  <si>
    <t>Capital loss carryforwards</t>
  </si>
  <si>
    <t>Capital loss carryforwards subject to section 382 limitation one</t>
  </si>
  <si>
    <t>Employee Benefit Plans  -  Narrative (Details) - USD ($) $ in Thousands</t>
  </si>
  <si>
    <t>Workers' compensation liability</t>
  </si>
  <si>
    <t>Workers' compensation liability, current</t>
  </si>
  <si>
    <t>Insurance receivable for worker's compensation, current</t>
  </si>
  <si>
    <t>High-deductible insurance premium expense for worker's compensation and black lung claims</t>
  </si>
  <si>
    <t>Workers' compensation expense for high-deductible insurance plans</t>
  </si>
  <si>
    <t>Contributions to defined contribution and profit sharing plans</t>
  </si>
  <si>
    <t>Self-insured medical expense</t>
  </si>
  <si>
    <t>Pension Plan</t>
  </si>
  <si>
    <t>Plan expense allocated from alpha</t>
  </si>
  <si>
    <t>Expected return on plan assets</t>
  </si>
  <si>
    <t>5.80%</t>
  </si>
  <si>
    <t>Employer contributions</t>
  </si>
  <si>
    <t>Expected contributions in next fiscal year</t>
  </si>
  <si>
    <t>Benefits liability</t>
  </si>
  <si>
    <t>Self-insured workers' compensation expense</t>
  </si>
  <si>
    <t>Predecessor | Black Lung</t>
  </si>
  <si>
    <t>Self-Insured Worker's Compensation</t>
  </si>
  <si>
    <t>Employee Benefit Plans - Changes in Accumulated Benefits Obligations, Fair Value of Plan Assets and Funded Status of Plan (Details) - USD ($) $ in Thousands</t>
  </si>
  <si>
    <t>Change in benefit obligation:</t>
  </si>
  <si>
    <t>Accumulated benefit obligation at beginning of period</t>
  </si>
  <si>
    <t>Interest cost</t>
  </si>
  <si>
    <t>Actuarial loss</t>
  </si>
  <si>
    <t>Benefits paid</t>
  </si>
  <si>
    <t>Acquisition</t>
  </si>
  <si>
    <t>Accumulated benefit obligation at end of period</t>
  </si>
  <si>
    <t>Change in fair value of plan assets:</t>
  </si>
  <si>
    <t>Fair value of plan assets at beginning of period</t>
  </si>
  <si>
    <t>Actual return on plan assets</t>
  </si>
  <si>
    <t>Fair value of plan assets at end of period</t>
  </si>
  <si>
    <t>Funded status</t>
  </si>
  <si>
    <t>Summary of accrued benefit cost at end of period:</t>
  </si>
  <si>
    <t>Total accrued benefit credit cost at end of period</t>
  </si>
  <si>
    <t>Service cost</t>
  </si>
  <si>
    <t>Continuing operations | Black Lung</t>
  </si>
  <si>
    <t>Discontinued operations | Black Lung</t>
  </si>
  <si>
    <t>Current liabilities | Life Insurance Benefits</t>
  </si>
  <si>
    <t>Long-term liabilities | Life Insurance Benefits</t>
  </si>
  <si>
    <t>Employee Benefit Plans - Gross Amounts Recognized in Accumulated Other Comprehensive (Income) Loss (Details) - USD ($) $ in Thousands</t>
  </si>
  <si>
    <t>Net actuarial loss</t>
  </si>
  <si>
    <t>Employee Benefit Plans -  Schedule of Components of Net Periodic Benefit Cost (Details) - USD ($) $ in Thousands</t>
  </si>
  <si>
    <t>Net periodic expense</t>
  </si>
  <si>
    <t>Amortization of net actuarial loss (gain)</t>
  </si>
  <si>
    <t>Amortization of prior service cost</t>
  </si>
  <si>
    <t>Curtailment loss</t>
  </si>
  <si>
    <t>Continuing operations | Predecessor | Black Lung</t>
  </si>
  <si>
    <t>Discontinued operations | Predecessor | Black Lung</t>
  </si>
  <si>
    <t>Employee Benefit Plans -  Changes in Plan Assets and Benefit Obligations Recognized in Other Comprehensive (Income) Loss (Details) - USD ($) $ in Thousands</t>
  </si>
  <si>
    <t>Actuarial loss (gain)</t>
  </si>
  <si>
    <t>Amortization of net actuarial (loss) gain</t>
  </si>
  <si>
    <t>Total recognized in other comprehensive loss (income)</t>
  </si>
  <si>
    <t>Total recognized in net periodic benefit cost and other comprehensive loss (income)</t>
  </si>
  <si>
    <t>Curtailment gain</t>
  </si>
  <si>
    <t>Employee Benefit Plans -  Schedule of Plans with Benefit Obligations in Excess of Plan Assets (Details) - Pension Plan $ in Thousands</t>
  </si>
  <si>
    <t>Defined Benefit Plan Disclosure [Line Items]</t>
  </si>
  <si>
    <t>Projected benefit obligation</t>
  </si>
  <si>
    <t>Accumulated benefit obligation</t>
  </si>
  <si>
    <t>Fair value of plan assets</t>
  </si>
  <si>
    <t>Employee Benefit Plans - Assumptions Used (Details)</t>
  </si>
  <si>
    <t>Weighted-Average Assumptions to Determine Benefit Obligations</t>
  </si>
  <si>
    <t>Discount rate</t>
  </si>
  <si>
    <t>4.33%</t>
  </si>
  <si>
    <t>Weighted Average Assumptions Used in Calculating Net Periodic Benefit Cost</t>
  </si>
  <si>
    <t>Discount rate for benefit obligation</t>
  </si>
  <si>
    <t>4.50%</t>
  </si>
  <si>
    <t>Discount rate for interest cost</t>
  </si>
  <si>
    <t>4.23%</t>
  </si>
  <si>
    <t>4.36%</t>
  </si>
  <si>
    <t>3.71%</t>
  </si>
  <si>
    <t>Federal black lung benefit trend rate</t>
  </si>
  <si>
    <t>Black lung medical benefit trend rate</t>
  </si>
  <si>
    <t>Black lung benefit expense inflation rate</t>
  </si>
  <si>
    <t>3.62%</t>
  </si>
  <si>
    <t>4.37%</t>
  </si>
  <si>
    <t>4.29%</t>
  </si>
  <si>
    <t>Discount rate for service cost</t>
  </si>
  <si>
    <t>3.66%</t>
  </si>
  <si>
    <t>3.90%</t>
  </si>
  <si>
    <t>4.32%</t>
  </si>
  <si>
    <t>3.49%</t>
  </si>
  <si>
    <t>3.83%</t>
  </si>
  <si>
    <t>4.20%</t>
  </si>
  <si>
    <t>4.21%</t>
  </si>
  <si>
    <t>3.56%</t>
  </si>
  <si>
    <t>4.03%</t>
  </si>
  <si>
    <t>3.18%</t>
  </si>
  <si>
    <t>3.00%</t>
  </si>
  <si>
    <t>Employee Benefit Plans - Allocation of Plan Assets (Details) - Pension Plan</t>
  </si>
  <si>
    <t>Target allocation percentages</t>
  </si>
  <si>
    <t>Percentage of plan assets</t>
  </si>
  <si>
    <t>Equity funds</t>
  </si>
  <si>
    <t>40.00%</t>
  </si>
  <si>
    <t>Fixed income funds</t>
  </si>
  <si>
    <t>60.00%</t>
  </si>
  <si>
    <t>57.00%</t>
  </si>
  <si>
    <t>Other types of investments</t>
  </si>
  <si>
    <t>0.00%</t>
  </si>
  <si>
    <t>Employee Benefit Plans - Estimated Cash Payments (Details) $ in Thousands</t>
  </si>
  <si>
    <t>2024-2028</t>
  </si>
  <si>
    <t>Estimated future cash payments</t>
  </si>
  <si>
    <t>Employee Benefit Plans - Fair Value of Plan Assets (Details) - Pension Plan - USD ($) $ in Thousands</t>
  </si>
  <si>
    <t>Total plan assets</t>
  </si>
  <si>
    <t>Level 1, 2 and 3</t>
  </si>
  <si>
    <t>Equity funds | Level 1, 2 and 3</t>
  </si>
  <si>
    <t>Equity funds | Quoted Prices in Active Markets (Level 1)</t>
  </si>
  <si>
    <t>Equity funds | Significant Observable Inputs (Level 2)</t>
  </si>
  <si>
    <t>Equity funds | Significant Unobservable Inputs (Level 3)</t>
  </si>
  <si>
    <t>Fixed income funds | Level 1, 2 and 3</t>
  </si>
  <si>
    <t>Fixed income funds | Quoted Prices in Active Markets (Level 1)</t>
  </si>
  <si>
    <t>Fixed income funds | Significant Observable Inputs (Level 2)</t>
  </si>
  <si>
    <t>Fixed income funds | Significant Unobservable Inputs (Level 3)</t>
  </si>
  <si>
    <t>Commingled short-term fund | Level 1, 2 and 3</t>
  </si>
  <si>
    <t>Commingled short-term fund | Quoted Prices in Active Markets (Level 1)</t>
  </si>
  <si>
    <t>Commingled short-term fund | Significant Observable Inputs (Level 2)</t>
  </si>
  <si>
    <t>Commingled short-term fund | Significant Unobservable Inputs (Level 3)</t>
  </si>
  <si>
    <t>Guaranteed insurance contract | Level 1, 2 and 3</t>
  </si>
  <si>
    <t>Guaranteed insurance contract | Quoted Prices in Active Markets (Level 1)</t>
  </si>
  <si>
    <t>Guaranteed insurance contract | Significant Observable Inputs (Level 2)</t>
  </si>
  <si>
    <t>Guaranteed insurance contract | Significant Unobservable Inputs (Level 3)</t>
  </si>
  <si>
    <t>Total, excluding receivables | Level 1, 2 and 3</t>
  </si>
  <si>
    <t>Total, excluding receivables | Quoted Prices in Active Markets (Level 1)</t>
  </si>
  <si>
    <t>Total, excluding receivables | Significant Observable Inputs (Level 2)</t>
  </si>
  <si>
    <t>Total, excluding receivables | Significant Unobservable Inputs (Level 3)</t>
  </si>
  <si>
    <t>Receivable | Level 1, 2 and 3</t>
  </si>
  <si>
    <t>Private equity funds | Net Asset Value</t>
  </si>
  <si>
    <t>Employee Benefit Plans - Schedule of Changes in Level 3 Assets (Details) $ in Thousands</t>
  </si>
  <si>
    <t>Defined Benefit Plan, Change in Fair Value of Plan Assets, Level 3 Reconciliation [Roll Forward]</t>
  </si>
  <si>
    <t>Pension Plan | Significant Unobservable Inputs (Level 3)</t>
  </si>
  <si>
    <t>Actual return on plan assets, relating to assets still held at reporting date</t>
  </si>
  <si>
    <t>Purchases, sales and settlements</t>
  </si>
  <si>
    <t>Employee Benefit Plans -  Amounts Recognized in Balance Sheet (Details) - Black Lung - USD ($) $ in Thousands</t>
  </si>
  <si>
    <t>Total accrued benefit cost at end of period</t>
  </si>
  <si>
    <t>Current liabilities</t>
  </si>
  <si>
    <t>Long-term liabilities</t>
  </si>
  <si>
    <t>Long-term liabilities - discontinued operations</t>
  </si>
  <si>
    <t>Stock-Based Compensation Awards (Details) $ / shares in Units, $ in Thousands</t>
  </si>
  <si>
    <t>Nov. 09, 2018shares</t>
  </si>
  <si>
    <t>May 01, 2018$ / shares</t>
  </si>
  <si>
    <t>Sep. 15, 2017USD ($)$ / sharesshares</t>
  </si>
  <si>
    <t>Jul. 13, 2017$ / shares</t>
  </si>
  <si>
    <t>Jul. 11, 2017USD ($)</t>
  </si>
  <si>
    <t>Jun. 09, 2017$ / shares</t>
  </si>
  <si>
    <t>May 31, 2017$ / shares</t>
  </si>
  <si>
    <t>Mar. 07, 2017$ / shares</t>
  </si>
  <si>
    <t>Jul. 26, 2016$ / sharesshares</t>
  </si>
  <si>
    <t>May 22, 2014shares</t>
  </si>
  <si>
    <t>Dec. 31, 2016USD ($)$ / sharesshares</t>
  </si>
  <si>
    <t>Jul. 25, 2016USD ($)award_type$ / sharesshares</t>
  </si>
  <si>
    <t>Dec. 31, 2018USD ($)award_type$ / sharesshares</t>
  </si>
  <si>
    <t>Dec. 31, 2017USD ($)$ / sharesshares</t>
  </si>
  <si>
    <t>Dec. 31, 2016$ / sharesshares</t>
  </si>
  <si>
    <t>Share-based Compensation Arrangement by Share-based Payment Award [Line Items]</t>
  </si>
  <si>
    <t>Payments of special dividend | $</t>
  </si>
  <si>
    <t>Number of award types | award_type</t>
  </si>
  <si>
    <t>Stock compensation expense | $</t>
  </si>
  <si>
    <t>Total share repurchase price | $</t>
  </si>
  <si>
    <t>Shares repurchased | $</t>
  </si>
  <si>
    <t>Restricted Stock</t>
  </si>
  <si>
    <t>Shares granted (in shares)</t>
  </si>
  <si>
    <t>Grant date fair value (in USD per share) | $ / shares</t>
  </si>
  <si>
    <t>Unrecognized compensation cost | $</t>
  </si>
  <si>
    <t>Unrecognized compensation cost, period for recognition</t>
  </si>
  <si>
    <t>Restricted Stock Units, Share Units</t>
  </si>
  <si>
    <t>1 year 9 months 18 days</t>
  </si>
  <si>
    <t>Restricted Stock Units, Cash Units</t>
  </si>
  <si>
    <t>1 month 10 days</t>
  </si>
  <si>
    <t>Fixed Price Stock Options</t>
  </si>
  <si>
    <t>OptIons granted (in shares)</t>
  </si>
  <si>
    <t>Exercise price of options granted (in USD per share) | $ / shares</t>
  </si>
  <si>
    <t>Grant date fair value of options granted (in shares) | $ / shares</t>
  </si>
  <si>
    <t>Options outstanding and exercisable intrinsic value (in USD per share) | $ / shares</t>
  </si>
  <si>
    <t>30-Day Volume-Weighted Average Price Stock Options</t>
  </si>
  <si>
    <t>Fixed Price Stock Options, Incentive</t>
  </si>
  <si>
    <t>Fixed Price Stock Options, Non-Qualified</t>
  </si>
  <si>
    <t>30 Day Volume Weighted Average Price Stock Options, Incentive</t>
  </si>
  <si>
    <t>30 Day Volume Weighted Average Price Stock Options, Non-Qualified</t>
  </si>
  <si>
    <t>Vesting period</t>
  </si>
  <si>
    <t>Expiration period</t>
  </si>
  <si>
    <t>10 years</t>
  </si>
  <si>
    <t>Minimum | 30-Day Volume-Weighted Average Price Stock Options</t>
  </si>
  <si>
    <t>Maximum | 30-Day Volume-Weighted Average Price Stock Options</t>
  </si>
  <si>
    <t>July 26, 2016 | 30-Day Volume-Weighted Average Price Stock Options</t>
  </si>
  <si>
    <t>March 7, 2017 | 30-Day Volume-Weighted Average Price Stock Options</t>
  </si>
  <si>
    <t>Excess tax benefit recognized for stock-based compensation | $</t>
  </si>
  <si>
    <t>Fair value of awards vested | $</t>
  </si>
  <si>
    <t>Cash received from the exercise of stock options | $</t>
  </si>
  <si>
    <t>Intrinsic value of options exercised | $</t>
  </si>
  <si>
    <t>Predecessor | Restricted Stock Units, Share Units</t>
  </si>
  <si>
    <t>1 year 3 months 29 days</t>
  </si>
  <si>
    <t>Predecessor | Restricted Stock Units, Cash Units</t>
  </si>
  <si>
    <t>1 year 3 months 22 days</t>
  </si>
  <si>
    <t>Predecessor | Performance-Based Share Units</t>
  </si>
  <si>
    <t>Predecessor | Minimum | Performance-Based Share Units</t>
  </si>
  <si>
    <t>Vesting percentage of targeted amount</t>
  </si>
  <si>
    <t>Predecessor | Maximum | Performance-Based Share Units</t>
  </si>
  <si>
    <t>200.00%</t>
  </si>
  <si>
    <t>Selling, General and Administrative Expenses</t>
  </si>
  <si>
    <t>Stock-based compensation expense, percent</t>
  </si>
  <si>
    <t>91.00%</t>
  </si>
  <si>
    <t>90.00%</t>
  </si>
  <si>
    <t>94.00%</t>
  </si>
  <si>
    <t>Selling, General and Administrative Expenses | Predecessor</t>
  </si>
  <si>
    <t>78.00%</t>
  </si>
  <si>
    <t>Shares authorized for issuance (in shares)</t>
  </si>
  <si>
    <t>Number of shares available for grant (in shares)</t>
  </si>
  <si>
    <t>Accelerated stock-based compensation expense | $</t>
  </si>
  <si>
    <t>Reduction in additional paid in capital from special dividend | $</t>
  </si>
  <si>
    <t>MIP | Restricted Stock Units</t>
  </si>
  <si>
    <t>MIP | Restricted Stock Units | Key employees</t>
  </si>
  <si>
    <t>Liability for all outstanding awards | $</t>
  </si>
  <si>
    <t>MIP | Restricted Stock Units | Non-employee directors</t>
  </si>
  <si>
    <t>MIP | Restricted Stock</t>
  </si>
  <si>
    <t>MIP | Stock Option</t>
  </si>
  <si>
    <t>MIP | Restricted Stock Units, Share Units</t>
  </si>
  <si>
    <t>MIP | Restricted Stock Units, Cash Units</t>
  </si>
  <si>
    <t>MIP | Fixed Price Stock Options</t>
  </si>
  <si>
    <t>MIP | 30-Day Volume-Weighted Average Price Stock Options</t>
  </si>
  <si>
    <t>MIP | Minimum | 30-Day Volume-Weighted Average Price Stock Options</t>
  </si>
  <si>
    <t>MIP | Maximum | 30-Day Volume-Weighted Average Price Stock Options</t>
  </si>
  <si>
    <t>MIP | July 26, 2016 to December 31, 2016 | Restricted Stock Units</t>
  </si>
  <si>
    <t>Number of awards outstanding (in shares)</t>
  </si>
  <si>
    <t>LTIP</t>
  </si>
  <si>
    <t>LTIP | Restricted Stock Units | Key employees</t>
  </si>
  <si>
    <t>LTIP | Restricted Stock Units | Non-employee directors</t>
  </si>
  <si>
    <t>ANR EIP</t>
  </si>
  <si>
    <t>ANR EIP | Restricted Stock Units</t>
  </si>
  <si>
    <t>2012 LTIP | Predecessor</t>
  </si>
  <si>
    <t>Number of additional shares authorized for issuance (in shares)</t>
  </si>
  <si>
    <t>MIP, LTIP, and ANR EIP</t>
  </si>
  <si>
    <t>Shares repurchased, average cost per share (in dollars per share) | $ / shares</t>
  </si>
  <si>
    <t>Stock-Based Compensation Awards -  Valuation Assumptions (Details) - USD ($) $ / shares in Units, $ in Thousands</t>
  </si>
  <si>
    <t>Exercise price (in USD per share)</t>
  </si>
  <si>
    <t>Expected term</t>
  </si>
  <si>
    <t>Annual risk-free interest rate</t>
  </si>
  <si>
    <t>2.18%</t>
  </si>
  <si>
    <t>Total equity value</t>
  </si>
  <si>
    <t>Annualized volatility</t>
  </si>
  <si>
    <t>85.00%</t>
  </si>
  <si>
    <t>60.90%</t>
  </si>
  <si>
    <t>Cost of equity</t>
  </si>
  <si>
    <t>Discount for lack of marketability</t>
  </si>
  <si>
    <t>41.00%</t>
  </si>
  <si>
    <t>Strike price (in USD per share)</t>
  </si>
  <si>
    <t>Stock-Based Compensation Awards - Award Activity (Details) - $ / shares</t>
  </si>
  <si>
    <t>Number of Shares</t>
  </si>
  <si>
    <t>Beginning balance (in shares)</t>
  </si>
  <si>
    <t>Granted (in shares)</t>
  </si>
  <si>
    <t>Vested (in shares)</t>
  </si>
  <si>
    <t>Forfeited or Expired (in shares)</t>
  </si>
  <si>
    <t>Ending balance (in shares)</t>
  </si>
  <si>
    <t>Weighted- Average Grant Date Fair Value</t>
  </si>
  <si>
    <t>Beginning balance (in USD per share)</t>
  </si>
  <si>
    <t>Granted (in USD per share)</t>
  </si>
  <si>
    <t>Vested (in USD per share)</t>
  </si>
  <si>
    <t>Forfeited or Expired (in USD per share)</t>
  </si>
  <si>
    <t>Ending balance (in USD per share)</t>
  </si>
  <si>
    <t>Restricted Stock Units, Share Units, Deferred Settlement</t>
  </si>
  <si>
    <t>Predecessor | Performance-Based Share Units, Share Units</t>
  </si>
  <si>
    <t>Stock-Based Compensation Awards - Option Activity (Details) - $ / shares</t>
  </si>
  <si>
    <t>Dec. 31, 2015</t>
  </si>
  <si>
    <t>Exercised (in shares)</t>
  </si>
  <si>
    <t>Number of shares, exercisable (in shares)</t>
  </si>
  <si>
    <t>Weighted- Average Exercise Price</t>
  </si>
  <si>
    <t>Exercised (in USD per share)</t>
  </si>
  <si>
    <t>Weighted-average exercise price, exercisable (in USD per share)</t>
  </si>
  <si>
    <t>Weighted- Average Remaining Contractual Term (Years)</t>
  </si>
  <si>
    <t>Outstanding</t>
  </si>
  <si>
    <t>7 years 6 months 26 days</t>
  </si>
  <si>
    <t>8 years 6 months 26 days</t>
  </si>
  <si>
    <t>9 years 6 months 26 days</t>
  </si>
  <si>
    <t>Granted</t>
  </si>
  <si>
    <t>Exercised</t>
  </si>
  <si>
    <t>7 years 11 months 1 day</t>
  </si>
  <si>
    <t>Weighted-average remaining contractual term (Years), exercisable</t>
  </si>
  <si>
    <t>7 years 10 months 17 days</t>
  </si>
  <si>
    <t>8 years 10 months 10 days</t>
  </si>
  <si>
    <t>9 years 2 months 5 days</t>
  </si>
  <si>
    <t>7 years 8 months 27 days</t>
  </si>
  <si>
    <t>2 years 10 months 21 days</t>
  </si>
  <si>
    <t>3 years 6 months</t>
  </si>
  <si>
    <t>Stock-Based Compensation Awards - Options Outstanding and Exercisable (Details) - Predecessor - $ / shares</t>
  </si>
  <si>
    <t>Shares (in shares)</t>
  </si>
  <si>
    <t>Weighted-average remaining contractual term (years)</t>
  </si>
  <si>
    <t>Weighted-average exercise price (in USD per share)</t>
  </si>
  <si>
    <t>$ 11.15 - $20.44</t>
  </si>
  <si>
    <t>2 years 11 days</t>
  </si>
  <si>
    <t>$ 23.93 - $32.91</t>
  </si>
  <si>
    <t>2 years 9 months 15 days</t>
  </si>
  <si>
    <t>$ 40.98 - $48.26</t>
  </si>
  <si>
    <t>4 years 3 months 7 days</t>
  </si>
  <si>
    <t>Minimum | $ 11.15 - $20.44</t>
  </si>
  <si>
    <t>Minimum | $ 23.93 - $32.91</t>
  </si>
  <si>
    <t>Minimum | $ 40.98 - $48.26</t>
  </si>
  <si>
    <t>Maximum | $ 11.15 - $20.44</t>
  </si>
  <si>
    <t>Maximum | $ 23.93 - $32.91</t>
  </si>
  <si>
    <t>Maximum | $ 40.98 - $48.26</t>
  </si>
  <si>
    <t>Reorganization Items Reorganization Items (Details) - Predecessor $ in Thousands</t>
  </si>
  <si>
    <t>Reorganizations [Line Items]</t>
  </si>
  <si>
    <t>Professional fees</t>
  </si>
  <si>
    <t>Provision for rejected contracts and leases</t>
  </si>
  <si>
    <t>Trade accounts payable and other</t>
  </si>
  <si>
    <t>Payments for reorganization items</t>
  </si>
  <si>
    <t>Related Party Transactions - Narrative (Details) $ in Thousands</t>
  </si>
  <si>
    <t>Predecessor | Affiliated Entity | Expenses Allocated from Alpha</t>
  </si>
  <si>
    <t>Related Party Transaction [Line Items]</t>
  </si>
  <si>
    <t>Commitments and Contingencies Commitments and Contingencies - Aggregate Future Minimum Non-Cancelable Lease Payments Under Operating Leases and Minimum Royalties Under Coal Leases (Details) $ in Thousands</t>
  </si>
  <si>
    <t>Operating Leases</t>
  </si>
  <si>
    <t>Coal Royalties</t>
  </si>
  <si>
    <t>Commitments and Contingencies Commitments and Contingencies (Details) T in Thousands, $ in Thousands</t>
  </si>
  <si>
    <t>Nov. 08, 2018USD ($)</t>
  </si>
  <si>
    <t>Mar. 31, 2019USD ($)</t>
  </si>
  <si>
    <t>Dec. 31, 2018USD ($)T</t>
  </si>
  <si>
    <t>Dec. 31, 2017USD ($)T</t>
  </si>
  <si>
    <t>Oct. 23, 2017USD ($)</t>
  </si>
  <si>
    <t>Oct. 31, 2018USD ($)</t>
  </si>
  <si>
    <t>Sep. 30, 2018USD ($)</t>
  </si>
  <si>
    <t>Long-term Purchase Commitment [Line Items]</t>
  </si>
  <si>
    <t>Rent expense</t>
  </si>
  <si>
    <t>Coal royalty expense</t>
  </si>
  <si>
    <t>Income tax receivable</t>
  </si>
  <si>
    <t>Income tax receivable related to NOL carryback claim</t>
  </si>
  <si>
    <t>Estimated release of short-term restricted cash and short-term deposits</t>
  </si>
  <si>
    <t>Restricted cash, current</t>
  </si>
  <si>
    <t>Real property collateralized</t>
  </si>
  <si>
    <t>Outstanding surety bonds</t>
  </si>
  <si>
    <t>PRB Transaction | Discontinued operations | Reclamation Related Obligations</t>
  </si>
  <si>
    <t>Collateral for surety bonds</t>
  </si>
  <si>
    <t>Coal purchase agreements</t>
  </si>
  <si>
    <t>Minimum quantities to be purchased, next fiscal year</t>
  </si>
  <si>
    <t>Coal Purchase agreements, vendors with historical performance less than 20%</t>
  </si>
  <si>
    <t>Equipment purchase agreements</t>
  </si>
  <si>
    <t>Back-to-Back Coal Supply Agreements</t>
  </si>
  <si>
    <t>Minimum quantities to be purchased and sold, next fiscal year</t>
  </si>
  <si>
    <t>Minimum quantities to be purchased and sold, second year</t>
  </si>
  <si>
    <t>Purchased and sold, tons | T</t>
  </si>
  <si>
    <t>Purchased and sold</t>
  </si>
  <si>
    <t>Blackjewel L.L.C</t>
  </si>
  <si>
    <t>Severance taxes invoiced</t>
  </si>
  <si>
    <t>Blackjewel L.L.C | Performance Bond</t>
  </si>
  <si>
    <t>Asset-Based Revolving Credit Facility | Line of Credit | Revolving Credit Facility</t>
  </si>
  <si>
    <t>ANR, Inc. and Citibank, N.A. Credit Agreement | Line of Credit | Letter of Credit</t>
  </si>
  <si>
    <t>Credit and Security Agreement | Line of Credit | Revolving Credit Facility</t>
  </si>
  <si>
    <t>Term Sheet Agreement</t>
  </si>
  <si>
    <t>Cash collateral posted</t>
  </si>
  <si>
    <t>Performance Bond</t>
  </si>
  <si>
    <t>Performance bond issued</t>
  </si>
  <si>
    <t>Subsequent Event | Term Sheet Agreement</t>
  </si>
  <si>
    <t>Cash collateral released</t>
  </si>
  <si>
    <t>Shipping commitment, next fiscal year</t>
  </si>
  <si>
    <t>Shipping commitment, second year</t>
  </si>
  <si>
    <t>Concentration of Credit Risk and Major Customers Concentration of Credit Risk and Major Customer (Details) T in Thousands, $ in Thousands</t>
  </si>
  <si>
    <t>Dec. 31, 2018USD ($)custome</t>
  </si>
  <si>
    <t>Jun. 30, 2018USD ($)</t>
  </si>
  <si>
    <t>Mar. 31, 2018USD ($)</t>
  </si>
  <si>
    <t>Dec. 31, 2017USD ($)custome</t>
  </si>
  <si>
    <t>Sep. 30, 2017USD ($)</t>
  </si>
  <si>
    <t>Jun. 30, 2017USD ($)</t>
  </si>
  <si>
    <t>Mar. 31, 2017USD ($)</t>
  </si>
  <si>
    <t>Dec. 31, 2018USD ($)customeT</t>
  </si>
  <si>
    <t>Dec. 31, 2017USD ($)customeT</t>
  </si>
  <si>
    <t>Concentration Risk [Line Items]</t>
  </si>
  <si>
    <t>Coal purchased from third parties excluding coal sold under Back-to-Back Coal Supply Agreements | T</t>
  </si>
  <si>
    <t>Accounts Receivable | Customer Concentration Risk</t>
  </si>
  <si>
    <t>Number of customers | custome</t>
  </si>
  <si>
    <t>Coal Purchased From Third Parties Sold | Product Supplied By Third Party Concentration Risk</t>
  </si>
  <si>
    <t>Concentration risk</t>
  </si>
  <si>
    <t>34.00%</t>
  </si>
  <si>
    <t>32.00%</t>
  </si>
  <si>
    <t>Top Customer | Revenues | Customer Concentration Risk</t>
  </si>
  <si>
    <t>15.00%</t>
  </si>
  <si>
    <t>17.00%</t>
  </si>
  <si>
    <t>Top Customer | Predecessor | Revenues | Customer Concentration Risk</t>
  </si>
  <si>
    <t>7.00%</t>
  </si>
  <si>
    <t>Top 10 Customers | Revenues | Customer Concentration Risk</t>
  </si>
  <si>
    <t>67.00%</t>
  </si>
  <si>
    <t>65.00%</t>
  </si>
  <si>
    <t>Top 10 Customers | Predecessor | Revenues | Customer Concentration Risk</t>
  </si>
  <si>
    <t>54.00%</t>
  </si>
  <si>
    <t>Another Customer | Revenues | Customer Concentration Risk</t>
  </si>
  <si>
    <t>13.00%</t>
  </si>
  <si>
    <t>Met coal | Coal Sales Volume | Product Concentration Risk</t>
  </si>
  <si>
    <t>53.00%</t>
  </si>
  <si>
    <t>63.00%</t>
  </si>
  <si>
    <t>Met coal | Predecessor | Coal Sales Volume | Product Concentration Risk</t>
  </si>
  <si>
    <t>37.00%</t>
  </si>
  <si>
    <t>Thermal | Coal Sales Volume | Product Concentration Risk</t>
  </si>
  <si>
    <t>47.00%</t>
  </si>
  <si>
    <t>43.00%</t>
  </si>
  <si>
    <t>Thermal | Predecessor | Coal Sales Volume | Product Concentration Risk</t>
  </si>
  <si>
    <t>Segment Information - Schedule of Operating Results and Capital Expenditures (Details) $ in Thousands</t>
  </si>
  <si>
    <t>Dec. 31, 2018USD ($)segmentplantmine</t>
  </si>
  <si>
    <t>Segment Reporting Information [Line Items]</t>
  </si>
  <si>
    <t>Adjusted EBITDA</t>
  </si>
  <si>
    <t>CAPP - Met | Virgina</t>
  </si>
  <si>
    <t>Number of active mines | mine</t>
  </si>
  <si>
    <t>Number of preparation plants | plant</t>
  </si>
  <si>
    <t>CAPP - Met | West Virgina</t>
  </si>
  <si>
    <t>CAPP - Thermal | West Virgina</t>
  </si>
  <si>
    <t>Number of closed mines | mine</t>
  </si>
  <si>
    <t>Operating Segments | CAPP - Thermal</t>
  </si>
  <si>
    <t>Operating Segments | NAPP</t>
  </si>
  <si>
    <t>Operating Segments | Trading and Logistics</t>
  </si>
  <si>
    <t>All Other</t>
  </si>
  <si>
    <t>Predecessor | Operating Segments | CAPP - Met</t>
  </si>
  <si>
    <t>Predecessor | Operating Segments | CAPP - Thermal</t>
  </si>
  <si>
    <t>Predecessor | Operating Segments | NAPP</t>
  </si>
  <si>
    <t>Predecessor | Operating Segments | Trading and Logistics</t>
  </si>
  <si>
    <t>Predecessor | All Other</t>
  </si>
  <si>
    <t>Segment Information - Reconciliation of Net Income (Loss) to Adjusted EBITDA (Details) - USD ($)</t>
  </si>
  <si>
    <t>Segment Reporting, Other Significant Reconciling Item [Line Items]</t>
  </si>
  <si>
    <t>Management restructuring costs</t>
  </si>
  <si>
    <t>Non-cash stock compensation expense</t>
  </si>
  <si>
    <t>Gain on sale of disposal group</t>
  </si>
  <si>
    <t>Cost impact of coal inventory fair value adjustment</t>
  </si>
  <si>
    <t>Expenses related to the dividend</t>
  </si>
  <si>
    <t>All Other | PRB</t>
  </si>
  <si>
    <t>Preparation Plant | Disposal Group, Disposed of by Sale, Not Discontinued Operations | Operating Segments | CAPP - Met</t>
  </si>
  <si>
    <t>Predecessor | All Other | PRB</t>
  </si>
  <si>
    <t>Segment Information - Revenue from External Customers (Details) - USD ($) $ in Thousands</t>
  </si>
  <si>
    <t>Non-US | Geographic Concentration Risk | Revenues</t>
  </si>
  <si>
    <t>Revenues from External Customers and Long-Lived Assets [Line Items]</t>
  </si>
  <si>
    <t>71.00%</t>
  </si>
  <si>
    <t>83.00%</t>
  </si>
  <si>
    <t>77.00%</t>
  </si>
  <si>
    <t>INDIA</t>
  </si>
  <si>
    <t>BRAZIL</t>
  </si>
  <si>
    <t>Coal | Non-US</t>
  </si>
  <si>
    <t>Predecessor | Non-US | Geographic Concentration Risk | Revenues</t>
  </si>
  <si>
    <t>39.00%</t>
  </si>
  <si>
    <t>Predecessor | Coal | Non-US</t>
  </si>
  <si>
    <t>Investment in Unconsolidated Affiliate Investment In Unconsolidated Affiliate (Details) $ in Thousands</t>
  </si>
  <si>
    <t>Dec. 31, 2018USD ($)representative</t>
  </si>
  <si>
    <t>Schedule of Equity Method Investments [Line Items]</t>
  </si>
  <si>
    <t>Equity method losses</t>
  </si>
  <si>
    <t>Dominion Terminal Associates</t>
  </si>
  <si>
    <t>Acquisitions and contributions to unconsolidated affiliate</t>
  </si>
  <si>
    <t>Ownership percentage in unconsolidated affiliate</t>
  </si>
  <si>
    <t>Number of representatives required to be present for business to be conducted | representative</t>
  </si>
  <si>
    <t>Predecessor | Dominion Terminal Associates</t>
  </si>
  <si>
    <t>Investment in Unconsolidated Affiliate Investment in Unconsolidated Affiliate - Condensed Balance Sheet Information (Details) - Dominion Terminal Associates - USD ($) $ in Thousands</t>
  </si>
  <si>
    <t>Current assets</t>
  </si>
  <si>
    <t>Non-current assets</t>
  </si>
  <si>
    <t>Non-current liabilities</t>
  </si>
  <si>
    <t>Partners' equity</t>
  </si>
  <si>
    <t>Investment in Unconsolidated Affiliate Investment In Unconsolidated Affiliate - Condensed Income Statement Information (Details) - Dominion Terminal Associates - USD ($) $ in Thousands</t>
  </si>
  <si>
    <t>Operating expenses</t>
  </si>
  <si>
    <t>Other income, net</t>
  </si>
  <si>
    <t>Total expenses, net</t>
  </si>
  <si>
    <t>Contributions from partners to fund continuing operations</t>
  </si>
  <si>
    <t>Expenses (over)/under contributions</t>
  </si>
  <si>
    <t>Depreciation and amortization</t>
  </si>
  <si>
    <t>Quarterly Financial Information (Unaudited) Quarterly Financial Information (Unaudited) (Details) - USD ($) $ / shares in Units, $ in Thousands</t>
  </si>
  <si>
    <t>Quarterly Financial Information [Line Items]</t>
  </si>
  <si>
    <t>Net income (loss) from discontinued operations</t>
  </si>
  <si>
    <t>Income (loss) from discontinued operations (in dollars per share)</t>
  </si>
  <si>
    <t>Label</t>
  </si>
  <si>
    <t>Element</t>
  </si>
  <si>
    <t>Value</t>
  </si>
  <si>
    <t>Predecessor [Member]</t>
  </si>
  <si>
    <t>Restricted Cash, Noncurrent</t>
  </si>
  <si>
    <t>us-gaap_RestrictedCashNoncurrent</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3</v>
      </c>
    </row>
    <row r="17" spans="1:4">
      <c r="A17" s="4" t="s">
        <v>30</v>
      </c>
      <c r="B17" s="4" t="s">
        <v>23</v>
      </c>
    </row>
    <row r="18" spans="1:4">
      <c r="A18" s="4" t="s">
        <v>31</v>
      </c>
      <c r="B18" s="4" t="s">
        <v>23</v>
      </c>
    </row>
    <row r="19" spans="1:4">
      <c r="A19" s="4" t="s">
        <v>32</v>
      </c>
      <c r="C19" s="5" t="n">
        <v>19085339</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60</v>
      </c>
      <c r="B1" s="2" t="s">
        <v>2</v>
      </c>
      <c r="C1" s="2" t="s">
        <v>613</v>
      </c>
      <c r="D1" s="2" t="s">
        <v>39</v>
      </c>
      <c r="E1" s="2" t="s">
        <v>950</v>
      </c>
    </row>
    <row r="2" spans="1:5">
      <c r="A2" s="3" t="s">
        <v>961</v>
      </c>
    </row>
    <row r="3" spans="1:5">
      <c r="A3" s="4" t="s">
        <v>650</v>
      </c>
      <c r="B3" s="6" t="n">
        <v>100330000</v>
      </c>
      <c r="D3" s="6" t="n">
        <v>35412000</v>
      </c>
    </row>
    <row r="4" spans="1:5">
      <c r="A4" s="4" t="s">
        <v>962</v>
      </c>
      <c r="B4" s="5" t="n">
        <v>27334000</v>
      </c>
      <c r="D4" s="5" t="n">
        <v>15080000</v>
      </c>
    </row>
    <row r="5" spans="1:5">
      <c r="A5" s="4" t="s">
        <v>952</v>
      </c>
      <c r="B5" s="5" t="n">
        <v>10356000</v>
      </c>
      <c r="D5" s="5" t="n">
        <v>11168000</v>
      </c>
    </row>
    <row r="6" spans="1:5">
      <c r="A6" s="4" t="s">
        <v>963</v>
      </c>
    </row>
    <row r="7" spans="1:5">
      <c r="A7" s="3" t="s">
        <v>961</v>
      </c>
    </row>
    <row r="8" spans="1:5">
      <c r="A8" s="4" t="s">
        <v>964</v>
      </c>
      <c r="C8" s="4" t="s">
        <v>936</v>
      </c>
    </row>
    <row r="9" spans="1:5">
      <c r="A9" s="4" t="s">
        <v>965</v>
      </c>
      <c r="C9" s="6" t="n">
        <v>500000000</v>
      </c>
    </row>
    <row r="10" spans="1:5">
      <c r="A10" s="4" t="s">
        <v>966</v>
      </c>
    </row>
    <row r="11" spans="1:5">
      <c r="A11" s="3" t="s">
        <v>961</v>
      </c>
    </row>
    <row r="12" spans="1:5">
      <c r="A12" s="4" t="s">
        <v>964</v>
      </c>
      <c r="C12" s="4" t="s">
        <v>934</v>
      </c>
    </row>
    <row r="13" spans="1:5">
      <c r="A13" s="4" t="s">
        <v>965</v>
      </c>
      <c r="C13" s="6" t="n">
        <v>500000000</v>
      </c>
    </row>
    <row r="14" spans="1:5">
      <c r="A14" s="4" t="s">
        <v>547</v>
      </c>
    </row>
    <row r="15" spans="1:5">
      <c r="A15" s="3" t="s">
        <v>961</v>
      </c>
    </row>
    <row r="16" spans="1:5">
      <c r="A16" s="4" t="s">
        <v>650</v>
      </c>
      <c r="B16" s="5" t="n">
        <v>59880000</v>
      </c>
    </row>
    <row r="17" spans="1:5">
      <c r="A17" s="4" t="s">
        <v>962</v>
      </c>
      <c r="B17" s="5" t="n">
        <v>9459000</v>
      </c>
    </row>
    <row r="18" spans="1:5">
      <c r="A18" s="4" t="s">
        <v>967</v>
      </c>
      <c r="B18" s="5" t="n">
        <v>59880000</v>
      </c>
      <c r="D18" s="5" t="n">
        <v>0</v>
      </c>
    </row>
    <row r="19" spans="1:5">
      <c r="A19" s="4" t="s">
        <v>956</v>
      </c>
    </row>
    <row r="20" spans="1:5">
      <c r="A20" s="3" t="s">
        <v>961</v>
      </c>
    </row>
    <row r="21" spans="1:5">
      <c r="A21" s="4" t="s">
        <v>650</v>
      </c>
      <c r="B21" s="5" t="n">
        <v>14768000</v>
      </c>
    </row>
    <row r="22" spans="1:5">
      <c r="A22" s="4" t="s">
        <v>962</v>
      </c>
      <c r="B22" s="5" t="n">
        <v>3375000</v>
      </c>
    </row>
    <row r="23" spans="1:5">
      <c r="A23" s="4" t="s">
        <v>952</v>
      </c>
      <c r="B23" s="5" t="n">
        <v>4538000</v>
      </c>
    </row>
    <row r="24" spans="1:5">
      <c r="A24" s="4" t="s">
        <v>967</v>
      </c>
      <c r="B24" s="5" t="n">
        <v>19306000</v>
      </c>
      <c r="D24" s="5" t="n">
        <v>0</v>
      </c>
    </row>
    <row r="25" spans="1:5">
      <c r="A25" s="4" t="s">
        <v>957</v>
      </c>
    </row>
    <row r="26" spans="1:5">
      <c r="A26" s="3" t="s">
        <v>961</v>
      </c>
    </row>
    <row r="27" spans="1:5">
      <c r="A27" s="4" t="s">
        <v>650</v>
      </c>
      <c r="B27" s="5" t="n">
        <v>18106000</v>
      </c>
    </row>
    <row r="28" spans="1:5">
      <c r="A28" s="4" t="s">
        <v>962</v>
      </c>
      <c r="B28" s="5" t="n">
        <v>10000000</v>
      </c>
    </row>
    <row r="29" spans="1:5">
      <c r="A29" s="4" t="s">
        <v>952</v>
      </c>
      <c r="B29" s="5" t="n">
        <v>3894000</v>
      </c>
    </row>
    <row r="30" spans="1:5">
      <c r="A30" s="4" t="s">
        <v>967</v>
      </c>
      <c r="B30" s="6" t="n">
        <v>22000000</v>
      </c>
      <c r="D30" s="6" t="n">
        <v>32000000</v>
      </c>
      <c r="E30" s="6" t="n">
        <v>50000000</v>
      </c>
    </row>
    <row r="31" spans="1:5">
      <c r="A31" s="4" t="s">
        <v>968</v>
      </c>
      <c r="E31" s="5" t="n">
        <v>8000000</v>
      </c>
    </row>
    <row r="32" spans="1:5">
      <c r="A32" s="4" t="s">
        <v>969</v>
      </c>
      <c r="E32" s="5" t="n">
        <v>10000000</v>
      </c>
    </row>
    <row r="33" spans="1:5">
      <c r="A33" s="4" t="s">
        <v>970</v>
      </c>
      <c r="E33" s="5" t="n">
        <v>10000000</v>
      </c>
    </row>
    <row r="34" spans="1:5">
      <c r="A34" s="4" t="s">
        <v>971</v>
      </c>
      <c r="E34" s="5" t="n">
        <v>10000000</v>
      </c>
    </row>
    <row r="35" spans="1:5">
      <c r="A35" s="4" t="s">
        <v>972</v>
      </c>
      <c r="E35" s="6" t="n">
        <v>12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973</v>
      </c>
      <c r="B1" s="2" t="s">
        <v>35</v>
      </c>
      <c r="C1" s="2" t="s">
        <v>1</v>
      </c>
    </row>
    <row r="2" spans="1:4">
      <c r="B2" s="2" t="s">
        <v>37</v>
      </c>
      <c r="C2" s="2" t="s">
        <v>2</v>
      </c>
      <c r="D2" s="2" t="s">
        <v>39</v>
      </c>
    </row>
    <row r="3" spans="1:4">
      <c r="A3" s="3" t="s">
        <v>974</v>
      </c>
    </row>
    <row r="4" spans="1:4">
      <c r="A4" s="4" t="s">
        <v>574</v>
      </c>
      <c r="C4" s="6" t="n">
        <v>59205</v>
      </c>
      <c r="D4" s="6" t="n">
        <v>83062</v>
      </c>
    </row>
    <row r="5" spans="1:4">
      <c r="A5" s="4" t="s">
        <v>975</v>
      </c>
      <c r="C5" s="5" t="n">
        <v>8961</v>
      </c>
      <c r="D5" s="5" t="n">
        <v>9934</v>
      </c>
    </row>
    <row r="6" spans="1:4">
      <c r="A6" s="4" t="s">
        <v>976</v>
      </c>
      <c r="C6" s="5" t="n">
        <v>163636</v>
      </c>
      <c r="D6" s="5" t="n">
        <v>356</v>
      </c>
    </row>
    <row r="7" spans="1:4">
      <c r="A7" s="4" t="s">
        <v>977</v>
      </c>
      <c r="C7" s="5" t="n">
        <v>1100</v>
      </c>
      <c r="D7" s="5" t="n">
        <v>-4419</v>
      </c>
    </row>
    <row r="8" spans="1:4">
      <c r="A8" s="4" t="s">
        <v>978</v>
      </c>
      <c r="C8" s="5" t="n">
        <v>-3175</v>
      </c>
      <c r="D8" s="5" t="n">
        <v>-2567</v>
      </c>
    </row>
    <row r="9" spans="1:4">
      <c r="A9" s="4" t="s">
        <v>979</v>
      </c>
      <c r="C9" s="5" t="n">
        <v>-1279</v>
      </c>
      <c r="D9" s="5" t="n">
        <v>-27161</v>
      </c>
    </row>
    <row r="10" spans="1:4">
      <c r="A10" s="4" t="s">
        <v>577</v>
      </c>
      <c r="B10" s="6" t="n">
        <v>83062</v>
      </c>
      <c r="C10" s="5" t="n">
        <v>228448</v>
      </c>
      <c r="D10" s="5" t="n">
        <v>59205</v>
      </c>
    </row>
    <row r="11" spans="1:4">
      <c r="A11" s="4" t="s">
        <v>878</v>
      </c>
      <c r="C11" s="5" t="n">
        <v>-24754</v>
      </c>
      <c r="D11" s="5" t="n">
        <v>-6771</v>
      </c>
    </row>
    <row r="12" spans="1:4">
      <c r="A12" s="4" t="s">
        <v>980</v>
      </c>
      <c r="C12" s="5" t="n">
        <v>203694</v>
      </c>
      <c r="D12" s="5" t="n">
        <v>52434</v>
      </c>
    </row>
    <row r="13" spans="1:4">
      <c r="A13" s="4" t="s">
        <v>981</v>
      </c>
    </row>
    <row r="14" spans="1:4">
      <c r="A14" s="3" t="s">
        <v>974</v>
      </c>
    </row>
    <row r="15" spans="1:4">
      <c r="A15" s="4" t="s">
        <v>977</v>
      </c>
      <c r="C15" s="5" t="n">
        <v>-4753</v>
      </c>
      <c r="D15" s="5" t="n">
        <v>-6360</v>
      </c>
    </row>
    <row r="16" spans="1:4">
      <c r="A16" s="4" t="s">
        <v>982</v>
      </c>
    </row>
    <row r="17" spans="1:4">
      <c r="A17" s="3" t="s">
        <v>974</v>
      </c>
    </row>
    <row r="18" spans="1:4">
      <c r="A18" s="4" t="s">
        <v>977</v>
      </c>
      <c r="B18" s="6" t="n">
        <v>805</v>
      </c>
      <c r="C18" s="5" t="n">
        <v>-233</v>
      </c>
      <c r="D18" s="5" t="n">
        <v>898</v>
      </c>
    </row>
    <row r="19" spans="1:4">
      <c r="A19" s="4" t="s">
        <v>983</v>
      </c>
    </row>
    <row r="20" spans="1:4">
      <c r="A20" s="3" t="s">
        <v>974</v>
      </c>
    </row>
    <row r="21" spans="1:4">
      <c r="A21" s="4" t="s">
        <v>977</v>
      </c>
      <c r="C21" s="5" t="n">
        <v>2140</v>
      </c>
      <c r="D21" s="5" t="n">
        <v>-1700</v>
      </c>
    </row>
    <row r="22" spans="1:4">
      <c r="A22" s="4" t="s">
        <v>984</v>
      </c>
    </row>
    <row r="23" spans="1:4">
      <c r="A23" s="3" t="s">
        <v>974</v>
      </c>
    </row>
    <row r="24" spans="1:4">
      <c r="A24" s="4" t="s">
        <v>977</v>
      </c>
      <c r="C24" s="6" t="n">
        <v>3653</v>
      </c>
      <c r="D24" s="6" t="n">
        <v>274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9</v>
      </c>
    </row>
    <row r="2" spans="1:3">
      <c r="A2" s="3" t="s">
        <v>867</v>
      </c>
    </row>
    <row r="3" spans="1:3">
      <c r="A3" s="4" t="s">
        <v>986</v>
      </c>
      <c r="B3" s="6" t="n">
        <v>33912</v>
      </c>
      <c r="C3" s="6" t="n">
        <v>0</v>
      </c>
    </row>
    <row r="4" spans="1:3">
      <c r="A4" s="4" t="s">
        <v>833</v>
      </c>
      <c r="B4" s="5" t="n">
        <v>7922</v>
      </c>
      <c r="C4" s="5" t="n">
        <v>5812</v>
      </c>
    </row>
    <row r="5" spans="1:3">
      <c r="A5" s="4" t="s">
        <v>987</v>
      </c>
      <c r="B5" s="5" t="n">
        <v>52415</v>
      </c>
      <c r="C5" s="5" t="n">
        <v>17618</v>
      </c>
    </row>
    <row r="6" spans="1:3">
      <c r="A6" s="4" t="s">
        <v>988</v>
      </c>
    </row>
    <row r="7" spans="1:3">
      <c r="A7" s="3" t="s">
        <v>867</v>
      </c>
    </row>
    <row r="8" spans="1:3">
      <c r="A8" s="4" t="s">
        <v>989</v>
      </c>
      <c r="B8" s="6" t="n">
        <v>10581</v>
      </c>
      <c r="C8" s="6" t="n">
        <v>118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9</v>
      </c>
    </row>
    <row r="2" spans="1:3">
      <c r="A2" s="4" t="s">
        <v>991</v>
      </c>
    </row>
    <row r="3" spans="1:3">
      <c r="A3" s="3" t="s">
        <v>992</v>
      </c>
    </row>
    <row r="4" spans="1:3">
      <c r="A4" s="4" t="s">
        <v>993</v>
      </c>
      <c r="B4" s="6" t="n">
        <v>579617</v>
      </c>
    </row>
    <row r="5" spans="1:3">
      <c r="A5" s="4" t="s">
        <v>994</v>
      </c>
    </row>
    <row r="6" spans="1:3">
      <c r="A6" s="3" t="s">
        <v>992</v>
      </c>
    </row>
    <row r="7" spans="1:3">
      <c r="A7" s="4" t="s">
        <v>993</v>
      </c>
      <c r="B7" s="5" t="n">
        <v>521667</v>
      </c>
    </row>
    <row r="8" spans="1:3">
      <c r="A8" s="4" t="s">
        <v>995</v>
      </c>
    </row>
    <row r="9" spans="1:3">
      <c r="A9" s="3" t="s">
        <v>992</v>
      </c>
    </row>
    <row r="10" spans="1:3">
      <c r="A10" s="4" t="s">
        <v>993</v>
      </c>
      <c r="C10" s="6" t="n">
        <v>368935</v>
      </c>
    </row>
    <row r="11" spans="1:3">
      <c r="A11" s="4" t="s">
        <v>996</v>
      </c>
    </row>
    <row r="12" spans="1:3">
      <c r="A12" s="3" t="s">
        <v>992</v>
      </c>
    </row>
    <row r="13" spans="1:3">
      <c r="A13" s="4" t="s">
        <v>993</v>
      </c>
      <c r="B13" s="5" t="n">
        <v>49361</v>
      </c>
    </row>
    <row r="14" spans="1:3">
      <c r="A14" s="4" t="s">
        <v>997</v>
      </c>
    </row>
    <row r="15" spans="1:3">
      <c r="A15" s="3" t="s">
        <v>992</v>
      </c>
    </row>
    <row r="16" spans="1:3">
      <c r="A16" s="4" t="s">
        <v>993</v>
      </c>
      <c r="B16" s="5" t="n">
        <v>8589</v>
      </c>
    </row>
    <row r="17" spans="1:3">
      <c r="A17" s="4" t="s">
        <v>998</v>
      </c>
    </row>
    <row r="18" spans="1:3">
      <c r="A18" s="3" t="s">
        <v>992</v>
      </c>
    </row>
    <row r="19" spans="1:3">
      <c r="A19" s="4" t="s">
        <v>993</v>
      </c>
      <c r="B19" s="5" t="n">
        <v>59433</v>
      </c>
    </row>
    <row r="20" spans="1:3">
      <c r="A20" s="4" t="s">
        <v>999</v>
      </c>
    </row>
    <row r="21" spans="1:3">
      <c r="A21" s="3" t="s">
        <v>992</v>
      </c>
    </row>
    <row r="22" spans="1:3">
      <c r="A22" s="4" t="s">
        <v>993</v>
      </c>
      <c r="B22" s="5" t="n">
        <v>0</v>
      </c>
    </row>
    <row r="23" spans="1:3">
      <c r="A23" s="4" t="s">
        <v>1000</v>
      </c>
    </row>
    <row r="24" spans="1:3">
      <c r="A24" s="3" t="s">
        <v>992</v>
      </c>
    </row>
    <row r="25" spans="1:3">
      <c r="A25" s="4" t="s">
        <v>993</v>
      </c>
      <c r="B25" s="5" t="n">
        <v>0</v>
      </c>
    </row>
    <row r="26" spans="1:3">
      <c r="A26" s="4" t="s">
        <v>1001</v>
      </c>
    </row>
    <row r="27" spans="1:3">
      <c r="A27" s="3" t="s">
        <v>992</v>
      </c>
    </row>
    <row r="28" spans="1:3">
      <c r="A28" s="4" t="s">
        <v>993</v>
      </c>
      <c r="B28" s="5" t="n">
        <v>599808</v>
      </c>
    </row>
    <row r="29" spans="1:3">
      <c r="A29" s="4" t="s">
        <v>1002</v>
      </c>
    </row>
    <row r="30" spans="1:3">
      <c r="A30" s="3" t="s">
        <v>992</v>
      </c>
    </row>
    <row r="31" spans="1:3">
      <c r="A31" s="4" t="s">
        <v>993</v>
      </c>
      <c r="B31" s="5" t="n">
        <v>540375</v>
      </c>
    </row>
    <row r="32" spans="1:3">
      <c r="A32" s="4" t="s">
        <v>1003</v>
      </c>
    </row>
    <row r="33" spans="1:3">
      <c r="A33" s="3" t="s">
        <v>992</v>
      </c>
    </row>
    <row r="34" spans="1:3">
      <c r="A34" s="4" t="s">
        <v>993</v>
      </c>
      <c r="B34" s="5" t="n">
        <v>0</v>
      </c>
    </row>
    <row r="35" spans="1:3">
      <c r="A35" s="4" t="s">
        <v>1004</v>
      </c>
    </row>
    <row r="36" spans="1:3">
      <c r="A36" s="3" t="s">
        <v>992</v>
      </c>
    </row>
    <row r="37" spans="1:3">
      <c r="A37" s="4" t="s">
        <v>993</v>
      </c>
      <c r="B37" s="5" t="n">
        <v>540375</v>
      </c>
    </row>
    <row r="38" spans="1:3">
      <c r="A38" s="4" t="s">
        <v>1005</v>
      </c>
    </row>
    <row r="39" spans="1:3">
      <c r="A39" s="3" t="s">
        <v>992</v>
      </c>
    </row>
    <row r="40" spans="1:3">
      <c r="A40" s="4" t="s">
        <v>993</v>
      </c>
      <c r="B40" s="5" t="n">
        <v>540375</v>
      </c>
    </row>
    <row r="41" spans="1:3">
      <c r="A41" s="4" t="s">
        <v>1006</v>
      </c>
    </row>
    <row r="42" spans="1:3">
      <c r="A42" s="3" t="s">
        <v>992</v>
      </c>
    </row>
    <row r="43" spans="1:3">
      <c r="A43" s="4" t="s">
        <v>993</v>
      </c>
      <c r="B43" s="5" t="n">
        <v>0</v>
      </c>
    </row>
    <row r="44" spans="1:3">
      <c r="A44" s="4" t="s">
        <v>1007</v>
      </c>
    </row>
    <row r="45" spans="1:3">
      <c r="A45" s="3" t="s">
        <v>992</v>
      </c>
    </row>
    <row r="46" spans="1:3">
      <c r="A46" s="4" t="s">
        <v>993</v>
      </c>
      <c r="B46" s="5" t="n">
        <v>0</v>
      </c>
    </row>
    <row r="47" spans="1:3">
      <c r="A47" s="4" t="s">
        <v>1008</v>
      </c>
    </row>
    <row r="48" spans="1:3">
      <c r="A48" s="3" t="s">
        <v>992</v>
      </c>
    </row>
    <row r="49" spans="1:3">
      <c r="A49" s="4" t="s">
        <v>993</v>
      </c>
      <c r="C49" s="5" t="n">
        <v>381195</v>
      </c>
    </row>
    <row r="50" spans="1:3">
      <c r="A50" s="4" t="s">
        <v>1009</v>
      </c>
    </row>
    <row r="51" spans="1:3">
      <c r="A51" s="3" t="s">
        <v>992</v>
      </c>
    </row>
    <row r="52" spans="1:3">
      <c r="A52" s="4" t="s">
        <v>993</v>
      </c>
      <c r="C52" s="5" t="n">
        <v>381195</v>
      </c>
    </row>
    <row r="53" spans="1:3">
      <c r="A53" s="4" t="s">
        <v>1010</v>
      </c>
    </row>
    <row r="54" spans="1:3">
      <c r="A54" s="3" t="s">
        <v>992</v>
      </c>
    </row>
    <row r="55" spans="1:3">
      <c r="A55" s="4" t="s">
        <v>993</v>
      </c>
      <c r="C55" s="5" t="n">
        <v>0</v>
      </c>
    </row>
    <row r="56" spans="1:3">
      <c r="A56" s="4" t="s">
        <v>1011</v>
      </c>
    </row>
    <row r="57" spans="1:3">
      <c r="A57" s="3" t="s">
        <v>992</v>
      </c>
    </row>
    <row r="58" spans="1:3">
      <c r="A58" s="4" t="s">
        <v>993</v>
      </c>
      <c r="C58" s="6" t="n">
        <v>0</v>
      </c>
    </row>
    <row r="59" spans="1:3">
      <c r="A59" s="4" t="s">
        <v>1012</v>
      </c>
    </row>
    <row r="60" spans="1:3">
      <c r="A60" s="3" t="s">
        <v>992</v>
      </c>
    </row>
    <row r="61" spans="1:3">
      <c r="A61" s="4" t="s">
        <v>993</v>
      </c>
      <c r="B61" s="5" t="n">
        <v>50606</v>
      </c>
    </row>
    <row r="62" spans="1:3">
      <c r="A62" s="4" t="s">
        <v>1013</v>
      </c>
    </row>
    <row r="63" spans="1:3">
      <c r="A63" s="3" t="s">
        <v>992</v>
      </c>
    </row>
    <row r="64" spans="1:3">
      <c r="A64" s="4" t="s">
        <v>993</v>
      </c>
      <c r="B64" s="5" t="n">
        <v>50606</v>
      </c>
    </row>
    <row r="65" spans="1:3">
      <c r="A65" s="4" t="s">
        <v>1014</v>
      </c>
    </row>
    <row r="66" spans="1:3">
      <c r="A66" s="3" t="s">
        <v>992</v>
      </c>
    </row>
    <row r="67" spans="1:3">
      <c r="A67" s="4" t="s">
        <v>993</v>
      </c>
      <c r="B67" s="5" t="n">
        <v>8827</v>
      </c>
    </row>
    <row r="68" spans="1:3">
      <c r="A68" s="4" t="s">
        <v>1015</v>
      </c>
    </row>
    <row r="69" spans="1:3">
      <c r="A69" s="3" t="s">
        <v>992</v>
      </c>
    </row>
    <row r="70" spans="1:3">
      <c r="A70" s="4" t="s">
        <v>993</v>
      </c>
      <c r="B70" s="6" t="n">
        <v>88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9</v>
      </c>
    </row>
    <row r="2" spans="1:3">
      <c r="A2" s="4" t="s">
        <v>991</v>
      </c>
    </row>
    <row r="3" spans="1:3">
      <c r="A3" s="3" t="s">
        <v>992</v>
      </c>
    </row>
    <row r="4" spans="1:3">
      <c r="A4" s="4" t="s">
        <v>1017</v>
      </c>
      <c r="B4" s="6" t="n">
        <v>40450</v>
      </c>
      <c r="C4" s="6" t="n">
        <v>34832</v>
      </c>
    </row>
    <row r="5" spans="1:3">
      <c r="A5" s="4" t="s">
        <v>1018</v>
      </c>
    </row>
    <row r="6" spans="1:3">
      <c r="A6" s="3" t="s">
        <v>992</v>
      </c>
    </row>
    <row r="7" spans="1:3">
      <c r="A7" s="4" t="s">
        <v>1017</v>
      </c>
      <c r="B7" s="5" t="n">
        <v>3337</v>
      </c>
      <c r="C7" s="5" t="n">
        <v>6290</v>
      </c>
    </row>
    <row r="8" spans="1:3">
      <c r="A8" s="4" t="s">
        <v>1019</v>
      </c>
    </row>
    <row r="9" spans="1:3">
      <c r="A9" s="3" t="s">
        <v>992</v>
      </c>
    </row>
    <row r="10" spans="1:3">
      <c r="A10" s="4" t="s">
        <v>1017</v>
      </c>
      <c r="B10" s="5" t="n">
        <v>4239</v>
      </c>
      <c r="C10" s="5" t="n">
        <v>4366</v>
      </c>
    </row>
    <row r="11" spans="1:3">
      <c r="A11" s="4" t="s">
        <v>1020</v>
      </c>
    </row>
    <row r="12" spans="1:3">
      <c r="A12" s="3" t="s">
        <v>992</v>
      </c>
    </row>
    <row r="13" spans="1:3">
      <c r="A13" s="4" t="s">
        <v>1017</v>
      </c>
      <c r="B13" s="5" t="n">
        <v>18106</v>
      </c>
      <c r="C13" s="5" t="n">
        <v>24176</v>
      </c>
    </row>
    <row r="14" spans="1:3">
      <c r="A14" s="4" t="s">
        <v>1021</v>
      </c>
    </row>
    <row r="15" spans="1:3">
      <c r="A15" s="3" t="s">
        <v>992</v>
      </c>
    </row>
    <row r="16" spans="1:3">
      <c r="A16" s="4" t="s">
        <v>1017</v>
      </c>
      <c r="B16" s="5" t="n">
        <v>14768</v>
      </c>
    </row>
    <row r="17" spans="1:3">
      <c r="A17" s="4" t="s">
        <v>1001</v>
      </c>
    </row>
    <row r="18" spans="1:3">
      <c r="A18" s="3" t="s">
        <v>992</v>
      </c>
    </row>
    <row r="19" spans="1:3">
      <c r="A19" s="4" t="s">
        <v>1017</v>
      </c>
      <c r="B19" s="5" t="n">
        <v>42418</v>
      </c>
      <c r="C19" s="5" t="n">
        <v>40711</v>
      </c>
    </row>
    <row r="20" spans="1:3">
      <c r="A20" s="4" t="s">
        <v>1002</v>
      </c>
    </row>
    <row r="21" spans="1:3">
      <c r="A21" s="3" t="s">
        <v>992</v>
      </c>
    </row>
    <row r="22" spans="1:3">
      <c r="A22" s="4" t="s">
        <v>1017</v>
      </c>
      <c r="B22" s="5" t="n">
        <v>0</v>
      </c>
      <c r="C22" s="5" t="n">
        <v>0</v>
      </c>
    </row>
    <row r="23" spans="1:3">
      <c r="A23" s="4" t="s">
        <v>1003</v>
      </c>
    </row>
    <row r="24" spans="1:3">
      <c r="A24" s="3" t="s">
        <v>992</v>
      </c>
    </row>
    <row r="25" spans="1:3">
      <c r="A25" s="4" t="s">
        <v>1017</v>
      </c>
      <c r="B25" s="5" t="n">
        <v>0</v>
      </c>
      <c r="C25" s="5" t="n">
        <v>0</v>
      </c>
    </row>
    <row r="26" spans="1:3">
      <c r="A26" s="4" t="s">
        <v>1022</v>
      </c>
    </row>
    <row r="27" spans="1:3">
      <c r="A27" s="3" t="s">
        <v>992</v>
      </c>
    </row>
    <row r="28" spans="1:3">
      <c r="A28" s="4" t="s">
        <v>1017</v>
      </c>
      <c r="B28" s="5" t="n">
        <v>42418</v>
      </c>
      <c r="C28" s="5" t="n">
        <v>40711</v>
      </c>
    </row>
    <row r="29" spans="1:3">
      <c r="A29" s="4" t="s">
        <v>1023</v>
      </c>
    </row>
    <row r="30" spans="1:3">
      <c r="A30" s="3" t="s">
        <v>992</v>
      </c>
    </row>
    <row r="31" spans="1:3">
      <c r="A31" s="4" t="s">
        <v>1017</v>
      </c>
      <c r="B31" s="5" t="n">
        <v>3391</v>
      </c>
      <c r="C31" s="5" t="n">
        <v>6692</v>
      </c>
    </row>
    <row r="32" spans="1:3">
      <c r="A32" s="4" t="s">
        <v>1024</v>
      </c>
    </row>
    <row r="33" spans="1:3">
      <c r="A33" s="3" t="s">
        <v>992</v>
      </c>
    </row>
    <row r="34" spans="1:3">
      <c r="A34" s="4" t="s">
        <v>1017</v>
      </c>
      <c r="B34" s="5" t="n">
        <v>0</v>
      </c>
      <c r="C34" s="5" t="n">
        <v>0</v>
      </c>
    </row>
    <row r="35" spans="1:3">
      <c r="A35" s="4" t="s">
        <v>1025</v>
      </c>
    </row>
    <row r="36" spans="1:3">
      <c r="A36" s="3" t="s">
        <v>992</v>
      </c>
    </row>
    <row r="37" spans="1:3">
      <c r="A37" s="4" t="s">
        <v>1017</v>
      </c>
      <c r="B37" s="5" t="n">
        <v>0</v>
      </c>
      <c r="C37" s="5" t="n">
        <v>0</v>
      </c>
    </row>
    <row r="38" spans="1:3">
      <c r="A38" s="4" t="s">
        <v>1026</v>
      </c>
    </row>
    <row r="39" spans="1:3">
      <c r="A39" s="3" t="s">
        <v>992</v>
      </c>
    </row>
    <row r="40" spans="1:3">
      <c r="A40" s="4" t="s">
        <v>1017</v>
      </c>
      <c r="B40" s="5" t="n">
        <v>3391</v>
      </c>
      <c r="C40" s="5" t="n">
        <v>6692</v>
      </c>
    </row>
    <row r="41" spans="1:3">
      <c r="A41" s="4" t="s">
        <v>1027</v>
      </c>
    </row>
    <row r="42" spans="1:3">
      <c r="A42" s="3" t="s">
        <v>992</v>
      </c>
    </row>
    <row r="43" spans="1:3">
      <c r="A43" s="4" t="s">
        <v>1017</v>
      </c>
      <c r="B43" s="5" t="n">
        <v>4729</v>
      </c>
      <c r="C43" s="5" t="n">
        <v>5654</v>
      </c>
    </row>
    <row r="44" spans="1:3">
      <c r="A44" s="4" t="s">
        <v>1028</v>
      </c>
    </row>
    <row r="45" spans="1:3">
      <c r="A45" s="3" t="s">
        <v>992</v>
      </c>
    </row>
    <row r="46" spans="1:3">
      <c r="A46" s="4" t="s">
        <v>1017</v>
      </c>
      <c r="B46" s="5" t="n">
        <v>0</v>
      </c>
      <c r="C46" s="5" t="n">
        <v>0</v>
      </c>
    </row>
    <row r="47" spans="1:3">
      <c r="A47" s="4" t="s">
        <v>1029</v>
      </c>
    </row>
    <row r="48" spans="1:3">
      <c r="A48" s="3" t="s">
        <v>992</v>
      </c>
    </row>
    <row r="49" spans="1:3">
      <c r="A49" s="4" t="s">
        <v>1017</v>
      </c>
      <c r="B49" s="5" t="n">
        <v>0</v>
      </c>
      <c r="C49" s="5" t="n">
        <v>0</v>
      </c>
    </row>
    <row r="50" spans="1:3">
      <c r="A50" s="4" t="s">
        <v>1030</v>
      </c>
    </row>
    <row r="51" spans="1:3">
      <c r="A51" s="3" t="s">
        <v>992</v>
      </c>
    </row>
    <row r="52" spans="1:3">
      <c r="A52" s="4" t="s">
        <v>1017</v>
      </c>
      <c r="B52" s="5" t="n">
        <v>4729</v>
      </c>
      <c r="C52" s="5" t="n">
        <v>5654</v>
      </c>
    </row>
    <row r="53" spans="1:3">
      <c r="A53" s="4" t="s">
        <v>1031</v>
      </c>
    </row>
    <row r="54" spans="1:3">
      <c r="A54" s="3" t="s">
        <v>992</v>
      </c>
    </row>
    <row r="55" spans="1:3">
      <c r="A55" s="4" t="s">
        <v>1017</v>
      </c>
      <c r="B55" s="5" t="n">
        <v>19362</v>
      </c>
      <c r="C55" s="5" t="n">
        <v>28365</v>
      </c>
    </row>
    <row r="56" spans="1:3">
      <c r="A56" s="4" t="s">
        <v>1032</v>
      </c>
    </row>
    <row r="57" spans="1:3">
      <c r="A57" s="3" t="s">
        <v>992</v>
      </c>
    </row>
    <row r="58" spans="1:3">
      <c r="A58" s="4" t="s">
        <v>1017</v>
      </c>
      <c r="B58" s="5" t="n">
        <v>0</v>
      </c>
      <c r="C58" s="5" t="n">
        <v>0</v>
      </c>
    </row>
    <row r="59" spans="1:3">
      <c r="A59" s="4" t="s">
        <v>1033</v>
      </c>
    </row>
    <row r="60" spans="1:3">
      <c r="A60" s="3" t="s">
        <v>992</v>
      </c>
    </row>
    <row r="61" spans="1:3">
      <c r="A61" s="4" t="s">
        <v>1017</v>
      </c>
      <c r="B61" s="5" t="n">
        <v>0</v>
      </c>
      <c r="C61" s="5" t="n">
        <v>0</v>
      </c>
    </row>
    <row r="62" spans="1:3">
      <c r="A62" s="4" t="s">
        <v>1034</v>
      </c>
    </row>
    <row r="63" spans="1:3">
      <c r="A63" s="3" t="s">
        <v>992</v>
      </c>
    </row>
    <row r="64" spans="1:3">
      <c r="A64" s="4" t="s">
        <v>1017</v>
      </c>
      <c r="B64" s="5" t="n">
        <v>19362</v>
      </c>
      <c r="C64" s="6" t="n">
        <v>28365</v>
      </c>
    </row>
    <row r="65" spans="1:3">
      <c r="A65" s="4" t="s">
        <v>1035</v>
      </c>
    </row>
    <row r="66" spans="1:3">
      <c r="A66" s="3" t="s">
        <v>992</v>
      </c>
    </row>
    <row r="67" spans="1:3">
      <c r="A67" s="4" t="s">
        <v>1017</v>
      </c>
      <c r="B67" s="5" t="n">
        <v>14936</v>
      </c>
    </row>
    <row r="68" spans="1:3">
      <c r="A68" s="4" t="s">
        <v>1036</v>
      </c>
    </row>
    <row r="69" spans="1:3">
      <c r="A69" s="3" t="s">
        <v>992</v>
      </c>
    </row>
    <row r="70" spans="1:3">
      <c r="A70" s="4" t="s">
        <v>1017</v>
      </c>
      <c r="B70" s="5" t="n">
        <v>0</v>
      </c>
    </row>
    <row r="71" spans="1:3">
      <c r="A71" s="4" t="s">
        <v>1037</v>
      </c>
    </row>
    <row r="72" spans="1:3">
      <c r="A72" s="3" t="s">
        <v>992</v>
      </c>
    </row>
    <row r="73" spans="1:3">
      <c r="A73" s="4" t="s">
        <v>1017</v>
      </c>
      <c r="B73" s="5" t="n">
        <v>0</v>
      </c>
    </row>
    <row r="74" spans="1:3">
      <c r="A74" s="4" t="s">
        <v>1038</v>
      </c>
    </row>
    <row r="75" spans="1:3">
      <c r="A75" s="3" t="s">
        <v>992</v>
      </c>
    </row>
    <row r="76" spans="1:3">
      <c r="A76" s="4" t="s">
        <v>1017</v>
      </c>
      <c r="B76" s="6" t="n">
        <v>149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579</v>
      </c>
    </row>
    <row r="2" spans="1:2">
      <c r="A2" s="3" t="s">
        <v>1040</v>
      </c>
    </row>
    <row r="3" spans="1:2">
      <c r="A3" s="4" t="s">
        <v>547</v>
      </c>
      <c r="B3" s="6" t="n">
        <v>59880</v>
      </c>
    </row>
    <row r="4" spans="1:2">
      <c r="A4" s="4" t="s">
        <v>1041</v>
      </c>
    </row>
    <row r="5" spans="1:2">
      <c r="A5" s="3" t="s">
        <v>1040</v>
      </c>
    </row>
    <row r="6" spans="1:2">
      <c r="A6" s="4" t="s">
        <v>547</v>
      </c>
      <c r="B6" s="5" t="n">
        <v>0</v>
      </c>
    </row>
    <row r="7" spans="1:2">
      <c r="A7" s="4" t="s">
        <v>1042</v>
      </c>
    </row>
    <row r="8" spans="1:2">
      <c r="A8" s="3" t="s">
        <v>1040</v>
      </c>
    </row>
    <row r="9" spans="1:2">
      <c r="A9" s="4" t="s">
        <v>547</v>
      </c>
      <c r="B9" s="5" t="n">
        <v>0</v>
      </c>
    </row>
    <row r="10" spans="1:2">
      <c r="A10" s="4" t="s">
        <v>1043</v>
      </c>
    </row>
    <row r="11" spans="1:2">
      <c r="A11" s="3" t="s">
        <v>1040</v>
      </c>
    </row>
    <row r="12" spans="1:2">
      <c r="A12" s="4" t="s">
        <v>547</v>
      </c>
      <c r="B12" s="6" t="n">
        <v>598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579</v>
      </c>
    </row>
    <row r="3" spans="1:2">
      <c r="A3" s="3" t="s">
        <v>1045</v>
      </c>
    </row>
    <row r="4" spans="1:2">
      <c r="A4" s="4" t="s">
        <v>1046</v>
      </c>
      <c r="B4" s="6" t="n">
        <v>0</v>
      </c>
    </row>
    <row r="5" spans="1:2">
      <c r="A5" s="4" t="s">
        <v>606</v>
      </c>
      <c r="B5" s="5" t="n">
        <v>59856</v>
      </c>
    </row>
    <row r="6" spans="1:2">
      <c r="A6" s="4" t="s">
        <v>1047</v>
      </c>
      <c r="B6" s="5" t="n">
        <v>24</v>
      </c>
    </row>
    <row r="7" spans="1:2">
      <c r="A7" s="4" t="s">
        <v>1048</v>
      </c>
      <c r="B7" s="5" t="n">
        <v>0</v>
      </c>
    </row>
    <row r="8" spans="1:2">
      <c r="A8" s="4" t="s">
        <v>1049</v>
      </c>
      <c r="B8" s="6" t="n">
        <v>598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1050</v>
      </c>
      <c r="B1" s="2" t="s">
        <v>1</v>
      </c>
    </row>
    <row r="2" spans="1:6">
      <c r="B2" s="2" t="s">
        <v>2</v>
      </c>
      <c r="C2" s="2" t="s">
        <v>1051</v>
      </c>
      <c r="D2" s="2" t="s">
        <v>39</v>
      </c>
      <c r="E2" s="2" t="s">
        <v>1052</v>
      </c>
      <c r="F2" s="2" t="s">
        <v>1053</v>
      </c>
    </row>
    <row r="3" spans="1:6">
      <c r="A3" s="3" t="s">
        <v>270</v>
      </c>
    </row>
    <row r="4" spans="1:6">
      <c r="A4" s="4" t="s">
        <v>1054</v>
      </c>
      <c r="B4" s="5" t="n">
        <v>801730</v>
      </c>
      <c r="C4" s="5" t="n">
        <v>18350000</v>
      </c>
      <c r="F4" s="5" t="n">
        <v>810811</v>
      </c>
    </row>
    <row r="5" spans="1:6">
      <c r="A5" s="4" t="s">
        <v>1055</v>
      </c>
      <c r="C5" s="10" t="n">
        <v>46.911</v>
      </c>
      <c r="E5" s="10" t="n">
        <v>48.741</v>
      </c>
      <c r="F5" s="7" t="n">
        <v>55.93</v>
      </c>
    </row>
    <row r="6" spans="1:6">
      <c r="A6" s="4" t="s">
        <v>1056</v>
      </c>
      <c r="B6" s="8" t="n">
        <v>1.15</v>
      </c>
      <c r="F6" s="5" t="n">
        <v>1</v>
      </c>
    </row>
    <row r="7" spans="1:6">
      <c r="A7" s="4" t="s">
        <v>157</v>
      </c>
      <c r="B7" s="7" t="n">
        <v>0.01</v>
      </c>
      <c r="D7" s="7" t="n">
        <v>0.01</v>
      </c>
      <c r="F7" s="7" t="n">
        <v>0.01</v>
      </c>
    </row>
    <row r="8" spans="1:6">
      <c r="A8" s="4" t="s">
        <v>1057</v>
      </c>
      <c r="B8" s="5" t="n">
        <v>921990</v>
      </c>
    </row>
    <row r="9" spans="1:6">
      <c r="A9" s="4" t="s">
        <v>1058</v>
      </c>
      <c r="B9" s="5" t="n">
        <v>325</v>
      </c>
    </row>
    <row r="10" spans="1:6">
      <c r="A10" s="4" t="s">
        <v>1059</v>
      </c>
      <c r="B10" s="5" t="n">
        <v>1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060</v>
      </c>
      <c r="B1" s="2" t="s">
        <v>588</v>
      </c>
      <c r="C1" s="2" t="s">
        <v>35</v>
      </c>
      <c r="D1" s="2" t="s">
        <v>36</v>
      </c>
      <c r="E1" s="2" t="s">
        <v>1</v>
      </c>
    </row>
    <row r="2" spans="1:6">
      <c r="B2" s="2" t="s">
        <v>2</v>
      </c>
      <c r="C2" s="2" t="s">
        <v>37</v>
      </c>
      <c r="D2" s="2" t="s">
        <v>38</v>
      </c>
      <c r="E2" s="2" t="s">
        <v>2</v>
      </c>
      <c r="F2" s="2" t="s">
        <v>39</v>
      </c>
    </row>
    <row r="3" spans="1:6">
      <c r="A3" s="3" t="s">
        <v>1061</v>
      </c>
    </row>
    <row r="4" spans="1:6">
      <c r="A4" s="4" t="s">
        <v>1062</v>
      </c>
      <c r="B4" s="6" t="n">
        <v>165496</v>
      </c>
      <c r="C4" s="6" t="n">
        <v>-1920</v>
      </c>
      <c r="E4" s="6" t="n">
        <v>-165363</v>
      </c>
      <c r="F4" s="6" t="n">
        <v>-67979</v>
      </c>
    </row>
    <row r="5" spans="1:6">
      <c r="A5" s="4" t="s">
        <v>144</v>
      </c>
      <c r="C5" s="5" t="n">
        <v>551</v>
      </c>
      <c r="E5" s="5" t="n">
        <v>-1305</v>
      </c>
      <c r="F5" s="5" t="n">
        <v>-17681</v>
      </c>
    </row>
    <row r="6" spans="1:6">
      <c r="A6" s="4" t="s">
        <v>1063</v>
      </c>
      <c r="C6" s="6" t="n">
        <v>-1369</v>
      </c>
      <c r="E6" s="6" t="n">
        <v>-166668</v>
      </c>
      <c r="F6" s="6" t="n">
        <v>-85660</v>
      </c>
    </row>
    <row r="7" spans="1:6">
      <c r="A7" s="4" t="s">
        <v>89</v>
      </c>
    </row>
    <row r="8" spans="1:6">
      <c r="A8" s="3" t="s">
        <v>1061</v>
      </c>
    </row>
    <row r="9" spans="1:6">
      <c r="A9" s="4" t="s">
        <v>1062</v>
      </c>
      <c r="D9" s="6" t="n">
        <v>-39881</v>
      </c>
    </row>
    <row r="10" spans="1:6">
      <c r="A10" s="4" t="s">
        <v>144</v>
      </c>
      <c r="D10" s="5" t="n">
        <v>4992</v>
      </c>
    </row>
    <row r="11" spans="1:6">
      <c r="A11" s="4" t="s">
        <v>1063</v>
      </c>
      <c r="D11" s="6" t="n">
        <v>-34889</v>
      </c>
    </row>
  </sheetData>
  <mergeCells count="2">
    <mergeCell ref="A1:A2"/>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064</v>
      </c>
      <c r="B1" s="2" t="s">
        <v>588</v>
      </c>
      <c r="C1" s="2" t="s">
        <v>35</v>
      </c>
      <c r="D1" s="2" t="s">
        <v>36</v>
      </c>
      <c r="E1" s="2" t="s">
        <v>1</v>
      </c>
    </row>
    <row r="2" spans="1:6">
      <c r="B2" s="2" t="s">
        <v>2</v>
      </c>
      <c r="C2" s="2" t="s">
        <v>37</v>
      </c>
      <c r="D2" s="2" t="s">
        <v>38</v>
      </c>
      <c r="E2" s="2" t="s">
        <v>2</v>
      </c>
      <c r="F2" s="2" t="s">
        <v>39</v>
      </c>
    </row>
    <row r="3" spans="1:6">
      <c r="A3" s="3" t="s">
        <v>1065</v>
      </c>
    </row>
    <row r="4" spans="1:6">
      <c r="A4" s="4" t="s">
        <v>1066</v>
      </c>
      <c r="C4" s="6" t="n">
        <v>-390</v>
      </c>
      <c r="E4" s="6" t="n">
        <v>-99965</v>
      </c>
      <c r="F4" s="6" t="n">
        <v>10078</v>
      </c>
    </row>
    <row r="5" spans="1:6">
      <c r="A5" s="4" t="s">
        <v>1067</v>
      </c>
      <c r="C5" s="5" t="n">
        <v>180</v>
      </c>
      <c r="E5" s="5" t="n">
        <v>-21</v>
      </c>
      <c r="F5" s="5" t="n">
        <v>687</v>
      </c>
    </row>
    <row r="6" spans="1:6">
      <c r="A6" s="4" t="s">
        <v>229</v>
      </c>
      <c r="C6" s="5" t="n">
        <v>-210</v>
      </c>
      <c r="E6" s="5" t="n">
        <v>-99986</v>
      </c>
      <c r="F6" s="5" t="n">
        <v>10765</v>
      </c>
    </row>
    <row r="7" spans="1:6">
      <c r="A7" s="3" t="s">
        <v>1068</v>
      </c>
    </row>
    <row r="8" spans="1:6">
      <c r="A8" s="4" t="s">
        <v>1066</v>
      </c>
      <c r="C8" s="5" t="n">
        <v>-1628</v>
      </c>
      <c r="E8" s="5" t="n">
        <v>-49322</v>
      </c>
      <c r="F8" s="5" t="n">
        <v>-78744</v>
      </c>
    </row>
    <row r="9" spans="1:6">
      <c r="A9" s="4" t="s">
        <v>1067</v>
      </c>
      <c r="C9" s="5" t="n">
        <v>-82</v>
      </c>
      <c r="E9" s="5" t="n">
        <v>-16055</v>
      </c>
      <c r="F9" s="5" t="n">
        <v>0</v>
      </c>
    </row>
    <row r="10" spans="1:6">
      <c r="A10" s="4" t="s">
        <v>229</v>
      </c>
      <c r="C10" s="5" t="n">
        <v>-1710</v>
      </c>
      <c r="E10" s="5" t="n">
        <v>-65377</v>
      </c>
      <c r="F10" s="5" t="n">
        <v>-78744</v>
      </c>
    </row>
    <row r="11" spans="1:6">
      <c r="A11" s="3" t="s">
        <v>1069</v>
      </c>
    </row>
    <row r="12" spans="1:6">
      <c r="A12" s="4" t="s">
        <v>1066</v>
      </c>
      <c r="C12" s="5" t="n">
        <v>-2018</v>
      </c>
      <c r="E12" s="5" t="n">
        <v>-149287</v>
      </c>
      <c r="F12" s="5" t="n">
        <v>-68666</v>
      </c>
    </row>
    <row r="13" spans="1:6">
      <c r="A13" s="4" t="s">
        <v>1067</v>
      </c>
      <c r="C13" s="5" t="n">
        <v>98</v>
      </c>
      <c r="E13" s="5" t="n">
        <v>-16076</v>
      </c>
      <c r="F13" s="5" t="n">
        <v>687</v>
      </c>
    </row>
    <row r="14" spans="1:6">
      <c r="A14" s="4" t="s">
        <v>68</v>
      </c>
      <c r="B14" s="6" t="n">
        <v>165496</v>
      </c>
      <c r="C14" s="6" t="n">
        <v>-1920</v>
      </c>
      <c r="E14" s="6" t="n">
        <v>-165363</v>
      </c>
      <c r="F14" s="6" t="n">
        <v>-67979</v>
      </c>
    </row>
    <row r="15" spans="1:6">
      <c r="A15" s="4" t="s">
        <v>89</v>
      </c>
    </row>
    <row r="16" spans="1:6">
      <c r="A16" s="3" t="s">
        <v>1065</v>
      </c>
    </row>
    <row r="17" spans="1:6">
      <c r="A17" s="4" t="s">
        <v>1066</v>
      </c>
      <c r="D17" s="6" t="n">
        <v>0</v>
      </c>
    </row>
    <row r="18" spans="1:6">
      <c r="A18" s="4" t="s">
        <v>1067</v>
      </c>
      <c r="D18" s="5" t="n">
        <v>0</v>
      </c>
    </row>
    <row r="19" spans="1:6">
      <c r="A19" s="4" t="s">
        <v>229</v>
      </c>
      <c r="D19" s="5" t="n">
        <v>0</v>
      </c>
    </row>
    <row r="20" spans="1:6">
      <c r="A20" s="3" t="s">
        <v>1068</v>
      </c>
    </row>
    <row r="21" spans="1:6">
      <c r="A21" s="4" t="s">
        <v>1066</v>
      </c>
      <c r="D21" s="5" t="n">
        <v>-29961</v>
      </c>
    </row>
    <row r="22" spans="1:6">
      <c r="A22" s="4" t="s">
        <v>1067</v>
      </c>
      <c r="D22" s="5" t="n">
        <v>-9920</v>
      </c>
    </row>
    <row r="23" spans="1:6">
      <c r="A23" s="4" t="s">
        <v>229</v>
      </c>
      <c r="D23" s="5" t="n">
        <v>-39881</v>
      </c>
    </row>
    <row r="24" spans="1:6">
      <c r="A24" s="3" t="s">
        <v>1069</v>
      </c>
    </row>
    <row r="25" spans="1:6">
      <c r="A25" s="4" t="s">
        <v>1066</v>
      </c>
      <c r="D25" s="5" t="n">
        <v>-29961</v>
      </c>
    </row>
    <row r="26" spans="1:6">
      <c r="A26" s="4" t="s">
        <v>1067</v>
      </c>
      <c r="D26" s="5" t="n">
        <v>-9920</v>
      </c>
    </row>
    <row r="27" spans="1:6">
      <c r="A27" s="4" t="s">
        <v>68</v>
      </c>
      <c r="D27" s="6" t="n">
        <v>-39881</v>
      </c>
    </row>
  </sheetData>
  <mergeCells count="2">
    <mergeCell ref="A1:A2"/>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070</v>
      </c>
      <c r="B1" s="2" t="s">
        <v>588</v>
      </c>
      <c r="C1" s="2" t="s">
        <v>35</v>
      </c>
      <c r="D1" s="2" t="s">
        <v>36</v>
      </c>
      <c r="E1" s="2" t="s">
        <v>1</v>
      </c>
    </row>
    <row r="2" spans="1:6">
      <c r="B2" s="2" t="s">
        <v>2</v>
      </c>
      <c r="C2" s="2" t="s">
        <v>37</v>
      </c>
      <c r="D2" s="2" t="s">
        <v>38</v>
      </c>
      <c r="E2" s="2" t="s">
        <v>2</v>
      </c>
      <c r="F2" s="2" t="s">
        <v>39</v>
      </c>
    </row>
    <row r="3" spans="1:6">
      <c r="A3" s="3" t="s">
        <v>1061</v>
      </c>
    </row>
    <row r="4" spans="1:6">
      <c r="A4" s="4" t="s">
        <v>1071</v>
      </c>
      <c r="C4" s="6" t="n">
        <v>-4818</v>
      </c>
      <c r="E4" s="6" t="n">
        <v>28873</v>
      </c>
      <c r="F4" s="6" t="n">
        <v>37015</v>
      </c>
    </row>
    <row r="5" spans="1:6">
      <c r="A5" s="3" t="s">
        <v>1072</v>
      </c>
    </row>
    <row r="6" spans="1:6">
      <c r="A6" s="4" t="s">
        <v>1073</v>
      </c>
      <c r="C6" s="5" t="n">
        <v>-1096</v>
      </c>
      <c r="E6" s="5" t="n">
        <v>-3770</v>
      </c>
      <c r="F6" s="5" t="n">
        <v>-5164</v>
      </c>
    </row>
    <row r="7" spans="1:6">
      <c r="A7" s="4" t="s">
        <v>1074</v>
      </c>
      <c r="C7" s="5" t="n">
        <v>0</v>
      </c>
      <c r="E7" s="5" t="n">
        <v>0</v>
      </c>
      <c r="F7" s="5" t="n">
        <v>179825</v>
      </c>
    </row>
    <row r="8" spans="1:6">
      <c r="A8" s="4" t="s">
        <v>1075</v>
      </c>
      <c r="C8" s="5" t="n">
        <v>0</v>
      </c>
      <c r="E8" s="5" t="n">
        <v>-6735</v>
      </c>
      <c r="F8" s="5" t="n">
        <v>0</v>
      </c>
    </row>
    <row r="9" spans="1:6">
      <c r="A9" s="4" t="s">
        <v>1076</v>
      </c>
      <c r="C9" s="5" t="n">
        <v>0</v>
      </c>
      <c r="E9" s="5" t="n">
        <v>-7139</v>
      </c>
      <c r="F9" s="5" t="n">
        <v>5640</v>
      </c>
    </row>
    <row r="10" spans="1:6">
      <c r="A10" s="4" t="s">
        <v>1077</v>
      </c>
      <c r="C10" s="5" t="n">
        <v>-226</v>
      </c>
      <c r="E10" s="5" t="n">
        <v>6569</v>
      </c>
      <c r="F10" s="5" t="n">
        <v>1059</v>
      </c>
    </row>
    <row r="11" spans="1:6">
      <c r="A11" s="4" t="s">
        <v>1078</v>
      </c>
      <c r="C11" s="5" t="n">
        <v>0</v>
      </c>
      <c r="E11" s="5" t="n">
        <v>-4779</v>
      </c>
      <c r="F11" s="5" t="n">
        <v>-4705</v>
      </c>
    </row>
    <row r="12" spans="1:6">
      <c r="A12" s="4" t="s">
        <v>1079</v>
      </c>
      <c r="C12" s="5" t="n">
        <v>-8950</v>
      </c>
      <c r="E12" s="5" t="n">
        <v>-208474</v>
      </c>
      <c r="F12" s="5" t="n">
        <v>-280094</v>
      </c>
    </row>
    <row r="13" spans="1:6">
      <c r="A13" s="4" t="s">
        <v>1080</v>
      </c>
      <c r="C13" s="5" t="n">
        <v>0</v>
      </c>
      <c r="E13" s="5" t="n">
        <v>-59404</v>
      </c>
      <c r="F13" s="5" t="n">
        <v>0</v>
      </c>
    </row>
    <row r="14" spans="1:6">
      <c r="A14" s="4" t="s">
        <v>1081</v>
      </c>
      <c r="C14" s="5" t="n">
        <v>0</v>
      </c>
      <c r="E14" s="5" t="n">
        <v>69430</v>
      </c>
      <c r="F14" s="5" t="n">
        <v>0</v>
      </c>
    </row>
    <row r="15" spans="1:6">
      <c r="A15" s="4" t="s">
        <v>1082</v>
      </c>
      <c r="C15" s="5" t="n">
        <v>-2702</v>
      </c>
      <c r="E15" s="5" t="n">
        <v>0</v>
      </c>
      <c r="F15" s="5" t="n">
        <v>-354</v>
      </c>
    </row>
    <row r="16" spans="1:6">
      <c r="A16" s="4" t="s">
        <v>1083</v>
      </c>
      <c r="C16" s="5" t="n">
        <v>11891</v>
      </c>
      <c r="E16" s="5" t="n">
        <v>0</v>
      </c>
      <c r="F16" s="5" t="n">
        <v>0</v>
      </c>
    </row>
    <row r="17" spans="1:6">
      <c r="A17" s="4" t="s">
        <v>1084</v>
      </c>
      <c r="C17" s="5" t="n">
        <v>0</v>
      </c>
      <c r="E17" s="5" t="n">
        <v>1706</v>
      </c>
      <c r="F17" s="5" t="n">
        <v>0</v>
      </c>
    </row>
    <row r="18" spans="1:6">
      <c r="A18" s="4" t="s">
        <v>171</v>
      </c>
      <c r="C18" s="5" t="n">
        <v>0</v>
      </c>
      <c r="E18" s="5" t="n">
        <v>-687</v>
      </c>
      <c r="F18" s="5" t="n">
        <v>-1144</v>
      </c>
    </row>
    <row r="19" spans="1:6">
      <c r="A19" s="4" t="s">
        <v>1085</v>
      </c>
      <c r="C19" s="5" t="n">
        <v>3537</v>
      </c>
      <c r="E19" s="5" t="n">
        <v>9634</v>
      </c>
      <c r="F19" s="5" t="n">
        <v>0</v>
      </c>
    </row>
    <row r="20" spans="1:6">
      <c r="A20" s="4" t="s">
        <v>1086</v>
      </c>
      <c r="C20" s="5" t="n">
        <v>0</v>
      </c>
      <c r="E20" s="5" t="n">
        <v>5022</v>
      </c>
      <c r="F20" s="5" t="n">
        <v>0</v>
      </c>
    </row>
    <row r="21" spans="1:6">
      <c r="A21" s="4" t="s">
        <v>173</v>
      </c>
      <c r="C21" s="5" t="n">
        <v>444</v>
      </c>
      <c r="E21" s="5" t="n">
        <v>4391</v>
      </c>
      <c r="F21" s="5" t="n">
        <v>-57</v>
      </c>
    </row>
    <row r="22" spans="1:6">
      <c r="A22" s="4" t="s">
        <v>68</v>
      </c>
      <c r="B22" s="6" t="n">
        <v>165496</v>
      </c>
      <c r="C22" s="6" t="n">
        <v>-1920</v>
      </c>
      <c r="E22" s="6" t="n">
        <v>-165363</v>
      </c>
      <c r="F22" s="6" t="n">
        <v>-67979</v>
      </c>
    </row>
    <row r="23" spans="1:6">
      <c r="A23" s="4" t="s">
        <v>89</v>
      </c>
    </row>
    <row r="24" spans="1:6">
      <c r="A24" s="3" t="s">
        <v>1061</v>
      </c>
    </row>
    <row r="25" spans="1:6">
      <c r="A25" s="4" t="s">
        <v>1071</v>
      </c>
      <c r="D25" s="6" t="n">
        <v>-35497</v>
      </c>
    </row>
    <row r="26" spans="1:6">
      <c r="A26" s="3" t="s">
        <v>1072</v>
      </c>
    </row>
    <row r="27" spans="1:6">
      <c r="A27" s="4" t="s">
        <v>1073</v>
      </c>
      <c r="D27" s="5" t="n">
        <v>-5209</v>
      </c>
    </row>
    <row r="28" spans="1:6">
      <c r="A28" s="4" t="s">
        <v>1074</v>
      </c>
      <c r="D28" s="5" t="n">
        <v>0</v>
      </c>
    </row>
    <row r="29" spans="1:6">
      <c r="A29" s="4" t="s">
        <v>1075</v>
      </c>
      <c r="D29" s="5" t="n">
        <v>0</v>
      </c>
    </row>
    <row r="30" spans="1:6">
      <c r="A30" s="4" t="s">
        <v>1076</v>
      </c>
      <c r="D30" s="5" t="n">
        <v>0</v>
      </c>
    </row>
    <row r="31" spans="1:6">
      <c r="A31" s="4" t="s">
        <v>1077</v>
      </c>
      <c r="D31" s="5" t="n">
        <v>-1365</v>
      </c>
    </row>
    <row r="32" spans="1:6">
      <c r="A32" s="4" t="s">
        <v>1078</v>
      </c>
      <c r="D32" s="5" t="n">
        <v>-5151</v>
      </c>
    </row>
    <row r="33" spans="1:6">
      <c r="A33" s="4" t="s">
        <v>1079</v>
      </c>
      <c r="D33" s="5" t="n">
        <v>69</v>
      </c>
    </row>
    <row r="34" spans="1:6">
      <c r="A34" s="4" t="s">
        <v>1080</v>
      </c>
      <c r="D34" s="5" t="n">
        <v>0</v>
      </c>
    </row>
    <row r="35" spans="1:6">
      <c r="A35" s="4" t="s">
        <v>1081</v>
      </c>
      <c r="D35" s="5" t="n">
        <v>0</v>
      </c>
    </row>
    <row r="36" spans="1:6">
      <c r="A36" s="4" t="s">
        <v>1082</v>
      </c>
      <c r="D36" s="5" t="n">
        <v>0</v>
      </c>
    </row>
    <row r="37" spans="1:6">
      <c r="A37" s="4" t="s">
        <v>1083</v>
      </c>
      <c r="D37" s="5" t="n">
        <v>0</v>
      </c>
    </row>
    <row r="38" spans="1:6">
      <c r="A38" s="4" t="s">
        <v>1084</v>
      </c>
      <c r="D38" s="5" t="n">
        <v>6962</v>
      </c>
    </row>
    <row r="39" spans="1:6">
      <c r="A39" s="4" t="s">
        <v>171</v>
      </c>
      <c r="D39" s="5" t="n">
        <v>0</v>
      </c>
    </row>
    <row r="40" spans="1:6">
      <c r="A40" s="4" t="s">
        <v>1085</v>
      </c>
      <c r="D40" s="5" t="n">
        <v>0</v>
      </c>
    </row>
    <row r="41" spans="1:6">
      <c r="A41" s="4" t="s">
        <v>1086</v>
      </c>
      <c r="D41" s="5" t="n">
        <v>0</v>
      </c>
    </row>
    <row r="42" spans="1:6">
      <c r="A42" s="4" t="s">
        <v>173</v>
      </c>
      <c r="D42" s="5" t="n">
        <v>310</v>
      </c>
    </row>
    <row r="43" spans="1:6">
      <c r="A43" s="4" t="s">
        <v>68</v>
      </c>
      <c r="D43" s="6" t="n">
        <v>-39881</v>
      </c>
    </row>
  </sheetData>
  <mergeCells count="2">
    <mergeCell ref="A1:A2"/>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87</v>
      </c>
      <c r="B1" s="2" t="s">
        <v>2</v>
      </c>
      <c r="C1" s="2" t="s">
        <v>39</v>
      </c>
      <c r="D1" s="2" t="s">
        <v>37</v>
      </c>
      <c r="E1" s="2" t="s">
        <v>38</v>
      </c>
    </row>
    <row r="2" spans="1:5">
      <c r="A2" s="3" t="s">
        <v>1088</v>
      </c>
    </row>
    <row r="3" spans="1:5">
      <c r="A3" s="4" t="s">
        <v>1089</v>
      </c>
      <c r="B3" s="6" t="n">
        <v>0</v>
      </c>
      <c r="C3" s="6" t="n">
        <v>65618</v>
      </c>
    </row>
    <row r="4" spans="1:5">
      <c r="A4" s="4" t="s">
        <v>128</v>
      </c>
      <c r="B4" s="5" t="n">
        <v>59973</v>
      </c>
      <c r="C4" s="5" t="n">
        <v>19365</v>
      </c>
    </row>
    <row r="5" spans="1:5">
      <c r="A5" s="4" t="s">
        <v>1090</v>
      </c>
      <c r="B5" s="5" t="n">
        <v>9163</v>
      </c>
      <c r="C5" s="5" t="n">
        <v>8362</v>
      </c>
    </row>
    <row r="6" spans="1:5">
      <c r="A6" s="4" t="s">
        <v>1091</v>
      </c>
      <c r="B6" s="5" t="n">
        <v>56859</v>
      </c>
      <c r="C6" s="5" t="n">
        <v>12502</v>
      </c>
    </row>
    <row r="7" spans="1:5">
      <c r="A7" s="4" t="s">
        <v>127</v>
      </c>
      <c r="B7" s="5" t="n">
        <v>47256</v>
      </c>
      <c r="C7" s="5" t="n">
        <v>0</v>
      </c>
    </row>
    <row r="8" spans="1:5">
      <c r="A8" s="4" t="s">
        <v>536</v>
      </c>
      <c r="B8" s="5" t="n">
        <v>3506</v>
      </c>
      <c r="C8" s="5" t="n">
        <v>3176</v>
      </c>
    </row>
    <row r="9" spans="1:5">
      <c r="A9" s="4" t="s">
        <v>1092</v>
      </c>
      <c r="B9" s="5" t="n">
        <v>724</v>
      </c>
      <c r="C9" s="5" t="n">
        <v>11312</v>
      </c>
    </row>
    <row r="10" spans="1:5">
      <c r="A10" s="4" t="s">
        <v>1093</v>
      </c>
      <c r="B10" s="5" t="n">
        <v>68774</v>
      </c>
      <c r="C10" s="5" t="n">
        <v>78744</v>
      </c>
    </row>
    <row r="11" spans="1:5">
      <c r="A11" s="4" t="s">
        <v>1094</v>
      </c>
      <c r="B11" s="5" t="n">
        <v>109850</v>
      </c>
      <c r="C11" s="5" t="n">
        <v>175846</v>
      </c>
    </row>
    <row r="12" spans="1:5">
      <c r="A12" s="4" t="s">
        <v>177</v>
      </c>
      <c r="B12" s="5" t="n">
        <v>25590</v>
      </c>
      <c r="C12" s="5" t="n">
        <v>7383</v>
      </c>
    </row>
    <row r="13" spans="1:5">
      <c r="A13" s="4" t="s">
        <v>833</v>
      </c>
      <c r="B13" s="5" t="n">
        <v>11909</v>
      </c>
      <c r="C13" s="5" t="n">
        <v>6022</v>
      </c>
    </row>
    <row r="14" spans="1:5">
      <c r="A14" s="4" t="s">
        <v>1095</v>
      </c>
      <c r="B14" s="5" t="n">
        <v>393604</v>
      </c>
      <c r="C14" s="5" t="n">
        <v>388330</v>
      </c>
    </row>
    <row r="15" spans="1:5">
      <c r="A15" s="4" t="s">
        <v>1096</v>
      </c>
      <c r="B15" s="5" t="n">
        <v>-94802</v>
      </c>
      <c r="C15" s="5" t="n">
        <v>-298892</v>
      </c>
      <c r="D15" s="6" t="n">
        <v>-531054</v>
      </c>
      <c r="E15" s="6" t="n">
        <v>-539856</v>
      </c>
    </row>
    <row r="16" spans="1:5">
      <c r="A16" s="4" t="s">
        <v>1097</v>
      </c>
      <c r="B16" s="5" t="n">
        <v>298802</v>
      </c>
      <c r="C16" s="5" t="n">
        <v>89438</v>
      </c>
    </row>
    <row r="17" spans="1:5">
      <c r="A17" s="3" t="s">
        <v>1098</v>
      </c>
    </row>
    <row r="18" spans="1:5">
      <c r="A18" s="4" t="s">
        <v>1089</v>
      </c>
      <c r="B18" s="5" t="n">
        <v>-189232</v>
      </c>
      <c r="C18" s="5" t="n">
        <v>0</v>
      </c>
    </row>
    <row r="19" spans="1:5">
      <c r="A19" s="4" t="s">
        <v>1099</v>
      </c>
      <c r="B19" s="5" t="n">
        <v>-31540</v>
      </c>
      <c r="C19" s="5" t="n">
        <v>-4273</v>
      </c>
    </row>
    <row r="20" spans="1:5">
      <c r="A20" s="4" t="s">
        <v>1100</v>
      </c>
      <c r="B20" s="5" t="n">
        <v>-6882</v>
      </c>
      <c r="C20" s="5" t="n">
        <v>-5186</v>
      </c>
    </row>
    <row r="21" spans="1:5">
      <c r="A21" s="4" t="s">
        <v>540</v>
      </c>
      <c r="B21" s="5" t="n">
        <v>-55112</v>
      </c>
      <c r="C21" s="5" t="n">
        <v>0</v>
      </c>
    </row>
    <row r="22" spans="1:5">
      <c r="A22" s="4" t="s">
        <v>833</v>
      </c>
      <c r="B22" s="5" t="n">
        <v>-3975</v>
      </c>
      <c r="C22" s="5" t="n">
        <v>-1235</v>
      </c>
    </row>
    <row r="23" spans="1:5">
      <c r="A23" s="4" t="s">
        <v>1101</v>
      </c>
      <c r="B23" s="5" t="n">
        <v>-286741</v>
      </c>
      <c r="C23" s="5" t="n">
        <v>-10694</v>
      </c>
    </row>
    <row r="24" spans="1:5">
      <c r="A24" s="4" t="s">
        <v>1102</v>
      </c>
      <c r="B24" s="6" t="n">
        <v>12061</v>
      </c>
      <c r="C24" s="6" t="n">
        <v>787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3</v>
      </c>
      <c r="B1" s="2" t="s">
        <v>35</v>
      </c>
      <c r="C1" s="2" t="s">
        <v>36</v>
      </c>
      <c r="D1" s="2" t="s">
        <v>1</v>
      </c>
    </row>
    <row r="2" spans="1:5">
      <c r="B2" s="2" t="s">
        <v>37</v>
      </c>
      <c r="C2" s="2" t="s">
        <v>38</v>
      </c>
      <c r="D2" s="2" t="s">
        <v>2</v>
      </c>
      <c r="E2" s="2" t="s">
        <v>39</v>
      </c>
    </row>
    <row r="3" spans="1:5">
      <c r="A3" s="3" t="s">
        <v>1104</v>
      </c>
    </row>
    <row r="4" spans="1:5">
      <c r="A4" s="4" t="s">
        <v>1105</v>
      </c>
      <c r="B4" s="6" t="n">
        <v>539856</v>
      </c>
      <c r="D4" s="6" t="n">
        <v>298892</v>
      </c>
      <c r="E4" s="6" t="n">
        <v>531054</v>
      </c>
    </row>
    <row r="5" spans="1:5">
      <c r="A5" s="4" t="s">
        <v>1106</v>
      </c>
      <c r="B5" s="5" t="n">
        <v>-8802</v>
      </c>
      <c r="D5" s="5" t="n">
        <v>-208474</v>
      </c>
      <c r="E5" s="5" t="n">
        <v>-288177</v>
      </c>
    </row>
    <row r="6" spans="1:5">
      <c r="A6" s="4" t="s">
        <v>1107</v>
      </c>
      <c r="B6" s="5" t="n">
        <v>0</v>
      </c>
      <c r="D6" s="5" t="n">
        <v>4384</v>
      </c>
      <c r="E6" s="5" t="n">
        <v>56015</v>
      </c>
    </row>
    <row r="7" spans="1:5">
      <c r="A7" s="4" t="s">
        <v>1108</v>
      </c>
      <c r="B7" s="5" t="n">
        <v>531054</v>
      </c>
      <c r="C7" s="6" t="n">
        <v>539856</v>
      </c>
      <c r="D7" s="6" t="n">
        <v>94802</v>
      </c>
      <c r="E7" s="6" t="n">
        <v>298892</v>
      </c>
    </row>
    <row r="8" spans="1:5">
      <c r="A8" s="4" t="s">
        <v>89</v>
      </c>
    </row>
    <row r="9" spans="1:5">
      <c r="A9" s="3" t="s">
        <v>1104</v>
      </c>
    </row>
    <row r="10" spans="1:5">
      <c r="A10" s="4" t="s">
        <v>1105</v>
      </c>
      <c r="B10" s="6" t="n">
        <v>3296</v>
      </c>
      <c r="C10" s="5" t="n">
        <v>153</v>
      </c>
    </row>
    <row r="11" spans="1:5">
      <c r="A11" s="4" t="s">
        <v>1106</v>
      </c>
      <c r="C11" s="5" t="n">
        <v>3143</v>
      </c>
    </row>
    <row r="12" spans="1:5">
      <c r="A12" s="4" t="s">
        <v>1107</v>
      </c>
      <c r="C12" s="5" t="n">
        <v>0</v>
      </c>
    </row>
    <row r="13" spans="1:5">
      <c r="A13" s="4" t="s">
        <v>1108</v>
      </c>
      <c r="C13" s="6" t="n">
        <v>3296</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1110</v>
      </c>
      <c r="C1" s="2" t="s">
        <v>1111</v>
      </c>
      <c r="D1" s="2" t="s">
        <v>2</v>
      </c>
      <c r="E1" s="2" t="s">
        <v>39</v>
      </c>
    </row>
    <row r="2" spans="1:5">
      <c r="A2" s="3" t="s">
        <v>1112</v>
      </c>
    </row>
    <row r="3" spans="1:5">
      <c r="A3" s="4" t="s">
        <v>1113</v>
      </c>
      <c r="B3" s="6" t="n">
        <v>179825</v>
      </c>
    </row>
    <row r="4" spans="1:5">
      <c r="A4" s="4" t="s">
        <v>1114</v>
      </c>
      <c r="B4" s="6" t="n">
        <v>179825</v>
      </c>
    </row>
    <row r="5" spans="1:5">
      <c r="A5" s="4" t="s">
        <v>1115</v>
      </c>
      <c r="C5" s="6" t="n">
        <v>6735</v>
      </c>
    </row>
    <row r="6" spans="1:5">
      <c r="A6" s="4" t="s">
        <v>1116</v>
      </c>
      <c r="D6" s="6" t="n">
        <v>68774</v>
      </c>
    </row>
    <row r="7" spans="1:5">
      <c r="A7" s="4" t="s">
        <v>1117</v>
      </c>
      <c r="D7" s="5" t="n">
        <v>68774</v>
      </c>
      <c r="E7" s="6" t="n">
        <v>78744</v>
      </c>
    </row>
    <row r="8" spans="1:5">
      <c r="A8" s="4" t="s">
        <v>1118</v>
      </c>
      <c r="D8" s="5" t="n">
        <v>10529</v>
      </c>
    </row>
    <row r="9" spans="1:5">
      <c r="A9" s="4" t="s">
        <v>1119</v>
      </c>
      <c r="D9" s="5" t="n">
        <v>1374000</v>
      </c>
    </row>
    <row r="10" spans="1:5">
      <c r="A10" s="4" t="s">
        <v>1120</v>
      </c>
      <c r="D10" s="5" t="n">
        <v>1002000</v>
      </c>
    </row>
    <row r="11" spans="1:5">
      <c r="A11" s="4" t="s">
        <v>1121</v>
      </c>
      <c r="D11" s="5" t="n">
        <v>1000</v>
      </c>
    </row>
    <row r="12" spans="1:5">
      <c r="A12" s="4" t="s">
        <v>1122</v>
      </c>
      <c r="D12" s="5" t="n">
        <v>62000</v>
      </c>
    </row>
    <row r="13" spans="1:5">
      <c r="A13" s="4" t="s">
        <v>1123</v>
      </c>
      <c r="D13" s="5" t="n">
        <v>18300</v>
      </c>
    </row>
    <row r="14" spans="1:5">
      <c r="A14" s="4" t="s">
        <v>1124</v>
      </c>
      <c r="D14" s="5" t="n">
        <v>305000</v>
      </c>
    </row>
    <row r="15" spans="1:5">
      <c r="A15" s="4" t="s">
        <v>1125</v>
      </c>
      <c r="D15" s="5" t="n">
        <v>17500</v>
      </c>
    </row>
    <row r="16" spans="1:5">
      <c r="A16" s="4" t="s">
        <v>1126</v>
      </c>
      <c r="D16" s="5" t="n">
        <v>5000</v>
      </c>
    </row>
    <row r="17" spans="1:5">
      <c r="A17" s="4" t="s">
        <v>1127</v>
      </c>
      <c r="D17" s="5" t="n">
        <v>1000</v>
      </c>
    </row>
    <row r="18" spans="1:5">
      <c r="A18" s="4" t="s">
        <v>1128</v>
      </c>
      <c r="D18" s="5" t="n">
        <v>55000</v>
      </c>
    </row>
    <row r="19" spans="1:5">
      <c r="A19" s="4" t="s">
        <v>1129</v>
      </c>
      <c r="D19" s="5" t="n">
        <v>17500</v>
      </c>
    </row>
    <row r="20" spans="1:5">
      <c r="A20" s="4" t="s">
        <v>1092</v>
      </c>
      <c r="D20" s="5" t="n">
        <v>3447</v>
      </c>
    </row>
    <row r="21" spans="1:5">
      <c r="A21" s="4" t="s">
        <v>1130</v>
      </c>
    </row>
    <row r="22" spans="1:5">
      <c r="A22" s="3" t="s">
        <v>1112</v>
      </c>
    </row>
    <row r="23" spans="1:5">
      <c r="A23" s="4" t="s">
        <v>1131</v>
      </c>
      <c r="D23" s="5" t="n">
        <v>126000</v>
      </c>
    </row>
    <row r="24" spans="1:5">
      <c r="A24" s="4" t="s">
        <v>1132</v>
      </c>
      <c r="D24" s="6" t="n">
        <v>71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33</v>
      </c>
      <c r="B1" s="2" t="s">
        <v>35</v>
      </c>
      <c r="C1" s="2" t="s">
        <v>36</v>
      </c>
      <c r="D1" s="2" t="s">
        <v>1</v>
      </c>
    </row>
    <row r="2" spans="1:5">
      <c r="B2" s="2" t="s">
        <v>37</v>
      </c>
      <c r="C2" s="2" t="s">
        <v>38</v>
      </c>
      <c r="D2" s="2" t="s">
        <v>2</v>
      </c>
      <c r="E2" s="2" t="s">
        <v>39</v>
      </c>
    </row>
    <row r="3" spans="1:5">
      <c r="A3" s="3" t="s">
        <v>867</v>
      </c>
    </row>
    <row r="4" spans="1:5">
      <c r="A4" s="4" t="s">
        <v>1134</v>
      </c>
      <c r="D4" s="6" t="n">
        <v>181989</v>
      </c>
      <c r="E4" s="6" t="n">
        <v>29199</v>
      </c>
    </row>
    <row r="5" spans="1:5">
      <c r="A5" s="4" t="s">
        <v>1135</v>
      </c>
      <c r="D5" s="5" t="n">
        <v>16676</v>
      </c>
      <c r="E5" s="5" t="n">
        <v>5580</v>
      </c>
    </row>
    <row r="6" spans="1:5">
      <c r="A6" s="4" t="s">
        <v>1136</v>
      </c>
      <c r="D6" s="5" t="n">
        <v>2661</v>
      </c>
    </row>
    <row r="7" spans="1:5">
      <c r="A7" s="4" t="s">
        <v>832</v>
      </c>
      <c r="D7" s="5" t="n">
        <v>67776</v>
      </c>
      <c r="E7" s="5" t="n">
        <v>6038</v>
      </c>
    </row>
    <row r="8" spans="1:5">
      <c r="A8" s="4" t="s">
        <v>1137</v>
      </c>
      <c r="B8" s="6" t="n">
        <v>2099</v>
      </c>
      <c r="D8" s="5" t="n">
        <v>5868</v>
      </c>
      <c r="E8" s="5" t="n">
        <v>4948</v>
      </c>
    </row>
    <row r="9" spans="1:5">
      <c r="A9" s="4" t="s">
        <v>1138</v>
      </c>
      <c r="B9" s="5" t="n">
        <v>2085</v>
      </c>
      <c r="D9" s="5" t="n">
        <v>7953</v>
      </c>
      <c r="E9" s="5" t="n">
        <v>9366</v>
      </c>
    </row>
    <row r="10" spans="1:5">
      <c r="A10" s="4" t="s">
        <v>1139</v>
      </c>
      <c r="B10" s="5" t="n">
        <v>1080</v>
      </c>
      <c r="D10" s="5" t="n">
        <v>10242</v>
      </c>
      <c r="E10" s="5" t="n">
        <v>8823</v>
      </c>
    </row>
    <row r="11" spans="1:5">
      <c r="A11" s="4" t="s">
        <v>1140</v>
      </c>
      <c r="B11" s="5" t="n">
        <v>13927</v>
      </c>
      <c r="D11" s="5" t="n">
        <v>37958</v>
      </c>
      <c r="E11" s="5" t="n">
        <v>31318</v>
      </c>
    </row>
    <row r="12" spans="1:5">
      <c r="A12" s="4" t="s">
        <v>1141</v>
      </c>
    </row>
    <row r="13" spans="1:5">
      <c r="A13" s="3" t="s">
        <v>867</v>
      </c>
    </row>
    <row r="14" spans="1:5">
      <c r="A14" s="4" t="s">
        <v>1142</v>
      </c>
      <c r="D14" s="6" t="n">
        <v>-277</v>
      </c>
    </row>
    <row r="15" spans="1:5">
      <c r="A15" s="4" t="s">
        <v>1143</v>
      </c>
      <c r="D15" s="4" t="s">
        <v>1144</v>
      </c>
    </row>
    <row r="16" spans="1:5">
      <c r="A16" s="4" t="s">
        <v>1145</v>
      </c>
      <c r="D16" s="6" t="n">
        <v>0</v>
      </c>
    </row>
    <row r="17" spans="1:5">
      <c r="A17" s="4" t="s">
        <v>1146</v>
      </c>
      <c r="D17" s="5" t="n">
        <v>6397</v>
      </c>
    </row>
    <row r="18" spans="1:5">
      <c r="A18" s="4" t="s">
        <v>1147</v>
      </c>
      <c r="D18" s="5" t="n">
        <v>180802</v>
      </c>
    </row>
    <row r="19" spans="1:5">
      <c r="A19" s="4" t="s">
        <v>874</v>
      </c>
    </row>
    <row r="20" spans="1:5">
      <c r="A20" s="3" t="s">
        <v>867</v>
      </c>
    </row>
    <row r="21" spans="1:5">
      <c r="A21" s="4" t="s">
        <v>1142</v>
      </c>
      <c r="B21" s="6" t="n">
        <v>525</v>
      </c>
      <c r="D21" s="6" t="n">
        <v>2303</v>
      </c>
      <c r="E21" s="5" t="n">
        <v>1135</v>
      </c>
    </row>
    <row r="22" spans="1:5">
      <c r="A22" s="4" t="s">
        <v>1143</v>
      </c>
      <c r="D22" s="4" t="s">
        <v>932</v>
      </c>
    </row>
    <row r="23" spans="1:5">
      <c r="A23" s="4" t="s">
        <v>1145</v>
      </c>
      <c r="D23" s="6" t="n">
        <v>1462</v>
      </c>
      <c r="E23" s="5" t="n">
        <v>76</v>
      </c>
    </row>
    <row r="24" spans="1:5">
      <c r="A24" s="4" t="s">
        <v>1147</v>
      </c>
      <c r="D24" s="5" t="n">
        <v>92208</v>
      </c>
      <c r="E24" s="5" t="n">
        <v>18370</v>
      </c>
    </row>
    <row r="25" spans="1:5">
      <c r="A25" s="4" t="s">
        <v>988</v>
      </c>
    </row>
    <row r="26" spans="1:5">
      <c r="A26" s="3" t="s">
        <v>867</v>
      </c>
    </row>
    <row r="27" spans="1:5">
      <c r="A27" s="4" t="s">
        <v>1142</v>
      </c>
      <c r="D27" s="5" t="n">
        <v>342</v>
      </c>
      <c r="E27" s="5" t="n">
        <v>352</v>
      </c>
    </row>
    <row r="28" spans="1:5">
      <c r="A28" s="4" t="s">
        <v>1145</v>
      </c>
      <c r="D28" s="5" t="n">
        <v>496</v>
      </c>
      <c r="E28" s="5" t="n">
        <v>490</v>
      </c>
    </row>
    <row r="29" spans="1:5">
      <c r="A29" s="4" t="s">
        <v>1147</v>
      </c>
      <c r="D29" s="6" t="n">
        <v>11368</v>
      </c>
      <c r="E29" s="6" t="n">
        <v>12640</v>
      </c>
    </row>
    <row r="30" spans="1:5">
      <c r="A30" s="4" t="s">
        <v>89</v>
      </c>
    </row>
    <row r="31" spans="1:5">
      <c r="A31" s="3" t="s">
        <v>867</v>
      </c>
    </row>
    <row r="32" spans="1:5">
      <c r="A32" s="4" t="s">
        <v>1142</v>
      </c>
      <c r="C32" s="6" t="n">
        <v>19476</v>
      </c>
    </row>
    <row r="33" spans="1:5">
      <c r="A33" s="4" t="s">
        <v>1148</v>
      </c>
      <c r="C33" s="5" t="n">
        <v>281</v>
      </c>
    </row>
    <row r="34" spans="1:5">
      <c r="A34" s="4" t="s">
        <v>1137</v>
      </c>
      <c r="C34" s="5" t="n">
        <v>1037</v>
      </c>
    </row>
    <row r="35" spans="1:5">
      <c r="A35" s="4" t="s">
        <v>1138</v>
      </c>
      <c r="C35" s="5" t="n">
        <v>7282</v>
      </c>
    </row>
    <row r="36" spans="1:5">
      <c r="A36" s="4" t="s">
        <v>1139</v>
      </c>
      <c r="C36" s="5" t="n">
        <v>0</v>
      </c>
    </row>
    <row r="37" spans="1:5">
      <c r="A37" s="4" t="s">
        <v>1140</v>
      </c>
      <c r="C37" s="5" t="n">
        <v>18121</v>
      </c>
    </row>
    <row r="38" spans="1:5">
      <c r="A38" s="4" t="s">
        <v>1149</v>
      </c>
    </row>
    <row r="39" spans="1:5">
      <c r="A39" s="3" t="s">
        <v>867</v>
      </c>
    </row>
    <row r="40" spans="1:5">
      <c r="A40" s="4" t="s">
        <v>1142</v>
      </c>
      <c r="C40" s="6" t="n">
        <v>4771</v>
      </c>
    </row>
    <row r="41" spans="1:5">
      <c r="A41" s="4" t="s">
        <v>1143</v>
      </c>
      <c r="C41" s="4" t="s">
        <v>932</v>
      </c>
    </row>
    <row r="42" spans="1:5">
      <c r="A42" s="4" t="s">
        <v>1150</v>
      </c>
    </row>
    <row r="43" spans="1:5">
      <c r="A43" s="3" t="s">
        <v>867</v>
      </c>
    </row>
    <row r="44" spans="1:5">
      <c r="A44" s="4" t="s">
        <v>924</v>
      </c>
      <c r="C44" s="6" t="n">
        <v>4190</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1</v>
      </c>
      <c r="B1" s="2" t="s">
        <v>35</v>
      </c>
      <c r="C1" s="2" t="s">
        <v>1</v>
      </c>
    </row>
    <row r="2" spans="1:4">
      <c r="B2" s="2" t="s">
        <v>37</v>
      </c>
      <c r="C2" s="2" t="s">
        <v>2</v>
      </c>
      <c r="D2" s="2" t="s">
        <v>39</v>
      </c>
    </row>
    <row r="3" spans="1:4">
      <c r="A3" s="4" t="s">
        <v>1141</v>
      </c>
    </row>
    <row r="4" spans="1:4">
      <c r="A4" s="3" t="s">
        <v>1152</v>
      </c>
    </row>
    <row r="5" spans="1:4">
      <c r="A5" s="4" t="s">
        <v>1153</v>
      </c>
      <c r="C5" s="6" t="n">
        <v>0</v>
      </c>
    </row>
    <row r="6" spans="1:4">
      <c r="A6" s="4" t="s">
        <v>1154</v>
      </c>
      <c r="C6" s="5" t="n">
        <v>4500</v>
      </c>
    </row>
    <row r="7" spans="1:4">
      <c r="A7" s="4" t="s">
        <v>1155</v>
      </c>
      <c r="C7" s="5" t="n">
        <v>22410</v>
      </c>
    </row>
    <row r="8" spans="1:4">
      <c r="A8" s="4" t="s">
        <v>1156</v>
      </c>
      <c r="C8" s="5" t="n">
        <v>-5295</v>
      </c>
    </row>
    <row r="9" spans="1:4">
      <c r="A9" s="4" t="s">
        <v>1157</v>
      </c>
      <c r="C9" s="5" t="n">
        <v>653867</v>
      </c>
    </row>
    <row r="10" spans="1:4">
      <c r="A10" s="4" t="s">
        <v>1158</v>
      </c>
      <c r="C10" s="5" t="n">
        <v>675482</v>
      </c>
      <c r="D10" s="6" t="n">
        <v>0</v>
      </c>
    </row>
    <row r="11" spans="1:4">
      <c r="A11" s="3" t="s">
        <v>1159</v>
      </c>
    </row>
    <row r="12" spans="1:4">
      <c r="A12" s="4" t="s">
        <v>1160</v>
      </c>
      <c r="C12" s="5" t="n">
        <v>0</v>
      </c>
    </row>
    <row r="13" spans="1:4">
      <c r="A13" s="4" t="s">
        <v>1161</v>
      </c>
      <c r="C13" s="5" t="n">
        <v>4112</v>
      </c>
    </row>
    <row r="14" spans="1:4">
      <c r="A14" s="4" t="s">
        <v>1156</v>
      </c>
      <c r="C14" s="5" t="n">
        <v>-5295</v>
      </c>
    </row>
    <row r="15" spans="1:4">
      <c r="A15" s="4" t="s">
        <v>1145</v>
      </c>
      <c r="C15" s="5" t="n">
        <v>0</v>
      </c>
    </row>
    <row r="16" spans="1:4">
      <c r="A16" s="4" t="s">
        <v>1157</v>
      </c>
      <c r="C16" s="5" t="n">
        <v>495863</v>
      </c>
    </row>
    <row r="17" spans="1:4">
      <c r="A17" s="4" t="s">
        <v>1162</v>
      </c>
      <c r="C17" s="5" t="n">
        <v>494680</v>
      </c>
      <c r="D17" s="5" t="n">
        <v>0</v>
      </c>
    </row>
    <row r="18" spans="1:4">
      <c r="A18" s="4" t="s">
        <v>1163</v>
      </c>
      <c r="C18" s="5" t="n">
        <v>-180802</v>
      </c>
    </row>
    <row r="19" spans="1:4">
      <c r="A19" s="3" t="s">
        <v>1164</v>
      </c>
    </row>
    <row r="20" spans="1:4">
      <c r="A20" s="4" t="s">
        <v>1165</v>
      </c>
      <c r="C20" s="5" t="n">
        <v>-180802</v>
      </c>
    </row>
    <row r="21" spans="1:4">
      <c r="A21" s="4" t="s">
        <v>874</v>
      </c>
    </row>
    <row r="22" spans="1:4">
      <c r="A22" s="3" t="s">
        <v>1152</v>
      </c>
    </row>
    <row r="23" spans="1:4">
      <c r="A23" s="4" t="s">
        <v>1153</v>
      </c>
      <c r="C23" s="5" t="n">
        <v>18370</v>
      </c>
      <c r="D23" s="5" t="n">
        <v>13501</v>
      </c>
    </row>
    <row r="24" spans="1:4">
      <c r="A24" s="4" t="s">
        <v>1166</v>
      </c>
      <c r="B24" s="6" t="n">
        <v>300</v>
      </c>
      <c r="C24" s="5" t="n">
        <v>930</v>
      </c>
      <c r="D24" s="5" t="n">
        <v>651</v>
      </c>
    </row>
    <row r="25" spans="1:4">
      <c r="A25" s="4" t="s">
        <v>1154</v>
      </c>
      <c r="B25" s="5" t="n">
        <v>225</v>
      </c>
      <c r="C25" s="5" t="n">
        <v>1185</v>
      </c>
      <c r="D25" s="5" t="n">
        <v>633</v>
      </c>
    </row>
    <row r="26" spans="1:4">
      <c r="A26" s="4" t="s">
        <v>1155</v>
      </c>
      <c r="C26" s="5" t="n">
        <v>272</v>
      </c>
      <c r="D26" s="5" t="n">
        <v>3661</v>
      </c>
    </row>
    <row r="27" spans="1:4">
      <c r="A27" s="4" t="s">
        <v>1156</v>
      </c>
      <c r="C27" s="5" t="n">
        <v>-1462</v>
      </c>
      <c r="D27" s="5" t="n">
        <v>-76</v>
      </c>
    </row>
    <row r="28" spans="1:4">
      <c r="A28" s="4" t="s">
        <v>1157</v>
      </c>
      <c r="C28" s="5" t="n">
        <v>75510</v>
      </c>
      <c r="D28" s="5" t="n">
        <v>0</v>
      </c>
    </row>
    <row r="29" spans="1:4">
      <c r="A29" s="4" t="s">
        <v>1158</v>
      </c>
      <c r="B29" s="5" t="n">
        <v>13501</v>
      </c>
      <c r="C29" s="5" t="n">
        <v>94805</v>
      </c>
      <c r="D29" s="5" t="n">
        <v>18370</v>
      </c>
    </row>
    <row r="30" spans="1:4">
      <c r="A30" s="3" t="s">
        <v>1159</v>
      </c>
    </row>
    <row r="31" spans="1:4">
      <c r="A31" s="4" t="s">
        <v>1160</v>
      </c>
      <c r="C31" s="5" t="n">
        <v>0</v>
      </c>
      <c r="D31" s="5" t="n">
        <v>0</v>
      </c>
    </row>
    <row r="32" spans="1:4">
      <c r="A32" s="4" t="s">
        <v>1161</v>
      </c>
      <c r="C32" s="5" t="n">
        <v>28</v>
      </c>
      <c r="D32" s="5" t="n">
        <v>0</v>
      </c>
    </row>
    <row r="33" spans="1:4">
      <c r="A33" s="4" t="s">
        <v>1156</v>
      </c>
      <c r="C33" s="5" t="n">
        <v>-1462</v>
      </c>
      <c r="D33" s="5" t="n">
        <v>-76</v>
      </c>
    </row>
    <row r="34" spans="1:4">
      <c r="A34" s="4" t="s">
        <v>1145</v>
      </c>
      <c r="C34" s="5" t="n">
        <v>1462</v>
      </c>
      <c r="D34" s="5" t="n">
        <v>76</v>
      </c>
    </row>
    <row r="35" spans="1:4">
      <c r="A35" s="4" t="s">
        <v>1157</v>
      </c>
      <c r="C35" s="5" t="n">
        <v>2569</v>
      </c>
      <c r="D35" s="5" t="n">
        <v>0</v>
      </c>
    </row>
    <row r="36" spans="1:4">
      <c r="A36" s="4" t="s">
        <v>1162</v>
      </c>
      <c r="B36" s="5" t="n">
        <v>0</v>
      </c>
      <c r="C36" s="5" t="n">
        <v>2597</v>
      </c>
      <c r="D36" s="5" t="n">
        <v>0</v>
      </c>
    </row>
    <row r="37" spans="1:4">
      <c r="A37" s="4" t="s">
        <v>1163</v>
      </c>
      <c r="C37" s="5" t="n">
        <v>-92208</v>
      </c>
      <c r="D37" s="5" t="n">
        <v>-18370</v>
      </c>
    </row>
    <row r="38" spans="1:4">
      <c r="A38" s="3" t="s">
        <v>1164</v>
      </c>
    </row>
    <row r="39" spans="1:4">
      <c r="A39" s="4" t="s">
        <v>1165</v>
      </c>
      <c r="C39" s="5" t="n">
        <v>-92208</v>
      </c>
      <c r="D39" s="5" t="n">
        <v>-18370</v>
      </c>
    </row>
    <row r="40" spans="1:4">
      <c r="A40" s="4" t="s">
        <v>988</v>
      </c>
    </row>
    <row r="41" spans="1:4">
      <c r="A41" s="3" t="s">
        <v>1152</v>
      </c>
    </row>
    <row r="42" spans="1:4">
      <c r="A42" s="4" t="s">
        <v>1153</v>
      </c>
      <c r="C42" s="5" t="n">
        <v>12640</v>
      </c>
      <c r="D42" s="5" t="n">
        <v>12553</v>
      </c>
    </row>
    <row r="43" spans="1:4">
      <c r="A43" s="4" t="s">
        <v>1154</v>
      </c>
      <c r="C43" s="5" t="n">
        <v>388</v>
      </c>
      <c r="D43" s="5" t="n">
        <v>406</v>
      </c>
    </row>
    <row r="44" spans="1:4">
      <c r="A44" s="4" t="s">
        <v>1155</v>
      </c>
      <c r="C44" s="5" t="n">
        <v>-1164</v>
      </c>
      <c r="D44" s="5" t="n">
        <v>171</v>
      </c>
    </row>
    <row r="45" spans="1:4">
      <c r="A45" s="4" t="s">
        <v>1156</v>
      </c>
      <c r="C45" s="5" t="n">
        <v>-496</v>
      </c>
      <c r="D45" s="5" t="n">
        <v>-490</v>
      </c>
    </row>
    <row r="46" spans="1:4">
      <c r="A46" s="4" t="s">
        <v>1158</v>
      </c>
      <c r="B46" s="6" t="n">
        <v>12553</v>
      </c>
      <c r="C46" s="5" t="n">
        <v>11368</v>
      </c>
      <c r="D46" s="5" t="n">
        <v>12640</v>
      </c>
    </row>
    <row r="47" spans="1:4">
      <c r="A47" s="3" t="s">
        <v>1159</v>
      </c>
    </row>
    <row r="48" spans="1:4">
      <c r="A48" s="4" t="s">
        <v>1160</v>
      </c>
      <c r="C48" s="5" t="n">
        <v>0</v>
      </c>
    </row>
    <row r="49" spans="1:4">
      <c r="A49" s="4" t="s">
        <v>1156</v>
      </c>
      <c r="C49" s="5" t="n">
        <v>-496</v>
      </c>
      <c r="D49" s="5" t="n">
        <v>-490</v>
      </c>
    </row>
    <row r="50" spans="1:4">
      <c r="A50" s="4" t="s">
        <v>1145</v>
      </c>
      <c r="C50" s="5" t="n">
        <v>496</v>
      </c>
      <c r="D50" s="5" t="n">
        <v>490</v>
      </c>
    </row>
    <row r="51" spans="1:4">
      <c r="A51" s="4" t="s">
        <v>1162</v>
      </c>
      <c r="C51" s="5" t="n">
        <v>0</v>
      </c>
      <c r="D51" s="5" t="n">
        <v>0</v>
      </c>
    </row>
    <row r="52" spans="1:4">
      <c r="A52" s="4" t="s">
        <v>1163</v>
      </c>
      <c r="C52" s="5" t="n">
        <v>-11368</v>
      </c>
      <c r="D52" s="5" t="n">
        <v>-12640</v>
      </c>
    </row>
    <row r="53" spans="1:4">
      <c r="A53" s="3" t="s">
        <v>1164</v>
      </c>
    </row>
    <row r="54" spans="1:4">
      <c r="A54" s="4" t="s">
        <v>1165</v>
      </c>
      <c r="C54" s="5" t="n">
        <v>-11368</v>
      </c>
      <c r="D54" s="5" t="n">
        <v>-12640</v>
      </c>
    </row>
    <row r="55" spans="1:4">
      <c r="A55" s="4" t="s">
        <v>1167</v>
      </c>
    </row>
    <row r="56" spans="1:4">
      <c r="A56" s="3" t="s">
        <v>1164</v>
      </c>
    </row>
    <row r="57" spans="1:4">
      <c r="A57" s="4" t="s">
        <v>1165</v>
      </c>
      <c r="C57" s="5" t="n">
        <v>-92114</v>
      </c>
      <c r="D57" s="5" t="n">
        <v>-18241</v>
      </c>
    </row>
    <row r="58" spans="1:4">
      <c r="A58" s="4" t="s">
        <v>1168</v>
      </c>
    </row>
    <row r="59" spans="1:4">
      <c r="A59" s="3" t="s">
        <v>1164</v>
      </c>
    </row>
    <row r="60" spans="1:4">
      <c r="A60" s="4" t="s">
        <v>1165</v>
      </c>
      <c r="C60" s="5" t="n">
        <v>-94</v>
      </c>
      <c r="D60" s="5" t="n">
        <v>-129</v>
      </c>
    </row>
    <row r="61" spans="1:4">
      <c r="A61" s="4" t="s">
        <v>1169</v>
      </c>
    </row>
    <row r="62" spans="1:4">
      <c r="A62" s="3" t="s">
        <v>1164</v>
      </c>
    </row>
    <row r="63" spans="1:4">
      <c r="A63" s="4" t="s">
        <v>1165</v>
      </c>
      <c r="C63" s="5" t="n">
        <v>-787</v>
      </c>
      <c r="D63" s="5" t="n">
        <v>-834</v>
      </c>
    </row>
    <row r="64" spans="1:4">
      <c r="A64" s="4" t="s">
        <v>1170</v>
      </c>
    </row>
    <row r="65" spans="1:4">
      <c r="A65" s="3" t="s">
        <v>1164</v>
      </c>
    </row>
    <row r="66" spans="1:4">
      <c r="A66" s="4" t="s">
        <v>1165</v>
      </c>
      <c r="C66" s="6" t="n">
        <v>-10581</v>
      </c>
      <c r="D66" s="6" t="n">
        <v>-11806</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9</v>
      </c>
    </row>
    <row r="2" spans="1:3">
      <c r="A2" s="4" t="s">
        <v>1141</v>
      </c>
    </row>
    <row r="3" spans="1:3">
      <c r="A3" s="3" t="s">
        <v>867</v>
      </c>
    </row>
    <row r="4" spans="1:3">
      <c r="A4" s="4" t="s">
        <v>1172</v>
      </c>
      <c r="B4" s="6" t="n">
        <v>23075</v>
      </c>
    </row>
    <row r="5" spans="1:3">
      <c r="A5" s="4" t="s">
        <v>874</v>
      </c>
    </row>
    <row r="6" spans="1:3">
      <c r="A6" s="3" t="s">
        <v>867</v>
      </c>
    </row>
    <row r="7" spans="1:3">
      <c r="A7" s="4" t="s">
        <v>1172</v>
      </c>
      <c r="B7" s="5" t="n">
        <v>1684</v>
      </c>
      <c r="C7" s="6" t="n">
        <v>1628</v>
      </c>
    </row>
    <row r="8" spans="1:3">
      <c r="A8" s="4" t="s">
        <v>137</v>
      </c>
      <c r="B8" s="5" t="n">
        <v>1684</v>
      </c>
      <c r="C8" s="5" t="n">
        <v>1628</v>
      </c>
    </row>
    <row r="9" spans="1:3">
      <c r="A9" s="4" t="s">
        <v>988</v>
      </c>
    </row>
    <row r="10" spans="1:3">
      <c r="A10" s="3" t="s">
        <v>867</v>
      </c>
    </row>
    <row r="11" spans="1:3">
      <c r="A11" s="4" t="s">
        <v>1172</v>
      </c>
      <c r="B11" s="5" t="n">
        <v>-1979</v>
      </c>
      <c r="C11" s="5" t="n">
        <v>-861</v>
      </c>
    </row>
    <row r="12" spans="1:3">
      <c r="A12" s="4" t="s">
        <v>137</v>
      </c>
      <c r="B12" s="6" t="n">
        <v>-1979</v>
      </c>
      <c r="C12" s="6" t="n">
        <v>-8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3</v>
      </c>
      <c r="B1" s="2" t="s">
        <v>35</v>
      </c>
      <c r="C1" s="2" t="s">
        <v>36</v>
      </c>
      <c r="D1" s="2" t="s">
        <v>1</v>
      </c>
    </row>
    <row r="2" spans="1:5">
      <c r="B2" s="2" t="s">
        <v>37</v>
      </c>
      <c r="C2" s="2" t="s">
        <v>38</v>
      </c>
      <c r="D2" s="2" t="s">
        <v>2</v>
      </c>
      <c r="E2" s="2" t="s">
        <v>39</v>
      </c>
    </row>
    <row r="3" spans="1:5">
      <c r="A3" s="4" t="s">
        <v>1141</v>
      </c>
    </row>
    <row r="4" spans="1:5">
      <c r="A4" s="3" t="s">
        <v>867</v>
      </c>
    </row>
    <row r="5" spans="1:5">
      <c r="A5" s="4" t="s">
        <v>1154</v>
      </c>
      <c r="D5" s="6" t="n">
        <v>4500</v>
      </c>
    </row>
    <row r="6" spans="1:5">
      <c r="A6" s="4" t="s">
        <v>1143</v>
      </c>
      <c r="D6" s="5" t="n">
        <v>-4777</v>
      </c>
    </row>
    <row r="7" spans="1:5">
      <c r="A7" s="4" t="s">
        <v>1174</v>
      </c>
      <c r="D7" s="5" t="n">
        <v>-277</v>
      </c>
    </row>
    <row r="8" spans="1:5">
      <c r="A8" s="4" t="s">
        <v>874</v>
      </c>
    </row>
    <row r="9" spans="1:5">
      <c r="A9" s="3" t="s">
        <v>867</v>
      </c>
    </row>
    <row r="10" spans="1:5">
      <c r="A10" s="4" t="s">
        <v>1166</v>
      </c>
      <c r="B10" s="6" t="n">
        <v>300</v>
      </c>
      <c r="D10" s="5" t="n">
        <v>930</v>
      </c>
      <c r="E10" s="6" t="n">
        <v>651</v>
      </c>
    </row>
    <row r="11" spans="1:5">
      <c r="A11" s="4" t="s">
        <v>1154</v>
      </c>
      <c r="B11" s="5" t="n">
        <v>225</v>
      </c>
      <c r="D11" s="5" t="n">
        <v>1185</v>
      </c>
      <c r="E11" s="5" t="n">
        <v>633</v>
      </c>
    </row>
    <row r="12" spans="1:5">
      <c r="A12" s="4" t="s">
        <v>1143</v>
      </c>
      <c r="B12" s="5" t="n">
        <v>0</v>
      </c>
      <c r="D12" s="5" t="n">
        <v>-11</v>
      </c>
      <c r="E12" s="5" t="n">
        <v>0</v>
      </c>
    </row>
    <row r="13" spans="1:5">
      <c r="A13" s="4" t="s">
        <v>1175</v>
      </c>
      <c r="B13" s="5" t="n">
        <v>0</v>
      </c>
      <c r="D13" s="5" t="n">
        <v>199</v>
      </c>
      <c r="E13" s="5" t="n">
        <v>-149</v>
      </c>
    </row>
    <row r="14" spans="1:5">
      <c r="A14" s="4" t="s">
        <v>1176</v>
      </c>
      <c r="B14" s="5" t="n">
        <v>0</v>
      </c>
      <c r="D14" s="5" t="n">
        <v>0</v>
      </c>
      <c r="E14" s="5" t="n">
        <v>0</v>
      </c>
    </row>
    <row r="15" spans="1:5">
      <c r="A15" s="4" t="s">
        <v>1177</v>
      </c>
      <c r="B15" s="5" t="n">
        <v>0</v>
      </c>
      <c r="D15" s="5" t="n">
        <v>0</v>
      </c>
      <c r="E15" s="5" t="n">
        <v>0</v>
      </c>
    </row>
    <row r="16" spans="1:5">
      <c r="A16" s="4" t="s">
        <v>1174</v>
      </c>
      <c r="B16" s="5" t="n">
        <v>525</v>
      </c>
      <c r="D16" s="5" t="n">
        <v>2303</v>
      </c>
      <c r="E16" s="5" t="n">
        <v>1135</v>
      </c>
    </row>
    <row r="17" spans="1:5">
      <c r="A17" s="4" t="s">
        <v>988</v>
      </c>
    </row>
    <row r="18" spans="1:5">
      <c r="A18" s="3" t="s">
        <v>867</v>
      </c>
    </row>
    <row r="19" spans="1:5">
      <c r="A19" s="4" t="s">
        <v>1154</v>
      </c>
      <c r="D19" s="5" t="n">
        <v>388</v>
      </c>
      <c r="E19" s="5" t="n">
        <v>406</v>
      </c>
    </row>
    <row r="20" spans="1:5">
      <c r="A20" s="4" t="s">
        <v>1175</v>
      </c>
      <c r="D20" s="5" t="n">
        <v>-46</v>
      </c>
      <c r="E20" s="5" t="n">
        <v>-54</v>
      </c>
    </row>
    <row r="21" spans="1:5">
      <c r="A21" s="4" t="s">
        <v>1174</v>
      </c>
      <c r="D21" s="5" t="n">
        <v>342</v>
      </c>
      <c r="E21" s="5" t="n">
        <v>352</v>
      </c>
    </row>
    <row r="22" spans="1:5">
      <c r="A22" s="4" t="s">
        <v>89</v>
      </c>
    </row>
    <row r="23" spans="1:5">
      <c r="A23" s="3" t="s">
        <v>867</v>
      </c>
    </row>
    <row r="24" spans="1:5">
      <c r="A24" s="4" t="s">
        <v>1174</v>
      </c>
      <c r="C24" s="6" t="n">
        <v>19476</v>
      </c>
    </row>
    <row r="25" spans="1:5">
      <c r="A25" s="4" t="s">
        <v>1149</v>
      </c>
    </row>
    <row r="26" spans="1:5">
      <c r="A26" s="3" t="s">
        <v>867</v>
      </c>
    </row>
    <row r="27" spans="1:5">
      <c r="A27" s="4" t="s">
        <v>1166</v>
      </c>
      <c r="C27" s="5" t="n">
        <v>353</v>
      </c>
    </row>
    <row r="28" spans="1:5">
      <c r="A28" s="4" t="s">
        <v>1154</v>
      </c>
      <c r="C28" s="5" t="n">
        <v>703</v>
      </c>
    </row>
    <row r="29" spans="1:5">
      <c r="A29" s="4" t="s">
        <v>1143</v>
      </c>
      <c r="C29" s="5" t="n">
        <v>-27</v>
      </c>
    </row>
    <row r="30" spans="1:5">
      <c r="A30" s="4" t="s">
        <v>1175</v>
      </c>
      <c r="C30" s="5" t="n">
        <v>206</v>
      </c>
    </row>
    <row r="31" spans="1:5">
      <c r="A31" s="4" t="s">
        <v>1176</v>
      </c>
      <c r="C31" s="5" t="n">
        <v>824</v>
      </c>
    </row>
    <row r="32" spans="1:5">
      <c r="A32" s="4" t="s">
        <v>1177</v>
      </c>
      <c r="C32" s="5" t="n">
        <v>2712</v>
      </c>
    </row>
    <row r="33" spans="1:5">
      <c r="A33" s="4" t="s">
        <v>1174</v>
      </c>
      <c r="C33" s="5" t="n">
        <v>4771</v>
      </c>
    </row>
    <row r="34" spans="1:5">
      <c r="A34" s="4" t="s">
        <v>1167</v>
      </c>
    </row>
    <row r="35" spans="1:5">
      <c r="A35" s="3" t="s">
        <v>867</v>
      </c>
    </row>
    <row r="36" spans="1:5">
      <c r="A36" s="4" t="s">
        <v>1174</v>
      </c>
      <c r="B36" s="5" t="n">
        <v>521</v>
      </c>
      <c r="D36" s="5" t="n">
        <v>2304</v>
      </c>
      <c r="E36" s="5" t="n">
        <v>1125</v>
      </c>
    </row>
    <row r="37" spans="1:5">
      <c r="A37" s="4" t="s">
        <v>1178</v>
      </c>
    </row>
    <row r="38" spans="1:5">
      <c r="A38" s="3" t="s">
        <v>867</v>
      </c>
    </row>
    <row r="39" spans="1:5">
      <c r="A39" s="4" t="s">
        <v>1174</v>
      </c>
      <c r="C39" s="5" t="n">
        <v>4639</v>
      </c>
    </row>
    <row r="40" spans="1:5">
      <c r="A40" s="4" t="s">
        <v>1168</v>
      </c>
    </row>
    <row r="41" spans="1:5">
      <c r="A41" s="3" t="s">
        <v>867</v>
      </c>
    </row>
    <row r="42" spans="1:5">
      <c r="A42" s="4" t="s">
        <v>1174</v>
      </c>
      <c r="B42" s="6" t="n">
        <v>4</v>
      </c>
      <c r="D42" s="6" t="n">
        <v>-1</v>
      </c>
      <c r="E42" s="6" t="n">
        <v>10</v>
      </c>
    </row>
    <row r="43" spans="1:5">
      <c r="A43" s="4" t="s">
        <v>1179</v>
      </c>
    </row>
    <row r="44" spans="1:5">
      <c r="A44" s="3" t="s">
        <v>867</v>
      </c>
    </row>
    <row r="45" spans="1:5">
      <c r="A45" s="4" t="s">
        <v>1174</v>
      </c>
      <c r="C45" s="6" t="n">
        <v>132</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0</v>
      </c>
      <c r="B1" s="2" t="s">
        <v>35</v>
      </c>
      <c r="C1" s="2" t="s">
        <v>36</v>
      </c>
      <c r="D1" s="2" t="s">
        <v>1</v>
      </c>
    </row>
    <row r="2" spans="1:5">
      <c r="B2" s="2" t="s">
        <v>37</v>
      </c>
      <c r="C2" s="2" t="s">
        <v>38</v>
      </c>
      <c r="D2" s="2" t="s">
        <v>2</v>
      </c>
      <c r="E2" s="2" t="s">
        <v>39</v>
      </c>
    </row>
    <row r="3" spans="1:5">
      <c r="A3" s="3" t="s">
        <v>867</v>
      </c>
    </row>
    <row r="4" spans="1:5">
      <c r="A4" s="4" t="s">
        <v>1181</v>
      </c>
      <c r="B4" s="6" t="n">
        <v>-3268</v>
      </c>
      <c r="D4" s="6" t="n">
        <v>22895</v>
      </c>
      <c r="E4" s="6" t="n">
        <v>3832</v>
      </c>
    </row>
    <row r="5" spans="1:5">
      <c r="A5" s="4" t="s">
        <v>1182</v>
      </c>
      <c r="B5" s="5" t="n">
        <v>0</v>
      </c>
      <c r="D5" s="5" t="n">
        <v>-155</v>
      </c>
      <c r="E5" s="5" t="n">
        <v>203</v>
      </c>
    </row>
    <row r="6" spans="1:5">
      <c r="A6" s="4" t="s">
        <v>1141</v>
      </c>
    </row>
    <row r="7" spans="1:5">
      <c r="A7" s="3" t="s">
        <v>867</v>
      </c>
    </row>
    <row r="8" spans="1:5">
      <c r="A8" s="4" t="s">
        <v>1181</v>
      </c>
      <c r="D8" s="5" t="n">
        <v>23075</v>
      </c>
    </row>
    <row r="9" spans="1:5">
      <c r="A9" s="4" t="s">
        <v>1183</v>
      </c>
      <c r="D9" s="5" t="n">
        <v>23075</v>
      </c>
    </row>
    <row r="10" spans="1:5">
      <c r="A10" s="4" t="s">
        <v>1184</v>
      </c>
      <c r="D10" s="5" t="n">
        <v>22798</v>
      </c>
    </row>
    <row r="11" spans="1:5">
      <c r="A11" s="4" t="s">
        <v>874</v>
      </c>
    </row>
    <row r="12" spans="1:5">
      <c r="A12" s="3" t="s">
        <v>867</v>
      </c>
    </row>
    <row r="13" spans="1:5">
      <c r="A13" s="4" t="s">
        <v>1181</v>
      </c>
      <c r="B13" s="5" t="n">
        <v>-2182</v>
      </c>
      <c r="D13" s="5" t="n">
        <v>255</v>
      </c>
      <c r="E13" s="5" t="n">
        <v>3661</v>
      </c>
    </row>
    <row r="14" spans="1:5">
      <c r="A14" s="4" t="s">
        <v>1182</v>
      </c>
      <c r="B14" s="5" t="n">
        <v>0</v>
      </c>
      <c r="D14" s="5" t="n">
        <v>-199</v>
      </c>
      <c r="E14" s="5" t="n">
        <v>149</v>
      </c>
    </row>
    <row r="15" spans="1:5">
      <c r="A15" s="4" t="s">
        <v>1176</v>
      </c>
      <c r="B15" s="5" t="n">
        <v>0</v>
      </c>
      <c r="D15" s="5" t="n">
        <v>0</v>
      </c>
      <c r="E15" s="5" t="n">
        <v>0</v>
      </c>
    </row>
    <row r="16" spans="1:5">
      <c r="A16" s="4" t="s">
        <v>1185</v>
      </c>
      <c r="B16" s="5" t="n">
        <v>0</v>
      </c>
      <c r="D16" s="5" t="n">
        <v>0</v>
      </c>
      <c r="E16" s="5" t="n">
        <v>0</v>
      </c>
    </row>
    <row r="17" spans="1:5">
      <c r="A17" s="4" t="s">
        <v>1183</v>
      </c>
      <c r="B17" s="5" t="n">
        <v>-2182</v>
      </c>
      <c r="D17" s="5" t="n">
        <v>56</v>
      </c>
      <c r="E17" s="5" t="n">
        <v>3810</v>
      </c>
    </row>
    <row r="18" spans="1:5">
      <c r="A18" s="4" t="s">
        <v>1184</v>
      </c>
      <c r="B18" s="6" t="n">
        <v>-1657</v>
      </c>
      <c r="D18" s="5" t="n">
        <v>2359</v>
      </c>
      <c r="E18" s="5" t="n">
        <v>4945</v>
      </c>
    </row>
    <row r="19" spans="1:5">
      <c r="A19" s="4" t="s">
        <v>988</v>
      </c>
    </row>
    <row r="20" spans="1:5">
      <c r="A20" s="3" t="s">
        <v>867</v>
      </c>
    </row>
    <row r="21" spans="1:5">
      <c r="A21" s="4" t="s">
        <v>1181</v>
      </c>
      <c r="D21" s="5" t="n">
        <v>-1164</v>
      </c>
      <c r="E21" s="5" t="n">
        <v>171</v>
      </c>
    </row>
    <row r="22" spans="1:5">
      <c r="A22" s="4" t="s">
        <v>1182</v>
      </c>
      <c r="D22" s="5" t="n">
        <v>46</v>
      </c>
      <c r="E22" s="5" t="n">
        <v>54</v>
      </c>
    </row>
    <row r="23" spans="1:5">
      <c r="A23" s="4" t="s">
        <v>1183</v>
      </c>
      <c r="D23" s="6" t="n">
        <v>-1118</v>
      </c>
      <c r="E23" s="6" t="n">
        <v>225</v>
      </c>
    </row>
    <row r="24" spans="1:5">
      <c r="A24" s="4" t="s">
        <v>89</v>
      </c>
    </row>
    <row r="25" spans="1:5">
      <c r="A25" s="3" t="s">
        <v>867</v>
      </c>
    </row>
    <row r="26" spans="1:5">
      <c r="A26" s="4" t="s">
        <v>1181</v>
      </c>
      <c r="C26" s="6" t="n">
        <v>3415</v>
      </c>
    </row>
    <row r="27" spans="1:5">
      <c r="A27" s="4" t="s">
        <v>1182</v>
      </c>
      <c r="C27" s="5" t="n">
        <v>-206</v>
      </c>
    </row>
    <row r="28" spans="1:5">
      <c r="A28" s="4" t="s">
        <v>1149</v>
      </c>
    </row>
    <row r="29" spans="1:5">
      <c r="A29" s="3" t="s">
        <v>867</v>
      </c>
    </row>
    <row r="30" spans="1:5">
      <c r="A30" s="4" t="s">
        <v>1181</v>
      </c>
      <c r="C30" s="5" t="n">
        <v>3415</v>
      </c>
    </row>
    <row r="31" spans="1:5">
      <c r="A31" s="4" t="s">
        <v>1182</v>
      </c>
      <c r="C31" s="5" t="n">
        <v>-206</v>
      </c>
    </row>
    <row r="32" spans="1:5">
      <c r="A32" s="4" t="s">
        <v>1176</v>
      </c>
      <c r="C32" s="5" t="n">
        <v>-824</v>
      </c>
    </row>
    <row r="33" spans="1:5">
      <c r="A33" s="4" t="s">
        <v>1185</v>
      </c>
      <c r="C33" s="5" t="n">
        <v>-2712</v>
      </c>
    </row>
    <row r="34" spans="1:5">
      <c r="A34" s="4" t="s">
        <v>1183</v>
      </c>
      <c r="C34" s="5" t="n">
        <v>-327</v>
      </c>
    </row>
    <row r="35" spans="1:5">
      <c r="A35" s="4" t="s">
        <v>1184</v>
      </c>
      <c r="C35" s="6" t="n">
        <v>4444</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579</v>
      </c>
    </row>
    <row r="2" spans="1:2">
      <c r="A2" s="3" t="s">
        <v>1187</v>
      </c>
    </row>
    <row r="3" spans="1:2">
      <c r="A3" s="4" t="s">
        <v>1188</v>
      </c>
      <c r="B3" s="6" t="n">
        <v>675482</v>
      </c>
    </row>
    <row r="4" spans="1:2">
      <c r="A4" s="4" t="s">
        <v>1189</v>
      </c>
      <c r="B4" s="5" t="n">
        <v>675482</v>
      </c>
    </row>
    <row r="5" spans="1:2">
      <c r="A5" s="4" t="s">
        <v>1190</v>
      </c>
      <c r="B5" s="6" t="n">
        <v>4946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1191</v>
      </c>
      <c r="B1" s="2" t="s">
        <v>35</v>
      </c>
      <c r="C1" s="2" t="s">
        <v>36</v>
      </c>
      <c r="D1" s="2" t="s">
        <v>1</v>
      </c>
    </row>
    <row r="2" spans="1:5">
      <c r="B2" s="2" t="s">
        <v>37</v>
      </c>
      <c r="C2" s="2" t="s">
        <v>38</v>
      </c>
      <c r="D2" s="2" t="s">
        <v>2</v>
      </c>
      <c r="E2" s="2" t="s">
        <v>39</v>
      </c>
    </row>
    <row r="3" spans="1:5">
      <c r="A3" s="4" t="s">
        <v>1141</v>
      </c>
    </row>
    <row r="4" spans="1:5">
      <c r="A4" s="3" t="s">
        <v>1192</v>
      </c>
    </row>
    <row r="5" spans="1:5">
      <c r="A5" s="4" t="s">
        <v>1193</v>
      </c>
      <c r="D5" s="4" t="s">
        <v>1194</v>
      </c>
    </row>
    <row r="6" spans="1:5">
      <c r="A6" s="3" t="s">
        <v>1195</v>
      </c>
    </row>
    <row r="7" spans="1:5">
      <c r="A7" s="4" t="s">
        <v>1196</v>
      </c>
      <c r="D7" s="4" t="s">
        <v>1197</v>
      </c>
    </row>
    <row r="8" spans="1:5">
      <c r="A8" s="4" t="s">
        <v>1198</v>
      </c>
      <c r="D8" s="4" t="s">
        <v>1199</v>
      </c>
    </row>
    <row r="9" spans="1:5">
      <c r="A9" s="4" t="s">
        <v>1143</v>
      </c>
      <c r="D9" s="4" t="s">
        <v>1144</v>
      </c>
    </row>
    <row r="10" spans="1:5">
      <c r="A10" s="4" t="s">
        <v>874</v>
      </c>
    </row>
    <row r="11" spans="1:5">
      <c r="A11" s="3" t="s">
        <v>1192</v>
      </c>
    </row>
    <row r="12" spans="1:5">
      <c r="A12" s="4" t="s">
        <v>1193</v>
      </c>
      <c r="D12" s="4" t="s">
        <v>1200</v>
      </c>
      <c r="E12" s="4" t="s">
        <v>1201</v>
      </c>
    </row>
    <row r="13" spans="1:5">
      <c r="A13" s="4" t="s">
        <v>1202</v>
      </c>
      <c r="D13" s="4" t="s">
        <v>932</v>
      </c>
      <c r="E13" s="4" t="s">
        <v>932</v>
      </c>
    </row>
    <row r="14" spans="1:5">
      <c r="A14" s="4" t="s">
        <v>1203</v>
      </c>
      <c r="D14" s="4" t="s">
        <v>902</v>
      </c>
      <c r="E14" s="4" t="s">
        <v>902</v>
      </c>
    </row>
    <row r="15" spans="1:5">
      <c r="A15" s="4" t="s">
        <v>1204</v>
      </c>
      <c r="D15" s="4" t="s">
        <v>932</v>
      </c>
      <c r="E15" s="4" t="s">
        <v>932</v>
      </c>
    </row>
    <row r="16" spans="1:5">
      <c r="A16" s="3" t="s">
        <v>1195</v>
      </c>
    </row>
    <row r="17" spans="1:5">
      <c r="A17" s="4" t="s">
        <v>1196</v>
      </c>
      <c r="B17" s="4" t="s">
        <v>1205</v>
      </c>
      <c r="D17" s="4" t="s">
        <v>1206</v>
      </c>
      <c r="E17" s="4" t="s">
        <v>1207</v>
      </c>
    </row>
    <row r="18" spans="1:5">
      <c r="A18" s="4" t="s">
        <v>1208</v>
      </c>
      <c r="B18" s="4" t="s">
        <v>1209</v>
      </c>
      <c r="D18" s="4" t="s">
        <v>1210</v>
      </c>
      <c r="E18" s="4" t="s">
        <v>1211</v>
      </c>
    </row>
    <row r="19" spans="1:5">
      <c r="A19" s="4" t="s">
        <v>1198</v>
      </c>
      <c r="B19" s="4" t="s">
        <v>1212</v>
      </c>
      <c r="D19" s="4" t="s">
        <v>1213</v>
      </c>
      <c r="E19" s="4" t="s">
        <v>1214</v>
      </c>
    </row>
    <row r="20" spans="1:5">
      <c r="A20" s="4" t="s">
        <v>1202</v>
      </c>
      <c r="B20" s="4" t="s">
        <v>932</v>
      </c>
      <c r="D20" s="4" t="s">
        <v>932</v>
      </c>
      <c r="E20" s="4" t="s">
        <v>932</v>
      </c>
    </row>
    <row r="21" spans="1:5">
      <c r="A21" s="4" t="s">
        <v>1203</v>
      </c>
      <c r="B21" s="4" t="s">
        <v>902</v>
      </c>
      <c r="D21" s="4" t="s">
        <v>902</v>
      </c>
      <c r="E21" s="4" t="s">
        <v>902</v>
      </c>
    </row>
    <row r="22" spans="1:5">
      <c r="A22" s="4" t="s">
        <v>1204</v>
      </c>
      <c r="B22" s="4" t="s">
        <v>932</v>
      </c>
      <c r="D22" s="4" t="s">
        <v>932</v>
      </c>
      <c r="E22" s="4" t="s">
        <v>932</v>
      </c>
    </row>
    <row r="23" spans="1:5">
      <c r="A23" s="4" t="s">
        <v>1143</v>
      </c>
      <c r="D23" s="4" t="s">
        <v>932</v>
      </c>
    </row>
    <row r="24" spans="1:5">
      <c r="A24" s="4" t="s">
        <v>988</v>
      </c>
    </row>
    <row r="25" spans="1:5">
      <c r="A25" s="3" t="s">
        <v>1192</v>
      </c>
    </row>
    <row r="26" spans="1:5">
      <c r="A26" s="4" t="s">
        <v>1193</v>
      </c>
      <c r="D26" s="4" t="s">
        <v>1215</v>
      </c>
      <c r="E26" s="4" t="s">
        <v>1216</v>
      </c>
    </row>
    <row r="27" spans="1:5">
      <c r="A27" s="3" t="s">
        <v>1195</v>
      </c>
    </row>
    <row r="28" spans="1:5">
      <c r="A28" s="4" t="s">
        <v>1196</v>
      </c>
      <c r="D28" s="4" t="s">
        <v>1216</v>
      </c>
      <c r="E28" s="4" t="s">
        <v>1217</v>
      </c>
    </row>
    <row r="29" spans="1:5">
      <c r="A29" s="4" t="s">
        <v>1198</v>
      </c>
      <c r="D29" s="4" t="s">
        <v>1218</v>
      </c>
      <c r="E29" s="4" t="s">
        <v>1218</v>
      </c>
    </row>
    <row r="30" spans="1:5">
      <c r="A30" s="4" t="s">
        <v>1149</v>
      </c>
    </row>
    <row r="31" spans="1:5">
      <c r="A31" s="3" t="s">
        <v>1195</v>
      </c>
    </row>
    <row r="32" spans="1:5">
      <c r="A32" s="4" t="s">
        <v>1196</v>
      </c>
      <c r="C32" s="4" t="s">
        <v>1210</v>
      </c>
    </row>
    <row r="33" spans="1:5">
      <c r="A33" s="4" t="s">
        <v>1202</v>
      </c>
      <c r="C33" s="4" t="s">
        <v>1219</v>
      </c>
    </row>
    <row r="34" spans="1:5">
      <c r="A34" s="4" t="s">
        <v>1143</v>
      </c>
      <c r="C34" s="4" t="s">
        <v>932</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14"/>
  </cols>
  <sheetData>
    <row r="1" spans="1:2">
      <c r="A1" s="1" t="s">
        <v>1220</v>
      </c>
      <c r="B1" s="2" t="s">
        <v>2</v>
      </c>
    </row>
    <row r="2" spans="1:2">
      <c r="A2" s="3" t="s">
        <v>1187</v>
      </c>
    </row>
    <row r="3" spans="1:2">
      <c r="A3" s="4" t="s">
        <v>1221</v>
      </c>
      <c r="B3" s="4" t="s">
        <v>618</v>
      </c>
    </row>
    <row r="4" spans="1:2">
      <c r="A4" s="4" t="s">
        <v>1222</v>
      </c>
      <c r="B4" s="4" t="s">
        <v>618</v>
      </c>
    </row>
    <row r="5" spans="1:2">
      <c r="A5" s="4" t="s">
        <v>1223</v>
      </c>
    </row>
    <row r="6" spans="1:2">
      <c r="A6" s="3" t="s">
        <v>1187</v>
      </c>
    </row>
    <row r="7" spans="1:2">
      <c r="A7" s="4" t="s">
        <v>1221</v>
      </c>
      <c r="B7" s="4" t="s">
        <v>1224</v>
      </c>
    </row>
    <row r="8" spans="1:2">
      <c r="A8" s="4" t="s">
        <v>1222</v>
      </c>
      <c r="B8" s="4" t="s">
        <v>1224</v>
      </c>
    </row>
    <row r="9" spans="1:2">
      <c r="A9" s="4" t="s">
        <v>1225</v>
      </c>
    </row>
    <row r="10" spans="1:2">
      <c r="A10" s="3" t="s">
        <v>1187</v>
      </c>
    </row>
    <row r="11" spans="1:2">
      <c r="A11" s="4" t="s">
        <v>1221</v>
      </c>
      <c r="B11" s="4" t="s">
        <v>1226</v>
      </c>
    </row>
    <row r="12" spans="1:2">
      <c r="A12" s="4" t="s">
        <v>1222</v>
      </c>
      <c r="B12" s="4" t="s">
        <v>1227</v>
      </c>
    </row>
    <row r="13" spans="1:2">
      <c r="A13" s="4" t="s">
        <v>1228</v>
      </c>
    </row>
    <row r="14" spans="1:2">
      <c r="A14" s="3" t="s">
        <v>1187</v>
      </c>
    </row>
    <row r="15" spans="1:2">
      <c r="A15" s="4" t="s">
        <v>1221</v>
      </c>
      <c r="B15" s="4" t="s">
        <v>1229</v>
      </c>
    </row>
    <row r="16" spans="1:2">
      <c r="A16" s="4" t="s">
        <v>1222</v>
      </c>
      <c r="B16" s="4" t="s">
        <v>12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579</v>
      </c>
    </row>
    <row r="2" spans="1:2">
      <c r="A2" s="4" t="s">
        <v>1141</v>
      </c>
    </row>
    <row r="3" spans="1:2">
      <c r="A3" s="3" t="s">
        <v>867</v>
      </c>
    </row>
    <row r="4" spans="1:2">
      <c r="A4" s="4" t="s">
        <v>580</v>
      </c>
      <c r="B4" s="6" t="n">
        <v>30019</v>
      </c>
    </row>
    <row r="5" spans="1:2">
      <c r="A5" s="4" t="s">
        <v>581</v>
      </c>
      <c r="B5" s="5" t="n">
        <v>30488</v>
      </c>
    </row>
    <row r="6" spans="1:2">
      <c r="A6" s="4" t="s">
        <v>582</v>
      </c>
      <c r="B6" s="5" t="n">
        <v>31139</v>
      </c>
    </row>
    <row r="7" spans="1:2">
      <c r="A7" s="4" t="s">
        <v>583</v>
      </c>
      <c r="B7" s="5" t="n">
        <v>32146</v>
      </c>
    </row>
    <row r="8" spans="1:2">
      <c r="A8" s="4" t="s">
        <v>584</v>
      </c>
      <c r="B8" s="5" t="n">
        <v>32942</v>
      </c>
    </row>
    <row r="9" spans="1:2">
      <c r="A9" s="4" t="s">
        <v>1231</v>
      </c>
      <c r="B9" s="5" t="n">
        <v>170545</v>
      </c>
    </row>
    <row r="10" spans="1:2">
      <c r="A10" s="4" t="s">
        <v>1232</v>
      </c>
      <c r="B10" s="5" t="n">
        <v>327279</v>
      </c>
    </row>
    <row r="11" spans="1:2">
      <c r="A11" s="4" t="s">
        <v>874</v>
      </c>
    </row>
    <row r="12" spans="1:2">
      <c r="A12" s="3" t="s">
        <v>867</v>
      </c>
    </row>
    <row r="13" spans="1:2">
      <c r="A13" s="4" t="s">
        <v>580</v>
      </c>
      <c r="B13" s="5" t="n">
        <v>8133</v>
      </c>
    </row>
    <row r="14" spans="1:2">
      <c r="A14" s="4" t="s">
        <v>581</v>
      </c>
      <c r="B14" s="5" t="n">
        <v>6018</v>
      </c>
    </row>
    <row r="15" spans="1:2">
      <c r="A15" s="4" t="s">
        <v>582</v>
      </c>
      <c r="B15" s="5" t="n">
        <v>6105</v>
      </c>
    </row>
    <row r="16" spans="1:2">
      <c r="A16" s="4" t="s">
        <v>583</v>
      </c>
      <c r="B16" s="5" t="n">
        <v>6496</v>
      </c>
    </row>
    <row r="17" spans="1:2">
      <c r="A17" s="4" t="s">
        <v>584</v>
      </c>
      <c r="B17" s="5" t="n">
        <v>6630</v>
      </c>
    </row>
    <row r="18" spans="1:2">
      <c r="A18" s="4" t="s">
        <v>1231</v>
      </c>
      <c r="B18" s="5" t="n">
        <v>16386</v>
      </c>
    </row>
    <row r="19" spans="1:2">
      <c r="A19" s="4" t="s">
        <v>1232</v>
      </c>
      <c r="B19" s="5" t="n">
        <v>49768</v>
      </c>
    </row>
    <row r="20" spans="1:2">
      <c r="A20" s="4" t="s">
        <v>988</v>
      </c>
    </row>
    <row r="21" spans="1:2">
      <c r="A21" s="3" t="s">
        <v>867</v>
      </c>
    </row>
    <row r="22" spans="1:2">
      <c r="A22" s="4" t="s">
        <v>580</v>
      </c>
      <c r="B22" s="5" t="n">
        <v>787</v>
      </c>
    </row>
    <row r="23" spans="1:2">
      <c r="A23" s="4" t="s">
        <v>581</v>
      </c>
      <c r="B23" s="5" t="n">
        <v>696</v>
      </c>
    </row>
    <row r="24" spans="1:2">
      <c r="A24" s="4" t="s">
        <v>582</v>
      </c>
      <c r="B24" s="5" t="n">
        <v>683</v>
      </c>
    </row>
    <row r="25" spans="1:2">
      <c r="A25" s="4" t="s">
        <v>583</v>
      </c>
      <c r="B25" s="5" t="n">
        <v>674</v>
      </c>
    </row>
    <row r="26" spans="1:2">
      <c r="A26" s="4" t="s">
        <v>584</v>
      </c>
      <c r="B26" s="5" t="n">
        <v>666</v>
      </c>
    </row>
    <row r="27" spans="1:2">
      <c r="A27" s="4" t="s">
        <v>1231</v>
      </c>
      <c r="B27" s="5" t="n">
        <v>3272</v>
      </c>
    </row>
    <row r="28" spans="1:2">
      <c r="A28" s="4" t="s">
        <v>1232</v>
      </c>
      <c r="B28" s="6" t="n">
        <v>67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9</v>
      </c>
    </row>
    <row r="2" spans="1:3">
      <c r="A2" s="3" t="s">
        <v>1187</v>
      </c>
    </row>
    <row r="3" spans="1:3">
      <c r="A3" s="4" t="s">
        <v>1234</v>
      </c>
      <c r="B3" s="6" t="n">
        <v>494680</v>
      </c>
      <c r="C3" s="6" t="n">
        <v>0</v>
      </c>
    </row>
    <row r="4" spans="1:3">
      <c r="A4" s="4" t="s">
        <v>1235</v>
      </c>
    </row>
    <row r="5" spans="1:3">
      <c r="A5" s="3" t="s">
        <v>1187</v>
      </c>
    </row>
    <row r="6" spans="1:3">
      <c r="A6" s="4" t="s">
        <v>1234</v>
      </c>
      <c r="B6" s="5" t="n">
        <v>492256</v>
      </c>
    </row>
    <row r="7" spans="1:3">
      <c r="A7" s="4" t="s">
        <v>1043</v>
      </c>
    </row>
    <row r="8" spans="1:3">
      <c r="A8" s="3" t="s">
        <v>1187</v>
      </c>
    </row>
    <row r="9" spans="1:3">
      <c r="A9" s="4" t="s">
        <v>1234</v>
      </c>
      <c r="B9" s="5" t="n">
        <v>10886</v>
      </c>
      <c r="C9" s="6" t="n">
        <v>0</v>
      </c>
    </row>
    <row r="10" spans="1:3">
      <c r="A10" s="4" t="s">
        <v>1236</v>
      </c>
    </row>
    <row r="11" spans="1:3">
      <c r="A11" s="3" t="s">
        <v>1187</v>
      </c>
    </row>
    <row r="12" spans="1:3">
      <c r="A12" s="4" t="s">
        <v>1234</v>
      </c>
      <c r="B12" s="5" t="n">
        <v>195278</v>
      </c>
    </row>
    <row r="13" spans="1:3">
      <c r="A13" s="4" t="s">
        <v>1237</v>
      </c>
    </row>
    <row r="14" spans="1:3">
      <c r="A14" s="3" t="s">
        <v>1187</v>
      </c>
    </row>
    <row r="15" spans="1:3">
      <c r="A15" s="4" t="s">
        <v>1234</v>
      </c>
      <c r="B15" s="5" t="n">
        <v>0</v>
      </c>
    </row>
    <row r="16" spans="1:3">
      <c r="A16" s="4" t="s">
        <v>1238</v>
      </c>
    </row>
    <row r="17" spans="1:3">
      <c r="A17" s="3" t="s">
        <v>1187</v>
      </c>
    </row>
    <row r="18" spans="1:3">
      <c r="A18" s="4" t="s">
        <v>1234</v>
      </c>
      <c r="B18" s="5" t="n">
        <v>195278</v>
      </c>
    </row>
    <row r="19" spans="1:3">
      <c r="A19" s="4" t="s">
        <v>1239</v>
      </c>
    </row>
    <row r="20" spans="1:3">
      <c r="A20" s="3" t="s">
        <v>1187</v>
      </c>
    </row>
    <row r="21" spans="1:3">
      <c r="A21" s="4" t="s">
        <v>1234</v>
      </c>
      <c r="B21" s="5" t="n">
        <v>0</v>
      </c>
    </row>
    <row r="22" spans="1:3">
      <c r="A22" s="4" t="s">
        <v>1240</v>
      </c>
    </row>
    <row r="23" spans="1:3">
      <c r="A23" s="3" t="s">
        <v>1187</v>
      </c>
    </row>
    <row r="24" spans="1:3">
      <c r="A24" s="4" t="s">
        <v>1234</v>
      </c>
      <c r="B24" s="5" t="n">
        <v>283517</v>
      </c>
    </row>
    <row r="25" spans="1:3">
      <c r="A25" s="4" t="s">
        <v>1241</v>
      </c>
    </row>
    <row r="26" spans="1:3">
      <c r="A26" s="3" t="s">
        <v>1187</v>
      </c>
    </row>
    <row r="27" spans="1:3">
      <c r="A27" s="4" t="s">
        <v>1234</v>
      </c>
      <c r="B27" s="5" t="n">
        <v>0</v>
      </c>
    </row>
    <row r="28" spans="1:3">
      <c r="A28" s="4" t="s">
        <v>1242</v>
      </c>
    </row>
    <row r="29" spans="1:3">
      <c r="A29" s="3" t="s">
        <v>1187</v>
      </c>
    </row>
    <row r="30" spans="1:3">
      <c r="A30" s="4" t="s">
        <v>1234</v>
      </c>
      <c r="B30" s="5" t="n">
        <v>283517</v>
      </c>
    </row>
    <row r="31" spans="1:3">
      <c r="A31" s="4" t="s">
        <v>1243</v>
      </c>
    </row>
    <row r="32" spans="1:3">
      <c r="A32" s="3" t="s">
        <v>1187</v>
      </c>
    </row>
    <row r="33" spans="1:3">
      <c r="A33" s="4" t="s">
        <v>1234</v>
      </c>
      <c r="B33" s="5" t="n">
        <v>0</v>
      </c>
    </row>
    <row r="34" spans="1:3">
      <c r="A34" s="4" t="s">
        <v>1244</v>
      </c>
    </row>
    <row r="35" spans="1:3">
      <c r="A35" s="3" t="s">
        <v>1187</v>
      </c>
    </row>
    <row r="36" spans="1:3">
      <c r="A36" s="4" t="s">
        <v>1234</v>
      </c>
      <c r="B36" s="5" t="n">
        <v>1654</v>
      </c>
    </row>
    <row r="37" spans="1:3">
      <c r="A37" s="4" t="s">
        <v>1245</v>
      </c>
    </row>
    <row r="38" spans="1:3">
      <c r="A38" s="3" t="s">
        <v>1187</v>
      </c>
    </row>
    <row r="39" spans="1:3">
      <c r="A39" s="4" t="s">
        <v>1234</v>
      </c>
      <c r="B39" s="5" t="n">
        <v>1654</v>
      </c>
    </row>
    <row r="40" spans="1:3">
      <c r="A40" s="4" t="s">
        <v>1246</v>
      </c>
    </row>
    <row r="41" spans="1:3">
      <c r="A41" s="3" t="s">
        <v>1187</v>
      </c>
    </row>
    <row r="42" spans="1:3">
      <c r="A42" s="4" t="s">
        <v>1234</v>
      </c>
      <c r="B42" s="5" t="n">
        <v>0</v>
      </c>
    </row>
    <row r="43" spans="1:3">
      <c r="A43" s="4" t="s">
        <v>1247</v>
      </c>
    </row>
    <row r="44" spans="1:3">
      <c r="A44" s="3" t="s">
        <v>1187</v>
      </c>
    </row>
    <row r="45" spans="1:3">
      <c r="A45" s="4" t="s">
        <v>1234</v>
      </c>
      <c r="B45" s="5" t="n">
        <v>0</v>
      </c>
    </row>
    <row r="46" spans="1:3">
      <c r="A46" s="4" t="s">
        <v>1248</v>
      </c>
    </row>
    <row r="47" spans="1:3">
      <c r="A47" s="3" t="s">
        <v>1187</v>
      </c>
    </row>
    <row r="48" spans="1:3">
      <c r="A48" s="4" t="s">
        <v>1234</v>
      </c>
      <c r="B48" s="5" t="n">
        <v>10886</v>
      </c>
    </row>
    <row r="49" spans="1:3">
      <c r="A49" s="4" t="s">
        <v>1249</v>
      </c>
    </row>
    <row r="50" spans="1:3">
      <c r="A50" s="3" t="s">
        <v>1187</v>
      </c>
    </row>
    <row r="51" spans="1:3">
      <c r="A51" s="4" t="s">
        <v>1234</v>
      </c>
      <c r="B51" s="5" t="n">
        <v>0</v>
      </c>
    </row>
    <row r="52" spans="1:3">
      <c r="A52" s="4" t="s">
        <v>1250</v>
      </c>
    </row>
    <row r="53" spans="1:3">
      <c r="A53" s="3" t="s">
        <v>1187</v>
      </c>
    </row>
    <row r="54" spans="1:3">
      <c r="A54" s="4" t="s">
        <v>1234</v>
      </c>
      <c r="B54" s="5" t="n">
        <v>0</v>
      </c>
    </row>
    <row r="55" spans="1:3">
      <c r="A55" s="4" t="s">
        <v>1251</v>
      </c>
    </row>
    <row r="56" spans="1:3">
      <c r="A56" s="3" t="s">
        <v>1187</v>
      </c>
    </row>
    <row r="57" spans="1:3">
      <c r="A57" s="4" t="s">
        <v>1234</v>
      </c>
      <c r="B57" s="5" t="n">
        <v>10886</v>
      </c>
    </row>
    <row r="58" spans="1:3">
      <c r="A58" s="4" t="s">
        <v>1252</v>
      </c>
    </row>
    <row r="59" spans="1:3">
      <c r="A59" s="3" t="s">
        <v>1187</v>
      </c>
    </row>
    <row r="60" spans="1:3">
      <c r="A60" s="4" t="s">
        <v>1234</v>
      </c>
      <c r="B60" s="5" t="n">
        <v>491335</v>
      </c>
    </row>
    <row r="61" spans="1:3">
      <c r="A61" s="4" t="s">
        <v>1253</v>
      </c>
    </row>
    <row r="62" spans="1:3">
      <c r="A62" s="3" t="s">
        <v>1187</v>
      </c>
    </row>
    <row r="63" spans="1:3">
      <c r="A63" s="4" t="s">
        <v>1234</v>
      </c>
      <c r="B63" s="5" t="n">
        <v>1654</v>
      </c>
    </row>
    <row r="64" spans="1:3">
      <c r="A64" s="4" t="s">
        <v>1254</v>
      </c>
    </row>
    <row r="65" spans="1:3">
      <c r="A65" s="3" t="s">
        <v>1187</v>
      </c>
    </row>
    <row r="66" spans="1:3">
      <c r="A66" s="4" t="s">
        <v>1234</v>
      </c>
      <c r="B66" s="5" t="n">
        <v>478795</v>
      </c>
    </row>
    <row r="67" spans="1:3">
      <c r="A67" s="4" t="s">
        <v>1255</v>
      </c>
    </row>
    <row r="68" spans="1:3">
      <c r="A68" s="3" t="s">
        <v>1187</v>
      </c>
    </row>
    <row r="69" spans="1:3">
      <c r="A69" s="4" t="s">
        <v>1234</v>
      </c>
      <c r="B69" s="5" t="n">
        <v>10886</v>
      </c>
    </row>
    <row r="70" spans="1:3">
      <c r="A70" s="4" t="s">
        <v>1256</v>
      </c>
    </row>
    <row r="71" spans="1:3">
      <c r="A71" s="3" t="s">
        <v>1187</v>
      </c>
    </row>
    <row r="72" spans="1:3">
      <c r="A72" s="4" t="s">
        <v>1234</v>
      </c>
      <c r="B72" s="5" t="n">
        <v>921</v>
      </c>
    </row>
    <row r="73" spans="1:3">
      <c r="A73" s="4" t="s">
        <v>1257</v>
      </c>
    </row>
    <row r="74" spans="1:3">
      <c r="A74" s="3" t="s">
        <v>1187</v>
      </c>
    </row>
    <row r="75" spans="1:3">
      <c r="A75" s="4" t="s">
        <v>1234</v>
      </c>
      <c r="B75" s="6" t="n">
        <v>242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579</v>
      </c>
    </row>
    <row r="3" spans="1:2">
      <c r="A3" s="3" t="s">
        <v>1259</v>
      </c>
    </row>
    <row r="4" spans="1:2">
      <c r="A4" s="4" t="s">
        <v>1157</v>
      </c>
      <c r="B4" s="6" t="n">
        <v>11266</v>
      </c>
    </row>
    <row r="5" spans="1:2">
      <c r="A5" s="4" t="s">
        <v>1141</v>
      </c>
    </row>
    <row r="6" spans="1:2">
      <c r="A6" s="3" t="s">
        <v>1259</v>
      </c>
    </row>
    <row r="7" spans="1:2">
      <c r="A7" s="4" t="s">
        <v>1160</v>
      </c>
      <c r="B7" s="5" t="n">
        <v>0</v>
      </c>
    </row>
    <row r="8" spans="1:2">
      <c r="A8" s="4" t="s">
        <v>1162</v>
      </c>
      <c r="B8" s="5" t="n">
        <v>494680</v>
      </c>
    </row>
    <row r="9" spans="1:2">
      <c r="A9" s="4" t="s">
        <v>1260</v>
      </c>
    </row>
    <row r="10" spans="1:2">
      <c r="A10" s="3" t="s">
        <v>1259</v>
      </c>
    </row>
    <row r="11" spans="1:2">
      <c r="A11" s="4" t="s">
        <v>1160</v>
      </c>
      <c r="B11" s="5" t="n">
        <v>0</v>
      </c>
    </row>
    <row r="12" spans="1:2">
      <c r="A12" s="4" t="s">
        <v>1261</v>
      </c>
      <c r="B12" s="5" t="n">
        <v>11</v>
      </c>
    </row>
    <row r="13" spans="1:2">
      <c r="A13" s="4" t="s">
        <v>1262</v>
      </c>
      <c r="B13" s="5" t="n">
        <v>-391</v>
      </c>
    </row>
    <row r="14" spans="1:2">
      <c r="A14" s="4" t="s">
        <v>1162</v>
      </c>
      <c r="B14" s="6" t="n">
        <v>1088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9</v>
      </c>
    </row>
    <row r="2" spans="1:3">
      <c r="A2" s="3" t="s">
        <v>867</v>
      </c>
    </row>
    <row r="3" spans="1:3">
      <c r="A3" s="4" t="s">
        <v>1264</v>
      </c>
      <c r="B3" s="6" t="n">
        <v>-92208</v>
      </c>
      <c r="C3" s="6" t="n">
        <v>-18370</v>
      </c>
    </row>
    <row r="4" spans="1:3">
      <c r="A4" s="4" t="s">
        <v>1265</v>
      </c>
    </row>
    <row r="5" spans="1:3">
      <c r="A5" s="3" t="s">
        <v>867</v>
      </c>
    </row>
    <row r="6" spans="1:3">
      <c r="A6" s="4" t="s">
        <v>1264</v>
      </c>
      <c r="B6" s="5" t="n">
        <v>-8133</v>
      </c>
      <c r="C6" s="5" t="n">
        <v>-202</v>
      </c>
    </row>
    <row r="7" spans="1:3">
      <c r="A7" s="4" t="s">
        <v>1266</v>
      </c>
    </row>
    <row r="8" spans="1:3">
      <c r="A8" s="3" t="s">
        <v>867</v>
      </c>
    </row>
    <row r="9" spans="1:3">
      <c r="A9" s="4" t="s">
        <v>1264</v>
      </c>
      <c r="B9" s="5" t="n">
        <v>-83981</v>
      </c>
      <c r="C9" s="5" t="n">
        <v>-18039</v>
      </c>
    </row>
    <row r="10" spans="1:3">
      <c r="A10" s="4" t="s">
        <v>1267</v>
      </c>
    </row>
    <row r="11" spans="1:3">
      <c r="A11" s="3" t="s">
        <v>867</v>
      </c>
    </row>
    <row r="12" spans="1:3">
      <c r="A12" s="4" t="s">
        <v>1264</v>
      </c>
      <c r="B12" s="6" t="n">
        <v>-94</v>
      </c>
      <c r="C12" s="6" t="n">
        <v>-1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97"/>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37"/>
    <col customWidth="1" max="5" min="5" width="24"/>
    <col customWidth="1" max="6" min="6" width="21"/>
    <col customWidth="1" max="7" min="7" width="24"/>
    <col customWidth="1" max="8" min="8" width="23"/>
    <col customWidth="1" max="9" min="9" width="24"/>
    <col customWidth="1" max="10" min="10" width="30"/>
    <col customWidth="1" max="11" min="11" width="19"/>
    <col customWidth="1" max="12" min="12" width="37"/>
    <col customWidth="1" max="13" min="13" width="47"/>
    <col customWidth="1" max="14" min="14" width="47"/>
    <col customWidth="1" max="15" min="15" width="37"/>
    <col customWidth="1" max="16" min="16" width="30"/>
  </cols>
  <sheetData>
    <row r="1" spans="1:16">
      <c r="A1" s="1" t="s">
        <v>1268</v>
      </c>
      <c r="B1" s="2" t="s">
        <v>1269</v>
      </c>
      <c r="C1" s="2" t="s">
        <v>1270</v>
      </c>
      <c r="D1" s="2" t="s">
        <v>1271</v>
      </c>
      <c r="E1" s="2" t="s">
        <v>1272</v>
      </c>
      <c r="F1" s="2" t="s">
        <v>1273</v>
      </c>
      <c r="G1" s="2" t="s">
        <v>1274</v>
      </c>
      <c r="H1" s="2" t="s">
        <v>1275</v>
      </c>
      <c r="I1" s="2" t="s">
        <v>1276</v>
      </c>
      <c r="J1" s="2" t="s">
        <v>1277</v>
      </c>
      <c r="K1" s="2" t="s">
        <v>1278</v>
      </c>
      <c r="L1" s="2" t="s">
        <v>1279</v>
      </c>
      <c r="M1" s="2" t="s">
        <v>1280</v>
      </c>
      <c r="N1" s="2" t="s">
        <v>1281</v>
      </c>
      <c r="O1" s="2" t="s">
        <v>1282</v>
      </c>
      <c r="P1" s="2" t="s">
        <v>1283</v>
      </c>
    </row>
    <row r="2" spans="1:16">
      <c r="A2" s="3" t="s">
        <v>1284</v>
      </c>
    </row>
    <row r="3" spans="1:16">
      <c r="A3" s="4" t="s">
        <v>1285</v>
      </c>
      <c r="L3" s="6" t="n">
        <v>0</v>
      </c>
      <c r="N3" s="6" t="n">
        <v>0</v>
      </c>
      <c r="O3" s="6" t="n">
        <v>100735</v>
      </c>
    </row>
    <row r="4" spans="1:16">
      <c r="A4" s="4" t="s">
        <v>1286</v>
      </c>
      <c r="N4" s="5" t="n">
        <v>3</v>
      </c>
    </row>
    <row r="5" spans="1:16">
      <c r="A5" s="4" t="s">
        <v>1287</v>
      </c>
      <c r="L5" s="5" t="n">
        <v>1424</v>
      </c>
      <c r="N5" s="6" t="n">
        <v>13354</v>
      </c>
      <c r="O5" s="5" t="n">
        <v>20372</v>
      </c>
    </row>
    <row r="6" spans="1:16">
      <c r="A6" s="4" t="s">
        <v>1288</v>
      </c>
      <c r="L6" s="6" t="n">
        <v>0</v>
      </c>
      <c r="N6" s="5" t="n">
        <v>20270</v>
      </c>
      <c r="O6" s="5" t="n">
        <v>49932</v>
      </c>
    </row>
    <row r="7" spans="1:16">
      <c r="A7" s="4" t="s">
        <v>1289</v>
      </c>
      <c r="N7" s="6" t="n">
        <v>20266</v>
      </c>
      <c r="O7" s="6" t="n">
        <v>50040</v>
      </c>
    </row>
    <row r="8" spans="1:16">
      <c r="A8" s="4" t="s">
        <v>1290</v>
      </c>
    </row>
    <row r="9" spans="1:16">
      <c r="A9" s="3" t="s">
        <v>1284</v>
      </c>
    </row>
    <row r="10" spans="1:16">
      <c r="A10" s="4" t="s">
        <v>1291</v>
      </c>
      <c r="L10" s="5" t="n">
        <v>309310</v>
      </c>
      <c r="N10" s="5" t="n">
        <v>0</v>
      </c>
      <c r="O10" s="5" t="n">
        <v>437450</v>
      </c>
    </row>
    <row r="11" spans="1:16">
      <c r="A11" s="4" t="s">
        <v>1292</v>
      </c>
      <c r="L11" s="7" t="n">
        <v>2.5</v>
      </c>
      <c r="N11" s="6" t="n">
        <v>0</v>
      </c>
      <c r="O11" s="7" t="n">
        <v>65.55</v>
      </c>
    </row>
    <row r="12" spans="1:16">
      <c r="A12" s="4" t="s">
        <v>1293</v>
      </c>
      <c r="N12" s="6" t="n">
        <v>3580</v>
      </c>
    </row>
    <row r="13" spans="1:16">
      <c r="A13" s="4" t="s">
        <v>1294</v>
      </c>
      <c r="N13" s="4" t="s">
        <v>555</v>
      </c>
    </row>
    <row r="14" spans="1:16">
      <c r="A14" s="4" t="s">
        <v>1295</v>
      </c>
    </row>
    <row r="15" spans="1:16">
      <c r="A15" s="3" t="s">
        <v>1284</v>
      </c>
    </row>
    <row r="16" spans="1:16">
      <c r="A16" s="4" t="s">
        <v>1291</v>
      </c>
      <c r="L16" s="5" t="n">
        <v>28122</v>
      </c>
      <c r="N16" s="5" t="n">
        <v>269922</v>
      </c>
      <c r="O16" s="5" t="n">
        <v>5504</v>
      </c>
    </row>
    <row r="17" spans="1:16">
      <c r="A17" s="4" t="s">
        <v>1292</v>
      </c>
      <c r="L17" s="6" t="n">
        <v>16</v>
      </c>
      <c r="N17" s="7" t="n">
        <v>74.73</v>
      </c>
      <c r="O17" s="7" t="n">
        <v>73.37</v>
      </c>
    </row>
    <row r="18" spans="1:16">
      <c r="A18" s="4" t="s">
        <v>1293</v>
      </c>
      <c r="N18" s="6" t="n">
        <v>14371</v>
      </c>
    </row>
    <row r="19" spans="1:16">
      <c r="A19" s="4" t="s">
        <v>1294</v>
      </c>
      <c r="N19" s="4" t="s">
        <v>1296</v>
      </c>
    </row>
    <row r="20" spans="1:16">
      <c r="A20" s="4" t="s">
        <v>1297</v>
      </c>
    </row>
    <row r="21" spans="1:16">
      <c r="A21" s="3" t="s">
        <v>1284</v>
      </c>
    </row>
    <row r="22" spans="1:16">
      <c r="A22" s="4" t="s">
        <v>1291</v>
      </c>
      <c r="N22" s="5" t="n">
        <v>18063</v>
      </c>
      <c r="O22" s="5" t="n">
        <v>6700</v>
      </c>
    </row>
    <row r="23" spans="1:16">
      <c r="A23" s="4" t="s">
        <v>1292</v>
      </c>
      <c r="N23" s="6" t="n">
        <v>65</v>
      </c>
      <c r="O23" s="7" t="n">
        <v>62.55</v>
      </c>
    </row>
    <row r="24" spans="1:16">
      <c r="A24" s="4" t="s">
        <v>1293</v>
      </c>
      <c r="N24" s="6" t="n">
        <v>130</v>
      </c>
    </row>
    <row r="25" spans="1:16">
      <c r="A25" s="4" t="s">
        <v>1294</v>
      </c>
      <c r="N25" s="4" t="s">
        <v>1298</v>
      </c>
    </row>
    <row r="26" spans="1:16">
      <c r="A26" s="4" t="s">
        <v>1299</v>
      </c>
    </row>
    <row r="27" spans="1:16">
      <c r="A27" s="3" t="s">
        <v>1284</v>
      </c>
    </row>
    <row r="28" spans="1:16">
      <c r="A28" s="4" t="s">
        <v>1300</v>
      </c>
      <c r="J28" s="5" t="n">
        <v>145648</v>
      </c>
      <c r="L28" s="5" t="n">
        <v>145648</v>
      </c>
      <c r="N28" s="5" t="n">
        <v>0</v>
      </c>
      <c r="O28" s="5" t="n">
        <v>0</v>
      </c>
    </row>
    <row r="29" spans="1:16">
      <c r="A29" s="4" t="s">
        <v>1301</v>
      </c>
      <c r="J29" s="7" t="n">
        <v>2.5</v>
      </c>
      <c r="L29" s="7" t="n">
        <v>2.5</v>
      </c>
      <c r="N29" s="6" t="n">
        <v>0</v>
      </c>
      <c r="O29" s="6" t="n">
        <v>0</v>
      </c>
    </row>
    <row r="30" spans="1:16">
      <c r="A30" s="4" t="s">
        <v>1302</v>
      </c>
      <c r="J30" s="7" t="n">
        <v>1.67</v>
      </c>
    </row>
    <row r="31" spans="1:16">
      <c r="A31" s="4" t="s">
        <v>1303</v>
      </c>
      <c r="N31" s="7" t="n">
        <v>63.24</v>
      </c>
    </row>
    <row r="32" spans="1:16">
      <c r="A32" s="4" t="s">
        <v>1304</v>
      </c>
    </row>
    <row r="33" spans="1:16">
      <c r="A33" s="3" t="s">
        <v>1284</v>
      </c>
    </row>
    <row r="34" spans="1:16">
      <c r="A34" s="4" t="s">
        <v>1300</v>
      </c>
      <c r="J34" s="5" t="n">
        <v>145648</v>
      </c>
      <c r="N34" s="5" t="n">
        <v>0</v>
      </c>
      <c r="O34" s="5" t="n">
        <v>129520</v>
      </c>
      <c r="P34" s="5" t="n">
        <v>145648</v>
      </c>
    </row>
    <row r="35" spans="1:16">
      <c r="A35" s="4" t="s">
        <v>1301</v>
      </c>
      <c r="N35" s="6" t="n">
        <v>0</v>
      </c>
      <c r="O35" s="7" t="n">
        <v>66.13</v>
      </c>
      <c r="P35" s="6" t="n">
        <v>5</v>
      </c>
    </row>
    <row r="36" spans="1:16">
      <c r="A36" s="4" t="s">
        <v>1294</v>
      </c>
      <c r="N36" s="4" t="s">
        <v>555</v>
      </c>
    </row>
    <row r="37" spans="1:16">
      <c r="A37" s="4" t="s">
        <v>1302</v>
      </c>
      <c r="J37" s="7" t="n">
        <v>1.51</v>
      </c>
    </row>
    <row r="38" spans="1:16">
      <c r="A38" s="4" t="s">
        <v>1293</v>
      </c>
      <c r="N38" s="6" t="n">
        <v>519</v>
      </c>
    </row>
    <row r="39" spans="1:16">
      <c r="A39" s="4" t="s">
        <v>1305</v>
      </c>
    </row>
    <row r="40" spans="1:16">
      <c r="A40" s="3" t="s">
        <v>1284</v>
      </c>
    </row>
    <row r="41" spans="1:16">
      <c r="A41" s="4" t="s">
        <v>1300</v>
      </c>
      <c r="J41" s="5" t="n">
        <v>110573</v>
      </c>
    </row>
    <row r="42" spans="1:16">
      <c r="A42" s="4" t="s">
        <v>1306</v>
      </c>
    </row>
    <row r="43" spans="1:16">
      <c r="A43" s="3" t="s">
        <v>1284</v>
      </c>
    </row>
    <row r="44" spans="1:16">
      <c r="A44" s="4" t="s">
        <v>1300</v>
      </c>
      <c r="J44" s="5" t="n">
        <v>35075</v>
      </c>
    </row>
    <row r="45" spans="1:16">
      <c r="A45" s="4" t="s">
        <v>1307</v>
      </c>
    </row>
    <row r="46" spans="1:16">
      <c r="A46" s="3" t="s">
        <v>1284</v>
      </c>
    </row>
    <row r="47" spans="1:16">
      <c r="A47" s="4" t="s">
        <v>1300</v>
      </c>
      <c r="J47" s="5" t="n">
        <v>70573</v>
      </c>
    </row>
    <row r="48" spans="1:16">
      <c r="A48" s="4" t="s">
        <v>1308</v>
      </c>
    </row>
    <row r="49" spans="1:16">
      <c r="A49" s="3" t="s">
        <v>1284</v>
      </c>
    </row>
    <row r="50" spans="1:16">
      <c r="A50" s="4" t="s">
        <v>1309</v>
      </c>
      <c r="O50" s="4" t="s">
        <v>757</v>
      </c>
    </row>
    <row r="51" spans="1:16">
      <c r="A51" s="4" t="s">
        <v>1300</v>
      </c>
      <c r="J51" s="5" t="n">
        <v>75075</v>
      </c>
      <c r="O51" s="5" t="n">
        <v>129520</v>
      </c>
    </row>
    <row r="52" spans="1:16">
      <c r="A52" s="4" t="s">
        <v>1301</v>
      </c>
      <c r="I52" s="7" t="n">
        <v>66.13</v>
      </c>
    </row>
    <row r="53" spans="1:16">
      <c r="A53" s="4" t="s">
        <v>1302</v>
      </c>
      <c r="I53" s="7" t="n">
        <v>37.44</v>
      </c>
    </row>
    <row r="54" spans="1:16">
      <c r="A54" s="4" t="s">
        <v>1310</v>
      </c>
      <c r="I54" s="4" t="s">
        <v>1311</v>
      </c>
    </row>
    <row r="55" spans="1:16">
      <c r="A55" s="4" t="s">
        <v>1312</v>
      </c>
    </row>
    <row r="56" spans="1:16">
      <c r="A56" s="3" t="s">
        <v>1284</v>
      </c>
    </row>
    <row r="57" spans="1:16">
      <c r="A57" s="4" t="s">
        <v>1301</v>
      </c>
      <c r="J57" s="7" t="n">
        <v>2.5</v>
      </c>
    </row>
    <row r="58" spans="1:16">
      <c r="A58" s="4" t="s">
        <v>1313</v>
      </c>
    </row>
    <row r="59" spans="1:16">
      <c r="A59" s="3" t="s">
        <v>1284</v>
      </c>
    </row>
    <row r="60" spans="1:16">
      <c r="A60" s="4" t="s">
        <v>1301</v>
      </c>
      <c r="J60" s="6" t="n">
        <v>5</v>
      </c>
    </row>
    <row r="61" spans="1:16">
      <c r="A61" s="4" t="s">
        <v>1314</v>
      </c>
    </row>
    <row r="62" spans="1:16">
      <c r="A62" s="3" t="s">
        <v>1284</v>
      </c>
    </row>
    <row r="63" spans="1:16">
      <c r="A63" s="4" t="s">
        <v>1303</v>
      </c>
      <c r="N63" s="7" t="n">
        <v>60.74</v>
      </c>
    </row>
    <row r="64" spans="1:16">
      <c r="A64" s="4" t="s">
        <v>1315</v>
      </c>
    </row>
    <row r="65" spans="1:16">
      <c r="A65" s="3" t="s">
        <v>1284</v>
      </c>
    </row>
    <row r="66" spans="1:16">
      <c r="A66" s="4" t="s">
        <v>1303</v>
      </c>
      <c r="N66" s="7" t="n">
        <v>-0.39</v>
      </c>
    </row>
    <row r="67" spans="1:16">
      <c r="A67" s="4" t="s">
        <v>89</v>
      </c>
    </row>
    <row r="68" spans="1:16">
      <c r="A68" s="3" t="s">
        <v>1284</v>
      </c>
    </row>
    <row r="69" spans="1:16">
      <c r="A69" s="4" t="s">
        <v>1285</v>
      </c>
      <c r="M69" s="6" t="n">
        <v>0</v>
      </c>
    </row>
    <row r="70" spans="1:16">
      <c r="A70" s="4" t="s">
        <v>1286</v>
      </c>
      <c r="M70" s="5" t="n">
        <v>3</v>
      </c>
    </row>
    <row r="71" spans="1:16">
      <c r="A71" s="4" t="s">
        <v>1287</v>
      </c>
      <c r="M71" s="6" t="n">
        <v>465</v>
      </c>
    </row>
    <row r="72" spans="1:16">
      <c r="A72" s="4" t="s">
        <v>859</v>
      </c>
      <c r="M72" s="5" t="n">
        <v>0</v>
      </c>
    </row>
    <row r="73" spans="1:16">
      <c r="A73" s="4" t="s">
        <v>1288</v>
      </c>
      <c r="M73" s="6" t="n">
        <v>0</v>
      </c>
    </row>
    <row r="74" spans="1:16">
      <c r="A74" s="4" t="s">
        <v>1303</v>
      </c>
      <c r="M74" s="6" t="n">
        <v>0</v>
      </c>
    </row>
    <row r="75" spans="1:16">
      <c r="A75" s="4" t="s">
        <v>1316</v>
      </c>
      <c r="M75" s="6" t="n">
        <v>0</v>
      </c>
    </row>
    <row r="76" spans="1:16">
      <c r="A76" s="4" t="s">
        <v>1317</v>
      </c>
      <c r="M76" s="5" t="n">
        <v>0</v>
      </c>
    </row>
    <row r="77" spans="1:16">
      <c r="A77" s="4" t="s">
        <v>1318</v>
      </c>
      <c r="M77" s="5" t="n">
        <v>0</v>
      </c>
    </row>
    <row r="78" spans="1:16">
      <c r="A78" s="4" t="s">
        <v>1319</v>
      </c>
      <c r="M78" s="6" t="n">
        <v>0</v>
      </c>
    </row>
    <row r="79" spans="1:16">
      <c r="A79" s="4" t="s">
        <v>1320</v>
      </c>
    </row>
    <row r="80" spans="1:16">
      <c r="A80" s="3" t="s">
        <v>1284</v>
      </c>
    </row>
    <row r="81" spans="1:16">
      <c r="A81" s="4" t="s">
        <v>1291</v>
      </c>
      <c r="M81" s="5" t="n">
        <v>0</v>
      </c>
    </row>
    <row r="82" spans="1:16">
      <c r="A82" s="4" t="s">
        <v>1292</v>
      </c>
      <c r="M82" s="6" t="n">
        <v>0</v>
      </c>
    </row>
    <row r="83" spans="1:16">
      <c r="A83" s="4" t="s">
        <v>1293</v>
      </c>
      <c r="M83" s="6" t="n">
        <v>2184</v>
      </c>
    </row>
    <row r="84" spans="1:16">
      <c r="A84" s="4" t="s">
        <v>1294</v>
      </c>
      <c r="M84" s="4" t="s">
        <v>1321</v>
      </c>
    </row>
    <row r="85" spans="1:16">
      <c r="A85" s="4" t="s">
        <v>1322</v>
      </c>
    </row>
    <row r="86" spans="1:16">
      <c r="A86" s="3" t="s">
        <v>1284</v>
      </c>
    </row>
    <row r="87" spans="1:16">
      <c r="A87" s="4" t="s">
        <v>1291</v>
      </c>
      <c r="M87" s="5" t="n">
        <v>0</v>
      </c>
    </row>
    <row r="88" spans="1:16">
      <c r="A88" s="4" t="s">
        <v>1292</v>
      </c>
      <c r="M88" s="6" t="n">
        <v>0</v>
      </c>
    </row>
    <row r="89" spans="1:16">
      <c r="A89" s="4" t="s">
        <v>1293</v>
      </c>
      <c r="M89" s="6" t="n">
        <v>36</v>
      </c>
    </row>
    <row r="90" spans="1:16">
      <c r="A90" s="4" t="s">
        <v>1294</v>
      </c>
      <c r="M90" s="4" t="s">
        <v>1323</v>
      </c>
    </row>
    <row r="91" spans="1:16">
      <c r="A91" s="4" t="s">
        <v>1324</v>
      </c>
    </row>
    <row r="92" spans="1:16">
      <c r="A92" s="3" t="s">
        <v>1284</v>
      </c>
    </row>
    <row r="93" spans="1:16">
      <c r="A93" s="4" t="s">
        <v>1291</v>
      </c>
      <c r="M93" s="5" t="n">
        <v>0</v>
      </c>
    </row>
    <row r="94" spans="1:16">
      <c r="A94" s="4" t="s">
        <v>1309</v>
      </c>
      <c r="M94" s="4" t="s">
        <v>757</v>
      </c>
    </row>
    <row r="95" spans="1:16">
      <c r="A95" s="4" t="s">
        <v>1325</v>
      </c>
    </row>
    <row r="96" spans="1:16">
      <c r="A96" s="3" t="s">
        <v>1284</v>
      </c>
    </row>
    <row r="97" spans="1:16">
      <c r="A97" s="4" t="s">
        <v>1326</v>
      </c>
      <c r="M97" s="4" t="s">
        <v>1229</v>
      </c>
    </row>
    <row r="98" spans="1:16">
      <c r="A98" s="4" t="s">
        <v>1327</v>
      </c>
    </row>
    <row r="99" spans="1:16">
      <c r="A99" s="3" t="s">
        <v>1284</v>
      </c>
    </row>
    <row r="100" spans="1:16">
      <c r="A100" s="4" t="s">
        <v>1326</v>
      </c>
      <c r="M100" s="4" t="s">
        <v>1328</v>
      </c>
    </row>
    <row r="101" spans="1:16">
      <c r="A101" s="4" t="s">
        <v>1329</v>
      </c>
    </row>
    <row r="102" spans="1:16">
      <c r="A102" s="3" t="s">
        <v>1284</v>
      </c>
    </row>
    <row r="103" spans="1:16">
      <c r="A103" s="4" t="s">
        <v>1330</v>
      </c>
      <c r="L103" s="4" t="s">
        <v>1331</v>
      </c>
      <c r="N103" s="4" t="s">
        <v>1332</v>
      </c>
      <c r="O103" s="4" t="s">
        <v>1333</v>
      </c>
    </row>
    <row r="104" spans="1:16">
      <c r="A104" s="4" t="s">
        <v>1334</v>
      </c>
    </row>
    <row r="105" spans="1:16">
      <c r="A105" s="3" t="s">
        <v>1284</v>
      </c>
    </row>
    <row r="106" spans="1:16">
      <c r="A106" s="4" t="s">
        <v>1330</v>
      </c>
      <c r="M106" s="4" t="s">
        <v>1335</v>
      </c>
    </row>
    <row r="107" spans="1:16">
      <c r="A107" s="4" t="s">
        <v>858</v>
      </c>
    </row>
    <row r="108" spans="1:16">
      <c r="A108" s="3" t="s">
        <v>1284</v>
      </c>
    </row>
    <row r="109" spans="1:16">
      <c r="A109" s="4" t="s">
        <v>1336</v>
      </c>
      <c r="N109" s="5" t="n">
        <v>1201202</v>
      </c>
    </row>
    <row r="110" spans="1:16">
      <c r="A110" s="4" t="s">
        <v>1337</v>
      </c>
      <c r="N110" s="5" t="n">
        <v>57958</v>
      </c>
    </row>
    <row r="111" spans="1:16">
      <c r="A111" s="4" t="s">
        <v>1285</v>
      </c>
      <c r="F111" s="6" t="n">
        <v>7949</v>
      </c>
    </row>
    <row r="112" spans="1:16">
      <c r="A112" s="4" t="s">
        <v>1338</v>
      </c>
      <c r="F112" s="5" t="n">
        <v>5113</v>
      </c>
    </row>
    <row r="113" spans="1:16">
      <c r="A113" s="4" t="s">
        <v>1339</v>
      </c>
      <c r="F113" s="6" t="n">
        <v>7949</v>
      </c>
    </row>
    <row r="114" spans="1:16">
      <c r="A114" s="4" t="s">
        <v>1300</v>
      </c>
      <c r="O114" s="5" t="n">
        <v>129520</v>
      </c>
    </row>
    <row r="115" spans="1:16">
      <c r="A115" s="4" t="s">
        <v>1301</v>
      </c>
      <c r="I115" s="7" t="n">
        <v>66.13</v>
      </c>
    </row>
    <row r="116" spans="1:16">
      <c r="A116" s="4" t="s">
        <v>1302</v>
      </c>
      <c r="I116" s="8" t="n">
        <v>37.44</v>
      </c>
    </row>
    <row r="117" spans="1:16">
      <c r="A117" s="4" t="s">
        <v>1340</v>
      </c>
    </row>
    <row r="118" spans="1:16">
      <c r="A118" s="3" t="s">
        <v>1284</v>
      </c>
    </row>
    <row r="119" spans="1:16">
      <c r="A119" s="4" t="s">
        <v>1291</v>
      </c>
      <c r="L119" s="5" t="n">
        <v>28122</v>
      </c>
    </row>
    <row r="120" spans="1:16">
      <c r="A120" s="4" t="s">
        <v>1341</v>
      </c>
    </row>
    <row r="121" spans="1:16">
      <c r="A121" s="3" t="s">
        <v>1284</v>
      </c>
    </row>
    <row r="122" spans="1:16">
      <c r="A122" s="4" t="s">
        <v>1291</v>
      </c>
      <c r="N122" s="5" t="n">
        <v>18063</v>
      </c>
    </row>
    <row r="123" spans="1:16">
      <c r="A123" s="4" t="s">
        <v>1292</v>
      </c>
      <c r="N123" s="6" t="n">
        <v>65</v>
      </c>
    </row>
    <row r="124" spans="1:16">
      <c r="A124" s="4" t="s">
        <v>1342</v>
      </c>
      <c r="N124" s="6" t="n">
        <v>1058</v>
      </c>
      <c r="O124" s="6" t="n">
        <v>163</v>
      </c>
    </row>
    <row r="125" spans="1:16">
      <c r="A125" s="4" t="s">
        <v>1343</v>
      </c>
    </row>
    <row r="126" spans="1:16">
      <c r="A126" s="3" t="s">
        <v>1284</v>
      </c>
    </row>
    <row r="127" spans="1:16">
      <c r="A127" s="4" t="s">
        <v>1291</v>
      </c>
      <c r="N127" s="5" t="n">
        <v>7310</v>
      </c>
    </row>
    <row r="128" spans="1:16">
      <c r="A128" s="4" t="s">
        <v>1292</v>
      </c>
      <c r="C128" s="7" t="n">
        <v>64.97</v>
      </c>
    </row>
    <row r="129" spans="1:16">
      <c r="A129" s="4" t="s">
        <v>1344</v>
      </c>
    </row>
    <row r="130" spans="1:16">
      <c r="A130" s="3" t="s">
        <v>1284</v>
      </c>
    </row>
    <row r="131" spans="1:16">
      <c r="A131" s="4" t="s">
        <v>1291</v>
      </c>
      <c r="J131" s="5" t="n">
        <v>309310</v>
      </c>
      <c r="O131" s="5" t="n">
        <v>437450</v>
      </c>
    </row>
    <row r="132" spans="1:16">
      <c r="A132" s="4" t="s">
        <v>1292</v>
      </c>
      <c r="E132" s="6" t="n">
        <v>68</v>
      </c>
      <c r="I132" s="7" t="n">
        <v>65.5</v>
      </c>
    </row>
    <row r="133" spans="1:16">
      <c r="A133" s="4" t="s">
        <v>1309</v>
      </c>
      <c r="N133" s="4" t="s">
        <v>757</v>
      </c>
    </row>
    <row r="134" spans="1:16">
      <c r="A134" s="4" t="s">
        <v>1345</v>
      </c>
    </row>
    <row r="135" spans="1:16">
      <c r="A135" s="3" t="s">
        <v>1284</v>
      </c>
    </row>
    <row r="136" spans="1:16">
      <c r="A136" s="4" t="s">
        <v>1309</v>
      </c>
      <c r="N136" s="4" t="s">
        <v>757</v>
      </c>
    </row>
    <row r="137" spans="1:16">
      <c r="A137" s="4" t="s">
        <v>1310</v>
      </c>
      <c r="I137" s="4" t="s">
        <v>1311</v>
      </c>
    </row>
    <row r="138" spans="1:16">
      <c r="A138" s="4" t="s">
        <v>1346</v>
      </c>
    </row>
    <row r="139" spans="1:16">
      <c r="A139" s="3" t="s">
        <v>1284</v>
      </c>
    </row>
    <row r="140" spans="1:16">
      <c r="A140" s="4" t="s">
        <v>1291</v>
      </c>
      <c r="O140" s="5" t="n">
        <v>5504</v>
      </c>
    </row>
    <row r="141" spans="1:16">
      <c r="A141" s="4" t="s">
        <v>1292</v>
      </c>
      <c r="E141" s="6" t="n">
        <v>68</v>
      </c>
      <c r="G141" s="6" t="n">
        <v>73</v>
      </c>
      <c r="H141" s="6" t="n">
        <v>74</v>
      </c>
    </row>
    <row r="142" spans="1:16">
      <c r="A142" s="4" t="s">
        <v>1347</v>
      </c>
    </row>
    <row r="143" spans="1:16">
      <c r="A143" s="3" t="s">
        <v>1284</v>
      </c>
    </row>
    <row r="144" spans="1:16">
      <c r="A144" s="4" t="s">
        <v>1291</v>
      </c>
      <c r="O144" s="5" t="n">
        <v>6700</v>
      </c>
    </row>
    <row r="145" spans="1:16">
      <c r="A145" s="4" t="s">
        <v>1292</v>
      </c>
      <c r="O145" s="7" t="n">
        <v>62.55</v>
      </c>
    </row>
    <row r="146" spans="1:16">
      <c r="A146" s="4" t="s">
        <v>1348</v>
      </c>
    </row>
    <row r="147" spans="1:16">
      <c r="A147" s="3" t="s">
        <v>1284</v>
      </c>
    </row>
    <row r="148" spans="1:16">
      <c r="A148" s="4" t="s">
        <v>1300</v>
      </c>
      <c r="J148" s="5" t="n">
        <v>145648</v>
      </c>
    </row>
    <row r="149" spans="1:16">
      <c r="A149" s="4" t="s">
        <v>1301</v>
      </c>
      <c r="J149" s="7" t="n">
        <v>2.5</v>
      </c>
    </row>
    <row r="150" spans="1:16">
      <c r="A150" s="4" t="s">
        <v>1349</v>
      </c>
    </row>
    <row r="151" spans="1:16">
      <c r="A151" s="3" t="s">
        <v>1284</v>
      </c>
    </row>
    <row r="152" spans="1:16">
      <c r="A152" s="4" t="s">
        <v>1300</v>
      </c>
      <c r="J152" s="5" t="n">
        <v>145648</v>
      </c>
    </row>
    <row r="153" spans="1:16">
      <c r="A153" s="4" t="s">
        <v>1350</v>
      </c>
    </row>
    <row r="154" spans="1:16">
      <c r="A154" s="3" t="s">
        <v>1284</v>
      </c>
    </row>
    <row r="155" spans="1:16">
      <c r="A155" s="4" t="s">
        <v>1301</v>
      </c>
      <c r="J155" s="7" t="n">
        <v>2.5</v>
      </c>
    </row>
    <row r="156" spans="1:16">
      <c r="A156" s="4" t="s">
        <v>1351</v>
      </c>
    </row>
    <row r="157" spans="1:16">
      <c r="A157" s="3" t="s">
        <v>1284</v>
      </c>
    </row>
    <row r="158" spans="1:16">
      <c r="A158" s="4" t="s">
        <v>1301</v>
      </c>
      <c r="J158" s="6" t="n">
        <v>5</v>
      </c>
    </row>
    <row r="159" spans="1:16">
      <c r="A159" s="4" t="s">
        <v>1352</v>
      </c>
    </row>
    <row r="160" spans="1:16">
      <c r="A160" s="3" t="s">
        <v>1284</v>
      </c>
    </row>
    <row r="161" spans="1:16">
      <c r="A161" s="4" t="s">
        <v>1353</v>
      </c>
      <c r="N161" s="5" t="n">
        <v>18748</v>
      </c>
    </row>
    <row r="162" spans="1:16">
      <c r="A162" s="4" t="s">
        <v>1354</v>
      </c>
    </row>
    <row r="163" spans="1:16">
      <c r="A163" s="3" t="s">
        <v>1284</v>
      </c>
    </row>
    <row r="164" spans="1:16">
      <c r="A164" s="4" t="s">
        <v>1336</v>
      </c>
      <c r="N164" s="5" t="n">
        <v>1000000</v>
      </c>
    </row>
    <row r="165" spans="1:16">
      <c r="A165" s="4" t="s">
        <v>1337</v>
      </c>
      <c r="N165" s="5" t="n">
        <v>828280</v>
      </c>
    </row>
    <row r="166" spans="1:16">
      <c r="A166" s="4" t="s">
        <v>1355</v>
      </c>
    </row>
    <row r="167" spans="1:16">
      <c r="A167" s="3" t="s">
        <v>1284</v>
      </c>
    </row>
    <row r="168" spans="1:16">
      <c r="A168" s="4" t="s">
        <v>1291</v>
      </c>
      <c r="N168" s="5" t="n">
        <v>169849</v>
      </c>
    </row>
    <row r="169" spans="1:16">
      <c r="A169" s="4" t="s">
        <v>1292</v>
      </c>
      <c r="N169" s="6" t="n">
        <v>75</v>
      </c>
    </row>
    <row r="170" spans="1:16">
      <c r="A170" s="4" t="s">
        <v>1356</v>
      </c>
    </row>
    <row r="171" spans="1:16">
      <c r="A171" s="3" t="s">
        <v>1284</v>
      </c>
    </row>
    <row r="172" spans="1:16">
      <c r="A172" s="4" t="s">
        <v>1291</v>
      </c>
      <c r="N172" s="5" t="n">
        <v>2997</v>
      </c>
    </row>
    <row r="173" spans="1:16">
      <c r="A173" s="4" t="s">
        <v>1292</v>
      </c>
      <c r="N173" s="6" t="n">
        <v>75</v>
      </c>
    </row>
    <row r="174" spans="1:16">
      <c r="A174" s="4" t="s">
        <v>1357</v>
      </c>
    </row>
    <row r="175" spans="1:16">
      <c r="A175" s="3" t="s">
        <v>1284</v>
      </c>
    </row>
    <row r="176" spans="1:16">
      <c r="A176" s="4" t="s">
        <v>1336</v>
      </c>
      <c r="N176" s="5" t="n">
        <v>0</v>
      </c>
    </row>
    <row r="177" spans="1:16">
      <c r="A177" s="4" t="s">
        <v>1337</v>
      </c>
      <c r="N177" s="5" t="n">
        <v>0</v>
      </c>
    </row>
    <row r="178" spans="1:16">
      <c r="A178" s="4" t="s">
        <v>1291</v>
      </c>
      <c r="B178" s="5" t="n">
        <v>89766</v>
      </c>
    </row>
    <row r="179" spans="1:16">
      <c r="A179" s="4" t="s">
        <v>1358</v>
      </c>
    </row>
    <row r="180" spans="1:16">
      <c r="A180" s="3" t="s">
        <v>1284</v>
      </c>
    </row>
    <row r="181" spans="1:16">
      <c r="A181" s="4" t="s">
        <v>1291</v>
      </c>
      <c r="N181" s="5" t="n">
        <v>89766</v>
      </c>
    </row>
    <row r="182" spans="1:16">
      <c r="A182" s="4" t="s">
        <v>1292</v>
      </c>
      <c r="N182" s="6" t="n">
        <v>75</v>
      </c>
    </row>
    <row r="183" spans="1:16">
      <c r="A183" s="4" t="s">
        <v>1359</v>
      </c>
    </row>
    <row r="184" spans="1:16">
      <c r="A184" s="3" t="s">
        <v>1284</v>
      </c>
    </row>
    <row r="185" spans="1:16">
      <c r="A185" s="4" t="s">
        <v>1336</v>
      </c>
      <c r="K185" s="5" t="n">
        <v>13100000</v>
      </c>
    </row>
    <row r="186" spans="1:16">
      <c r="A186" s="4" t="s">
        <v>1337</v>
      </c>
      <c r="M186" s="5" t="n">
        <v>7218657</v>
      </c>
    </row>
    <row r="187" spans="1:16">
      <c r="A187" s="4" t="s">
        <v>1360</v>
      </c>
      <c r="K187" s="5" t="n">
        <v>3100000</v>
      </c>
    </row>
    <row r="188" spans="1:16">
      <c r="A188" s="4" t="s">
        <v>1361</v>
      </c>
    </row>
    <row r="189" spans="1:16">
      <c r="A189" s="3" t="s">
        <v>1284</v>
      </c>
    </row>
    <row r="190" spans="1:16">
      <c r="A190" s="4" t="s">
        <v>859</v>
      </c>
      <c r="N190" s="5" t="n">
        <v>76648000</v>
      </c>
    </row>
    <row r="191" spans="1:16">
      <c r="A191" s="4" t="s">
        <v>1289</v>
      </c>
      <c r="N191" s="6" t="n">
        <v>5240</v>
      </c>
    </row>
    <row r="192" spans="1:16">
      <c r="A192" s="4" t="s">
        <v>1362</v>
      </c>
      <c r="N192" s="7" t="n">
        <v>68.36</v>
      </c>
    </row>
    <row r="193" spans="1:16">
      <c r="A193" s="4" t="s">
        <v>858</v>
      </c>
    </row>
    <row r="194" spans="1:16">
      <c r="A194" s="3" t="s">
        <v>1284</v>
      </c>
    </row>
    <row r="195" spans="1:16">
      <c r="A195" s="4" t="s">
        <v>859</v>
      </c>
      <c r="D195" s="5" t="n">
        <v>309310</v>
      </c>
    </row>
    <row r="196" spans="1:16">
      <c r="A196" s="4" t="s">
        <v>1288</v>
      </c>
      <c r="D196" s="6" t="n">
        <v>17445</v>
      </c>
    </row>
    <row r="197" spans="1:16">
      <c r="A197" s="4" t="s">
        <v>1362</v>
      </c>
      <c r="D197" s="7" t="n">
        <v>56.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3</v>
      </c>
      <c r="B1" s="2" t="s">
        <v>1053</v>
      </c>
      <c r="C1" s="2" t="s">
        <v>39</v>
      </c>
      <c r="D1" s="2" t="s">
        <v>613</v>
      </c>
    </row>
    <row r="2" spans="1:4">
      <c r="A2" s="3" t="s">
        <v>1284</v>
      </c>
    </row>
    <row r="3" spans="1:4">
      <c r="A3" s="4" t="s">
        <v>614</v>
      </c>
      <c r="D3" s="6" t="n">
        <v>75</v>
      </c>
    </row>
    <row r="4" spans="1:4">
      <c r="A4" s="4" t="s">
        <v>783</v>
      </c>
    </row>
    <row r="5" spans="1:4">
      <c r="A5" s="3" t="s">
        <v>1284</v>
      </c>
    </row>
    <row r="6" spans="1:4">
      <c r="A6" s="4" t="s">
        <v>614</v>
      </c>
      <c r="C6" s="7" t="n">
        <v>65.5</v>
      </c>
    </row>
    <row r="7" spans="1:4">
      <c r="A7" s="4" t="s">
        <v>1364</v>
      </c>
      <c r="C7" s="7" t="n">
        <v>66.13</v>
      </c>
    </row>
    <row r="8" spans="1:4">
      <c r="A8" s="4" t="s">
        <v>1365</v>
      </c>
      <c r="C8" s="4" t="s">
        <v>761</v>
      </c>
    </row>
    <row r="9" spans="1:4">
      <c r="A9" s="4" t="s">
        <v>1366</v>
      </c>
      <c r="C9" s="4" t="s">
        <v>1367</v>
      </c>
    </row>
    <row r="10" spans="1:4">
      <c r="A10" s="4" t="s">
        <v>1368</v>
      </c>
      <c r="B10" s="6" t="n">
        <v>44644</v>
      </c>
    </row>
    <row r="11" spans="1:4">
      <c r="A11" s="4" t="s">
        <v>1369</v>
      </c>
      <c r="B11" s="4" t="s">
        <v>1370</v>
      </c>
      <c r="C11" s="4" t="s">
        <v>1371</v>
      </c>
    </row>
    <row r="12" spans="1:4">
      <c r="A12" s="4" t="s">
        <v>1372</v>
      </c>
      <c r="B12" s="4" t="s">
        <v>1224</v>
      </c>
    </row>
    <row r="13" spans="1:4">
      <c r="A13" s="4" t="s">
        <v>1373</v>
      </c>
      <c r="B13" s="4" t="s">
        <v>1374</v>
      </c>
    </row>
    <row r="14" spans="1:4">
      <c r="A14" s="4" t="s">
        <v>1299</v>
      </c>
    </row>
    <row r="15" spans="1:4">
      <c r="A15" s="3" t="s">
        <v>1284</v>
      </c>
    </row>
    <row r="16" spans="1:4">
      <c r="A16" s="4" t="s">
        <v>1375</v>
      </c>
      <c r="B16" s="7" t="n">
        <v>2.5</v>
      </c>
    </row>
    <row r="17" spans="1:4">
      <c r="A17" s="4" t="s">
        <v>1304</v>
      </c>
    </row>
    <row r="18" spans="1:4">
      <c r="A18" s="3" t="s">
        <v>1284</v>
      </c>
    </row>
    <row r="19" spans="1:4">
      <c r="A19" s="4" t="s">
        <v>1375</v>
      </c>
      <c r="B19" s="6"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1376</v>
      </c>
      <c r="B1" s="2" t="s">
        <v>35</v>
      </c>
      <c r="C1" s="2" t="s">
        <v>36</v>
      </c>
      <c r="D1" s="2" t="s">
        <v>1</v>
      </c>
    </row>
    <row r="2" spans="1:5">
      <c r="B2" s="2" t="s">
        <v>37</v>
      </c>
      <c r="C2" s="2" t="s">
        <v>38</v>
      </c>
      <c r="D2" s="2" t="s">
        <v>2</v>
      </c>
      <c r="E2" s="2" t="s">
        <v>39</v>
      </c>
    </row>
    <row r="3" spans="1:5">
      <c r="A3" s="4" t="s">
        <v>1290</v>
      </c>
    </row>
    <row r="4" spans="1:5">
      <c r="A4" s="3" t="s">
        <v>1377</v>
      </c>
    </row>
    <row r="5" spans="1:5">
      <c r="A5" s="4" t="s">
        <v>1378</v>
      </c>
      <c r="B5" s="5" t="n">
        <v>0</v>
      </c>
      <c r="D5" s="5" t="n">
        <v>437450</v>
      </c>
      <c r="E5" s="5" t="n">
        <v>0</v>
      </c>
    </row>
    <row r="6" spans="1:5">
      <c r="A6" s="4" t="s">
        <v>1379</v>
      </c>
      <c r="B6" s="5" t="n">
        <v>309310</v>
      </c>
      <c r="D6" s="5" t="n">
        <v>0</v>
      </c>
      <c r="E6" s="5" t="n">
        <v>437450</v>
      </c>
    </row>
    <row r="7" spans="1:5">
      <c r="A7" s="4" t="s">
        <v>1380</v>
      </c>
      <c r="B7" s="5" t="n">
        <v>-309310</v>
      </c>
      <c r="D7" s="5" t="n">
        <v>-172651</v>
      </c>
      <c r="E7" s="5" t="n">
        <v>0</v>
      </c>
    </row>
    <row r="8" spans="1:5">
      <c r="A8" s="4" t="s">
        <v>1381</v>
      </c>
      <c r="B8" s="5" t="n">
        <v>0</v>
      </c>
      <c r="D8" s="5" t="n">
        <v>0</v>
      </c>
      <c r="E8" s="5" t="n">
        <v>0</v>
      </c>
    </row>
    <row r="9" spans="1:5">
      <c r="A9" s="4" t="s">
        <v>1382</v>
      </c>
      <c r="B9" s="5" t="n">
        <v>0</v>
      </c>
      <c r="C9" s="5" t="n">
        <v>0</v>
      </c>
      <c r="D9" s="5" t="n">
        <v>264799</v>
      </c>
      <c r="E9" s="5" t="n">
        <v>437450</v>
      </c>
    </row>
    <row r="10" spans="1:5">
      <c r="A10" s="3" t="s">
        <v>1383</v>
      </c>
    </row>
    <row r="11" spans="1:5">
      <c r="A11" s="4" t="s">
        <v>1384</v>
      </c>
      <c r="B11" s="6" t="n">
        <v>0</v>
      </c>
      <c r="D11" s="7" t="n">
        <v>65.55</v>
      </c>
      <c r="E11" s="6" t="n">
        <v>0</v>
      </c>
    </row>
    <row r="12" spans="1:5">
      <c r="A12" s="4" t="s">
        <v>1385</v>
      </c>
      <c r="B12" s="8" t="n">
        <v>2.5</v>
      </c>
      <c r="D12" s="5" t="n">
        <v>0</v>
      </c>
      <c r="E12" s="8" t="n">
        <v>65.55</v>
      </c>
    </row>
    <row r="13" spans="1:5">
      <c r="A13" s="4" t="s">
        <v>1386</v>
      </c>
      <c r="B13" s="8" t="n">
        <v>2.5</v>
      </c>
      <c r="D13" s="8" t="n">
        <v>65.55</v>
      </c>
      <c r="E13" s="5" t="n">
        <v>0</v>
      </c>
    </row>
    <row r="14" spans="1:5">
      <c r="A14" s="4" t="s">
        <v>1387</v>
      </c>
      <c r="B14" s="5" t="n">
        <v>0</v>
      </c>
      <c r="D14" s="5" t="n">
        <v>0</v>
      </c>
      <c r="E14" s="5" t="n">
        <v>0</v>
      </c>
    </row>
    <row r="15" spans="1:5">
      <c r="A15" s="4" t="s">
        <v>1388</v>
      </c>
      <c r="B15" s="6" t="n">
        <v>0</v>
      </c>
      <c r="C15" s="6" t="n">
        <v>0</v>
      </c>
      <c r="D15" s="7" t="n">
        <v>65.55</v>
      </c>
      <c r="E15" s="7" t="n">
        <v>65.55</v>
      </c>
    </row>
    <row r="16" spans="1:5">
      <c r="A16" s="4" t="s">
        <v>1295</v>
      </c>
    </row>
    <row r="17" spans="1:5">
      <c r="A17" s="3" t="s">
        <v>1377</v>
      </c>
    </row>
    <row r="18" spans="1:5">
      <c r="A18" s="4" t="s">
        <v>1378</v>
      </c>
      <c r="B18" s="5" t="n">
        <v>0</v>
      </c>
      <c r="D18" s="5" t="n">
        <v>5504</v>
      </c>
      <c r="E18" s="5" t="n">
        <v>28122</v>
      </c>
    </row>
    <row r="19" spans="1:5">
      <c r="A19" s="4" t="s">
        <v>1379</v>
      </c>
      <c r="B19" s="5" t="n">
        <v>28122</v>
      </c>
      <c r="D19" s="5" t="n">
        <v>269922</v>
      </c>
      <c r="E19" s="5" t="n">
        <v>5504</v>
      </c>
    </row>
    <row r="20" spans="1:5">
      <c r="A20" s="4" t="s">
        <v>1380</v>
      </c>
      <c r="B20" s="5" t="n">
        <v>0</v>
      </c>
      <c r="D20" s="5" t="n">
        <v>-22417</v>
      </c>
      <c r="E20" s="5" t="n">
        <v>-28122</v>
      </c>
    </row>
    <row r="21" spans="1:5">
      <c r="A21" s="4" t="s">
        <v>1381</v>
      </c>
      <c r="B21" s="5" t="n">
        <v>0</v>
      </c>
      <c r="D21" s="5" t="n">
        <v>-1134</v>
      </c>
      <c r="E21" s="5" t="n">
        <v>0</v>
      </c>
    </row>
    <row r="22" spans="1:5">
      <c r="A22" s="4" t="s">
        <v>1382</v>
      </c>
      <c r="B22" s="5" t="n">
        <v>28122</v>
      </c>
      <c r="C22" s="5" t="n">
        <v>0</v>
      </c>
      <c r="D22" s="5" t="n">
        <v>251875</v>
      </c>
      <c r="E22" s="5" t="n">
        <v>5504</v>
      </c>
    </row>
    <row r="23" spans="1:5">
      <c r="A23" s="3" t="s">
        <v>1383</v>
      </c>
    </row>
    <row r="24" spans="1:5">
      <c r="A24" s="4" t="s">
        <v>1384</v>
      </c>
      <c r="B24" s="6" t="n">
        <v>0</v>
      </c>
      <c r="D24" s="7" t="n">
        <v>73.37</v>
      </c>
      <c r="E24" s="6" t="n">
        <v>16</v>
      </c>
    </row>
    <row r="25" spans="1:5">
      <c r="A25" s="4" t="s">
        <v>1385</v>
      </c>
      <c r="B25" s="5" t="n">
        <v>16</v>
      </c>
      <c r="D25" s="8" t="n">
        <v>74.73</v>
      </c>
      <c r="E25" s="8" t="n">
        <v>73.37</v>
      </c>
    </row>
    <row r="26" spans="1:5">
      <c r="A26" s="4" t="s">
        <v>1386</v>
      </c>
      <c r="B26" s="5" t="n">
        <v>0</v>
      </c>
      <c r="D26" s="8" t="n">
        <v>74.67</v>
      </c>
      <c r="E26" s="5" t="n">
        <v>16</v>
      </c>
    </row>
    <row r="27" spans="1:5">
      <c r="A27" s="4" t="s">
        <v>1387</v>
      </c>
      <c r="B27" s="5" t="n">
        <v>0</v>
      </c>
      <c r="D27" s="8" t="n">
        <v>73.61</v>
      </c>
      <c r="E27" s="5" t="n">
        <v>0</v>
      </c>
    </row>
    <row r="28" spans="1:5">
      <c r="A28" s="4" t="s">
        <v>1388</v>
      </c>
      <c r="B28" s="6" t="n">
        <v>16</v>
      </c>
      <c r="C28" s="6" t="n">
        <v>0</v>
      </c>
      <c r="D28" s="7" t="n">
        <v>74.70999999999999</v>
      </c>
      <c r="E28" s="7" t="n">
        <v>73.37</v>
      </c>
    </row>
    <row r="29" spans="1:5">
      <c r="A29" s="4" t="s">
        <v>1389</v>
      </c>
    </row>
    <row r="30" spans="1:5">
      <c r="A30" s="3" t="s">
        <v>1377</v>
      </c>
    </row>
    <row r="31" spans="1:5">
      <c r="A31" s="4" t="s">
        <v>1380</v>
      </c>
      <c r="E31" s="5" t="n">
        <v>-18748</v>
      </c>
    </row>
    <row r="32" spans="1:5">
      <c r="A32" s="4" t="s">
        <v>1297</v>
      </c>
    </row>
    <row r="33" spans="1:5">
      <c r="A33" s="3" t="s">
        <v>1377</v>
      </c>
    </row>
    <row r="34" spans="1:5">
      <c r="A34" s="4" t="s">
        <v>1378</v>
      </c>
      <c r="D34" s="5" t="n">
        <v>6700</v>
      </c>
      <c r="E34" s="5" t="n">
        <v>0</v>
      </c>
    </row>
    <row r="35" spans="1:5">
      <c r="A35" s="4" t="s">
        <v>1379</v>
      </c>
      <c r="D35" s="5" t="n">
        <v>18063</v>
      </c>
      <c r="E35" s="5" t="n">
        <v>6700</v>
      </c>
    </row>
    <row r="36" spans="1:5">
      <c r="A36" s="4" t="s">
        <v>1380</v>
      </c>
      <c r="D36" s="5" t="n">
        <v>-6700</v>
      </c>
      <c r="E36" s="5" t="n">
        <v>0</v>
      </c>
    </row>
    <row r="37" spans="1:5">
      <c r="A37" s="4" t="s">
        <v>1381</v>
      </c>
      <c r="D37" s="5" t="n">
        <v>0</v>
      </c>
      <c r="E37" s="5" t="n">
        <v>0</v>
      </c>
    </row>
    <row r="38" spans="1:5">
      <c r="A38" s="4" t="s">
        <v>1382</v>
      </c>
      <c r="B38" s="5" t="n">
        <v>0</v>
      </c>
      <c r="D38" s="5" t="n">
        <v>18063</v>
      </c>
      <c r="E38" s="5" t="n">
        <v>6700</v>
      </c>
    </row>
    <row r="39" spans="1:5">
      <c r="A39" s="3" t="s">
        <v>1383</v>
      </c>
    </row>
    <row r="40" spans="1:5">
      <c r="A40" s="4" t="s">
        <v>1384</v>
      </c>
      <c r="D40" s="7" t="n">
        <v>59.38</v>
      </c>
      <c r="E40" s="6" t="n">
        <v>0</v>
      </c>
    </row>
    <row r="41" spans="1:5">
      <c r="A41" s="4" t="s">
        <v>1385</v>
      </c>
      <c r="D41" s="5" t="n">
        <v>65</v>
      </c>
      <c r="E41" s="8" t="n">
        <v>62.55</v>
      </c>
    </row>
    <row r="42" spans="1:5">
      <c r="A42" s="4" t="s">
        <v>1386</v>
      </c>
      <c r="D42" s="8" t="n">
        <v>71.66</v>
      </c>
      <c r="E42" s="5" t="n">
        <v>0</v>
      </c>
    </row>
    <row r="43" spans="1:5">
      <c r="A43" s="4" t="s">
        <v>1387</v>
      </c>
      <c r="D43" s="5" t="n">
        <v>0</v>
      </c>
      <c r="E43" s="5" t="n">
        <v>0</v>
      </c>
    </row>
    <row r="44" spans="1:5">
      <c r="A44" s="4" t="s">
        <v>1388</v>
      </c>
      <c r="B44" s="6" t="n">
        <v>0</v>
      </c>
      <c r="D44" s="7" t="n">
        <v>65.73999999999999</v>
      </c>
      <c r="E44" s="7" t="n">
        <v>59.38</v>
      </c>
    </row>
    <row r="45" spans="1:5">
      <c r="A45" s="4" t="s">
        <v>1320</v>
      </c>
    </row>
    <row r="46" spans="1:5">
      <c r="A46" s="3" t="s">
        <v>1377</v>
      </c>
    </row>
    <row r="47" spans="1:5">
      <c r="A47" s="4" t="s">
        <v>1378</v>
      </c>
      <c r="B47" s="5" t="n">
        <v>4211151</v>
      </c>
      <c r="C47" s="5" t="n">
        <v>4722199</v>
      </c>
    </row>
    <row r="48" spans="1:5">
      <c r="A48" s="4" t="s">
        <v>1379</v>
      </c>
      <c r="C48" s="5" t="n">
        <v>0</v>
      </c>
    </row>
    <row r="49" spans="1:5">
      <c r="A49" s="4" t="s">
        <v>1380</v>
      </c>
      <c r="C49" s="5" t="n">
        <v>0</v>
      </c>
    </row>
    <row r="50" spans="1:5">
      <c r="A50" s="4" t="s">
        <v>1381</v>
      </c>
      <c r="C50" s="5" t="n">
        <v>-511048</v>
      </c>
    </row>
    <row r="51" spans="1:5">
      <c r="A51" s="4" t="s">
        <v>1382</v>
      </c>
      <c r="C51" s="5" t="n">
        <v>4211151</v>
      </c>
    </row>
    <row r="52" spans="1:5">
      <c r="A52" s="3" t="s">
        <v>1383</v>
      </c>
    </row>
    <row r="53" spans="1:5">
      <c r="A53" s="4" t="s">
        <v>1384</v>
      </c>
      <c r="B53" s="7" t="n">
        <v>3.37</v>
      </c>
      <c r="C53" s="7" t="n">
        <v>3.24</v>
      </c>
    </row>
    <row r="54" spans="1:5">
      <c r="A54" s="4" t="s">
        <v>1385</v>
      </c>
      <c r="C54" s="5" t="n">
        <v>0</v>
      </c>
    </row>
    <row r="55" spans="1:5">
      <c r="A55" s="4" t="s">
        <v>1386</v>
      </c>
      <c r="C55" s="5" t="n">
        <v>0</v>
      </c>
    </row>
    <row r="56" spans="1:5">
      <c r="A56" s="4" t="s">
        <v>1387</v>
      </c>
      <c r="C56" s="8" t="n">
        <v>2.13</v>
      </c>
    </row>
    <row r="57" spans="1:5">
      <c r="A57" s="4" t="s">
        <v>1388</v>
      </c>
      <c r="C57" s="7" t="n">
        <v>3.37</v>
      </c>
    </row>
    <row r="58" spans="1:5">
      <c r="A58" s="4" t="s">
        <v>1322</v>
      </c>
    </row>
    <row r="59" spans="1:5">
      <c r="A59" s="3" t="s">
        <v>1377</v>
      </c>
    </row>
    <row r="60" spans="1:5">
      <c r="A60" s="4" t="s">
        <v>1378</v>
      </c>
      <c r="B60" s="5" t="n">
        <v>9399807</v>
      </c>
      <c r="C60" s="5" t="n">
        <v>9950460</v>
      </c>
    </row>
    <row r="61" spans="1:5">
      <c r="A61" s="4" t="s">
        <v>1379</v>
      </c>
      <c r="C61" s="5" t="n">
        <v>0</v>
      </c>
    </row>
    <row r="62" spans="1:5">
      <c r="A62" s="4" t="s">
        <v>1380</v>
      </c>
      <c r="C62" s="5" t="n">
        <v>0</v>
      </c>
    </row>
    <row r="63" spans="1:5">
      <c r="A63" s="4" t="s">
        <v>1381</v>
      </c>
      <c r="C63" s="5" t="n">
        <v>-550653</v>
      </c>
    </row>
    <row r="64" spans="1:5">
      <c r="A64" s="4" t="s">
        <v>1382</v>
      </c>
      <c r="C64" s="5" t="n">
        <v>9399807</v>
      </c>
    </row>
    <row r="65" spans="1:5">
      <c r="A65" s="3" t="s">
        <v>1383</v>
      </c>
    </row>
    <row r="66" spans="1:5">
      <c r="A66" s="4" t="s">
        <v>1384</v>
      </c>
      <c r="B66" s="7" t="n">
        <v>1.35</v>
      </c>
      <c r="C66" s="7" t="n">
        <v>0.01</v>
      </c>
    </row>
    <row r="67" spans="1:5">
      <c r="A67" s="4" t="s">
        <v>1385</v>
      </c>
      <c r="C67" s="5" t="n">
        <v>0</v>
      </c>
    </row>
    <row r="68" spans="1:5">
      <c r="A68" s="4" t="s">
        <v>1386</v>
      </c>
      <c r="C68" s="5" t="n">
        <v>0</v>
      </c>
    </row>
    <row r="69" spans="1:5">
      <c r="A69" s="4" t="s">
        <v>1387</v>
      </c>
      <c r="C69" s="8" t="n">
        <v>1.46</v>
      </c>
    </row>
    <row r="70" spans="1:5">
      <c r="A70" s="4" t="s">
        <v>1388</v>
      </c>
      <c r="C70" s="7" t="n">
        <v>1.35</v>
      </c>
    </row>
    <row r="71" spans="1:5">
      <c r="A71" s="4" t="s">
        <v>1390</v>
      </c>
    </row>
    <row r="72" spans="1:5">
      <c r="A72" s="3" t="s">
        <v>1377</v>
      </c>
    </row>
    <row r="73" spans="1:5">
      <c r="A73" s="4" t="s">
        <v>1378</v>
      </c>
      <c r="B73" s="5" t="n">
        <v>3032591</v>
      </c>
      <c r="C73" s="5" t="n">
        <v>4395717</v>
      </c>
    </row>
    <row r="74" spans="1:5">
      <c r="A74" s="4" t="s">
        <v>1379</v>
      </c>
      <c r="C74" s="5" t="n">
        <v>0</v>
      </c>
    </row>
    <row r="75" spans="1:5">
      <c r="A75" s="4" t="s">
        <v>1380</v>
      </c>
      <c r="C75" s="5" t="n">
        <v>0</v>
      </c>
    </row>
    <row r="76" spans="1:5">
      <c r="A76" s="4" t="s">
        <v>1381</v>
      </c>
      <c r="C76" s="5" t="n">
        <v>-1363126</v>
      </c>
    </row>
    <row r="77" spans="1:5">
      <c r="A77" s="4" t="s">
        <v>1382</v>
      </c>
      <c r="C77" s="5" t="n">
        <v>3032591</v>
      </c>
    </row>
    <row r="78" spans="1:5">
      <c r="A78" s="3" t="s">
        <v>1383</v>
      </c>
    </row>
    <row r="79" spans="1:5">
      <c r="A79" s="4" t="s">
        <v>1384</v>
      </c>
      <c r="B79" s="7" t="n">
        <v>5.83</v>
      </c>
      <c r="C79" s="7" t="n">
        <v>6.39</v>
      </c>
    </row>
    <row r="80" spans="1:5">
      <c r="A80" s="4" t="s">
        <v>1385</v>
      </c>
      <c r="C80" s="5" t="n">
        <v>0</v>
      </c>
    </row>
    <row r="81" spans="1:5">
      <c r="A81" s="4" t="s">
        <v>1386</v>
      </c>
      <c r="C81" s="5" t="n">
        <v>0</v>
      </c>
    </row>
    <row r="82" spans="1:5">
      <c r="A82" s="4" t="s">
        <v>1387</v>
      </c>
      <c r="C82" s="8" t="n">
        <v>7.63</v>
      </c>
    </row>
    <row r="83" spans="1:5">
      <c r="A83" s="4" t="s">
        <v>1388</v>
      </c>
      <c r="C83" s="7" t="n">
        <v>5.83</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5"/>
    <col customWidth="1" max="5" min="5" width="14"/>
    <col customWidth="1" max="6" min="6" width="26"/>
    <col customWidth="1" max="7" min="7" width="17"/>
    <col customWidth="1" max="8" min="8" width="14"/>
    <col customWidth="1" max="9" min="9" width="14"/>
    <col customWidth="1" max="10" min="10" width="24"/>
    <col customWidth="1" max="11" min="11" width="24"/>
    <col customWidth="1" max="12" min="12" width="14"/>
  </cols>
  <sheetData>
    <row r="1" spans="1:12">
      <c r="A1" s="1" t="s">
        <v>1391</v>
      </c>
      <c r="B1" s="2" t="s">
        <v>2</v>
      </c>
      <c r="C1" s="2" t="s">
        <v>39</v>
      </c>
      <c r="D1" s="2" t="s">
        <v>37</v>
      </c>
      <c r="E1" s="2" t="s">
        <v>1053</v>
      </c>
      <c r="F1" s="2" t="s">
        <v>38</v>
      </c>
      <c r="G1" s="2" t="s">
        <v>1392</v>
      </c>
      <c r="H1" s="2" t="s">
        <v>37</v>
      </c>
      <c r="I1" s="2" t="s">
        <v>38</v>
      </c>
      <c r="J1" s="2" t="s">
        <v>2</v>
      </c>
      <c r="K1" s="2" t="s">
        <v>39</v>
      </c>
      <c r="L1" s="2" t="s">
        <v>37</v>
      </c>
    </row>
    <row r="2" spans="1:12">
      <c r="A2" s="4" t="s">
        <v>1299</v>
      </c>
    </row>
    <row r="3" spans="1:12">
      <c r="A3" s="3" t="s">
        <v>1377</v>
      </c>
    </row>
    <row r="4" spans="1:12">
      <c r="A4" s="4" t="s">
        <v>1378</v>
      </c>
      <c r="E4" s="5" t="n">
        <v>0</v>
      </c>
      <c r="H4" s="5" t="n">
        <v>0</v>
      </c>
      <c r="J4" s="5" t="n">
        <v>145648</v>
      </c>
    </row>
    <row r="5" spans="1:12">
      <c r="A5" s="4" t="s">
        <v>1379</v>
      </c>
      <c r="E5" s="5" t="n">
        <v>145648</v>
      </c>
      <c r="H5" s="5" t="n">
        <v>145648</v>
      </c>
      <c r="J5" s="5" t="n">
        <v>0</v>
      </c>
      <c r="K5" s="5" t="n">
        <v>0</v>
      </c>
    </row>
    <row r="6" spans="1:12">
      <c r="A6" s="4" t="s">
        <v>1393</v>
      </c>
      <c r="H6" s="5" t="n">
        <v>0</v>
      </c>
      <c r="J6" s="5" t="n">
        <v>-19520</v>
      </c>
      <c r="K6" s="5" t="n">
        <v>0</v>
      </c>
    </row>
    <row r="7" spans="1:12">
      <c r="A7" s="4" t="s">
        <v>1381</v>
      </c>
      <c r="H7" s="5" t="n">
        <v>0</v>
      </c>
      <c r="J7" s="5" t="n">
        <v>0</v>
      </c>
      <c r="K7" s="5" t="n">
        <v>0</v>
      </c>
    </row>
    <row r="8" spans="1:12">
      <c r="A8" s="4" t="s">
        <v>1382</v>
      </c>
      <c r="B8" s="5" t="n">
        <v>126128</v>
      </c>
      <c r="C8" s="5" t="n">
        <v>145648</v>
      </c>
      <c r="E8" s="5" t="n">
        <v>145648</v>
      </c>
      <c r="F8" s="5" t="n">
        <v>0</v>
      </c>
      <c r="I8" s="5" t="n">
        <v>0</v>
      </c>
      <c r="J8" s="5" t="n">
        <v>126128</v>
      </c>
      <c r="K8" s="5" t="n">
        <v>145648</v>
      </c>
    </row>
    <row r="9" spans="1:12">
      <c r="A9" s="4" t="s">
        <v>1394</v>
      </c>
      <c r="B9" s="5" t="n">
        <v>126128</v>
      </c>
      <c r="C9" s="5" t="n">
        <v>145648</v>
      </c>
      <c r="E9" s="5" t="n">
        <v>145648</v>
      </c>
      <c r="J9" s="5" t="n">
        <v>126128</v>
      </c>
      <c r="K9" s="5" t="n">
        <v>145648</v>
      </c>
    </row>
    <row r="10" spans="1:12">
      <c r="A10" s="3" t="s">
        <v>1395</v>
      </c>
    </row>
    <row r="11" spans="1:12">
      <c r="A11" s="4" t="s">
        <v>1384</v>
      </c>
      <c r="E11" s="6" t="n">
        <v>0</v>
      </c>
      <c r="H11" s="6" t="n">
        <v>0</v>
      </c>
      <c r="J11" s="7" t="n">
        <v>2.5</v>
      </c>
    </row>
    <row r="12" spans="1:12">
      <c r="A12" s="4" t="s">
        <v>1385</v>
      </c>
      <c r="E12" s="8" t="n">
        <v>2.5</v>
      </c>
      <c r="H12" s="8" t="n">
        <v>2.5</v>
      </c>
      <c r="J12" s="5" t="n">
        <v>0</v>
      </c>
      <c r="K12" s="6" t="n">
        <v>0</v>
      </c>
    </row>
    <row r="13" spans="1:12">
      <c r="A13" s="4" t="s">
        <v>1396</v>
      </c>
      <c r="H13" s="5" t="n">
        <v>0</v>
      </c>
      <c r="J13" s="8" t="n">
        <v>2.5</v>
      </c>
      <c r="K13" s="5" t="n">
        <v>0</v>
      </c>
    </row>
    <row r="14" spans="1:12">
      <c r="A14" s="4" t="s">
        <v>1387</v>
      </c>
      <c r="H14" s="6" t="n">
        <v>0</v>
      </c>
      <c r="J14" s="5" t="n">
        <v>0</v>
      </c>
      <c r="K14" s="5" t="n">
        <v>0</v>
      </c>
    </row>
    <row r="15" spans="1:12">
      <c r="A15" s="4" t="s">
        <v>1388</v>
      </c>
      <c r="B15" s="7" t="n">
        <v>2.5</v>
      </c>
      <c r="C15" s="7" t="n">
        <v>2.5</v>
      </c>
      <c r="E15" s="8" t="n">
        <v>2.5</v>
      </c>
      <c r="F15" s="6" t="n">
        <v>0</v>
      </c>
      <c r="I15" s="6" t="n">
        <v>0</v>
      </c>
      <c r="J15" s="8" t="n">
        <v>2.5</v>
      </c>
      <c r="K15" s="8" t="n">
        <v>2.5</v>
      </c>
    </row>
    <row r="16" spans="1:12">
      <c r="A16" s="4" t="s">
        <v>1397</v>
      </c>
      <c r="B16" s="7" t="n">
        <v>2.5</v>
      </c>
      <c r="C16" s="7" t="n">
        <v>2.5</v>
      </c>
      <c r="E16" s="7" t="n">
        <v>2.5</v>
      </c>
      <c r="J16" s="7" t="n">
        <v>2.5</v>
      </c>
      <c r="K16" s="7" t="n">
        <v>2.5</v>
      </c>
    </row>
    <row r="17" spans="1:12">
      <c r="A17" s="3" t="s">
        <v>1398</v>
      </c>
    </row>
    <row r="18" spans="1:12">
      <c r="A18" s="4" t="s">
        <v>1399</v>
      </c>
      <c r="B18" s="4" t="s">
        <v>1400</v>
      </c>
      <c r="C18" s="4" t="s">
        <v>1401</v>
      </c>
      <c r="D18" s="4" t="s">
        <v>1402</v>
      </c>
    </row>
    <row r="19" spans="1:12">
      <c r="A19" s="4" t="s">
        <v>1403</v>
      </c>
      <c r="H19" s="4" t="s">
        <v>1311</v>
      </c>
    </row>
    <row r="20" spans="1:12">
      <c r="A20" s="4" t="s">
        <v>1404</v>
      </c>
      <c r="J20" s="4" t="s">
        <v>1405</v>
      </c>
    </row>
    <row r="21" spans="1:12">
      <c r="A21" s="4" t="s">
        <v>1406</v>
      </c>
      <c r="B21" s="4" t="s">
        <v>1400</v>
      </c>
      <c r="C21" s="4" t="s">
        <v>1401</v>
      </c>
      <c r="D21" s="4" t="s">
        <v>1402</v>
      </c>
    </row>
    <row r="22" spans="1:12">
      <c r="A22" s="4" t="s">
        <v>1304</v>
      </c>
    </row>
    <row r="23" spans="1:12">
      <c r="A23" s="3" t="s">
        <v>1377</v>
      </c>
    </row>
    <row r="24" spans="1:12">
      <c r="A24" s="4" t="s">
        <v>1378</v>
      </c>
      <c r="E24" s="5" t="n">
        <v>0</v>
      </c>
      <c r="H24" s="5" t="n">
        <v>0</v>
      </c>
      <c r="J24" s="5" t="n">
        <v>275168</v>
      </c>
      <c r="K24" s="5" t="n">
        <v>145648</v>
      </c>
    </row>
    <row r="25" spans="1:12">
      <c r="A25" s="4" t="s">
        <v>1379</v>
      </c>
      <c r="E25" s="5" t="n">
        <v>145648</v>
      </c>
      <c r="J25" s="5" t="n">
        <v>0</v>
      </c>
      <c r="K25" s="5" t="n">
        <v>129520</v>
      </c>
      <c r="L25" s="5" t="n">
        <v>145648</v>
      </c>
    </row>
    <row r="26" spans="1:12">
      <c r="A26" s="4" t="s">
        <v>1393</v>
      </c>
      <c r="J26" s="5" t="n">
        <v>-19520</v>
      </c>
      <c r="K26" s="5" t="n">
        <v>0</v>
      </c>
      <c r="L26" s="5" t="n">
        <v>0</v>
      </c>
    </row>
    <row r="27" spans="1:12">
      <c r="A27" s="4" t="s">
        <v>1381</v>
      </c>
      <c r="J27" s="5" t="n">
        <v>0</v>
      </c>
      <c r="K27" s="5" t="n">
        <v>0</v>
      </c>
      <c r="L27" s="5" t="n">
        <v>0</v>
      </c>
    </row>
    <row r="28" spans="1:12">
      <c r="A28" s="4" t="s">
        <v>1382</v>
      </c>
      <c r="B28" s="5" t="n">
        <v>255648</v>
      </c>
      <c r="C28" s="5" t="n">
        <v>275168</v>
      </c>
      <c r="D28" s="5" t="n">
        <v>145648</v>
      </c>
      <c r="F28" s="5" t="n">
        <v>0</v>
      </c>
      <c r="H28" s="5" t="n">
        <v>145648</v>
      </c>
      <c r="I28" s="5" t="n">
        <v>0</v>
      </c>
      <c r="J28" s="5" t="n">
        <v>255648</v>
      </c>
      <c r="K28" s="5" t="n">
        <v>275168</v>
      </c>
      <c r="L28" s="5" t="n">
        <v>145648</v>
      </c>
    </row>
    <row r="29" spans="1:12">
      <c r="A29" s="4" t="s">
        <v>1394</v>
      </c>
      <c r="B29" s="5" t="n">
        <v>177152</v>
      </c>
      <c r="C29" s="5" t="n">
        <v>145648</v>
      </c>
      <c r="D29" s="5" t="n">
        <v>145648</v>
      </c>
      <c r="H29" s="5" t="n">
        <v>145648</v>
      </c>
      <c r="J29" s="5" t="n">
        <v>177152</v>
      </c>
      <c r="K29" s="5" t="n">
        <v>145648</v>
      </c>
      <c r="L29" s="5" t="n">
        <v>145648</v>
      </c>
    </row>
    <row r="30" spans="1:12">
      <c r="A30" s="3" t="s">
        <v>1395</v>
      </c>
    </row>
    <row r="31" spans="1:12">
      <c r="A31" s="4" t="s">
        <v>1384</v>
      </c>
      <c r="E31" s="6" t="n">
        <v>0</v>
      </c>
      <c r="H31" s="6" t="n">
        <v>0</v>
      </c>
      <c r="J31" s="7" t="n">
        <v>33.77</v>
      </c>
      <c r="K31" s="6" t="n">
        <v>5</v>
      </c>
    </row>
    <row r="32" spans="1:12">
      <c r="A32" s="4" t="s">
        <v>1385</v>
      </c>
      <c r="J32" s="5" t="n">
        <v>0</v>
      </c>
      <c r="K32" s="8" t="n">
        <v>66.13</v>
      </c>
      <c r="L32" s="6" t="n">
        <v>5</v>
      </c>
    </row>
    <row r="33" spans="1:12">
      <c r="A33" s="4" t="s">
        <v>1396</v>
      </c>
      <c r="J33" s="5" t="n">
        <v>5</v>
      </c>
      <c r="K33" s="5" t="n">
        <v>0</v>
      </c>
      <c r="L33" s="5" t="n">
        <v>0</v>
      </c>
    </row>
    <row r="34" spans="1:12">
      <c r="A34" s="4" t="s">
        <v>1387</v>
      </c>
      <c r="J34" s="5" t="n">
        <v>0</v>
      </c>
      <c r="K34" s="5" t="n">
        <v>0</v>
      </c>
      <c r="L34" s="5" t="n">
        <v>0</v>
      </c>
    </row>
    <row r="35" spans="1:12">
      <c r="A35" s="4" t="s">
        <v>1388</v>
      </c>
      <c r="B35" s="7" t="n">
        <v>35.97</v>
      </c>
      <c r="C35" s="7" t="n">
        <v>33.77</v>
      </c>
      <c r="D35" s="6" t="n">
        <v>5</v>
      </c>
      <c r="F35" s="6" t="n">
        <v>0</v>
      </c>
      <c r="H35" s="5" t="n">
        <v>5</v>
      </c>
      <c r="I35" s="6" t="n">
        <v>0</v>
      </c>
      <c r="J35" s="8" t="n">
        <v>35.97</v>
      </c>
      <c r="K35" s="8" t="n">
        <v>33.77</v>
      </c>
      <c r="L35" s="5" t="n">
        <v>5</v>
      </c>
    </row>
    <row r="36" spans="1:12">
      <c r="A36" s="4" t="s">
        <v>1397</v>
      </c>
      <c r="B36" s="7" t="n">
        <v>22.61</v>
      </c>
      <c r="C36" s="6" t="n">
        <v>5</v>
      </c>
      <c r="D36" s="6" t="n">
        <v>5</v>
      </c>
      <c r="H36" s="6" t="n">
        <v>5</v>
      </c>
      <c r="J36" s="7" t="n">
        <v>22.61</v>
      </c>
      <c r="K36" s="6" t="n">
        <v>5</v>
      </c>
      <c r="L36" s="6" t="n">
        <v>5</v>
      </c>
    </row>
    <row r="37" spans="1:12">
      <c r="A37" s="3" t="s">
        <v>1398</v>
      </c>
    </row>
    <row r="38" spans="1:12">
      <c r="A38" s="4" t="s">
        <v>1399</v>
      </c>
      <c r="B38" s="4" t="s">
        <v>1407</v>
      </c>
      <c r="C38" s="4" t="s">
        <v>1408</v>
      </c>
      <c r="D38" s="4" t="s">
        <v>1402</v>
      </c>
    </row>
    <row r="39" spans="1:12">
      <c r="A39" s="4" t="s">
        <v>1403</v>
      </c>
      <c r="K39" s="4" t="s">
        <v>1409</v>
      </c>
      <c r="L39" s="4" t="s">
        <v>1311</v>
      </c>
    </row>
    <row r="40" spans="1:12">
      <c r="A40" s="4" t="s">
        <v>1404</v>
      </c>
      <c r="J40" s="4" t="s">
        <v>1405</v>
      </c>
    </row>
    <row r="41" spans="1:12">
      <c r="A41" s="4" t="s">
        <v>1406</v>
      </c>
      <c r="B41" s="4" t="s">
        <v>1410</v>
      </c>
      <c r="C41" s="4" t="s">
        <v>1401</v>
      </c>
      <c r="D41" s="4" t="s">
        <v>1402</v>
      </c>
    </row>
    <row r="42" spans="1:12">
      <c r="A42" s="4" t="s">
        <v>89</v>
      </c>
    </row>
    <row r="43" spans="1:12">
      <c r="A43" s="3" t="s">
        <v>1377</v>
      </c>
    </row>
    <row r="44" spans="1:12">
      <c r="A44" s="4" t="s">
        <v>1378</v>
      </c>
      <c r="E44" s="5" t="n">
        <v>300677</v>
      </c>
      <c r="H44" s="5" t="n">
        <v>300677</v>
      </c>
      <c r="I44" s="5" t="n">
        <v>359027</v>
      </c>
      <c r="L44" s="5" t="n">
        <v>359027</v>
      </c>
    </row>
    <row r="45" spans="1:12">
      <c r="A45" s="4" t="s">
        <v>1393</v>
      </c>
      <c r="I45" s="5" t="n">
        <v>0</v>
      </c>
    </row>
    <row r="46" spans="1:12">
      <c r="A46" s="4" t="s">
        <v>1381</v>
      </c>
      <c r="I46" s="5" t="n">
        <v>-58350</v>
      </c>
    </row>
    <row r="47" spans="1:12">
      <c r="A47" s="4" t="s">
        <v>1382</v>
      </c>
      <c r="F47" s="5" t="n">
        <v>300677</v>
      </c>
      <c r="G47" s="5" t="n">
        <v>359027</v>
      </c>
      <c r="I47" s="5" t="n">
        <v>300677</v>
      </c>
    </row>
    <row r="48" spans="1:12">
      <c r="A48" s="4" t="s">
        <v>1394</v>
      </c>
      <c r="F48" s="5" t="n">
        <v>300677</v>
      </c>
      <c r="G48" s="5" t="n">
        <v>359027</v>
      </c>
      <c r="I48" s="5" t="n">
        <v>300677</v>
      </c>
    </row>
    <row r="49" spans="1:12">
      <c r="A49" s="3" t="s">
        <v>1395</v>
      </c>
    </row>
    <row r="50" spans="1:12">
      <c r="A50" s="4" t="s">
        <v>1384</v>
      </c>
      <c r="E50" s="7" t="n">
        <v>26.84</v>
      </c>
      <c r="H50" s="7" t="n">
        <v>26.84</v>
      </c>
      <c r="I50" s="7" t="n">
        <v>26.2</v>
      </c>
      <c r="L50" s="7" t="n">
        <v>26.2</v>
      </c>
    </row>
    <row r="51" spans="1:12">
      <c r="A51" s="4" t="s">
        <v>1396</v>
      </c>
      <c r="I51" s="5" t="n">
        <v>0</v>
      </c>
    </row>
    <row r="52" spans="1:12">
      <c r="A52" s="4" t="s">
        <v>1387</v>
      </c>
      <c r="I52" s="8" t="n">
        <v>22.87</v>
      </c>
    </row>
    <row r="53" spans="1:12">
      <c r="A53" s="4" t="s">
        <v>1388</v>
      </c>
      <c r="F53" s="7" t="n">
        <v>26.84</v>
      </c>
      <c r="G53" s="7" t="n">
        <v>26.2</v>
      </c>
      <c r="I53" s="8" t="n">
        <v>26.84</v>
      </c>
    </row>
    <row r="54" spans="1:12">
      <c r="A54" s="4" t="s">
        <v>1397</v>
      </c>
      <c r="F54" s="7" t="n">
        <v>26.84</v>
      </c>
      <c r="G54" s="7" t="n">
        <v>26.2</v>
      </c>
      <c r="I54" s="7" t="n">
        <v>26.84</v>
      </c>
    </row>
    <row r="55" spans="1:12">
      <c r="A55" s="3" t="s">
        <v>1398</v>
      </c>
    </row>
    <row r="56" spans="1:12">
      <c r="A56" s="4" t="s">
        <v>1399</v>
      </c>
      <c r="F56" s="4" t="s">
        <v>1411</v>
      </c>
      <c r="G56" s="4" t="s">
        <v>1412</v>
      </c>
    </row>
    <row r="57" spans="1:12">
      <c r="A57" s="4" t="s">
        <v>1406</v>
      </c>
      <c r="F57" s="4" t="s">
        <v>1411</v>
      </c>
      <c r="G57" s="4" t="s">
        <v>14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413</v>
      </c>
      <c r="B1" s="2" t="s">
        <v>38</v>
      </c>
      <c r="C1" s="2" t="s">
        <v>1392</v>
      </c>
    </row>
    <row r="2" spans="1:3">
      <c r="A2" s="3" t="s">
        <v>1284</v>
      </c>
    </row>
    <row r="3" spans="1:3">
      <c r="A3" s="4" t="s">
        <v>1414</v>
      </c>
      <c r="B3" s="5" t="n">
        <v>300677</v>
      </c>
      <c r="C3" s="5" t="n">
        <v>359027</v>
      </c>
    </row>
    <row r="4" spans="1:3">
      <c r="A4" s="4" t="s">
        <v>1415</v>
      </c>
      <c r="B4" s="4" t="s">
        <v>1411</v>
      </c>
      <c r="C4" s="4" t="s">
        <v>1412</v>
      </c>
    </row>
    <row r="5" spans="1:3">
      <c r="A5" s="4" t="s">
        <v>1416</v>
      </c>
      <c r="B5" s="7" t="n">
        <v>26.84</v>
      </c>
      <c r="C5" s="7" t="n">
        <v>26.2</v>
      </c>
    </row>
    <row r="6" spans="1:3">
      <c r="A6" s="4" t="s">
        <v>1417</v>
      </c>
    </row>
    <row r="7" spans="1:3">
      <c r="A7" s="3" t="s">
        <v>1284</v>
      </c>
    </row>
    <row r="8" spans="1:3">
      <c r="A8" s="4" t="s">
        <v>1414</v>
      </c>
      <c r="B8" s="5" t="n">
        <v>110413</v>
      </c>
    </row>
    <row r="9" spans="1:3">
      <c r="A9" s="4" t="s">
        <v>1415</v>
      </c>
      <c r="B9" s="4" t="s">
        <v>1418</v>
      </c>
    </row>
    <row r="10" spans="1:3">
      <c r="A10" s="4" t="s">
        <v>1416</v>
      </c>
      <c r="B10" s="7" t="n">
        <v>16.59</v>
      </c>
    </row>
    <row r="11" spans="1:3">
      <c r="A11" s="4" t="s">
        <v>1419</v>
      </c>
    </row>
    <row r="12" spans="1:3">
      <c r="A12" s="3" t="s">
        <v>1284</v>
      </c>
    </row>
    <row r="13" spans="1:3">
      <c r="A13" s="4" t="s">
        <v>1414</v>
      </c>
      <c r="B13" s="5" t="n">
        <v>112704</v>
      </c>
    </row>
    <row r="14" spans="1:3">
      <c r="A14" s="4" t="s">
        <v>1415</v>
      </c>
      <c r="B14" s="4" t="s">
        <v>1420</v>
      </c>
    </row>
    <row r="15" spans="1:3">
      <c r="A15" s="4" t="s">
        <v>1416</v>
      </c>
      <c r="B15" s="7" t="n">
        <v>27.08</v>
      </c>
    </row>
    <row r="16" spans="1:3">
      <c r="A16" s="4" t="s">
        <v>1421</v>
      </c>
    </row>
    <row r="17" spans="1:3">
      <c r="A17" s="3" t="s">
        <v>1284</v>
      </c>
    </row>
    <row r="18" spans="1:3">
      <c r="A18" s="4" t="s">
        <v>1414</v>
      </c>
      <c r="B18" s="5" t="n">
        <v>77560</v>
      </c>
    </row>
    <row r="19" spans="1:3">
      <c r="A19" s="4" t="s">
        <v>1415</v>
      </c>
      <c r="B19" s="4" t="s">
        <v>1422</v>
      </c>
    </row>
    <row r="20" spans="1:3">
      <c r="A20" s="4" t="s">
        <v>1416</v>
      </c>
      <c r="B20" s="7" t="n">
        <v>41.07</v>
      </c>
    </row>
    <row r="21" spans="1:3">
      <c r="A21" s="4" t="s">
        <v>1423</v>
      </c>
    </row>
    <row r="22" spans="1:3">
      <c r="A22" s="3" t="s">
        <v>1284</v>
      </c>
    </row>
    <row r="23" spans="1:3">
      <c r="A23" s="4" t="s">
        <v>1416</v>
      </c>
      <c r="B23" s="8" t="n">
        <v>11.15</v>
      </c>
    </row>
    <row r="24" spans="1:3">
      <c r="A24" s="4" t="s">
        <v>1424</v>
      </c>
    </row>
    <row r="25" spans="1:3">
      <c r="A25" s="3" t="s">
        <v>1284</v>
      </c>
    </row>
    <row r="26" spans="1:3">
      <c r="A26" s="4" t="s">
        <v>1416</v>
      </c>
      <c r="B26" s="8" t="n">
        <v>23.93</v>
      </c>
    </row>
    <row r="27" spans="1:3">
      <c r="A27" s="4" t="s">
        <v>1425</v>
      </c>
    </row>
    <row r="28" spans="1:3">
      <c r="A28" s="3" t="s">
        <v>1284</v>
      </c>
    </row>
    <row r="29" spans="1:3">
      <c r="A29" s="4" t="s">
        <v>1416</v>
      </c>
      <c r="B29" s="8" t="n">
        <v>40.98</v>
      </c>
    </row>
    <row r="30" spans="1:3">
      <c r="A30" s="4" t="s">
        <v>1426</v>
      </c>
    </row>
    <row r="31" spans="1:3">
      <c r="A31" s="3" t="s">
        <v>1284</v>
      </c>
    </row>
    <row r="32" spans="1:3">
      <c r="A32" s="4" t="s">
        <v>1416</v>
      </c>
      <c r="B32" s="8" t="n">
        <v>20.44</v>
      </c>
    </row>
    <row r="33" spans="1:3">
      <c r="A33" s="4" t="s">
        <v>1427</v>
      </c>
    </row>
    <row r="34" spans="1:3">
      <c r="A34" s="3" t="s">
        <v>1284</v>
      </c>
    </row>
    <row r="35" spans="1:3">
      <c r="A35" s="4" t="s">
        <v>1416</v>
      </c>
      <c r="B35" s="8" t="n">
        <v>32.91</v>
      </c>
    </row>
    <row r="36" spans="1:3">
      <c r="A36" s="4" t="s">
        <v>1428</v>
      </c>
    </row>
    <row r="37" spans="1:3">
      <c r="A37" s="3" t="s">
        <v>1284</v>
      </c>
    </row>
    <row r="38" spans="1:3">
      <c r="A38" s="4" t="s">
        <v>1416</v>
      </c>
      <c r="B38" s="7" t="n">
        <v>48.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36</v>
      </c>
    </row>
    <row r="2" spans="1:2">
      <c r="B2" s="2" t="s">
        <v>519</v>
      </c>
    </row>
    <row r="3" spans="1:2">
      <c r="A3" s="3" t="s">
        <v>1430</v>
      </c>
    </row>
    <row r="4" spans="1:2">
      <c r="A4" s="4" t="s">
        <v>1431</v>
      </c>
      <c r="B4" s="6" t="n">
        <v>-28652</v>
      </c>
    </row>
    <row r="5" spans="1:2">
      <c r="A5" s="4" t="s">
        <v>1432</v>
      </c>
      <c r="B5" s="5" t="n">
        <v>-3524</v>
      </c>
    </row>
    <row r="6" spans="1:2">
      <c r="A6" s="4" t="s">
        <v>1433</v>
      </c>
      <c r="B6" s="5" t="n">
        <v>1103</v>
      </c>
    </row>
    <row r="7" spans="1:2">
      <c r="A7" s="4" t="s">
        <v>67</v>
      </c>
      <c r="B7" s="5" t="n">
        <v>-31073</v>
      </c>
    </row>
    <row r="8" spans="1:2">
      <c r="A8" s="4" t="s">
        <v>1434</v>
      </c>
      <c r="B8" s="6" t="n">
        <v>2723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435</v>
      </c>
      <c r="B1" s="2" t="s">
        <v>36</v>
      </c>
    </row>
    <row r="2" spans="1:2">
      <c r="B2" s="2" t="s">
        <v>519</v>
      </c>
    </row>
    <row r="3" spans="1:2">
      <c r="A3" s="4" t="s">
        <v>1436</v>
      </c>
    </row>
    <row r="4" spans="1:2">
      <c r="A4" s="3" t="s">
        <v>1437</v>
      </c>
    </row>
    <row r="5" spans="1:2">
      <c r="A5" s="4" t="s">
        <v>522</v>
      </c>
      <c r="B5" s="6" t="n">
        <v>572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579</v>
      </c>
    </row>
    <row r="2" spans="1:2">
      <c r="A2" s="3" t="s">
        <v>1439</v>
      </c>
    </row>
    <row r="3" spans="1:2">
      <c r="A3" s="4" t="s">
        <v>580</v>
      </c>
      <c r="B3" s="6" t="n">
        <v>3537</v>
      </c>
    </row>
    <row r="4" spans="1:2">
      <c r="A4" s="4" t="s">
        <v>581</v>
      </c>
      <c r="B4" s="5" t="n">
        <v>3232</v>
      </c>
    </row>
    <row r="5" spans="1:2">
      <c r="A5" s="4" t="s">
        <v>582</v>
      </c>
      <c r="B5" s="5" t="n">
        <v>1945</v>
      </c>
    </row>
    <row r="6" spans="1:2">
      <c r="A6" s="4" t="s">
        <v>583</v>
      </c>
      <c r="B6" s="5" t="n">
        <v>360</v>
      </c>
    </row>
    <row r="7" spans="1:2">
      <c r="A7" s="4" t="s">
        <v>584</v>
      </c>
      <c r="B7" s="5" t="n">
        <v>158</v>
      </c>
    </row>
    <row r="8" spans="1:2">
      <c r="A8" s="4" t="s">
        <v>585</v>
      </c>
      <c r="B8" s="5" t="n">
        <v>458</v>
      </c>
    </row>
    <row r="9" spans="1:2">
      <c r="A9" s="4" t="s">
        <v>229</v>
      </c>
      <c r="B9" s="5" t="n">
        <v>9690</v>
      </c>
    </row>
    <row r="10" spans="1:2">
      <c r="A10" s="3" t="s">
        <v>1440</v>
      </c>
    </row>
    <row r="11" spans="1:2">
      <c r="A11" s="4" t="s">
        <v>580</v>
      </c>
      <c r="B11" s="5" t="n">
        <v>13579</v>
      </c>
    </row>
    <row r="12" spans="1:2">
      <c r="A12" s="4" t="s">
        <v>581</v>
      </c>
      <c r="B12" s="5" t="n">
        <v>12992</v>
      </c>
    </row>
    <row r="13" spans="1:2">
      <c r="A13" s="4" t="s">
        <v>582</v>
      </c>
      <c r="B13" s="5" t="n">
        <v>12687</v>
      </c>
    </row>
    <row r="14" spans="1:2">
      <c r="A14" s="4" t="s">
        <v>583</v>
      </c>
      <c r="B14" s="5" t="n">
        <v>10697</v>
      </c>
    </row>
    <row r="15" spans="1:2">
      <c r="A15" s="4" t="s">
        <v>584</v>
      </c>
      <c r="B15" s="5" t="n">
        <v>9618</v>
      </c>
    </row>
    <row r="16" spans="1:2">
      <c r="A16" s="4" t="s">
        <v>585</v>
      </c>
      <c r="B16" s="5" t="n">
        <v>28056</v>
      </c>
    </row>
    <row r="17" spans="1:2">
      <c r="A17" s="4" t="s">
        <v>229</v>
      </c>
      <c r="B17" s="6" t="n">
        <v>876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1"/>
    <col customWidth="1" max="9" min="9" width="21"/>
    <col customWidth="1" max="10" min="10" width="21"/>
  </cols>
  <sheetData>
    <row r="1" spans="1:10">
      <c r="A1" s="1" t="s">
        <v>1441</v>
      </c>
      <c r="B1" s="2" t="s">
        <v>1442</v>
      </c>
      <c r="C1" s="2" t="s">
        <v>1443</v>
      </c>
      <c r="D1" s="2" t="s">
        <v>699</v>
      </c>
      <c r="E1" s="2" t="s">
        <v>519</v>
      </c>
      <c r="F1" s="2" t="s">
        <v>1444</v>
      </c>
      <c r="G1" s="2" t="s">
        <v>1445</v>
      </c>
      <c r="H1" s="2" t="s">
        <v>1446</v>
      </c>
      <c r="I1" s="2" t="s">
        <v>1447</v>
      </c>
      <c r="J1" s="2" t="s">
        <v>1448</v>
      </c>
    </row>
    <row r="2" spans="1:10">
      <c r="A2" s="3" t="s">
        <v>1449</v>
      </c>
    </row>
    <row r="3" spans="1:10">
      <c r="A3" s="4" t="s">
        <v>1450</v>
      </c>
      <c r="D3" s="6" t="n">
        <v>582</v>
      </c>
      <c r="F3" s="6" t="n">
        <v>2124</v>
      </c>
      <c r="G3" s="6" t="n">
        <v>1838</v>
      </c>
    </row>
    <row r="4" spans="1:10">
      <c r="A4" s="4" t="s">
        <v>1451</v>
      </c>
      <c r="D4" s="5" t="n">
        <v>7869</v>
      </c>
      <c r="F4" s="5" t="n">
        <v>34485</v>
      </c>
      <c r="G4" s="5" t="n">
        <v>21707</v>
      </c>
    </row>
    <row r="5" spans="1:10">
      <c r="A5" s="4" t="s">
        <v>1452</v>
      </c>
      <c r="F5" s="5" t="n">
        <v>68774</v>
      </c>
    </row>
    <row r="6" spans="1:10">
      <c r="A6" s="4" t="s">
        <v>1117</v>
      </c>
      <c r="F6" s="5" t="n">
        <v>68774</v>
      </c>
      <c r="G6" s="5" t="n">
        <v>78744</v>
      </c>
    </row>
    <row r="7" spans="1:10">
      <c r="A7" s="4" t="s">
        <v>1453</v>
      </c>
      <c r="F7" s="5" t="n">
        <v>43770</v>
      </c>
    </row>
    <row r="8" spans="1:10">
      <c r="A8" s="4" t="s">
        <v>1454</v>
      </c>
      <c r="F8" s="5" t="n">
        <v>12600</v>
      </c>
    </row>
    <row r="9" spans="1:10">
      <c r="A9" s="4" t="s">
        <v>1455</v>
      </c>
      <c r="D9" s="6" t="n">
        <v>0</v>
      </c>
      <c r="F9" s="5" t="n">
        <v>16474</v>
      </c>
      <c r="G9" s="5" t="n">
        <v>11615</v>
      </c>
    </row>
    <row r="10" spans="1:10">
      <c r="A10" s="4" t="s">
        <v>539</v>
      </c>
    </row>
    <row r="11" spans="1:10">
      <c r="A11" s="3" t="s">
        <v>1449</v>
      </c>
    </row>
    <row r="12" spans="1:10">
      <c r="A12" s="4" t="s">
        <v>540</v>
      </c>
      <c r="F12" s="5" t="n">
        <v>90759</v>
      </c>
      <c r="G12" s="5" t="n">
        <v>17105</v>
      </c>
    </row>
    <row r="13" spans="1:10">
      <c r="A13" s="4" t="s">
        <v>541</v>
      </c>
      <c r="F13" s="5" t="n">
        <v>1888</v>
      </c>
      <c r="G13" s="5" t="n">
        <v>406</v>
      </c>
    </row>
    <row r="14" spans="1:10">
      <c r="A14" s="4" t="s">
        <v>542</v>
      </c>
    </row>
    <row r="15" spans="1:10">
      <c r="A15" s="3" t="s">
        <v>1449</v>
      </c>
    </row>
    <row r="16" spans="1:10">
      <c r="A16" s="4" t="s">
        <v>540</v>
      </c>
      <c r="F16" s="5" t="n">
        <v>29611</v>
      </c>
    </row>
    <row r="17" spans="1:10">
      <c r="A17" s="4" t="s">
        <v>543</v>
      </c>
    </row>
    <row r="18" spans="1:10">
      <c r="A18" s="3" t="s">
        <v>1449</v>
      </c>
    </row>
    <row r="19" spans="1:10">
      <c r="A19" s="4" t="s">
        <v>540</v>
      </c>
      <c r="F19" s="5" t="n">
        <v>86217</v>
      </c>
      <c r="G19" s="5" t="n">
        <v>29265</v>
      </c>
    </row>
    <row r="20" spans="1:10">
      <c r="A20" s="4" t="s">
        <v>541</v>
      </c>
      <c r="F20" s="5" t="n">
        <v>27049</v>
      </c>
    </row>
    <row r="21" spans="1:10">
      <c r="A21" s="4" t="s">
        <v>176</v>
      </c>
      <c r="F21" s="5" t="n">
        <v>24002</v>
      </c>
      <c r="G21" s="5" t="n">
        <v>15238</v>
      </c>
    </row>
    <row r="22" spans="1:10">
      <c r="A22" s="4" t="s">
        <v>1456</v>
      </c>
      <c r="F22" s="5" t="n">
        <v>26749</v>
      </c>
    </row>
    <row r="23" spans="1:10">
      <c r="A23" s="4" t="s">
        <v>544</v>
      </c>
    </row>
    <row r="24" spans="1:10">
      <c r="A24" s="3" t="s">
        <v>1449</v>
      </c>
    </row>
    <row r="25" spans="1:10">
      <c r="A25" s="4" t="s">
        <v>540</v>
      </c>
      <c r="F25" s="5" t="n">
        <v>27386</v>
      </c>
    </row>
    <row r="26" spans="1:10">
      <c r="A26" s="4" t="s">
        <v>541</v>
      </c>
      <c r="F26" s="5" t="n">
        <v>200</v>
      </c>
    </row>
    <row r="27" spans="1:10">
      <c r="A27" s="4" t="s">
        <v>546</v>
      </c>
    </row>
    <row r="28" spans="1:10">
      <c r="A28" s="3" t="s">
        <v>1449</v>
      </c>
    </row>
    <row r="29" spans="1:10">
      <c r="A29" s="4" t="s">
        <v>540</v>
      </c>
      <c r="F29" s="5" t="n">
        <v>2833</v>
      </c>
      <c r="G29" s="5" t="n">
        <v>5666</v>
      </c>
    </row>
    <row r="30" spans="1:10">
      <c r="A30" s="4" t="s">
        <v>545</v>
      </c>
    </row>
    <row r="31" spans="1:10">
      <c r="A31" s="3" t="s">
        <v>1449</v>
      </c>
    </row>
    <row r="32" spans="1:10">
      <c r="A32" s="4" t="s">
        <v>176</v>
      </c>
      <c r="F32" s="5" t="n">
        <v>1390</v>
      </c>
      <c r="G32" s="6" t="n">
        <v>735</v>
      </c>
    </row>
    <row r="33" spans="1:10">
      <c r="A33" s="4" t="s">
        <v>547</v>
      </c>
    </row>
    <row r="34" spans="1:10">
      <c r="A34" s="3" t="s">
        <v>1449</v>
      </c>
    </row>
    <row r="35" spans="1:10">
      <c r="A35" s="4" t="s">
        <v>1455</v>
      </c>
      <c r="F35" s="5" t="n">
        <v>6841</v>
      </c>
    </row>
    <row r="36" spans="1:10">
      <c r="A36" s="4" t="s">
        <v>543</v>
      </c>
    </row>
    <row r="37" spans="1:10">
      <c r="A37" s="3" t="s">
        <v>1449</v>
      </c>
    </row>
    <row r="38" spans="1:10">
      <c r="A38" s="4" t="s">
        <v>1457</v>
      </c>
      <c r="F38" s="5" t="n">
        <v>581436</v>
      </c>
    </row>
    <row r="39" spans="1:10">
      <c r="A39" s="4" t="s">
        <v>1458</v>
      </c>
    </row>
    <row r="40" spans="1:10">
      <c r="A40" s="3" t="s">
        <v>1449</v>
      </c>
    </row>
    <row r="41" spans="1:10">
      <c r="A41" s="4" t="s">
        <v>1457</v>
      </c>
      <c r="F41" s="5" t="n">
        <v>237150</v>
      </c>
    </row>
    <row r="42" spans="1:10">
      <c r="A42" s="4" t="s">
        <v>1459</v>
      </c>
      <c r="F42" s="5" t="n">
        <v>137269</v>
      </c>
    </row>
    <row r="43" spans="1:10">
      <c r="A43" s="4" t="s">
        <v>1460</v>
      </c>
    </row>
    <row r="44" spans="1:10">
      <c r="A44" s="3" t="s">
        <v>1449</v>
      </c>
    </row>
    <row r="45" spans="1:10">
      <c r="A45" s="4" t="s">
        <v>1461</v>
      </c>
      <c r="F45" s="5" t="n">
        <v>260205</v>
      </c>
    </row>
    <row r="46" spans="1:10">
      <c r="A46" s="4" t="s">
        <v>1462</v>
      </c>
    </row>
    <row r="47" spans="1:10">
      <c r="A47" s="3" t="s">
        <v>1449</v>
      </c>
    </row>
    <row r="48" spans="1:10">
      <c r="A48" s="4" t="s">
        <v>1461</v>
      </c>
      <c r="F48" s="5" t="n">
        <v>70924</v>
      </c>
    </row>
    <row r="49" spans="1:10">
      <c r="A49" s="4" t="s">
        <v>1463</v>
      </c>
    </row>
    <row r="50" spans="1:10">
      <c r="A50" s="3" t="s">
        <v>1449</v>
      </c>
    </row>
    <row r="51" spans="1:10">
      <c r="A51" s="4" t="s">
        <v>1461</v>
      </c>
      <c r="F51" s="5" t="n">
        <v>24339</v>
      </c>
    </row>
    <row r="52" spans="1:10">
      <c r="A52" s="4" t="s">
        <v>1464</v>
      </c>
    </row>
    <row r="53" spans="1:10">
      <c r="A53" s="3" t="s">
        <v>1449</v>
      </c>
    </row>
    <row r="54" spans="1:10">
      <c r="A54" s="4" t="s">
        <v>1465</v>
      </c>
      <c r="F54" s="5" t="n">
        <v>16113</v>
      </c>
    </row>
    <row r="55" spans="1:10">
      <c r="A55" s="4" t="s">
        <v>1466</v>
      </c>
      <c r="F55" s="6" t="n">
        <v>9175</v>
      </c>
    </row>
    <row r="56" spans="1:10">
      <c r="A56" s="4" t="s">
        <v>1467</v>
      </c>
      <c r="F56" s="5" t="n">
        <v>5719</v>
      </c>
      <c r="G56" s="5" t="n">
        <v>2000</v>
      </c>
    </row>
    <row r="57" spans="1:10">
      <c r="A57" s="4" t="s">
        <v>1468</v>
      </c>
      <c r="F57" s="6" t="n">
        <v>62093</v>
      </c>
      <c r="G57" s="6" t="n">
        <v>21707</v>
      </c>
    </row>
    <row r="58" spans="1:10">
      <c r="A58" s="4" t="s">
        <v>1469</v>
      </c>
    </row>
    <row r="59" spans="1:10">
      <c r="A59" s="3" t="s">
        <v>1449</v>
      </c>
    </row>
    <row r="60" spans="1:10">
      <c r="A60" s="4" t="s">
        <v>1470</v>
      </c>
      <c r="I60" s="6" t="n">
        <v>7800</v>
      </c>
    </row>
    <row r="61" spans="1:10">
      <c r="A61" s="4" t="s">
        <v>1471</v>
      </c>
    </row>
    <row r="62" spans="1:10">
      <c r="A62" s="3" t="s">
        <v>1449</v>
      </c>
    </row>
    <row r="63" spans="1:10">
      <c r="A63" s="4" t="s">
        <v>1457</v>
      </c>
      <c r="J63" s="6" t="n">
        <v>220500</v>
      </c>
    </row>
    <row r="64" spans="1:10">
      <c r="A64" s="4" t="s">
        <v>1472</v>
      </c>
    </row>
    <row r="65" spans="1:10">
      <c r="A65" s="3" t="s">
        <v>1449</v>
      </c>
    </row>
    <row r="66" spans="1:10">
      <c r="A66" s="4" t="s">
        <v>924</v>
      </c>
      <c r="F66" s="5" t="n">
        <v>28700</v>
      </c>
    </row>
    <row r="67" spans="1:10">
      <c r="A67" s="4" t="s">
        <v>1473</v>
      </c>
    </row>
    <row r="68" spans="1:10">
      <c r="A68" s="3" t="s">
        <v>1449</v>
      </c>
    </row>
    <row r="69" spans="1:10">
      <c r="A69" s="4" t="s">
        <v>924</v>
      </c>
      <c r="F69" s="5" t="n">
        <v>135746</v>
      </c>
    </row>
    <row r="70" spans="1:10">
      <c r="A70" s="4" t="s">
        <v>1474</v>
      </c>
    </row>
    <row r="71" spans="1:10">
      <c r="A71" s="3" t="s">
        <v>1449</v>
      </c>
    </row>
    <row r="72" spans="1:10">
      <c r="A72" s="4" t="s">
        <v>924</v>
      </c>
      <c r="F72" s="5" t="n">
        <v>11876</v>
      </c>
    </row>
    <row r="73" spans="1:10">
      <c r="A73" s="4" t="s">
        <v>89</v>
      </c>
    </row>
    <row r="74" spans="1:10">
      <c r="A74" s="3" t="s">
        <v>1449</v>
      </c>
    </row>
    <row r="75" spans="1:10">
      <c r="A75" s="4" t="s">
        <v>1450</v>
      </c>
      <c r="E75" s="6" t="n">
        <v>659</v>
      </c>
    </row>
    <row r="76" spans="1:10">
      <c r="A76" s="4" t="s">
        <v>1451</v>
      </c>
      <c r="E76" s="5" t="n">
        <v>5807</v>
      </c>
    </row>
    <row r="77" spans="1:10">
      <c r="A77" s="4" t="s">
        <v>1455</v>
      </c>
      <c r="E77" s="6" t="n">
        <v>0</v>
      </c>
    </row>
    <row r="78" spans="1:10">
      <c r="A78" s="4" t="s">
        <v>1475</v>
      </c>
    </row>
    <row r="79" spans="1:10">
      <c r="A79" s="3" t="s">
        <v>1449</v>
      </c>
    </row>
    <row r="80" spans="1:10">
      <c r="A80" s="4" t="s">
        <v>1476</v>
      </c>
      <c r="B80" s="6" t="n">
        <v>9000</v>
      </c>
      <c r="H80" s="6" t="n">
        <v>2800</v>
      </c>
    </row>
    <row r="81" spans="1:10">
      <c r="A81" s="4" t="s">
        <v>1477</v>
      </c>
    </row>
    <row r="82" spans="1:10">
      <c r="A82" s="3" t="s">
        <v>1449</v>
      </c>
    </row>
    <row r="83" spans="1:10">
      <c r="A83" s="4" t="s">
        <v>1478</v>
      </c>
      <c r="F83" s="5" t="n">
        <v>35000</v>
      </c>
    </row>
    <row r="84" spans="1:10">
      <c r="A84" s="4" t="s">
        <v>1479</v>
      </c>
    </row>
    <row r="85" spans="1:10">
      <c r="A85" s="3" t="s">
        <v>1449</v>
      </c>
    </row>
    <row r="86" spans="1:10">
      <c r="A86" s="4" t="s">
        <v>1480</v>
      </c>
      <c r="C86" s="6" t="n">
        <v>9000</v>
      </c>
    </row>
    <row r="87" spans="1:10">
      <c r="A87" s="4" t="s">
        <v>88</v>
      </c>
    </row>
    <row r="88" spans="1:10">
      <c r="A88" s="3" t="s">
        <v>1449</v>
      </c>
    </row>
    <row r="89" spans="1:10">
      <c r="A89" s="4" t="s">
        <v>1481</v>
      </c>
      <c r="F89" s="5" t="n">
        <v>3072</v>
      </c>
    </row>
    <row r="90" spans="1:10">
      <c r="A90" s="4" t="s">
        <v>1482</v>
      </c>
      <c r="F90" s="6" t="n">
        <v>31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9"/>
    <col customWidth="1" max="13" min="13" width="29"/>
  </cols>
  <sheetData>
    <row r="1" spans="1:13">
      <c r="A1" s="1" t="s">
        <v>1483</v>
      </c>
      <c r="B1" s="2" t="s">
        <v>588</v>
      </c>
      <c r="J1" s="2" t="s">
        <v>35</v>
      </c>
      <c r="K1" s="2" t="s">
        <v>36</v>
      </c>
      <c r="L1" s="2" t="s">
        <v>1</v>
      </c>
    </row>
    <row r="2" spans="1:13">
      <c r="B2" s="2" t="s">
        <v>1484</v>
      </c>
      <c r="C2" s="2" t="s">
        <v>1448</v>
      </c>
      <c r="D2" s="2" t="s">
        <v>1485</v>
      </c>
      <c r="E2" s="2" t="s">
        <v>1486</v>
      </c>
      <c r="F2" s="2" t="s">
        <v>1487</v>
      </c>
      <c r="G2" s="2" t="s">
        <v>1488</v>
      </c>
      <c r="H2" s="2" t="s">
        <v>1489</v>
      </c>
      <c r="I2" s="2" t="s">
        <v>1490</v>
      </c>
      <c r="J2" s="2" t="s">
        <v>699</v>
      </c>
      <c r="K2" s="2" t="s">
        <v>519</v>
      </c>
      <c r="L2" s="2" t="s">
        <v>1491</v>
      </c>
      <c r="M2" s="2" t="s">
        <v>1492</v>
      </c>
    </row>
    <row r="3" spans="1:13">
      <c r="A3" s="3" t="s">
        <v>1493</v>
      </c>
    </row>
    <row r="4" spans="1:13">
      <c r="A4" s="4" t="s">
        <v>42</v>
      </c>
      <c r="B4" s="6" t="n">
        <v>572084</v>
      </c>
      <c r="C4" s="6" t="n">
        <v>447871</v>
      </c>
      <c r="D4" s="6" t="n">
        <v>528918</v>
      </c>
      <c r="E4" s="6" t="n">
        <v>482332</v>
      </c>
      <c r="F4" s="6" t="n">
        <v>352645</v>
      </c>
      <c r="G4" s="6" t="n">
        <v>382537</v>
      </c>
      <c r="H4" s="6" t="n">
        <v>439668</v>
      </c>
      <c r="I4" s="6" t="n">
        <v>475119</v>
      </c>
      <c r="J4" s="6" t="n">
        <v>506296</v>
      </c>
      <c r="L4" s="6" t="n">
        <v>2031205</v>
      </c>
      <c r="M4" s="6" t="n">
        <v>1649969</v>
      </c>
    </row>
    <row r="5" spans="1:13">
      <c r="A5" s="4" t="s">
        <v>1494</v>
      </c>
      <c r="L5" s="5" t="n">
        <v>5968</v>
      </c>
      <c r="M5" s="5" t="n">
        <v>4998</v>
      </c>
    </row>
    <row r="6" spans="1:13">
      <c r="A6" s="4" t="s">
        <v>1495</v>
      </c>
    </row>
    <row r="7" spans="1:13">
      <c r="A7" s="3" t="s">
        <v>1493</v>
      </c>
    </row>
    <row r="8" spans="1:13">
      <c r="A8" s="4" t="s">
        <v>1496</v>
      </c>
      <c r="B8" s="5" t="n">
        <v>2</v>
      </c>
      <c r="F8" s="5" t="n">
        <v>2</v>
      </c>
      <c r="L8" s="5" t="n">
        <v>2</v>
      </c>
      <c r="M8" s="5" t="n">
        <v>2</v>
      </c>
    </row>
    <row r="9" spans="1:13">
      <c r="A9" s="4" t="s">
        <v>1497</v>
      </c>
    </row>
    <row r="10" spans="1:13">
      <c r="A10" s="3" t="s">
        <v>1493</v>
      </c>
    </row>
    <row r="11" spans="1:13">
      <c r="A11" s="4" t="s">
        <v>1498</v>
      </c>
      <c r="L11" s="4" t="s">
        <v>1499</v>
      </c>
      <c r="M11" s="4" t="s">
        <v>1500</v>
      </c>
    </row>
    <row r="12" spans="1:13">
      <c r="A12" s="4" t="s">
        <v>89</v>
      </c>
    </row>
    <row r="13" spans="1:13">
      <c r="A13" s="3" t="s">
        <v>1493</v>
      </c>
    </row>
    <row r="14" spans="1:13">
      <c r="A14" s="4" t="s">
        <v>42</v>
      </c>
      <c r="K14" s="6" t="n">
        <v>411111</v>
      </c>
    </row>
    <row r="15" spans="1:13">
      <c r="A15" s="4" t="s">
        <v>1501</v>
      </c>
    </row>
    <row r="16" spans="1:13">
      <c r="A16" s="3" t="s">
        <v>1493</v>
      </c>
    </row>
    <row r="17" spans="1:13">
      <c r="A17" s="4" t="s">
        <v>1498</v>
      </c>
      <c r="J17" s="4" t="s">
        <v>1502</v>
      </c>
      <c r="L17" s="4" t="s">
        <v>1503</v>
      </c>
      <c r="M17" s="4" t="s">
        <v>1502</v>
      </c>
    </row>
    <row r="18" spans="1:13">
      <c r="A18" s="4" t="s">
        <v>1504</v>
      </c>
    </row>
    <row r="19" spans="1:13">
      <c r="A19" s="3" t="s">
        <v>1493</v>
      </c>
    </row>
    <row r="20" spans="1:13">
      <c r="A20" s="4" t="s">
        <v>1498</v>
      </c>
      <c r="K20" s="4" t="s">
        <v>1505</v>
      </c>
    </row>
    <row r="21" spans="1:13">
      <c r="A21" s="4" t="s">
        <v>1506</v>
      </c>
    </row>
    <row r="22" spans="1:13">
      <c r="A22" s="3" t="s">
        <v>1493</v>
      </c>
    </row>
    <row r="23" spans="1:13">
      <c r="A23" s="4" t="s">
        <v>1498</v>
      </c>
      <c r="J23" s="4" t="s">
        <v>1507</v>
      </c>
      <c r="L23" s="4" t="s">
        <v>1226</v>
      </c>
      <c r="M23" s="4" t="s">
        <v>1508</v>
      </c>
    </row>
    <row r="24" spans="1:13">
      <c r="A24" s="4" t="s">
        <v>1509</v>
      </c>
    </row>
    <row r="25" spans="1:13">
      <c r="A25" s="3" t="s">
        <v>1493</v>
      </c>
    </row>
    <row r="26" spans="1:13">
      <c r="A26" s="4" t="s">
        <v>1498</v>
      </c>
      <c r="K26" s="4" t="s">
        <v>1510</v>
      </c>
    </row>
    <row r="27" spans="1:13">
      <c r="A27" s="4" t="s">
        <v>1511</v>
      </c>
    </row>
    <row r="28" spans="1:13">
      <c r="A28" s="3" t="s">
        <v>1493</v>
      </c>
    </row>
    <row r="29" spans="1:13">
      <c r="A29" s="4" t="s">
        <v>1498</v>
      </c>
      <c r="L29" s="4" t="s">
        <v>1512</v>
      </c>
    </row>
    <row r="30" spans="1:13">
      <c r="A30" s="4" t="s">
        <v>1513</v>
      </c>
    </row>
    <row r="31" spans="1:13">
      <c r="A31" s="3" t="s">
        <v>1493</v>
      </c>
    </row>
    <row r="32" spans="1:13">
      <c r="A32" s="4" t="s">
        <v>1498</v>
      </c>
      <c r="J32" s="4" t="s">
        <v>1514</v>
      </c>
      <c r="L32" s="4" t="s">
        <v>1515</v>
      </c>
      <c r="M32" s="4" t="s">
        <v>1227</v>
      </c>
    </row>
    <row r="33" spans="1:13">
      <c r="A33" s="4" t="s">
        <v>1516</v>
      </c>
    </row>
    <row r="34" spans="1:13">
      <c r="A34" s="3" t="s">
        <v>1493</v>
      </c>
    </row>
    <row r="35" spans="1:13">
      <c r="A35" s="4" t="s">
        <v>1498</v>
      </c>
      <c r="K35" s="4" t="s">
        <v>1517</v>
      </c>
    </row>
    <row r="36" spans="1:13">
      <c r="A36" s="4" t="s">
        <v>1518</v>
      </c>
    </row>
    <row r="37" spans="1:13">
      <c r="A37" s="3" t="s">
        <v>1493</v>
      </c>
    </row>
    <row r="38" spans="1:13">
      <c r="A38" s="4" t="s">
        <v>1498</v>
      </c>
      <c r="J38" s="4" t="s">
        <v>1519</v>
      </c>
      <c r="L38" s="4" t="s">
        <v>1517</v>
      </c>
      <c r="M38" s="4" t="s">
        <v>1520</v>
      </c>
    </row>
    <row r="39" spans="1:13">
      <c r="A39" s="4" t="s">
        <v>1521</v>
      </c>
    </row>
    <row r="40" spans="1:13">
      <c r="A40" s="3" t="s">
        <v>1493</v>
      </c>
    </row>
    <row r="41" spans="1:13">
      <c r="A41" s="4" t="s">
        <v>1498</v>
      </c>
      <c r="K41" s="4" t="s">
        <v>1515</v>
      </c>
    </row>
  </sheetData>
  <mergeCells count="3">
    <mergeCell ref="A1:A2"/>
    <mergeCell ref="B1:I1"/>
    <mergeCell ref="L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s>
  <sheetData>
    <row r="1" spans="1:14">
      <c r="A1" s="1" t="s">
        <v>1522</v>
      </c>
      <c r="B1" s="2" t="s">
        <v>698</v>
      </c>
      <c r="C1" s="2" t="s">
        <v>579</v>
      </c>
      <c r="D1" s="2" t="s">
        <v>1448</v>
      </c>
      <c r="E1" s="2" t="s">
        <v>1485</v>
      </c>
      <c r="F1" s="2" t="s">
        <v>1486</v>
      </c>
      <c r="G1" s="2" t="s">
        <v>701</v>
      </c>
      <c r="H1" s="2" t="s">
        <v>1488</v>
      </c>
      <c r="I1" s="2" t="s">
        <v>1489</v>
      </c>
      <c r="J1" s="2" t="s">
        <v>1490</v>
      </c>
      <c r="K1" s="2" t="s">
        <v>699</v>
      </c>
      <c r="L1" s="2" t="s">
        <v>519</v>
      </c>
      <c r="M1" s="2" t="s">
        <v>1523</v>
      </c>
      <c r="N1" s="2" t="s">
        <v>701</v>
      </c>
    </row>
    <row r="2" spans="1:14">
      <c r="A2" s="3" t="s">
        <v>1524</v>
      </c>
    </row>
    <row r="3" spans="1:14">
      <c r="A3" s="4" t="s">
        <v>702</v>
      </c>
      <c r="B3" s="5" t="n">
        <v>3</v>
      </c>
      <c r="M3" s="5" t="n">
        <v>4</v>
      </c>
    </row>
    <row r="4" spans="1:14">
      <c r="A4" s="4" t="s">
        <v>42</v>
      </c>
      <c r="C4" s="6" t="n">
        <v>572084</v>
      </c>
      <c r="D4" s="6" t="n">
        <v>447871</v>
      </c>
      <c r="E4" s="6" t="n">
        <v>528918</v>
      </c>
      <c r="F4" s="6" t="n">
        <v>482332</v>
      </c>
      <c r="G4" s="6" t="n">
        <v>352645</v>
      </c>
      <c r="H4" s="6" t="n">
        <v>382537</v>
      </c>
      <c r="I4" s="6" t="n">
        <v>439668</v>
      </c>
      <c r="J4" s="6" t="n">
        <v>475119</v>
      </c>
      <c r="K4" s="6" t="n">
        <v>506296</v>
      </c>
      <c r="M4" s="6" t="n">
        <v>2031205</v>
      </c>
      <c r="N4" s="6" t="n">
        <v>1649969</v>
      </c>
    </row>
    <row r="5" spans="1:14">
      <c r="A5" s="4" t="s">
        <v>44</v>
      </c>
      <c r="K5" s="5" t="n">
        <v>5973</v>
      </c>
      <c r="M5" s="5" t="n">
        <v>77549</v>
      </c>
      <c r="N5" s="5" t="n">
        <v>34910</v>
      </c>
    </row>
    <row r="6" spans="1:14">
      <c r="A6" s="4" t="s">
        <v>46</v>
      </c>
      <c r="K6" s="5" t="n">
        <v>61281</v>
      </c>
      <c r="M6" s="5" t="n">
        <v>-5392</v>
      </c>
      <c r="N6" s="5" t="n">
        <v>59007</v>
      </c>
    </row>
    <row r="7" spans="1:14">
      <c r="A7" s="4" t="s">
        <v>1525</v>
      </c>
      <c r="K7" s="5" t="n">
        <v>95825</v>
      </c>
      <c r="M7" s="5" t="n">
        <v>335076</v>
      </c>
      <c r="N7" s="5" t="n">
        <v>278466</v>
      </c>
    </row>
    <row r="8" spans="1:14">
      <c r="A8" s="4" t="s">
        <v>180</v>
      </c>
      <c r="K8" s="5" t="n">
        <v>23374</v>
      </c>
      <c r="M8" s="6" t="n">
        <v>81881</v>
      </c>
      <c r="N8" s="5" t="n">
        <v>72701</v>
      </c>
    </row>
    <row r="9" spans="1:14">
      <c r="A9" s="4" t="s">
        <v>1526</v>
      </c>
    </row>
    <row r="10" spans="1:14">
      <c r="A10" s="3" t="s">
        <v>1524</v>
      </c>
    </row>
    <row r="11" spans="1:14">
      <c r="A11" s="4" t="s">
        <v>1527</v>
      </c>
      <c r="M11" s="5" t="n">
        <v>8</v>
      </c>
    </row>
    <row r="12" spans="1:14">
      <c r="A12" s="4" t="s">
        <v>1528</v>
      </c>
      <c r="M12" s="5" t="n">
        <v>2</v>
      </c>
    </row>
    <row r="13" spans="1:14">
      <c r="A13" s="4" t="s">
        <v>1529</v>
      </c>
    </row>
    <row r="14" spans="1:14">
      <c r="A14" s="3" t="s">
        <v>1524</v>
      </c>
    </row>
    <row r="15" spans="1:14">
      <c r="A15" s="4" t="s">
        <v>1527</v>
      </c>
      <c r="M15" s="5" t="n">
        <v>17</v>
      </c>
    </row>
    <row r="16" spans="1:14">
      <c r="A16" s="4" t="s">
        <v>1528</v>
      </c>
      <c r="M16" s="5" t="n">
        <v>6</v>
      </c>
    </row>
    <row r="17" spans="1:14">
      <c r="A17" s="4" t="s">
        <v>1530</v>
      </c>
    </row>
    <row r="18" spans="1:14">
      <c r="A18" s="3" t="s">
        <v>1524</v>
      </c>
    </row>
    <row r="19" spans="1:14">
      <c r="A19" s="4" t="s">
        <v>1527</v>
      </c>
      <c r="M19" s="5" t="n">
        <v>6</v>
      </c>
    </row>
    <row r="20" spans="1:14">
      <c r="A20" s="4" t="s">
        <v>1528</v>
      </c>
      <c r="M20" s="5" t="n">
        <v>3</v>
      </c>
    </row>
    <row r="21" spans="1:14">
      <c r="A21" s="4" t="s">
        <v>981</v>
      </c>
    </row>
    <row r="22" spans="1:14">
      <c r="A22" s="3" t="s">
        <v>1524</v>
      </c>
    </row>
    <row r="23" spans="1:14">
      <c r="A23" s="4" t="s">
        <v>1527</v>
      </c>
      <c r="M23" s="5" t="n">
        <v>1</v>
      </c>
    </row>
    <row r="24" spans="1:14">
      <c r="A24" s="4" t="s">
        <v>1528</v>
      </c>
      <c r="M24" s="5" t="n">
        <v>1</v>
      </c>
    </row>
    <row r="25" spans="1:14">
      <c r="A25" s="4" t="s">
        <v>1531</v>
      </c>
      <c r="M25" s="5" t="n">
        <v>1</v>
      </c>
    </row>
    <row r="26" spans="1:14">
      <c r="A26" s="4" t="s">
        <v>568</v>
      </c>
    </row>
    <row r="27" spans="1:14">
      <c r="A27" s="3" t="s">
        <v>1524</v>
      </c>
    </row>
    <row r="28" spans="1:14">
      <c r="A28" s="4" t="s">
        <v>42</v>
      </c>
      <c r="K28" s="5" t="n">
        <v>138973</v>
      </c>
      <c r="M28" s="6" t="n">
        <v>650385</v>
      </c>
      <c r="N28" s="5" t="n">
        <v>460023</v>
      </c>
    </row>
    <row r="29" spans="1:14">
      <c r="A29" s="4" t="s">
        <v>44</v>
      </c>
      <c r="K29" s="5" t="n">
        <v>6442</v>
      </c>
      <c r="M29" s="5" t="n">
        <v>40330</v>
      </c>
      <c r="N29" s="5" t="n">
        <v>18941</v>
      </c>
    </row>
    <row r="30" spans="1:14">
      <c r="A30" s="4" t="s">
        <v>46</v>
      </c>
      <c r="K30" s="5" t="n">
        <v>0</v>
      </c>
      <c r="M30" s="5" t="n">
        <v>2746</v>
      </c>
      <c r="N30" s="5" t="n">
        <v>0</v>
      </c>
    </row>
    <row r="31" spans="1:14">
      <c r="A31" s="4" t="s">
        <v>1525</v>
      </c>
      <c r="K31" s="5" t="n">
        <v>46404</v>
      </c>
      <c r="M31" s="5" t="n">
        <v>236400</v>
      </c>
      <c r="N31" s="5" t="n">
        <v>175018</v>
      </c>
    </row>
    <row r="32" spans="1:14">
      <c r="A32" s="4" t="s">
        <v>180</v>
      </c>
      <c r="K32" s="5" t="n">
        <v>4626</v>
      </c>
      <c r="M32" s="5" t="n">
        <v>39634</v>
      </c>
      <c r="N32" s="5" t="n">
        <v>20494</v>
      </c>
    </row>
    <row r="33" spans="1:14">
      <c r="A33" s="4" t="s">
        <v>1532</v>
      </c>
    </row>
    <row r="34" spans="1:14">
      <c r="A34" s="3" t="s">
        <v>1524</v>
      </c>
    </row>
    <row r="35" spans="1:14">
      <c r="A35" s="4" t="s">
        <v>42</v>
      </c>
      <c r="K35" s="5" t="n">
        <v>0</v>
      </c>
      <c r="M35" s="5" t="n">
        <v>36222</v>
      </c>
      <c r="N35" s="5" t="n">
        <v>0</v>
      </c>
    </row>
    <row r="36" spans="1:14">
      <c r="A36" s="4" t="s">
        <v>44</v>
      </c>
      <c r="K36" s="5" t="n">
        <v>0</v>
      </c>
      <c r="M36" s="5" t="n">
        <v>10596</v>
      </c>
      <c r="N36" s="5" t="n">
        <v>0</v>
      </c>
    </row>
    <row r="37" spans="1:14">
      <c r="A37" s="4" t="s">
        <v>46</v>
      </c>
      <c r="K37" s="5" t="n">
        <v>0</v>
      </c>
      <c r="M37" s="5" t="n">
        <v>662</v>
      </c>
      <c r="N37" s="5" t="n">
        <v>0</v>
      </c>
    </row>
    <row r="38" spans="1:14">
      <c r="A38" s="4" t="s">
        <v>1525</v>
      </c>
      <c r="K38" s="5" t="n">
        <v>0</v>
      </c>
      <c r="M38" s="5" t="n">
        <v>-875</v>
      </c>
      <c r="N38" s="5" t="n">
        <v>0</v>
      </c>
    </row>
    <row r="39" spans="1:14">
      <c r="A39" s="4" t="s">
        <v>180</v>
      </c>
      <c r="K39" s="5" t="n">
        <v>0</v>
      </c>
      <c r="M39" s="5" t="n">
        <v>1280</v>
      </c>
      <c r="N39" s="5" t="n">
        <v>0</v>
      </c>
    </row>
    <row r="40" spans="1:14">
      <c r="A40" s="4" t="s">
        <v>1533</v>
      </c>
    </row>
    <row r="41" spans="1:14">
      <c r="A41" s="3" t="s">
        <v>1524</v>
      </c>
    </row>
    <row r="42" spans="1:14">
      <c r="A42" s="4" t="s">
        <v>42</v>
      </c>
      <c r="K42" s="5" t="n">
        <v>132363</v>
      </c>
      <c r="M42" s="5" t="n">
        <v>285796</v>
      </c>
      <c r="N42" s="5" t="n">
        <v>306563</v>
      </c>
    </row>
    <row r="43" spans="1:14">
      <c r="A43" s="4" t="s">
        <v>44</v>
      </c>
      <c r="K43" s="5" t="n">
        <v>-772</v>
      </c>
      <c r="M43" s="5" t="n">
        <v>23273</v>
      </c>
      <c r="N43" s="5" t="n">
        <v>15087</v>
      </c>
    </row>
    <row r="44" spans="1:14">
      <c r="A44" s="4" t="s">
        <v>46</v>
      </c>
      <c r="K44" s="5" t="n">
        <v>0</v>
      </c>
      <c r="M44" s="5" t="n">
        <v>0</v>
      </c>
      <c r="N44" s="5" t="n">
        <v>0</v>
      </c>
    </row>
    <row r="45" spans="1:14">
      <c r="A45" s="4" t="s">
        <v>1525</v>
      </c>
      <c r="K45" s="5" t="n">
        <v>28198</v>
      </c>
      <c r="M45" s="5" t="n">
        <v>44368</v>
      </c>
      <c r="N45" s="5" t="n">
        <v>54433</v>
      </c>
    </row>
    <row r="46" spans="1:14">
      <c r="A46" s="4" t="s">
        <v>180</v>
      </c>
      <c r="K46" s="5" t="n">
        <v>18136</v>
      </c>
      <c r="M46" s="5" t="n">
        <v>40635</v>
      </c>
      <c r="N46" s="5" t="n">
        <v>51007</v>
      </c>
    </row>
    <row r="47" spans="1:14">
      <c r="A47" s="4" t="s">
        <v>1534</v>
      </c>
    </row>
    <row r="48" spans="1:14">
      <c r="A48" s="3" t="s">
        <v>1524</v>
      </c>
    </row>
    <row r="49" spans="1:14">
      <c r="A49" s="4" t="s">
        <v>42</v>
      </c>
      <c r="K49" s="5" t="n">
        <v>234704</v>
      </c>
      <c r="M49" s="5" t="n">
        <v>1055505</v>
      </c>
      <c r="N49" s="5" t="n">
        <v>882548</v>
      </c>
    </row>
    <row r="50" spans="1:14">
      <c r="A50" s="4" t="s">
        <v>44</v>
      </c>
      <c r="K50" s="5" t="n">
        <v>0</v>
      </c>
      <c r="M50" s="5" t="n">
        <v>0</v>
      </c>
      <c r="N50" s="5" t="n">
        <v>0</v>
      </c>
    </row>
    <row r="51" spans="1:14">
      <c r="A51" s="4" t="s">
        <v>46</v>
      </c>
      <c r="K51" s="5" t="n">
        <v>61281</v>
      </c>
      <c r="M51" s="5" t="n">
        <v>-8800</v>
      </c>
      <c r="N51" s="5" t="n">
        <v>59007</v>
      </c>
    </row>
    <row r="52" spans="1:14">
      <c r="A52" s="4" t="s">
        <v>1525</v>
      </c>
      <c r="K52" s="5" t="n">
        <v>39265</v>
      </c>
      <c r="M52" s="5" t="n">
        <v>98735</v>
      </c>
      <c r="N52" s="5" t="n">
        <v>89296</v>
      </c>
    </row>
    <row r="53" spans="1:14">
      <c r="A53" s="4" t="s">
        <v>180</v>
      </c>
      <c r="K53" s="5" t="n">
        <v>0</v>
      </c>
      <c r="M53" s="5" t="n">
        <v>0</v>
      </c>
      <c r="N53" s="5" t="n">
        <v>0</v>
      </c>
    </row>
    <row r="54" spans="1:14">
      <c r="A54" s="4" t="s">
        <v>1535</v>
      </c>
    </row>
    <row r="55" spans="1:14">
      <c r="A55" s="3" t="s">
        <v>1524</v>
      </c>
    </row>
    <row r="56" spans="1:14">
      <c r="A56" s="4" t="s">
        <v>42</v>
      </c>
      <c r="K56" s="5" t="n">
        <v>256</v>
      </c>
      <c r="M56" s="5" t="n">
        <v>3297</v>
      </c>
      <c r="N56" s="5" t="n">
        <v>835</v>
      </c>
    </row>
    <row r="57" spans="1:14">
      <c r="A57" s="4" t="s">
        <v>44</v>
      </c>
      <c r="K57" s="5" t="n">
        <v>303</v>
      </c>
      <c r="M57" s="5" t="n">
        <v>3350</v>
      </c>
      <c r="N57" s="5" t="n">
        <v>882</v>
      </c>
    </row>
    <row r="58" spans="1:14">
      <c r="A58" s="4" t="s">
        <v>46</v>
      </c>
      <c r="K58" s="5" t="n">
        <v>0</v>
      </c>
      <c r="M58" s="5" t="n">
        <v>0</v>
      </c>
      <c r="N58" s="5" t="n">
        <v>0</v>
      </c>
    </row>
    <row r="59" spans="1:14">
      <c r="A59" s="4" t="s">
        <v>1525</v>
      </c>
      <c r="K59" s="5" t="n">
        <v>-18042</v>
      </c>
      <c r="M59" s="5" t="n">
        <v>-43552</v>
      </c>
      <c r="N59" s="5" t="n">
        <v>-40281</v>
      </c>
    </row>
    <row r="60" spans="1:14">
      <c r="A60" s="4" t="s">
        <v>180</v>
      </c>
      <c r="K60" s="6" t="n">
        <v>612</v>
      </c>
      <c r="M60" s="6" t="n">
        <v>332</v>
      </c>
      <c r="N60" s="6" t="n">
        <v>1200</v>
      </c>
    </row>
    <row r="61" spans="1:14">
      <c r="A61" s="4" t="s">
        <v>89</v>
      </c>
    </row>
    <row r="62" spans="1:14">
      <c r="A62" s="3" t="s">
        <v>1524</v>
      </c>
    </row>
    <row r="63" spans="1:14">
      <c r="A63" s="4" t="s">
        <v>42</v>
      </c>
      <c r="L63" s="6" t="n">
        <v>411111</v>
      </c>
    </row>
    <row r="64" spans="1:14">
      <c r="A64" s="4" t="s">
        <v>44</v>
      </c>
      <c r="L64" s="5" t="n">
        <v>66076</v>
      </c>
    </row>
    <row r="65" spans="1:14">
      <c r="A65" s="4" t="s">
        <v>46</v>
      </c>
      <c r="L65" s="5" t="n">
        <v>11567</v>
      </c>
    </row>
    <row r="66" spans="1:14">
      <c r="A66" s="4" t="s">
        <v>1525</v>
      </c>
      <c r="L66" s="5" t="n">
        <v>5887</v>
      </c>
    </row>
    <row r="67" spans="1:14">
      <c r="A67" s="4" t="s">
        <v>180</v>
      </c>
      <c r="L67" s="5" t="n">
        <v>15362</v>
      </c>
    </row>
    <row r="68" spans="1:14">
      <c r="A68" s="4" t="s">
        <v>1536</v>
      </c>
    </row>
    <row r="69" spans="1:14">
      <c r="A69" s="3" t="s">
        <v>1524</v>
      </c>
    </row>
    <row r="70" spans="1:14">
      <c r="A70" s="4" t="s">
        <v>42</v>
      </c>
      <c r="L70" s="5" t="n">
        <v>169411</v>
      </c>
    </row>
    <row r="71" spans="1:14">
      <c r="A71" s="4" t="s">
        <v>44</v>
      </c>
      <c r="L71" s="5" t="n">
        <v>15389</v>
      </c>
    </row>
    <row r="72" spans="1:14">
      <c r="A72" s="4" t="s">
        <v>46</v>
      </c>
      <c r="L72" s="5" t="n">
        <v>0</v>
      </c>
    </row>
    <row r="73" spans="1:14">
      <c r="A73" s="4" t="s">
        <v>1525</v>
      </c>
      <c r="L73" s="5" t="n">
        <v>625</v>
      </c>
    </row>
    <row r="74" spans="1:14">
      <c r="A74" s="4" t="s">
        <v>180</v>
      </c>
      <c r="L74" s="5" t="n">
        <v>894</v>
      </c>
    </row>
    <row r="75" spans="1:14">
      <c r="A75" s="4" t="s">
        <v>1537</v>
      </c>
    </row>
    <row r="76" spans="1:14">
      <c r="A76" s="3" t="s">
        <v>1524</v>
      </c>
    </row>
    <row r="77" spans="1:14">
      <c r="A77" s="4" t="s">
        <v>42</v>
      </c>
      <c r="L77" s="5" t="n">
        <v>0</v>
      </c>
    </row>
    <row r="78" spans="1:14">
      <c r="A78" s="4" t="s">
        <v>44</v>
      </c>
      <c r="L78" s="5" t="n">
        <v>0</v>
      </c>
    </row>
    <row r="79" spans="1:14">
      <c r="A79" s="4" t="s">
        <v>46</v>
      </c>
      <c r="L79" s="5" t="n">
        <v>0</v>
      </c>
    </row>
    <row r="80" spans="1:14">
      <c r="A80" s="4" t="s">
        <v>1525</v>
      </c>
      <c r="L80" s="5" t="n">
        <v>0</v>
      </c>
    </row>
    <row r="81" spans="1:14">
      <c r="A81" s="4" t="s">
        <v>180</v>
      </c>
      <c r="L81" s="5" t="n">
        <v>0</v>
      </c>
    </row>
    <row r="82" spans="1:14">
      <c r="A82" s="4" t="s">
        <v>1538</v>
      </c>
    </row>
    <row r="83" spans="1:14">
      <c r="A83" s="3" t="s">
        <v>1524</v>
      </c>
    </row>
    <row r="84" spans="1:14">
      <c r="A84" s="4" t="s">
        <v>42</v>
      </c>
      <c r="L84" s="5" t="n">
        <v>229323</v>
      </c>
    </row>
    <row r="85" spans="1:14">
      <c r="A85" s="4" t="s">
        <v>44</v>
      </c>
      <c r="L85" s="5" t="n">
        <v>49852</v>
      </c>
    </row>
    <row r="86" spans="1:14">
      <c r="A86" s="4" t="s">
        <v>46</v>
      </c>
      <c r="L86" s="5" t="n">
        <v>11567</v>
      </c>
    </row>
    <row r="87" spans="1:14">
      <c r="A87" s="4" t="s">
        <v>1525</v>
      </c>
      <c r="L87" s="5" t="n">
        <v>35515</v>
      </c>
    </row>
    <row r="88" spans="1:14">
      <c r="A88" s="4" t="s">
        <v>180</v>
      </c>
      <c r="L88" s="5" t="n">
        <v>14468</v>
      </c>
    </row>
    <row r="89" spans="1:14">
      <c r="A89" s="4" t="s">
        <v>1539</v>
      </c>
    </row>
    <row r="90" spans="1:14">
      <c r="A90" s="3" t="s">
        <v>1524</v>
      </c>
    </row>
    <row r="91" spans="1:14">
      <c r="A91" s="4" t="s">
        <v>42</v>
      </c>
      <c r="L91" s="5" t="n">
        <v>12377</v>
      </c>
    </row>
    <row r="92" spans="1:14">
      <c r="A92" s="4" t="s">
        <v>44</v>
      </c>
      <c r="L92" s="5" t="n">
        <v>3</v>
      </c>
    </row>
    <row r="93" spans="1:14">
      <c r="A93" s="4" t="s">
        <v>46</v>
      </c>
      <c r="L93" s="5" t="n">
        <v>0</v>
      </c>
    </row>
    <row r="94" spans="1:14">
      <c r="A94" s="4" t="s">
        <v>1525</v>
      </c>
      <c r="L94" s="5" t="n">
        <v>-1180</v>
      </c>
    </row>
    <row r="95" spans="1:14">
      <c r="A95" s="4" t="s">
        <v>180</v>
      </c>
      <c r="L95" s="5" t="n">
        <v>0</v>
      </c>
    </row>
    <row r="96" spans="1:14">
      <c r="A96" s="4" t="s">
        <v>1540</v>
      </c>
    </row>
    <row r="97" spans="1:14">
      <c r="A97" s="3" t="s">
        <v>1524</v>
      </c>
    </row>
    <row r="98" spans="1:14">
      <c r="A98" s="4" t="s">
        <v>42</v>
      </c>
      <c r="L98" s="5" t="n">
        <v>0</v>
      </c>
    </row>
    <row r="99" spans="1:14">
      <c r="A99" s="4" t="s">
        <v>44</v>
      </c>
      <c r="L99" s="5" t="n">
        <v>832</v>
      </c>
    </row>
    <row r="100" spans="1:14">
      <c r="A100" s="4" t="s">
        <v>46</v>
      </c>
      <c r="L100" s="5" t="n">
        <v>0</v>
      </c>
    </row>
    <row r="101" spans="1:14">
      <c r="A101" s="4" t="s">
        <v>1525</v>
      </c>
      <c r="L101" s="5" t="n">
        <v>-29073</v>
      </c>
    </row>
    <row r="102" spans="1:14">
      <c r="A102" s="4" t="s">
        <v>180</v>
      </c>
      <c r="L10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41</v>
      </c>
      <c r="B1" s="2" t="s">
        <v>524</v>
      </c>
      <c r="C1" s="2" t="s">
        <v>525</v>
      </c>
      <c r="D1" s="2" t="s">
        <v>2</v>
      </c>
      <c r="E1" s="2" t="s">
        <v>589</v>
      </c>
      <c r="F1" s="2" t="s">
        <v>4</v>
      </c>
      <c r="G1" s="2" t="s">
        <v>590</v>
      </c>
      <c r="H1" s="2" t="s">
        <v>39</v>
      </c>
      <c r="I1" s="2" t="s">
        <v>591</v>
      </c>
      <c r="J1" s="2" t="s">
        <v>592</v>
      </c>
      <c r="K1" s="2" t="s">
        <v>593</v>
      </c>
      <c r="L1" s="2" t="s">
        <v>37</v>
      </c>
      <c r="M1" s="2" t="s">
        <v>38</v>
      </c>
      <c r="N1" s="2" t="s">
        <v>2</v>
      </c>
      <c r="O1" s="2" t="s">
        <v>39</v>
      </c>
    </row>
    <row r="2" spans="1:15">
      <c r="A2" s="3" t="s">
        <v>1542</v>
      </c>
    </row>
    <row r="3" spans="1:15">
      <c r="A3" s="4" t="s">
        <v>69</v>
      </c>
      <c r="D3" s="6" t="n">
        <v>155901000</v>
      </c>
      <c r="E3" s="6" t="n">
        <v>14011000</v>
      </c>
      <c r="F3" s="6" t="n">
        <v>74642000</v>
      </c>
      <c r="G3" s="6" t="n">
        <v>58300000</v>
      </c>
      <c r="H3" s="6" t="n">
        <v>114650000</v>
      </c>
      <c r="I3" s="6" t="n">
        <v>9730000</v>
      </c>
      <c r="J3" s="6" t="n">
        <v>18399000</v>
      </c>
      <c r="K3" s="6" t="n">
        <v>30956000</v>
      </c>
      <c r="L3" s="6" t="n">
        <v>-11846000</v>
      </c>
      <c r="N3" s="6" t="n">
        <v>302854000</v>
      </c>
      <c r="O3" s="6" t="n">
        <v>173735000</v>
      </c>
    </row>
    <row r="4" spans="1:15">
      <c r="A4" s="4" t="s">
        <v>58</v>
      </c>
      <c r="L4" s="5" t="n">
        <v>20496000</v>
      </c>
      <c r="N4" s="5" t="n">
        <v>38810000</v>
      </c>
      <c r="O4" s="5" t="n">
        <v>35977000</v>
      </c>
    </row>
    <row r="5" spans="1:15">
      <c r="A5" s="4" t="s">
        <v>59</v>
      </c>
      <c r="L5" s="5" t="n">
        <v>-23000</v>
      </c>
      <c r="N5" s="5" t="n">
        <v>-1949000</v>
      </c>
      <c r="O5" s="5" t="n">
        <v>-210000</v>
      </c>
    </row>
    <row r="6" spans="1:15">
      <c r="A6" s="4" t="s">
        <v>68</v>
      </c>
      <c r="D6" s="5" t="n">
        <v>165496000</v>
      </c>
      <c r="L6" s="5" t="n">
        <v>-1920000</v>
      </c>
      <c r="N6" s="5" t="n">
        <v>-165363000</v>
      </c>
      <c r="O6" s="5" t="n">
        <v>-67979000</v>
      </c>
    </row>
    <row r="7" spans="1:15">
      <c r="A7" s="4" t="s">
        <v>44</v>
      </c>
      <c r="L7" s="5" t="n">
        <v>5973000</v>
      </c>
      <c r="N7" s="5" t="n">
        <v>77549000</v>
      </c>
      <c r="O7" s="5" t="n">
        <v>34910000</v>
      </c>
    </row>
    <row r="8" spans="1:15">
      <c r="A8" s="4" t="s">
        <v>49</v>
      </c>
      <c r="D8" s="5" t="n">
        <v>46736000</v>
      </c>
      <c r="E8" s="6" t="n">
        <v>1181000</v>
      </c>
      <c r="F8" s="5" t="n">
        <v>3423000</v>
      </c>
      <c r="G8" s="6" t="n">
        <v>460000</v>
      </c>
      <c r="L8" s="5" t="n">
        <v>0</v>
      </c>
      <c r="N8" s="5" t="n">
        <v>51800000</v>
      </c>
      <c r="O8" s="5" t="n">
        <v>0</v>
      </c>
    </row>
    <row r="9" spans="1:15">
      <c r="A9" s="4" t="s">
        <v>1543</v>
      </c>
      <c r="N9" s="5" t="n">
        <v>2659000</v>
      </c>
    </row>
    <row r="10" spans="1:15">
      <c r="A10" s="4" t="s">
        <v>1544</v>
      </c>
      <c r="L10" s="5" t="n">
        <v>1424000</v>
      </c>
      <c r="N10" s="5" t="n">
        <v>11978000</v>
      </c>
      <c r="O10" s="5" t="n">
        <v>20209000</v>
      </c>
    </row>
    <row r="11" spans="1:15">
      <c r="A11" s="4" t="s">
        <v>53</v>
      </c>
      <c r="H11" s="6" t="n">
        <v>29686000</v>
      </c>
      <c r="J11" s="5" t="n">
        <v>9200000</v>
      </c>
      <c r="L11" s="5" t="n">
        <v>0</v>
      </c>
      <c r="N11" s="5" t="n">
        <v>-580000</v>
      </c>
      <c r="O11" s="5" t="n">
        <v>-38886000</v>
      </c>
    </row>
    <row r="12" spans="1:15">
      <c r="A12" s="4" t="s">
        <v>1545</v>
      </c>
      <c r="N12" s="5" t="n">
        <v>-16386000</v>
      </c>
    </row>
    <row r="13" spans="1:15">
      <c r="A13" s="4" t="s">
        <v>50</v>
      </c>
      <c r="I13" s="5" t="n">
        <v>1061000</v>
      </c>
      <c r="J13" s="5" t="n">
        <v>2496000</v>
      </c>
      <c r="K13" s="5" t="n">
        <v>942000</v>
      </c>
      <c r="L13" s="5" t="n">
        <v>0</v>
      </c>
      <c r="N13" s="5" t="n">
        <v>0</v>
      </c>
      <c r="O13" s="5" t="n">
        <v>4491000</v>
      </c>
    </row>
    <row r="14" spans="1:15">
      <c r="A14" s="4" t="s">
        <v>60</v>
      </c>
      <c r="D14" s="6" t="n">
        <v>12042000</v>
      </c>
      <c r="K14" s="5" t="n">
        <v>38701000</v>
      </c>
      <c r="L14" s="5" t="n">
        <v>0</v>
      </c>
      <c r="N14" s="5" t="n">
        <v>12042000</v>
      </c>
      <c r="O14" s="5" t="n">
        <v>38701000</v>
      </c>
    </row>
    <row r="15" spans="1:15">
      <c r="A15" s="4" t="s">
        <v>62</v>
      </c>
      <c r="L15" s="5" t="n">
        <v>33975000</v>
      </c>
      <c r="N15" s="5" t="n">
        <v>0</v>
      </c>
      <c r="O15" s="5" t="n">
        <v>0</v>
      </c>
    </row>
    <row r="16" spans="1:15">
      <c r="A16" s="4" t="s">
        <v>63</v>
      </c>
      <c r="L16" s="5" t="n">
        <v>-7719000</v>
      </c>
      <c r="N16" s="5" t="n">
        <v>0</v>
      </c>
      <c r="O16" s="5" t="n">
        <v>-1011000</v>
      </c>
    </row>
    <row r="17" spans="1:15">
      <c r="A17" s="4" t="s">
        <v>52</v>
      </c>
      <c r="I17" s="6" t="n">
        <v>839000</v>
      </c>
      <c r="J17" s="6" t="n">
        <v>6739000</v>
      </c>
      <c r="K17" s="6" t="n">
        <v>-4357000</v>
      </c>
      <c r="L17" s="5" t="n">
        <v>-10616000</v>
      </c>
      <c r="N17" s="5" t="n">
        <v>24000</v>
      </c>
      <c r="O17" s="5" t="n">
        <v>3221000</v>
      </c>
    </row>
    <row r="18" spans="1:15">
      <c r="A18" s="4" t="s">
        <v>67</v>
      </c>
      <c r="L18" s="5" t="n">
        <v>0</v>
      </c>
      <c r="N18" s="5" t="n">
        <v>0</v>
      </c>
      <c r="O18" s="5" t="n">
        <v>0</v>
      </c>
    </row>
    <row r="19" spans="1:15">
      <c r="A19" s="4" t="s">
        <v>48</v>
      </c>
      <c r="L19" s="5" t="n">
        <v>0</v>
      </c>
      <c r="N19" s="5" t="n">
        <v>0</v>
      </c>
      <c r="O19" s="5" t="n">
        <v>0</v>
      </c>
    </row>
    <row r="20" spans="1:15">
      <c r="A20" s="4" t="s">
        <v>45</v>
      </c>
      <c r="L20" s="5" t="n">
        <v>4800000</v>
      </c>
      <c r="N20" s="5" t="n">
        <v>9966000</v>
      </c>
      <c r="O20" s="5" t="n">
        <v>9934000</v>
      </c>
    </row>
    <row r="21" spans="1:15">
      <c r="A21" s="4" t="s">
        <v>1546</v>
      </c>
      <c r="N21" s="5" t="n">
        <v>17064000</v>
      </c>
    </row>
    <row r="22" spans="1:15">
      <c r="A22" s="4" t="s">
        <v>46</v>
      </c>
      <c r="L22" s="5" t="n">
        <v>61281000</v>
      </c>
      <c r="N22" s="5" t="n">
        <v>-5392000</v>
      </c>
      <c r="O22" s="5" t="n">
        <v>59007000</v>
      </c>
    </row>
    <row r="23" spans="1:15">
      <c r="A23" s="4" t="s">
        <v>1547</v>
      </c>
      <c r="O23" s="5" t="n">
        <v>6367000</v>
      </c>
    </row>
    <row r="24" spans="1:15">
      <c r="A24" s="4" t="s">
        <v>1525</v>
      </c>
      <c r="L24" s="5" t="n">
        <v>95825000</v>
      </c>
      <c r="N24" s="5" t="n">
        <v>335076000</v>
      </c>
      <c r="O24" s="5" t="n">
        <v>278466000</v>
      </c>
    </row>
    <row r="25" spans="1:15">
      <c r="A25" s="4" t="s">
        <v>529</v>
      </c>
      <c r="F25" s="6" t="n">
        <v>-16386000</v>
      </c>
    </row>
    <row r="26" spans="1:15">
      <c r="A26" s="4" t="s">
        <v>181</v>
      </c>
      <c r="L26" s="5" t="n">
        <v>0</v>
      </c>
      <c r="N26" s="5" t="n">
        <v>0</v>
      </c>
      <c r="O26" s="5" t="n">
        <v>21375000</v>
      </c>
    </row>
    <row r="27" spans="1:15">
      <c r="A27" s="4" t="s">
        <v>568</v>
      </c>
    </row>
    <row r="28" spans="1:15">
      <c r="A28" s="3" t="s">
        <v>1542</v>
      </c>
    </row>
    <row r="29" spans="1:15">
      <c r="A29" s="4" t="s">
        <v>69</v>
      </c>
      <c r="L29" s="5" t="n">
        <v>37436000</v>
      </c>
      <c r="N29" s="5" t="n">
        <v>193422000</v>
      </c>
      <c r="O29" s="5" t="n">
        <v>150304000</v>
      </c>
    </row>
    <row r="30" spans="1:15">
      <c r="A30" s="4" t="s">
        <v>58</v>
      </c>
      <c r="L30" s="5" t="n">
        <v>97000</v>
      </c>
      <c r="N30" s="5" t="n">
        <v>260000</v>
      </c>
      <c r="O30" s="5" t="n">
        <v>-90000</v>
      </c>
    </row>
    <row r="31" spans="1:15">
      <c r="A31" s="4" t="s">
        <v>59</v>
      </c>
      <c r="L31" s="5" t="n">
        <v>-6000</v>
      </c>
      <c r="N31" s="5" t="n">
        <v>-22000</v>
      </c>
      <c r="O31" s="5" t="n">
        <v>-22000</v>
      </c>
    </row>
    <row r="32" spans="1:15">
      <c r="A32" s="4" t="s">
        <v>68</v>
      </c>
      <c r="L32" s="5" t="n">
        <v>0</v>
      </c>
      <c r="N32" s="5" t="n">
        <v>0</v>
      </c>
      <c r="O32" s="5" t="n">
        <v>0</v>
      </c>
    </row>
    <row r="33" spans="1:15">
      <c r="A33" s="4" t="s">
        <v>44</v>
      </c>
      <c r="L33" s="5" t="n">
        <v>6442000</v>
      </c>
      <c r="N33" s="5" t="n">
        <v>40330000</v>
      </c>
      <c r="O33" s="5" t="n">
        <v>18941000</v>
      </c>
    </row>
    <row r="34" spans="1:15">
      <c r="A34" s="4" t="s">
        <v>49</v>
      </c>
      <c r="N34" s="5" t="n">
        <v>0</v>
      </c>
    </row>
    <row r="35" spans="1:15">
      <c r="A35" s="4" t="s">
        <v>1543</v>
      </c>
      <c r="N35" s="5" t="n">
        <v>0</v>
      </c>
    </row>
    <row r="36" spans="1:15">
      <c r="A36" s="4" t="s">
        <v>1544</v>
      </c>
      <c r="L36" s="5" t="n">
        <v>0</v>
      </c>
      <c r="N36" s="5" t="n">
        <v>73000</v>
      </c>
      <c r="O36" s="5" t="n">
        <v>0</v>
      </c>
    </row>
    <row r="37" spans="1:15">
      <c r="A37" s="4" t="s">
        <v>53</v>
      </c>
      <c r="N37" s="5" t="n">
        <v>0</v>
      </c>
      <c r="O37" s="5" t="n">
        <v>0</v>
      </c>
    </row>
    <row r="38" spans="1:15">
      <c r="A38" s="4" t="s">
        <v>1545</v>
      </c>
      <c r="N38" s="5" t="n">
        <v>-16386000</v>
      </c>
    </row>
    <row r="39" spans="1:15">
      <c r="A39" s="4" t="s">
        <v>50</v>
      </c>
      <c r="O39" s="5" t="n">
        <v>0</v>
      </c>
    </row>
    <row r="40" spans="1:15">
      <c r="A40" s="4" t="s">
        <v>60</v>
      </c>
      <c r="N40" s="5" t="n">
        <v>0</v>
      </c>
      <c r="O40" s="5" t="n">
        <v>0</v>
      </c>
    </row>
    <row r="41" spans="1:15">
      <c r="A41" s="4" t="s">
        <v>62</v>
      </c>
      <c r="L41" s="5" t="n">
        <v>0</v>
      </c>
    </row>
    <row r="42" spans="1:15">
      <c r="A42" s="4" t="s">
        <v>63</v>
      </c>
      <c r="L42" s="5" t="n">
        <v>0</v>
      </c>
      <c r="O42" s="5" t="n">
        <v>0</v>
      </c>
    </row>
    <row r="43" spans="1:15">
      <c r="A43" s="4" t="s">
        <v>52</v>
      </c>
      <c r="L43" s="5" t="n">
        <v>0</v>
      </c>
      <c r="N43" s="5" t="n">
        <v>0</v>
      </c>
      <c r="O43" s="5" t="n">
        <v>0</v>
      </c>
    </row>
    <row r="44" spans="1:15">
      <c r="A44" s="4" t="s">
        <v>45</v>
      </c>
      <c r="L44" s="5" t="n">
        <v>2435000</v>
      </c>
      <c r="N44" s="5" t="n">
        <v>4430000</v>
      </c>
      <c r="O44" s="5" t="n">
        <v>5770000</v>
      </c>
    </row>
    <row r="45" spans="1:15">
      <c r="A45" s="4" t="s">
        <v>1546</v>
      </c>
      <c r="N45" s="5" t="n">
        <v>11547000</v>
      </c>
    </row>
    <row r="46" spans="1:15">
      <c r="A46" s="4" t="s">
        <v>46</v>
      </c>
      <c r="L46" s="5" t="n">
        <v>0</v>
      </c>
      <c r="N46" s="5" t="n">
        <v>2746000</v>
      </c>
      <c r="O46" s="5" t="n">
        <v>0</v>
      </c>
    </row>
    <row r="47" spans="1:15">
      <c r="A47" s="4" t="s">
        <v>1547</v>
      </c>
      <c r="O47" s="5" t="n">
        <v>115000</v>
      </c>
    </row>
    <row r="48" spans="1:15">
      <c r="A48" s="4" t="s">
        <v>1525</v>
      </c>
      <c r="L48" s="5" t="n">
        <v>46404000</v>
      </c>
      <c r="N48" s="5" t="n">
        <v>236400000</v>
      </c>
      <c r="O48" s="5" t="n">
        <v>175018000</v>
      </c>
    </row>
    <row r="49" spans="1:15">
      <c r="A49" s="4" t="s">
        <v>1532</v>
      </c>
    </row>
    <row r="50" spans="1:15">
      <c r="A50" s="3" t="s">
        <v>1542</v>
      </c>
    </row>
    <row r="51" spans="1:15">
      <c r="A51" s="4" t="s">
        <v>69</v>
      </c>
      <c r="L51" s="5" t="n">
        <v>0</v>
      </c>
      <c r="N51" s="5" t="n">
        <v>-18974000</v>
      </c>
      <c r="O51" s="5" t="n">
        <v>0</v>
      </c>
    </row>
    <row r="52" spans="1:15">
      <c r="A52" s="4" t="s">
        <v>58</v>
      </c>
      <c r="L52" s="5" t="n">
        <v>0</v>
      </c>
      <c r="N52" s="5" t="n">
        <v>1000</v>
      </c>
      <c r="O52" s="5" t="n">
        <v>0</v>
      </c>
    </row>
    <row r="53" spans="1:15">
      <c r="A53" s="4" t="s">
        <v>59</v>
      </c>
      <c r="L53" s="5" t="n">
        <v>0</v>
      </c>
      <c r="N53" s="5" t="n">
        <v>0</v>
      </c>
      <c r="O53" s="5" t="n">
        <v>0</v>
      </c>
    </row>
    <row r="54" spans="1:15">
      <c r="A54" s="4" t="s">
        <v>68</v>
      </c>
      <c r="L54" s="5" t="n">
        <v>0</v>
      </c>
      <c r="N54" s="5" t="n">
        <v>0</v>
      </c>
      <c r="O54" s="5" t="n">
        <v>0</v>
      </c>
    </row>
    <row r="55" spans="1:15">
      <c r="A55" s="4" t="s">
        <v>44</v>
      </c>
      <c r="L55" s="5" t="n">
        <v>0</v>
      </c>
      <c r="N55" s="5" t="n">
        <v>10596000</v>
      </c>
      <c r="O55" s="5" t="n">
        <v>0</v>
      </c>
    </row>
    <row r="56" spans="1:15">
      <c r="A56" s="4" t="s">
        <v>49</v>
      </c>
      <c r="N56" s="5" t="n">
        <v>1000</v>
      </c>
    </row>
    <row r="57" spans="1:15">
      <c r="A57" s="4" t="s">
        <v>1543</v>
      </c>
      <c r="N57" s="5" t="n">
        <v>0</v>
      </c>
    </row>
    <row r="58" spans="1:15">
      <c r="A58" s="4" t="s">
        <v>1544</v>
      </c>
      <c r="L58" s="5" t="n">
        <v>0</v>
      </c>
      <c r="N58" s="5" t="n">
        <v>24000</v>
      </c>
      <c r="O58" s="5" t="n">
        <v>0</v>
      </c>
    </row>
    <row r="59" spans="1:15">
      <c r="A59" s="4" t="s">
        <v>53</v>
      </c>
      <c r="N59" s="5" t="n">
        <v>0</v>
      </c>
      <c r="O59" s="5" t="n">
        <v>0</v>
      </c>
    </row>
    <row r="60" spans="1:15">
      <c r="A60" s="4" t="s">
        <v>1545</v>
      </c>
      <c r="N60" s="5" t="n">
        <v>0</v>
      </c>
    </row>
    <row r="61" spans="1:15">
      <c r="A61" s="4" t="s">
        <v>50</v>
      </c>
      <c r="O61" s="5" t="n">
        <v>0</v>
      </c>
    </row>
    <row r="62" spans="1:15">
      <c r="A62" s="4" t="s">
        <v>60</v>
      </c>
      <c r="N62" s="5" t="n">
        <v>0</v>
      </c>
      <c r="O62" s="5" t="n">
        <v>0</v>
      </c>
    </row>
    <row r="63" spans="1:15">
      <c r="A63" s="4" t="s">
        <v>62</v>
      </c>
      <c r="L63" s="5" t="n">
        <v>0</v>
      </c>
    </row>
    <row r="64" spans="1:15">
      <c r="A64" s="4" t="s">
        <v>63</v>
      </c>
      <c r="L64" s="5" t="n">
        <v>0</v>
      </c>
      <c r="O64" s="5" t="n">
        <v>0</v>
      </c>
    </row>
    <row r="65" spans="1:15">
      <c r="A65" s="4" t="s">
        <v>52</v>
      </c>
      <c r="L65" s="5" t="n">
        <v>0</v>
      </c>
      <c r="N65" s="5" t="n">
        <v>0</v>
      </c>
      <c r="O65" s="5" t="n">
        <v>0</v>
      </c>
    </row>
    <row r="66" spans="1:15">
      <c r="A66" s="4" t="s">
        <v>45</v>
      </c>
      <c r="L66" s="5" t="n">
        <v>0</v>
      </c>
      <c r="N66" s="5" t="n">
        <v>1298000</v>
      </c>
      <c r="O66" s="5" t="n">
        <v>0</v>
      </c>
    </row>
    <row r="67" spans="1:15">
      <c r="A67" s="4" t="s">
        <v>1546</v>
      </c>
      <c r="N67" s="5" t="n">
        <v>5517000</v>
      </c>
    </row>
    <row r="68" spans="1:15">
      <c r="A68" s="4" t="s">
        <v>46</v>
      </c>
      <c r="L68" s="5" t="n">
        <v>0</v>
      </c>
      <c r="N68" s="5" t="n">
        <v>662000</v>
      </c>
      <c r="O68" s="5" t="n">
        <v>0</v>
      </c>
    </row>
    <row r="69" spans="1:15">
      <c r="A69" s="4" t="s">
        <v>1547</v>
      </c>
      <c r="O69" s="5" t="n">
        <v>0</v>
      </c>
    </row>
    <row r="70" spans="1:15">
      <c r="A70" s="4" t="s">
        <v>1525</v>
      </c>
      <c r="L70" s="5" t="n">
        <v>0</v>
      </c>
      <c r="N70" s="5" t="n">
        <v>-875000</v>
      </c>
      <c r="O70" s="5" t="n">
        <v>0</v>
      </c>
    </row>
    <row r="71" spans="1:15">
      <c r="A71" s="4" t="s">
        <v>1533</v>
      </c>
    </row>
    <row r="72" spans="1:15">
      <c r="A72" s="3" t="s">
        <v>1542</v>
      </c>
    </row>
    <row r="73" spans="1:15">
      <c r="A73" s="4" t="s">
        <v>69</v>
      </c>
      <c r="L73" s="5" t="n">
        <v>26434000</v>
      </c>
      <c r="N73" s="5" t="n">
        <v>18651000</v>
      </c>
      <c r="O73" s="5" t="n">
        <v>36604000</v>
      </c>
    </row>
    <row r="74" spans="1:15">
      <c r="A74" s="4" t="s">
        <v>58</v>
      </c>
      <c r="L74" s="5" t="n">
        <v>171000</v>
      </c>
      <c r="N74" s="5" t="n">
        <v>-1286000</v>
      </c>
      <c r="O74" s="5" t="n">
        <v>-1505000</v>
      </c>
    </row>
    <row r="75" spans="1:15">
      <c r="A75" s="4" t="s">
        <v>59</v>
      </c>
      <c r="L75" s="5" t="n">
        <v>0</v>
      </c>
      <c r="N75" s="5" t="n">
        <v>-34000</v>
      </c>
      <c r="O75" s="5" t="n">
        <v>-1000</v>
      </c>
    </row>
    <row r="76" spans="1:15">
      <c r="A76" s="4" t="s">
        <v>68</v>
      </c>
      <c r="L76" s="5" t="n">
        <v>0</v>
      </c>
      <c r="N76" s="5" t="n">
        <v>0</v>
      </c>
      <c r="O76" s="5" t="n">
        <v>0</v>
      </c>
    </row>
    <row r="77" spans="1:15">
      <c r="A77" s="4" t="s">
        <v>44</v>
      </c>
      <c r="L77" s="5" t="n">
        <v>-772000</v>
      </c>
      <c r="N77" s="5" t="n">
        <v>23273000</v>
      </c>
      <c r="O77" s="5" t="n">
        <v>15087000</v>
      </c>
    </row>
    <row r="78" spans="1:15">
      <c r="A78" s="4" t="s">
        <v>49</v>
      </c>
      <c r="N78" s="5" t="n">
        <v>0</v>
      </c>
    </row>
    <row r="79" spans="1:15">
      <c r="A79" s="4" t="s">
        <v>1543</v>
      </c>
      <c r="N79" s="5" t="n">
        <v>0</v>
      </c>
    </row>
    <row r="80" spans="1:15">
      <c r="A80" s="4" t="s">
        <v>1544</v>
      </c>
      <c r="L80" s="5" t="n">
        <v>0</v>
      </c>
      <c r="N80" s="5" t="n">
        <v>0</v>
      </c>
      <c r="O80" s="5" t="n">
        <v>0</v>
      </c>
    </row>
    <row r="81" spans="1:15">
      <c r="A81" s="4" t="s">
        <v>53</v>
      </c>
      <c r="N81" s="5" t="n">
        <v>0</v>
      </c>
      <c r="O81" s="5" t="n">
        <v>0</v>
      </c>
    </row>
    <row r="82" spans="1:15">
      <c r="A82" s="4" t="s">
        <v>1545</v>
      </c>
      <c r="N82" s="5" t="n">
        <v>0</v>
      </c>
    </row>
    <row r="83" spans="1:15">
      <c r="A83" s="4" t="s">
        <v>50</v>
      </c>
      <c r="O83" s="5" t="n">
        <v>0</v>
      </c>
    </row>
    <row r="84" spans="1:15">
      <c r="A84" s="4" t="s">
        <v>60</v>
      </c>
      <c r="N84" s="5" t="n">
        <v>0</v>
      </c>
      <c r="O84" s="5" t="n">
        <v>0</v>
      </c>
    </row>
    <row r="85" spans="1:15">
      <c r="A85" s="4" t="s">
        <v>62</v>
      </c>
      <c r="L85" s="5" t="n">
        <v>0</v>
      </c>
    </row>
    <row r="86" spans="1:15">
      <c r="A86" s="4" t="s">
        <v>63</v>
      </c>
      <c r="L86" s="5" t="n">
        <v>0</v>
      </c>
      <c r="O86" s="5" t="n">
        <v>0</v>
      </c>
    </row>
    <row r="87" spans="1:15">
      <c r="A87" s="4" t="s">
        <v>52</v>
      </c>
      <c r="L87" s="5" t="n">
        <v>0</v>
      </c>
      <c r="N87" s="5" t="n">
        <v>0</v>
      </c>
      <c r="O87" s="5" t="n">
        <v>0</v>
      </c>
    </row>
    <row r="88" spans="1:15">
      <c r="A88" s="4" t="s">
        <v>45</v>
      </c>
      <c r="L88" s="5" t="n">
        <v>2365000</v>
      </c>
      <c r="N88" s="5" t="n">
        <v>3764000</v>
      </c>
      <c r="O88" s="5" t="n">
        <v>4164000</v>
      </c>
    </row>
    <row r="89" spans="1:15">
      <c r="A89" s="4" t="s">
        <v>1546</v>
      </c>
      <c r="N89" s="5" t="n">
        <v>0</v>
      </c>
    </row>
    <row r="90" spans="1:15">
      <c r="A90" s="4" t="s">
        <v>46</v>
      </c>
      <c r="L90" s="5" t="n">
        <v>0</v>
      </c>
      <c r="N90" s="5" t="n">
        <v>0</v>
      </c>
      <c r="O90" s="5" t="n">
        <v>0</v>
      </c>
    </row>
    <row r="91" spans="1:15">
      <c r="A91" s="4" t="s">
        <v>1547</v>
      </c>
      <c r="O91" s="5" t="n">
        <v>84000</v>
      </c>
    </row>
    <row r="92" spans="1:15">
      <c r="A92" s="4" t="s">
        <v>1525</v>
      </c>
      <c r="L92" s="5" t="n">
        <v>28198000</v>
      </c>
      <c r="N92" s="5" t="n">
        <v>44368000</v>
      </c>
      <c r="O92" s="5" t="n">
        <v>54433000</v>
      </c>
    </row>
    <row r="93" spans="1:15">
      <c r="A93" s="4" t="s">
        <v>1534</v>
      </c>
    </row>
    <row r="94" spans="1:15">
      <c r="A94" s="3" t="s">
        <v>1542</v>
      </c>
    </row>
    <row r="95" spans="1:15">
      <c r="A95" s="4" t="s">
        <v>69</v>
      </c>
      <c r="L95" s="5" t="n">
        <v>-22053000</v>
      </c>
      <c r="N95" s="5" t="n">
        <v>107196000</v>
      </c>
      <c r="O95" s="5" t="n">
        <v>29639000</v>
      </c>
    </row>
    <row r="96" spans="1:15">
      <c r="A96" s="4" t="s">
        <v>58</v>
      </c>
      <c r="L96" s="5" t="n">
        <v>0</v>
      </c>
      <c r="N96" s="5" t="n">
        <v>0</v>
      </c>
      <c r="O96" s="5" t="n">
        <v>0</v>
      </c>
    </row>
    <row r="97" spans="1:15">
      <c r="A97" s="4" t="s">
        <v>59</v>
      </c>
      <c r="L97" s="5" t="n">
        <v>0</v>
      </c>
      <c r="N97" s="5" t="n">
        <v>-18000</v>
      </c>
      <c r="O97" s="5" t="n">
        <v>0</v>
      </c>
    </row>
    <row r="98" spans="1:15">
      <c r="A98" s="4" t="s">
        <v>68</v>
      </c>
      <c r="L98" s="5" t="n">
        <v>0</v>
      </c>
      <c r="N98" s="5" t="n">
        <v>0</v>
      </c>
      <c r="O98" s="5" t="n">
        <v>0</v>
      </c>
    </row>
    <row r="99" spans="1:15">
      <c r="A99" s="4" t="s">
        <v>44</v>
      </c>
      <c r="L99" s="5" t="n">
        <v>0</v>
      </c>
      <c r="N99" s="5" t="n">
        <v>0</v>
      </c>
      <c r="O99" s="5" t="n">
        <v>0</v>
      </c>
    </row>
    <row r="100" spans="1:15">
      <c r="A100" s="4" t="s">
        <v>49</v>
      </c>
      <c r="N100" s="5" t="n">
        <v>22000</v>
      </c>
    </row>
    <row r="101" spans="1:15">
      <c r="A101" s="4" t="s">
        <v>1543</v>
      </c>
      <c r="N101" s="5" t="n">
        <v>0</v>
      </c>
    </row>
    <row r="102" spans="1:15">
      <c r="A102" s="4" t="s">
        <v>1544</v>
      </c>
      <c r="L102" s="5" t="n">
        <v>37000</v>
      </c>
      <c r="N102" s="5" t="n">
        <v>335000</v>
      </c>
      <c r="O102" s="5" t="n">
        <v>650000</v>
      </c>
    </row>
    <row r="103" spans="1:15">
      <c r="A103" s="4" t="s">
        <v>53</v>
      </c>
      <c r="N103" s="5" t="n">
        <v>0</v>
      </c>
      <c r="O103" s="5" t="n">
        <v>0</v>
      </c>
    </row>
    <row r="104" spans="1:15">
      <c r="A104" s="4" t="s">
        <v>1545</v>
      </c>
      <c r="N104" s="5" t="n">
        <v>0</v>
      </c>
    </row>
    <row r="105" spans="1:15">
      <c r="A105" s="4" t="s">
        <v>50</v>
      </c>
      <c r="O105" s="5" t="n">
        <v>0</v>
      </c>
    </row>
    <row r="106" spans="1:15">
      <c r="A106" s="4" t="s">
        <v>60</v>
      </c>
      <c r="N106" s="5" t="n">
        <v>0</v>
      </c>
      <c r="O106" s="5" t="n">
        <v>0</v>
      </c>
    </row>
    <row r="107" spans="1:15">
      <c r="A107" s="4" t="s">
        <v>62</v>
      </c>
      <c r="L107" s="5" t="n">
        <v>0</v>
      </c>
    </row>
    <row r="108" spans="1:15">
      <c r="A108" s="4" t="s">
        <v>63</v>
      </c>
      <c r="L108" s="5" t="n">
        <v>0</v>
      </c>
      <c r="O108" s="5" t="n">
        <v>0</v>
      </c>
    </row>
    <row r="109" spans="1:15">
      <c r="A109" s="4" t="s">
        <v>52</v>
      </c>
      <c r="L109" s="5" t="n">
        <v>0</v>
      </c>
      <c r="N109" s="5" t="n">
        <v>0</v>
      </c>
      <c r="O109" s="5" t="n">
        <v>0</v>
      </c>
    </row>
    <row r="110" spans="1:15">
      <c r="A110" s="4" t="s">
        <v>45</v>
      </c>
      <c r="L110" s="5" t="n">
        <v>0</v>
      </c>
      <c r="N110" s="5" t="n">
        <v>0</v>
      </c>
      <c r="O110" s="5" t="n">
        <v>0</v>
      </c>
    </row>
    <row r="111" spans="1:15">
      <c r="A111" s="4" t="s">
        <v>1546</v>
      </c>
      <c r="N111" s="5" t="n">
        <v>0</v>
      </c>
    </row>
    <row r="112" spans="1:15">
      <c r="A112" s="4" t="s">
        <v>46</v>
      </c>
      <c r="L112" s="5" t="n">
        <v>61281000</v>
      </c>
      <c r="N112" s="5" t="n">
        <v>-8800000</v>
      </c>
      <c r="O112" s="5" t="n">
        <v>59007000</v>
      </c>
    </row>
    <row r="113" spans="1:15">
      <c r="A113" s="4" t="s">
        <v>1547</v>
      </c>
      <c r="O113" s="5" t="n">
        <v>0</v>
      </c>
    </row>
    <row r="114" spans="1:15">
      <c r="A114" s="4" t="s">
        <v>1525</v>
      </c>
      <c r="L114" s="5" t="n">
        <v>39265000</v>
      </c>
      <c r="N114" s="5" t="n">
        <v>98735000</v>
      </c>
      <c r="O114" s="5" t="n">
        <v>89296000</v>
      </c>
    </row>
    <row r="115" spans="1:15">
      <c r="A115" s="4" t="s">
        <v>1535</v>
      </c>
    </row>
    <row r="116" spans="1:15">
      <c r="A116" s="3" t="s">
        <v>1542</v>
      </c>
    </row>
    <row r="117" spans="1:15">
      <c r="A117" s="4" t="s">
        <v>69</v>
      </c>
      <c r="L117" s="5" t="n">
        <v>-53663000</v>
      </c>
      <c r="N117" s="5" t="n">
        <v>2559000</v>
      </c>
      <c r="O117" s="5" t="n">
        <v>-42812000</v>
      </c>
    </row>
    <row r="118" spans="1:15">
      <c r="A118" s="4" t="s">
        <v>58</v>
      </c>
      <c r="L118" s="5" t="n">
        <v>20228000</v>
      </c>
      <c r="N118" s="5" t="n">
        <v>39835000</v>
      </c>
      <c r="O118" s="5" t="n">
        <v>37572000</v>
      </c>
    </row>
    <row r="119" spans="1:15">
      <c r="A119" s="4" t="s">
        <v>59</v>
      </c>
      <c r="L119" s="5" t="n">
        <v>-17000</v>
      </c>
      <c r="N119" s="5" t="n">
        <v>-1875000</v>
      </c>
      <c r="O119" s="5" t="n">
        <v>-187000</v>
      </c>
    </row>
    <row r="120" spans="1:15">
      <c r="A120" s="4" t="s">
        <v>68</v>
      </c>
      <c r="L120" s="5" t="n">
        <v>-1920000</v>
      </c>
      <c r="N120" s="5" t="n">
        <v>-165363000</v>
      </c>
      <c r="O120" s="5" t="n">
        <v>-67979000</v>
      </c>
    </row>
    <row r="121" spans="1:15">
      <c r="A121" s="4" t="s">
        <v>44</v>
      </c>
      <c r="L121" s="5" t="n">
        <v>303000</v>
      </c>
      <c r="N121" s="5" t="n">
        <v>3350000</v>
      </c>
      <c r="O121" s="5" t="n">
        <v>882000</v>
      </c>
    </row>
    <row r="122" spans="1:15">
      <c r="A122" s="4" t="s">
        <v>49</v>
      </c>
      <c r="N122" s="5" t="n">
        <v>51777000</v>
      </c>
    </row>
    <row r="123" spans="1:15">
      <c r="A123" s="4" t="s">
        <v>1543</v>
      </c>
      <c r="N123" s="5" t="n">
        <v>2659000</v>
      </c>
    </row>
    <row r="124" spans="1:15">
      <c r="A124" s="4" t="s">
        <v>1544</v>
      </c>
      <c r="L124" s="5" t="n">
        <v>1387000</v>
      </c>
      <c r="N124" s="5" t="n">
        <v>11546000</v>
      </c>
      <c r="O124" s="5" t="n">
        <v>19559000</v>
      </c>
    </row>
    <row r="125" spans="1:15">
      <c r="A125" s="4" t="s">
        <v>53</v>
      </c>
      <c r="N125" s="5" t="n">
        <v>-580000</v>
      </c>
      <c r="O125" s="5" t="n">
        <v>-38886000</v>
      </c>
    </row>
    <row r="126" spans="1:15">
      <c r="A126" s="4" t="s">
        <v>1545</v>
      </c>
      <c r="N126" s="5" t="n">
        <v>0</v>
      </c>
    </row>
    <row r="127" spans="1:15">
      <c r="A127" s="4" t="s">
        <v>50</v>
      </c>
      <c r="O127" s="5" t="n">
        <v>4491000</v>
      </c>
    </row>
    <row r="128" spans="1:15">
      <c r="A128" s="4" t="s">
        <v>60</v>
      </c>
      <c r="N128" s="5" t="n">
        <v>12042000</v>
      </c>
      <c r="O128" s="5" t="n">
        <v>38701000</v>
      </c>
    </row>
    <row r="129" spans="1:15">
      <c r="A129" s="4" t="s">
        <v>62</v>
      </c>
      <c r="L129" s="5" t="n">
        <v>33975000</v>
      </c>
    </row>
    <row r="130" spans="1:15">
      <c r="A130" s="4" t="s">
        <v>63</v>
      </c>
      <c r="L130" s="5" t="n">
        <v>-7719000</v>
      </c>
      <c r="O130" s="5" t="n">
        <v>-1011000</v>
      </c>
    </row>
    <row r="131" spans="1:15">
      <c r="A131" s="4" t="s">
        <v>52</v>
      </c>
      <c r="L131" s="5" t="n">
        <v>-10616000</v>
      </c>
      <c r="N131" s="5" t="n">
        <v>24000</v>
      </c>
      <c r="O131" s="5" t="n">
        <v>3221000</v>
      </c>
    </row>
    <row r="132" spans="1:15">
      <c r="A132" s="4" t="s">
        <v>45</v>
      </c>
      <c r="L132" s="5" t="n">
        <v>0</v>
      </c>
      <c r="N132" s="5" t="n">
        <v>474000</v>
      </c>
      <c r="O132" s="5" t="n">
        <v>0</v>
      </c>
    </row>
    <row r="133" spans="1:15">
      <c r="A133" s="4" t="s">
        <v>1546</v>
      </c>
      <c r="N133" s="5" t="n">
        <v>0</v>
      </c>
    </row>
    <row r="134" spans="1:15">
      <c r="A134" s="4" t="s">
        <v>46</v>
      </c>
      <c r="L134" s="5" t="n">
        <v>0</v>
      </c>
      <c r="N134" s="5" t="n">
        <v>0</v>
      </c>
      <c r="O134" s="5" t="n">
        <v>0</v>
      </c>
    </row>
    <row r="135" spans="1:15">
      <c r="A135" s="4" t="s">
        <v>1547</v>
      </c>
      <c r="O135" s="5" t="n">
        <v>6168000</v>
      </c>
    </row>
    <row r="136" spans="1:15">
      <c r="A136" s="4" t="s">
        <v>1525</v>
      </c>
      <c r="L136" s="5" t="n">
        <v>-18042000</v>
      </c>
      <c r="N136" s="6" t="n">
        <v>-43552000</v>
      </c>
      <c r="O136" s="5" t="n">
        <v>-40281000</v>
      </c>
    </row>
    <row r="137" spans="1:15">
      <c r="A137" s="4" t="s">
        <v>1548</v>
      </c>
    </row>
    <row r="138" spans="1:15">
      <c r="A138" s="3" t="s">
        <v>1542</v>
      </c>
    </row>
    <row r="139" spans="1:15">
      <c r="A139" s="4" t="s">
        <v>1525</v>
      </c>
      <c r="L139" s="6" t="n">
        <v>45786000</v>
      </c>
      <c r="O139" s="6" t="n">
        <v>41863000</v>
      </c>
    </row>
    <row r="140" spans="1:15">
      <c r="A140" s="4" t="s">
        <v>1549</v>
      </c>
    </row>
    <row r="141" spans="1:15">
      <c r="A141" s="3" t="s">
        <v>1542</v>
      </c>
    </row>
    <row r="142" spans="1:15">
      <c r="A142" s="4" t="s">
        <v>529</v>
      </c>
      <c r="B142" s="6" t="n">
        <v>16386000</v>
      </c>
    </row>
    <row r="143" spans="1:15">
      <c r="A143" s="4" t="s">
        <v>181</v>
      </c>
      <c r="B143" s="5" t="n">
        <v>10000000</v>
      </c>
      <c r="C143" s="6" t="n">
        <v>10000000</v>
      </c>
    </row>
    <row r="144" spans="1:15">
      <c r="A144" s="4" t="s">
        <v>571</v>
      </c>
      <c r="B144" s="6" t="n">
        <v>1500000</v>
      </c>
    </row>
    <row r="145" spans="1:15">
      <c r="A145" s="4" t="s">
        <v>89</v>
      </c>
    </row>
    <row r="146" spans="1:15">
      <c r="A146" s="3" t="s">
        <v>1542</v>
      </c>
    </row>
    <row r="147" spans="1:15">
      <c r="A147" s="4" t="s">
        <v>69</v>
      </c>
      <c r="M147" s="6" t="n">
        <v>-61541000</v>
      </c>
    </row>
    <row r="148" spans="1:15">
      <c r="A148" s="4" t="s">
        <v>58</v>
      </c>
      <c r="M148" s="5" t="n">
        <v>2000</v>
      </c>
    </row>
    <row r="149" spans="1:15">
      <c r="A149" s="4" t="s">
        <v>59</v>
      </c>
      <c r="M149" s="5" t="n">
        <v>-19000</v>
      </c>
    </row>
    <row r="150" spans="1:15">
      <c r="A150" s="4" t="s">
        <v>68</v>
      </c>
      <c r="M150" s="5" t="n">
        <v>-39881000</v>
      </c>
    </row>
    <row r="151" spans="1:15">
      <c r="A151" s="4" t="s">
        <v>44</v>
      </c>
      <c r="M151" s="5" t="n">
        <v>66076000</v>
      </c>
    </row>
    <row r="152" spans="1:15">
      <c r="A152" s="4" t="s">
        <v>49</v>
      </c>
      <c r="M152" s="5" t="n">
        <v>0</v>
      </c>
    </row>
    <row r="153" spans="1:15">
      <c r="A153" s="4" t="s">
        <v>1544</v>
      </c>
      <c r="M153" s="5" t="n">
        <v>593000</v>
      </c>
    </row>
    <row r="154" spans="1:15">
      <c r="A154" s="4" t="s">
        <v>53</v>
      </c>
      <c r="M154" s="5" t="n">
        <v>0</v>
      </c>
    </row>
    <row r="155" spans="1:15">
      <c r="A155" s="4" t="s">
        <v>50</v>
      </c>
      <c r="M155" s="5" t="n">
        <v>0</v>
      </c>
    </row>
    <row r="156" spans="1:15">
      <c r="A156" s="4" t="s">
        <v>60</v>
      </c>
      <c r="M156" s="5" t="n">
        <v>0</v>
      </c>
    </row>
    <row r="157" spans="1:15">
      <c r="A157" s="4" t="s">
        <v>62</v>
      </c>
      <c r="M157" s="5" t="n">
        <v>0</v>
      </c>
    </row>
    <row r="158" spans="1:15">
      <c r="A158" s="4" t="s">
        <v>63</v>
      </c>
      <c r="M158" s="5" t="n">
        <v>0</v>
      </c>
    </row>
    <row r="159" spans="1:15">
      <c r="A159" s="4" t="s">
        <v>52</v>
      </c>
      <c r="M159" s="5" t="n">
        <v>0</v>
      </c>
    </row>
    <row r="160" spans="1:15">
      <c r="A160" s="4" t="s">
        <v>67</v>
      </c>
      <c r="M160" s="5" t="n">
        <v>20989000</v>
      </c>
    </row>
    <row r="161" spans="1:15">
      <c r="A161" s="4" t="s">
        <v>48</v>
      </c>
      <c r="M161" s="5" t="n">
        <v>3096000</v>
      </c>
    </row>
    <row r="162" spans="1:15">
      <c r="A162" s="4" t="s">
        <v>45</v>
      </c>
      <c r="M162" s="5" t="n">
        <v>5005000</v>
      </c>
    </row>
    <row r="163" spans="1:15">
      <c r="A163" s="4" t="s">
        <v>46</v>
      </c>
      <c r="M163" s="5" t="n">
        <v>11567000</v>
      </c>
    </row>
    <row r="164" spans="1:15">
      <c r="A164" s="4" t="s">
        <v>1525</v>
      </c>
      <c r="M164" s="5" t="n">
        <v>5887000</v>
      </c>
    </row>
    <row r="165" spans="1:15">
      <c r="A165" s="4" t="s">
        <v>181</v>
      </c>
      <c r="M165" s="5" t="n">
        <v>0</v>
      </c>
    </row>
    <row r="166" spans="1:15">
      <c r="A166" s="4" t="s">
        <v>839</v>
      </c>
    </row>
    <row r="167" spans="1:15">
      <c r="A167" s="3" t="s">
        <v>1542</v>
      </c>
    </row>
    <row r="168" spans="1:15">
      <c r="A168" s="4" t="s">
        <v>1545</v>
      </c>
      <c r="M168" s="5" t="n">
        <v>1067000</v>
      </c>
    </row>
    <row r="169" spans="1:15">
      <c r="A169" s="4" t="s">
        <v>840</v>
      </c>
    </row>
    <row r="170" spans="1:15">
      <c r="A170" s="3" t="s">
        <v>1542</v>
      </c>
    </row>
    <row r="171" spans="1:15">
      <c r="A171" s="4" t="s">
        <v>1545</v>
      </c>
      <c r="M171" s="5" t="n">
        <v>1074000</v>
      </c>
    </row>
    <row r="172" spans="1:15">
      <c r="A172" s="4" t="s">
        <v>1536</v>
      </c>
    </row>
    <row r="173" spans="1:15">
      <c r="A173" s="3" t="s">
        <v>1542</v>
      </c>
    </row>
    <row r="174" spans="1:15">
      <c r="A174" s="4" t="s">
        <v>69</v>
      </c>
      <c r="M174" s="5" t="n">
        <v>-26407000</v>
      </c>
    </row>
    <row r="175" spans="1:15">
      <c r="A175" s="4" t="s">
        <v>58</v>
      </c>
      <c r="M175" s="5" t="n">
        <v>2000</v>
      </c>
    </row>
    <row r="176" spans="1:15">
      <c r="A176" s="4" t="s">
        <v>59</v>
      </c>
      <c r="M176" s="5" t="n">
        <v>-9000</v>
      </c>
    </row>
    <row r="177" spans="1:15">
      <c r="A177" s="4" t="s">
        <v>68</v>
      </c>
      <c r="M177" s="5" t="n">
        <v>0</v>
      </c>
    </row>
    <row r="178" spans="1:15">
      <c r="A178" s="4" t="s">
        <v>44</v>
      </c>
      <c r="M178" s="5" t="n">
        <v>15389000</v>
      </c>
    </row>
    <row r="179" spans="1:15">
      <c r="A179" s="4" t="s">
        <v>1544</v>
      </c>
      <c r="M179" s="5" t="n">
        <v>34000</v>
      </c>
    </row>
    <row r="180" spans="1:15">
      <c r="A180" s="4" t="s">
        <v>67</v>
      </c>
      <c r="M180" s="5" t="n">
        <v>8196000</v>
      </c>
    </row>
    <row r="181" spans="1:15">
      <c r="A181" s="4" t="s">
        <v>48</v>
      </c>
      <c r="M181" s="5" t="n">
        <v>1667000</v>
      </c>
    </row>
    <row r="182" spans="1:15">
      <c r="A182" s="4" t="s">
        <v>45</v>
      </c>
      <c r="M182" s="5" t="n">
        <v>1753000</v>
      </c>
    </row>
    <row r="183" spans="1:15">
      <c r="A183" s="4" t="s">
        <v>46</v>
      </c>
      <c r="M183" s="5" t="n">
        <v>0</v>
      </c>
    </row>
    <row r="184" spans="1:15">
      <c r="A184" s="4" t="s">
        <v>1525</v>
      </c>
      <c r="M184" s="5" t="n">
        <v>625000</v>
      </c>
    </row>
    <row r="185" spans="1:15">
      <c r="A185" s="4" t="s">
        <v>1537</v>
      </c>
    </row>
    <row r="186" spans="1:15">
      <c r="A186" s="3" t="s">
        <v>1542</v>
      </c>
    </row>
    <row r="187" spans="1:15">
      <c r="A187" s="4" t="s">
        <v>69</v>
      </c>
      <c r="M187" s="5" t="n">
        <v>0</v>
      </c>
    </row>
    <row r="188" spans="1:15">
      <c r="A188" s="4" t="s">
        <v>58</v>
      </c>
      <c r="M188" s="5" t="n">
        <v>0</v>
      </c>
    </row>
    <row r="189" spans="1:15">
      <c r="A189" s="4" t="s">
        <v>59</v>
      </c>
      <c r="M189" s="5" t="n">
        <v>0</v>
      </c>
    </row>
    <row r="190" spans="1:15">
      <c r="A190" s="4" t="s">
        <v>68</v>
      </c>
      <c r="M190" s="5" t="n">
        <v>0</v>
      </c>
    </row>
    <row r="191" spans="1:15">
      <c r="A191" s="4" t="s">
        <v>44</v>
      </c>
      <c r="M191" s="5" t="n">
        <v>0</v>
      </c>
    </row>
    <row r="192" spans="1:15">
      <c r="A192" s="4" t="s">
        <v>1544</v>
      </c>
      <c r="M192" s="5" t="n">
        <v>0</v>
      </c>
    </row>
    <row r="193" spans="1:15">
      <c r="A193" s="4" t="s">
        <v>67</v>
      </c>
      <c r="M193" s="5" t="n">
        <v>0</v>
      </c>
    </row>
    <row r="194" spans="1:15">
      <c r="A194" s="4" t="s">
        <v>48</v>
      </c>
      <c r="M194" s="5" t="n">
        <v>0</v>
      </c>
    </row>
    <row r="195" spans="1:15">
      <c r="A195" s="4" t="s">
        <v>45</v>
      </c>
      <c r="M195" s="5" t="n">
        <v>0</v>
      </c>
    </row>
    <row r="196" spans="1:15">
      <c r="A196" s="4" t="s">
        <v>46</v>
      </c>
      <c r="M196" s="5" t="n">
        <v>0</v>
      </c>
    </row>
    <row r="197" spans="1:15">
      <c r="A197" s="4" t="s">
        <v>1525</v>
      </c>
      <c r="M197" s="5" t="n">
        <v>0</v>
      </c>
    </row>
    <row r="198" spans="1:15">
      <c r="A198" s="4" t="s">
        <v>1538</v>
      </c>
    </row>
    <row r="199" spans="1:15">
      <c r="A199" s="3" t="s">
        <v>1542</v>
      </c>
    </row>
    <row r="200" spans="1:15">
      <c r="A200" s="4" t="s">
        <v>69</v>
      </c>
      <c r="M200" s="5" t="n">
        <v>-43143000</v>
      </c>
    </row>
    <row r="201" spans="1:15">
      <c r="A201" s="4" t="s">
        <v>58</v>
      </c>
      <c r="M201" s="5" t="n">
        <v>0</v>
      </c>
    </row>
    <row r="202" spans="1:15">
      <c r="A202" s="4" t="s">
        <v>59</v>
      </c>
      <c r="M202" s="5" t="n">
        <v>-10000</v>
      </c>
    </row>
    <row r="203" spans="1:15">
      <c r="A203" s="4" t="s">
        <v>68</v>
      </c>
      <c r="M203" s="5" t="n">
        <v>0</v>
      </c>
    </row>
    <row r="204" spans="1:15">
      <c r="A204" s="4" t="s">
        <v>44</v>
      </c>
      <c r="M204" s="5" t="n">
        <v>49852000</v>
      </c>
    </row>
    <row r="205" spans="1:15">
      <c r="A205" s="4" t="s">
        <v>1544</v>
      </c>
      <c r="M205" s="5" t="n">
        <v>61000</v>
      </c>
    </row>
    <row r="206" spans="1:15">
      <c r="A206" s="4" t="s">
        <v>67</v>
      </c>
      <c r="M206" s="5" t="n">
        <v>12528000</v>
      </c>
    </row>
    <row r="207" spans="1:15">
      <c r="A207" s="4" t="s">
        <v>48</v>
      </c>
      <c r="M207" s="5" t="n">
        <v>1408000</v>
      </c>
    </row>
    <row r="208" spans="1:15">
      <c r="A208" s="4" t="s">
        <v>45</v>
      </c>
      <c r="M208" s="5" t="n">
        <v>3252000</v>
      </c>
    </row>
    <row r="209" spans="1:15">
      <c r="A209" s="4" t="s">
        <v>46</v>
      </c>
      <c r="M209" s="5" t="n">
        <v>11567000</v>
      </c>
    </row>
    <row r="210" spans="1:15">
      <c r="A210" s="4" t="s">
        <v>1525</v>
      </c>
      <c r="M210" s="5" t="n">
        <v>35515000</v>
      </c>
    </row>
    <row r="211" spans="1:15">
      <c r="A211" s="4" t="s">
        <v>1539</v>
      </c>
    </row>
    <row r="212" spans="1:15">
      <c r="A212" s="3" t="s">
        <v>1542</v>
      </c>
    </row>
    <row r="213" spans="1:15">
      <c r="A213" s="4" t="s">
        <v>69</v>
      </c>
      <c r="M213" s="5" t="n">
        <v>-1452000</v>
      </c>
    </row>
    <row r="214" spans="1:15">
      <c r="A214" s="4" t="s">
        <v>58</v>
      </c>
      <c r="M214" s="5" t="n">
        <v>0</v>
      </c>
    </row>
    <row r="215" spans="1:15">
      <c r="A215" s="4" t="s">
        <v>59</v>
      </c>
      <c r="M215" s="5" t="n">
        <v>0</v>
      </c>
    </row>
    <row r="216" spans="1:15">
      <c r="A216" s="4" t="s">
        <v>68</v>
      </c>
      <c r="M216" s="5" t="n">
        <v>0</v>
      </c>
    </row>
    <row r="217" spans="1:15">
      <c r="A217" s="4" t="s">
        <v>44</v>
      </c>
      <c r="M217" s="5" t="n">
        <v>3000</v>
      </c>
    </row>
    <row r="218" spans="1:15">
      <c r="A218" s="4" t="s">
        <v>1544</v>
      </c>
      <c r="M218" s="5" t="n">
        <v>0</v>
      </c>
    </row>
    <row r="219" spans="1:15">
      <c r="A219" s="4" t="s">
        <v>67</v>
      </c>
      <c r="M219" s="5" t="n">
        <v>248000</v>
      </c>
    </row>
    <row r="220" spans="1:15">
      <c r="A220" s="4" t="s">
        <v>48</v>
      </c>
      <c r="M220" s="5" t="n">
        <v>21000</v>
      </c>
    </row>
    <row r="221" spans="1:15">
      <c r="A221" s="4" t="s">
        <v>45</v>
      </c>
      <c r="M221" s="5" t="n">
        <v>0</v>
      </c>
    </row>
    <row r="222" spans="1:15">
      <c r="A222" s="4" t="s">
        <v>46</v>
      </c>
      <c r="M222" s="5" t="n">
        <v>0</v>
      </c>
    </row>
    <row r="223" spans="1:15">
      <c r="A223" s="4" t="s">
        <v>1525</v>
      </c>
      <c r="M223" s="5" t="n">
        <v>-1180000</v>
      </c>
    </row>
    <row r="224" spans="1:15">
      <c r="A224" s="4" t="s">
        <v>1540</v>
      </c>
    </row>
    <row r="225" spans="1:15">
      <c r="A225" s="3" t="s">
        <v>1542</v>
      </c>
    </row>
    <row r="226" spans="1:15">
      <c r="A226" s="4" t="s">
        <v>69</v>
      </c>
      <c r="M226" s="5" t="n">
        <v>9461000</v>
      </c>
    </row>
    <row r="227" spans="1:15">
      <c r="A227" s="4" t="s">
        <v>58</v>
      </c>
      <c r="M227" s="5" t="n">
        <v>0</v>
      </c>
    </row>
    <row r="228" spans="1:15">
      <c r="A228" s="4" t="s">
        <v>59</v>
      </c>
      <c r="M228" s="5" t="n">
        <v>0</v>
      </c>
    </row>
    <row r="229" spans="1:15">
      <c r="A229" s="4" t="s">
        <v>68</v>
      </c>
      <c r="M229" s="5" t="n">
        <v>-39881000</v>
      </c>
    </row>
    <row r="230" spans="1:15">
      <c r="A230" s="4" t="s">
        <v>44</v>
      </c>
      <c r="M230" s="5" t="n">
        <v>832000</v>
      </c>
    </row>
    <row r="231" spans="1:15">
      <c r="A231" s="4" t="s">
        <v>1544</v>
      </c>
      <c r="M231" s="5" t="n">
        <v>498000</v>
      </c>
    </row>
    <row r="232" spans="1:15">
      <c r="A232" s="4" t="s">
        <v>67</v>
      </c>
      <c r="M232" s="5" t="n">
        <v>17000</v>
      </c>
    </row>
    <row r="233" spans="1:15">
      <c r="A233" s="4" t="s">
        <v>48</v>
      </c>
      <c r="M233" s="5" t="n">
        <v>0</v>
      </c>
    </row>
    <row r="234" spans="1:15">
      <c r="A234" s="4" t="s">
        <v>45</v>
      </c>
      <c r="M234" s="5" t="n">
        <v>0</v>
      </c>
    </row>
    <row r="235" spans="1:15">
      <c r="A235" s="4" t="s">
        <v>46</v>
      </c>
      <c r="M235" s="5" t="n">
        <v>0</v>
      </c>
    </row>
    <row r="236" spans="1:15">
      <c r="A236" s="4" t="s">
        <v>1525</v>
      </c>
      <c r="M236" s="5" t="n">
        <v>-29073000</v>
      </c>
    </row>
    <row r="237" spans="1:15">
      <c r="A237" s="4" t="s">
        <v>1550</v>
      </c>
    </row>
    <row r="238" spans="1:15">
      <c r="A238" s="3" t="s">
        <v>1542</v>
      </c>
    </row>
    <row r="239" spans="1:15">
      <c r="A239" s="4" t="s">
        <v>1525</v>
      </c>
      <c r="M239" s="6" t="n">
        <v>36819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51</v>
      </c>
      <c r="B1" s="2" t="s">
        <v>35</v>
      </c>
      <c r="C1" s="2" t="s">
        <v>36</v>
      </c>
      <c r="D1" s="2" t="s">
        <v>1</v>
      </c>
    </row>
    <row r="2" spans="1:5">
      <c r="B2" s="2" t="s">
        <v>37</v>
      </c>
      <c r="C2" s="2" t="s">
        <v>38</v>
      </c>
      <c r="D2" s="2" t="s">
        <v>2</v>
      </c>
      <c r="E2" s="2" t="s">
        <v>39</v>
      </c>
    </row>
    <row r="3" spans="1:5">
      <c r="A3" s="4" t="s">
        <v>1552</v>
      </c>
    </row>
    <row r="4" spans="1:5">
      <c r="A4" s="3" t="s">
        <v>1553</v>
      </c>
    </row>
    <row r="5" spans="1:5">
      <c r="A5" s="4" t="s">
        <v>1498</v>
      </c>
      <c r="B5" s="4" t="s">
        <v>1554</v>
      </c>
      <c r="D5" s="4" t="s">
        <v>1555</v>
      </c>
      <c r="E5" s="4" t="s">
        <v>1556</v>
      </c>
    </row>
    <row r="6" spans="1:5">
      <c r="A6" s="4" t="s">
        <v>1557</v>
      </c>
    </row>
    <row r="7" spans="1:5">
      <c r="A7" s="3" t="s">
        <v>1553</v>
      </c>
    </row>
    <row r="8" spans="1:5">
      <c r="A8" s="4" t="s">
        <v>86</v>
      </c>
      <c r="D8" s="6" t="n">
        <v>420919</v>
      </c>
      <c r="E8" s="6" t="n">
        <v>356673</v>
      </c>
    </row>
    <row r="9" spans="1:5">
      <c r="A9" s="4" t="s">
        <v>1558</v>
      </c>
    </row>
    <row r="10" spans="1:5">
      <c r="A10" s="3" t="s">
        <v>1553</v>
      </c>
    </row>
    <row r="11" spans="1:5">
      <c r="A11" s="4" t="s">
        <v>86</v>
      </c>
      <c r="D11" s="5" t="n">
        <v>285120</v>
      </c>
    </row>
    <row r="12" spans="1:5">
      <c r="A12" s="4" t="s">
        <v>85</v>
      </c>
    </row>
    <row r="13" spans="1:5">
      <c r="A13" s="3" t="s">
        <v>1553</v>
      </c>
    </row>
    <row r="14" spans="1:5">
      <c r="A14" s="4" t="s">
        <v>86</v>
      </c>
      <c r="B14" s="6" t="n">
        <v>502236</v>
      </c>
      <c r="D14" s="5" t="n">
        <v>2020889</v>
      </c>
      <c r="E14" s="5" t="n">
        <v>1639883</v>
      </c>
    </row>
    <row r="15" spans="1:5">
      <c r="A15" s="4" t="s">
        <v>1559</v>
      </c>
    </row>
    <row r="16" spans="1:5">
      <c r="A16" s="3" t="s">
        <v>1553</v>
      </c>
    </row>
    <row r="17" spans="1:5">
      <c r="A17" s="4" t="s">
        <v>86</v>
      </c>
      <c r="B17" s="6" t="n">
        <v>357343</v>
      </c>
      <c r="D17" s="6" t="n">
        <v>1671646</v>
      </c>
      <c r="E17" s="6" t="n">
        <v>1265320</v>
      </c>
    </row>
    <row r="18" spans="1:5">
      <c r="A18" s="4" t="s">
        <v>1560</v>
      </c>
    </row>
    <row r="19" spans="1:5">
      <c r="A19" s="3" t="s">
        <v>1553</v>
      </c>
    </row>
    <row r="20" spans="1:5">
      <c r="A20" s="4" t="s">
        <v>1498</v>
      </c>
      <c r="C20" s="4" t="s">
        <v>1561</v>
      </c>
    </row>
    <row r="21" spans="1:5">
      <c r="A21" s="4" t="s">
        <v>90</v>
      </c>
    </row>
    <row r="22" spans="1:5">
      <c r="A22" s="3" t="s">
        <v>1553</v>
      </c>
    </row>
    <row r="23" spans="1:5">
      <c r="A23" s="4" t="s">
        <v>86</v>
      </c>
      <c r="C23" s="6" t="n">
        <v>396768</v>
      </c>
    </row>
    <row r="24" spans="1:5">
      <c r="A24" s="4" t="s">
        <v>1562</v>
      </c>
    </row>
    <row r="25" spans="1:5">
      <c r="A25" s="3" t="s">
        <v>1553</v>
      </c>
    </row>
    <row r="26" spans="1:5">
      <c r="A26" s="4" t="s">
        <v>86</v>
      </c>
      <c r="C26" s="6" t="n">
        <v>155735</v>
      </c>
    </row>
  </sheetData>
  <mergeCells count="2">
    <mergeCell ref="A1:A2"/>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s>
  <sheetData>
    <row r="1" spans="1:6">
      <c r="A1" s="1" t="s">
        <v>1563</v>
      </c>
      <c r="B1" s="2" t="s">
        <v>1490</v>
      </c>
      <c r="C1" s="2" t="s">
        <v>699</v>
      </c>
      <c r="D1" s="2" t="s">
        <v>519</v>
      </c>
      <c r="E1" s="2" t="s">
        <v>1564</v>
      </c>
      <c r="F1" s="2" t="s">
        <v>701</v>
      </c>
    </row>
    <row r="2" spans="1:6">
      <c r="A2" s="3" t="s">
        <v>1565</v>
      </c>
    </row>
    <row r="3" spans="1:6">
      <c r="A3" s="4" t="s">
        <v>183</v>
      </c>
      <c r="C3" s="6" t="n">
        <v>2738</v>
      </c>
      <c r="E3" s="6" t="n">
        <v>5253</v>
      </c>
      <c r="F3" s="6" t="n">
        <v>5691</v>
      </c>
    </row>
    <row r="4" spans="1:6">
      <c r="A4" s="4" t="s">
        <v>1566</v>
      </c>
      <c r="C4" s="5" t="n">
        <v>-2287</v>
      </c>
      <c r="E4" s="5" t="n">
        <v>-6112</v>
      </c>
      <c r="F4" s="5" t="n">
        <v>-3339</v>
      </c>
    </row>
    <row r="5" spans="1:6">
      <c r="A5" s="4" t="s">
        <v>536</v>
      </c>
      <c r="E5" s="6" t="n">
        <v>15236</v>
      </c>
      <c r="F5" s="5" t="n">
        <v>16095</v>
      </c>
    </row>
    <row r="6" spans="1:6">
      <c r="A6" s="4" t="s">
        <v>1567</v>
      </c>
    </row>
    <row r="7" spans="1:6">
      <c r="A7" s="3" t="s">
        <v>1565</v>
      </c>
    </row>
    <row r="8" spans="1:6">
      <c r="A8" s="4" t="s">
        <v>1568</v>
      </c>
      <c r="B8" s="6" t="n">
        <v>13293</v>
      </c>
    </row>
    <row r="9" spans="1:6">
      <c r="A9" s="4" t="s">
        <v>1569</v>
      </c>
      <c r="B9" s="4" t="s">
        <v>1508</v>
      </c>
      <c r="E9" s="4" t="s">
        <v>1508</v>
      </c>
    </row>
    <row r="10" spans="1:6">
      <c r="A10" s="4" t="s">
        <v>183</v>
      </c>
      <c r="E10" s="6" t="n">
        <v>5253</v>
      </c>
    </row>
    <row r="11" spans="1:6">
      <c r="A11" s="4" t="s">
        <v>1570</v>
      </c>
      <c r="E11" s="5" t="n">
        <v>2</v>
      </c>
    </row>
    <row r="12" spans="1:6">
      <c r="A12" s="4" t="s">
        <v>1566</v>
      </c>
      <c r="C12" s="6" t="n">
        <v>-2287</v>
      </c>
      <c r="E12" s="6" t="n">
        <v>-6112</v>
      </c>
      <c r="F12" s="5" t="n">
        <v>-3339</v>
      </c>
    </row>
    <row r="13" spans="1:6">
      <c r="A13" s="4" t="s">
        <v>536</v>
      </c>
      <c r="E13" s="6" t="n">
        <v>15236</v>
      </c>
      <c r="F13" s="6" t="n">
        <v>16095</v>
      </c>
    </row>
    <row r="14" spans="1:6">
      <c r="A14" s="4" t="s">
        <v>89</v>
      </c>
    </row>
    <row r="15" spans="1:6">
      <c r="A15" s="3" t="s">
        <v>1565</v>
      </c>
    </row>
    <row r="16" spans="1:6">
      <c r="A16" s="4" t="s">
        <v>183</v>
      </c>
      <c r="D16" s="6" t="n">
        <v>2122</v>
      </c>
    </row>
    <row r="17" spans="1:6">
      <c r="A17" s="4" t="s">
        <v>1566</v>
      </c>
      <c r="D17" s="5" t="n">
        <v>-2735</v>
      </c>
    </row>
    <row r="18" spans="1:6">
      <c r="A18" s="4" t="s">
        <v>1571</v>
      </c>
    </row>
    <row r="19" spans="1:6">
      <c r="A19" s="3" t="s">
        <v>1565</v>
      </c>
    </row>
    <row r="20" spans="1:6">
      <c r="A20" s="4" t="s">
        <v>1566</v>
      </c>
      <c r="D20" s="6" t="n">
        <v>-27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9</v>
      </c>
    </row>
    <row r="2" spans="1:3">
      <c r="A2" s="3" t="s">
        <v>1565</v>
      </c>
    </row>
    <row r="3" spans="1:3">
      <c r="A3" s="4" t="s">
        <v>1573</v>
      </c>
      <c r="B3" s="6" t="n">
        <v>2159</v>
      </c>
      <c r="C3" s="6" t="n">
        <v>5960</v>
      </c>
    </row>
    <row r="4" spans="1:3">
      <c r="A4" s="4" t="s">
        <v>1574</v>
      </c>
      <c r="B4" s="5" t="n">
        <v>59253</v>
      </c>
      <c r="C4" s="5" t="n">
        <v>59868</v>
      </c>
    </row>
    <row r="5" spans="1:3">
      <c r="A5" s="4" t="s">
        <v>1265</v>
      </c>
      <c r="B5" s="5" t="n">
        <v>3103</v>
      </c>
      <c r="C5" s="5" t="n">
        <v>1530</v>
      </c>
    </row>
    <row r="6" spans="1:3">
      <c r="A6" s="4" t="s">
        <v>1575</v>
      </c>
      <c r="B6" s="5" t="n">
        <v>5694</v>
      </c>
      <c r="C6" s="5" t="n">
        <v>6476</v>
      </c>
    </row>
    <row r="7" spans="1:3">
      <c r="A7" s="4" t="s">
        <v>1576</v>
      </c>
      <c r="B7" s="6" t="n">
        <v>52615</v>
      </c>
      <c r="C7" s="6" t="n">
        <v>5782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77</v>
      </c>
      <c r="B1" s="2" t="s">
        <v>35</v>
      </c>
      <c r="C1" s="2" t="s">
        <v>36</v>
      </c>
      <c r="D1" s="2" t="s">
        <v>1</v>
      </c>
    </row>
    <row r="2" spans="1:5">
      <c r="B2" s="2" t="s">
        <v>37</v>
      </c>
      <c r="C2" s="2" t="s">
        <v>38</v>
      </c>
      <c r="D2" s="2" t="s">
        <v>2</v>
      </c>
      <c r="E2" s="2" t="s">
        <v>39</v>
      </c>
    </row>
    <row r="3" spans="1:5">
      <c r="A3" s="3" t="s">
        <v>1565</v>
      </c>
    </row>
    <row r="4" spans="1:5">
      <c r="A4" s="4" t="s">
        <v>1578</v>
      </c>
      <c r="B4" s="6" t="n">
        <v>9792</v>
      </c>
      <c r="D4" s="6" t="n">
        <v>33518</v>
      </c>
      <c r="E4" s="6" t="n">
        <v>26893</v>
      </c>
    </row>
    <row r="5" spans="1:5">
      <c r="A5" s="4" t="s">
        <v>1579</v>
      </c>
      <c r="B5" s="5" t="n">
        <v>-3683</v>
      </c>
      <c r="D5" s="5" t="n">
        <v>-20314</v>
      </c>
      <c r="E5" s="5" t="n">
        <v>-16875</v>
      </c>
    </row>
    <row r="6" spans="1:5">
      <c r="A6" s="4" t="s">
        <v>1580</v>
      </c>
      <c r="B6" s="5" t="n">
        <v>6109</v>
      </c>
      <c r="D6" s="5" t="n">
        <v>13204</v>
      </c>
      <c r="E6" s="5" t="n">
        <v>10018</v>
      </c>
    </row>
    <row r="7" spans="1:5">
      <c r="A7" s="4" t="s">
        <v>1581</v>
      </c>
      <c r="B7" s="5" t="n">
        <v>6243</v>
      </c>
      <c r="D7" s="5" t="n">
        <v>7997</v>
      </c>
      <c r="E7" s="5" t="n">
        <v>9302</v>
      </c>
    </row>
    <row r="8" spans="1:5">
      <c r="A8" s="4" t="s">
        <v>1582</v>
      </c>
      <c r="B8" s="5" t="n">
        <v>134</v>
      </c>
      <c r="D8" s="5" t="n">
        <v>-5207</v>
      </c>
      <c r="E8" s="5" t="n">
        <v>-716</v>
      </c>
    </row>
    <row r="9" spans="1:5">
      <c r="A9" s="4" t="s">
        <v>1583</v>
      </c>
      <c r="B9" s="6" t="n">
        <v>1223</v>
      </c>
      <c r="D9" s="6" t="n">
        <v>6009</v>
      </c>
      <c r="E9" s="6" t="n">
        <v>5147</v>
      </c>
    </row>
    <row r="10" spans="1:5">
      <c r="A10" s="4" t="s">
        <v>89</v>
      </c>
    </row>
    <row r="11" spans="1:5">
      <c r="A11" s="3" t="s">
        <v>1565</v>
      </c>
    </row>
    <row r="12" spans="1:5">
      <c r="A12" s="4" t="s">
        <v>1578</v>
      </c>
      <c r="C12" s="6" t="n">
        <v>12271</v>
      </c>
    </row>
    <row r="13" spans="1:5">
      <c r="A13" s="4" t="s">
        <v>1579</v>
      </c>
      <c r="C13" s="5" t="n">
        <v>-5032</v>
      </c>
    </row>
    <row r="14" spans="1:5">
      <c r="A14" s="4" t="s">
        <v>1580</v>
      </c>
      <c r="C14" s="5" t="n">
        <v>7239</v>
      </c>
    </row>
    <row r="15" spans="1:5">
      <c r="A15" s="4" t="s">
        <v>1581</v>
      </c>
      <c r="C15" s="5" t="n">
        <v>4883</v>
      </c>
    </row>
    <row r="16" spans="1:5">
      <c r="A16" s="4" t="s">
        <v>1582</v>
      </c>
      <c r="C16" s="5" t="n">
        <v>-2356</v>
      </c>
    </row>
    <row r="17" spans="1:5">
      <c r="A17" s="4" t="s">
        <v>1583</v>
      </c>
      <c r="C17" s="6" t="n">
        <v>2413</v>
      </c>
    </row>
  </sheetData>
  <mergeCells count="2">
    <mergeCell ref="A1:A2"/>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584</v>
      </c>
      <c r="B1" s="2" t="s">
        <v>588</v>
      </c>
      <c r="J1" s="2" t="s">
        <v>35</v>
      </c>
      <c r="K1" s="2" t="s">
        <v>36</v>
      </c>
      <c r="L1" s="2" t="s">
        <v>1</v>
      </c>
    </row>
    <row r="2" spans="1:13">
      <c r="B2" s="2" t="s">
        <v>2</v>
      </c>
      <c r="C2" s="2" t="s">
        <v>589</v>
      </c>
      <c r="D2" s="2" t="s">
        <v>4</v>
      </c>
      <c r="E2" s="2" t="s">
        <v>590</v>
      </c>
      <c r="F2" s="2" t="s">
        <v>39</v>
      </c>
      <c r="G2" s="2" t="s">
        <v>591</v>
      </c>
      <c r="H2" s="2" t="s">
        <v>592</v>
      </c>
      <c r="I2" s="2" t="s">
        <v>593</v>
      </c>
      <c r="J2" s="2" t="s">
        <v>37</v>
      </c>
      <c r="K2" s="2" t="s">
        <v>38</v>
      </c>
      <c r="L2" s="2" t="s">
        <v>2</v>
      </c>
      <c r="M2" s="2" t="s">
        <v>39</v>
      </c>
    </row>
    <row r="3" spans="1:13">
      <c r="A3" s="3" t="s">
        <v>1585</v>
      </c>
    </row>
    <row r="4" spans="1:13">
      <c r="A4" s="4" t="s">
        <v>42</v>
      </c>
      <c r="B4" s="6" t="n">
        <v>572084</v>
      </c>
      <c r="C4" s="6" t="n">
        <v>447871</v>
      </c>
      <c r="D4" s="6" t="n">
        <v>528918</v>
      </c>
      <c r="E4" s="6" t="n">
        <v>482332</v>
      </c>
      <c r="F4" s="6" t="n">
        <v>352645</v>
      </c>
      <c r="G4" s="6" t="n">
        <v>382537</v>
      </c>
      <c r="H4" s="6" t="n">
        <v>439668</v>
      </c>
      <c r="I4" s="6" t="n">
        <v>475119</v>
      </c>
      <c r="J4" s="6" t="n">
        <v>506296</v>
      </c>
      <c r="L4" s="6" t="n">
        <v>2031205</v>
      </c>
      <c r="M4" s="6" t="n">
        <v>1649969</v>
      </c>
    </row>
    <row r="5" spans="1:13">
      <c r="A5" s="4" t="s">
        <v>615</v>
      </c>
      <c r="B5" s="5" t="n">
        <v>155901</v>
      </c>
      <c r="C5" s="5" t="n">
        <v>14011</v>
      </c>
      <c r="D5" s="5" t="n">
        <v>74642</v>
      </c>
      <c r="E5" s="5" t="n">
        <v>58300</v>
      </c>
      <c r="F5" s="5" t="n">
        <v>114650</v>
      </c>
      <c r="G5" s="5" t="n">
        <v>9730</v>
      </c>
      <c r="H5" s="5" t="n">
        <v>18399</v>
      </c>
      <c r="I5" s="5" t="n">
        <v>30956</v>
      </c>
      <c r="J5" s="5" t="n">
        <v>-11846</v>
      </c>
      <c r="L5" s="5" t="n">
        <v>302854</v>
      </c>
      <c r="M5" s="5" t="n">
        <v>173735</v>
      </c>
    </row>
    <row r="6" spans="1:13">
      <c r="A6" s="4" t="s">
        <v>1586</v>
      </c>
      <c r="B6" s="5" t="n">
        <v>641</v>
      </c>
      <c r="C6" s="5" t="n">
        <v>-2117</v>
      </c>
      <c r="D6" s="5" t="n">
        <v>-854</v>
      </c>
      <c r="E6" s="5" t="n">
        <v>-1359</v>
      </c>
      <c r="F6" s="5" t="n">
        <v>-18008</v>
      </c>
      <c r="G6" s="5" t="n">
        <v>429</v>
      </c>
      <c r="H6" s="5" t="n">
        <v>-5788</v>
      </c>
      <c r="I6" s="5" t="n">
        <v>4154</v>
      </c>
      <c r="J6" s="5" t="n">
        <v>916</v>
      </c>
      <c r="L6" s="5" t="n">
        <v>-3689</v>
      </c>
      <c r="M6" s="5" t="n">
        <v>-19213</v>
      </c>
    </row>
    <row r="7" spans="1:13">
      <c r="A7" s="4" t="s">
        <v>74</v>
      </c>
      <c r="B7" s="6" t="n">
        <v>156542</v>
      </c>
      <c r="C7" s="6" t="n">
        <v>11894</v>
      </c>
      <c r="D7" s="6" t="n">
        <v>73788</v>
      </c>
      <c r="E7" s="6" t="n">
        <v>56941</v>
      </c>
      <c r="F7" s="6" t="n">
        <v>96642</v>
      </c>
      <c r="G7" s="6" t="n">
        <v>10159</v>
      </c>
      <c r="H7" s="6" t="n">
        <v>12611</v>
      </c>
      <c r="I7" s="6" t="n">
        <v>35110</v>
      </c>
      <c r="J7" s="6" t="n">
        <v>-10930</v>
      </c>
      <c r="L7" s="6" t="n">
        <v>299165</v>
      </c>
      <c r="M7" s="6" t="n">
        <v>154522</v>
      </c>
    </row>
    <row r="8" spans="1:13">
      <c r="A8" s="4" t="s">
        <v>83</v>
      </c>
      <c r="B8" s="5" t="n">
        <v>15014994</v>
      </c>
      <c r="C8" s="5" t="n">
        <v>9633164</v>
      </c>
      <c r="D8" s="5" t="n">
        <v>9625874</v>
      </c>
      <c r="E8" s="5" t="n">
        <v>9548613</v>
      </c>
      <c r="F8" s="5" t="n">
        <v>9971877</v>
      </c>
      <c r="G8" s="5" t="n">
        <v>10277974</v>
      </c>
      <c r="H8" s="5" t="n">
        <v>10309612</v>
      </c>
      <c r="I8" s="5" t="n">
        <v>10309428</v>
      </c>
      <c r="J8" s="5" t="n">
        <v>10309310</v>
      </c>
      <c r="L8" s="5" t="n">
        <v>10967014</v>
      </c>
      <c r="M8" s="5" t="n">
        <v>10216464</v>
      </c>
    </row>
    <row r="9" spans="1:13">
      <c r="A9" s="4" t="s">
        <v>84</v>
      </c>
      <c r="B9" s="5" t="n">
        <v>15822037</v>
      </c>
      <c r="C9" s="5" t="n">
        <v>10384513</v>
      </c>
      <c r="D9" s="5" t="n">
        <v>10306043</v>
      </c>
      <c r="E9" s="5" t="n">
        <v>10292607</v>
      </c>
      <c r="F9" s="5" t="n">
        <v>10583744</v>
      </c>
      <c r="G9" s="5" t="n">
        <v>10896856</v>
      </c>
      <c r="H9" s="5" t="n">
        <v>10874175</v>
      </c>
      <c r="I9" s="5" t="n">
        <v>10728281</v>
      </c>
      <c r="J9" s="5" t="n">
        <v>10309310</v>
      </c>
      <c r="L9" s="5" t="n">
        <v>11712653</v>
      </c>
      <c r="M9" s="5" t="n">
        <v>10770005</v>
      </c>
    </row>
    <row r="10" spans="1:13">
      <c r="A10" s="3" t="s">
        <v>75</v>
      </c>
    </row>
    <row r="11" spans="1:13">
      <c r="A11" s="4" t="s">
        <v>76</v>
      </c>
      <c r="B11" s="7" t="n">
        <v>10.38</v>
      </c>
      <c r="C11" s="7" t="n">
        <v>1.45</v>
      </c>
      <c r="D11" s="7" t="n">
        <v>7.75</v>
      </c>
      <c r="E11" s="7" t="n">
        <v>6.11</v>
      </c>
      <c r="F11" s="7" t="n">
        <v>11.5</v>
      </c>
      <c r="G11" s="7" t="n">
        <v>0.95</v>
      </c>
      <c r="H11" s="7" t="n">
        <v>1.78</v>
      </c>
      <c r="I11" s="6" t="n">
        <v>3</v>
      </c>
      <c r="J11" s="7" t="n">
        <v>-1.15</v>
      </c>
      <c r="L11" s="7" t="n">
        <v>27.61</v>
      </c>
      <c r="M11" s="7" t="n">
        <v>17.01</v>
      </c>
    </row>
    <row r="12" spans="1:13">
      <c r="A12" s="4" t="s">
        <v>1587</v>
      </c>
      <c r="B12" s="8" t="n">
        <v>0.04</v>
      </c>
      <c r="C12" s="8" t="n">
        <v>-0.22</v>
      </c>
      <c r="D12" s="8" t="n">
        <v>-0.08</v>
      </c>
      <c r="E12" s="8" t="n">
        <v>-0.15</v>
      </c>
      <c r="F12" s="8" t="n">
        <v>-1.81</v>
      </c>
      <c r="G12" s="8" t="n">
        <v>0.04</v>
      </c>
      <c r="H12" s="8" t="n">
        <v>-0.5600000000000001</v>
      </c>
      <c r="I12" s="8" t="n">
        <v>0.41</v>
      </c>
      <c r="J12" s="8" t="n">
        <v>0.09</v>
      </c>
      <c r="L12" s="8" t="n">
        <v>-0.33</v>
      </c>
      <c r="M12" s="8" t="n">
        <v>-1.89</v>
      </c>
    </row>
    <row r="13" spans="1:13">
      <c r="A13" s="4" t="s">
        <v>78</v>
      </c>
      <c r="B13" s="8" t="n">
        <v>10.42</v>
      </c>
      <c r="C13" s="8" t="n">
        <v>1.23</v>
      </c>
      <c r="D13" s="8" t="n">
        <v>7.67</v>
      </c>
      <c r="E13" s="8" t="n">
        <v>5.96</v>
      </c>
      <c r="F13" s="8" t="n">
        <v>9.69</v>
      </c>
      <c r="G13" s="8" t="n">
        <v>0.99</v>
      </c>
      <c r="H13" s="8" t="n">
        <v>1.22</v>
      </c>
      <c r="I13" s="8" t="n">
        <v>3.41</v>
      </c>
      <c r="J13" s="8" t="n">
        <v>-1.06</v>
      </c>
      <c r="L13" s="8" t="n">
        <v>27.28</v>
      </c>
      <c r="M13" s="8" t="n">
        <v>15.12</v>
      </c>
    </row>
    <row r="14" spans="1:13">
      <c r="A14" s="3" t="s">
        <v>79</v>
      </c>
    </row>
    <row r="15" spans="1:13">
      <c r="A15" s="4" t="s">
        <v>80</v>
      </c>
      <c r="B15" s="8" t="n">
        <v>9.85</v>
      </c>
      <c r="C15" s="8" t="n">
        <v>1.35</v>
      </c>
      <c r="D15" s="8" t="n">
        <v>7.24</v>
      </c>
      <c r="E15" s="8" t="n">
        <v>5.66</v>
      </c>
      <c r="F15" s="8" t="n">
        <v>10.83</v>
      </c>
      <c r="G15" s="8" t="n">
        <v>0.89</v>
      </c>
      <c r="H15" s="8" t="n">
        <v>1.69</v>
      </c>
      <c r="I15" s="8" t="n">
        <v>2.89</v>
      </c>
      <c r="J15" s="8" t="n">
        <v>-1.15</v>
      </c>
      <c r="L15" s="8" t="n">
        <v>25.86</v>
      </c>
      <c r="M15" s="8" t="n">
        <v>16.13</v>
      </c>
    </row>
    <row r="16" spans="1:13">
      <c r="A16" s="4" t="s">
        <v>1587</v>
      </c>
      <c r="B16" s="8" t="n">
        <v>0.04</v>
      </c>
      <c r="C16" s="8" t="n">
        <v>-0.2</v>
      </c>
      <c r="D16" s="8" t="n">
        <v>-0.08</v>
      </c>
      <c r="E16" s="8" t="n">
        <v>-0.13</v>
      </c>
      <c r="F16" s="8" t="n">
        <v>-1.7</v>
      </c>
      <c r="G16" s="8" t="n">
        <v>0.04</v>
      </c>
      <c r="H16" s="8" t="n">
        <v>-0.53</v>
      </c>
      <c r="I16" s="8" t="n">
        <v>0.38</v>
      </c>
      <c r="J16" s="8" t="n">
        <v>0.09</v>
      </c>
      <c r="L16" s="8" t="n">
        <v>-0.32</v>
      </c>
      <c r="M16" s="8" t="n">
        <v>-1.78</v>
      </c>
    </row>
    <row r="17" spans="1:13">
      <c r="A17" s="4" t="s">
        <v>82</v>
      </c>
      <c r="B17" s="7" t="n">
        <v>9.890000000000001</v>
      </c>
      <c r="C17" s="7" t="n">
        <v>1.15</v>
      </c>
      <c r="D17" s="7" t="n">
        <v>7.16</v>
      </c>
      <c r="E17" s="7" t="n">
        <v>5.53</v>
      </c>
      <c r="F17" s="7" t="n">
        <v>9.130000000000001</v>
      </c>
      <c r="G17" s="7" t="n">
        <v>0.93</v>
      </c>
      <c r="H17" s="7" t="n">
        <v>1.16</v>
      </c>
      <c r="I17" s="7" t="n">
        <v>3.27</v>
      </c>
      <c r="J17" s="7" t="n">
        <v>-1.06</v>
      </c>
      <c r="L17" s="7" t="n">
        <v>25.54</v>
      </c>
      <c r="M17" s="7" t="n">
        <v>14.35</v>
      </c>
    </row>
    <row r="18" spans="1:13">
      <c r="A18" s="4" t="s">
        <v>49</v>
      </c>
      <c r="B18" s="6" t="n">
        <v>46736</v>
      </c>
      <c r="C18" s="6" t="n">
        <v>1181</v>
      </c>
      <c r="D18" s="6" t="n">
        <v>3423</v>
      </c>
      <c r="E18" s="6" t="n">
        <v>460</v>
      </c>
      <c r="J18" s="6" t="n">
        <v>0</v>
      </c>
      <c r="L18" s="6" t="n">
        <v>51800</v>
      </c>
      <c r="M18" s="6" t="n">
        <v>0</v>
      </c>
    </row>
    <row r="19" spans="1:13">
      <c r="A19" s="4" t="s">
        <v>529</v>
      </c>
      <c r="D19" s="6" t="n">
        <v>-16386</v>
      </c>
    </row>
    <row r="20" spans="1:13">
      <c r="A20" s="4" t="s">
        <v>68</v>
      </c>
      <c r="B20" s="5" t="n">
        <v>165496</v>
      </c>
      <c r="J20" s="5" t="n">
        <v>-1920</v>
      </c>
      <c r="L20" s="5" t="n">
        <v>-165363</v>
      </c>
      <c r="M20" s="5" t="n">
        <v>-67979</v>
      </c>
    </row>
    <row r="21" spans="1:13">
      <c r="A21" s="4" t="s">
        <v>52</v>
      </c>
      <c r="G21" s="6" t="n">
        <v>839</v>
      </c>
      <c r="H21" s="6" t="n">
        <v>6739</v>
      </c>
      <c r="I21" s="6" t="n">
        <v>-4357</v>
      </c>
      <c r="J21" s="5" t="n">
        <v>-10616</v>
      </c>
      <c r="L21" s="5" t="n">
        <v>24</v>
      </c>
      <c r="M21" s="5" t="n">
        <v>3221</v>
      </c>
    </row>
    <row r="22" spans="1:13">
      <c r="A22" s="4" t="s">
        <v>53</v>
      </c>
      <c r="F22" s="6" t="n">
        <v>-29686</v>
      </c>
      <c r="H22" s="5" t="n">
        <v>-9200</v>
      </c>
      <c r="J22" s="5" t="n">
        <v>0</v>
      </c>
      <c r="L22" s="5" t="n">
        <v>580</v>
      </c>
      <c r="M22" s="5" t="n">
        <v>38886</v>
      </c>
    </row>
    <row r="23" spans="1:13">
      <c r="A23" s="4" t="s">
        <v>50</v>
      </c>
      <c r="G23" s="6" t="n">
        <v>1061</v>
      </c>
      <c r="H23" s="6" t="n">
        <v>2496</v>
      </c>
      <c r="I23" s="5" t="n">
        <v>942</v>
      </c>
      <c r="J23" s="5" t="n">
        <v>0</v>
      </c>
      <c r="L23" s="5" t="n">
        <v>0</v>
      </c>
      <c r="M23" s="5" t="n">
        <v>4491</v>
      </c>
    </row>
    <row r="24" spans="1:13">
      <c r="A24" s="4" t="s">
        <v>60</v>
      </c>
      <c r="B24" s="6" t="n">
        <v>-12042</v>
      </c>
      <c r="I24" s="6" t="n">
        <v>-38701</v>
      </c>
      <c r="J24" s="6" t="n">
        <v>0</v>
      </c>
      <c r="L24" s="6" t="n">
        <v>-12042</v>
      </c>
      <c r="M24" s="6" t="n">
        <v>-38701</v>
      </c>
    </row>
    <row r="25" spans="1:13">
      <c r="A25" s="4" t="s">
        <v>89</v>
      </c>
    </row>
    <row r="26" spans="1:13">
      <c r="A26" s="3" t="s">
        <v>1585</v>
      </c>
    </row>
    <row r="27" spans="1:13">
      <c r="A27" s="4" t="s">
        <v>42</v>
      </c>
      <c r="K27" s="6" t="n">
        <v>411111</v>
      </c>
    </row>
    <row r="28" spans="1:13">
      <c r="A28" s="4" t="s">
        <v>615</v>
      </c>
      <c r="K28" s="5" t="n">
        <v>-61541</v>
      </c>
    </row>
    <row r="29" spans="1:13">
      <c r="A29" s="4" t="s">
        <v>1586</v>
      </c>
      <c r="K29" s="5" t="n">
        <v>-5671</v>
      </c>
    </row>
    <row r="30" spans="1:13">
      <c r="A30" s="4" t="s">
        <v>74</v>
      </c>
      <c r="K30" s="5" t="n">
        <v>-67212</v>
      </c>
    </row>
    <row r="31" spans="1:13">
      <c r="A31" s="3" t="s">
        <v>79</v>
      </c>
    </row>
    <row r="32" spans="1:13">
      <c r="A32" s="4" t="s">
        <v>49</v>
      </c>
      <c r="K32" s="5" t="n">
        <v>0</v>
      </c>
    </row>
    <row r="33" spans="1:13">
      <c r="A33" s="4" t="s">
        <v>68</v>
      </c>
      <c r="K33" s="5" t="n">
        <v>-39881</v>
      </c>
    </row>
    <row r="34" spans="1:13">
      <c r="A34" s="4" t="s">
        <v>52</v>
      </c>
      <c r="K34" s="5" t="n">
        <v>0</v>
      </c>
    </row>
    <row r="35" spans="1:13">
      <c r="A35" s="4" t="s">
        <v>53</v>
      </c>
      <c r="K35" s="5" t="n">
        <v>0</v>
      </c>
    </row>
    <row r="36" spans="1:13">
      <c r="A36" s="4" t="s">
        <v>50</v>
      </c>
      <c r="K36" s="5" t="n">
        <v>0</v>
      </c>
    </row>
    <row r="37" spans="1:13">
      <c r="A37" s="4" t="s">
        <v>60</v>
      </c>
      <c r="K37" s="6" t="n">
        <v>0</v>
      </c>
    </row>
  </sheetData>
  <mergeCells count="3">
    <mergeCell ref="A1:A2"/>
    <mergeCell ref="B1:I1"/>
    <mergeCell ref="L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3"/>
  </cols>
  <sheetData>
    <row r="1" spans="1:3">
      <c r="A1" s="1" t="s">
        <v>1588</v>
      </c>
      <c r="B1" s="1" t="s">
        <v>1589</v>
      </c>
      <c r="C1" s="2" t="s">
        <v>1590</v>
      </c>
    </row>
    <row r="2" spans="1:3">
      <c r="A2" s="4" t="s">
        <v>1591</v>
      </c>
    </row>
    <row r="3" spans="1:3">
      <c r="A3" s="4" t="s">
        <v>1592</v>
      </c>
      <c r="B3" s="4" t="s">
        <v>1593</v>
      </c>
      <c r="C3" s="6" t="n">
        <v>20529000</v>
      </c>
    </row>
    <row r="4" spans="1:3">
      <c r="A4" s="4" t="s">
        <v>1594</v>
      </c>
      <c r="B4" s="4" t="s">
        <v>1595</v>
      </c>
      <c r="C4" s="6" t="n">
        <v>10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75</v>
      </c>
    </row>
    <row r="4" spans="1:2">
      <c r="A4" s="4" t="s">
        <v>107</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78</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34</v>
      </c>
      <c r="B1" s="2" t="s">
        <v>35</v>
      </c>
      <c r="C1" s="2" t="s">
        <v>36</v>
      </c>
      <c r="D1" s="2" t="s">
        <v>1</v>
      </c>
    </row>
    <row r="2" spans="1:5">
      <c r="B2" s="2" t="s">
        <v>37</v>
      </c>
      <c r="C2" s="2" t="s">
        <v>38</v>
      </c>
      <c r="D2" s="2" t="s">
        <v>2</v>
      </c>
      <c r="E2" s="2" t="s">
        <v>39</v>
      </c>
    </row>
    <row r="3" spans="1:5">
      <c r="A3" s="3" t="s">
        <v>40</v>
      </c>
    </row>
    <row r="4" spans="1:5">
      <c r="A4" s="4" t="s">
        <v>41</v>
      </c>
      <c r="B4" s="6" t="n">
        <v>4060000</v>
      </c>
      <c r="D4" s="6" t="n">
        <v>10316000</v>
      </c>
      <c r="E4" s="6" t="n">
        <v>10086000</v>
      </c>
    </row>
    <row r="5" spans="1:5">
      <c r="A5" s="4" t="s">
        <v>42</v>
      </c>
      <c r="B5" s="5" t="n">
        <v>506296000</v>
      </c>
      <c r="D5" s="5" t="n">
        <v>2031205000</v>
      </c>
      <c r="E5" s="5" t="n">
        <v>1649969000</v>
      </c>
    </row>
    <row r="6" spans="1:5">
      <c r="A6" s="3" t="s">
        <v>43</v>
      </c>
    </row>
    <row r="7" spans="1:5">
      <c r="A7" s="4" t="s">
        <v>44</v>
      </c>
      <c r="B7" s="5" t="n">
        <v>5973000</v>
      </c>
      <c r="D7" s="5" t="n">
        <v>77549000</v>
      </c>
      <c r="E7" s="5" t="n">
        <v>34910000</v>
      </c>
    </row>
    <row r="8" spans="1:5">
      <c r="A8" s="4" t="s">
        <v>45</v>
      </c>
      <c r="B8" s="5" t="n">
        <v>4800000</v>
      </c>
      <c r="D8" s="5" t="n">
        <v>9966000</v>
      </c>
      <c r="E8" s="5" t="n">
        <v>9934000</v>
      </c>
    </row>
    <row r="9" spans="1:5">
      <c r="A9" s="4" t="s">
        <v>46</v>
      </c>
      <c r="B9" s="5" t="n">
        <v>61281000</v>
      </c>
      <c r="D9" s="5" t="n">
        <v>-5392000</v>
      </c>
      <c r="E9" s="5" t="n">
        <v>59007000</v>
      </c>
    </row>
    <row r="10" spans="1:5">
      <c r="A10" s="4" t="s">
        <v>47</v>
      </c>
      <c r="B10" s="5" t="n">
        <v>19135000</v>
      </c>
      <c r="D10" s="5" t="n">
        <v>59271000</v>
      </c>
      <c r="E10" s="5" t="n">
        <v>67459000</v>
      </c>
    </row>
    <row r="11" spans="1:5">
      <c r="A11" s="4" t="s">
        <v>48</v>
      </c>
      <c r="B11" s="5" t="n">
        <v>0</v>
      </c>
      <c r="D11" s="5" t="n">
        <v>0</v>
      </c>
      <c r="E11" s="5" t="n">
        <v>0</v>
      </c>
    </row>
    <row r="12" spans="1:5">
      <c r="A12" s="4" t="s">
        <v>49</v>
      </c>
      <c r="B12" s="5" t="n">
        <v>0</v>
      </c>
      <c r="D12" s="5" t="n">
        <v>51800000</v>
      </c>
      <c r="E12" s="5" t="n">
        <v>0</v>
      </c>
    </row>
    <row r="13" spans="1:5">
      <c r="A13" s="4" t="s">
        <v>50</v>
      </c>
      <c r="B13" s="5" t="n">
        <v>0</v>
      </c>
      <c r="D13" s="5" t="n">
        <v>0</v>
      </c>
      <c r="E13" s="5" t="n">
        <v>4491000</v>
      </c>
    </row>
    <row r="14" spans="1:5">
      <c r="A14" s="3" t="s">
        <v>51</v>
      </c>
    </row>
    <row r="15" spans="1:5">
      <c r="A15" s="4" t="s">
        <v>52</v>
      </c>
      <c r="B15" s="5" t="n">
        <v>-10616000</v>
      </c>
      <c r="D15" s="5" t="n">
        <v>24000</v>
      </c>
      <c r="E15" s="5" t="n">
        <v>3221000</v>
      </c>
    </row>
    <row r="16" spans="1:5">
      <c r="A16" s="4" t="s">
        <v>53</v>
      </c>
      <c r="B16" s="5" t="n">
        <v>0</v>
      </c>
      <c r="D16" s="5" t="n">
        <v>-580000</v>
      </c>
      <c r="E16" s="5" t="n">
        <v>-38886000</v>
      </c>
    </row>
    <row r="17" spans="1:5">
      <c r="A17" s="4" t="s">
        <v>54</v>
      </c>
      <c r="B17" s="5" t="n">
        <v>0</v>
      </c>
      <c r="D17" s="5" t="n">
        <v>-16311000</v>
      </c>
      <c r="E17" s="5" t="n">
        <v>178000</v>
      </c>
    </row>
    <row r="18" spans="1:5">
      <c r="A18" s="4" t="s">
        <v>55</v>
      </c>
      <c r="B18" s="5" t="n">
        <v>470907000</v>
      </c>
      <c r="D18" s="5" t="n">
        <v>1837445000</v>
      </c>
      <c r="E18" s="5" t="n">
        <v>1467611000</v>
      </c>
    </row>
    <row r="19" spans="1:5">
      <c r="A19" s="4" t="s">
        <v>56</v>
      </c>
      <c r="B19" s="5" t="n">
        <v>35389000</v>
      </c>
      <c r="D19" s="5" t="n">
        <v>193760000</v>
      </c>
      <c r="E19" s="5" t="n">
        <v>182358000</v>
      </c>
    </row>
    <row r="20" spans="1:5">
      <c r="A20" s="3" t="s">
        <v>57</v>
      </c>
    </row>
    <row r="21" spans="1:5">
      <c r="A21" s="4" t="s">
        <v>58</v>
      </c>
      <c r="B21" s="5" t="n">
        <v>-20496000</v>
      </c>
      <c r="D21" s="5" t="n">
        <v>-38810000</v>
      </c>
      <c r="E21" s="5" t="n">
        <v>-35977000</v>
      </c>
    </row>
    <row r="22" spans="1:5">
      <c r="A22" s="4" t="s">
        <v>59</v>
      </c>
      <c r="B22" s="5" t="n">
        <v>23000</v>
      </c>
      <c r="D22" s="5" t="n">
        <v>1949000</v>
      </c>
      <c r="E22" s="5" t="n">
        <v>210000</v>
      </c>
    </row>
    <row r="23" spans="1:5">
      <c r="A23" s="4" t="s">
        <v>60</v>
      </c>
      <c r="B23" s="5" t="n">
        <v>0</v>
      </c>
      <c r="D23" s="5" t="n">
        <v>-12042000</v>
      </c>
      <c r="E23" s="5" t="n">
        <v>-38701000</v>
      </c>
    </row>
    <row r="24" spans="1:5">
      <c r="A24" s="4" t="s">
        <v>61</v>
      </c>
      <c r="B24" s="5" t="n">
        <v>-2287000</v>
      </c>
      <c r="D24" s="5" t="n">
        <v>-6112000</v>
      </c>
      <c r="E24" s="5" t="n">
        <v>-3339000</v>
      </c>
    </row>
    <row r="25" spans="1:5">
      <c r="A25" s="4" t="s">
        <v>62</v>
      </c>
      <c r="B25" s="5" t="n">
        <v>-33975000</v>
      </c>
      <c r="D25" s="5" t="n">
        <v>0</v>
      </c>
      <c r="E25" s="5" t="n">
        <v>0</v>
      </c>
    </row>
    <row r="26" spans="1:5">
      <c r="A26" s="4" t="s">
        <v>63</v>
      </c>
      <c r="B26" s="5" t="n">
        <v>7719000</v>
      </c>
      <c r="D26" s="5" t="n">
        <v>0</v>
      </c>
      <c r="E26" s="5" t="n">
        <v>1011000</v>
      </c>
    </row>
    <row r="27" spans="1:5">
      <c r="A27" s="4" t="s">
        <v>64</v>
      </c>
      <c r="B27" s="5" t="n">
        <v>139000</v>
      </c>
      <c r="D27" s="5" t="n">
        <v>1254000</v>
      </c>
      <c r="E27" s="5" t="n">
        <v>-194000</v>
      </c>
    </row>
    <row r="28" spans="1:5">
      <c r="A28" s="4" t="s">
        <v>65</v>
      </c>
      <c r="B28" s="5" t="n">
        <v>-49155000</v>
      </c>
      <c r="D28" s="5" t="n">
        <v>-56269000</v>
      </c>
      <c r="E28" s="5" t="n">
        <v>-76602000</v>
      </c>
    </row>
    <row r="29" spans="1:5">
      <c r="A29" s="4" t="s">
        <v>66</v>
      </c>
      <c r="B29" s="5" t="n">
        <v>-13766000</v>
      </c>
      <c r="D29" s="5" t="n">
        <v>137491000</v>
      </c>
      <c r="E29" s="5" t="n">
        <v>105756000</v>
      </c>
    </row>
    <row r="30" spans="1:5">
      <c r="A30" s="4" t="s">
        <v>67</v>
      </c>
      <c r="B30" s="5" t="n">
        <v>0</v>
      </c>
      <c r="D30" s="5" t="n">
        <v>0</v>
      </c>
      <c r="E30" s="5" t="n">
        <v>0</v>
      </c>
    </row>
    <row r="31" spans="1:5">
      <c r="A31" s="4" t="s">
        <v>66</v>
      </c>
      <c r="B31" s="5" t="n">
        <v>-13766000</v>
      </c>
      <c r="D31" s="5" t="n">
        <v>137491000</v>
      </c>
      <c r="E31" s="5" t="n">
        <v>105756000</v>
      </c>
    </row>
    <row r="32" spans="1:5">
      <c r="A32" s="4" t="s">
        <v>68</v>
      </c>
      <c r="B32" s="5" t="n">
        <v>-1920000</v>
      </c>
      <c r="D32" s="5" t="n">
        <v>-165363000</v>
      </c>
      <c r="E32" s="5" t="n">
        <v>-67979000</v>
      </c>
    </row>
    <row r="33" spans="1:5">
      <c r="A33" s="4" t="s">
        <v>69</v>
      </c>
      <c r="B33" s="5" t="n">
        <v>-11846000</v>
      </c>
      <c r="D33" s="5" t="n">
        <v>302854000</v>
      </c>
      <c r="E33" s="5" t="n">
        <v>173735000</v>
      </c>
    </row>
    <row r="34" spans="1:5">
      <c r="A34" s="3" t="s">
        <v>70</v>
      </c>
    </row>
    <row r="35" spans="1:5">
      <c r="A35" s="4" t="s">
        <v>71</v>
      </c>
      <c r="B35" s="5" t="n">
        <v>1467000</v>
      </c>
      <c r="D35" s="5" t="n">
        <v>-4994000</v>
      </c>
      <c r="E35" s="5" t="n">
        <v>-36894000</v>
      </c>
    </row>
    <row r="36" spans="1:5">
      <c r="A36" s="4" t="s">
        <v>72</v>
      </c>
      <c r="B36" s="5" t="n">
        <v>-551000</v>
      </c>
      <c r="D36" s="5" t="n">
        <v>1305000</v>
      </c>
      <c r="E36" s="5" t="n">
        <v>17681000</v>
      </c>
    </row>
    <row r="37" spans="1:5">
      <c r="A37" s="4" t="s">
        <v>73</v>
      </c>
      <c r="B37" s="5" t="n">
        <v>916000</v>
      </c>
      <c r="D37" s="5" t="n">
        <v>-3689000</v>
      </c>
      <c r="E37" s="5" t="n">
        <v>-19213000</v>
      </c>
    </row>
    <row r="38" spans="1:5">
      <c r="A38" s="4" t="s">
        <v>74</v>
      </c>
      <c r="B38" s="6" t="n">
        <v>-10930000</v>
      </c>
      <c r="D38" s="6" t="n">
        <v>299165000</v>
      </c>
      <c r="E38" s="6" t="n">
        <v>154522000</v>
      </c>
    </row>
    <row r="39" spans="1:5">
      <c r="A39" s="3" t="s">
        <v>75</v>
      </c>
    </row>
    <row r="40" spans="1:5">
      <c r="A40" s="4" t="s">
        <v>76</v>
      </c>
      <c r="B40" s="7" t="n">
        <v>-1.15</v>
      </c>
      <c r="D40" s="7" t="n">
        <v>27.61</v>
      </c>
      <c r="E40" s="7" t="n">
        <v>17.01</v>
      </c>
    </row>
    <row r="41" spans="1:5">
      <c r="A41" s="4" t="s">
        <v>77</v>
      </c>
      <c r="B41" s="8" t="n">
        <v>0.09</v>
      </c>
      <c r="D41" s="8" t="n">
        <v>-0.33</v>
      </c>
      <c r="E41" s="8" t="n">
        <v>-1.89</v>
      </c>
    </row>
    <row r="42" spans="1:5">
      <c r="A42" s="4" t="s">
        <v>78</v>
      </c>
      <c r="B42" s="8" t="n">
        <v>-1.06</v>
      </c>
      <c r="D42" s="8" t="n">
        <v>27.28</v>
      </c>
      <c r="E42" s="8" t="n">
        <v>15.12</v>
      </c>
    </row>
    <row r="43" spans="1:5">
      <c r="A43" s="3" t="s">
        <v>79</v>
      </c>
    </row>
    <row r="44" spans="1:5">
      <c r="A44" s="4" t="s">
        <v>80</v>
      </c>
      <c r="B44" s="8" t="n">
        <v>-1.15</v>
      </c>
      <c r="D44" s="8" t="n">
        <v>25.86</v>
      </c>
      <c r="E44" s="8" t="n">
        <v>16.13</v>
      </c>
    </row>
    <row r="45" spans="1:5">
      <c r="A45" s="4" t="s">
        <v>81</v>
      </c>
      <c r="B45" s="8" t="n">
        <v>0.09</v>
      </c>
      <c r="D45" s="8" t="n">
        <v>-0.32</v>
      </c>
      <c r="E45" s="8" t="n">
        <v>-1.78</v>
      </c>
    </row>
    <row r="46" spans="1:5">
      <c r="A46" s="4" t="s">
        <v>82</v>
      </c>
      <c r="B46" s="7" t="n">
        <v>-1.06</v>
      </c>
      <c r="D46" s="7" t="n">
        <v>25.54</v>
      </c>
      <c r="E46" s="7" t="n">
        <v>14.35</v>
      </c>
    </row>
    <row r="47" spans="1:5">
      <c r="A47" s="4" t="s">
        <v>83</v>
      </c>
      <c r="B47" s="5" t="n">
        <v>10309310</v>
      </c>
      <c r="D47" s="5" t="n">
        <v>10967014</v>
      </c>
      <c r="E47" s="5" t="n">
        <v>10216464</v>
      </c>
    </row>
    <row r="48" spans="1:5">
      <c r="A48" s="4" t="s">
        <v>84</v>
      </c>
      <c r="B48" s="5" t="n">
        <v>10309310</v>
      </c>
      <c r="D48" s="5" t="n">
        <v>11712653</v>
      </c>
      <c r="E48" s="5" t="n">
        <v>10770005</v>
      </c>
    </row>
    <row r="49" spans="1:5">
      <c r="A49" s="4" t="s">
        <v>85</v>
      </c>
    </row>
    <row r="50" spans="1:5">
      <c r="A50" s="3" t="s">
        <v>40</v>
      </c>
    </row>
    <row r="51" spans="1:5">
      <c r="A51" s="4" t="s">
        <v>86</v>
      </c>
      <c r="B51" s="6" t="n">
        <v>431692000</v>
      </c>
      <c r="D51" s="6" t="n">
        <v>2020889000</v>
      </c>
      <c r="E51" s="6" t="n">
        <v>1392481000</v>
      </c>
    </row>
    <row r="52" spans="1:5">
      <c r="A52" s="3" t="s">
        <v>43</v>
      </c>
    </row>
    <row r="53" spans="1:5">
      <c r="A53" s="4" t="s">
        <v>87</v>
      </c>
      <c r="B53" s="5" t="n">
        <v>319790000</v>
      </c>
      <c r="D53" s="5" t="n">
        <v>1297990000</v>
      </c>
      <c r="E53" s="5" t="n">
        <v>1079895000</v>
      </c>
    </row>
    <row r="54" spans="1:5">
      <c r="A54" s="4" t="s">
        <v>88</v>
      </c>
    </row>
    <row r="55" spans="1:5">
      <c r="A55" s="3" t="s">
        <v>40</v>
      </c>
    </row>
    <row r="56" spans="1:5">
      <c r="A56" s="4" t="s">
        <v>86</v>
      </c>
      <c r="B56" s="5" t="n">
        <v>70544000</v>
      </c>
      <c r="D56" s="5" t="n">
        <v>0</v>
      </c>
      <c r="E56" s="5" t="n">
        <v>247402000</v>
      </c>
    </row>
    <row r="57" spans="1:5">
      <c r="A57" s="3" t="s">
        <v>43</v>
      </c>
    </row>
    <row r="58" spans="1:5">
      <c r="A58" s="4" t="s">
        <v>87</v>
      </c>
      <c r="B58" s="6" t="n">
        <v>70544000</v>
      </c>
      <c r="D58" s="6" t="n">
        <v>363128000</v>
      </c>
      <c r="E58" s="6" t="n">
        <v>247402000</v>
      </c>
    </row>
    <row r="59" spans="1:5">
      <c r="A59" s="4" t="s">
        <v>89</v>
      </c>
    </row>
    <row r="60" spans="1:5">
      <c r="A60" s="3" t="s">
        <v>40</v>
      </c>
    </row>
    <row r="61" spans="1:5">
      <c r="A61" s="4" t="s">
        <v>41</v>
      </c>
      <c r="C61" s="6" t="n">
        <v>14343000</v>
      </c>
    </row>
    <row r="62" spans="1:5">
      <c r="A62" s="4" t="s">
        <v>42</v>
      </c>
      <c r="C62" s="5" t="n">
        <v>411111000</v>
      </c>
    </row>
    <row r="63" spans="1:5">
      <c r="A63" s="3" t="s">
        <v>43</v>
      </c>
    </row>
    <row r="64" spans="1:5">
      <c r="A64" s="4" t="s">
        <v>44</v>
      </c>
      <c r="C64" s="5" t="n">
        <v>66076000</v>
      </c>
    </row>
    <row r="65" spans="1:5">
      <c r="A65" s="4" t="s">
        <v>45</v>
      </c>
      <c r="C65" s="5" t="n">
        <v>5005000</v>
      </c>
    </row>
    <row r="66" spans="1:5">
      <c r="A66" s="4" t="s">
        <v>46</v>
      </c>
      <c r="C66" s="5" t="n">
        <v>11567000</v>
      </c>
    </row>
    <row r="67" spans="1:5">
      <c r="A67" s="4" t="s">
        <v>47</v>
      </c>
      <c r="C67" s="5" t="n">
        <v>29568000</v>
      </c>
    </row>
    <row r="68" spans="1:5">
      <c r="A68" s="4" t="s">
        <v>48</v>
      </c>
      <c r="C68" s="5" t="n">
        <v>3096000</v>
      </c>
    </row>
    <row r="69" spans="1:5">
      <c r="A69" s="4" t="s">
        <v>49</v>
      </c>
      <c r="C69" s="5" t="n">
        <v>0</v>
      </c>
    </row>
    <row r="70" spans="1:5">
      <c r="A70" s="4" t="s">
        <v>50</v>
      </c>
      <c r="C70" s="5" t="n">
        <v>0</v>
      </c>
    </row>
    <row r="71" spans="1:5">
      <c r="A71" s="3" t="s">
        <v>51</v>
      </c>
    </row>
    <row r="72" spans="1:5">
      <c r="A72" s="4" t="s">
        <v>52</v>
      </c>
      <c r="C72" s="5" t="n">
        <v>0</v>
      </c>
    </row>
    <row r="73" spans="1:5">
      <c r="A73" s="4" t="s">
        <v>53</v>
      </c>
      <c r="C73" s="5" t="n">
        <v>0</v>
      </c>
    </row>
    <row r="74" spans="1:5">
      <c r="A74" s="4" t="s">
        <v>54</v>
      </c>
      <c r="C74" s="5" t="n">
        <v>2184000</v>
      </c>
    </row>
    <row r="75" spans="1:5">
      <c r="A75" s="4" t="s">
        <v>55</v>
      </c>
      <c r="C75" s="5" t="n">
        <v>474848000</v>
      </c>
    </row>
    <row r="76" spans="1:5">
      <c r="A76" s="4" t="s">
        <v>56</v>
      </c>
      <c r="C76" s="5" t="n">
        <v>-63737000</v>
      </c>
    </row>
    <row r="77" spans="1:5">
      <c r="A77" s="3" t="s">
        <v>57</v>
      </c>
    </row>
    <row r="78" spans="1:5">
      <c r="A78" s="4" t="s">
        <v>58</v>
      </c>
      <c r="C78" s="5" t="n">
        <v>-2000</v>
      </c>
    </row>
    <row r="79" spans="1:5">
      <c r="A79" s="4" t="s">
        <v>59</v>
      </c>
      <c r="C79" s="5" t="n">
        <v>19000</v>
      </c>
    </row>
    <row r="80" spans="1:5">
      <c r="A80" s="4" t="s">
        <v>60</v>
      </c>
      <c r="C80" s="5" t="n">
        <v>0</v>
      </c>
    </row>
    <row r="81" spans="1:5">
      <c r="A81" s="4" t="s">
        <v>61</v>
      </c>
      <c r="C81" s="5" t="n">
        <v>-2735000</v>
      </c>
    </row>
    <row r="82" spans="1:5">
      <c r="A82" s="4" t="s">
        <v>62</v>
      </c>
      <c r="C82" s="5" t="n">
        <v>0</v>
      </c>
    </row>
    <row r="83" spans="1:5">
      <c r="A83" s="4" t="s">
        <v>63</v>
      </c>
      <c r="C83" s="5" t="n">
        <v>0</v>
      </c>
    </row>
    <row r="84" spans="1:5">
      <c r="A84" s="4" t="s">
        <v>64</v>
      </c>
      <c r="C84" s="5" t="n">
        <v>13978000</v>
      </c>
    </row>
    <row r="85" spans="1:5">
      <c r="A85" s="4" t="s">
        <v>65</v>
      </c>
      <c r="C85" s="5" t="n">
        <v>-16696000</v>
      </c>
    </row>
    <row r="86" spans="1:5">
      <c r="A86" s="4" t="s">
        <v>66</v>
      </c>
      <c r="C86" s="5" t="n">
        <v>-80433000</v>
      </c>
    </row>
    <row r="87" spans="1:5">
      <c r="A87" s="4" t="s">
        <v>67</v>
      </c>
      <c r="C87" s="5" t="n">
        <v>-20989000</v>
      </c>
    </row>
    <row r="88" spans="1:5">
      <c r="A88" s="4" t="s">
        <v>66</v>
      </c>
      <c r="C88" s="5" t="n">
        <v>-101422000</v>
      </c>
    </row>
    <row r="89" spans="1:5">
      <c r="A89" s="4" t="s">
        <v>68</v>
      </c>
      <c r="C89" s="5" t="n">
        <v>-39881000</v>
      </c>
    </row>
    <row r="90" spans="1:5">
      <c r="A90" s="4" t="s">
        <v>69</v>
      </c>
      <c r="C90" s="5" t="n">
        <v>-61541000</v>
      </c>
    </row>
    <row r="91" spans="1:5">
      <c r="A91" s="3" t="s">
        <v>70</v>
      </c>
    </row>
    <row r="92" spans="1:5">
      <c r="A92" s="4" t="s">
        <v>71</v>
      </c>
      <c r="C92" s="5" t="n">
        <v>-679000</v>
      </c>
    </row>
    <row r="93" spans="1:5">
      <c r="A93" s="4" t="s">
        <v>72</v>
      </c>
      <c r="C93" s="5" t="n">
        <v>-4992000</v>
      </c>
    </row>
    <row r="94" spans="1:5">
      <c r="A94" s="4" t="s">
        <v>73</v>
      </c>
      <c r="C94" s="5" t="n">
        <v>-5671000</v>
      </c>
    </row>
    <row r="95" spans="1:5">
      <c r="A95" s="4" t="s">
        <v>74</v>
      </c>
      <c r="C95" s="5" t="n">
        <v>-67212000</v>
      </c>
    </row>
    <row r="96" spans="1:5">
      <c r="A96" s="4" t="s">
        <v>90</v>
      </c>
    </row>
    <row r="97" spans="1:5">
      <c r="A97" s="3" t="s">
        <v>40</v>
      </c>
    </row>
    <row r="98" spans="1:5">
      <c r="A98" s="4" t="s">
        <v>86</v>
      </c>
      <c r="C98" s="5" t="n">
        <v>344692000</v>
      </c>
    </row>
    <row r="99" spans="1:5">
      <c r="A99" s="3" t="s">
        <v>43</v>
      </c>
    </row>
    <row r="100" spans="1:5">
      <c r="A100" s="4" t="s">
        <v>87</v>
      </c>
      <c r="C100" s="5" t="n">
        <v>305276000</v>
      </c>
    </row>
    <row r="101" spans="1:5">
      <c r="A101" s="4" t="s">
        <v>91</v>
      </c>
    </row>
    <row r="102" spans="1:5">
      <c r="A102" s="3" t="s">
        <v>40</v>
      </c>
    </row>
    <row r="103" spans="1:5">
      <c r="A103" s="4" t="s">
        <v>86</v>
      </c>
      <c r="C103" s="5" t="n">
        <v>52076000</v>
      </c>
    </row>
    <row r="104" spans="1:5">
      <c r="A104" s="3" t="s">
        <v>43</v>
      </c>
    </row>
    <row r="105" spans="1:5">
      <c r="A105" s="4" t="s">
        <v>87</v>
      </c>
      <c r="C105" s="6" t="n">
        <v>5207600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70</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9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9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270</v>
      </c>
    </row>
    <row r="4" spans="1:2">
      <c r="A4" s="4" t="s">
        <v>307</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v>
      </c>
      <c r="B1" s="2" t="s">
        <v>35</v>
      </c>
      <c r="C1" s="2" t="s">
        <v>36</v>
      </c>
      <c r="D1" s="2" t="s">
        <v>1</v>
      </c>
    </row>
    <row r="2" spans="1:5">
      <c r="B2" s="2" t="s">
        <v>37</v>
      </c>
      <c r="C2" s="2" t="s">
        <v>38</v>
      </c>
      <c r="D2" s="2" t="s">
        <v>2</v>
      </c>
      <c r="E2" s="2" t="s">
        <v>39</v>
      </c>
    </row>
    <row r="3" spans="1:5">
      <c r="A3" s="4" t="s">
        <v>74</v>
      </c>
      <c r="B3" s="6" t="n">
        <v>-10930</v>
      </c>
      <c r="D3" s="6" t="n">
        <v>299165</v>
      </c>
      <c r="E3" s="6" t="n">
        <v>154522</v>
      </c>
    </row>
    <row r="4" spans="1:5">
      <c r="A4" s="3" t="s">
        <v>93</v>
      </c>
    </row>
    <row r="5" spans="1:5">
      <c r="A5" s="4" t="s">
        <v>94</v>
      </c>
      <c r="B5" s="5" t="n">
        <v>3268</v>
      </c>
      <c r="D5" s="5" t="n">
        <v>-22895</v>
      </c>
      <c r="E5" s="5" t="n">
        <v>-3832</v>
      </c>
    </row>
    <row r="6" spans="1:5">
      <c r="A6" s="4" t="s">
        <v>95</v>
      </c>
      <c r="B6" s="5" t="n">
        <v>-1181</v>
      </c>
      <c r="D6" s="5" t="n">
        <v>1572</v>
      </c>
      <c r="E6" s="5" t="n">
        <v>0</v>
      </c>
    </row>
    <row r="7" spans="1:5">
      <c r="A7" s="4" t="s">
        <v>96</v>
      </c>
      <c r="B7" s="5" t="n">
        <v>2087</v>
      </c>
      <c r="D7" s="5" t="n">
        <v>-21323</v>
      </c>
      <c r="E7" s="5" t="n">
        <v>-3832</v>
      </c>
    </row>
    <row r="8" spans="1:5">
      <c r="A8" s="4" t="s">
        <v>97</v>
      </c>
      <c r="B8" s="5" t="n">
        <v>0</v>
      </c>
      <c r="D8" s="5" t="n">
        <v>155</v>
      </c>
      <c r="E8" s="5" t="n">
        <v>-203</v>
      </c>
    </row>
    <row r="9" spans="1:5">
      <c r="A9" s="4" t="s">
        <v>95</v>
      </c>
      <c r="B9" s="5" t="n">
        <v>0</v>
      </c>
      <c r="D9" s="5" t="n">
        <v>-14</v>
      </c>
      <c r="E9" s="5" t="n">
        <v>0</v>
      </c>
    </row>
    <row r="10" spans="1:5">
      <c r="A10" s="4" t="s">
        <v>98</v>
      </c>
      <c r="B10" s="5" t="n">
        <v>0</v>
      </c>
      <c r="D10" s="5" t="n">
        <v>141</v>
      </c>
      <c r="E10" s="5" t="n">
        <v>-203</v>
      </c>
    </row>
    <row r="11" spans="1:5">
      <c r="A11" s="4" t="s">
        <v>99</v>
      </c>
      <c r="B11" s="5" t="n">
        <v>0</v>
      </c>
      <c r="D11" s="5" t="n">
        <v>0</v>
      </c>
      <c r="E11" s="5" t="n">
        <v>0</v>
      </c>
    </row>
    <row r="12" spans="1:5">
      <c r="A12" s="4" t="s">
        <v>95</v>
      </c>
      <c r="B12" s="5" t="n">
        <v>0</v>
      </c>
      <c r="D12" s="5" t="n">
        <v>0</v>
      </c>
      <c r="E12" s="5" t="n">
        <v>0</v>
      </c>
    </row>
    <row r="13" spans="1:5">
      <c r="A13" s="4" t="s">
        <v>100</v>
      </c>
      <c r="B13" s="5" t="n">
        <v>0</v>
      </c>
      <c r="D13" s="5" t="n">
        <v>0</v>
      </c>
      <c r="E13" s="5" t="n">
        <v>0</v>
      </c>
    </row>
    <row r="14" spans="1:5">
      <c r="A14" s="4" t="s">
        <v>101</v>
      </c>
      <c r="B14" s="5" t="n">
        <v>2087</v>
      </c>
      <c r="D14" s="5" t="n">
        <v>-21182</v>
      </c>
      <c r="E14" s="5" t="n">
        <v>-4035</v>
      </c>
    </row>
    <row r="15" spans="1:5">
      <c r="A15" s="4" t="s">
        <v>102</v>
      </c>
      <c r="B15" s="6" t="n">
        <v>-8843</v>
      </c>
      <c r="D15" s="6" t="n">
        <v>277983</v>
      </c>
      <c r="E15" s="6" t="n">
        <v>150487</v>
      </c>
    </row>
    <row r="16" spans="1:5">
      <c r="A16" s="4" t="s">
        <v>89</v>
      </c>
    </row>
    <row r="17" spans="1:5">
      <c r="A17" s="4" t="s">
        <v>74</v>
      </c>
      <c r="C17" s="6" t="n">
        <v>-67212</v>
      </c>
    </row>
    <row r="18" spans="1:5">
      <c r="A18" s="3" t="s">
        <v>93</v>
      </c>
    </row>
    <row r="19" spans="1:5">
      <c r="A19" s="4" t="s">
        <v>94</v>
      </c>
      <c r="C19" s="5" t="n">
        <v>-3415</v>
      </c>
    </row>
    <row r="20" spans="1:5">
      <c r="A20" s="4" t="s">
        <v>95</v>
      </c>
      <c r="C20" s="5" t="n">
        <v>1227</v>
      </c>
    </row>
    <row r="21" spans="1:5">
      <c r="A21" s="4" t="s">
        <v>96</v>
      </c>
      <c r="C21" s="5" t="n">
        <v>-2188</v>
      </c>
    </row>
    <row r="22" spans="1:5">
      <c r="A22" s="4" t="s">
        <v>97</v>
      </c>
      <c r="C22" s="5" t="n">
        <v>206</v>
      </c>
    </row>
    <row r="23" spans="1:5">
      <c r="A23" s="4" t="s">
        <v>95</v>
      </c>
      <c r="C23" s="5" t="n">
        <v>-74</v>
      </c>
    </row>
    <row r="24" spans="1:5">
      <c r="A24" s="4" t="s">
        <v>98</v>
      </c>
      <c r="C24" s="5" t="n">
        <v>132</v>
      </c>
    </row>
    <row r="25" spans="1:5">
      <c r="A25" s="4" t="s">
        <v>99</v>
      </c>
      <c r="C25" s="5" t="n">
        <v>3536</v>
      </c>
    </row>
    <row r="26" spans="1:5">
      <c r="A26" s="4" t="s">
        <v>95</v>
      </c>
      <c r="C26" s="5" t="n">
        <v>-1271</v>
      </c>
    </row>
    <row r="27" spans="1:5">
      <c r="A27" s="4" t="s">
        <v>100</v>
      </c>
      <c r="C27" s="5" t="n">
        <v>2265</v>
      </c>
    </row>
    <row r="28" spans="1:5">
      <c r="A28" s="4" t="s">
        <v>101</v>
      </c>
      <c r="C28" s="5" t="n">
        <v>209</v>
      </c>
    </row>
    <row r="29" spans="1:5">
      <c r="A29" s="4" t="s">
        <v>102</v>
      </c>
      <c r="C29" s="6" t="n">
        <v>-67003</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263</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112</v>
      </c>
      <c r="B19" s="4" t="s">
        <v>369</v>
      </c>
    </row>
    <row r="20" spans="1:2">
      <c r="A20" s="4" t="s">
        <v>300</v>
      </c>
      <c r="B20" s="4" t="s">
        <v>370</v>
      </c>
    </row>
    <row r="21" spans="1:2">
      <c r="A21" s="4" t="s">
        <v>308</v>
      </c>
      <c r="B21" s="4" t="s">
        <v>371</v>
      </c>
    </row>
    <row r="22" spans="1:2">
      <c r="A22" s="4" t="s">
        <v>372</v>
      </c>
      <c r="B22" s="4" t="s">
        <v>373</v>
      </c>
    </row>
    <row r="23" spans="1:2">
      <c r="A23" s="4" t="s">
        <v>374</v>
      </c>
      <c r="B23" s="4" t="s">
        <v>375</v>
      </c>
    </row>
    <row r="24" spans="1:2">
      <c r="A24" s="4" t="s">
        <v>376</v>
      </c>
      <c r="B24" s="4" t="s">
        <v>377</v>
      </c>
    </row>
    <row r="25" spans="1:2">
      <c r="A25" s="4" t="s">
        <v>378</v>
      </c>
      <c r="B25" s="4" t="s">
        <v>379</v>
      </c>
    </row>
    <row r="26" spans="1:2">
      <c r="A26" s="4" t="s">
        <v>272</v>
      </c>
      <c r="B26" s="4" t="s">
        <v>380</v>
      </c>
    </row>
    <row r="27" spans="1:2">
      <c r="A27" s="4" t="s">
        <v>381</v>
      </c>
      <c r="B27" s="4" t="s">
        <v>382</v>
      </c>
    </row>
    <row r="28" spans="1:2">
      <c r="A28" s="4" t="s">
        <v>307</v>
      </c>
      <c r="B28" s="4" t="s">
        <v>383</v>
      </c>
    </row>
    <row r="29" spans="1:2">
      <c r="A29" s="4" t="s">
        <v>384</v>
      </c>
      <c r="B29" s="4" t="s">
        <v>385</v>
      </c>
    </row>
    <row r="30" spans="1:2">
      <c r="A30" s="4" t="s">
        <v>386</v>
      </c>
      <c r="B30" s="4" t="s">
        <v>387</v>
      </c>
    </row>
    <row r="31" spans="1:2">
      <c r="A31" s="4" t="s">
        <v>388</v>
      </c>
      <c r="B31"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9</v>
      </c>
    </row>
    <row r="2" spans="1:3">
      <c r="A2" s="3" t="s">
        <v>104</v>
      </c>
    </row>
    <row r="3" spans="1:3">
      <c r="A3" s="4" t="s">
        <v>105</v>
      </c>
      <c r="B3" s="6" t="n">
        <v>233599</v>
      </c>
      <c r="C3" s="6" t="n">
        <v>141924</v>
      </c>
    </row>
    <row r="4" spans="1:3">
      <c r="A4" s="4" t="s">
        <v>106</v>
      </c>
      <c r="B4" s="5" t="n">
        <v>292617</v>
      </c>
      <c r="C4" s="5" t="n">
        <v>127326</v>
      </c>
    </row>
    <row r="5" spans="1:3">
      <c r="A5" s="4" t="s">
        <v>107</v>
      </c>
      <c r="B5" s="5" t="n">
        <v>121965</v>
      </c>
      <c r="C5" s="5" t="n">
        <v>69561</v>
      </c>
    </row>
    <row r="6" spans="1:3">
      <c r="A6" s="4" t="s">
        <v>108</v>
      </c>
      <c r="B6" s="5" t="n">
        <v>158945</v>
      </c>
      <c r="C6" s="5" t="n">
        <v>83845</v>
      </c>
    </row>
    <row r="7" spans="1:3">
      <c r="A7" s="4" t="s">
        <v>109</v>
      </c>
      <c r="B7" s="5" t="n">
        <v>829601</v>
      </c>
      <c r="C7" s="5" t="n">
        <v>463154</v>
      </c>
    </row>
    <row r="8" spans="1:3">
      <c r="A8" s="4" t="s">
        <v>110</v>
      </c>
      <c r="B8" s="5" t="n">
        <v>699990</v>
      </c>
      <c r="C8" s="5" t="n">
        <v>179952</v>
      </c>
    </row>
    <row r="9" spans="1:3">
      <c r="A9" s="4" t="s">
        <v>111</v>
      </c>
      <c r="B9" s="5" t="n">
        <v>528232</v>
      </c>
      <c r="C9" s="5" t="n">
        <v>16627</v>
      </c>
    </row>
    <row r="10" spans="1:3">
      <c r="A10" s="4" t="s">
        <v>112</v>
      </c>
      <c r="B10" s="5" t="n">
        <v>95624</v>
      </c>
      <c r="C10" s="5" t="n">
        <v>0</v>
      </c>
    </row>
    <row r="11" spans="1:3">
      <c r="A11" s="4" t="s">
        <v>113</v>
      </c>
      <c r="B11" s="5" t="n">
        <v>154584</v>
      </c>
      <c r="C11" s="5" t="n">
        <v>18458</v>
      </c>
    </row>
    <row r="12" spans="1:3">
      <c r="A12" s="4" t="s">
        <v>114</v>
      </c>
      <c r="B12" s="5" t="n">
        <v>227173</v>
      </c>
      <c r="C12" s="5" t="n">
        <v>40421</v>
      </c>
    </row>
    <row r="13" spans="1:3">
      <c r="A13" s="4" t="s">
        <v>115</v>
      </c>
      <c r="B13" s="5" t="n">
        <v>27179</v>
      </c>
      <c r="C13" s="5" t="n">
        <v>78744</v>
      </c>
    </row>
    <row r="14" spans="1:3">
      <c r="A14" s="4" t="s">
        <v>116</v>
      </c>
      <c r="B14" s="5" t="n">
        <v>183675</v>
      </c>
      <c r="C14" s="5" t="n">
        <v>31612</v>
      </c>
    </row>
    <row r="15" spans="1:3">
      <c r="A15" s="4" t="s">
        <v>117</v>
      </c>
      <c r="B15" s="5" t="n">
        <v>2746058</v>
      </c>
      <c r="C15" s="5" t="n">
        <v>836600</v>
      </c>
    </row>
    <row r="16" spans="1:3">
      <c r="A16" s="3" t="s">
        <v>118</v>
      </c>
    </row>
    <row r="17" spans="1:3">
      <c r="A17" s="4" t="s">
        <v>119</v>
      </c>
      <c r="B17" s="5" t="n">
        <v>42743</v>
      </c>
      <c r="C17" s="5" t="n">
        <v>10730</v>
      </c>
    </row>
    <row r="18" spans="1:3">
      <c r="A18" s="4" t="s">
        <v>120</v>
      </c>
      <c r="B18" s="5" t="n">
        <v>114568</v>
      </c>
      <c r="C18" s="5" t="n">
        <v>76319</v>
      </c>
    </row>
    <row r="19" spans="1:3">
      <c r="A19" s="4" t="s">
        <v>121</v>
      </c>
      <c r="B19" s="5" t="n">
        <v>27334</v>
      </c>
      <c r="C19" s="5" t="n">
        <v>15080</v>
      </c>
    </row>
    <row r="20" spans="1:3">
      <c r="A20" s="4" t="s">
        <v>122</v>
      </c>
      <c r="B20" s="5" t="n">
        <v>147348</v>
      </c>
      <c r="C20" s="5" t="n">
        <v>58771</v>
      </c>
    </row>
    <row r="21" spans="1:3">
      <c r="A21" s="4" t="s">
        <v>123</v>
      </c>
      <c r="B21" s="5" t="n">
        <v>355236</v>
      </c>
      <c r="C21" s="5" t="n">
        <v>242175</v>
      </c>
    </row>
    <row r="22" spans="1:3">
      <c r="A22" s="4" t="s">
        <v>124</v>
      </c>
      <c r="B22" s="5" t="n">
        <v>545269</v>
      </c>
      <c r="C22" s="5" t="n">
        <v>361973</v>
      </c>
    </row>
    <row r="23" spans="1:3">
      <c r="A23" s="4" t="s">
        <v>125</v>
      </c>
      <c r="B23" s="5" t="n">
        <v>72996</v>
      </c>
      <c r="C23" s="5" t="n">
        <v>20332</v>
      </c>
    </row>
    <row r="24" spans="1:3">
      <c r="A24" s="4" t="s">
        <v>126</v>
      </c>
      <c r="B24" s="5" t="n">
        <v>249294</v>
      </c>
      <c r="C24" s="5" t="n">
        <v>41658</v>
      </c>
    </row>
    <row r="25" spans="1:3">
      <c r="A25" s="4" t="s">
        <v>127</v>
      </c>
      <c r="B25" s="5" t="n">
        <v>180802</v>
      </c>
      <c r="C25" s="5" t="n">
        <v>0</v>
      </c>
    </row>
    <row r="26" spans="1:3">
      <c r="A26" s="4" t="s">
        <v>128</v>
      </c>
      <c r="B26" s="5" t="n">
        <v>203694</v>
      </c>
      <c r="C26" s="5" t="n">
        <v>52434</v>
      </c>
    </row>
    <row r="27" spans="1:3">
      <c r="A27" s="4" t="s">
        <v>115</v>
      </c>
      <c r="B27" s="5" t="n">
        <v>15118</v>
      </c>
      <c r="C27" s="5" t="n">
        <v>0</v>
      </c>
    </row>
    <row r="28" spans="1:3">
      <c r="A28" s="4" t="s">
        <v>129</v>
      </c>
      <c r="B28" s="5" t="n">
        <v>52415</v>
      </c>
      <c r="C28" s="5" t="n">
        <v>17618</v>
      </c>
    </row>
    <row r="29" spans="1:3">
      <c r="A29" s="4" t="s">
        <v>130</v>
      </c>
      <c r="B29" s="5" t="n">
        <v>1674918</v>
      </c>
      <c r="C29" s="5" t="n">
        <v>743952</v>
      </c>
    </row>
    <row r="30" spans="1:3">
      <c r="A30" s="4" t="s">
        <v>131</v>
      </c>
      <c r="B30" s="4" t="s">
        <v>132</v>
      </c>
      <c r="C30" s="4" t="s">
        <v>132</v>
      </c>
    </row>
    <row r="31" spans="1:3">
      <c r="A31" s="3" t="s">
        <v>133</v>
      </c>
    </row>
    <row r="32" spans="1:3">
      <c r="A32" s="4" t="s">
        <v>134</v>
      </c>
      <c r="B32" s="5" t="n">
        <v>0</v>
      </c>
      <c r="C32" s="5" t="n">
        <v>0</v>
      </c>
    </row>
    <row r="33" spans="1:3">
      <c r="A33" s="4" t="s">
        <v>135</v>
      </c>
      <c r="B33" s="5" t="n">
        <v>202</v>
      </c>
      <c r="C33" s="5" t="n">
        <v>108</v>
      </c>
    </row>
    <row r="34" spans="1:3">
      <c r="A34" s="4" t="s">
        <v>136</v>
      </c>
      <c r="B34" s="5" t="n">
        <v>761301</v>
      </c>
      <c r="C34" s="5" t="n">
        <v>40616</v>
      </c>
    </row>
    <row r="35" spans="1:3">
      <c r="A35" s="4" t="s">
        <v>137</v>
      </c>
      <c r="B35" s="5" t="n">
        <v>-23130</v>
      </c>
      <c r="C35" s="5" t="n">
        <v>-1948</v>
      </c>
    </row>
    <row r="36" spans="1:3">
      <c r="A36" s="4" t="s">
        <v>138</v>
      </c>
      <c r="B36" s="5" t="n">
        <v>-70362</v>
      </c>
      <c r="C36" s="5" t="n">
        <v>-50092</v>
      </c>
    </row>
    <row r="37" spans="1:3">
      <c r="A37" s="4" t="s">
        <v>139</v>
      </c>
      <c r="B37" s="5" t="n">
        <v>403129</v>
      </c>
      <c r="C37" s="5" t="n">
        <v>103964</v>
      </c>
    </row>
    <row r="38" spans="1:3">
      <c r="A38" s="4" t="s">
        <v>140</v>
      </c>
      <c r="B38" s="5" t="n">
        <v>1071140</v>
      </c>
      <c r="C38" s="5" t="n">
        <v>92648</v>
      </c>
    </row>
    <row r="39" spans="1:3">
      <c r="A39" s="4" t="s">
        <v>141</v>
      </c>
      <c r="B39" s="5" t="n">
        <v>2746058</v>
      </c>
      <c r="C39" s="5" t="n">
        <v>836600</v>
      </c>
    </row>
    <row r="40" spans="1:3">
      <c r="A40" s="4" t="s">
        <v>142</v>
      </c>
    </row>
    <row r="41" spans="1:3">
      <c r="A41" s="3" t="s">
        <v>118</v>
      </c>
    </row>
    <row r="42" spans="1:3">
      <c r="A42" s="4" t="s">
        <v>143</v>
      </c>
      <c r="B42" s="5" t="n">
        <v>1351</v>
      </c>
      <c r="C42" s="5" t="n">
        <v>27161</v>
      </c>
    </row>
    <row r="43" spans="1:3">
      <c r="A43" s="4" t="s">
        <v>144</v>
      </c>
    </row>
    <row r="44" spans="1:3">
      <c r="A44" s="3" t="s">
        <v>104</v>
      </c>
    </row>
    <row r="45" spans="1:3">
      <c r="A45" s="4" t="s">
        <v>145</v>
      </c>
      <c r="B45" s="5" t="n">
        <v>22475</v>
      </c>
      <c r="C45" s="5" t="n">
        <v>40498</v>
      </c>
    </row>
    <row r="46" spans="1:3">
      <c r="A46" s="4" t="s">
        <v>146</v>
      </c>
      <c r="B46" s="5" t="n">
        <v>0</v>
      </c>
      <c r="C46" s="5" t="n">
        <v>7632</v>
      </c>
    </row>
    <row r="47" spans="1:3">
      <c r="A47" s="3" t="s">
        <v>118</v>
      </c>
    </row>
    <row r="48" spans="1:3">
      <c r="A48" s="4" t="s">
        <v>143</v>
      </c>
      <c r="B48" s="5" t="n">
        <v>21892</v>
      </c>
      <c r="C48" s="5" t="n">
        <v>54114</v>
      </c>
    </row>
    <row r="49" spans="1:3">
      <c r="A49" s="4" t="s">
        <v>147</v>
      </c>
      <c r="B49" s="6" t="n">
        <v>94</v>
      </c>
      <c r="C49" s="6" t="n">
        <v>77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67</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64</v>
      </c>
    </row>
    <row r="4" spans="1:2">
      <c r="A4" s="4" t="s">
        <v>263</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73</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275</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278</v>
      </c>
    </row>
    <row r="4" spans="1:2">
      <c r="A4" s="4" t="s">
        <v>27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82</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8</v>
      </c>
      <c r="B1" s="2" t="s">
        <v>2</v>
      </c>
      <c r="C1" s="2" t="s">
        <v>39</v>
      </c>
    </row>
    <row r="2" spans="1:3">
      <c r="A2" s="3" t="s">
        <v>149</v>
      </c>
    </row>
    <row r="3" spans="1:3">
      <c r="A3" s="4" t="s">
        <v>150</v>
      </c>
      <c r="B3" s="6" t="n">
        <v>0</v>
      </c>
      <c r="C3" s="6" t="n">
        <v>0</v>
      </c>
    </row>
    <row r="4" spans="1:3">
      <c r="A4" s="4" t="s">
        <v>151</v>
      </c>
      <c r="B4" s="5" t="n">
        <v>20267</v>
      </c>
      <c r="C4" s="5" t="n">
        <v>28662</v>
      </c>
    </row>
    <row r="5" spans="1:3">
      <c r="A5" s="4" t="s">
        <v>152</v>
      </c>
      <c r="B5" s="5" t="n">
        <v>106766</v>
      </c>
      <c r="C5" s="5" t="n">
        <v>39943</v>
      </c>
    </row>
    <row r="6" spans="1:3">
      <c r="A6" s="4" t="s">
        <v>153</v>
      </c>
      <c r="B6" s="6" t="n">
        <v>11390</v>
      </c>
      <c r="C6" s="6" t="n">
        <v>6512</v>
      </c>
    </row>
    <row r="7" spans="1:3">
      <c r="A7" s="4" t="s">
        <v>154</v>
      </c>
      <c r="B7" s="7" t="n">
        <v>0.01</v>
      </c>
      <c r="C7" s="7" t="n">
        <v>0.01</v>
      </c>
    </row>
    <row r="8" spans="1:3">
      <c r="A8" s="4" t="s">
        <v>155</v>
      </c>
      <c r="B8" s="5" t="n">
        <v>5000000</v>
      </c>
      <c r="C8" s="5" t="n">
        <v>2000000</v>
      </c>
    </row>
    <row r="9" spans="1:3">
      <c r="A9" s="4" t="s">
        <v>156</v>
      </c>
      <c r="B9" s="5" t="n">
        <v>0</v>
      </c>
      <c r="C9" s="5" t="n">
        <v>0</v>
      </c>
    </row>
    <row r="10" spans="1:3">
      <c r="A10" s="4" t="s">
        <v>157</v>
      </c>
      <c r="B10" s="7" t="n">
        <v>0.01</v>
      </c>
      <c r="C10" s="7" t="n">
        <v>0.01</v>
      </c>
    </row>
    <row r="11" spans="1:3">
      <c r="A11" s="4" t="s">
        <v>158</v>
      </c>
      <c r="B11" s="5" t="n">
        <v>50000000</v>
      </c>
      <c r="C11" s="5" t="n">
        <v>20000000</v>
      </c>
    </row>
    <row r="12" spans="1:3">
      <c r="A12" s="4" t="s">
        <v>159</v>
      </c>
      <c r="B12" s="5" t="n">
        <v>20200000</v>
      </c>
      <c r="C12" s="5" t="n">
        <v>10700000</v>
      </c>
    </row>
    <row r="13" spans="1:3">
      <c r="A13" s="4" t="s">
        <v>160</v>
      </c>
      <c r="B13" s="5" t="n">
        <v>19100000</v>
      </c>
      <c r="C13" s="5" t="n">
        <v>9900000</v>
      </c>
    </row>
    <row r="14" spans="1:3">
      <c r="A14" s="4" t="s">
        <v>161</v>
      </c>
      <c r="B14" s="5" t="n">
        <v>1100000</v>
      </c>
      <c r="C14" s="5" t="n">
        <v>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78</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92</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29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298</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2</v>
      </c>
    </row>
    <row r="3" spans="1:2">
      <c r="A3" s="3" t="s">
        <v>301</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2</v>
      </c>
    </row>
    <row r="3" spans="1:2">
      <c r="A3" s="3" t="s">
        <v>292</v>
      </c>
    </row>
    <row r="4" spans="1:2">
      <c r="A4" s="4" t="s">
        <v>303</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309</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12</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row r="12" spans="1:2">
      <c r="A12" s="4" t="s">
        <v>484</v>
      </c>
      <c r="B12" s="4" t="s">
        <v>485</v>
      </c>
    </row>
    <row r="13" spans="1:2">
      <c r="A13" s="4" t="s">
        <v>486</v>
      </c>
      <c r="B13"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v>
      </c>
    </row>
    <row r="3" spans="1:2">
      <c r="A3" s="3" t="s">
        <v>315</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2</v>
      </c>
      <c r="B1" s="2" t="s">
        <v>35</v>
      </c>
      <c r="C1" s="2" t="s">
        <v>36</v>
      </c>
      <c r="D1" s="2" t="s">
        <v>1</v>
      </c>
    </row>
    <row r="2" spans="1:5">
      <c r="B2" s="2" t="s">
        <v>37</v>
      </c>
      <c r="C2" s="2" t="s">
        <v>38</v>
      </c>
      <c r="D2" s="2" t="s">
        <v>2</v>
      </c>
      <c r="E2" s="2" t="s">
        <v>39</v>
      </c>
    </row>
    <row r="3" spans="1:5">
      <c r="A3" s="3" t="s">
        <v>163</v>
      </c>
    </row>
    <row r="4" spans="1:5">
      <c r="A4" s="4" t="s">
        <v>74</v>
      </c>
      <c r="B4" s="6" t="n">
        <v>-10930</v>
      </c>
      <c r="D4" s="6" t="n">
        <v>299165</v>
      </c>
      <c r="E4" s="6" t="n">
        <v>154522</v>
      </c>
    </row>
    <row r="5" spans="1:5">
      <c r="A5" s="3" t="s">
        <v>164</v>
      </c>
    </row>
    <row r="6" spans="1:5">
      <c r="A6" s="4" t="s">
        <v>44</v>
      </c>
      <c r="B6" s="5" t="n">
        <v>43978</v>
      </c>
      <c r="D6" s="5" t="n">
        <v>77549</v>
      </c>
      <c r="E6" s="5" t="n">
        <v>65000</v>
      </c>
    </row>
    <row r="7" spans="1:5">
      <c r="A7" s="4" t="s">
        <v>46</v>
      </c>
      <c r="B7" s="5" t="n">
        <v>61281</v>
      </c>
      <c r="D7" s="5" t="n">
        <v>-5392</v>
      </c>
      <c r="E7" s="5" t="n">
        <v>59007</v>
      </c>
    </row>
    <row r="8" spans="1:5">
      <c r="A8" s="4" t="s">
        <v>165</v>
      </c>
      <c r="B8" s="5" t="n">
        <v>4936</v>
      </c>
      <c r="D8" s="5" t="n">
        <v>5627</v>
      </c>
      <c r="E8" s="5" t="n">
        <v>7531</v>
      </c>
    </row>
    <row r="9" spans="1:5">
      <c r="A9" s="4" t="s">
        <v>166</v>
      </c>
      <c r="B9" s="5" t="n">
        <v>1340</v>
      </c>
      <c r="D9" s="5" t="n">
        <v>4483</v>
      </c>
      <c r="E9" s="5" t="n">
        <v>2884</v>
      </c>
    </row>
    <row r="10" spans="1:5">
      <c r="A10" s="4" t="s">
        <v>52</v>
      </c>
      <c r="B10" s="5" t="n">
        <v>-10616</v>
      </c>
      <c r="D10" s="5" t="n">
        <v>24</v>
      </c>
      <c r="E10" s="5" t="n">
        <v>3221</v>
      </c>
    </row>
    <row r="11" spans="1:5">
      <c r="A11" s="4" t="s">
        <v>53</v>
      </c>
      <c r="B11" s="5" t="n">
        <v>0</v>
      </c>
      <c r="D11" s="5" t="n">
        <v>-580</v>
      </c>
      <c r="E11" s="5" t="n">
        <v>-38886</v>
      </c>
    </row>
    <row r="12" spans="1:5">
      <c r="A12" s="4" t="s">
        <v>167</v>
      </c>
      <c r="B12" s="5" t="n">
        <v>216</v>
      </c>
      <c r="D12" s="5" t="n">
        <v>-16852</v>
      </c>
      <c r="E12" s="5" t="n">
        <v>-570</v>
      </c>
    </row>
    <row r="13" spans="1:5">
      <c r="A13" s="4" t="s">
        <v>63</v>
      </c>
      <c r="B13" s="5" t="n">
        <v>-7719</v>
      </c>
      <c r="D13" s="5" t="n">
        <v>0</v>
      </c>
      <c r="E13" s="5" t="n">
        <v>-1011</v>
      </c>
    </row>
    <row r="14" spans="1:5">
      <c r="A14" s="4" t="s">
        <v>45</v>
      </c>
      <c r="B14" s="5" t="n">
        <v>10819</v>
      </c>
      <c r="D14" s="5" t="n">
        <v>9966</v>
      </c>
      <c r="E14" s="5" t="n">
        <v>21275</v>
      </c>
    </row>
    <row r="15" spans="1:5">
      <c r="A15" s="4" t="s">
        <v>168</v>
      </c>
      <c r="B15" s="5" t="n">
        <v>3154</v>
      </c>
      <c r="D15" s="5" t="n">
        <v>9231</v>
      </c>
      <c r="E15" s="5" t="n">
        <v>11739</v>
      </c>
    </row>
    <row r="16" spans="1:5">
      <c r="A16" s="4" t="s">
        <v>115</v>
      </c>
      <c r="B16" s="5" t="n">
        <v>-1180</v>
      </c>
      <c r="D16" s="5" t="n">
        <v>-66682</v>
      </c>
      <c r="E16" s="5" t="n">
        <v>-78744</v>
      </c>
    </row>
    <row r="17" spans="1:5">
      <c r="A17" s="4" t="s">
        <v>169</v>
      </c>
      <c r="B17" s="5" t="n">
        <v>0</v>
      </c>
      <c r="D17" s="5" t="n">
        <v>0</v>
      </c>
      <c r="E17" s="5" t="n">
        <v>36086</v>
      </c>
    </row>
    <row r="18" spans="1:5">
      <c r="A18" s="4" t="s">
        <v>48</v>
      </c>
      <c r="B18" s="5" t="n">
        <v>0</v>
      </c>
      <c r="D18" s="5" t="n">
        <v>0</v>
      </c>
      <c r="E18" s="5" t="n">
        <v>0</v>
      </c>
    </row>
    <row r="19" spans="1:5">
      <c r="A19" s="4" t="s">
        <v>170</v>
      </c>
      <c r="B19" s="5" t="n">
        <v>0</v>
      </c>
      <c r="D19" s="5" t="n">
        <v>0</v>
      </c>
      <c r="E19" s="5" t="n">
        <v>0</v>
      </c>
    </row>
    <row r="20" spans="1:5">
      <c r="A20" s="4" t="s">
        <v>60</v>
      </c>
      <c r="B20" s="5" t="n">
        <v>0</v>
      </c>
      <c r="D20" s="5" t="n">
        <v>12042</v>
      </c>
      <c r="E20" s="5" t="n">
        <v>38701</v>
      </c>
    </row>
    <row r="21" spans="1:5">
      <c r="A21" s="4" t="s">
        <v>171</v>
      </c>
      <c r="B21" s="5" t="n">
        <v>1424</v>
      </c>
      <c r="D21" s="5" t="n">
        <v>13354</v>
      </c>
      <c r="E21" s="5" t="n">
        <v>20372</v>
      </c>
    </row>
    <row r="22" spans="1:5">
      <c r="A22" s="4" t="s">
        <v>172</v>
      </c>
      <c r="B22" s="5" t="n">
        <v>2280</v>
      </c>
      <c r="D22" s="5" t="n">
        <v>6112</v>
      </c>
      <c r="E22" s="5" t="n">
        <v>3325</v>
      </c>
    </row>
    <row r="23" spans="1:5">
      <c r="A23" s="4" t="s">
        <v>62</v>
      </c>
      <c r="B23" s="5" t="n">
        <v>33975</v>
      </c>
      <c r="D23" s="5" t="n">
        <v>0</v>
      </c>
      <c r="E23" s="5" t="n">
        <v>0</v>
      </c>
    </row>
    <row r="24" spans="1:5">
      <c r="A24" s="4" t="s">
        <v>173</v>
      </c>
      <c r="B24" s="5" t="n">
        <v>16</v>
      </c>
      <c r="D24" s="5" t="n">
        <v>1643</v>
      </c>
      <c r="E24" s="5" t="n">
        <v>0</v>
      </c>
    </row>
    <row r="25" spans="1:5">
      <c r="A25" s="3" t="s">
        <v>174</v>
      </c>
    </row>
    <row r="26" spans="1:5">
      <c r="A26" s="4" t="s">
        <v>175</v>
      </c>
      <c r="B26" s="5" t="n">
        <v>-114244</v>
      </c>
      <c r="D26" s="5" t="n">
        <v>-84139</v>
      </c>
      <c r="E26" s="5" t="n">
        <v>34840</v>
      </c>
    </row>
    <row r="27" spans="1:5">
      <c r="A27" s="4" t="s">
        <v>107</v>
      </c>
      <c r="B27" s="5" t="n">
        <v>-32046</v>
      </c>
      <c r="D27" s="5" t="n">
        <v>33232</v>
      </c>
      <c r="E27" s="5" t="n">
        <v>441</v>
      </c>
    </row>
    <row r="28" spans="1:5">
      <c r="A28" s="4" t="s">
        <v>108</v>
      </c>
      <c r="B28" s="5" t="n">
        <v>-817</v>
      </c>
      <c r="D28" s="5" t="n">
        <v>-44266</v>
      </c>
      <c r="E28" s="5" t="n">
        <v>-40425</v>
      </c>
    </row>
    <row r="29" spans="1:5">
      <c r="A29" s="4" t="s">
        <v>176</v>
      </c>
      <c r="B29" s="5" t="n">
        <v>-55407</v>
      </c>
      <c r="D29" s="5" t="n">
        <v>-7493</v>
      </c>
      <c r="E29" s="5" t="n">
        <v>38447</v>
      </c>
    </row>
    <row r="30" spans="1:5">
      <c r="A30" s="4" t="s">
        <v>116</v>
      </c>
      <c r="B30" s="5" t="n">
        <v>-14681</v>
      </c>
      <c r="D30" s="5" t="n">
        <v>-36655</v>
      </c>
      <c r="E30" s="5" t="n">
        <v>24498</v>
      </c>
    </row>
    <row r="31" spans="1:5">
      <c r="A31" s="4" t="s">
        <v>120</v>
      </c>
      <c r="B31" s="5" t="n">
        <v>59242</v>
      </c>
      <c r="D31" s="5" t="n">
        <v>-7075</v>
      </c>
      <c r="E31" s="5" t="n">
        <v>6102</v>
      </c>
    </row>
    <row r="32" spans="1:5">
      <c r="A32" s="4" t="s">
        <v>122</v>
      </c>
      <c r="B32" s="5" t="n">
        <v>51053</v>
      </c>
      <c r="D32" s="5" t="n">
        <v>-7345</v>
      </c>
      <c r="E32" s="5" t="n">
        <v>-12207</v>
      </c>
    </row>
    <row r="33" spans="1:5">
      <c r="A33" s="4" t="s">
        <v>177</v>
      </c>
      <c r="B33" s="5" t="n">
        <v>-9300</v>
      </c>
      <c r="D33" s="5" t="n">
        <v>-14500</v>
      </c>
      <c r="E33" s="5" t="n">
        <v>-22800</v>
      </c>
    </row>
    <row r="34" spans="1:5">
      <c r="A34" s="4" t="s">
        <v>128</v>
      </c>
      <c r="B34" s="5" t="n">
        <v>-514</v>
      </c>
      <c r="D34" s="5" t="n">
        <v>-3175</v>
      </c>
      <c r="E34" s="5" t="n">
        <v>-2567</v>
      </c>
    </row>
    <row r="35" spans="1:5">
      <c r="A35" s="4" t="s">
        <v>129</v>
      </c>
      <c r="B35" s="5" t="n">
        <v>5199</v>
      </c>
      <c r="D35" s="5" t="n">
        <v>-19893</v>
      </c>
      <c r="E35" s="5" t="n">
        <v>-16521</v>
      </c>
    </row>
    <row r="36" spans="1:5">
      <c r="A36" s="4" t="s">
        <v>178</v>
      </c>
      <c r="B36" s="5" t="n">
        <v>21459</v>
      </c>
      <c r="D36" s="5" t="n">
        <v>158381</v>
      </c>
      <c r="E36" s="5" t="n">
        <v>314260</v>
      </c>
    </row>
    <row r="37" spans="1:5">
      <c r="A37" s="3" t="s">
        <v>179</v>
      </c>
    </row>
    <row r="38" spans="1:5">
      <c r="A38" s="4" t="s">
        <v>180</v>
      </c>
      <c r="B38" s="5" t="n">
        <v>-34497</v>
      </c>
      <c r="D38" s="5" t="n">
        <v>-81881</v>
      </c>
      <c r="E38" s="5" t="n">
        <v>-83121</v>
      </c>
    </row>
    <row r="39" spans="1:5">
      <c r="A39" s="4" t="s">
        <v>181</v>
      </c>
      <c r="B39" s="5" t="n">
        <v>0</v>
      </c>
      <c r="D39" s="5" t="n">
        <v>-10250</v>
      </c>
      <c r="E39" s="5" t="n">
        <v>0</v>
      </c>
    </row>
    <row r="40" spans="1:5">
      <c r="A40" s="4" t="s">
        <v>182</v>
      </c>
      <c r="B40" s="5" t="n">
        <v>1787</v>
      </c>
      <c r="D40" s="5" t="n">
        <v>997</v>
      </c>
      <c r="E40" s="5" t="n">
        <v>2579</v>
      </c>
    </row>
    <row r="41" spans="1:5">
      <c r="A41" s="4" t="s">
        <v>183</v>
      </c>
      <c r="B41" s="5" t="n">
        <v>-2738</v>
      </c>
      <c r="D41" s="5" t="n">
        <v>-5253</v>
      </c>
      <c r="E41" s="5" t="n">
        <v>-5691</v>
      </c>
    </row>
    <row r="42" spans="1:5">
      <c r="A42" s="4" t="s">
        <v>184</v>
      </c>
      <c r="B42" s="5" t="n">
        <v>143800</v>
      </c>
      <c r="D42" s="5" t="n">
        <v>198506</v>
      </c>
      <c r="E42" s="5" t="n">
        <v>0</v>
      </c>
    </row>
    <row r="43" spans="1:5">
      <c r="A43" s="4" t="s">
        <v>185</v>
      </c>
      <c r="B43" s="5" t="n">
        <v>0</v>
      </c>
      <c r="D43" s="5" t="n">
        <v>0</v>
      </c>
      <c r="E43" s="5" t="n">
        <v>-13293</v>
      </c>
    </row>
    <row r="44" spans="1:5">
      <c r="A44" s="4" t="s">
        <v>186</v>
      </c>
      <c r="B44" s="5" t="n">
        <v>0</v>
      </c>
      <c r="D44" s="5" t="n">
        <v>0</v>
      </c>
      <c r="E44" s="5" t="n">
        <v>-21375</v>
      </c>
    </row>
    <row r="45" spans="1:5">
      <c r="A45" s="4" t="s">
        <v>187</v>
      </c>
      <c r="B45" s="5" t="n">
        <v>0</v>
      </c>
      <c r="D45" s="5" t="n">
        <v>-3280</v>
      </c>
      <c r="E45" s="5" t="n">
        <v>-406</v>
      </c>
    </row>
    <row r="46" spans="1:5">
      <c r="A46" s="4" t="s">
        <v>188</v>
      </c>
      <c r="B46" s="5" t="n">
        <v>0</v>
      </c>
      <c r="D46" s="5" t="n">
        <v>3360</v>
      </c>
      <c r="E46" s="5" t="n">
        <v>0</v>
      </c>
    </row>
    <row r="47" spans="1:5">
      <c r="A47" s="4" t="s">
        <v>173</v>
      </c>
      <c r="B47" s="5" t="n">
        <v>0</v>
      </c>
      <c r="D47" s="5" t="n">
        <v>-3</v>
      </c>
      <c r="E47" s="5" t="n">
        <v>0</v>
      </c>
    </row>
    <row r="48" spans="1:5">
      <c r="A48" s="4" t="s">
        <v>189</v>
      </c>
      <c r="B48" s="5" t="n">
        <v>108352</v>
      </c>
      <c r="D48" s="5" t="n">
        <v>102196</v>
      </c>
      <c r="E48" s="5" t="n">
        <v>-121307</v>
      </c>
    </row>
    <row r="49" spans="1:5">
      <c r="A49" s="3" t="s">
        <v>190</v>
      </c>
    </row>
    <row r="50" spans="1:5">
      <c r="A50" s="4" t="s">
        <v>191</v>
      </c>
      <c r="B50" s="5" t="n">
        <v>42500</v>
      </c>
      <c r="D50" s="5" t="n">
        <v>537750</v>
      </c>
      <c r="E50" s="5" t="n">
        <v>396000</v>
      </c>
    </row>
    <row r="51" spans="1:5">
      <c r="A51" s="4" t="s">
        <v>192</v>
      </c>
      <c r="B51" s="5" t="n">
        <v>0</v>
      </c>
      <c r="D51" s="5" t="n">
        <v>-471704</v>
      </c>
      <c r="E51" s="5" t="n">
        <v>-369500</v>
      </c>
    </row>
    <row r="52" spans="1:5">
      <c r="A52" s="4" t="s">
        <v>193</v>
      </c>
      <c r="B52" s="5" t="n">
        <v>-243</v>
      </c>
      <c r="D52" s="5" t="n">
        <v>-533</v>
      </c>
      <c r="E52" s="5" t="n">
        <v>-1009</v>
      </c>
    </row>
    <row r="53" spans="1:5">
      <c r="A53" s="4" t="s">
        <v>194</v>
      </c>
      <c r="B53" s="5" t="n">
        <v>0</v>
      </c>
      <c r="D53" s="5" t="n">
        <v>-3918</v>
      </c>
      <c r="E53" s="5" t="n">
        <v>0</v>
      </c>
    </row>
    <row r="54" spans="1:5">
      <c r="A54" s="4" t="s">
        <v>195</v>
      </c>
      <c r="B54" s="5" t="n">
        <v>-243</v>
      </c>
      <c r="D54" s="5" t="n">
        <v>-14931</v>
      </c>
      <c r="E54" s="5" t="n">
        <v>-14385</v>
      </c>
    </row>
    <row r="55" spans="1:5">
      <c r="A55" s="4" t="s">
        <v>196</v>
      </c>
      <c r="B55" s="5" t="n">
        <v>0</v>
      </c>
      <c r="D55" s="5" t="n">
        <v>0</v>
      </c>
      <c r="E55" s="5" t="n">
        <v>-25036</v>
      </c>
    </row>
    <row r="56" spans="1:5">
      <c r="A56" s="4" t="s">
        <v>197</v>
      </c>
      <c r="B56" s="5" t="n">
        <v>0</v>
      </c>
      <c r="D56" s="5" t="n">
        <v>0</v>
      </c>
      <c r="E56" s="5" t="n">
        <v>-4520</v>
      </c>
    </row>
    <row r="57" spans="1:5">
      <c r="A57" s="4" t="s">
        <v>198</v>
      </c>
      <c r="B57" s="5" t="n">
        <v>0</v>
      </c>
      <c r="D57" s="5" t="n">
        <v>-20270</v>
      </c>
      <c r="E57" s="5" t="n">
        <v>-49932</v>
      </c>
    </row>
    <row r="58" spans="1:5">
      <c r="A58" s="4" t="s">
        <v>199</v>
      </c>
      <c r="B58" s="5" t="n">
        <v>0</v>
      </c>
      <c r="D58" s="5" t="n">
        <v>0</v>
      </c>
      <c r="E58" s="5" t="n">
        <v>-100735</v>
      </c>
    </row>
    <row r="59" spans="1:5">
      <c r="A59" s="4" t="s">
        <v>200</v>
      </c>
      <c r="B59" s="5" t="n">
        <v>-536</v>
      </c>
      <c r="D59" s="5" t="n">
        <v>-3844</v>
      </c>
      <c r="E59" s="5" t="n">
        <v>-1517</v>
      </c>
    </row>
    <row r="60" spans="1:5">
      <c r="A60" s="4" t="s">
        <v>201</v>
      </c>
      <c r="B60" s="5" t="n">
        <v>0</v>
      </c>
      <c r="D60" s="5" t="n">
        <v>0</v>
      </c>
      <c r="E60" s="5" t="n">
        <v>0</v>
      </c>
    </row>
    <row r="61" spans="1:5">
      <c r="A61" s="4" t="s">
        <v>173</v>
      </c>
      <c r="B61" s="5" t="n">
        <v>0</v>
      </c>
      <c r="D61" s="5" t="n">
        <v>159</v>
      </c>
      <c r="E61" s="5" t="n">
        <v>352</v>
      </c>
    </row>
    <row r="62" spans="1:5">
      <c r="A62" s="4" t="s">
        <v>202</v>
      </c>
      <c r="B62" s="5" t="n">
        <v>41478</v>
      </c>
      <c r="D62" s="5" t="n">
        <v>22709</v>
      </c>
      <c r="E62" s="5" t="n">
        <v>-170282</v>
      </c>
    </row>
    <row r="63" spans="1:5">
      <c r="A63" s="4" t="s">
        <v>203</v>
      </c>
      <c r="B63" s="5" t="n">
        <v>171289</v>
      </c>
      <c r="D63" s="5" t="n">
        <v>283286</v>
      </c>
      <c r="E63" s="5" t="n">
        <v>22671</v>
      </c>
    </row>
    <row r="64" spans="1:5">
      <c r="A64" s="4" t="s">
        <v>204</v>
      </c>
      <c r="B64" s="5" t="n">
        <v>0</v>
      </c>
      <c r="D64" s="5" t="n">
        <v>193960</v>
      </c>
      <c r="E64" s="5" t="n">
        <v>171289</v>
      </c>
    </row>
    <row r="65" spans="1:5">
      <c r="A65" s="4" t="s">
        <v>205</v>
      </c>
      <c r="B65" s="5" t="n">
        <v>171289</v>
      </c>
      <c r="C65" s="6" t="n">
        <v>0</v>
      </c>
      <c r="D65" s="5" t="n">
        <v>477246</v>
      </c>
      <c r="E65" s="5" t="n">
        <v>193960</v>
      </c>
    </row>
    <row r="66" spans="1:5">
      <c r="A66" s="3" t="s">
        <v>206</v>
      </c>
    </row>
    <row r="67" spans="1:5">
      <c r="A67" s="4" t="s">
        <v>207</v>
      </c>
      <c r="B67" s="5" t="n">
        <v>356</v>
      </c>
      <c r="D67" s="5" t="n">
        <v>27340</v>
      </c>
      <c r="E67" s="5" t="n">
        <v>40635</v>
      </c>
    </row>
    <row r="68" spans="1:5">
      <c r="A68" s="4" t="s">
        <v>208</v>
      </c>
      <c r="B68" s="5" t="n">
        <v>0</v>
      </c>
      <c r="D68" s="5" t="n">
        <v>37</v>
      </c>
      <c r="E68" s="5" t="n">
        <v>13328</v>
      </c>
    </row>
    <row r="69" spans="1:5">
      <c r="A69" s="4" t="s">
        <v>209</v>
      </c>
      <c r="B69" s="5" t="n">
        <v>0</v>
      </c>
      <c r="D69" s="5" t="n">
        <v>14157</v>
      </c>
      <c r="E69" s="5" t="n">
        <v>0</v>
      </c>
    </row>
    <row r="70" spans="1:5">
      <c r="A70" s="3" t="s">
        <v>210</v>
      </c>
    </row>
    <row r="71" spans="1:5">
      <c r="A71" s="4" t="s">
        <v>211</v>
      </c>
      <c r="B71" s="5" t="n">
        <v>3473</v>
      </c>
      <c r="D71" s="5" t="n">
        <v>6513</v>
      </c>
      <c r="E71" s="5" t="n">
        <v>1574</v>
      </c>
    </row>
    <row r="72" spans="1:5">
      <c r="A72" s="4" t="s">
        <v>212</v>
      </c>
      <c r="B72" s="5" t="n">
        <v>4778</v>
      </c>
      <c r="D72" s="5" t="n">
        <v>6879</v>
      </c>
      <c r="E72" s="5" t="n">
        <v>9408</v>
      </c>
    </row>
    <row r="73" spans="1:5">
      <c r="A73" s="4" t="s">
        <v>213</v>
      </c>
      <c r="B73" s="5" t="n">
        <v>44644</v>
      </c>
      <c r="D73" s="5" t="n">
        <v>664460</v>
      </c>
      <c r="E73" s="5" t="n">
        <v>0</v>
      </c>
    </row>
    <row r="74" spans="1:5">
      <c r="A74" s="4" t="s">
        <v>214</v>
      </c>
      <c r="B74" s="5" t="n">
        <v>0</v>
      </c>
      <c r="D74" s="5" t="n">
        <v>47048</v>
      </c>
      <c r="E74" s="5" t="n">
        <v>0</v>
      </c>
    </row>
    <row r="75" spans="1:5">
      <c r="A75" s="4" t="s">
        <v>215</v>
      </c>
      <c r="B75" s="5" t="n">
        <v>1167</v>
      </c>
      <c r="D75" s="5" t="n">
        <v>0</v>
      </c>
      <c r="E75" s="5" t="n">
        <v>0</v>
      </c>
    </row>
    <row r="76" spans="1:5">
      <c r="A76" s="3" t="s">
        <v>216</v>
      </c>
    </row>
    <row r="77" spans="1:5">
      <c r="A77" s="4" t="s">
        <v>217</v>
      </c>
      <c r="B77" s="5" t="n">
        <v>171289</v>
      </c>
      <c r="C77" s="5" t="n">
        <v>0</v>
      </c>
      <c r="D77" s="5" t="n">
        <v>193960</v>
      </c>
      <c r="E77" s="5" t="n">
        <v>171289</v>
      </c>
    </row>
    <row r="78" spans="1:5">
      <c r="A78" s="4" t="s">
        <v>89</v>
      </c>
    </row>
    <row r="79" spans="1:5">
      <c r="A79" s="3" t="s">
        <v>163</v>
      </c>
    </row>
    <row r="80" spans="1:5">
      <c r="A80" s="4" t="s">
        <v>74</v>
      </c>
      <c r="C80" s="5" t="n">
        <v>-67212</v>
      </c>
    </row>
    <row r="81" spans="1:5">
      <c r="A81" s="3" t="s">
        <v>164</v>
      </c>
    </row>
    <row r="82" spans="1:5">
      <c r="A82" s="4" t="s">
        <v>44</v>
      </c>
      <c r="C82" s="5" t="n">
        <v>85379</v>
      </c>
    </row>
    <row r="83" spans="1:5">
      <c r="A83" s="4" t="s">
        <v>46</v>
      </c>
      <c r="C83" s="5" t="n">
        <v>11567</v>
      </c>
    </row>
    <row r="84" spans="1:5">
      <c r="A84" s="4" t="s">
        <v>165</v>
      </c>
      <c r="C84" s="5" t="n">
        <v>0</v>
      </c>
    </row>
    <row r="85" spans="1:5">
      <c r="A85" s="4" t="s">
        <v>166</v>
      </c>
      <c r="C85" s="5" t="n">
        <v>0</v>
      </c>
    </row>
    <row r="86" spans="1:5">
      <c r="A86" s="4" t="s">
        <v>52</v>
      </c>
      <c r="C86" s="5" t="n">
        <v>0</v>
      </c>
    </row>
    <row r="87" spans="1:5">
      <c r="A87" s="4" t="s">
        <v>53</v>
      </c>
      <c r="C87" s="5" t="n">
        <v>0</v>
      </c>
    </row>
    <row r="88" spans="1:5">
      <c r="A88" s="4" t="s">
        <v>167</v>
      </c>
      <c r="C88" s="5" t="n">
        <v>216</v>
      </c>
    </row>
    <row r="89" spans="1:5">
      <c r="A89" s="4" t="s">
        <v>63</v>
      </c>
      <c r="C89" s="5" t="n">
        <v>0</v>
      </c>
    </row>
    <row r="90" spans="1:5">
      <c r="A90" s="4" t="s">
        <v>45</v>
      </c>
      <c r="C90" s="5" t="n">
        <v>12422</v>
      </c>
    </row>
    <row r="91" spans="1:5">
      <c r="A91" s="4" t="s">
        <v>168</v>
      </c>
      <c r="C91" s="5" t="n">
        <v>11917</v>
      </c>
    </row>
    <row r="92" spans="1:5">
      <c r="A92" s="4" t="s">
        <v>115</v>
      </c>
      <c r="C92" s="5" t="n">
        <v>-34889</v>
      </c>
    </row>
    <row r="93" spans="1:5">
      <c r="A93" s="4" t="s">
        <v>169</v>
      </c>
      <c r="C93" s="5" t="n">
        <v>0</v>
      </c>
    </row>
    <row r="94" spans="1:5">
      <c r="A94" s="4" t="s">
        <v>48</v>
      </c>
      <c r="C94" s="5" t="n">
        <v>3755</v>
      </c>
    </row>
    <row r="95" spans="1:5">
      <c r="A95" s="4" t="s">
        <v>170</v>
      </c>
      <c r="C95" s="5" t="n">
        <v>3837</v>
      </c>
    </row>
    <row r="96" spans="1:5">
      <c r="A96" s="4" t="s">
        <v>60</v>
      </c>
      <c r="C96" s="5" t="n">
        <v>0</v>
      </c>
    </row>
    <row r="97" spans="1:5">
      <c r="A97" s="4" t="s">
        <v>171</v>
      </c>
      <c r="C97" s="5" t="n">
        <v>658</v>
      </c>
    </row>
    <row r="98" spans="1:5">
      <c r="A98" s="4" t="s">
        <v>172</v>
      </c>
      <c r="C98" s="5" t="n">
        <v>2726</v>
      </c>
    </row>
    <row r="99" spans="1:5">
      <c r="A99" s="4" t="s">
        <v>62</v>
      </c>
      <c r="C99" s="5" t="n">
        <v>0</v>
      </c>
    </row>
    <row r="100" spans="1:5">
      <c r="A100" s="4" t="s">
        <v>173</v>
      </c>
      <c r="C100" s="5" t="n">
        <v>38</v>
      </c>
    </row>
    <row r="101" spans="1:5">
      <c r="A101" s="3" t="s">
        <v>174</v>
      </c>
    </row>
    <row r="102" spans="1:5">
      <c r="A102" s="4" t="s">
        <v>175</v>
      </c>
      <c r="C102" s="5" t="n">
        <v>42793</v>
      </c>
    </row>
    <row r="103" spans="1:5">
      <c r="A103" s="4" t="s">
        <v>107</v>
      </c>
      <c r="C103" s="5" t="n">
        <v>16693</v>
      </c>
    </row>
    <row r="104" spans="1:5">
      <c r="A104" s="4" t="s">
        <v>108</v>
      </c>
      <c r="C104" s="5" t="n">
        <v>5172</v>
      </c>
    </row>
    <row r="105" spans="1:5">
      <c r="A105" s="4" t="s">
        <v>176</v>
      </c>
      <c r="C105" s="5" t="n">
        <v>-275</v>
      </c>
    </row>
    <row r="106" spans="1:5">
      <c r="A106" s="4" t="s">
        <v>116</v>
      </c>
      <c r="C106" s="5" t="n">
        <v>2956</v>
      </c>
    </row>
    <row r="107" spans="1:5">
      <c r="A107" s="4" t="s">
        <v>120</v>
      </c>
      <c r="C107" s="5" t="n">
        <v>-6665</v>
      </c>
    </row>
    <row r="108" spans="1:5">
      <c r="A108" s="4" t="s">
        <v>122</v>
      </c>
      <c r="C108" s="5" t="n">
        <v>3680</v>
      </c>
    </row>
    <row r="109" spans="1:5">
      <c r="A109" s="4" t="s">
        <v>177</v>
      </c>
      <c r="C109" s="5" t="n">
        <v>0</v>
      </c>
    </row>
    <row r="110" spans="1:5">
      <c r="A110" s="4" t="s">
        <v>128</v>
      </c>
      <c r="C110" s="5" t="n">
        <v>-2143</v>
      </c>
    </row>
    <row r="111" spans="1:5">
      <c r="A111" s="4" t="s">
        <v>129</v>
      </c>
      <c r="C111" s="5" t="n">
        <v>-15596</v>
      </c>
    </row>
    <row r="112" spans="1:5">
      <c r="A112" s="4" t="s">
        <v>178</v>
      </c>
      <c r="C112" s="5" t="n">
        <v>77029</v>
      </c>
    </row>
    <row r="113" spans="1:5">
      <c r="A113" s="3" t="s">
        <v>179</v>
      </c>
    </row>
    <row r="114" spans="1:5">
      <c r="A114" s="4" t="s">
        <v>180</v>
      </c>
      <c r="C114" s="5" t="n">
        <v>-23433</v>
      </c>
    </row>
    <row r="115" spans="1:5">
      <c r="A115" s="4" t="s">
        <v>181</v>
      </c>
      <c r="C115" s="5" t="n">
        <v>0</v>
      </c>
    </row>
    <row r="116" spans="1:5">
      <c r="A116" s="4" t="s">
        <v>182</v>
      </c>
      <c r="C116" s="5" t="n">
        <v>526</v>
      </c>
    </row>
    <row r="117" spans="1:5">
      <c r="A117" s="4" t="s">
        <v>183</v>
      </c>
      <c r="C117" s="5" t="n">
        <v>-2122</v>
      </c>
    </row>
    <row r="118" spans="1:5">
      <c r="A118" s="4" t="s">
        <v>184</v>
      </c>
      <c r="C118" s="5" t="n">
        <v>0</v>
      </c>
    </row>
    <row r="119" spans="1:5">
      <c r="A119" s="4" t="s">
        <v>185</v>
      </c>
      <c r="C119" s="5" t="n">
        <v>0</v>
      </c>
    </row>
    <row r="120" spans="1:5">
      <c r="A120" s="4" t="s">
        <v>186</v>
      </c>
      <c r="C120" s="5" t="n">
        <v>0</v>
      </c>
    </row>
    <row r="121" spans="1:5">
      <c r="A121" s="4" t="s">
        <v>187</v>
      </c>
      <c r="C121" s="5" t="n">
        <v>0</v>
      </c>
    </row>
    <row r="122" spans="1:5">
      <c r="A122" s="4" t="s">
        <v>188</v>
      </c>
      <c r="C122" s="5" t="n">
        <v>0</v>
      </c>
    </row>
    <row r="123" spans="1:5">
      <c r="A123" s="4" t="s">
        <v>173</v>
      </c>
      <c r="C123" s="5" t="n">
        <v>0</v>
      </c>
    </row>
    <row r="124" spans="1:5">
      <c r="A124" s="4" t="s">
        <v>189</v>
      </c>
      <c r="C124" s="5" t="n">
        <v>-25029</v>
      </c>
    </row>
    <row r="125" spans="1:5">
      <c r="A125" s="3" t="s">
        <v>190</v>
      </c>
    </row>
    <row r="126" spans="1:5">
      <c r="A126" s="4" t="s">
        <v>191</v>
      </c>
      <c r="C126" s="5" t="n">
        <v>0</v>
      </c>
    </row>
    <row r="127" spans="1:5">
      <c r="A127" s="4" t="s">
        <v>192</v>
      </c>
      <c r="C127" s="5" t="n">
        <v>0</v>
      </c>
    </row>
    <row r="128" spans="1:5">
      <c r="A128" s="4" t="s">
        <v>193</v>
      </c>
      <c r="C128" s="5" t="n">
        <v>-42</v>
      </c>
    </row>
    <row r="129" spans="1:5">
      <c r="A129" s="4" t="s">
        <v>194</v>
      </c>
      <c r="C129" s="5" t="n">
        <v>0</v>
      </c>
    </row>
    <row r="130" spans="1:5">
      <c r="A130" s="4" t="s">
        <v>195</v>
      </c>
      <c r="C130" s="5" t="n">
        <v>0</v>
      </c>
    </row>
    <row r="131" spans="1:5">
      <c r="A131" s="4" t="s">
        <v>196</v>
      </c>
      <c r="C131" s="5" t="n">
        <v>0</v>
      </c>
    </row>
    <row r="132" spans="1:5">
      <c r="A132" s="4" t="s">
        <v>197</v>
      </c>
      <c r="C132" s="5" t="n">
        <v>0</v>
      </c>
    </row>
    <row r="133" spans="1:5">
      <c r="A133" s="4" t="s">
        <v>198</v>
      </c>
      <c r="C133" s="5" t="n">
        <v>0</v>
      </c>
    </row>
    <row r="134" spans="1:5">
      <c r="A134" s="4" t="s">
        <v>199</v>
      </c>
      <c r="C134" s="5" t="n">
        <v>0</v>
      </c>
    </row>
    <row r="135" spans="1:5">
      <c r="A135" s="4" t="s">
        <v>200</v>
      </c>
      <c r="C135" s="5" t="n">
        <v>0</v>
      </c>
    </row>
    <row r="136" spans="1:5">
      <c r="A136" s="4" t="s">
        <v>201</v>
      </c>
      <c r="C136" s="5" t="n">
        <v>-35780</v>
      </c>
    </row>
    <row r="137" spans="1:5">
      <c r="A137" s="4" t="s">
        <v>173</v>
      </c>
      <c r="C137" s="5" t="n">
        <v>0</v>
      </c>
    </row>
    <row r="138" spans="1:5">
      <c r="A138" s="4" t="s">
        <v>202</v>
      </c>
      <c r="C138" s="5" t="n">
        <v>-35822</v>
      </c>
    </row>
    <row r="139" spans="1:5">
      <c r="A139" s="4" t="s">
        <v>203</v>
      </c>
      <c r="C139" s="5" t="n">
        <v>16178</v>
      </c>
    </row>
    <row r="140" spans="1:5">
      <c r="A140" s="4" t="s">
        <v>204</v>
      </c>
      <c r="B140" s="5" t="n">
        <v>20637</v>
      </c>
      <c r="C140" s="5" t="n">
        <v>4459</v>
      </c>
    </row>
    <row r="141" spans="1:5">
      <c r="A141" s="4" t="s">
        <v>205</v>
      </c>
      <c r="C141" s="5" t="n">
        <v>20637</v>
      </c>
    </row>
    <row r="142" spans="1:5">
      <c r="A142" s="3" t="s">
        <v>206</v>
      </c>
    </row>
    <row r="143" spans="1:5">
      <c r="A143" s="4" t="s">
        <v>207</v>
      </c>
      <c r="C143" s="5" t="n">
        <v>0</v>
      </c>
    </row>
    <row r="144" spans="1:5">
      <c r="A144" s="4" t="s">
        <v>208</v>
      </c>
      <c r="C144" s="5" t="n">
        <v>0</v>
      </c>
    </row>
    <row r="145" spans="1:5">
      <c r="A145" s="4" t="s">
        <v>209</v>
      </c>
      <c r="C145" s="5" t="n">
        <v>0</v>
      </c>
    </row>
    <row r="146" spans="1:5">
      <c r="A146" s="3" t="s">
        <v>210</v>
      </c>
    </row>
    <row r="147" spans="1:5">
      <c r="A147" s="4" t="s">
        <v>211</v>
      </c>
      <c r="C147" s="5" t="n">
        <v>0</v>
      </c>
    </row>
    <row r="148" spans="1:5">
      <c r="A148" s="4" t="s">
        <v>212</v>
      </c>
      <c r="C148" s="5" t="n">
        <v>13376</v>
      </c>
    </row>
    <row r="149" spans="1:5">
      <c r="A149" s="4" t="s">
        <v>213</v>
      </c>
      <c r="C149" s="5" t="n">
        <v>0</v>
      </c>
    </row>
    <row r="150" spans="1:5">
      <c r="A150" s="4" t="s">
        <v>214</v>
      </c>
      <c r="C150" s="5" t="n">
        <v>0</v>
      </c>
    </row>
    <row r="151" spans="1:5">
      <c r="A151" s="4" t="s">
        <v>215</v>
      </c>
      <c r="C151" s="5" t="n">
        <v>0</v>
      </c>
    </row>
    <row r="152" spans="1:5">
      <c r="A152" s="3" t="s">
        <v>216</v>
      </c>
    </row>
    <row r="153" spans="1:5">
      <c r="A153" s="4" t="s">
        <v>217</v>
      </c>
      <c r="B153" s="5" t="n">
        <v>20637</v>
      </c>
      <c r="C153" s="5" t="n">
        <v>4459</v>
      </c>
    </row>
    <row r="154" spans="1:5">
      <c r="A154" s="4" t="s">
        <v>218</v>
      </c>
    </row>
    <row r="155" spans="1:5">
      <c r="A155" s="3" t="s">
        <v>210</v>
      </c>
    </row>
    <row r="156" spans="1:5">
      <c r="A156" s="4" t="s">
        <v>219</v>
      </c>
      <c r="B156" s="5" t="n">
        <v>285936</v>
      </c>
      <c r="D156" s="5" t="n">
        <v>0</v>
      </c>
      <c r="E156" s="5" t="n">
        <v>0</v>
      </c>
    </row>
    <row r="157" spans="1:5">
      <c r="A157" s="4" t="s">
        <v>220</v>
      </c>
    </row>
    <row r="158" spans="1:5">
      <c r="A158" s="3" t="s">
        <v>210</v>
      </c>
    </row>
    <row r="159" spans="1:5">
      <c r="A159" s="4" t="s">
        <v>219</v>
      </c>
      <c r="C159" s="5" t="n">
        <v>0</v>
      </c>
    </row>
    <row r="160" spans="1:5">
      <c r="A160" s="4" t="s">
        <v>221</v>
      </c>
    </row>
    <row r="161" spans="1:5">
      <c r="A161" s="3" t="s">
        <v>210</v>
      </c>
    </row>
    <row r="162" spans="1:5">
      <c r="A162" s="4" t="s">
        <v>219</v>
      </c>
      <c r="B162" s="6" t="n">
        <v>4208</v>
      </c>
      <c r="D162" s="6" t="n">
        <v>0</v>
      </c>
      <c r="E162" s="6" t="n">
        <v>0</v>
      </c>
    </row>
    <row r="163" spans="1:5">
      <c r="A163" s="4" t="s">
        <v>222</v>
      </c>
    </row>
    <row r="164" spans="1:5">
      <c r="A164" s="3" t="s">
        <v>210</v>
      </c>
    </row>
    <row r="165" spans="1:5">
      <c r="A165" s="4" t="s">
        <v>219</v>
      </c>
      <c r="C165"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9</v>
      </c>
      <c r="B1" s="2" t="s">
        <v>1</v>
      </c>
    </row>
    <row r="2" spans="1:2">
      <c r="B2" s="2" t="s">
        <v>2</v>
      </c>
    </row>
    <row r="3" spans="1:2">
      <c r="A3" s="3" t="s">
        <v>318</v>
      </c>
    </row>
    <row r="4" spans="1:2">
      <c r="A4" s="4" t="s">
        <v>500</v>
      </c>
      <c r="B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24</v>
      </c>
    </row>
    <row r="4" spans="1:2">
      <c r="A4" s="4" t="s">
        <v>503</v>
      </c>
      <c r="B4"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27</v>
      </c>
    </row>
    <row r="4" spans="1:2">
      <c r="A4" s="4" t="s">
        <v>506</v>
      </c>
      <c r="B4"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8</v>
      </c>
      <c r="B1" s="2" t="s">
        <v>1</v>
      </c>
    </row>
    <row r="2" spans="1:2">
      <c r="B2" s="2" t="s">
        <v>2</v>
      </c>
    </row>
    <row r="3" spans="1:2">
      <c r="A3" s="3" t="s">
        <v>330</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33</v>
      </c>
    </row>
    <row r="4" spans="1:2">
      <c r="A4" s="4" t="s">
        <v>384</v>
      </c>
      <c r="B4"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36</v>
      </c>
    </row>
    <row r="4" spans="1:2">
      <c r="A4" s="4" t="s">
        <v>516</v>
      </c>
      <c r="B4"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18</v>
      </c>
      <c r="B1" s="2" t="s">
        <v>36</v>
      </c>
    </row>
    <row r="2" spans="1:2">
      <c r="B2" s="2" t="s">
        <v>519</v>
      </c>
    </row>
    <row r="3" spans="1:2">
      <c r="A3" s="4" t="s">
        <v>520</v>
      </c>
    </row>
    <row r="4" spans="1:2">
      <c r="A4" s="3" t="s">
        <v>521</v>
      </c>
    </row>
    <row r="5" spans="1:2">
      <c r="A5" s="4" t="s">
        <v>522</v>
      </c>
      <c r="B5" s="6" t="n">
        <v>572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3</v>
      </c>
      <c r="B1" s="2" t="s">
        <v>524</v>
      </c>
      <c r="C1" s="2" t="s">
        <v>525</v>
      </c>
      <c r="D1" s="2" t="s">
        <v>37</v>
      </c>
      <c r="E1" s="2" t="s">
        <v>4</v>
      </c>
      <c r="F1" s="2" t="s">
        <v>37</v>
      </c>
      <c r="G1" s="2" t="s">
        <v>38</v>
      </c>
      <c r="H1" s="2" t="s">
        <v>2</v>
      </c>
      <c r="I1" s="2" t="s">
        <v>39</v>
      </c>
      <c r="J1" s="2" t="s">
        <v>526</v>
      </c>
    </row>
    <row r="2" spans="1:10">
      <c r="A2" s="3" t="s">
        <v>527</v>
      </c>
    </row>
    <row r="3" spans="1:10">
      <c r="A3" s="4" t="s">
        <v>528</v>
      </c>
      <c r="D3" s="6" t="n">
        <v>0</v>
      </c>
      <c r="F3" s="6" t="n">
        <v>0</v>
      </c>
      <c r="H3" s="6" t="n">
        <v>16474000</v>
      </c>
      <c r="I3" s="6" t="n">
        <v>11615000</v>
      </c>
    </row>
    <row r="4" spans="1:10">
      <c r="A4" s="4" t="s">
        <v>150</v>
      </c>
      <c r="H4" s="5" t="n">
        <v>0</v>
      </c>
      <c r="I4" s="5" t="n">
        <v>0</v>
      </c>
    </row>
    <row r="5" spans="1:10">
      <c r="A5" s="4" t="s">
        <v>186</v>
      </c>
      <c r="F5" s="5" t="n">
        <v>0</v>
      </c>
      <c r="H5" s="5" t="n">
        <v>0</v>
      </c>
      <c r="I5" s="5" t="n">
        <v>21375000</v>
      </c>
    </row>
    <row r="6" spans="1:10">
      <c r="A6" s="4" t="s">
        <v>529</v>
      </c>
      <c r="E6" s="6" t="n">
        <v>-16386000</v>
      </c>
    </row>
    <row r="7" spans="1:10">
      <c r="A7" s="4" t="s">
        <v>530</v>
      </c>
      <c r="H7" s="5" t="n">
        <v>9822000</v>
      </c>
      <c r="I7" s="5" t="n">
        <v>13790000</v>
      </c>
    </row>
    <row r="8" spans="1:10">
      <c r="A8" s="4" t="s">
        <v>531</v>
      </c>
      <c r="H8" s="5" t="n">
        <v>2730000</v>
      </c>
      <c r="I8" s="5" t="n">
        <v>855000</v>
      </c>
    </row>
    <row r="9" spans="1:10">
      <c r="A9" s="4" t="s">
        <v>111</v>
      </c>
      <c r="H9" s="5" t="n">
        <v>528232000</v>
      </c>
      <c r="I9" s="5" t="n">
        <v>16627000</v>
      </c>
    </row>
    <row r="10" spans="1:10">
      <c r="A10" s="4" t="s">
        <v>532</v>
      </c>
      <c r="D10" s="5" t="n">
        <v>83062000</v>
      </c>
      <c r="F10" s="5" t="n">
        <v>83062000</v>
      </c>
      <c r="H10" s="5" t="n">
        <v>228448000</v>
      </c>
      <c r="I10" s="5" t="n">
        <v>59205000</v>
      </c>
    </row>
    <row r="11" spans="1:10">
      <c r="A11" s="4" t="s">
        <v>533</v>
      </c>
      <c r="H11" s="5" t="n">
        <v>1100000</v>
      </c>
      <c r="I11" s="5" t="n">
        <v>-4419000</v>
      </c>
    </row>
    <row r="12" spans="1:10">
      <c r="A12" s="4" t="s">
        <v>534</v>
      </c>
      <c r="F12" s="5" t="n">
        <v>61281000</v>
      </c>
      <c r="H12" s="5" t="n">
        <v>-5392000</v>
      </c>
      <c r="I12" s="5" t="n">
        <v>59007000</v>
      </c>
    </row>
    <row r="13" spans="1:10">
      <c r="A13" s="4" t="s">
        <v>112</v>
      </c>
      <c r="H13" s="5" t="n">
        <v>95624000</v>
      </c>
      <c r="I13" s="5" t="n">
        <v>0</v>
      </c>
    </row>
    <row r="14" spans="1:10">
      <c r="A14" s="4" t="s">
        <v>535</v>
      </c>
      <c r="H14" s="5" t="n">
        <v>24655000</v>
      </c>
    </row>
    <row r="15" spans="1:10">
      <c r="A15" s="4" t="s">
        <v>536</v>
      </c>
      <c r="H15" s="5" t="n">
        <v>15236000</v>
      </c>
      <c r="I15" s="5" t="n">
        <v>16095000</v>
      </c>
    </row>
    <row r="16" spans="1:10">
      <c r="A16" s="4" t="s">
        <v>64</v>
      </c>
      <c r="F16" s="5" t="n">
        <v>-139000</v>
      </c>
      <c r="H16" s="5" t="n">
        <v>-1254000</v>
      </c>
      <c r="I16" s="5" t="n">
        <v>194000</v>
      </c>
    </row>
    <row r="17" spans="1:10">
      <c r="A17" s="4" t="s">
        <v>85</v>
      </c>
    </row>
    <row r="18" spans="1:10">
      <c r="A18" s="3" t="s">
        <v>527</v>
      </c>
    </row>
    <row r="19" spans="1:10">
      <c r="A19" s="4" t="s">
        <v>87</v>
      </c>
      <c r="F19" s="5" t="n">
        <v>319790000</v>
      </c>
      <c r="H19" s="5" t="n">
        <v>1297990000</v>
      </c>
      <c r="I19" s="5" t="n">
        <v>1079895000</v>
      </c>
    </row>
    <row r="20" spans="1:10">
      <c r="A20" s="4" t="s">
        <v>537</v>
      </c>
    </row>
    <row r="21" spans="1:10">
      <c r="A21" s="3" t="s">
        <v>527</v>
      </c>
    </row>
    <row r="22" spans="1:10">
      <c r="A22" s="4" t="s">
        <v>64</v>
      </c>
      <c r="F22" s="5" t="n">
        <v>371000</v>
      </c>
      <c r="I22" s="5" t="n">
        <v>831000</v>
      </c>
    </row>
    <row r="23" spans="1:10">
      <c r="A23" s="4" t="s">
        <v>538</v>
      </c>
    </row>
    <row r="24" spans="1:10">
      <c r="A24" s="3" t="s">
        <v>527</v>
      </c>
    </row>
    <row r="25" spans="1:10">
      <c r="A25" s="4" t="s">
        <v>87</v>
      </c>
      <c r="F25" s="5" t="n">
        <v>-371000</v>
      </c>
      <c r="I25" s="5" t="n">
        <v>-831000</v>
      </c>
    </row>
    <row r="26" spans="1:10">
      <c r="A26" s="4" t="s">
        <v>539</v>
      </c>
    </row>
    <row r="27" spans="1:10">
      <c r="A27" s="3" t="s">
        <v>527</v>
      </c>
    </row>
    <row r="28" spans="1:10">
      <c r="A28" s="4" t="s">
        <v>540</v>
      </c>
      <c r="H28" s="5" t="n">
        <v>90759000</v>
      </c>
      <c r="I28" s="5" t="n">
        <v>17105000</v>
      </c>
    </row>
    <row r="29" spans="1:10">
      <c r="A29" s="4" t="s">
        <v>541</v>
      </c>
      <c r="H29" s="5" t="n">
        <v>1888000</v>
      </c>
      <c r="I29" s="5" t="n">
        <v>406000</v>
      </c>
    </row>
    <row r="30" spans="1:10">
      <c r="A30" s="4" t="s">
        <v>542</v>
      </c>
    </row>
    <row r="31" spans="1:10">
      <c r="A31" s="3" t="s">
        <v>527</v>
      </c>
    </row>
    <row r="32" spans="1:10">
      <c r="A32" s="4" t="s">
        <v>540</v>
      </c>
      <c r="H32" s="5" t="n">
        <v>29611000</v>
      </c>
    </row>
    <row r="33" spans="1:10">
      <c r="A33" s="4" t="s">
        <v>543</v>
      </c>
    </row>
    <row r="34" spans="1:10">
      <c r="A34" s="3" t="s">
        <v>527</v>
      </c>
    </row>
    <row r="35" spans="1:10">
      <c r="A35" s="4" t="s">
        <v>540</v>
      </c>
      <c r="H35" s="5" t="n">
        <v>86217000</v>
      </c>
      <c r="I35" s="5" t="n">
        <v>29265000</v>
      </c>
    </row>
    <row r="36" spans="1:10">
      <c r="A36" s="4" t="s">
        <v>541</v>
      </c>
      <c r="H36" s="5" t="n">
        <v>27049000</v>
      </c>
    </row>
    <row r="37" spans="1:10">
      <c r="A37" s="4" t="s">
        <v>176</v>
      </c>
      <c r="H37" s="5" t="n">
        <v>24002000</v>
      </c>
      <c r="I37" s="5" t="n">
        <v>15238000</v>
      </c>
    </row>
    <row r="38" spans="1:10">
      <c r="A38" s="4" t="s">
        <v>544</v>
      </c>
    </row>
    <row r="39" spans="1:10">
      <c r="A39" s="3" t="s">
        <v>527</v>
      </c>
    </row>
    <row r="40" spans="1:10">
      <c r="A40" s="4" t="s">
        <v>540</v>
      </c>
      <c r="H40" s="5" t="n">
        <v>27386000</v>
      </c>
    </row>
    <row r="41" spans="1:10">
      <c r="A41" s="4" t="s">
        <v>541</v>
      </c>
      <c r="H41" s="5" t="n">
        <v>200000</v>
      </c>
    </row>
    <row r="42" spans="1:10">
      <c r="A42" s="4" t="s">
        <v>545</v>
      </c>
    </row>
    <row r="43" spans="1:10">
      <c r="A43" s="3" t="s">
        <v>527</v>
      </c>
    </row>
    <row r="44" spans="1:10">
      <c r="A44" s="4" t="s">
        <v>176</v>
      </c>
      <c r="H44" s="5" t="n">
        <v>1390000</v>
      </c>
      <c r="I44" s="5" t="n">
        <v>735000</v>
      </c>
    </row>
    <row r="45" spans="1:10">
      <c r="A45" s="4" t="s">
        <v>546</v>
      </c>
    </row>
    <row r="46" spans="1:10">
      <c r="A46" s="3" t="s">
        <v>527</v>
      </c>
    </row>
    <row r="47" spans="1:10">
      <c r="A47" s="4" t="s">
        <v>540</v>
      </c>
      <c r="H47" s="5" t="n">
        <v>2833000</v>
      </c>
      <c r="I47" s="5" t="n">
        <v>5666000</v>
      </c>
    </row>
    <row r="48" spans="1:10">
      <c r="A48" s="4" t="s">
        <v>547</v>
      </c>
    </row>
    <row r="49" spans="1:10">
      <c r="A49" s="3" t="s">
        <v>527</v>
      </c>
    </row>
    <row r="50" spans="1:10">
      <c r="A50" s="4" t="s">
        <v>528</v>
      </c>
      <c r="H50" s="5" t="n">
        <v>6841000</v>
      </c>
    </row>
    <row r="51" spans="1:10">
      <c r="A51" s="4" t="s">
        <v>548</v>
      </c>
    </row>
    <row r="52" spans="1:10">
      <c r="A52" s="3" t="s">
        <v>527</v>
      </c>
    </row>
    <row r="53" spans="1:10">
      <c r="A53" s="4" t="s">
        <v>549</v>
      </c>
      <c r="H53" s="5" t="n">
        <v>0</v>
      </c>
      <c r="I53" s="5" t="n">
        <v>171000</v>
      </c>
    </row>
    <row r="54" spans="1:10">
      <c r="A54" s="4" t="s">
        <v>550</v>
      </c>
      <c r="H54" s="5" t="n">
        <v>1351000</v>
      </c>
      <c r="I54" s="5" t="n">
        <v>27161000</v>
      </c>
    </row>
    <row r="55" spans="1:10">
      <c r="A55" s="4" t="s">
        <v>551</v>
      </c>
    </row>
    <row r="56" spans="1:10">
      <c r="A56" s="3" t="s">
        <v>527</v>
      </c>
    </row>
    <row r="57" spans="1:10">
      <c r="A57" s="4" t="s">
        <v>532</v>
      </c>
      <c r="H57" s="5" t="n">
        <v>47276000</v>
      </c>
      <c r="I57" s="5" t="n">
        <v>15088000</v>
      </c>
    </row>
    <row r="58" spans="1:10">
      <c r="A58" s="4" t="s">
        <v>552</v>
      </c>
      <c r="F58" s="5" t="n">
        <v>-4033000</v>
      </c>
      <c r="G58" s="6" t="n">
        <v>29389000</v>
      </c>
      <c r="H58" s="5" t="n">
        <v>6804000</v>
      </c>
      <c r="I58" s="5" t="n">
        <v>2954000</v>
      </c>
    </row>
    <row r="59" spans="1:10">
      <c r="A59" s="4" t="s">
        <v>533</v>
      </c>
      <c r="F59" s="5" t="n">
        <v>-6852000</v>
      </c>
      <c r="G59" s="5" t="n">
        <v>0</v>
      </c>
      <c r="H59" s="6" t="n">
        <v>1907000</v>
      </c>
      <c r="I59" s="5" t="n">
        <v>-821000</v>
      </c>
    </row>
    <row r="60" spans="1:10">
      <c r="A60" s="4" t="s">
        <v>553</v>
      </c>
    </row>
    <row r="61" spans="1:10">
      <c r="A61" s="3" t="s">
        <v>527</v>
      </c>
    </row>
    <row r="62" spans="1:10">
      <c r="A62" s="4" t="s">
        <v>554</v>
      </c>
      <c r="H62" s="4" t="s">
        <v>555</v>
      </c>
    </row>
    <row r="63" spans="1:10">
      <c r="A63" s="4" t="s">
        <v>556</v>
      </c>
    </row>
    <row r="64" spans="1:10">
      <c r="A64" s="3" t="s">
        <v>527</v>
      </c>
    </row>
    <row r="65" spans="1:10">
      <c r="A65" s="4" t="s">
        <v>554</v>
      </c>
      <c r="H65" s="4" t="s">
        <v>557</v>
      </c>
    </row>
    <row r="66" spans="1:10">
      <c r="A66" s="4" t="s">
        <v>89</v>
      </c>
    </row>
    <row r="67" spans="1:10">
      <c r="A67" s="3" t="s">
        <v>527</v>
      </c>
    </row>
    <row r="68" spans="1:10">
      <c r="A68" s="4" t="s">
        <v>528</v>
      </c>
      <c r="G68" s="5" t="n">
        <v>0</v>
      </c>
    </row>
    <row r="69" spans="1:10">
      <c r="A69" s="4" t="s">
        <v>186</v>
      </c>
      <c r="G69" s="5" t="n">
        <v>0</v>
      </c>
    </row>
    <row r="70" spans="1:10">
      <c r="A70" s="4" t="s">
        <v>534</v>
      </c>
      <c r="G70" s="5" t="n">
        <v>11567000</v>
      </c>
    </row>
    <row r="71" spans="1:10">
      <c r="A71" s="4" t="s">
        <v>64</v>
      </c>
      <c r="G71" s="5" t="n">
        <v>-13978000</v>
      </c>
    </row>
    <row r="72" spans="1:10">
      <c r="A72" s="4" t="s">
        <v>90</v>
      </c>
    </row>
    <row r="73" spans="1:10">
      <c r="A73" s="3" t="s">
        <v>527</v>
      </c>
    </row>
    <row r="74" spans="1:10">
      <c r="A74" s="4" t="s">
        <v>87</v>
      </c>
      <c r="G74" s="5" t="n">
        <v>305276000</v>
      </c>
    </row>
    <row r="75" spans="1:10">
      <c r="A75" s="4" t="s">
        <v>558</v>
      </c>
    </row>
    <row r="76" spans="1:10">
      <c r="A76" s="3" t="s">
        <v>527</v>
      </c>
    </row>
    <row r="77" spans="1:10">
      <c r="A77" s="4" t="s">
        <v>64</v>
      </c>
      <c r="G77" s="5" t="n">
        <v>14451000</v>
      </c>
    </row>
    <row r="78" spans="1:10">
      <c r="A78" s="4" t="s">
        <v>559</v>
      </c>
    </row>
    <row r="79" spans="1:10">
      <c r="A79" s="3" t="s">
        <v>527</v>
      </c>
    </row>
    <row r="80" spans="1:10">
      <c r="A80" s="4" t="s">
        <v>87</v>
      </c>
      <c r="G80" s="5" t="n">
        <v>-14451000</v>
      </c>
    </row>
    <row r="81" spans="1:10">
      <c r="A81" s="4" t="s">
        <v>560</v>
      </c>
    </row>
    <row r="82" spans="1:10">
      <c r="A82" s="3" t="s">
        <v>527</v>
      </c>
    </row>
    <row r="83" spans="1:10">
      <c r="A83" s="4" t="s">
        <v>561</v>
      </c>
      <c r="J83" s="6" t="n">
        <v>14000000</v>
      </c>
    </row>
    <row r="84" spans="1:10">
      <c r="A84" s="4" t="s">
        <v>562</v>
      </c>
    </row>
    <row r="85" spans="1:10">
      <c r="A85" s="3" t="s">
        <v>527</v>
      </c>
    </row>
    <row r="86" spans="1:10">
      <c r="A86" s="4" t="s">
        <v>561</v>
      </c>
      <c r="J86" s="6" t="n">
        <v>19000000</v>
      </c>
    </row>
    <row r="87" spans="1:10">
      <c r="A87" s="4" t="s">
        <v>563</v>
      </c>
    </row>
    <row r="88" spans="1:10">
      <c r="A88" s="3" t="s">
        <v>527</v>
      </c>
    </row>
    <row r="89" spans="1:10">
      <c r="A89" s="4" t="s">
        <v>564</v>
      </c>
      <c r="H89" s="6" t="n">
        <v>3409000</v>
      </c>
    </row>
    <row r="90" spans="1:10">
      <c r="A90" s="4" t="s">
        <v>565</v>
      </c>
    </row>
    <row r="91" spans="1:10">
      <c r="A91" s="3" t="s">
        <v>527</v>
      </c>
    </row>
    <row r="92" spans="1:10">
      <c r="A92" s="4" t="s">
        <v>564</v>
      </c>
      <c r="F92" s="5" t="n">
        <v>61851000</v>
      </c>
      <c r="H92" s="5" t="n">
        <v>14506000</v>
      </c>
      <c r="I92" s="5" t="n">
        <v>68691000</v>
      </c>
    </row>
    <row r="93" spans="1:10">
      <c r="A93" s="4" t="s">
        <v>566</v>
      </c>
      <c r="F93" s="5" t="n">
        <v>-570000</v>
      </c>
      <c r="H93" s="5" t="n">
        <v>-23307000</v>
      </c>
      <c r="I93" s="5" t="n">
        <v>0</v>
      </c>
    </row>
    <row r="94" spans="1:10">
      <c r="A94" s="4" t="s">
        <v>534</v>
      </c>
      <c r="D94" s="6" t="n">
        <v>61281000</v>
      </c>
      <c r="H94" s="5" t="n">
        <v>-8801000</v>
      </c>
      <c r="I94" s="5" t="n">
        <v>68691000</v>
      </c>
    </row>
    <row r="95" spans="1:10">
      <c r="A95" s="4" t="s">
        <v>567</v>
      </c>
    </row>
    <row r="96" spans="1:10">
      <c r="A96" s="3" t="s">
        <v>527</v>
      </c>
    </row>
    <row r="97" spans="1:10">
      <c r="A97" s="4" t="s">
        <v>564</v>
      </c>
      <c r="G97" s="5" t="n">
        <v>11567000</v>
      </c>
    </row>
    <row r="98" spans="1:10">
      <c r="A98" s="4" t="s">
        <v>566</v>
      </c>
      <c r="G98" s="5" t="n">
        <v>0</v>
      </c>
    </row>
    <row r="99" spans="1:10">
      <c r="A99" s="4" t="s">
        <v>534</v>
      </c>
      <c r="G99" s="5" t="n">
        <v>11567000</v>
      </c>
    </row>
    <row r="100" spans="1:10">
      <c r="A100" s="4" t="s">
        <v>568</v>
      </c>
    </row>
    <row r="101" spans="1:10">
      <c r="A101" s="3" t="s">
        <v>527</v>
      </c>
    </row>
    <row r="102" spans="1:10">
      <c r="A102" s="4" t="s">
        <v>534</v>
      </c>
      <c r="F102" s="6" t="n">
        <v>0</v>
      </c>
      <c r="H102" s="6" t="n">
        <v>2746000</v>
      </c>
      <c r="I102" s="6" t="n">
        <v>0</v>
      </c>
    </row>
    <row r="103" spans="1:10">
      <c r="A103" s="4" t="s">
        <v>569</v>
      </c>
    </row>
    <row r="104" spans="1:10">
      <c r="A104" s="3" t="s">
        <v>527</v>
      </c>
    </row>
    <row r="105" spans="1:10">
      <c r="A105" s="4" t="s">
        <v>534</v>
      </c>
      <c r="G105" s="6" t="n">
        <v>0</v>
      </c>
    </row>
    <row r="106" spans="1:10">
      <c r="A106" s="4" t="s">
        <v>570</v>
      </c>
    </row>
    <row r="107" spans="1:10">
      <c r="A107" s="3" t="s">
        <v>527</v>
      </c>
    </row>
    <row r="108" spans="1:10">
      <c r="A108" s="4" t="s">
        <v>186</v>
      </c>
      <c r="B108" s="6" t="n">
        <v>10000000</v>
      </c>
      <c r="C108" s="6" t="n">
        <v>10000000</v>
      </c>
    </row>
    <row r="109" spans="1:10">
      <c r="A109" s="4" t="s">
        <v>571</v>
      </c>
      <c r="B109" s="5" t="n">
        <v>1500000</v>
      </c>
    </row>
    <row r="110" spans="1:10">
      <c r="A110" s="4" t="s">
        <v>529</v>
      </c>
      <c r="B110" s="6" t="n">
        <v>1638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2</v>
      </c>
      <c r="B1" s="2" t="s">
        <v>35</v>
      </c>
      <c r="C1" s="2" t="s">
        <v>36</v>
      </c>
      <c r="D1" s="2" t="s">
        <v>1</v>
      </c>
    </row>
    <row r="2" spans="1:5">
      <c r="B2" s="2" t="s">
        <v>37</v>
      </c>
      <c r="C2" s="2" t="s">
        <v>38</v>
      </c>
      <c r="D2" s="2" t="s">
        <v>2</v>
      </c>
      <c r="E2" s="2" t="s">
        <v>39</v>
      </c>
    </row>
    <row r="3" spans="1:5">
      <c r="A3" s="3" t="s">
        <v>573</v>
      </c>
    </row>
    <row r="4" spans="1:5">
      <c r="A4" s="4" t="s">
        <v>574</v>
      </c>
      <c r="B4" s="6" t="n">
        <v>0</v>
      </c>
      <c r="D4" s="6" t="n">
        <v>832</v>
      </c>
      <c r="E4" s="6" t="n">
        <v>225</v>
      </c>
    </row>
    <row r="5" spans="1:5">
      <c r="A5" s="4" t="s">
        <v>575</v>
      </c>
      <c r="B5" s="5" t="n">
        <v>225</v>
      </c>
      <c r="D5" s="5" t="n">
        <v>1338</v>
      </c>
      <c r="E5" s="5" t="n">
        <v>629</v>
      </c>
    </row>
    <row r="6" spans="1:5">
      <c r="A6" s="4" t="s">
        <v>576</v>
      </c>
      <c r="D6" s="5" t="n">
        <v>-51</v>
      </c>
      <c r="E6" s="5" t="n">
        <v>-22</v>
      </c>
    </row>
    <row r="7" spans="1:5">
      <c r="A7" s="4" t="s">
        <v>577</v>
      </c>
      <c r="B7" s="5" t="n">
        <v>225</v>
      </c>
      <c r="C7" s="6" t="n">
        <v>0</v>
      </c>
      <c r="D7" s="6" t="n">
        <v>2119</v>
      </c>
      <c r="E7" s="6" t="n">
        <v>832</v>
      </c>
    </row>
    <row r="8" spans="1:5">
      <c r="A8" s="4" t="s">
        <v>89</v>
      </c>
    </row>
    <row r="9" spans="1:5">
      <c r="A9" s="3" t="s">
        <v>573</v>
      </c>
    </row>
    <row r="10" spans="1:5">
      <c r="A10" s="4" t="s">
        <v>574</v>
      </c>
      <c r="B10" s="6" t="n">
        <v>5230</v>
      </c>
      <c r="C10" s="5" t="n">
        <v>3368</v>
      </c>
    </row>
    <row r="11" spans="1:5">
      <c r="A11" s="4" t="s">
        <v>575</v>
      </c>
      <c r="C11" s="5" t="n">
        <v>1862</v>
      </c>
    </row>
    <row r="12" spans="1:5">
      <c r="A12" s="4" t="s">
        <v>577</v>
      </c>
      <c r="C12" s="6" t="n">
        <v>523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258</v>
      </c>
    </row>
    <row r="3" spans="1:2">
      <c r="A3" s="4" t="s">
        <v>580</v>
      </c>
      <c r="B3" s="6" t="n">
        <v>-4085</v>
      </c>
    </row>
    <row r="4" spans="1:2">
      <c r="A4" s="4" t="s">
        <v>581</v>
      </c>
      <c r="B4" s="5" t="n">
        <v>18824</v>
      </c>
    </row>
    <row r="5" spans="1:2">
      <c r="A5" s="4" t="s">
        <v>582</v>
      </c>
      <c r="B5" s="5" t="n">
        <v>13024</v>
      </c>
    </row>
    <row r="6" spans="1:2">
      <c r="A6" s="4" t="s">
        <v>583</v>
      </c>
      <c r="B6" s="5" t="n">
        <v>13044</v>
      </c>
    </row>
    <row r="7" spans="1:2">
      <c r="A7" s="4" t="s">
        <v>584</v>
      </c>
      <c r="B7" s="5" t="n">
        <v>11318</v>
      </c>
    </row>
    <row r="8" spans="1:2">
      <c r="A8" s="4" t="s">
        <v>585</v>
      </c>
      <c r="B8" s="5" t="n">
        <v>68547</v>
      </c>
    </row>
    <row r="9" spans="1:2">
      <c r="A9" s="4" t="s">
        <v>586</v>
      </c>
      <c r="B9" s="6" t="n">
        <v>1206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37</v>
      </c>
    </row>
    <row r="2" spans="1:3">
      <c r="A2" s="4" t="s">
        <v>225</v>
      </c>
    </row>
    <row r="3" spans="1:3">
      <c r="A3" s="4" t="s">
        <v>226</v>
      </c>
      <c r="B3" s="4" t="s">
        <v>227</v>
      </c>
      <c r="C3" s="4" t="s">
        <v>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87</v>
      </c>
      <c r="B1" s="2" t="s">
        <v>588</v>
      </c>
      <c r="J1" s="2" t="s">
        <v>35</v>
      </c>
      <c r="K1" s="2" t="s">
        <v>1</v>
      </c>
    </row>
    <row r="2" spans="1:12">
      <c r="B2" s="2" t="s">
        <v>2</v>
      </c>
      <c r="C2" s="2" t="s">
        <v>589</v>
      </c>
      <c r="D2" s="2" t="s">
        <v>4</v>
      </c>
      <c r="E2" s="2" t="s">
        <v>590</v>
      </c>
      <c r="F2" s="2" t="s">
        <v>39</v>
      </c>
      <c r="G2" s="2" t="s">
        <v>591</v>
      </c>
      <c r="H2" s="2" t="s">
        <v>592</v>
      </c>
      <c r="I2" s="2" t="s">
        <v>593</v>
      </c>
      <c r="J2" s="2" t="s">
        <v>37</v>
      </c>
      <c r="K2" s="2" t="s">
        <v>2</v>
      </c>
      <c r="L2" s="2" t="s">
        <v>39</v>
      </c>
    </row>
    <row r="3" spans="1:12">
      <c r="A3" s="3" t="s">
        <v>527</v>
      </c>
    </row>
    <row r="4" spans="1:12">
      <c r="A4" s="4" t="s">
        <v>41</v>
      </c>
      <c r="J4" s="6" t="n">
        <v>4060</v>
      </c>
      <c r="K4" s="6" t="n">
        <v>10316</v>
      </c>
      <c r="L4" s="6" t="n">
        <v>10086</v>
      </c>
    </row>
    <row r="5" spans="1:12">
      <c r="A5" s="4" t="s">
        <v>42</v>
      </c>
      <c r="B5" s="6" t="n">
        <v>572084</v>
      </c>
      <c r="C5" s="6" t="n">
        <v>447871</v>
      </c>
      <c r="D5" s="6" t="n">
        <v>528918</v>
      </c>
      <c r="E5" s="6" t="n">
        <v>482332</v>
      </c>
      <c r="F5" s="6" t="n">
        <v>352645</v>
      </c>
      <c r="G5" s="6" t="n">
        <v>382537</v>
      </c>
      <c r="H5" s="6" t="n">
        <v>439668</v>
      </c>
      <c r="I5" s="6" t="n">
        <v>475119</v>
      </c>
      <c r="J5" s="5" t="n">
        <v>506296</v>
      </c>
      <c r="K5" s="5" t="n">
        <v>2031205</v>
      </c>
      <c r="L5" s="5" t="n">
        <v>1649969</v>
      </c>
    </row>
    <row r="6" spans="1:12">
      <c r="A6" s="4" t="s">
        <v>594</v>
      </c>
    </row>
    <row r="7" spans="1:12">
      <c r="A7" s="3" t="s">
        <v>527</v>
      </c>
    </row>
    <row r="8" spans="1:12">
      <c r="A8" s="4" t="s">
        <v>41</v>
      </c>
      <c r="K8" s="5" t="n">
        <v>10316</v>
      </c>
    </row>
    <row r="9" spans="1:12">
      <c r="A9" s="4" t="s">
        <v>42</v>
      </c>
      <c r="K9" s="5" t="n">
        <v>2030423</v>
      </c>
    </row>
    <row r="10" spans="1:12">
      <c r="A10" s="4" t="s">
        <v>595</v>
      </c>
    </row>
    <row r="11" spans="1:12">
      <c r="A11" s="3" t="s">
        <v>527</v>
      </c>
    </row>
    <row r="12" spans="1:12">
      <c r="A12" s="4" t="s">
        <v>41</v>
      </c>
      <c r="K12" s="5" t="n">
        <v>0</v>
      </c>
    </row>
    <row r="13" spans="1:12">
      <c r="A13" s="4" t="s">
        <v>42</v>
      </c>
      <c r="K13" s="5" t="n">
        <v>-782</v>
      </c>
    </row>
    <row r="14" spans="1:12">
      <c r="A14" s="4" t="s">
        <v>85</v>
      </c>
    </row>
    <row r="15" spans="1:12">
      <c r="A15" s="3" t="s">
        <v>527</v>
      </c>
    </row>
    <row r="16" spans="1:12">
      <c r="A16" s="4" t="s">
        <v>596</v>
      </c>
      <c r="J16" s="5" t="n">
        <v>431692</v>
      </c>
      <c r="K16" s="5" t="n">
        <v>2020889</v>
      </c>
      <c r="L16" s="5" t="n">
        <v>1392481</v>
      </c>
    </row>
    <row r="17" spans="1:12">
      <c r="A17" s="4" t="s">
        <v>597</v>
      </c>
      <c r="J17" s="5" t="n">
        <v>319790</v>
      </c>
      <c r="K17" s="5" t="n">
        <v>1297990</v>
      </c>
      <c r="L17" s="5" t="n">
        <v>1079895</v>
      </c>
    </row>
    <row r="18" spans="1:12">
      <c r="A18" s="4" t="s">
        <v>598</v>
      </c>
    </row>
    <row r="19" spans="1:12">
      <c r="A19" s="3" t="s">
        <v>527</v>
      </c>
    </row>
    <row r="20" spans="1:12">
      <c r="A20" s="4" t="s">
        <v>596</v>
      </c>
      <c r="K20" s="5" t="n">
        <v>1657761</v>
      </c>
    </row>
    <row r="21" spans="1:12">
      <c r="A21" s="4" t="s">
        <v>599</v>
      </c>
    </row>
    <row r="22" spans="1:12">
      <c r="A22" s="3" t="s">
        <v>527</v>
      </c>
    </row>
    <row r="23" spans="1:12">
      <c r="A23" s="4" t="s">
        <v>596</v>
      </c>
      <c r="K23" s="5" t="n">
        <v>-363128</v>
      </c>
    </row>
    <row r="24" spans="1:12">
      <c r="A24" s="4" t="s">
        <v>88</v>
      </c>
    </row>
    <row r="25" spans="1:12">
      <c r="A25" s="3" t="s">
        <v>527</v>
      </c>
    </row>
    <row r="26" spans="1:12">
      <c r="A26" s="4" t="s">
        <v>596</v>
      </c>
      <c r="J26" s="5" t="n">
        <v>70544</v>
      </c>
      <c r="K26" s="5" t="n">
        <v>0</v>
      </c>
      <c r="L26" s="5" t="n">
        <v>247402</v>
      </c>
    </row>
    <row r="27" spans="1:12">
      <c r="A27" s="4" t="s">
        <v>597</v>
      </c>
      <c r="J27" s="6" t="n">
        <v>70544</v>
      </c>
      <c r="K27" s="5" t="n">
        <v>363128</v>
      </c>
      <c r="L27" s="6" t="n">
        <v>247402</v>
      </c>
    </row>
    <row r="28" spans="1:12">
      <c r="A28" s="4" t="s">
        <v>600</v>
      </c>
    </row>
    <row r="29" spans="1:12">
      <c r="A29" s="3" t="s">
        <v>527</v>
      </c>
    </row>
    <row r="30" spans="1:12">
      <c r="A30" s="4" t="s">
        <v>596</v>
      </c>
      <c r="K30" s="5" t="n">
        <v>362346</v>
      </c>
    </row>
    <row r="31" spans="1:12">
      <c r="A31" s="4" t="s">
        <v>597</v>
      </c>
      <c r="K31" s="5" t="n">
        <v>362346</v>
      </c>
    </row>
    <row r="32" spans="1:12">
      <c r="A32" s="4" t="s">
        <v>601</v>
      </c>
    </row>
    <row r="33" spans="1:12">
      <c r="A33" s="3" t="s">
        <v>527</v>
      </c>
    </row>
    <row r="34" spans="1:12">
      <c r="A34" s="4" t="s">
        <v>596</v>
      </c>
      <c r="K34" s="5" t="n">
        <v>362346</v>
      </c>
    </row>
    <row r="35" spans="1:12">
      <c r="A35" s="4" t="s">
        <v>597</v>
      </c>
      <c r="K35" s="6" t="n">
        <v>-782</v>
      </c>
    </row>
  </sheetData>
  <mergeCells count="3">
    <mergeCell ref="A1:A2"/>
    <mergeCell ref="B1:I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2</v>
      </c>
      <c r="B1" s="2" t="s">
        <v>35</v>
      </c>
      <c r="C1" s="2" t="s">
        <v>1</v>
      </c>
    </row>
    <row r="2" spans="1:4">
      <c r="B2" s="2" t="s">
        <v>37</v>
      </c>
      <c r="C2" s="2" t="s">
        <v>2</v>
      </c>
      <c r="D2" s="2" t="s">
        <v>39</v>
      </c>
    </row>
    <row r="3" spans="1:4">
      <c r="A3" s="3" t="s">
        <v>603</v>
      </c>
    </row>
    <row r="4" spans="1:4">
      <c r="A4" s="4" t="s">
        <v>574</v>
      </c>
      <c r="C4" s="6" t="n">
        <v>-28662</v>
      </c>
    </row>
    <row r="5" spans="1:4">
      <c r="A5" s="4" t="s">
        <v>577</v>
      </c>
      <c r="C5" s="5" t="n">
        <v>-20267</v>
      </c>
      <c r="D5" s="6" t="n">
        <v>-28662</v>
      </c>
    </row>
    <row r="6" spans="1:4">
      <c r="A6" s="3" t="s">
        <v>604</v>
      </c>
    </row>
    <row r="7" spans="1:4">
      <c r="A7" s="4" t="s">
        <v>574</v>
      </c>
      <c r="C7" s="5" t="n">
        <v>0</v>
      </c>
    </row>
    <row r="8" spans="1:4">
      <c r="A8" s="4" t="s">
        <v>577</v>
      </c>
      <c r="C8" s="5" t="n">
        <v>33912</v>
      </c>
      <c r="D8" s="5" t="n">
        <v>0</v>
      </c>
    </row>
    <row r="9" spans="1:4">
      <c r="A9" s="4" t="s">
        <v>565</v>
      </c>
    </row>
    <row r="10" spans="1:4">
      <c r="A10" s="3" t="s">
        <v>605</v>
      </c>
    </row>
    <row r="11" spans="1:4">
      <c r="A11" s="4" t="s">
        <v>574</v>
      </c>
      <c r="C11" s="5" t="n">
        <v>47120</v>
      </c>
      <c r="D11" s="5" t="n">
        <v>149000</v>
      </c>
    </row>
    <row r="12" spans="1:4">
      <c r="A12" s="4" t="s">
        <v>606</v>
      </c>
      <c r="C12" s="5" t="n">
        <v>735</v>
      </c>
      <c r="D12" s="5" t="n">
        <v>0</v>
      </c>
    </row>
    <row r="13" spans="1:4">
      <c r="A13" s="4" t="s">
        <v>607</v>
      </c>
      <c r="C13" s="5" t="n">
        <v>-26310</v>
      </c>
      <c r="D13" s="5" t="n">
        <v>-101880</v>
      </c>
    </row>
    <row r="14" spans="1:4">
      <c r="A14" s="4" t="s">
        <v>577</v>
      </c>
      <c r="B14" s="6" t="n">
        <v>149000</v>
      </c>
      <c r="C14" s="5" t="n">
        <v>21545</v>
      </c>
      <c r="D14" s="5" t="n">
        <v>47120</v>
      </c>
    </row>
    <row r="15" spans="1:4">
      <c r="A15" s="3" t="s">
        <v>603</v>
      </c>
    </row>
    <row r="16" spans="1:4">
      <c r="A16" s="4" t="s">
        <v>574</v>
      </c>
      <c r="C16" s="5" t="n">
        <v>-28662</v>
      </c>
      <c r="D16" s="5" t="n">
        <v>-61851</v>
      </c>
    </row>
    <row r="17" spans="1:4">
      <c r="A17" s="4" t="s">
        <v>607</v>
      </c>
      <c r="C17" s="5" t="n">
        <v>26310</v>
      </c>
      <c r="D17" s="5" t="n">
        <v>101880</v>
      </c>
    </row>
    <row r="18" spans="1:4">
      <c r="A18" s="4" t="s">
        <v>608</v>
      </c>
      <c r="B18" s="5" t="n">
        <v>-61851</v>
      </c>
      <c r="C18" s="5" t="n">
        <v>-14506</v>
      </c>
      <c r="D18" s="5" t="n">
        <v>-68691</v>
      </c>
    </row>
    <row r="19" spans="1:4">
      <c r="A19" s="4" t="s">
        <v>577</v>
      </c>
      <c r="B19" s="5" t="n">
        <v>-61851</v>
      </c>
      <c r="C19" s="5" t="n">
        <v>-16858</v>
      </c>
      <c r="D19" s="5" t="n">
        <v>-28662</v>
      </c>
    </row>
    <row r="20" spans="1:4">
      <c r="A20" s="3" t="s">
        <v>609</v>
      </c>
    </row>
    <row r="21" spans="1:4">
      <c r="A21" s="4" t="s">
        <v>574</v>
      </c>
      <c r="C21" s="5" t="n">
        <v>18458</v>
      </c>
      <c r="D21" s="5" t="n">
        <v>87149</v>
      </c>
    </row>
    <row r="22" spans="1:4">
      <c r="A22" s="4" t="s">
        <v>606</v>
      </c>
      <c r="C22" s="5" t="n">
        <v>735</v>
      </c>
      <c r="D22" s="5" t="n">
        <v>0</v>
      </c>
    </row>
    <row r="23" spans="1:4">
      <c r="A23" s="4" t="s">
        <v>607</v>
      </c>
      <c r="C23" s="5" t="n">
        <v>0</v>
      </c>
      <c r="D23" s="5" t="n">
        <v>0</v>
      </c>
    </row>
    <row r="24" spans="1:4">
      <c r="A24" s="4" t="s">
        <v>608</v>
      </c>
      <c r="B24" s="5" t="n">
        <v>-61851</v>
      </c>
      <c r="C24" s="5" t="n">
        <v>-14506</v>
      </c>
      <c r="D24" s="5" t="n">
        <v>-68691</v>
      </c>
    </row>
    <row r="25" spans="1:4">
      <c r="A25" s="4" t="s">
        <v>577</v>
      </c>
      <c r="B25" s="5" t="n">
        <v>87149</v>
      </c>
      <c r="C25" s="5" t="n">
        <v>4687</v>
      </c>
      <c r="D25" s="5" t="n">
        <v>18458</v>
      </c>
    </row>
    <row r="26" spans="1:4">
      <c r="A26" s="3" t="s">
        <v>610</v>
      </c>
    </row>
    <row r="27" spans="1:4">
      <c r="A27" s="4" t="s">
        <v>574</v>
      </c>
      <c r="C27" s="5" t="n">
        <v>0</v>
      </c>
      <c r="D27" s="5" t="n">
        <v>570</v>
      </c>
    </row>
    <row r="28" spans="1:4">
      <c r="A28" s="4" t="s">
        <v>606</v>
      </c>
      <c r="C28" s="5" t="n">
        <v>57219</v>
      </c>
      <c r="D28" s="5" t="n">
        <v>0</v>
      </c>
    </row>
    <row r="29" spans="1:4">
      <c r="A29" s="4" t="s">
        <v>607</v>
      </c>
      <c r="C29" s="5" t="n">
        <v>0</v>
      </c>
      <c r="D29" s="5" t="n">
        <v>-570</v>
      </c>
    </row>
    <row r="30" spans="1:4">
      <c r="A30" s="4" t="s">
        <v>577</v>
      </c>
      <c r="B30" s="5" t="n">
        <v>570</v>
      </c>
      <c r="C30" s="5" t="n">
        <v>57219</v>
      </c>
      <c r="D30" s="5" t="n">
        <v>0</v>
      </c>
    </row>
    <row r="31" spans="1:4">
      <c r="A31" s="3" t="s">
        <v>611</v>
      </c>
    </row>
    <row r="32" spans="1:4">
      <c r="A32" s="4" t="s">
        <v>574</v>
      </c>
      <c r="C32" s="5" t="n">
        <v>0</v>
      </c>
      <c r="D32" s="5" t="n">
        <v>-570</v>
      </c>
    </row>
    <row r="33" spans="1:4">
      <c r="A33" s="4" t="s">
        <v>607</v>
      </c>
      <c r="C33" s="5" t="n">
        <v>0</v>
      </c>
      <c r="D33" s="5" t="n">
        <v>570</v>
      </c>
    </row>
    <row r="34" spans="1:4">
      <c r="A34" s="4" t="s">
        <v>608</v>
      </c>
      <c r="B34" s="5" t="n">
        <v>-570</v>
      </c>
      <c r="C34" s="5" t="n">
        <v>-23307</v>
      </c>
      <c r="D34" s="5" t="n">
        <v>0</v>
      </c>
    </row>
    <row r="35" spans="1:4">
      <c r="A35" s="4" t="s">
        <v>577</v>
      </c>
      <c r="B35" s="5" t="n">
        <v>-570</v>
      </c>
      <c r="C35" s="5" t="n">
        <v>-23307</v>
      </c>
      <c r="D35" s="5" t="n">
        <v>0</v>
      </c>
    </row>
    <row r="36" spans="1:4">
      <c r="A36" s="3" t="s">
        <v>604</v>
      </c>
    </row>
    <row r="37" spans="1:4">
      <c r="A37" s="4" t="s">
        <v>574</v>
      </c>
      <c r="C37" s="5" t="n">
        <v>0</v>
      </c>
      <c r="D37" s="5" t="n">
        <v>0</v>
      </c>
    </row>
    <row r="38" spans="1:4">
      <c r="A38" s="4" t="s">
        <v>606</v>
      </c>
      <c r="C38" s="5" t="n">
        <v>57219</v>
      </c>
      <c r="D38" s="5" t="n">
        <v>0</v>
      </c>
    </row>
    <row r="39" spans="1:4">
      <c r="A39" s="4" t="s">
        <v>607</v>
      </c>
      <c r="C39" s="5" t="n">
        <v>0</v>
      </c>
      <c r="D39" s="5" t="n">
        <v>0</v>
      </c>
    </row>
    <row r="40" spans="1:4">
      <c r="A40" s="4" t="s">
        <v>608</v>
      </c>
      <c r="B40" s="5" t="n">
        <v>-570</v>
      </c>
      <c r="C40" s="5" t="n">
        <v>-23307</v>
      </c>
      <c r="D40" s="5" t="n">
        <v>0</v>
      </c>
    </row>
    <row r="41" spans="1:4">
      <c r="A41" s="4" t="s">
        <v>577</v>
      </c>
      <c r="B41" s="6" t="n">
        <v>0</v>
      </c>
      <c r="C41" s="5" t="n">
        <v>33912</v>
      </c>
      <c r="D41" s="5" t="n">
        <v>0</v>
      </c>
    </row>
    <row r="42" spans="1:4">
      <c r="A42" s="4" t="s">
        <v>563</v>
      </c>
    </row>
    <row r="43" spans="1:4">
      <c r="A43" s="3" t="s">
        <v>605</v>
      </c>
    </row>
    <row r="44" spans="1:4">
      <c r="A44" s="4" t="s">
        <v>574</v>
      </c>
      <c r="C44" s="5" t="n">
        <v>0</v>
      </c>
    </row>
    <row r="45" spans="1:4">
      <c r="A45" s="4" t="s">
        <v>606</v>
      </c>
      <c r="C45" s="5" t="n">
        <v>153306</v>
      </c>
    </row>
    <row r="46" spans="1:4">
      <c r="A46" s="4" t="s">
        <v>607</v>
      </c>
      <c r="C46" s="5" t="n">
        <v>0</v>
      </c>
    </row>
    <row r="47" spans="1:4">
      <c r="A47" s="4" t="s">
        <v>577</v>
      </c>
      <c r="C47" s="5" t="n">
        <v>153306</v>
      </c>
      <c r="D47" s="5" t="n">
        <v>0</v>
      </c>
    </row>
    <row r="48" spans="1:4">
      <c r="A48" s="3" t="s">
        <v>603</v>
      </c>
    </row>
    <row r="49" spans="1:4">
      <c r="A49" s="4" t="s">
        <v>574</v>
      </c>
      <c r="C49" s="5" t="n">
        <v>0</v>
      </c>
    </row>
    <row r="50" spans="1:4">
      <c r="A50" s="4" t="s">
        <v>607</v>
      </c>
      <c r="C50" s="5" t="n">
        <v>0</v>
      </c>
    </row>
    <row r="51" spans="1:4">
      <c r="A51" s="4" t="s">
        <v>608</v>
      </c>
      <c r="C51" s="5" t="n">
        <v>-3409</v>
      </c>
    </row>
    <row r="52" spans="1:4">
      <c r="A52" s="4" t="s">
        <v>577</v>
      </c>
      <c r="C52" s="5" t="n">
        <v>-3409</v>
      </c>
      <c r="D52" s="5" t="n">
        <v>0</v>
      </c>
    </row>
    <row r="53" spans="1:4">
      <c r="A53" s="3" t="s">
        <v>609</v>
      </c>
    </row>
    <row r="54" spans="1:4">
      <c r="A54" s="4" t="s">
        <v>574</v>
      </c>
      <c r="C54" s="5" t="n">
        <v>0</v>
      </c>
    </row>
    <row r="55" spans="1:4">
      <c r="A55" s="4" t="s">
        <v>606</v>
      </c>
      <c r="C55" s="5" t="n">
        <v>153306</v>
      </c>
    </row>
    <row r="56" spans="1:4">
      <c r="A56" s="4" t="s">
        <v>607</v>
      </c>
      <c r="C56" s="5" t="n">
        <v>0</v>
      </c>
    </row>
    <row r="57" spans="1:4">
      <c r="A57" s="4" t="s">
        <v>608</v>
      </c>
      <c r="C57" s="5" t="n">
        <v>-3409</v>
      </c>
    </row>
    <row r="58" spans="1:4">
      <c r="A58" s="4" t="s">
        <v>577</v>
      </c>
      <c r="C58" s="6" t="n">
        <v>149897</v>
      </c>
      <c r="D58" s="6"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2</v>
      </c>
      <c r="B1" s="2" t="s">
        <v>613</v>
      </c>
      <c r="C1" s="2" t="s">
        <v>2</v>
      </c>
      <c r="D1" s="2" t="s">
        <v>589</v>
      </c>
      <c r="E1" s="2" t="s">
        <v>4</v>
      </c>
      <c r="F1" s="2" t="s">
        <v>590</v>
      </c>
      <c r="G1" s="2" t="s">
        <v>39</v>
      </c>
      <c r="H1" s="2" t="s">
        <v>591</v>
      </c>
      <c r="I1" s="2" t="s">
        <v>592</v>
      </c>
      <c r="J1" s="2" t="s">
        <v>593</v>
      </c>
      <c r="K1" s="2" t="s">
        <v>37</v>
      </c>
      <c r="L1" s="2" t="s">
        <v>2</v>
      </c>
      <c r="M1" s="2" t="s">
        <v>39</v>
      </c>
    </row>
    <row r="2" spans="1:13">
      <c r="A2" s="3" t="s">
        <v>521</v>
      </c>
    </row>
    <row r="3" spans="1:13">
      <c r="A3" s="4" t="s">
        <v>614</v>
      </c>
      <c r="B3" s="6" t="n">
        <v>75</v>
      </c>
    </row>
    <row r="4" spans="1:13">
      <c r="A4" s="4" t="s">
        <v>194</v>
      </c>
      <c r="L4" s="6" t="n">
        <v>3918</v>
      </c>
    </row>
    <row r="5" spans="1:13">
      <c r="A5" s="4" t="s">
        <v>42</v>
      </c>
      <c r="C5" s="6" t="n">
        <v>572084</v>
      </c>
      <c r="D5" s="6" t="n">
        <v>447871</v>
      </c>
      <c r="E5" s="6" t="n">
        <v>528918</v>
      </c>
      <c r="F5" s="6" t="n">
        <v>482332</v>
      </c>
      <c r="G5" s="6" t="n">
        <v>352645</v>
      </c>
      <c r="H5" s="6" t="n">
        <v>382537</v>
      </c>
      <c r="I5" s="6" t="n">
        <v>439668</v>
      </c>
      <c r="J5" s="6" t="n">
        <v>475119</v>
      </c>
      <c r="K5" s="6" t="n">
        <v>506296</v>
      </c>
      <c r="L5" s="5" t="n">
        <v>2031205</v>
      </c>
      <c r="M5" s="6" t="n">
        <v>1649969</v>
      </c>
    </row>
    <row r="6" spans="1:13">
      <c r="A6" s="4" t="s">
        <v>615</v>
      </c>
      <c r="C6" s="6" t="n">
        <v>155901</v>
      </c>
      <c r="D6" s="6" t="n">
        <v>14011</v>
      </c>
      <c r="E6" s="6" t="n">
        <v>74642</v>
      </c>
      <c r="F6" s="6" t="n">
        <v>58300</v>
      </c>
      <c r="G6" s="6" t="n">
        <v>114650</v>
      </c>
      <c r="H6" s="6" t="n">
        <v>9730</v>
      </c>
      <c r="I6" s="6" t="n">
        <v>18399</v>
      </c>
      <c r="J6" s="6" t="n">
        <v>30956</v>
      </c>
      <c r="K6" s="6" t="n">
        <v>-11846</v>
      </c>
      <c r="L6" s="5" t="n">
        <v>302854</v>
      </c>
      <c r="M6" s="6" t="n">
        <v>173735</v>
      </c>
    </row>
    <row r="7" spans="1:13">
      <c r="A7" s="4" t="s">
        <v>616</v>
      </c>
    </row>
    <row r="8" spans="1:13">
      <c r="A8" s="3" t="s">
        <v>521</v>
      </c>
    </row>
    <row r="9" spans="1:13">
      <c r="A9" s="4" t="s">
        <v>617</v>
      </c>
      <c r="B9" s="4" t="s">
        <v>618</v>
      </c>
    </row>
    <row r="10" spans="1:13">
      <c r="A10" s="4" t="s">
        <v>619</v>
      </c>
      <c r="B10" s="9" t="n">
        <v>0.4417</v>
      </c>
    </row>
    <row r="11" spans="1:13">
      <c r="A11" s="4" t="s">
        <v>620</v>
      </c>
      <c r="B11" s="4" t="s">
        <v>621</v>
      </c>
    </row>
    <row r="12" spans="1:13">
      <c r="A12" s="4" t="s">
        <v>622</v>
      </c>
      <c r="B12" s="5" t="n">
        <v>9378199</v>
      </c>
    </row>
    <row r="13" spans="1:13">
      <c r="A13" s="4" t="s">
        <v>623</v>
      </c>
      <c r="B13" s="10" t="n">
        <v>2.725</v>
      </c>
    </row>
    <row r="14" spans="1:13">
      <c r="A14" s="4" t="s">
        <v>624</v>
      </c>
      <c r="L14" s="5" t="n">
        <v>95624</v>
      </c>
    </row>
    <row r="15" spans="1:13">
      <c r="A15" s="4" t="s">
        <v>42</v>
      </c>
      <c r="L15" s="5" t="n">
        <v>149161</v>
      </c>
    </row>
    <row r="16" spans="1:13">
      <c r="A16" s="4" t="s">
        <v>625</v>
      </c>
    </row>
    <row r="17" spans="1:13">
      <c r="A17" s="3" t="s">
        <v>521</v>
      </c>
    </row>
    <row r="18" spans="1:13">
      <c r="A18" s="4" t="s">
        <v>615</v>
      </c>
      <c r="L18" s="5" t="n">
        <v>51800</v>
      </c>
    </row>
    <row r="19" spans="1:13">
      <c r="A19" s="4" t="s">
        <v>626</v>
      </c>
    </row>
    <row r="20" spans="1:13">
      <c r="A20" s="3" t="s">
        <v>521</v>
      </c>
    </row>
    <row r="21" spans="1:13">
      <c r="A21" s="4" t="s">
        <v>615</v>
      </c>
      <c r="L21" s="5" t="n">
        <v>20571</v>
      </c>
    </row>
    <row r="22" spans="1:13">
      <c r="A22" s="4" t="s">
        <v>627</v>
      </c>
    </row>
    <row r="23" spans="1:13">
      <c r="A23" s="3" t="s">
        <v>521</v>
      </c>
    </row>
    <row r="24" spans="1:13">
      <c r="A24" s="4" t="s">
        <v>615</v>
      </c>
      <c r="L24" s="5" t="n">
        <v>31229</v>
      </c>
    </row>
    <row r="25" spans="1:13">
      <c r="A25" s="4" t="s">
        <v>628</v>
      </c>
    </row>
    <row r="26" spans="1:13">
      <c r="A26" s="3" t="s">
        <v>521</v>
      </c>
    </row>
    <row r="27" spans="1:13">
      <c r="A27" s="4" t="s">
        <v>615</v>
      </c>
      <c r="L27" s="5" t="n">
        <v>17064</v>
      </c>
    </row>
    <row r="28" spans="1:13">
      <c r="A28" s="4" t="s">
        <v>629</v>
      </c>
    </row>
    <row r="29" spans="1:13">
      <c r="A29" s="3" t="s">
        <v>521</v>
      </c>
    </row>
    <row r="30" spans="1:13">
      <c r="A30" s="4" t="s">
        <v>615</v>
      </c>
      <c r="L30" s="6" t="n">
        <v>1349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521</v>
      </c>
    </row>
    <row r="3" spans="1:2">
      <c r="A3" s="4" t="s">
        <v>632</v>
      </c>
      <c r="B3" s="6" t="n">
        <v>664460</v>
      </c>
    </row>
    <row r="4" spans="1:2">
      <c r="A4" s="4" t="s">
        <v>252</v>
      </c>
      <c r="B4" s="5" t="n">
        <v>-47048</v>
      </c>
    </row>
    <row r="5" spans="1:2">
      <c r="A5" s="4" t="s">
        <v>633</v>
      </c>
      <c r="B5" s="5" t="n">
        <v>688534</v>
      </c>
    </row>
    <row r="6" spans="1:2">
      <c r="A6" s="4" t="s">
        <v>634</v>
      </c>
      <c r="B6" s="5" t="n">
        <v>24074</v>
      </c>
    </row>
    <row r="7" spans="1:2">
      <c r="A7" s="4" t="s">
        <v>230</v>
      </c>
    </row>
    <row r="8" spans="1:2">
      <c r="A8" s="3" t="s">
        <v>521</v>
      </c>
    </row>
    <row r="9" spans="1:2">
      <c r="A9" s="4" t="s">
        <v>632</v>
      </c>
      <c r="B9" s="5" t="n">
        <v>703365</v>
      </c>
    </row>
    <row r="10" spans="1:2">
      <c r="A10" s="4" t="s">
        <v>635</v>
      </c>
    </row>
    <row r="11" spans="1:2">
      <c r="A11" s="3" t="s">
        <v>521</v>
      </c>
    </row>
    <row r="12" spans="1:2">
      <c r="A12" s="4" t="s">
        <v>632</v>
      </c>
      <c r="B12" s="5" t="n">
        <v>32217</v>
      </c>
    </row>
    <row r="13" spans="1:2">
      <c r="A13" s="4" t="s">
        <v>636</v>
      </c>
    </row>
    <row r="14" spans="1:2">
      <c r="A14" s="3" t="s">
        <v>521</v>
      </c>
    </row>
    <row r="15" spans="1:2">
      <c r="A15" s="4" t="s">
        <v>632</v>
      </c>
      <c r="B15" s="5" t="n">
        <v>20681</v>
      </c>
    </row>
    <row r="16" spans="1:2">
      <c r="A16" s="4" t="s">
        <v>637</v>
      </c>
    </row>
    <row r="17" spans="1:2">
      <c r="A17" s="3" t="s">
        <v>521</v>
      </c>
    </row>
    <row r="18" spans="1:2">
      <c r="A18" s="4" t="s">
        <v>632</v>
      </c>
      <c r="B18" s="5" t="n">
        <v>1905</v>
      </c>
    </row>
    <row r="19" spans="1:2">
      <c r="A19" s="4" t="s">
        <v>638</v>
      </c>
    </row>
    <row r="20" spans="1:2">
      <c r="A20" s="3" t="s">
        <v>521</v>
      </c>
    </row>
    <row r="21" spans="1:2">
      <c r="A21" s="4" t="s">
        <v>632</v>
      </c>
      <c r="B21" s="5" t="n">
        <v>6570</v>
      </c>
    </row>
    <row r="22" spans="1:2">
      <c r="A22" s="4" t="s">
        <v>639</v>
      </c>
    </row>
    <row r="23" spans="1:2">
      <c r="A23" s="3" t="s">
        <v>521</v>
      </c>
    </row>
    <row r="24" spans="1:2">
      <c r="A24" s="4" t="s">
        <v>632</v>
      </c>
      <c r="B24" s="5" t="n">
        <v>3056</v>
      </c>
    </row>
    <row r="25" spans="1:2">
      <c r="A25" s="4" t="s">
        <v>640</v>
      </c>
    </row>
    <row r="26" spans="1:2">
      <c r="A26" s="3" t="s">
        <v>521</v>
      </c>
    </row>
    <row r="27" spans="1:2">
      <c r="A27" s="4" t="s">
        <v>632</v>
      </c>
      <c r="B27" s="5" t="n">
        <v>5</v>
      </c>
    </row>
    <row r="28" spans="1:2">
      <c r="A28" s="4" t="s">
        <v>641</v>
      </c>
    </row>
    <row r="29" spans="1:2">
      <c r="A29" s="3" t="s">
        <v>521</v>
      </c>
    </row>
    <row r="30" spans="1:2">
      <c r="A30" s="4" t="s">
        <v>632</v>
      </c>
      <c r="B30" s="6" t="n">
        <v>24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613</v>
      </c>
      <c r="D1" s="2" t="s">
        <v>39</v>
      </c>
    </row>
    <row r="2" spans="1:4">
      <c r="A2" s="3" t="s">
        <v>521</v>
      </c>
    </row>
    <row r="3" spans="1:4">
      <c r="A3" s="4" t="s">
        <v>112</v>
      </c>
      <c r="B3" s="6" t="n">
        <v>95624</v>
      </c>
      <c r="D3" s="6" t="n">
        <v>0</v>
      </c>
    </row>
    <row r="4" spans="1:4">
      <c r="A4" s="4" t="s">
        <v>616</v>
      </c>
    </row>
    <row r="5" spans="1:4">
      <c r="A5" s="3" t="s">
        <v>521</v>
      </c>
    </row>
    <row r="6" spans="1:4">
      <c r="A6" s="4" t="s">
        <v>105</v>
      </c>
      <c r="C6" s="6" t="n">
        <v>29939</v>
      </c>
    </row>
    <row r="7" spans="1:4">
      <c r="A7" s="4" t="s">
        <v>643</v>
      </c>
      <c r="C7" s="5" t="n">
        <v>60714</v>
      </c>
    </row>
    <row r="8" spans="1:4">
      <c r="A8" s="4" t="s">
        <v>352</v>
      </c>
      <c r="C8" s="5" t="n">
        <v>85635</v>
      </c>
    </row>
    <row r="9" spans="1:4">
      <c r="A9" s="4" t="s">
        <v>528</v>
      </c>
      <c r="C9" s="5" t="n">
        <v>10592</v>
      </c>
    </row>
    <row r="10" spans="1:4">
      <c r="A10" s="4" t="s">
        <v>644</v>
      </c>
      <c r="C10" s="5" t="n">
        <v>38495</v>
      </c>
    </row>
    <row r="11" spans="1:4">
      <c r="A11" s="4" t="s">
        <v>645</v>
      </c>
      <c r="C11" s="5" t="n">
        <v>504852</v>
      </c>
    </row>
    <row r="12" spans="1:4">
      <c r="A12" s="4" t="s">
        <v>551</v>
      </c>
      <c r="C12" s="5" t="n">
        <v>516201</v>
      </c>
    </row>
    <row r="13" spans="1:4">
      <c r="A13" s="4" t="s">
        <v>646</v>
      </c>
      <c r="C13" s="5" t="n">
        <v>154041</v>
      </c>
    </row>
    <row r="14" spans="1:4">
      <c r="A14" s="4" t="s">
        <v>114</v>
      </c>
      <c r="C14" s="5" t="n">
        <v>182049</v>
      </c>
    </row>
    <row r="15" spans="1:4">
      <c r="A15" s="4" t="s">
        <v>647</v>
      </c>
      <c r="C15" s="5" t="n">
        <v>28809</v>
      </c>
    </row>
    <row r="16" spans="1:4">
      <c r="A16" s="4" t="s">
        <v>116</v>
      </c>
      <c r="C16" s="5" t="n">
        <v>68022</v>
      </c>
    </row>
    <row r="17" spans="1:4">
      <c r="A17" s="4" t="s">
        <v>117</v>
      </c>
      <c r="C17" s="5" t="n">
        <v>1679349</v>
      </c>
    </row>
    <row r="18" spans="1:4">
      <c r="A18" s="4" t="s">
        <v>648</v>
      </c>
      <c r="C18" s="5" t="n">
        <v>69049</v>
      </c>
    </row>
    <row r="19" spans="1:4">
      <c r="A19" s="4" t="s">
        <v>122</v>
      </c>
      <c r="C19" s="5" t="n">
        <v>76774</v>
      </c>
    </row>
    <row r="20" spans="1:4">
      <c r="A20" s="4" t="s">
        <v>649</v>
      </c>
      <c r="C20" s="5" t="n">
        <v>144832</v>
      </c>
    </row>
    <row r="21" spans="1:4">
      <c r="A21" s="4" t="s">
        <v>650</v>
      </c>
      <c r="C21" s="5" t="n">
        <v>74346</v>
      </c>
    </row>
    <row r="22" spans="1:4">
      <c r="A22" s="4" t="s">
        <v>127</v>
      </c>
      <c r="C22" s="5" t="n">
        <v>158005</v>
      </c>
    </row>
    <row r="23" spans="1:4">
      <c r="A23" s="4" t="s">
        <v>651</v>
      </c>
      <c r="C23" s="5" t="n">
        <v>163636</v>
      </c>
    </row>
    <row r="24" spans="1:4">
      <c r="A24" s="4" t="s">
        <v>652</v>
      </c>
      <c r="C24" s="5" t="n">
        <v>134924</v>
      </c>
    </row>
    <row r="25" spans="1:4">
      <c r="A25" s="4" t="s">
        <v>653</v>
      </c>
      <c r="C25" s="5" t="n">
        <v>57219</v>
      </c>
    </row>
    <row r="26" spans="1:4">
      <c r="A26" s="4" t="s">
        <v>129</v>
      </c>
      <c r="C26" s="5" t="n">
        <v>207654</v>
      </c>
    </row>
    <row r="27" spans="1:4">
      <c r="A27" s="4" t="s">
        <v>130</v>
      </c>
      <c r="C27" s="5" t="n">
        <v>1086439</v>
      </c>
    </row>
    <row r="28" spans="1:4">
      <c r="A28" s="4" t="s">
        <v>112</v>
      </c>
      <c r="C28" s="5" t="n">
        <v>95624</v>
      </c>
    </row>
    <row r="29" spans="1:4">
      <c r="A29" s="4" t="s">
        <v>654</v>
      </c>
      <c r="C29" s="6" t="n">
        <v>6885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5</v>
      </c>
      <c r="B1" s="2" t="s">
        <v>613</v>
      </c>
      <c r="C1" s="2" t="s">
        <v>2</v>
      </c>
      <c r="D1" s="2" t="s">
        <v>39</v>
      </c>
    </row>
    <row r="2" spans="1:4">
      <c r="A2" s="4" t="s">
        <v>616</v>
      </c>
    </row>
    <row r="3" spans="1:4">
      <c r="A3" s="3" t="s">
        <v>521</v>
      </c>
    </row>
    <row r="4" spans="1:4">
      <c r="A4" s="4" t="s">
        <v>656</v>
      </c>
      <c r="B4" s="6" t="n">
        <v>96822</v>
      </c>
    </row>
    <row r="5" spans="1:4">
      <c r="A5" s="4" t="s">
        <v>657</v>
      </c>
      <c r="B5" s="4" t="s">
        <v>658</v>
      </c>
    </row>
    <row r="6" spans="1:4">
      <c r="A6" s="4" t="s">
        <v>563</v>
      </c>
    </row>
    <row r="7" spans="1:4">
      <c r="A7" s="3" t="s">
        <v>521</v>
      </c>
    </row>
    <row r="8" spans="1:4">
      <c r="A8" s="4" t="s">
        <v>606</v>
      </c>
      <c r="C8" s="6" t="n">
        <v>153306</v>
      </c>
    </row>
    <row r="9" spans="1:4">
      <c r="A9" s="4" t="s">
        <v>659</v>
      </c>
    </row>
    <row r="10" spans="1:4">
      <c r="A10" s="3" t="s">
        <v>521</v>
      </c>
    </row>
    <row r="11" spans="1:4">
      <c r="A11" s="4" t="s">
        <v>606</v>
      </c>
      <c r="B11" s="6" t="n">
        <v>153306</v>
      </c>
    </row>
    <row r="12" spans="1:4">
      <c r="A12" s="4" t="s">
        <v>660</v>
      </c>
      <c r="B12" s="4" t="s">
        <v>661</v>
      </c>
    </row>
    <row r="13" spans="1:4">
      <c r="A13" s="4" t="s">
        <v>565</v>
      </c>
    </row>
    <row r="14" spans="1:4">
      <c r="A14" s="3" t="s">
        <v>521</v>
      </c>
    </row>
    <row r="15" spans="1:4">
      <c r="A15" s="4" t="s">
        <v>606</v>
      </c>
      <c r="C15" s="6" t="n">
        <v>735</v>
      </c>
      <c r="D15" s="6" t="n">
        <v>0</v>
      </c>
    </row>
    <row r="16" spans="1:4">
      <c r="A16" s="4" t="s">
        <v>662</v>
      </c>
    </row>
    <row r="17" spans="1:4">
      <c r="A17" s="3" t="s">
        <v>521</v>
      </c>
    </row>
    <row r="18" spans="1:4">
      <c r="A18" s="4" t="s">
        <v>606</v>
      </c>
      <c r="B18" s="6" t="n">
        <v>735</v>
      </c>
    </row>
    <row r="19" spans="1:4">
      <c r="A19" s="4" t="s">
        <v>660</v>
      </c>
      <c r="B19" s="4" t="s">
        <v>663</v>
      </c>
    </row>
    <row r="20" spans="1:4">
      <c r="A20" s="4" t="s">
        <v>664</v>
      </c>
      <c r="B20" s="6" t="n">
        <v>-57219</v>
      </c>
    </row>
    <row r="21" spans="1:4">
      <c r="A21" s="4" t="s">
        <v>665</v>
      </c>
      <c r="B21" s="4" t="s">
        <v>6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67</v>
      </c>
      <c r="B1" s="2" t="s">
        <v>588</v>
      </c>
      <c r="J1" s="2" t="s">
        <v>35</v>
      </c>
      <c r="K1" s="2" t="s">
        <v>1</v>
      </c>
    </row>
    <row r="2" spans="1:12">
      <c r="B2" s="2" t="s">
        <v>2</v>
      </c>
      <c r="C2" s="2" t="s">
        <v>589</v>
      </c>
      <c r="D2" s="2" t="s">
        <v>4</v>
      </c>
      <c r="E2" s="2" t="s">
        <v>590</v>
      </c>
      <c r="F2" s="2" t="s">
        <v>39</v>
      </c>
      <c r="G2" s="2" t="s">
        <v>591</v>
      </c>
      <c r="H2" s="2" t="s">
        <v>592</v>
      </c>
      <c r="I2" s="2" t="s">
        <v>593</v>
      </c>
      <c r="J2" s="2" t="s">
        <v>37</v>
      </c>
      <c r="K2" s="2" t="s">
        <v>2</v>
      </c>
      <c r="L2" s="2" t="s">
        <v>39</v>
      </c>
    </row>
    <row r="3" spans="1:12">
      <c r="A3" s="3" t="s">
        <v>42</v>
      </c>
    </row>
    <row r="4" spans="1:12">
      <c r="A4" s="4" t="s">
        <v>668</v>
      </c>
      <c r="B4" s="6" t="n">
        <v>572084</v>
      </c>
      <c r="C4" s="6" t="n">
        <v>447871</v>
      </c>
      <c r="D4" s="6" t="n">
        <v>528918</v>
      </c>
      <c r="E4" s="6" t="n">
        <v>482332</v>
      </c>
      <c r="F4" s="6" t="n">
        <v>352645</v>
      </c>
      <c r="G4" s="6" t="n">
        <v>382537</v>
      </c>
      <c r="H4" s="6" t="n">
        <v>439668</v>
      </c>
      <c r="I4" s="6" t="n">
        <v>475119</v>
      </c>
      <c r="J4" s="6" t="n">
        <v>506296</v>
      </c>
      <c r="K4" s="6" t="n">
        <v>2031205</v>
      </c>
      <c r="L4" s="6" t="n">
        <v>1649969</v>
      </c>
    </row>
    <row r="5" spans="1:12">
      <c r="A5" s="3" t="s">
        <v>669</v>
      </c>
    </row>
    <row r="6" spans="1:12">
      <c r="A6" s="4" t="s">
        <v>668</v>
      </c>
      <c r="B6" s="6" t="n">
        <v>155901</v>
      </c>
      <c r="C6" s="6" t="n">
        <v>14011</v>
      </c>
      <c r="D6" s="6" t="n">
        <v>74642</v>
      </c>
      <c r="E6" s="6" t="n">
        <v>58300</v>
      </c>
      <c r="F6" s="6" t="n">
        <v>114650</v>
      </c>
      <c r="G6" s="6" t="n">
        <v>9730</v>
      </c>
      <c r="H6" s="6" t="n">
        <v>18399</v>
      </c>
      <c r="I6" s="6" t="n">
        <v>30956</v>
      </c>
      <c r="J6" s="6" t="n">
        <v>-11846</v>
      </c>
      <c r="K6" s="5" t="n">
        <v>302854</v>
      </c>
      <c r="L6" s="5" t="n">
        <v>173735</v>
      </c>
    </row>
    <row r="7" spans="1:12">
      <c r="A7" s="4" t="s">
        <v>616</v>
      </c>
    </row>
    <row r="8" spans="1:12">
      <c r="A8" s="3" t="s">
        <v>42</v>
      </c>
    </row>
    <row r="9" spans="1:12">
      <c r="A9" s="4" t="s">
        <v>668</v>
      </c>
      <c r="K9" s="5" t="n">
        <v>149161</v>
      </c>
    </row>
    <row r="10" spans="1:12">
      <c r="A10" s="4" t="s">
        <v>670</v>
      </c>
      <c r="K10" s="5" t="n">
        <v>2630824</v>
      </c>
      <c r="L10" s="5" t="n">
        <v>2309503</v>
      </c>
    </row>
    <row r="11" spans="1:12">
      <c r="A11" s="3" t="s">
        <v>669</v>
      </c>
    </row>
    <row r="12" spans="1:12">
      <c r="A12" s="4" t="s">
        <v>670</v>
      </c>
      <c r="K12" s="6" t="n">
        <v>320306</v>
      </c>
      <c r="L12" s="6" t="n">
        <v>234382</v>
      </c>
    </row>
  </sheetData>
  <mergeCells count="3">
    <mergeCell ref="A1:A2"/>
    <mergeCell ref="B1:I1"/>
    <mergeCell ref="K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1</v>
      </c>
      <c r="B1" s="2" t="s">
        <v>1</v>
      </c>
    </row>
    <row r="2" spans="1:4">
      <c r="B2" s="2" t="s">
        <v>2</v>
      </c>
      <c r="C2" s="2" t="s">
        <v>672</v>
      </c>
      <c r="D2" s="2" t="s">
        <v>589</v>
      </c>
    </row>
    <row r="3" spans="1:4">
      <c r="A3" s="3" t="s">
        <v>673</v>
      </c>
    </row>
    <row r="4" spans="1:4">
      <c r="A4" s="4" t="s">
        <v>674</v>
      </c>
      <c r="B4" s="6" t="n">
        <v>12600000</v>
      </c>
    </row>
    <row r="5" spans="1:4">
      <c r="A5" s="4" t="s">
        <v>675</v>
      </c>
      <c r="D5" s="6" t="n">
        <v>26000000</v>
      </c>
    </row>
    <row r="6" spans="1:4">
      <c r="A6" s="4" t="s">
        <v>676</v>
      </c>
    </row>
    <row r="7" spans="1:4">
      <c r="A7" s="3" t="s">
        <v>673</v>
      </c>
    </row>
    <row r="8" spans="1:4">
      <c r="A8" s="4" t="s">
        <v>677</v>
      </c>
      <c r="B8" s="6" t="n">
        <v>8000000</v>
      </c>
    </row>
    <row r="9" spans="1:4">
      <c r="A9" s="4" t="s">
        <v>678</v>
      </c>
    </row>
    <row r="10" spans="1:4">
      <c r="A10" s="3" t="s">
        <v>673</v>
      </c>
    </row>
    <row r="11" spans="1:4">
      <c r="A11" s="4" t="s">
        <v>679</v>
      </c>
      <c r="D11" s="5" t="n">
        <v>220500000</v>
      </c>
    </row>
    <row r="12" spans="1:4">
      <c r="A12" s="4" t="s">
        <v>680</v>
      </c>
    </row>
    <row r="13" spans="1:4">
      <c r="A13" s="3" t="s">
        <v>673</v>
      </c>
    </row>
    <row r="14" spans="1:4">
      <c r="A14" s="4" t="s">
        <v>679</v>
      </c>
      <c r="D14" s="5" t="n">
        <v>44800000</v>
      </c>
    </row>
    <row r="15" spans="1:4">
      <c r="A15" s="4" t="s">
        <v>681</v>
      </c>
    </row>
    <row r="16" spans="1:4">
      <c r="A16" s="3" t="s">
        <v>673</v>
      </c>
    </row>
    <row r="17" spans="1:4">
      <c r="A17" s="4" t="s">
        <v>679</v>
      </c>
      <c r="D17" s="6" t="n">
        <v>18800000</v>
      </c>
    </row>
    <row r="18" spans="1:4">
      <c r="A18" s="4" t="s">
        <v>682</v>
      </c>
    </row>
    <row r="19" spans="1:4">
      <c r="A19" s="3" t="s">
        <v>673</v>
      </c>
    </row>
    <row r="20" spans="1:4">
      <c r="A20" s="4" t="s">
        <v>683</v>
      </c>
      <c r="C20" s="6" t="n">
        <v>448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4</v>
      </c>
      <c r="B1" s="2" t="s">
        <v>35</v>
      </c>
      <c r="C1" s="2" t="s">
        <v>36</v>
      </c>
      <c r="D1" s="2" t="s">
        <v>1</v>
      </c>
    </row>
    <row r="2" spans="1:5">
      <c r="B2" s="2" t="s">
        <v>37</v>
      </c>
      <c r="C2" s="2" t="s">
        <v>38</v>
      </c>
      <c r="D2" s="2" t="s">
        <v>2</v>
      </c>
      <c r="E2" s="2" t="s">
        <v>39</v>
      </c>
    </row>
    <row r="3" spans="1:5">
      <c r="A3" s="3" t="s">
        <v>40</v>
      </c>
    </row>
    <row r="4" spans="1:5">
      <c r="A4" s="4" t="s">
        <v>42</v>
      </c>
      <c r="B4" s="6" t="n">
        <v>183123</v>
      </c>
      <c r="D4" s="6" t="n">
        <v>1296</v>
      </c>
      <c r="E4" s="6" t="n">
        <v>346621</v>
      </c>
    </row>
    <row r="5" spans="1:5">
      <c r="A5" s="3" t="s">
        <v>43</v>
      </c>
    </row>
    <row r="6" spans="1:5">
      <c r="A6" s="4" t="s">
        <v>685</v>
      </c>
      <c r="B6" s="5" t="n">
        <v>140803</v>
      </c>
      <c r="D6" s="5" t="n">
        <v>0</v>
      </c>
      <c r="E6" s="5" t="n">
        <v>311119</v>
      </c>
    </row>
    <row r="7" spans="1:5">
      <c r="A7" s="4" t="s">
        <v>44</v>
      </c>
      <c r="B7" s="5" t="n">
        <v>38005</v>
      </c>
      <c r="D7" s="5" t="n">
        <v>0</v>
      </c>
      <c r="E7" s="5" t="n">
        <v>30090</v>
      </c>
    </row>
    <row r="8" spans="1:5">
      <c r="A8" s="4" t="s">
        <v>686</v>
      </c>
      <c r="B8" s="5" t="n">
        <v>0</v>
      </c>
      <c r="D8" s="5" t="n">
        <v>4150</v>
      </c>
      <c r="E8" s="5" t="n">
        <v>0</v>
      </c>
    </row>
    <row r="9" spans="1:5">
      <c r="A9" s="4" t="s">
        <v>687</v>
      </c>
      <c r="B9" s="5" t="n">
        <v>2848</v>
      </c>
      <c r="D9" s="5" t="n">
        <v>2140</v>
      </c>
      <c r="E9" s="5" t="n">
        <v>5475</v>
      </c>
    </row>
    <row r="10" spans="1:5">
      <c r="A10" s="4" t="s">
        <v>688</v>
      </c>
      <c r="B10" s="6" t="n">
        <v>0</v>
      </c>
      <c r="D10" s="6" t="n">
        <v>0</v>
      </c>
      <c r="E10" s="6" t="n">
        <v>36831</v>
      </c>
    </row>
    <row r="11" spans="1:5">
      <c r="A11" s="4" t="s">
        <v>89</v>
      </c>
    </row>
    <row r="12" spans="1:5">
      <c r="A12" s="3" t="s">
        <v>40</v>
      </c>
    </row>
    <row r="13" spans="1:5">
      <c r="A13" s="4" t="s">
        <v>42</v>
      </c>
      <c r="C13" s="6" t="n">
        <v>196827</v>
      </c>
    </row>
    <row r="14" spans="1:5">
      <c r="A14" s="3" t="s">
        <v>43</v>
      </c>
    </row>
    <row r="15" spans="1:5">
      <c r="A15" s="4" t="s">
        <v>685</v>
      </c>
      <c r="C15" s="5" t="n">
        <v>164920</v>
      </c>
    </row>
    <row r="16" spans="1:5">
      <c r="A16" s="4" t="s">
        <v>44</v>
      </c>
      <c r="C16" s="5" t="n">
        <v>19303</v>
      </c>
    </row>
    <row r="17" spans="1:5">
      <c r="A17" s="4" t="s">
        <v>686</v>
      </c>
      <c r="C17" s="5" t="n">
        <v>659</v>
      </c>
    </row>
    <row r="18" spans="1:5">
      <c r="A18" s="4" t="s">
        <v>687</v>
      </c>
      <c r="C18" s="5" t="n">
        <v>12624</v>
      </c>
    </row>
    <row r="19" spans="1:5">
      <c r="A19" s="4" t="s">
        <v>688</v>
      </c>
      <c r="C19" s="6" t="n">
        <v>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9</v>
      </c>
    </row>
    <row r="2" spans="1:3">
      <c r="A2" s="3" t="s">
        <v>690</v>
      </c>
    </row>
    <row r="3" spans="1:3">
      <c r="A3" s="4" t="s">
        <v>691</v>
      </c>
      <c r="B3" s="6" t="n">
        <v>5</v>
      </c>
      <c r="C3" s="6" t="n">
        <v>20443</v>
      </c>
    </row>
    <row r="4" spans="1:3">
      <c r="A4" s="4" t="s">
        <v>108</v>
      </c>
      <c r="B4" s="5" t="n">
        <v>22470</v>
      </c>
      <c r="C4" s="5" t="n">
        <v>18974</v>
      </c>
    </row>
    <row r="5" spans="1:3">
      <c r="A5" s="4" t="s">
        <v>644</v>
      </c>
      <c r="B5" s="5" t="n">
        <v>0</v>
      </c>
      <c r="C5" s="5" t="n">
        <v>1081</v>
      </c>
    </row>
    <row r="6" spans="1:3">
      <c r="A6" s="4" t="s">
        <v>116</v>
      </c>
      <c r="B6" s="5" t="n">
        <v>0</v>
      </c>
      <c r="C6" s="5" t="n">
        <v>7632</v>
      </c>
    </row>
    <row r="7" spans="1:3">
      <c r="A7" s="3" t="s">
        <v>692</v>
      </c>
    </row>
    <row r="8" spans="1:3">
      <c r="A8" s="4" t="s">
        <v>693</v>
      </c>
      <c r="B8" s="5" t="n">
        <v>21892</v>
      </c>
      <c r="C8" s="5" t="n">
        <v>54114</v>
      </c>
    </row>
    <row r="9" spans="1:3">
      <c r="A9" s="4" t="s">
        <v>129</v>
      </c>
      <c r="B9" s="6" t="n">
        <v>94</v>
      </c>
      <c r="C9" s="6" t="n">
        <v>7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3"/>
    <col customWidth="1" max="7" min="7" width="40"/>
    <col customWidth="1" max="8" min="8" width="19"/>
  </cols>
  <sheetData>
    <row r="1" spans="1:8">
      <c r="A1" s="1" t="s">
        <v>228</v>
      </c>
      <c r="B1" s="2" t="s">
        <v>229</v>
      </c>
      <c r="C1" s="2" t="s">
        <v>230</v>
      </c>
      <c r="D1" s="2" t="s">
        <v>231</v>
      </c>
      <c r="E1" s="2" t="s">
        <v>232</v>
      </c>
      <c r="F1" s="2" t="s">
        <v>233</v>
      </c>
      <c r="G1" s="2" t="s">
        <v>234</v>
      </c>
      <c r="H1" s="2" t="s">
        <v>235</v>
      </c>
    </row>
    <row r="2" spans="1:8">
      <c r="A2" s="4" t="s">
        <v>236</v>
      </c>
      <c r="B2" s="6" t="n">
        <v>1213897</v>
      </c>
      <c r="E2" s="6" t="n">
        <v>4135</v>
      </c>
      <c r="F2" s="6" t="n">
        <v>0</v>
      </c>
      <c r="G2" s="6" t="n">
        <v>-559922</v>
      </c>
      <c r="H2" s="6" t="n">
        <v>1769684</v>
      </c>
    </row>
    <row r="3" spans="1:8">
      <c r="A3" s="3" t="s">
        <v>237</v>
      </c>
    </row>
    <row r="4" spans="1:8">
      <c r="A4" s="4" t="s">
        <v>238</v>
      </c>
      <c r="B4" s="5" t="n">
        <v>-67212</v>
      </c>
      <c r="G4" s="5" t="n">
        <v>-67212</v>
      </c>
    </row>
    <row r="5" spans="1:8">
      <c r="A5" s="4" t="s">
        <v>239</v>
      </c>
      <c r="B5" s="5" t="n">
        <v>209</v>
      </c>
      <c r="E5" s="5" t="n">
        <v>209</v>
      </c>
    </row>
    <row r="6" spans="1:8">
      <c r="A6" s="4" t="s">
        <v>240</v>
      </c>
      <c r="B6" s="5" t="n">
        <v>-26641</v>
      </c>
      <c r="H6" s="5" t="n">
        <v>-26641</v>
      </c>
    </row>
    <row r="7" spans="1:8">
      <c r="A7" s="4" t="s">
        <v>241</v>
      </c>
      <c r="B7" s="5" t="n">
        <v>1120253</v>
      </c>
      <c r="E7" s="5" t="n">
        <v>4344</v>
      </c>
      <c r="F7" s="5" t="n">
        <v>0</v>
      </c>
      <c r="G7" s="5" t="n">
        <v>-627134</v>
      </c>
      <c r="H7" s="6" t="n">
        <v>1743043</v>
      </c>
    </row>
    <row r="8" spans="1:8">
      <c r="A8" s="4" t="s">
        <v>242</v>
      </c>
      <c r="B8" s="5" t="n">
        <v>0</v>
      </c>
      <c r="C8" s="6" t="n">
        <v>0</v>
      </c>
      <c r="D8" s="6" t="n">
        <v>0</v>
      </c>
      <c r="E8" s="5" t="n">
        <v>0</v>
      </c>
      <c r="F8" s="5" t="n">
        <v>0</v>
      </c>
      <c r="G8" s="5" t="n">
        <v>0</v>
      </c>
    </row>
    <row r="9" spans="1:8">
      <c r="A9" s="3" t="s">
        <v>237</v>
      </c>
    </row>
    <row r="10" spans="1:8">
      <c r="A10" s="4" t="s">
        <v>243</v>
      </c>
      <c r="B10" s="5" t="n">
        <v>44644</v>
      </c>
      <c r="C10" s="5" t="n">
        <v>100</v>
      </c>
      <c r="D10" s="5" t="n">
        <v>44544</v>
      </c>
    </row>
    <row r="11" spans="1:8">
      <c r="A11" s="4" t="s">
        <v>74</v>
      </c>
      <c r="B11" s="5" t="n">
        <v>-10930</v>
      </c>
      <c r="G11" s="5" t="n">
        <v>-10930</v>
      </c>
    </row>
    <row r="12" spans="1:8">
      <c r="A12" s="4" t="s">
        <v>244</v>
      </c>
      <c r="B12" s="5" t="n">
        <v>2087</v>
      </c>
      <c r="E12" s="5" t="n">
        <v>2087</v>
      </c>
    </row>
    <row r="13" spans="1:8">
      <c r="A13" s="4" t="s">
        <v>245</v>
      </c>
      <c r="B13" s="5" t="n">
        <v>1423</v>
      </c>
      <c r="C13" s="5" t="n">
        <v>3</v>
      </c>
      <c r="D13" s="5" t="n">
        <v>1420</v>
      </c>
    </row>
    <row r="14" spans="1:8">
      <c r="A14" s="4" t="s">
        <v>246</v>
      </c>
      <c r="B14" s="5" t="n">
        <v>37224</v>
      </c>
      <c r="C14" s="5" t="n">
        <v>103</v>
      </c>
      <c r="D14" s="5" t="n">
        <v>45964</v>
      </c>
      <c r="E14" s="5" t="n">
        <v>2087</v>
      </c>
      <c r="F14" s="5" t="n">
        <v>0</v>
      </c>
      <c r="G14" s="5" t="n">
        <v>-10930</v>
      </c>
    </row>
    <row r="15" spans="1:8">
      <c r="A15" s="3" t="s">
        <v>237</v>
      </c>
    </row>
    <row r="16" spans="1:8">
      <c r="A16" s="4" t="s">
        <v>247</v>
      </c>
      <c r="B16" s="5" t="n">
        <v>35141</v>
      </c>
      <c r="D16" s="5" t="n">
        <v>1166</v>
      </c>
      <c r="G16" s="5" t="n">
        <v>33975</v>
      </c>
    </row>
    <row r="17" spans="1:8">
      <c r="A17" s="4" t="s">
        <v>74</v>
      </c>
      <c r="B17" s="5" t="n">
        <v>154522</v>
      </c>
      <c r="G17" s="5" t="n">
        <v>154522</v>
      </c>
    </row>
    <row r="18" spans="1:8">
      <c r="A18" s="4" t="s">
        <v>244</v>
      </c>
      <c r="B18" s="5" t="n">
        <v>-4035</v>
      </c>
      <c r="E18" s="5" t="n">
        <v>-4035</v>
      </c>
    </row>
    <row r="19" spans="1:8">
      <c r="A19" s="4" t="s">
        <v>245</v>
      </c>
      <c r="B19" s="5" t="n">
        <v>20209</v>
      </c>
      <c r="C19" s="5" t="n">
        <v>4</v>
      </c>
      <c r="D19" s="5" t="n">
        <v>20205</v>
      </c>
    </row>
    <row r="20" spans="1:8">
      <c r="A20" s="4" t="s">
        <v>248</v>
      </c>
      <c r="B20" s="5" t="n">
        <v>-100735</v>
      </c>
      <c r="D20" s="5" t="n">
        <v>-27132</v>
      </c>
      <c r="G20" s="5" t="n">
        <v>-73603</v>
      </c>
    </row>
    <row r="21" spans="1:8">
      <c r="A21" s="4" t="s">
        <v>198</v>
      </c>
      <c r="B21" s="5" t="n">
        <v>-50040</v>
      </c>
      <c r="F21" s="5" t="n">
        <v>-50040</v>
      </c>
    </row>
    <row r="22" spans="1:8">
      <c r="A22" s="4" t="s">
        <v>249</v>
      </c>
      <c r="B22" s="5" t="n">
        <v>362</v>
      </c>
      <c r="C22" s="5" t="n">
        <v>1</v>
      </c>
      <c r="D22" s="5" t="n">
        <v>413</v>
      </c>
      <c r="F22" s="5" t="n">
        <v>-52</v>
      </c>
    </row>
    <row r="23" spans="1:8">
      <c r="A23" s="4" t="s">
        <v>250</v>
      </c>
      <c r="B23" s="5" t="n">
        <v>92648</v>
      </c>
      <c r="C23" s="5" t="n">
        <v>108</v>
      </c>
      <c r="D23" s="5" t="n">
        <v>40616</v>
      </c>
      <c r="E23" s="5" t="n">
        <v>-1948</v>
      </c>
      <c r="F23" s="5" t="n">
        <v>-50092</v>
      </c>
      <c r="G23" s="5" t="n">
        <v>103964</v>
      </c>
    </row>
    <row r="24" spans="1:8">
      <c r="A24" s="3" t="s">
        <v>237</v>
      </c>
    </row>
    <row r="25" spans="1:8">
      <c r="A25" s="4" t="s">
        <v>243</v>
      </c>
      <c r="B25" s="5" t="n">
        <v>664460</v>
      </c>
      <c r="C25" s="5" t="n">
        <v>94</v>
      </c>
      <c r="D25" s="5" t="n">
        <v>664366</v>
      </c>
    </row>
    <row r="26" spans="1:8">
      <c r="A26" s="4" t="s">
        <v>74</v>
      </c>
      <c r="B26" s="5" t="n">
        <v>299165</v>
      </c>
      <c r="G26" s="5" t="n">
        <v>299165</v>
      </c>
    </row>
    <row r="27" spans="1:8">
      <c r="A27" s="4" t="s">
        <v>244</v>
      </c>
      <c r="B27" s="5" t="n">
        <v>-21182</v>
      </c>
      <c r="E27" s="5" t="n">
        <v>-21182</v>
      </c>
    </row>
    <row r="28" spans="1:8">
      <c r="A28" s="4" t="s">
        <v>245</v>
      </c>
      <c r="B28" s="5" t="n">
        <v>13031</v>
      </c>
      <c r="C28" s="5" t="n">
        <v>0</v>
      </c>
      <c r="D28" s="5" t="n">
        <v>13031</v>
      </c>
    </row>
    <row r="29" spans="1:8">
      <c r="A29" s="4" t="s">
        <v>251</v>
      </c>
      <c r="B29" s="5" t="n">
        <v>146</v>
      </c>
      <c r="D29" s="5" t="n">
        <v>146</v>
      </c>
    </row>
    <row r="30" spans="1:8">
      <c r="A30" s="4" t="s">
        <v>198</v>
      </c>
      <c r="B30" s="5" t="n">
        <v>-20266</v>
      </c>
      <c r="F30" s="5" t="n">
        <v>-20266</v>
      </c>
    </row>
    <row r="31" spans="1:8">
      <c r="A31" s="4" t="s">
        <v>249</v>
      </c>
      <c r="B31" s="5" t="n">
        <v>8</v>
      </c>
      <c r="C31" s="5" t="n">
        <v>0</v>
      </c>
      <c r="D31" s="5" t="n">
        <v>12</v>
      </c>
      <c r="F31" s="5" t="n">
        <v>-4</v>
      </c>
    </row>
    <row r="32" spans="1:8">
      <c r="A32" s="4" t="s">
        <v>194</v>
      </c>
      <c r="B32" s="5" t="n">
        <v>-3918</v>
      </c>
      <c r="D32" s="5" t="n">
        <v>-3918</v>
      </c>
    </row>
    <row r="33" spans="1:8">
      <c r="A33" s="4" t="s">
        <v>252</v>
      </c>
      <c r="B33" s="5" t="n">
        <v>47048</v>
      </c>
      <c r="D33" s="5" t="n">
        <v>47048</v>
      </c>
    </row>
    <row r="34" spans="1:8">
      <c r="A34" s="4" t="s">
        <v>253</v>
      </c>
      <c r="B34" s="6" t="n">
        <v>1071140</v>
      </c>
      <c r="C34" s="6" t="n">
        <v>202</v>
      </c>
      <c r="D34" s="6" t="n">
        <v>761301</v>
      </c>
      <c r="E34" s="6" t="n">
        <v>-23130</v>
      </c>
      <c r="F34" s="6" t="n">
        <v>-70362</v>
      </c>
      <c r="G34" s="6" t="n">
        <v>4031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4</v>
      </c>
      <c r="B1" s="2" t="s">
        <v>35</v>
      </c>
      <c r="C1" s="2" t="s">
        <v>36</v>
      </c>
      <c r="D1" s="2" t="s">
        <v>1</v>
      </c>
    </row>
    <row r="2" spans="1:5">
      <c r="B2" s="2" t="s">
        <v>37</v>
      </c>
      <c r="C2" s="2" t="s">
        <v>38</v>
      </c>
      <c r="D2" s="2" t="s">
        <v>2</v>
      </c>
      <c r="E2" s="2" t="s">
        <v>39</v>
      </c>
    </row>
    <row r="3" spans="1:5">
      <c r="A3" s="3" t="s">
        <v>695</v>
      </c>
    </row>
    <row r="4" spans="1:5">
      <c r="A4" s="4" t="s">
        <v>44</v>
      </c>
      <c r="B4" s="6" t="n">
        <v>38005</v>
      </c>
      <c r="D4" s="6" t="n">
        <v>0</v>
      </c>
      <c r="E4" s="6" t="n">
        <v>30090</v>
      </c>
    </row>
    <row r="5" spans="1:5">
      <c r="A5" s="4" t="s">
        <v>180</v>
      </c>
      <c r="B5" s="5" t="n">
        <v>-11123</v>
      </c>
      <c r="D5" s="5" t="n">
        <v>0</v>
      </c>
      <c r="E5" s="5" t="n">
        <v>-10420</v>
      </c>
    </row>
    <row r="6" spans="1:5">
      <c r="A6" s="3" t="s">
        <v>696</v>
      </c>
    </row>
    <row r="7" spans="1:5">
      <c r="A7" s="4" t="s">
        <v>45</v>
      </c>
      <c r="B7" s="5" t="n">
        <v>6019</v>
      </c>
      <c r="D7" s="5" t="n">
        <v>0</v>
      </c>
      <c r="E7" s="5" t="n">
        <v>11341</v>
      </c>
    </row>
    <row r="8" spans="1:5">
      <c r="A8" s="4" t="s">
        <v>48</v>
      </c>
      <c r="B8" s="6" t="n">
        <v>0</v>
      </c>
      <c r="D8" s="6" t="n">
        <v>0</v>
      </c>
      <c r="E8" s="6" t="n">
        <v>0</v>
      </c>
    </row>
    <row r="9" spans="1:5">
      <c r="A9" s="4" t="s">
        <v>89</v>
      </c>
    </row>
    <row r="10" spans="1:5">
      <c r="A10" s="3" t="s">
        <v>695</v>
      </c>
    </row>
    <row r="11" spans="1:5">
      <c r="A11" s="4" t="s">
        <v>44</v>
      </c>
      <c r="C11" s="6" t="n">
        <v>19303</v>
      </c>
    </row>
    <row r="12" spans="1:5">
      <c r="A12" s="4" t="s">
        <v>180</v>
      </c>
      <c r="C12" s="5" t="n">
        <v>-8071</v>
      </c>
    </row>
    <row r="13" spans="1:5">
      <c r="A13" s="3" t="s">
        <v>696</v>
      </c>
    </row>
    <row r="14" spans="1:5">
      <c r="A14" s="4" t="s">
        <v>45</v>
      </c>
      <c r="C14" s="5" t="n">
        <v>7400</v>
      </c>
    </row>
    <row r="15" spans="1:5">
      <c r="A15" s="4" t="s">
        <v>48</v>
      </c>
      <c r="C15" s="6" t="n">
        <v>659</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697</v>
      </c>
      <c r="B1" s="2" t="s">
        <v>698</v>
      </c>
      <c r="C1" s="2" t="s">
        <v>699</v>
      </c>
      <c r="D1" s="2" t="s">
        <v>519</v>
      </c>
      <c r="E1" s="2" t="s">
        <v>700</v>
      </c>
      <c r="F1" s="2" t="s">
        <v>701</v>
      </c>
    </row>
    <row r="2" spans="1:6">
      <c r="A2" s="3" t="s">
        <v>267</v>
      </c>
    </row>
    <row r="3" spans="1:6">
      <c r="A3" s="4" t="s">
        <v>702</v>
      </c>
      <c r="B3" s="5" t="n">
        <v>3</v>
      </c>
      <c r="E3" s="5" t="n">
        <v>4</v>
      </c>
    </row>
    <row r="4" spans="1:6">
      <c r="A4" s="4" t="s">
        <v>85</v>
      </c>
    </row>
    <row r="5" spans="1:6">
      <c r="A5" s="3" t="s">
        <v>703</v>
      </c>
    </row>
    <row r="6" spans="1:6">
      <c r="A6" s="4" t="s">
        <v>596</v>
      </c>
      <c r="C6" s="6" t="n">
        <v>431692</v>
      </c>
      <c r="E6" s="6" t="n">
        <v>2020889</v>
      </c>
      <c r="F6" s="6" t="n">
        <v>1392481</v>
      </c>
    </row>
    <row r="7" spans="1:6">
      <c r="A7" s="4" t="s">
        <v>704</v>
      </c>
    </row>
    <row r="8" spans="1:6">
      <c r="A8" s="3" t="s">
        <v>703</v>
      </c>
    </row>
    <row r="9" spans="1:6">
      <c r="A9" s="4" t="s">
        <v>596</v>
      </c>
      <c r="C9" s="5" t="n">
        <v>312503</v>
      </c>
      <c r="E9" s="5" t="n">
        <v>1378747</v>
      </c>
      <c r="F9" s="5" t="n">
        <v>1105819</v>
      </c>
    </row>
    <row r="10" spans="1:6">
      <c r="A10" s="4" t="s">
        <v>705</v>
      </c>
    </row>
    <row r="11" spans="1:6">
      <c r="A11" s="3" t="s">
        <v>703</v>
      </c>
    </row>
    <row r="12" spans="1:6">
      <c r="A12" s="4" t="s">
        <v>596</v>
      </c>
      <c r="C12" s="5" t="n">
        <v>119189</v>
      </c>
      <c r="E12" s="5" t="n">
        <v>279014</v>
      </c>
      <c r="F12" s="5" t="n">
        <v>286662</v>
      </c>
    </row>
    <row r="13" spans="1:6">
      <c r="A13" s="4" t="s">
        <v>706</v>
      </c>
    </row>
    <row r="14" spans="1:6">
      <c r="A14" s="3" t="s">
        <v>703</v>
      </c>
    </row>
    <row r="15" spans="1:6">
      <c r="A15" s="4" t="s">
        <v>596</v>
      </c>
      <c r="E15" s="5" t="n">
        <v>363128</v>
      </c>
    </row>
    <row r="16" spans="1:6">
      <c r="A16" s="4" t="s">
        <v>706</v>
      </c>
    </row>
    <row r="17" spans="1:6">
      <c r="A17" s="3" t="s">
        <v>703</v>
      </c>
    </row>
    <row r="18" spans="1:6">
      <c r="A18" s="4" t="s">
        <v>596</v>
      </c>
      <c r="C18" s="5" t="n">
        <v>70544</v>
      </c>
      <c r="E18" s="5" t="n">
        <v>0</v>
      </c>
      <c r="F18" s="5" t="n">
        <v>247402</v>
      </c>
    </row>
    <row r="19" spans="1:6">
      <c r="A19" s="4" t="s">
        <v>707</v>
      </c>
    </row>
    <row r="20" spans="1:6">
      <c r="A20" s="3" t="s">
        <v>703</v>
      </c>
    </row>
    <row r="21" spans="1:6">
      <c r="A21" s="4" t="s">
        <v>596</v>
      </c>
      <c r="C21" s="5" t="n">
        <v>137981</v>
      </c>
      <c r="E21" s="5" t="n">
        <v>649041</v>
      </c>
      <c r="F21" s="5" t="n">
        <v>458806</v>
      </c>
    </row>
    <row r="22" spans="1:6">
      <c r="A22" s="4" t="s">
        <v>708</v>
      </c>
    </row>
    <row r="23" spans="1:6">
      <c r="A23" s="3" t="s">
        <v>703</v>
      </c>
    </row>
    <row r="24" spans="1:6">
      <c r="A24" s="4" t="s">
        <v>596</v>
      </c>
      <c r="C24" s="5" t="n">
        <v>137373</v>
      </c>
      <c r="E24" s="5" t="n">
        <v>635195</v>
      </c>
      <c r="F24" s="5" t="n">
        <v>454746</v>
      </c>
    </row>
    <row r="25" spans="1:6">
      <c r="A25" s="4" t="s">
        <v>709</v>
      </c>
    </row>
    <row r="26" spans="1:6">
      <c r="A26" s="3" t="s">
        <v>703</v>
      </c>
    </row>
    <row r="27" spans="1:6">
      <c r="A27" s="4" t="s">
        <v>596</v>
      </c>
      <c r="C27" s="5" t="n">
        <v>608</v>
      </c>
      <c r="E27" s="5" t="n">
        <v>13846</v>
      </c>
      <c r="F27" s="5" t="n">
        <v>4060</v>
      </c>
    </row>
    <row r="28" spans="1:6">
      <c r="A28" s="4" t="s">
        <v>710</v>
      </c>
    </row>
    <row r="29" spans="1:6">
      <c r="A29" s="3" t="s">
        <v>703</v>
      </c>
    </row>
    <row r="30" spans="1:6">
      <c r="A30" s="4" t="s">
        <v>596</v>
      </c>
      <c r="E30" s="5" t="n">
        <v>0</v>
      </c>
    </row>
    <row r="31" spans="1:6">
      <c r="A31" s="4" t="s">
        <v>710</v>
      </c>
    </row>
    <row r="32" spans="1:6">
      <c r="A32" s="3" t="s">
        <v>703</v>
      </c>
    </row>
    <row r="33" spans="1:6">
      <c r="A33" s="4" t="s">
        <v>596</v>
      </c>
      <c r="C33" s="5" t="n">
        <v>0</v>
      </c>
      <c r="F33" s="5" t="n">
        <v>0</v>
      </c>
    </row>
    <row r="34" spans="1:6">
      <c r="A34" s="4" t="s">
        <v>711</v>
      </c>
    </row>
    <row r="35" spans="1:6">
      <c r="A35" s="3" t="s">
        <v>703</v>
      </c>
    </row>
    <row r="36" spans="1:6">
      <c r="A36" s="4" t="s">
        <v>596</v>
      </c>
      <c r="C36" s="5" t="n">
        <v>0</v>
      </c>
      <c r="E36" s="5" t="n">
        <v>35685</v>
      </c>
      <c r="F36" s="5" t="n">
        <v>0</v>
      </c>
    </row>
    <row r="37" spans="1:6">
      <c r="A37" s="4" t="s">
        <v>712</v>
      </c>
    </row>
    <row r="38" spans="1:6">
      <c r="A38" s="3" t="s">
        <v>703</v>
      </c>
    </row>
    <row r="39" spans="1:6">
      <c r="A39" s="4" t="s">
        <v>596</v>
      </c>
      <c r="C39" s="5" t="n">
        <v>0</v>
      </c>
      <c r="E39" s="5" t="n">
        <v>3584</v>
      </c>
      <c r="F39" s="5" t="n">
        <v>0</v>
      </c>
    </row>
    <row r="40" spans="1:6">
      <c r="A40" s="4" t="s">
        <v>713</v>
      </c>
    </row>
    <row r="41" spans="1:6">
      <c r="A41" s="3" t="s">
        <v>703</v>
      </c>
    </row>
    <row r="42" spans="1:6">
      <c r="A42" s="4" t="s">
        <v>596</v>
      </c>
      <c r="C42" s="5" t="n">
        <v>0</v>
      </c>
      <c r="E42" s="5" t="n">
        <v>32101</v>
      </c>
      <c r="F42" s="5" t="n">
        <v>0</v>
      </c>
    </row>
    <row r="43" spans="1:6">
      <c r="A43" s="4" t="s">
        <v>714</v>
      </c>
    </row>
    <row r="44" spans="1:6">
      <c r="A44" s="3" t="s">
        <v>703</v>
      </c>
    </row>
    <row r="45" spans="1:6">
      <c r="A45" s="4" t="s">
        <v>596</v>
      </c>
      <c r="E45" s="5" t="n">
        <v>0</v>
      </c>
    </row>
    <row r="46" spans="1:6">
      <c r="A46" s="4" t="s">
        <v>714</v>
      </c>
    </row>
    <row r="47" spans="1:6">
      <c r="A47" s="3" t="s">
        <v>703</v>
      </c>
    </row>
    <row r="48" spans="1:6">
      <c r="A48" s="4" t="s">
        <v>596</v>
      </c>
      <c r="C48" s="5" t="n">
        <v>0</v>
      </c>
      <c r="F48" s="5" t="n">
        <v>0</v>
      </c>
    </row>
    <row r="49" spans="1:6">
      <c r="A49" s="4" t="s">
        <v>715</v>
      </c>
    </row>
    <row r="50" spans="1:6">
      <c r="A50" s="3" t="s">
        <v>703</v>
      </c>
    </row>
    <row r="51" spans="1:6">
      <c r="A51" s="4" t="s">
        <v>596</v>
      </c>
      <c r="C51" s="5" t="n">
        <v>129961</v>
      </c>
      <c r="E51" s="5" t="n">
        <v>281175</v>
      </c>
      <c r="F51" s="5" t="n">
        <v>301789</v>
      </c>
    </row>
    <row r="52" spans="1:6">
      <c r="A52" s="4" t="s">
        <v>716</v>
      </c>
    </row>
    <row r="53" spans="1:6">
      <c r="A53" s="3" t="s">
        <v>703</v>
      </c>
    </row>
    <row r="54" spans="1:6">
      <c r="A54" s="4" t="s">
        <v>596</v>
      </c>
      <c r="C54" s="5" t="n">
        <v>11380</v>
      </c>
      <c r="E54" s="5" t="n">
        <v>49683</v>
      </c>
      <c r="F54" s="5" t="n">
        <v>19235</v>
      </c>
    </row>
    <row r="55" spans="1:6">
      <c r="A55" s="4" t="s">
        <v>717</v>
      </c>
    </row>
    <row r="56" spans="1:6">
      <c r="A56" s="3" t="s">
        <v>703</v>
      </c>
    </row>
    <row r="57" spans="1:6">
      <c r="A57" s="4" t="s">
        <v>596</v>
      </c>
      <c r="C57" s="5" t="n">
        <v>118581</v>
      </c>
      <c r="E57" s="5" t="n">
        <v>231492</v>
      </c>
      <c r="F57" s="5" t="n">
        <v>282554</v>
      </c>
    </row>
    <row r="58" spans="1:6">
      <c r="A58" s="4" t="s">
        <v>718</v>
      </c>
    </row>
    <row r="59" spans="1:6">
      <c r="A59" s="3" t="s">
        <v>703</v>
      </c>
    </row>
    <row r="60" spans="1:6">
      <c r="A60" s="4" t="s">
        <v>596</v>
      </c>
      <c r="E60" s="5" t="n">
        <v>0</v>
      </c>
    </row>
    <row r="61" spans="1:6">
      <c r="A61" s="4" t="s">
        <v>718</v>
      </c>
    </row>
    <row r="62" spans="1:6">
      <c r="A62" s="3" t="s">
        <v>703</v>
      </c>
    </row>
    <row r="63" spans="1:6">
      <c r="A63" s="4" t="s">
        <v>596</v>
      </c>
      <c r="C63" s="5" t="n">
        <v>0</v>
      </c>
      <c r="F63" s="5" t="n">
        <v>0</v>
      </c>
    </row>
    <row r="64" spans="1:6">
      <c r="A64" s="4" t="s">
        <v>719</v>
      </c>
    </row>
    <row r="65" spans="1:6">
      <c r="A65" s="3" t="s">
        <v>703</v>
      </c>
    </row>
    <row r="66" spans="1:6">
      <c r="A66" s="4" t="s">
        <v>596</v>
      </c>
      <c r="C66" s="5" t="n">
        <v>163750</v>
      </c>
      <c r="E66" s="5" t="n">
        <v>1054988</v>
      </c>
      <c r="F66" s="5" t="n">
        <v>631886</v>
      </c>
    </row>
    <row r="67" spans="1:6">
      <c r="A67" s="4" t="s">
        <v>720</v>
      </c>
    </row>
    <row r="68" spans="1:6">
      <c r="A68" s="3" t="s">
        <v>703</v>
      </c>
    </row>
    <row r="69" spans="1:6">
      <c r="A69" s="4" t="s">
        <v>596</v>
      </c>
      <c r="C69" s="5" t="n">
        <v>163750</v>
      </c>
      <c r="E69" s="5" t="n">
        <v>690285</v>
      </c>
      <c r="F69" s="5" t="n">
        <v>631838</v>
      </c>
    </row>
    <row r="70" spans="1:6">
      <c r="A70" s="4" t="s">
        <v>721</v>
      </c>
    </row>
    <row r="71" spans="1:6">
      <c r="A71" s="3" t="s">
        <v>703</v>
      </c>
    </row>
    <row r="72" spans="1:6">
      <c r="A72" s="4" t="s">
        <v>596</v>
      </c>
      <c r="C72" s="5" t="n">
        <v>0</v>
      </c>
      <c r="E72" s="5" t="n">
        <v>1575</v>
      </c>
      <c r="F72" s="5" t="n">
        <v>48</v>
      </c>
    </row>
    <row r="73" spans="1:6">
      <c r="A73" s="4" t="s">
        <v>722</v>
      </c>
    </row>
    <row r="74" spans="1:6">
      <c r="A74" s="3" t="s">
        <v>703</v>
      </c>
    </row>
    <row r="75" spans="1:6">
      <c r="A75" s="4" t="s">
        <v>596</v>
      </c>
      <c r="E75" s="5" t="n">
        <v>363128</v>
      </c>
    </row>
    <row r="76" spans="1:6">
      <c r="A76" s="4" t="s">
        <v>722</v>
      </c>
    </row>
    <row r="77" spans="1:6">
      <c r="A77" s="3" t="s">
        <v>703</v>
      </c>
    </row>
    <row r="78" spans="1:6">
      <c r="A78" s="4" t="s">
        <v>596</v>
      </c>
      <c r="C78" s="5" t="n">
        <v>70544</v>
      </c>
      <c r="F78" s="5" t="n">
        <v>247402</v>
      </c>
    </row>
    <row r="79" spans="1:6">
      <c r="A79" s="4" t="s">
        <v>723</v>
      </c>
    </row>
    <row r="80" spans="1:6">
      <c r="A80" s="3" t="s">
        <v>703</v>
      </c>
    </row>
    <row r="81" spans="1:6">
      <c r="A81" s="4" t="s">
        <v>596</v>
      </c>
      <c r="C81" s="5" t="n">
        <v>0</v>
      </c>
      <c r="E81" s="5" t="n">
        <v>0</v>
      </c>
      <c r="F81" s="5" t="n">
        <v>0</v>
      </c>
    </row>
    <row r="82" spans="1:6">
      <c r="A82" s="4" t="s">
        <v>724</v>
      </c>
    </row>
    <row r="83" spans="1:6">
      <c r="A83" s="3" t="s">
        <v>703</v>
      </c>
    </row>
    <row r="84" spans="1:6">
      <c r="A84" s="4" t="s">
        <v>596</v>
      </c>
      <c r="C84" s="5" t="n">
        <v>0</v>
      </c>
      <c r="E84" s="5" t="n">
        <v>0</v>
      </c>
      <c r="F84" s="5" t="n">
        <v>0</v>
      </c>
    </row>
    <row r="85" spans="1:6">
      <c r="A85" s="4" t="s">
        <v>725</v>
      </c>
    </row>
    <row r="86" spans="1:6">
      <c r="A86" s="3" t="s">
        <v>703</v>
      </c>
    </row>
    <row r="87" spans="1:6">
      <c r="A87" s="4" t="s">
        <v>596</v>
      </c>
      <c r="C87" s="5" t="n">
        <v>0</v>
      </c>
      <c r="E87" s="5" t="n">
        <v>0</v>
      </c>
      <c r="F87" s="5" t="n">
        <v>0</v>
      </c>
    </row>
    <row r="88" spans="1:6">
      <c r="A88" s="4" t="s">
        <v>726</v>
      </c>
    </row>
    <row r="89" spans="1:6">
      <c r="A89" s="3" t="s">
        <v>703</v>
      </c>
    </row>
    <row r="90" spans="1:6">
      <c r="A90" s="4" t="s">
        <v>596</v>
      </c>
      <c r="E90" s="6" t="n">
        <v>0</v>
      </c>
    </row>
    <row r="91" spans="1:6">
      <c r="A91" s="4" t="s">
        <v>726</v>
      </c>
    </row>
    <row r="92" spans="1:6">
      <c r="A92" s="3" t="s">
        <v>703</v>
      </c>
    </row>
    <row r="93" spans="1:6">
      <c r="A93" s="4" t="s">
        <v>596</v>
      </c>
      <c r="C93" s="6" t="n">
        <v>0</v>
      </c>
      <c r="F93" s="6" t="n">
        <v>0</v>
      </c>
    </row>
    <row r="94" spans="1:6">
      <c r="A94" s="4" t="s">
        <v>90</v>
      </c>
    </row>
    <row r="95" spans="1:6">
      <c r="A95" s="3" t="s">
        <v>703</v>
      </c>
    </row>
    <row r="96" spans="1:6">
      <c r="A96" s="4" t="s">
        <v>596</v>
      </c>
      <c r="D96" s="6" t="n">
        <v>344692</v>
      </c>
    </row>
    <row r="97" spans="1:6">
      <c r="A97" s="4" t="s">
        <v>727</v>
      </c>
    </row>
    <row r="98" spans="1:6">
      <c r="A98" s="3" t="s">
        <v>703</v>
      </c>
    </row>
    <row r="99" spans="1:6">
      <c r="A99" s="4" t="s">
        <v>596</v>
      </c>
      <c r="D99" s="5" t="n">
        <v>147557</v>
      </c>
    </row>
    <row r="100" spans="1:6">
      <c r="A100" s="4" t="s">
        <v>728</v>
      </c>
    </row>
    <row r="101" spans="1:6">
      <c r="A101" s="3" t="s">
        <v>703</v>
      </c>
    </row>
    <row r="102" spans="1:6">
      <c r="A102" s="4" t="s">
        <v>596</v>
      </c>
      <c r="D102" s="5" t="n">
        <v>197135</v>
      </c>
    </row>
    <row r="103" spans="1:6">
      <c r="A103" s="4" t="s">
        <v>729</v>
      </c>
    </row>
    <row r="104" spans="1:6">
      <c r="A104" s="3" t="s">
        <v>703</v>
      </c>
    </row>
    <row r="105" spans="1:6">
      <c r="A105" s="4" t="s">
        <v>596</v>
      </c>
      <c r="D105" s="5" t="n">
        <v>52076</v>
      </c>
    </row>
    <row r="106" spans="1:6">
      <c r="A106" s="4" t="s">
        <v>730</v>
      </c>
    </row>
    <row r="107" spans="1:6">
      <c r="A107" s="3" t="s">
        <v>703</v>
      </c>
    </row>
    <row r="108" spans="1:6">
      <c r="A108" s="4" t="s">
        <v>596</v>
      </c>
      <c r="D108" s="5" t="n">
        <v>131640</v>
      </c>
    </row>
    <row r="109" spans="1:6">
      <c r="A109" s="4" t="s">
        <v>731</v>
      </c>
    </row>
    <row r="110" spans="1:6">
      <c r="A110" s="3" t="s">
        <v>703</v>
      </c>
    </row>
    <row r="111" spans="1:6">
      <c r="A111" s="4" t="s">
        <v>596</v>
      </c>
      <c r="D111" s="5" t="n">
        <v>127248</v>
      </c>
    </row>
    <row r="112" spans="1:6">
      <c r="A112" s="4" t="s">
        <v>732</v>
      </c>
    </row>
    <row r="113" spans="1:6">
      <c r="A113" s="3" t="s">
        <v>703</v>
      </c>
    </row>
    <row r="114" spans="1:6">
      <c r="A114" s="4" t="s">
        <v>596</v>
      </c>
      <c r="D114" s="5" t="n">
        <v>4392</v>
      </c>
    </row>
    <row r="115" spans="1:6">
      <c r="A115" s="4" t="s">
        <v>733</v>
      </c>
    </row>
    <row r="116" spans="1:6">
      <c r="A116" s="3" t="s">
        <v>703</v>
      </c>
    </row>
    <row r="117" spans="1:6">
      <c r="A117" s="4" t="s">
        <v>596</v>
      </c>
      <c r="D117" s="5" t="n">
        <v>34822</v>
      </c>
    </row>
    <row r="118" spans="1:6">
      <c r="A118" s="4" t="s">
        <v>734</v>
      </c>
    </row>
    <row r="119" spans="1:6">
      <c r="A119" s="3" t="s">
        <v>703</v>
      </c>
    </row>
    <row r="120" spans="1:6">
      <c r="A120" s="4" t="s">
        <v>596</v>
      </c>
      <c r="D120" s="5" t="n">
        <v>0</v>
      </c>
    </row>
    <row r="121" spans="1:6">
      <c r="A121" s="4" t="s">
        <v>735</v>
      </c>
    </row>
    <row r="122" spans="1:6">
      <c r="A122" s="3" t="s">
        <v>703</v>
      </c>
    </row>
    <row r="123" spans="1:6">
      <c r="A123" s="4" t="s">
        <v>596</v>
      </c>
      <c r="D123" s="5" t="n">
        <v>0</v>
      </c>
    </row>
    <row r="124" spans="1:6">
      <c r="A124" s="4" t="s">
        <v>736</v>
      </c>
    </row>
    <row r="125" spans="1:6">
      <c r="A125" s="3" t="s">
        <v>703</v>
      </c>
    </row>
    <row r="126" spans="1:6">
      <c r="A126" s="4" t="s">
        <v>596</v>
      </c>
      <c r="D126" s="5" t="n">
        <v>0</v>
      </c>
    </row>
    <row r="127" spans="1:6">
      <c r="A127" s="4" t="s">
        <v>737</v>
      </c>
    </row>
    <row r="128" spans="1:6">
      <c r="A128" s="3" t="s">
        <v>703</v>
      </c>
    </row>
    <row r="129" spans="1:6">
      <c r="A129" s="4" t="s">
        <v>596</v>
      </c>
      <c r="D129" s="5" t="n">
        <v>0</v>
      </c>
    </row>
    <row r="130" spans="1:6">
      <c r="A130" s="4" t="s">
        <v>738</v>
      </c>
    </row>
    <row r="131" spans="1:6">
      <c r="A131" s="3" t="s">
        <v>703</v>
      </c>
    </row>
    <row r="132" spans="1:6">
      <c r="A132" s="4" t="s">
        <v>596</v>
      </c>
      <c r="D132" s="5" t="n">
        <v>204473</v>
      </c>
    </row>
    <row r="133" spans="1:6">
      <c r="A133" s="4" t="s">
        <v>739</v>
      </c>
    </row>
    <row r="134" spans="1:6">
      <c r="A134" s="3" t="s">
        <v>703</v>
      </c>
    </row>
    <row r="135" spans="1:6">
      <c r="A135" s="4" t="s">
        <v>596</v>
      </c>
      <c r="D135" s="5" t="n">
        <v>13061</v>
      </c>
    </row>
    <row r="136" spans="1:6">
      <c r="A136" s="4" t="s">
        <v>740</v>
      </c>
    </row>
    <row r="137" spans="1:6">
      <c r="A137" s="3" t="s">
        <v>703</v>
      </c>
    </row>
    <row r="138" spans="1:6">
      <c r="A138" s="4" t="s">
        <v>596</v>
      </c>
      <c r="D138" s="5" t="n">
        <v>191412</v>
      </c>
    </row>
    <row r="139" spans="1:6">
      <c r="A139" s="4" t="s">
        <v>741</v>
      </c>
    </row>
    <row r="140" spans="1:6">
      <c r="A140" s="3" t="s">
        <v>703</v>
      </c>
    </row>
    <row r="141" spans="1:6">
      <c r="A141" s="4" t="s">
        <v>596</v>
      </c>
      <c r="D141" s="5" t="n">
        <v>14121</v>
      </c>
    </row>
    <row r="142" spans="1:6">
      <c r="A142" s="4" t="s">
        <v>742</v>
      </c>
    </row>
    <row r="143" spans="1:6">
      <c r="A143" s="3" t="s">
        <v>703</v>
      </c>
    </row>
    <row r="144" spans="1:6">
      <c r="A144" s="4" t="s">
        <v>596</v>
      </c>
      <c r="D144" s="5" t="n">
        <v>8579</v>
      </c>
    </row>
    <row r="145" spans="1:6">
      <c r="A145" s="4" t="s">
        <v>743</v>
      </c>
    </row>
    <row r="146" spans="1:6">
      <c r="A146" s="3" t="s">
        <v>703</v>
      </c>
    </row>
    <row r="147" spans="1:6">
      <c r="A147" s="4" t="s">
        <v>596</v>
      </c>
      <c r="D147" s="5" t="n">
        <v>7248</v>
      </c>
    </row>
    <row r="148" spans="1:6">
      <c r="A148" s="4" t="s">
        <v>744</v>
      </c>
    </row>
    <row r="149" spans="1:6">
      <c r="A149" s="3" t="s">
        <v>703</v>
      </c>
    </row>
    <row r="150" spans="1:6">
      <c r="A150" s="4" t="s">
        <v>596</v>
      </c>
      <c r="D150" s="5" t="n">
        <v>1331</v>
      </c>
    </row>
    <row r="151" spans="1:6">
      <c r="A151" s="4" t="s">
        <v>745</v>
      </c>
    </row>
    <row r="152" spans="1:6">
      <c r="A152" s="3" t="s">
        <v>703</v>
      </c>
    </row>
    <row r="153" spans="1:6">
      <c r="A153" s="4" t="s">
        <v>596</v>
      </c>
      <c r="D153" s="5" t="n">
        <v>3133</v>
      </c>
    </row>
    <row r="154" spans="1:6">
      <c r="A154" s="4" t="s">
        <v>746</v>
      </c>
    </row>
    <row r="155" spans="1:6">
      <c r="A155" s="3" t="s">
        <v>703</v>
      </c>
    </row>
    <row r="156" spans="1:6">
      <c r="A156" s="4" t="s">
        <v>596</v>
      </c>
      <c r="D156" s="5" t="n">
        <v>0</v>
      </c>
    </row>
    <row r="157" spans="1:6">
      <c r="A157" s="4" t="s">
        <v>747</v>
      </c>
    </row>
    <row r="158" spans="1:6">
      <c r="A158" s="3" t="s">
        <v>703</v>
      </c>
    </row>
    <row r="159" spans="1:6">
      <c r="A159" s="4" t="s">
        <v>596</v>
      </c>
      <c r="D159" s="5" t="n">
        <v>0</v>
      </c>
    </row>
    <row r="160" spans="1:6">
      <c r="A160" s="4" t="s">
        <v>748</v>
      </c>
    </row>
    <row r="161" spans="1:6">
      <c r="A161" s="3" t="s">
        <v>703</v>
      </c>
    </row>
    <row r="162" spans="1:6">
      <c r="A162" s="4" t="s">
        <v>596</v>
      </c>
      <c r="D162" s="5" t="n">
        <v>0</v>
      </c>
    </row>
    <row r="163" spans="1:6">
      <c r="A163" s="4" t="s">
        <v>749</v>
      </c>
    </row>
    <row r="164" spans="1:6">
      <c r="A164" s="3" t="s">
        <v>703</v>
      </c>
    </row>
    <row r="165" spans="1:6">
      <c r="A165" s="4" t="s">
        <v>596</v>
      </c>
      <c r="D16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579</v>
      </c>
    </row>
    <row r="2" spans="1:2">
      <c r="A2" s="3" t="s">
        <v>267</v>
      </c>
    </row>
    <row r="3" spans="1:2">
      <c r="A3" s="4" t="s">
        <v>751</v>
      </c>
      <c r="B3" s="6" t="n">
        <v>619436</v>
      </c>
    </row>
    <row r="4" spans="1:2">
      <c r="A4" s="4" t="s">
        <v>752</v>
      </c>
    </row>
    <row r="5" spans="1:2">
      <c r="A5" s="3" t="s">
        <v>267</v>
      </c>
    </row>
    <row r="6" spans="1:2">
      <c r="A6" s="4" t="s">
        <v>751</v>
      </c>
      <c r="B6" s="6" t="n">
        <v>239650</v>
      </c>
    </row>
    <row r="7" spans="1:2">
      <c r="A7" s="3" t="s">
        <v>703</v>
      </c>
    </row>
    <row r="8" spans="1:2">
      <c r="A8" s="4" t="s">
        <v>753</v>
      </c>
      <c r="B8" s="4" t="s">
        <v>555</v>
      </c>
    </row>
    <row r="9" spans="1:2">
      <c r="A9" s="4" t="s">
        <v>754</v>
      </c>
    </row>
    <row r="10" spans="1:2">
      <c r="A10" s="3" t="s">
        <v>267</v>
      </c>
    </row>
    <row r="11" spans="1:2">
      <c r="A11" s="4" t="s">
        <v>751</v>
      </c>
      <c r="B11" s="6" t="n">
        <v>129985</v>
      </c>
    </row>
    <row r="12" spans="1:2">
      <c r="A12" s="3" t="s">
        <v>703</v>
      </c>
    </row>
    <row r="13" spans="1:2">
      <c r="A13" s="4" t="s">
        <v>753</v>
      </c>
      <c r="B13" s="4" t="s">
        <v>755</v>
      </c>
    </row>
    <row r="14" spans="1:2">
      <c r="A14" s="4" t="s">
        <v>756</v>
      </c>
    </row>
    <row r="15" spans="1:2">
      <c r="A15" s="3" t="s">
        <v>267</v>
      </c>
    </row>
    <row r="16" spans="1:2">
      <c r="A16" s="4" t="s">
        <v>751</v>
      </c>
      <c r="B16" s="6" t="n">
        <v>95590</v>
      </c>
    </row>
    <row r="17" spans="1:2">
      <c r="A17" s="3" t="s">
        <v>703</v>
      </c>
    </row>
    <row r="18" spans="1:2">
      <c r="A18" s="4" t="s">
        <v>753</v>
      </c>
      <c r="B18" s="4" t="s">
        <v>757</v>
      </c>
    </row>
    <row r="19" spans="1:2">
      <c r="A19" s="4" t="s">
        <v>758</v>
      </c>
    </row>
    <row r="20" spans="1:2">
      <c r="A20" s="3" t="s">
        <v>267</v>
      </c>
    </row>
    <row r="21" spans="1:2">
      <c r="A21" s="4" t="s">
        <v>751</v>
      </c>
      <c r="B21" s="6" t="n">
        <v>69943</v>
      </c>
    </row>
    <row r="22" spans="1:2">
      <c r="A22" s="3" t="s">
        <v>703</v>
      </c>
    </row>
    <row r="23" spans="1:2">
      <c r="A23" s="4" t="s">
        <v>753</v>
      </c>
      <c r="B23" s="4" t="s">
        <v>759</v>
      </c>
    </row>
    <row r="24" spans="1:2">
      <c r="A24" s="4" t="s">
        <v>760</v>
      </c>
    </row>
    <row r="25" spans="1:2">
      <c r="A25" s="3" t="s">
        <v>267</v>
      </c>
    </row>
    <row r="26" spans="1:2">
      <c r="A26" s="4" t="s">
        <v>751</v>
      </c>
      <c r="B26" s="6" t="n">
        <v>84268</v>
      </c>
    </row>
    <row r="27" spans="1:2">
      <c r="A27" s="3" t="s">
        <v>703</v>
      </c>
    </row>
    <row r="28" spans="1:2">
      <c r="A28" s="4" t="s">
        <v>753</v>
      </c>
      <c r="B28" s="4" t="s">
        <v>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2</v>
      </c>
      <c r="B1" s="2" t="s">
        <v>2</v>
      </c>
      <c r="C1" s="2" t="s">
        <v>39</v>
      </c>
    </row>
    <row r="2" spans="1:3">
      <c r="A2" s="3" t="s">
        <v>267</v>
      </c>
    </row>
    <row r="3" spans="1:3">
      <c r="A3" s="4" t="s">
        <v>763</v>
      </c>
      <c r="B3" s="6" t="n">
        <v>950</v>
      </c>
      <c r="C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4</v>
      </c>
      <c r="B1" s="2" t="s">
        <v>35</v>
      </c>
      <c r="C1" s="2" t="s">
        <v>36</v>
      </c>
      <c r="D1" s="2" t="s">
        <v>1</v>
      </c>
    </row>
    <row r="2" spans="1:5">
      <c r="B2" s="2" t="s">
        <v>37</v>
      </c>
      <c r="C2" s="2" t="s">
        <v>38</v>
      </c>
      <c r="D2" s="2" t="s">
        <v>2</v>
      </c>
      <c r="E2" s="2" t="s">
        <v>39</v>
      </c>
    </row>
    <row r="3" spans="1:5">
      <c r="A3" s="3" t="s">
        <v>765</v>
      </c>
    </row>
    <row r="4" spans="1:5">
      <c r="A4" s="4" t="s">
        <v>574</v>
      </c>
      <c r="B4" s="6" t="n">
        <v>0</v>
      </c>
      <c r="D4" s="6" t="n">
        <v>92648</v>
      </c>
      <c r="E4" s="6" t="n">
        <v>37224</v>
      </c>
    </row>
    <row r="5" spans="1:5">
      <c r="A5" s="4" t="s">
        <v>577</v>
      </c>
      <c r="B5" s="5" t="n">
        <v>37224</v>
      </c>
      <c r="C5" s="6" t="n">
        <v>0</v>
      </c>
      <c r="D5" s="5" t="n">
        <v>1071140</v>
      </c>
      <c r="E5" s="5" t="n">
        <v>92648</v>
      </c>
    </row>
    <row r="6" spans="1:5">
      <c r="A6" s="4" t="s">
        <v>766</v>
      </c>
    </row>
    <row r="7" spans="1:5">
      <c r="A7" s="3" t="s">
        <v>765</v>
      </c>
    </row>
    <row r="8" spans="1:5">
      <c r="A8" s="4" t="s">
        <v>574</v>
      </c>
      <c r="B8" s="5" t="n">
        <v>0</v>
      </c>
      <c r="D8" s="5" t="n">
        <v>-1948</v>
      </c>
      <c r="E8" s="5" t="n">
        <v>2087</v>
      </c>
    </row>
    <row r="9" spans="1:5">
      <c r="A9" s="4" t="s">
        <v>767</v>
      </c>
      <c r="B9" s="5" t="n">
        <v>2087</v>
      </c>
      <c r="D9" s="5" t="n">
        <v>-21323</v>
      </c>
      <c r="E9" s="5" t="n">
        <v>-3832</v>
      </c>
    </row>
    <row r="10" spans="1:5">
      <c r="A10" s="4" t="s">
        <v>768</v>
      </c>
      <c r="B10" s="5" t="n">
        <v>0</v>
      </c>
      <c r="D10" s="5" t="n">
        <v>141</v>
      </c>
      <c r="E10" s="5" t="n">
        <v>-203</v>
      </c>
    </row>
    <row r="11" spans="1:5">
      <c r="A11" s="4" t="s">
        <v>577</v>
      </c>
      <c r="B11" s="5" t="n">
        <v>2087</v>
      </c>
      <c r="C11" s="5" t="n">
        <v>0</v>
      </c>
      <c r="D11" s="6" t="n">
        <v>-23130</v>
      </c>
      <c r="E11" s="6" t="n">
        <v>-1948</v>
      </c>
    </row>
    <row r="12" spans="1:5">
      <c r="A12" s="4" t="s">
        <v>89</v>
      </c>
    </row>
    <row r="13" spans="1:5">
      <c r="A13" s="3" t="s">
        <v>765</v>
      </c>
    </row>
    <row r="14" spans="1:5">
      <c r="A14" s="4" t="s">
        <v>574</v>
      </c>
      <c r="B14" s="5" t="n">
        <v>1120253</v>
      </c>
      <c r="C14" s="5" t="n">
        <v>1213897</v>
      </c>
    </row>
    <row r="15" spans="1:5">
      <c r="A15" s="4" t="s">
        <v>577</v>
      </c>
      <c r="C15" s="5" t="n">
        <v>1120253</v>
      </c>
    </row>
    <row r="16" spans="1:5">
      <c r="A16" s="4" t="s">
        <v>769</v>
      </c>
    </row>
    <row r="17" spans="1:5">
      <c r="A17" s="3" t="s">
        <v>765</v>
      </c>
    </row>
    <row r="18" spans="1:5">
      <c r="A18" s="4" t="s">
        <v>574</v>
      </c>
      <c r="B18" s="6" t="n">
        <v>4344</v>
      </c>
      <c r="C18" s="5" t="n">
        <v>4135</v>
      </c>
    </row>
    <row r="19" spans="1:5">
      <c r="A19" s="4" t="s">
        <v>767</v>
      </c>
      <c r="C19" s="5" t="n">
        <v>-2188</v>
      </c>
    </row>
    <row r="20" spans="1:5">
      <c r="A20" s="4" t="s">
        <v>768</v>
      </c>
      <c r="C20" s="5" t="n">
        <v>2397</v>
      </c>
    </row>
    <row r="21" spans="1:5">
      <c r="A21" s="4" t="s">
        <v>577</v>
      </c>
      <c r="C21" s="6" t="n">
        <v>4344</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770</v>
      </c>
      <c r="B1" s="2" t="s">
        <v>588</v>
      </c>
      <c r="J1" s="2" t="s">
        <v>35</v>
      </c>
      <c r="K1" s="2" t="s">
        <v>36</v>
      </c>
      <c r="L1" s="2" t="s">
        <v>1</v>
      </c>
    </row>
    <row r="2" spans="1:13">
      <c r="B2" s="2" t="s">
        <v>2</v>
      </c>
      <c r="C2" s="2" t="s">
        <v>589</v>
      </c>
      <c r="D2" s="2" t="s">
        <v>4</v>
      </c>
      <c r="E2" s="2" t="s">
        <v>590</v>
      </c>
      <c r="F2" s="2" t="s">
        <v>39</v>
      </c>
      <c r="G2" s="2" t="s">
        <v>591</v>
      </c>
      <c r="H2" s="2" t="s">
        <v>592</v>
      </c>
      <c r="I2" s="2" t="s">
        <v>593</v>
      </c>
      <c r="J2" s="2" t="s">
        <v>37</v>
      </c>
      <c r="K2" s="2" t="s">
        <v>38</v>
      </c>
      <c r="L2" s="2" t="s">
        <v>2</v>
      </c>
      <c r="M2" s="2" t="s">
        <v>39</v>
      </c>
    </row>
    <row r="3" spans="1:13">
      <c r="A3" s="3" t="s">
        <v>771</v>
      </c>
    </row>
    <row r="4" spans="1:13">
      <c r="A4" s="4" t="s">
        <v>66</v>
      </c>
      <c r="J4" s="6" t="n">
        <v>-13766</v>
      </c>
      <c r="L4" s="6" t="n">
        <v>137491</v>
      </c>
      <c r="M4" s="6" t="n">
        <v>105756</v>
      </c>
    </row>
    <row r="5" spans="1:13">
      <c r="A5" s="4" t="s">
        <v>772</v>
      </c>
      <c r="B5" s="6" t="n">
        <v>-165496</v>
      </c>
      <c r="J5" s="5" t="n">
        <v>1920</v>
      </c>
      <c r="L5" s="5" t="n">
        <v>165363</v>
      </c>
      <c r="M5" s="5" t="n">
        <v>67979</v>
      </c>
    </row>
    <row r="6" spans="1:13">
      <c r="A6" s="4" t="s">
        <v>74</v>
      </c>
      <c r="B6" s="6" t="n">
        <v>156542</v>
      </c>
      <c r="C6" s="6" t="n">
        <v>11894</v>
      </c>
      <c r="D6" s="6" t="n">
        <v>73788</v>
      </c>
      <c r="E6" s="6" t="n">
        <v>56941</v>
      </c>
      <c r="F6" s="6" t="n">
        <v>96642</v>
      </c>
      <c r="G6" s="6" t="n">
        <v>10159</v>
      </c>
      <c r="H6" s="6" t="n">
        <v>12611</v>
      </c>
      <c r="I6" s="6" t="n">
        <v>35110</v>
      </c>
      <c r="J6" s="5" t="n">
        <v>-10930</v>
      </c>
      <c r="L6" s="5" t="n">
        <v>299165</v>
      </c>
      <c r="M6" s="5" t="n">
        <v>154522</v>
      </c>
    </row>
    <row r="7" spans="1:13">
      <c r="A7" s="4" t="s">
        <v>773</v>
      </c>
    </row>
    <row r="8" spans="1:13">
      <c r="A8" s="3" t="s">
        <v>771</v>
      </c>
    </row>
    <row r="9" spans="1:13">
      <c r="A9" s="4" t="s">
        <v>774</v>
      </c>
      <c r="J9" s="5" t="n">
        <v>0</v>
      </c>
      <c r="L9" s="5" t="n">
        <v>155</v>
      </c>
      <c r="M9" s="5" t="n">
        <v>-203</v>
      </c>
    </row>
    <row r="10" spans="1:13">
      <c r="A10" s="4" t="s">
        <v>775</v>
      </c>
    </row>
    <row r="11" spans="1:13">
      <c r="A11" s="3" t="s">
        <v>771</v>
      </c>
    </row>
    <row r="12" spans="1:13">
      <c r="A12" s="4" t="s">
        <v>774</v>
      </c>
      <c r="J12" s="5" t="n">
        <v>0</v>
      </c>
      <c r="L12" s="5" t="n">
        <v>0</v>
      </c>
      <c r="M12" s="5" t="n">
        <v>0</v>
      </c>
    </row>
    <row r="13" spans="1:13">
      <c r="A13" s="4" t="s">
        <v>776</v>
      </c>
    </row>
    <row r="14" spans="1:13">
      <c r="A14" s="3" t="s">
        <v>771</v>
      </c>
    </row>
    <row r="15" spans="1:13">
      <c r="A15" s="4" t="s">
        <v>774</v>
      </c>
      <c r="J15" s="5" t="n">
        <v>0</v>
      </c>
      <c r="L15" s="5" t="n">
        <v>0</v>
      </c>
      <c r="M15" s="5" t="n">
        <v>0</v>
      </c>
    </row>
    <row r="16" spans="1:13">
      <c r="A16" s="4" t="s">
        <v>777</v>
      </c>
    </row>
    <row r="17" spans="1:13">
      <c r="A17" s="3" t="s">
        <v>771</v>
      </c>
    </row>
    <row r="18" spans="1:13">
      <c r="A18" s="4" t="s">
        <v>66</v>
      </c>
      <c r="J18" s="5" t="n">
        <v>0</v>
      </c>
      <c r="L18" s="5" t="n">
        <v>155</v>
      </c>
      <c r="M18" s="5" t="n">
        <v>-203</v>
      </c>
    </row>
    <row r="19" spans="1:13">
      <c r="A19" s="4" t="s">
        <v>772</v>
      </c>
      <c r="J19" s="5" t="n">
        <v>0</v>
      </c>
      <c r="L19" s="5" t="n">
        <v>-14</v>
      </c>
      <c r="M19" s="5" t="n">
        <v>0</v>
      </c>
    </row>
    <row r="20" spans="1:13">
      <c r="A20" s="4" t="s">
        <v>74</v>
      </c>
      <c r="J20" s="6" t="n">
        <v>0</v>
      </c>
      <c r="L20" s="6" t="n">
        <v>141</v>
      </c>
      <c r="M20" s="6" t="n">
        <v>-203</v>
      </c>
    </row>
    <row r="21" spans="1:13">
      <c r="A21" s="4" t="s">
        <v>89</v>
      </c>
    </row>
    <row r="22" spans="1:13">
      <c r="A22" s="3" t="s">
        <v>771</v>
      </c>
    </row>
    <row r="23" spans="1:13">
      <c r="A23" s="4" t="s">
        <v>66</v>
      </c>
      <c r="K23" s="6" t="n">
        <v>-101422</v>
      </c>
    </row>
    <row r="24" spans="1:13">
      <c r="A24" s="4" t="s">
        <v>772</v>
      </c>
      <c r="K24" s="5" t="n">
        <v>39881</v>
      </c>
    </row>
    <row r="25" spans="1:13">
      <c r="A25" s="4" t="s">
        <v>74</v>
      </c>
      <c r="K25" s="5" t="n">
        <v>-67212</v>
      </c>
    </row>
    <row r="26" spans="1:13">
      <c r="A26" s="4" t="s">
        <v>778</v>
      </c>
    </row>
    <row r="27" spans="1:13">
      <c r="A27" s="3" t="s">
        <v>771</v>
      </c>
    </row>
    <row r="28" spans="1:13">
      <c r="A28" s="4" t="s">
        <v>774</v>
      </c>
      <c r="K28" s="5" t="n">
        <v>206</v>
      </c>
    </row>
    <row r="29" spans="1:13">
      <c r="A29" s="4" t="s">
        <v>779</v>
      </c>
    </row>
    <row r="30" spans="1:13">
      <c r="A30" s="3" t="s">
        <v>771</v>
      </c>
    </row>
    <row r="31" spans="1:13">
      <c r="A31" s="4" t="s">
        <v>774</v>
      </c>
      <c r="K31" s="5" t="n">
        <v>824</v>
      </c>
    </row>
    <row r="32" spans="1:13">
      <c r="A32" s="4" t="s">
        <v>780</v>
      </c>
    </row>
    <row r="33" spans="1:13">
      <c r="A33" s="3" t="s">
        <v>771</v>
      </c>
    </row>
    <row r="34" spans="1:13">
      <c r="A34" s="4" t="s">
        <v>774</v>
      </c>
      <c r="K34" s="5" t="n">
        <v>2712</v>
      </c>
    </row>
    <row r="35" spans="1:13">
      <c r="A35" s="4" t="s">
        <v>781</v>
      </c>
    </row>
    <row r="36" spans="1:13">
      <c r="A36" s="3" t="s">
        <v>771</v>
      </c>
    </row>
    <row r="37" spans="1:13">
      <c r="A37" s="4" t="s">
        <v>66</v>
      </c>
      <c r="K37" s="5" t="n">
        <v>3742</v>
      </c>
    </row>
    <row r="38" spans="1:13">
      <c r="A38" s="4" t="s">
        <v>772</v>
      </c>
      <c r="K38" s="5" t="n">
        <v>-1345</v>
      </c>
    </row>
    <row r="39" spans="1:13">
      <c r="A39" s="4" t="s">
        <v>74</v>
      </c>
      <c r="K39" s="6" t="n">
        <v>2397</v>
      </c>
    </row>
  </sheetData>
  <mergeCells count="3">
    <mergeCell ref="A1:A2"/>
    <mergeCell ref="B1:I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2</v>
      </c>
      <c r="B1" s="2" t="s">
        <v>35</v>
      </c>
      <c r="C1" s="2" t="s">
        <v>1</v>
      </c>
    </row>
    <row r="2" spans="1:4">
      <c r="B2" s="2" t="s">
        <v>37</v>
      </c>
      <c r="C2" s="2" t="s">
        <v>2</v>
      </c>
      <c r="D2" s="2" t="s">
        <v>39</v>
      </c>
    </row>
    <row r="3" spans="1:4">
      <c r="A3" s="4" t="s">
        <v>783</v>
      </c>
    </row>
    <row r="4" spans="1:4">
      <c r="A4" s="3" t="s">
        <v>784</v>
      </c>
    </row>
    <row r="5" spans="1:4">
      <c r="A5" s="4" t="s">
        <v>785</v>
      </c>
      <c r="B5" s="5" t="n">
        <v>248784</v>
      </c>
      <c r="C5" s="5" t="n">
        <v>129520</v>
      </c>
      <c r="D5" s="5" t="n">
        <v>129520</v>
      </c>
    </row>
    <row r="6" spans="1:4">
      <c r="A6" s="4" t="s">
        <v>786</v>
      </c>
    </row>
    <row r="7" spans="1:4">
      <c r="A7" s="3" t="s">
        <v>784</v>
      </c>
    </row>
    <row r="8" spans="1:4">
      <c r="A8" s="4" t="s">
        <v>785</v>
      </c>
      <c r="D8" s="5" t="n">
        <v>108657</v>
      </c>
    </row>
    <row r="9" spans="1:4">
      <c r="A9" s="4" t="s">
        <v>787</v>
      </c>
    </row>
    <row r="10" spans="1:4">
      <c r="A10" s="3" t="s">
        <v>784</v>
      </c>
    </row>
    <row r="11" spans="1:4">
      <c r="A11" s="4" t="s">
        <v>785</v>
      </c>
      <c r="B11" s="5" t="n">
        <v>11701</v>
      </c>
    </row>
    <row r="12" spans="1:4">
      <c r="A12" s="4" t="s">
        <v>307</v>
      </c>
    </row>
    <row r="13" spans="1:4">
      <c r="A13" s="3" t="s">
        <v>784</v>
      </c>
    </row>
    <row r="14" spans="1:4">
      <c r="A14" s="4" t="s">
        <v>785</v>
      </c>
      <c r="B14" s="5" t="n">
        <v>6965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88</v>
      </c>
      <c r="B1" s="2" t="s">
        <v>588</v>
      </c>
      <c r="J1" s="2" t="s">
        <v>35</v>
      </c>
      <c r="K1" s="2" t="s">
        <v>1</v>
      </c>
    </row>
    <row r="2" spans="1:12">
      <c r="B2" s="2" t="s">
        <v>2</v>
      </c>
      <c r="C2" s="2" t="s">
        <v>589</v>
      </c>
      <c r="D2" s="2" t="s">
        <v>4</v>
      </c>
      <c r="E2" s="2" t="s">
        <v>590</v>
      </c>
      <c r="F2" s="2" t="s">
        <v>39</v>
      </c>
      <c r="G2" s="2" t="s">
        <v>591</v>
      </c>
      <c r="H2" s="2" t="s">
        <v>592</v>
      </c>
      <c r="I2" s="2" t="s">
        <v>593</v>
      </c>
      <c r="J2" s="2" t="s">
        <v>37</v>
      </c>
      <c r="K2" s="2" t="s">
        <v>2</v>
      </c>
      <c r="L2" s="2" t="s">
        <v>39</v>
      </c>
    </row>
    <row r="3" spans="1:12">
      <c r="A3" s="3" t="s">
        <v>74</v>
      </c>
    </row>
    <row r="4" spans="1:12">
      <c r="A4" s="4" t="s">
        <v>615</v>
      </c>
      <c r="B4" s="6" t="n">
        <v>155901</v>
      </c>
      <c r="C4" s="6" t="n">
        <v>14011</v>
      </c>
      <c r="D4" s="6" t="n">
        <v>74642</v>
      </c>
      <c r="E4" s="6" t="n">
        <v>58300</v>
      </c>
      <c r="F4" s="6" t="n">
        <v>114650</v>
      </c>
      <c r="G4" s="6" t="n">
        <v>9730</v>
      </c>
      <c r="H4" s="6" t="n">
        <v>18399</v>
      </c>
      <c r="I4" s="6" t="n">
        <v>30956</v>
      </c>
      <c r="J4" s="6" t="n">
        <v>-11846</v>
      </c>
      <c r="K4" s="6" t="n">
        <v>302854</v>
      </c>
      <c r="L4" s="6" t="n">
        <v>173735</v>
      </c>
    </row>
    <row r="5" spans="1:12">
      <c r="A5" s="4" t="s">
        <v>73</v>
      </c>
      <c r="B5" s="5" t="n">
        <v>641</v>
      </c>
      <c r="C5" s="5" t="n">
        <v>-2117</v>
      </c>
      <c r="D5" s="5" t="n">
        <v>-854</v>
      </c>
      <c r="E5" s="5" t="n">
        <v>-1359</v>
      </c>
      <c r="F5" s="5" t="n">
        <v>-18008</v>
      </c>
      <c r="G5" s="5" t="n">
        <v>429</v>
      </c>
      <c r="H5" s="5" t="n">
        <v>-5788</v>
      </c>
      <c r="I5" s="5" t="n">
        <v>4154</v>
      </c>
      <c r="J5" s="5" t="n">
        <v>916</v>
      </c>
      <c r="K5" s="5" t="n">
        <v>-3689</v>
      </c>
      <c r="L5" s="5" t="n">
        <v>-19213</v>
      </c>
    </row>
    <row r="6" spans="1:12">
      <c r="A6" s="4" t="s">
        <v>74</v>
      </c>
      <c r="B6" s="6" t="n">
        <v>156542</v>
      </c>
      <c r="C6" s="6" t="n">
        <v>11894</v>
      </c>
      <c r="D6" s="6" t="n">
        <v>73788</v>
      </c>
      <c r="E6" s="6" t="n">
        <v>56941</v>
      </c>
      <c r="F6" s="6" t="n">
        <v>96642</v>
      </c>
      <c r="G6" s="6" t="n">
        <v>10159</v>
      </c>
      <c r="H6" s="6" t="n">
        <v>12611</v>
      </c>
      <c r="I6" s="6" t="n">
        <v>35110</v>
      </c>
      <c r="J6" s="6" t="n">
        <v>-10930</v>
      </c>
      <c r="K6" s="6" t="n">
        <v>299165</v>
      </c>
      <c r="L6" s="6" t="n">
        <v>154522</v>
      </c>
    </row>
    <row r="7" spans="1:12">
      <c r="A7" s="3" t="s">
        <v>789</v>
      </c>
    </row>
    <row r="8" spans="1:12">
      <c r="A8" s="4" t="s">
        <v>83</v>
      </c>
      <c r="B8" s="5" t="n">
        <v>15014994</v>
      </c>
      <c r="C8" s="5" t="n">
        <v>9633164</v>
      </c>
      <c r="D8" s="5" t="n">
        <v>9625874</v>
      </c>
      <c r="E8" s="5" t="n">
        <v>9548613</v>
      </c>
      <c r="F8" s="5" t="n">
        <v>9971877</v>
      </c>
      <c r="G8" s="5" t="n">
        <v>10277974</v>
      </c>
      <c r="H8" s="5" t="n">
        <v>10309612</v>
      </c>
      <c r="I8" s="5" t="n">
        <v>10309428</v>
      </c>
      <c r="J8" s="5" t="n">
        <v>10309310</v>
      </c>
      <c r="K8" s="5" t="n">
        <v>10967014</v>
      </c>
      <c r="L8" s="5" t="n">
        <v>10216464</v>
      </c>
    </row>
    <row r="9" spans="1:12">
      <c r="A9" s="3" t="s">
        <v>75</v>
      </c>
    </row>
    <row r="10" spans="1:12">
      <c r="A10" s="4" t="s">
        <v>76</v>
      </c>
      <c r="B10" s="7" t="n">
        <v>10.38</v>
      </c>
      <c r="C10" s="7" t="n">
        <v>1.45</v>
      </c>
      <c r="D10" s="7" t="n">
        <v>7.75</v>
      </c>
      <c r="E10" s="7" t="n">
        <v>6.11</v>
      </c>
      <c r="F10" s="7" t="n">
        <v>11.5</v>
      </c>
      <c r="G10" s="7" t="n">
        <v>0.95</v>
      </c>
      <c r="H10" s="7" t="n">
        <v>1.78</v>
      </c>
      <c r="I10" s="6" t="n">
        <v>3</v>
      </c>
      <c r="J10" s="7" t="n">
        <v>-1.15</v>
      </c>
      <c r="K10" s="7" t="n">
        <v>27.61</v>
      </c>
      <c r="L10" s="7" t="n">
        <v>17.01</v>
      </c>
    </row>
    <row r="11" spans="1:12">
      <c r="A11" s="4" t="s">
        <v>77</v>
      </c>
      <c r="B11" s="8" t="n">
        <v>0.04</v>
      </c>
      <c r="C11" s="8" t="n">
        <v>-0.22</v>
      </c>
      <c r="D11" s="8" t="n">
        <v>-0.08</v>
      </c>
      <c r="E11" s="8" t="n">
        <v>-0.15</v>
      </c>
      <c r="F11" s="8" t="n">
        <v>-1.81</v>
      </c>
      <c r="G11" s="8" t="n">
        <v>0.04</v>
      </c>
      <c r="H11" s="8" t="n">
        <v>-0.5600000000000001</v>
      </c>
      <c r="I11" s="8" t="n">
        <v>0.41</v>
      </c>
      <c r="J11" s="8" t="n">
        <v>0.09</v>
      </c>
      <c r="K11" s="8" t="n">
        <v>-0.33</v>
      </c>
      <c r="L11" s="8" t="n">
        <v>-1.89</v>
      </c>
    </row>
    <row r="12" spans="1:12">
      <c r="A12" s="4" t="s">
        <v>78</v>
      </c>
      <c r="B12" s="7" t="n">
        <v>10.42</v>
      </c>
      <c r="C12" s="7" t="n">
        <v>1.23</v>
      </c>
      <c r="D12" s="7" t="n">
        <v>7.67</v>
      </c>
      <c r="E12" s="7" t="n">
        <v>5.96</v>
      </c>
      <c r="F12" s="7" t="n">
        <v>9.69</v>
      </c>
      <c r="G12" s="7" t="n">
        <v>0.99</v>
      </c>
      <c r="H12" s="7" t="n">
        <v>1.22</v>
      </c>
      <c r="I12" s="7" t="n">
        <v>3.41</v>
      </c>
      <c r="J12" s="7" t="n">
        <v>-1.06</v>
      </c>
      <c r="K12" s="7" t="n">
        <v>27.28</v>
      </c>
      <c r="L12" s="7" t="n">
        <v>15.12</v>
      </c>
    </row>
    <row r="13" spans="1:12">
      <c r="A13" s="3" t="s">
        <v>790</v>
      </c>
    </row>
    <row r="14" spans="1:12">
      <c r="A14" s="4" t="s">
        <v>791</v>
      </c>
      <c r="B14" s="5" t="n">
        <v>15014994</v>
      </c>
      <c r="C14" s="5" t="n">
        <v>9633164</v>
      </c>
      <c r="D14" s="5" t="n">
        <v>9625874</v>
      </c>
      <c r="E14" s="5" t="n">
        <v>9548613</v>
      </c>
      <c r="F14" s="5" t="n">
        <v>9971877</v>
      </c>
      <c r="G14" s="5" t="n">
        <v>10277974</v>
      </c>
      <c r="H14" s="5" t="n">
        <v>10309612</v>
      </c>
      <c r="I14" s="5" t="n">
        <v>10309428</v>
      </c>
      <c r="J14" s="5" t="n">
        <v>10309310</v>
      </c>
      <c r="K14" s="5" t="n">
        <v>10967014</v>
      </c>
      <c r="L14" s="5" t="n">
        <v>10216464</v>
      </c>
    </row>
    <row r="15" spans="1:12">
      <c r="A15" s="4" t="s">
        <v>792</v>
      </c>
      <c r="B15" s="5" t="n">
        <v>15822037</v>
      </c>
      <c r="C15" s="5" t="n">
        <v>10384513</v>
      </c>
      <c r="D15" s="5" t="n">
        <v>10306043</v>
      </c>
      <c r="E15" s="5" t="n">
        <v>10292607</v>
      </c>
      <c r="F15" s="5" t="n">
        <v>10583744</v>
      </c>
      <c r="G15" s="5" t="n">
        <v>10896856</v>
      </c>
      <c r="H15" s="5" t="n">
        <v>10874175</v>
      </c>
      <c r="I15" s="5" t="n">
        <v>10728281</v>
      </c>
      <c r="J15" s="5" t="n">
        <v>10309310</v>
      </c>
      <c r="K15" s="5" t="n">
        <v>11712653</v>
      </c>
      <c r="L15" s="5" t="n">
        <v>10770005</v>
      </c>
    </row>
    <row r="16" spans="1:12">
      <c r="A16" s="3" t="s">
        <v>79</v>
      </c>
    </row>
    <row r="17" spans="1:12">
      <c r="A17" s="4" t="s">
        <v>80</v>
      </c>
      <c r="B17" s="7" t="n">
        <v>9.85</v>
      </c>
      <c r="C17" s="7" t="n">
        <v>1.35</v>
      </c>
      <c r="D17" s="7" t="n">
        <v>7.24</v>
      </c>
      <c r="E17" s="7" t="n">
        <v>5.66</v>
      </c>
      <c r="F17" s="7" t="n">
        <v>10.83</v>
      </c>
      <c r="G17" s="7" t="n">
        <v>0.89</v>
      </c>
      <c r="H17" s="7" t="n">
        <v>1.69</v>
      </c>
      <c r="I17" s="7" t="n">
        <v>2.89</v>
      </c>
      <c r="J17" s="7" t="n">
        <v>-1.15</v>
      </c>
      <c r="K17" s="7" t="n">
        <v>25.86</v>
      </c>
      <c r="L17" s="7" t="n">
        <v>16.13</v>
      </c>
    </row>
    <row r="18" spans="1:12">
      <c r="A18" s="4" t="s">
        <v>81</v>
      </c>
      <c r="B18" s="8" t="n">
        <v>0.04</v>
      </c>
      <c r="C18" s="8" t="n">
        <v>-0.2</v>
      </c>
      <c r="D18" s="8" t="n">
        <v>-0.08</v>
      </c>
      <c r="E18" s="8" t="n">
        <v>-0.13</v>
      </c>
      <c r="F18" s="8" t="n">
        <v>-1.7</v>
      </c>
      <c r="G18" s="8" t="n">
        <v>0.04</v>
      </c>
      <c r="H18" s="8" t="n">
        <v>-0.53</v>
      </c>
      <c r="I18" s="8" t="n">
        <v>0.38</v>
      </c>
      <c r="J18" s="8" t="n">
        <v>0.09</v>
      </c>
      <c r="K18" s="8" t="n">
        <v>-0.32</v>
      </c>
      <c r="L18" s="8" t="n">
        <v>-1.78</v>
      </c>
    </row>
    <row r="19" spans="1:12">
      <c r="A19" s="4" t="s">
        <v>82</v>
      </c>
      <c r="B19" s="7" t="n">
        <v>9.890000000000001</v>
      </c>
      <c r="C19" s="7" t="n">
        <v>1.15</v>
      </c>
      <c r="D19" s="7" t="n">
        <v>7.16</v>
      </c>
      <c r="E19" s="7" t="n">
        <v>5.53</v>
      </c>
      <c r="F19" s="7" t="n">
        <v>9.130000000000001</v>
      </c>
      <c r="G19" s="7" t="n">
        <v>0.93</v>
      </c>
      <c r="H19" s="7" t="n">
        <v>1.16</v>
      </c>
      <c r="I19" s="7" t="n">
        <v>3.27</v>
      </c>
      <c r="J19" s="7" t="n">
        <v>-1.06</v>
      </c>
      <c r="K19" s="7" t="n">
        <v>25.54</v>
      </c>
      <c r="L19" s="7" t="n">
        <v>14.35</v>
      </c>
    </row>
    <row r="20" spans="1:12">
      <c r="A20" s="4" t="s">
        <v>307</v>
      </c>
    </row>
    <row r="21" spans="1:12">
      <c r="A21" s="3" t="s">
        <v>790</v>
      </c>
    </row>
    <row r="22" spans="1:12">
      <c r="A22" s="4" t="s">
        <v>793</v>
      </c>
      <c r="J22" s="5" t="n">
        <v>0</v>
      </c>
      <c r="K22" s="5" t="n">
        <v>280969</v>
      </c>
      <c r="L22" s="5" t="n">
        <v>170178</v>
      </c>
    </row>
    <row r="23" spans="1:12">
      <c r="A23" s="4" t="s">
        <v>783</v>
      </c>
    </row>
    <row r="24" spans="1:12">
      <c r="A24" s="3" t="s">
        <v>790</v>
      </c>
    </row>
    <row r="25" spans="1:12">
      <c r="A25" s="4" t="s">
        <v>793</v>
      </c>
      <c r="J25" s="5" t="n">
        <v>0</v>
      </c>
      <c r="K25" s="5" t="n">
        <v>262714</v>
      </c>
      <c r="L25" s="5" t="n">
        <v>274456</v>
      </c>
    </row>
    <row r="26" spans="1:12">
      <c r="A26" s="4" t="s">
        <v>794</v>
      </c>
    </row>
    <row r="27" spans="1:12">
      <c r="A27" s="3" t="s">
        <v>790</v>
      </c>
    </row>
    <row r="28" spans="1:12">
      <c r="A28" s="4" t="s">
        <v>793</v>
      </c>
      <c r="J28" s="5" t="n">
        <v>0</v>
      </c>
      <c r="K28" s="5" t="n">
        <v>201956</v>
      </c>
      <c r="L28" s="5" t="n">
        <v>108907</v>
      </c>
    </row>
  </sheetData>
  <mergeCells count="3">
    <mergeCell ref="A1:A2"/>
    <mergeCell ref="B1:I1"/>
    <mergeCell ref="K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5</v>
      </c>
      <c r="B1" s="2" t="s">
        <v>2</v>
      </c>
      <c r="C1" s="2" t="s">
        <v>39</v>
      </c>
    </row>
    <row r="2" spans="1:3">
      <c r="A2" s="3" t="s">
        <v>796</v>
      </c>
    </row>
    <row r="3" spans="1:3">
      <c r="A3" s="4" t="s">
        <v>797</v>
      </c>
      <c r="B3" s="6" t="n">
        <v>121965</v>
      </c>
      <c r="C3" s="6" t="n">
        <v>69561</v>
      </c>
    </row>
    <row r="4" spans="1:3">
      <c r="A4" s="4" t="s">
        <v>85</v>
      </c>
    </row>
    <row r="5" spans="1:3">
      <c r="A5" s="3" t="s">
        <v>796</v>
      </c>
    </row>
    <row r="6" spans="1:3">
      <c r="A6" s="4" t="s">
        <v>798</v>
      </c>
      <c r="B6" s="5" t="n">
        <v>33607</v>
      </c>
      <c r="C6" s="5" t="n">
        <v>7003</v>
      </c>
    </row>
    <row r="7" spans="1:3">
      <c r="A7" s="4" t="s">
        <v>799</v>
      </c>
      <c r="B7" s="5" t="n">
        <v>63767</v>
      </c>
      <c r="C7" s="5" t="n">
        <v>55357</v>
      </c>
    </row>
    <row r="8" spans="1:3">
      <c r="A8" s="4" t="s">
        <v>800</v>
      </c>
    </row>
    <row r="9" spans="1:3">
      <c r="A9" s="3" t="s">
        <v>796</v>
      </c>
    </row>
    <row r="10" spans="1:3">
      <c r="A10" s="4" t="s">
        <v>800</v>
      </c>
      <c r="B10" s="6" t="n">
        <v>24591</v>
      </c>
      <c r="C10" s="6" t="n">
        <v>72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01</v>
      </c>
      <c r="B1" s="2" t="s">
        <v>2</v>
      </c>
      <c r="C1" s="2" t="s">
        <v>39</v>
      </c>
      <c r="D1" s="2" t="s">
        <v>37</v>
      </c>
    </row>
    <row r="2" spans="1:4">
      <c r="A2" s="3" t="s">
        <v>278</v>
      </c>
    </row>
    <row r="3" spans="1:4">
      <c r="A3" s="4" t="s">
        <v>802</v>
      </c>
      <c r="B3" s="6" t="n">
        <v>9839</v>
      </c>
      <c r="C3" s="6" t="n">
        <v>9374</v>
      </c>
    </row>
    <row r="4" spans="1:4">
      <c r="A4" s="4" t="s">
        <v>530</v>
      </c>
      <c r="B4" s="5" t="n">
        <v>9308</v>
      </c>
      <c r="C4" s="5" t="n">
        <v>13062</v>
      </c>
    </row>
    <row r="5" spans="1:4">
      <c r="A5" s="4" t="s">
        <v>803</v>
      </c>
      <c r="B5" s="5" t="n">
        <v>16116</v>
      </c>
      <c r="C5" s="5" t="n">
        <v>7406</v>
      </c>
    </row>
    <row r="6" spans="1:4">
      <c r="A6" s="4" t="s">
        <v>528</v>
      </c>
      <c r="B6" s="5" t="n">
        <v>16474</v>
      </c>
      <c r="C6" s="5" t="n">
        <v>11615</v>
      </c>
      <c r="D6" s="6" t="n">
        <v>0</v>
      </c>
    </row>
    <row r="7" spans="1:4">
      <c r="A7" s="4" t="s">
        <v>804</v>
      </c>
      <c r="B7" s="5" t="n">
        <v>16181</v>
      </c>
      <c r="C7" s="5" t="n">
        <v>12366</v>
      </c>
    </row>
    <row r="8" spans="1:4">
      <c r="A8" s="4" t="s">
        <v>805</v>
      </c>
      <c r="B8" s="5" t="n">
        <v>8162</v>
      </c>
      <c r="C8" s="5" t="n">
        <v>2401</v>
      </c>
    </row>
    <row r="9" spans="1:4">
      <c r="A9" s="4" t="s">
        <v>806</v>
      </c>
      <c r="B9" s="5" t="n">
        <v>74536</v>
      </c>
      <c r="C9" s="5" t="n">
        <v>21175</v>
      </c>
    </row>
    <row r="10" spans="1:4">
      <c r="A10" s="4" t="s">
        <v>807</v>
      </c>
      <c r="B10" s="5" t="n">
        <v>8329</v>
      </c>
      <c r="C10" s="5" t="n">
        <v>6446</v>
      </c>
    </row>
    <row r="11" spans="1:4">
      <c r="A11" s="4" t="s">
        <v>808</v>
      </c>
      <c r="B11" s="6" t="n">
        <v>158945</v>
      </c>
      <c r="C11" s="6" t="n">
        <v>838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9</v>
      </c>
    </row>
    <row r="2" spans="1:3">
      <c r="A2" s="3" t="s">
        <v>810</v>
      </c>
    </row>
    <row r="3" spans="1:3">
      <c r="A3" s="4" t="s">
        <v>811</v>
      </c>
      <c r="B3" s="6" t="n">
        <v>806756</v>
      </c>
      <c r="C3" s="6" t="n">
        <v>219895</v>
      </c>
    </row>
    <row r="4" spans="1:3">
      <c r="A4" s="4" t="s">
        <v>812</v>
      </c>
      <c r="B4" s="5" t="n">
        <v>106766</v>
      </c>
      <c r="C4" s="5" t="n">
        <v>39943</v>
      </c>
    </row>
    <row r="5" spans="1:3">
      <c r="A5" s="4" t="s">
        <v>813</v>
      </c>
      <c r="B5" s="5" t="n">
        <v>699990</v>
      </c>
      <c r="C5" s="5" t="n">
        <v>179952</v>
      </c>
    </row>
    <row r="6" spans="1:3">
      <c r="A6" s="4" t="s">
        <v>814</v>
      </c>
    </row>
    <row r="7" spans="1:3">
      <c r="A7" s="3" t="s">
        <v>810</v>
      </c>
    </row>
    <row r="8" spans="1:3">
      <c r="A8" s="4" t="s">
        <v>811</v>
      </c>
      <c r="B8" s="5" t="n">
        <v>695756</v>
      </c>
      <c r="C8" s="5" t="n">
        <v>153951</v>
      </c>
    </row>
    <row r="9" spans="1:3">
      <c r="A9" s="4" t="s">
        <v>815</v>
      </c>
    </row>
    <row r="10" spans="1:3">
      <c r="A10" s="3" t="s">
        <v>810</v>
      </c>
    </row>
    <row r="11" spans="1:3">
      <c r="A11" s="4" t="s">
        <v>811</v>
      </c>
      <c r="B11" s="5" t="n">
        <v>47550</v>
      </c>
      <c r="C11" s="5" t="n">
        <v>19460</v>
      </c>
    </row>
    <row r="12" spans="1:3">
      <c r="A12" s="4" t="s">
        <v>816</v>
      </c>
    </row>
    <row r="13" spans="1:3">
      <c r="A13" s="3" t="s">
        <v>810</v>
      </c>
    </row>
    <row r="14" spans="1:3">
      <c r="A14" s="4" t="s">
        <v>811</v>
      </c>
      <c r="B14" s="5" t="n">
        <v>38810</v>
      </c>
      <c r="C14" s="5" t="n">
        <v>10252</v>
      </c>
    </row>
    <row r="15" spans="1:3">
      <c r="A15" s="4" t="s">
        <v>817</v>
      </c>
    </row>
    <row r="16" spans="1:3">
      <c r="A16" s="3" t="s">
        <v>810</v>
      </c>
    </row>
    <row r="17" spans="1:3">
      <c r="A17" s="4" t="s">
        <v>811</v>
      </c>
      <c r="B17" s="5" t="n">
        <v>1169</v>
      </c>
      <c r="C17" s="5" t="n">
        <v>483</v>
      </c>
    </row>
    <row r="18" spans="1:3">
      <c r="A18" s="4" t="s">
        <v>818</v>
      </c>
    </row>
    <row r="19" spans="1:3">
      <c r="A19" s="3" t="s">
        <v>810</v>
      </c>
    </row>
    <row r="20" spans="1:3">
      <c r="A20" s="4" t="s">
        <v>811</v>
      </c>
      <c r="B20" s="6" t="n">
        <v>23471</v>
      </c>
      <c r="C20" s="6" t="n">
        <v>357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9</v>
      </c>
      <c r="B1" s="2" t="s">
        <v>35</v>
      </c>
      <c r="C1" s="2" t="s">
        <v>36</v>
      </c>
      <c r="D1" s="2" t="s">
        <v>1</v>
      </c>
    </row>
    <row r="2" spans="1:5">
      <c r="B2" s="2" t="s">
        <v>37</v>
      </c>
      <c r="C2" s="2" t="s">
        <v>38</v>
      </c>
      <c r="D2" s="2" t="s">
        <v>2</v>
      </c>
      <c r="E2" s="2" t="s">
        <v>39</v>
      </c>
    </row>
    <row r="3" spans="1:5">
      <c r="A3" s="3" t="s">
        <v>810</v>
      </c>
    </row>
    <row r="4" spans="1:5">
      <c r="A4" s="4" t="s">
        <v>820</v>
      </c>
      <c r="D4" s="6" t="n">
        <v>806756000</v>
      </c>
      <c r="E4" s="6" t="n">
        <v>219895000</v>
      </c>
    </row>
    <row r="5" spans="1:5">
      <c r="A5" s="4" t="s">
        <v>152</v>
      </c>
      <c r="D5" s="5" t="n">
        <v>106766000</v>
      </c>
      <c r="E5" s="5" t="n">
        <v>39943000</v>
      </c>
    </row>
    <row r="6" spans="1:5">
      <c r="A6" s="4" t="s">
        <v>821</v>
      </c>
      <c r="B6" s="6" t="n">
        <v>10006000</v>
      </c>
      <c r="D6" s="5" t="n">
        <v>70745000</v>
      </c>
      <c r="E6" s="5" t="n">
        <v>31956000</v>
      </c>
    </row>
    <row r="7" spans="1:5">
      <c r="A7" s="4" t="s">
        <v>822</v>
      </c>
      <c r="D7" s="5" t="n">
        <v>-1100000</v>
      </c>
      <c r="E7" s="5" t="n">
        <v>4419000</v>
      </c>
    </row>
    <row r="8" spans="1:5">
      <c r="A8" s="4" t="s">
        <v>823</v>
      </c>
      <c r="B8" s="5" t="n">
        <v>0</v>
      </c>
      <c r="D8" s="5" t="n">
        <v>1352000</v>
      </c>
      <c r="E8" s="5" t="n">
        <v>1334000</v>
      </c>
    </row>
    <row r="9" spans="1:5">
      <c r="A9" s="4" t="s">
        <v>89</v>
      </c>
    </row>
    <row r="10" spans="1:5">
      <c r="A10" s="3" t="s">
        <v>810</v>
      </c>
    </row>
    <row r="11" spans="1:5">
      <c r="A11" s="4" t="s">
        <v>821</v>
      </c>
      <c r="C11" s="6" t="n">
        <v>36687000</v>
      </c>
    </row>
    <row r="12" spans="1:5">
      <c r="A12" s="4" t="s">
        <v>823</v>
      </c>
      <c r="C12" s="5" t="n">
        <v>0</v>
      </c>
    </row>
    <row r="13" spans="1:5">
      <c r="A13" s="4" t="s">
        <v>824</v>
      </c>
    </row>
    <row r="14" spans="1:5">
      <c r="A14" s="3" t="s">
        <v>810</v>
      </c>
    </row>
    <row r="15" spans="1:5">
      <c r="A15" s="4" t="s">
        <v>820</v>
      </c>
      <c r="D15" s="5" t="n">
        <v>20888000</v>
      </c>
      <c r="E15" s="5" t="n">
        <v>740000</v>
      </c>
    </row>
    <row r="16" spans="1:5">
      <c r="A16" s="4" t="s">
        <v>152</v>
      </c>
      <c r="D16" s="5" t="n">
        <v>1162000</v>
      </c>
      <c r="E16" s="5" t="n">
        <v>317000</v>
      </c>
    </row>
    <row r="17" spans="1:5">
      <c r="A17" s="4" t="s">
        <v>825</v>
      </c>
    </row>
    <row r="18" spans="1:5">
      <c r="A18" s="3" t="s">
        <v>810</v>
      </c>
    </row>
    <row r="19" spans="1:5">
      <c r="A19" s="4" t="s">
        <v>826</v>
      </c>
      <c r="D19" s="5" t="n">
        <v>24339000</v>
      </c>
    </row>
    <row r="20" spans="1:5">
      <c r="A20" s="4" t="s">
        <v>827</v>
      </c>
    </row>
    <row r="21" spans="1:5">
      <c r="A21" s="3" t="s">
        <v>810</v>
      </c>
    </row>
    <row r="22" spans="1:5">
      <c r="A22" s="4" t="s">
        <v>822</v>
      </c>
      <c r="B22" s="6" t="n">
        <v>-805000</v>
      </c>
      <c r="D22" s="6" t="n">
        <v>233000</v>
      </c>
      <c r="E22" s="6" t="n">
        <v>-898000</v>
      </c>
    </row>
    <row r="23" spans="1:5">
      <c r="A23" s="4" t="s">
        <v>828</v>
      </c>
    </row>
    <row r="24" spans="1:5">
      <c r="A24" s="3" t="s">
        <v>810</v>
      </c>
    </row>
    <row r="25" spans="1:5">
      <c r="A25" s="4" t="s">
        <v>822</v>
      </c>
      <c r="C25" s="6" t="n">
        <v>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9</v>
      </c>
      <c r="B1" s="2" t="s">
        <v>2</v>
      </c>
      <c r="C1" s="2" t="s">
        <v>39</v>
      </c>
    </row>
    <row r="2" spans="1:3">
      <c r="A2" s="3" t="s">
        <v>278</v>
      </c>
    </row>
    <row r="3" spans="1:3">
      <c r="A3" s="4" t="s">
        <v>830</v>
      </c>
      <c r="B3" s="6" t="n">
        <v>9211</v>
      </c>
      <c r="C3" s="6" t="n">
        <v>3607</v>
      </c>
    </row>
    <row r="4" spans="1:3">
      <c r="A4" s="4" t="s">
        <v>647</v>
      </c>
      <c r="B4" s="5" t="n">
        <v>29137</v>
      </c>
      <c r="C4" s="5" t="n">
        <v>406</v>
      </c>
    </row>
    <row r="5" spans="1:3">
      <c r="A5" s="4" t="s">
        <v>536</v>
      </c>
      <c r="B5" s="5" t="n">
        <v>15236</v>
      </c>
      <c r="C5" s="5" t="n">
        <v>16095</v>
      </c>
    </row>
    <row r="6" spans="1:3">
      <c r="A6" s="4" t="s">
        <v>831</v>
      </c>
      <c r="B6" s="5" t="n">
        <v>43770</v>
      </c>
      <c r="C6" s="5" t="n">
        <v>0</v>
      </c>
    </row>
    <row r="7" spans="1:3">
      <c r="A7" s="4" t="s">
        <v>832</v>
      </c>
      <c r="B7" s="5" t="n">
        <v>67776</v>
      </c>
      <c r="C7" s="5" t="n">
        <v>6038</v>
      </c>
    </row>
    <row r="8" spans="1:3">
      <c r="A8" s="4" t="s">
        <v>833</v>
      </c>
      <c r="B8" s="5" t="n">
        <v>18545</v>
      </c>
      <c r="C8" s="5" t="n">
        <v>5466</v>
      </c>
    </row>
    <row r="9" spans="1:3">
      <c r="A9" s="4" t="s">
        <v>834</v>
      </c>
      <c r="B9" s="6" t="n">
        <v>183675</v>
      </c>
      <c r="C9" s="6" t="n">
        <v>316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s>
  <sheetData>
    <row r="1" spans="1:5">
      <c r="A1" s="1" t="s">
        <v>835</v>
      </c>
      <c r="B1" s="2" t="s">
        <v>35</v>
      </c>
      <c r="C1" s="2" t="s">
        <v>36</v>
      </c>
      <c r="D1" s="2" t="s">
        <v>1</v>
      </c>
    </row>
    <row r="2" spans="1:5">
      <c r="B2" s="2" t="s">
        <v>37</v>
      </c>
      <c r="C2" s="2" t="s">
        <v>38</v>
      </c>
      <c r="D2" s="2" t="s">
        <v>2</v>
      </c>
      <c r="E2" s="2" t="s">
        <v>39</v>
      </c>
    </row>
    <row r="3" spans="1:5">
      <c r="A3" s="3" t="s">
        <v>836</v>
      </c>
    </row>
    <row r="4" spans="1:5">
      <c r="A4" s="4" t="s">
        <v>837</v>
      </c>
      <c r="D4" s="6" t="n">
        <v>-16386000</v>
      </c>
    </row>
    <row r="5" spans="1:5">
      <c r="A5" s="4" t="s">
        <v>48</v>
      </c>
      <c r="B5" s="6" t="n">
        <v>0</v>
      </c>
      <c r="D5" s="6" t="n">
        <v>0</v>
      </c>
      <c r="E5" s="6" t="n">
        <v>0</v>
      </c>
    </row>
    <row r="6" spans="1:5">
      <c r="A6" s="4" t="s">
        <v>89</v>
      </c>
    </row>
    <row r="7" spans="1:5">
      <c r="A7" s="3" t="s">
        <v>836</v>
      </c>
    </row>
    <row r="8" spans="1:5">
      <c r="A8" s="4" t="s">
        <v>838</v>
      </c>
      <c r="C8" s="6" t="n">
        <v>955000</v>
      </c>
    </row>
    <row r="9" spans="1:5">
      <c r="A9" s="4" t="s">
        <v>48</v>
      </c>
      <c r="C9" s="5" t="n">
        <v>3096000</v>
      </c>
    </row>
    <row r="10" spans="1:5">
      <c r="A10" s="4" t="s">
        <v>839</v>
      </c>
    </row>
    <row r="11" spans="1:5">
      <c r="A11" s="3" t="s">
        <v>836</v>
      </c>
    </row>
    <row r="12" spans="1:5">
      <c r="A12" s="4" t="s">
        <v>838</v>
      </c>
      <c r="C12" s="5" t="n">
        <v>600000</v>
      </c>
    </row>
    <row r="13" spans="1:5">
      <c r="A13" s="4" t="s">
        <v>837</v>
      </c>
      <c r="C13" s="5" t="n">
        <v>1067000</v>
      </c>
    </row>
    <row r="14" spans="1:5">
      <c r="A14" s="4" t="s">
        <v>840</v>
      </c>
    </row>
    <row r="15" spans="1:5">
      <c r="A15" s="3" t="s">
        <v>836</v>
      </c>
    </row>
    <row r="16" spans="1:5">
      <c r="A16" s="4" t="s">
        <v>838</v>
      </c>
      <c r="C16" s="5" t="n">
        <v>334000</v>
      </c>
    </row>
    <row r="17" spans="1:5">
      <c r="A17" s="4" t="s">
        <v>837</v>
      </c>
      <c r="C17" s="6" t="n">
        <v>107400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1</v>
      </c>
      <c r="B1" s="2" t="s">
        <v>842</v>
      </c>
      <c r="C1" s="2" t="s">
        <v>843</v>
      </c>
      <c r="D1" s="2" t="s">
        <v>844</v>
      </c>
      <c r="E1" s="2" t="s">
        <v>39</v>
      </c>
      <c r="F1" s="2" t="s">
        <v>37</v>
      </c>
      <c r="G1" s="2" t="s">
        <v>2</v>
      </c>
      <c r="H1" s="2" t="s">
        <v>39</v>
      </c>
      <c r="I1" s="2" t="s">
        <v>845</v>
      </c>
      <c r="J1" s="2" t="s">
        <v>846</v>
      </c>
      <c r="K1" s="2" t="s">
        <v>847</v>
      </c>
      <c r="L1" s="2" t="s">
        <v>848</v>
      </c>
    </row>
    <row r="2" spans="1:12">
      <c r="A2" s="3" t="s">
        <v>849</v>
      </c>
    </row>
    <row r="3" spans="1:12">
      <c r="A3" s="4" t="s">
        <v>850</v>
      </c>
      <c r="F3" s="6" t="n">
        <v>0</v>
      </c>
      <c r="G3" s="6" t="n">
        <v>20270000</v>
      </c>
      <c r="H3" s="6" t="n">
        <v>49932000</v>
      </c>
    </row>
    <row r="4" spans="1:12">
      <c r="A4" s="4" t="s">
        <v>851</v>
      </c>
    </row>
    <row r="5" spans="1:12">
      <c r="A5" s="3" t="s">
        <v>849</v>
      </c>
    </row>
    <row r="6" spans="1:12">
      <c r="A6" s="4" t="s">
        <v>852</v>
      </c>
      <c r="K6" s="6" t="n">
        <v>92786000</v>
      </c>
    </row>
    <row r="7" spans="1:12">
      <c r="A7" s="4" t="s">
        <v>853</v>
      </c>
    </row>
    <row r="8" spans="1:12">
      <c r="A8" s="3" t="s">
        <v>849</v>
      </c>
    </row>
    <row r="9" spans="1:12">
      <c r="A9" s="4" t="s">
        <v>852</v>
      </c>
      <c r="K9" s="6" t="n">
        <v>7949000</v>
      </c>
    </row>
    <row r="10" spans="1:12">
      <c r="A10" s="4" t="s">
        <v>854</v>
      </c>
    </row>
    <row r="11" spans="1:12">
      <c r="A11" s="3" t="s">
        <v>849</v>
      </c>
    </row>
    <row r="12" spans="1:12">
      <c r="A12" s="4" t="s">
        <v>855</v>
      </c>
      <c r="L12" s="6" t="n">
        <v>150000000</v>
      </c>
    </row>
    <row r="13" spans="1:12">
      <c r="A13" s="4" t="s">
        <v>856</v>
      </c>
    </row>
    <row r="14" spans="1:12">
      <c r="A14" s="3" t="s">
        <v>849</v>
      </c>
    </row>
    <row r="15" spans="1:12">
      <c r="A15" s="4" t="s">
        <v>857</v>
      </c>
      <c r="D15" s="6" t="n">
        <v>10000000</v>
      </c>
    </row>
    <row r="16" spans="1:12">
      <c r="A16" s="4" t="s">
        <v>858</v>
      </c>
    </row>
    <row r="17" spans="1:12">
      <c r="A17" s="3" t="s">
        <v>849</v>
      </c>
    </row>
    <row r="18" spans="1:12">
      <c r="A18" s="4" t="s">
        <v>859</v>
      </c>
      <c r="C18" s="5" t="n">
        <v>309310</v>
      </c>
    </row>
    <row r="19" spans="1:12">
      <c r="A19" s="4" t="s">
        <v>850</v>
      </c>
      <c r="C19" s="6" t="n">
        <v>17445000</v>
      </c>
    </row>
    <row r="20" spans="1:12">
      <c r="A20" s="4" t="s">
        <v>860</v>
      </c>
      <c r="C20" s="7" t="n">
        <v>56.4</v>
      </c>
    </row>
    <row r="21" spans="1:12">
      <c r="A21" s="4" t="s">
        <v>861</v>
      </c>
    </row>
    <row r="22" spans="1:12">
      <c r="A22" s="3" t="s">
        <v>849</v>
      </c>
    </row>
    <row r="23" spans="1:12">
      <c r="A23" s="4" t="s">
        <v>862</v>
      </c>
      <c r="J23" s="6" t="n">
        <v>31800000</v>
      </c>
    </row>
    <row r="24" spans="1:12">
      <c r="A24" s="4" t="s">
        <v>859</v>
      </c>
      <c r="B24" s="5" t="n">
        <v>530000000</v>
      </c>
    </row>
    <row r="25" spans="1:12">
      <c r="A25" s="4" t="s">
        <v>850</v>
      </c>
      <c r="E25" s="6" t="n">
        <v>32595000</v>
      </c>
    </row>
    <row r="26" spans="1:12">
      <c r="A26" s="4" t="s">
        <v>860</v>
      </c>
      <c r="B26" s="6" t="n">
        <v>60</v>
      </c>
    </row>
    <row r="27" spans="1:12">
      <c r="A27" s="4" t="s">
        <v>863</v>
      </c>
      <c r="E27" s="5" t="n">
        <v>31800000</v>
      </c>
    </row>
    <row r="28" spans="1:12">
      <c r="A28" s="4" t="s">
        <v>864</v>
      </c>
      <c r="E28" s="6" t="n">
        <v>795000</v>
      </c>
    </row>
    <row r="29" spans="1:12">
      <c r="A29" s="4" t="s">
        <v>865</v>
      </c>
    </row>
    <row r="30" spans="1:12">
      <c r="A30" s="3" t="s">
        <v>849</v>
      </c>
    </row>
    <row r="31" spans="1:12">
      <c r="A31" s="4" t="s">
        <v>862</v>
      </c>
      <c r="I31" s="6" t="n">
        <v>15000000</v>
      </c>
    </row>
    <row r="32" spans="1:12">
      <c r="A32" s="4" t="s">
        <v>859</v>
      </c>
      <c r="G32" s="5" t="n">
        <v>223218</v>
      </c>
    </row>
    <row r="33" spans="1:12">
      <c r="A33" s="4" t="s">
        <v>850</v>
      </c>
      <c r="G33" s="6" t="n">
        <v>15007000</v>
      </c>
    </row>
    <row r="34" spans="1:12">
      <c r="A34" s="4" t="s">
        <v>863</v>
      </c>
      <c r="G34" s="5" t="n">
        <v>15000000</v>
      </c>
    </row>
    <row r="35" spans="1:12">
      <c r="A35" s="4" t="s">
        <v>864</v>
      </c>
      <c r="G35" s="6" t="n">
        <v>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9</v>
      </c>
    </row>
    <row r="2" spans="1:3">
      <c r="A2" s="3" t="s">
        <v>867</v>
      </c>
    </row>
    <row r="3" spans="1:3">
      <c r="A3" s="4" t="s">
        <v>868</v>
      </c>
      <c r="B3" s="6" t="n">
        <v>51026</v>
      </c>
      <c r="C3" s="6" t="n">
        <v>30408</v>
      </c>
    </row>
    <row r="4" spans="1:3">
      <c r="A4" s="4" t="s">
        <v>869</v>
      </c>
      <c r="B4" s="5" t="n">
        <v>16676</v>
      </c>
      <c r="C4" s="5" t="n">
        <v>5580</v>
      </c>
    </row>
    <row r="5" spans="1:3">
      <c r="A5" s="4" t="s">
        <v>870</v>
      </c>
      <c r="B5" s="5" t="n">
        <v>24140</v>
      </c>
      <c r="C5" s="5" t="n">
        <v>3478</v>
      </c>
    </row>
    <row r="6" spans="1:3">
      <c r="A6" s="4" t="s">
        <v>871</v>
      </c>
      <c r="B6" s="5" t="n">
        <v>24754</v>
      </c>
      <c r="C6" s="5" t="n">
        <v>6771</v>
      </c>
    </row>
    <row r="7" spans="1:3">
      <c r="A7" s="4" t="s">
        <v>872</v>
      </c>
      <c r="B7" s="5" t="n">
        <v>10785</v>
      </c>
      <c r="C7" s="5" t="n">
        <v>2109</v>
      </c>
    </row>
    <row r="8" spans="1:3">
      <c r="A8" s="4" t="s">
        <v>833</v>
      </c>
      <c r="B8" s="5" t="n">
        <v>11834</v>
      </c>
      <c r="C8" s="5" t="n">
        <v>10223</v>
      </c>
    </row>
    <row r="9" spans="1:3">
      <c r="A9" s="4" t="s">
        <v>873</v>
      </c>
      <c r="B9" s="5" t="n">
        <v>147348</v>
      </c>
      <c r="C9" s="5" t="n">
        <v>58771</v>
      </c>
    </row>
    <row r="10" spans="1:3">
      <c r="A10" s="4" t="s">
        <v>874</v>
      </c>
    </row>
    <row r="11" spans="1:3">
      <c r="A11" s="3" t="s">
        <v>867</v>
      </c>
    </row>
    <row r="12" spans="1:3">
      <c r="A12" s="4" t="s">
        <v>542</v>
      </c>
      <c r="B12" s="6" t="n">
        <v>8133</v>
      </c>
      <c r="C12" s="6" t="n">
        <v>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5</v>
      </c>
      <c r="B1" s="2" t="s">
        <v>2</v>
      </c>
      <c r="C1" s="2" t="s">
        <v>39</v>
      </c>
    </row>
    <row r="2" spans="1:3">
      <c r="A2" s="3" t="s">
        <v>849</v>
      </c>
    </row>
    <row r="3" spans="1:3">
      <c r="A3" s="4" t="s">
        <v>876</v>
      </c>
      <c r="B3" s="6" t="n">
        <v>-44758</v>
      </c>
      <c r="C3" s="6" t="n">
        <v>-18065</v>
      </c>
    </row>
    <row r="4" spans="1:3">
      <c r="A4" s="4" t="s">
        <v>877</v>
      </c>
      <c r="B4" s="5" t="n">
        <v>588012</v>
      </c>
      <c r="C4" s="5" t="n">
        <v>372703</v>
      </c>
    </row>
    <row r="5" spans="1:3">
      <c r="A5" s="4" t="s">
        <v>878</v>
      </c>
      <c r="B5" s="5" t="n">
        <v>-42743</v>
      </c>
      <c r="C5" s="5" t="n">
        <v>-10730</v>
      </c>
    </row>
    <row r="6" spans="1:3">
      <c r="A6" s="4" t="s">
        <v>879</v>
      </c>
      <c r="B6" s="5" t="n">
        <v>545269</v>
      </c>
      <c r="C6" s="5" t="n">
        <v>361973</v>
      </c>
    </row>
    <row r="7" spans="1:3">
      <c r="A7" s="4" t="s">
        <v>880</v>
      </c>
    </row>
    <row r="8" spans="1:3">
      <c r="A8" s="3" t="s">
        <v>849</v>
      </c>
    </row>
    <row r="9" spans="1:3">
      <c r="A9" s="4" t="s">
        <v>881</v>
      </c>
      <c r="B9" s="5" t="n">
        <v>0</v>
      </c>
      <c r="C9" s="5" t="n">
        <v>387000</v>
      </c>
    </row>
    <row r="10" spans="1:3">
      <c r="A10" s="4" t="s">
        <v>877</v>
      </c>
      <c r="C10" s="5" t="n">
        <v>368935</v>
      </c>
    </row>
    <row r="11" spans="1:3">
      <c r="A11" s="4" t="s">
        <v>878</v>
      </c>
      <c r="B11" s="5" t="n">
        <v>-7323</v>
      </c>
    </row>
    <row r="12" spans="1:3">
      <c r="A12" s="4" t="s">
        <v>882</v>
      </c>
    </row>
    <row r="13" spans="1:3">
      <c r="A13" s="3" t="s">
        <v>849</v>
      </c>
    </row>
    <row r="14" spans="1:3">
      <c r="A14" s="4" t="s">
        <v>881</v>
      </c>
      <c r="B14" s="5" t="n">
        <v>550000</v>
      </c>
      <c r="C14" s="5" t="n">
        <v>0</v>
      </c>
    </row>
    <row r="15" spans="1:3">
      <c r="A15" s="4" t="s">
        <v>877</v>
      </c>
      <c r="B15" s="5" t="n">
        <v>521667</v>
      </c>
    </row>
    <row r="16" spans="1:3">
      <c r="A16" s="4" t="s">
        <v>878</v>
      </c>
      <c r="B16" s="5" t="n">
        <v>-20625</v>
      </c>
    </row>
    <row r="17" spans="1:3">
      <c r="A17" s="4" t="s">
        <v>883</v>
      </c>
    </row>
    <row r="18" spans="1:3">
      <c r="A18" s="3" t="s">
        <v>849</v>
      </c>
    </row>
    <row r="19" spans="1:3">
      <c r="A19" s="4" t="s">
        <v>881</v>
      </c>
      <c r="B19" s="5" t="n">
        <v>62500</v>
      </c>
      <c r="C19" s="5" t="n">
        <v>0</v>
      </c>
    </row>
    <row r="20" spans="1:3">
      <c r="A20" s="4" t="s">
        <v>884</v>
      </c>
    </row>
    <row r="21" spans="1:3">
      <c r="A21" s="3" t="s">
        <v>849</v>
      </c>
    </row>
    <row r="22" spans="1:3">
      <c r="A22" s="4" t="s">
        <v>881</v>
      </c>
      <c r="B22" s="5" t="n">
        <v>11875</v>
      </c>
      <c r="C22" s="5" t="n">
        <v>0</v>
      </c>
    </row>
    <row r="23" spans="1:3">
      <c r="A23" s="4" t="s">
        <v>833</v>
      </c>
    </row>
    <row r="24" spans="1:3">
      <c r="A24" s="3" t="s">
        <v>849</v>
      </c>
    </row>
    <row r="25" spans="1:3">
      <c r="A25" s="4" t="s">
        <v>881</v>
      </c>
      <c r="B25" s="6" t="n">
        <v>8395</v>
      </c>
      <c r="C25" s="6" t="n">
        <v>37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613</v>
      </c>
      <c r="C1" s="2" t="s">
        <v>844</v>
      </c>
      <c r="D1" s="2" t="s">
        <v>886</v>
      </c>
      <c r="E1" s="2" t="s">
        <v>224</v>
      </c>
      <c r="F1" s="2" t="s">
        <v>37</v>
      </c>
      <c r="G1" s="2" t="s">
        <v>2</v>
      </c>
      <c r="H1" s="2" t="s">
        <v>39</v>
      </c>
      <c r="I1" s="2" t="s">
        <v>887</v>
      </c>
    </row>
    <row r="2" spans="1:9">
      <c r="A2" s="3" t="s">
        <v>849</v>
      </c>
    </row>
    <row r="3" spans="1:9">
      <c r="A3" s="4" t="s">
        <v>124</v>
      </c>
      <c r="G3" s="6" t="n">
        <v>588012000</v>
      </c>
      <c r="H3" s="6" t="n">
        <v>372703000</v>
      </c>
    </row>
    <row r="4" spans="1:9">
      <c r="A4" s="4" t="s">
        <v>119</v>
      </c>
      <c r="G4" s="5" t="n">
        <v>42743000</v>
      </c>
      <c r="H4" s="5" t="n">
        <v>10730000</v>
      </c>
    </row>
    <row r="5" spans="1:9">
      <c r="A5" s="4" t="s">
        <v>888</v>
      </c>
      <c r="F5" s="6" t="n">
        <v>0</v>
      </c>
      <c r="G5" s="5" t="n">
        <v>471704000</v>
      </c>
      <c r="H5" s="5" t="n">
        <v>369500000</v>
      </c>
    </row>
    <row r="6" spans="1:9">
      <c r="A6" s="4" t="s">
        <v>60</v>
      </c>
      <c r="H6" s="5" t="n">
        <v>38701000</v>
      </c>
    </row>
    <row r="7" spans="1:9">
      <c r="A7" s="4" t="s">
        <v>889</v>
      </c>
      <c r="G7" s="5" t="n">
        <v>632770000</v>
      </c>
    </row>
    <row r="8" spans="1:9">
      <c r="A8" s="4" t="s">
        <v>890</v>
      </c>
      <c r="G8" s="5" t="n">
        <v>6423000</v>
      </c>
      <c r="H8" s="5" t="n">
        <v>426000</v>
      </c>
    </row>
    <row r="9" spans="1:9">
      <c r="A9" s="4" t="s">
        <v>891</v>
      </c>
      <c r="G9" s="6" t="n">
        <v>2110000</v>
      </c>
      <c r="H9" s="6" t="n">
        <v>226000</v>
      </c>
    </row>
    <row r="10" spans="1:9">
      <c r="A10" s="4" t="s">
        <v>882</v>
      </c>
    </row>
    <row r="11" spans="1:9">
      <c r="A11" s="3" t="s">
        <v>849</v>
      </c>
    </row>
    <row r="12" spans="1:9">
      <c r="A12" s="4" t="s">
        <v>892</v>
      </c>
      <c r="B12" s="6" t="n">
        <v>550000000</v>
      </c>
    </row>
    <row r="13" spans="1:9">
      <c r="A13" s="4" t="s">
        <v>893</v>
      </c>
      <c r="B13" s="5" t="n">
        <v>6875000</v>
      </c>
    </row>
    <row r="14" spans="1:9">
      <c r="A14" s="4" t="s">
        <v>894</v>
      </c>
      <c r="G14" s="4" t="s">
        <v>895</v>
      </c>
    </row>
    <row r="15" spans="1:9">
      <c r="A15" s="4" t="s">
        <v>124</v>
      </c>
      <c r="G15" s="6" t="n">
        <v>521667000</v>
      </c>
    </row>
    <row r="16" spans="1:9">
      <c r="A16" s="4" t="s">
        <v>119</v>
      </c>
      <c r="G16" s="6" t="n">
        <v>20625000</v>
      </c>
    </row>
    <row r="17" spans="1:9">
      <c r="A17" s="4" t="s">
        <v>896</v>
      </c>
      <c r="G17" s="4" t="s">
        <v>897</v>
      </c>
    </row>
    <row r="18" spans="1:9">
      <c r="A18" s="4" t="s">
        <v>898</v>
      </c>
      <c r="G18" s="4" t="s">
        <v>899</v>
      </c>
    </row>
    <row r="19" spans="1:9">
      <c r="A19" s="4" t="s">
        <v>900</v>
      </c>
    </row>
    <row r="20" spans="1:9">
      <c r="A20" s="3" t="s">
        <v>849</v>
      </c>
    </row>
    <row r="21" spans="1:9">
      <c r="A21" s="4" t="s">
        <v>901</v>
      </c>
      <c r="G21" s="4" t="s">
        <v>902</v>
      </c>
    </row>
    <row r="22" spans="1:9">
      <c r="A22" s="4" t="s">
        <v>903</v>
      </c>
    </row>
    <row r="23" spans="1:9">
      <c r="A23" s="3" t="s">
        <v>849</v>
      </c>
    </row>
    <row r="24" spans="1:9">
      <c r="A24" s="4" t="s">
        <v>901</v>
      </c>
      <c r="G24" s="4" t="s">
        <v>904</v>
      </c>
    </row>
    <row r="25" spans="1:9">
      <c r="A25" s="4" t="s">
        <v>905</v>
      </c>
    </row>
    <row r="26" spans="1:9">
      <c r="A26" s="3" t="s">
        <v>849</v>
      </c>
    </row>
    <row r="27" spans="1:9">
      <c r="A27" s="4" t="s">
        <v>901</v>
      </c>
      <c r="G27" s="4" t="s">
        <v>902</v>
      </c>
    </row>
    <row r="28" spans="1:9">
      <c r="A28" s="4" t="s">
        <v>880</v>
      </c>
    </row>
    <row r="29" spans="1:9">
      <c r="A29" s="3" t="s">
        <v>849</v>
      </c>
    </row>
    <row r="30" spans="1:9">
      <c r="A30" s="4" t="s">
        <v>892</v>
      </c>
      <c r="E30" s="6" t="n">
        <v>400000000</v>
      </c>
    </row>
    <row r="31" spans="1:9">
      <c r="A31" s="4" t="s">
        <v>893</v>
      </c>
      <c r="E31" s="5" t="n">
        <v>1000000</v>
      </c>
    </row>
    <row r="32" spans="1:9">
      <c r="A32" s="4" t="s">
        <v>894</v>
      </c>
      <c r="H32" s="4" t="s">
        <v>906</v>
      </c>
    </row>
    <row r="33" spans="1:9">
      <c r="A33" s="4" t="s">
        <v>124</v>
      </c>
      <c r="H33" s="6" t="n">
        <v>368935000</v>
      </c>
    </row>
    <row r="34" spans="1:9">
      <c r="A34" s="4" t="s">
        <v>119</v>
      </c>
      <c r="G34" s="6" t="n">
        <v>7323000</v>
      </c>
    </row>
    <row r="35" spans="1:9">
      <c r="A35" s="4" t="s">
        <v>907</v>
      </c>
      <c r="E35" s="6" t="n">
        <v>150000000</v>
      </c>
    </row>
    <row r="36" spans="1:9">
      <c r="A36" s="4" t="s">
        <v>908</v>
      </c>
    </row>
    <row r="37" spans="1:9">
      <c r="A37" s="3" t="s">
        <v>849</v>
      </c>
    </row>
    <row r="38" spans="1:9">
      <c r="A38" s="4" t="s">
        <v>901</v>
      </c>
      <c r="E38" s="4" t="s">
        <v>904</v>
      </c>
    </row>
    <row r="39" spans="1:9">
      <c r="A39" s="4" t="s">
        <v>909</v>
      </c>
    </row>
    <row r="40" spans="1:9">
      <c r="A40" s="3" t="s">
        <v>849</v>
      </c>
    </row>
    <row r="41" spans="1:9">
      <c r="A41" s="4" t="s">
        <v>901</v>
      </c>
      <c r="E41" s="4" t="s">
        <v>902</v>
      </c>
    </row>
    <row r="42" spans="1:9">
      <c r="A42" s="4" t="s">
        <v>910</v>
      </c>
    </row>
    <row r="43" spans="1:9">
      <c r="A43" s="3" t="s">
        <v>849</v>
      </c>
    </row>
    <row r="44" spans="1:9">
      <c r="A44" s="4" t="s">
        <v>901</v>
      </c>
      <c r="H44" s="4" t="s">
        <v>902</v>
      </c>
    </row>
    <row r="45" spans="1:9">
      <c r="A45" s="4" t="s">
        <v>911</v>
      </c>
    </row>
    <row r="46" spans="1:9">
      <c r="A46" s="3" t="s">
        <v>849</v>
      </c>
    </row>
    <row r="47" spans="1:9">
      <c r="A47" s="4" t="s">
        <v>888</v>
      </c>
      <c r="B47" s="5" t="n">
        <v>82811000</v>
      </c>
    </row>
    <row r="48" spans="1:9">
      <c r="A48" s="4" t="s">
        <v>912</v>
      </c>
      <c r="B48" s="5" t="n">
        <v>9370000</v>
      </c>
    </row>
    <row r="49" spans="1:9">
      <c r="A49" s="4" t="s">
        <v>60</v>
      </c>
      <c r="B49" s="5" t="n">
        <v>2591000</v>
      </c>
    </row>
    <row r="50" spans="1:9">
      <c r="A50" s="4" t="s">
        <v>913</v>
      </c>
    </row>
    <row r="51" spans="1:9">
      <c r="A51" s="3" t="s">
        <v>849</v>
      </c>
    </row>
    <row r="52" spans="1:9">
      <c r="A52" s="4" t="s">
        <v>892</v>
      </c>
      <c r="E52" s="6" t="n">
        <v>42500000</v>
      </c>
    </row>
    <row r="53" spans="1:9">
      <c r="A53" s="4" t="s">
        <v>914</v>
      </c>
    </row>
    <row r="54" spans="1:9">
      <c r="A54" s="3" t="s">
        <v>849</v>
      </c>
    </row>
    <row r="55" spans="1:9">
      <c r="A55" s="4" t="s">
        <v>892</v>
      </c>
      <c r="E55" s="5" t="n">
        <v>8500000</v>
      </c>
    </row>
    <row r="56" spans="1:9">
      <c r="A56" s="4" t="s">
        <v>915</v>
      </c>
    </row>
    <row r="57" spans="1:9">
      <c r="A57" s="3" t="s">
        <v>849</v>
      </c>
    </row>
    <row r="58" spans="1:9">
      <c r="A58" s="4" t="s">
        <v>888</v>
      </c>
      <c r="C58" s="6" t="n">
        <v>10000000</v>
      </c>
    </row>
    <row r="59" spans="1:9">
      <c r="A59" s="4" t="s">
        <v>225</v>
      </c>
    </row>
    <row r="60" spans="1:9">
      <c r="A60" s="3" t="s">
        <v>849</v>
      </c>
    </row>
    <row r="61" spans="1:9">
      <c r="A61" s="4" t="s">
        <v>892</v>
      </c>
      <c r="E61" s="6" t="n">
        <v>300000000</v>
      </c>
    </row>
    <row r="62" spans="1:9">
      <c r="A62" s="4" t="s">
        <v>226</v>
      </c>
      <c r="E62" s="4" t="s">
        <v>227</v>
      </c>
      <c r="F62" s="4" t="s">
        <v>227</v>
      </c>
    </row>
    <row r="63" spans="1:9">
      <c r="A63" s="4" t="s">
        <v>916</v>
      </c>
    </row>
    <row r="64" spans="1:9">
      <c r="A64" s="3" t="s">
        <v>849</v>
      </c>
    </row>
    <row r="65" spans="1:9">
      <c r="A65" s="4" t="s">
        <v>892</v>
      </c>
      <c r="E65" s="6" t="n">
        <v>5500000</v>
      </c>
    </row>
    <row r="66" spans="1:9">
      <c r="A66" s="4" t="s">
        <v>883</v>
      </c>
    </row>
    <row r="67" spans="1:9">
      <c r="A67" s="3" t="s">
        <v>849</v>
      </c>
    </row>
    <row r="68" spans="1:9">
      <c r="A68" s="4" t="s">
        <v>892</v>
      </c>
      <c r="B68" s="5" t="n">
        <v>62500000</v>
      </c>
    </row>
    <row r="69" spans="1:9">
      <c r="A69" s="4" t="s">
        <v>889</v>
      </c>
      <c r="G69" s="5" t="n">
        <v>49361000</v>
      </c>
    </row>
    <row r="70" spans="1:9">
      <c r="A70" s="4" t="s">
        <v>917</v>
      </c>
      <c r="B70" s="5" t="n">
        <v>17500000</v>
      </c>
    </row>
    <row r="71" spans="1:9">
      <c r="A71" s="4" t="s">
        <v>918</v>
      </c>
      <c r="B71" s="5" t="n">
        <v>10000000</v>
      </c>
    </row>
    <row r="72" spans="1:9">
      <c r="A72" s="4" t="s">
        <v>884</v>
      </c>
    </row>
    <row r="73" spans="1:9">
      <c r="A73" s="3" t="s">
        <v>849</v>
      </c>
    </row>
    <row r="74" spans="1:9">
      <c r="A74" s="4" t="s">
        <v>892</v>
      </c>
      <c r="B74" s="5" t="n">
        <v>12500000</v>
      </c>
    </row>
    <row r="75" spans="1:9">
      <c r="A75" s="4" t="s">
        <v>889</v>
      </c>
      <c r="G75" s="5" t="n">
        <v>8589000</v>
      </c>
    </row>
    <row r="76" spans="1:9">
      <c r="A76" s="4" t="s">
        <v>917</v>
      </c>
      <c r="B76" s="5" t="n">
        <v>625000</v>
      </c>
    </row>
    <row r="77" spans="1:9">
      <c r="A77" s="4" t="s">
        <v>919</v>
      </c>
    </row>
    <row r="78" spans="1:9">
      <c r="A78" s="3" t="s">
        <v>849</v>
      </c>
    </row>
    <row r="79" spans="1:9">
      <c r="A79" s="4" t="s">
        <v>888</v>
      </c>
      <c r="B79" s="5" t="n">
        <v>380667000</v>
      </c>
    </row>
    <row r="80" spans="1:9">
      <c r="A80" s="4" t="s">
        <v>920</v>
      </c>
    </row>
    <row r="81" spans="1:9">
      <c r="A81" s="3" t="s">
        <v>849</v>
      </c>
    </row>
    <row r="82" spans="1:9">
      <c r="A82" s="4" t="s">
        <v>921</v>
      </c>
      <c r="B82" s="6" t="n">
        <v>225000000</v>
      </c>
    </row>
    <row r="83" spans="1:9">
      <c r="A83" s="4" t="s">
        <v>922</v>
      </c>
      <c r="B83" s="4" t="s">
        <v>923</v>
      </c>
    </row>
    <row r="84" spans="1:9">
      <c r="A84" s="4" t="s">
        <v>889</v>
      </c>
      <c r="G84" s="5" t="n">
        <v>0</v>
      </c>
    </row>
    <row r="85" spans="1:9">
      <c r="A85" s="4" t="s">
        <v>924</v>
      </c>
      <c r="G85" s="5" t="n">
        <v>28700000</v>
      </c>
    </row>
    <row r="86" spans="1:9">
      <c r="A86" s="4" t="s">
        <v>925</v>
      </c>
    </row>
    <row r="87" spans="1:9">
      <c r="A87" s="3" t="s">
        <v>849</v>
      </c>
    </row>
    <row r="88" spans="1:9">
      <c r="A88" s="4" t="s">
        <v>926</v>
      </c>
      <c r="B88" s="4" t="s">
        <v>923</v>
      </c>
    </row>
    <row r="89" spans="1:9">
      <c r="A89" s="4" t="s">
        <v>927</v>
      </c>
    </row>
    <row r="90" spans="1:9">
      <c r="A90" s="3" t="s">
        <v>849</v>
      </c>
    </row>
    <row r="91" spans="1:9">
      <c r="A91" s="4" t="s">
        <v>926</v>
      </c>
      <c r="B91" s="4" t="s">
        <v>928</v>
      </c>
    </row>
    <row r="92" spans="1:9">
      <c r="A92" s="4" t="s">
        <v>929</v>
      </c>
    </row>
    <row r="93" spans="1:9">
      <c r="A93" s="3" t="s">
        <v>849</v>
      </c>
    </row>
    <row r="94" spans="1:9">
      <c r="A94" s="4" t="s">
        <v>901</v>
      </c>
      <c r="B94" s="4" t="s">
        <v>930</v>
      </c>
    </row>
    <row r="95" spans="1:9">
      <c r="A95" s="4" t="s">
        <v>931</v>
      </c>
    </row>
    <row r="96" spans="1:9">
      <c r="A96" s="3" t="s">
        <v>849</v>
      </c>
    </row>
    <row r="97" spans="1:9">
      <c r="A97" s="4" t="s">
        <v>901</v>
      </c>
      <c r="B97" s="4" t="s">
        <v>932</v>
      </c>
    </row>
    <row r="98" spans="1:9">
      <c r="A98" s="4" t="s">
        <v>933</v>
      </c>
    </row>
    <row r="99" spans="1:9">
      <c r="A99" s="3" t="s">
        <v>849</v>
      </c>
    </row>
    <row r="100" spans="1:9">
      <c r="A100" s="4" t="s">
        <v>901</v>
      </c>
      <c r="B100" s="4" t="s">
        <v>934</v>
      </c>
    </row>
    <row r="101" spans="1:9">
      <c r="A101" s="4" t="s">
        <v>935</v>
      </c>
    </row>
    <row r="102" spans="1:9">
      <c r="A102" s="3" t="s">
        <v>849</v>
      </c>
    </row>
    <row r="103" spans="1:9">
      <c r="A103" s="4" t="s">
        <v>901</v>
      </c>
      <c r="B103" s="4" t="s">
        <v>936</v>
      </c>
    </row>
    <row r="104" spans="1:9">
      <c r="A104" s="4" t="s">
        <v>937</v>
      </c>
    </row>
    <row r="105" spans="1:9">
      <c r="A105" s="3" t="s">
        <v>849</v>
      </c>
    </row>
    <row r="106" spans="1:9">
      <c r="A106" s="4" t="s">
        <v>60</v>
      </c>
      <c r="G106" s="6" t="n">
        <v>81000</v>
      </c>
    </row>
    <row r="107" spans="1:9">
      <c r="A107" s="4" t="s">
        <v>907</v>
      </c>
      <c r="I107" s="6" t="n">
        <v>150000000</v>
      </c>
    </row>
    <row r="108" spans="1:9">
      <c r="A108" s="4" t="s">
        <v>921</v>
      </c>
      <c r="D108" s="6" t="n">
        <v>125000000</v>
      </c>
    </row>
    <row r="109" spans="1:9">
      <c r="A109" s="4" t="s">
        <v>922</v>
      </c>
      <c r="D109" s="4" t="s">
        <v>923</v>
      </c>
    </row>
    <row r="110" spans="1:9">
      <c r="A110" s="4" t="s">
        <v>889</v>
      </c>
      <c r="H110" s="6" t="n">
        <v>0</v>
      </c>
    </row>
    <row r="111" spans="1:9">
      <c r="A111" s="4" t="s">
        <v>924</v>
      </c>
      <c r="H111" s="6" t="n">
        <v>11300000</v>
      </c>
    </row>
    <row r="112" spans="1:9">
      <c r="A112" s="4" t="s">
        <v>938</v>
      </c>
    </row>
    <row r="113" spans="1:9">
      <c r="A113" s="3" t="s">
        <v>849</v>
      </c>
    </row>
    <row r="114" spans="1:9">
      <c r="A114" s="4" t="s">
        <v>926</v>
      </c>
      <c r="D114" s="4" t="s">
        <v>923</v>
      </c>
    </row>
    <row r="115" spans="1:9">
      <c r="A115" s="4" t="s">
        <v>939</v>
      </c>
    </row>
    <row r="116" spans="1:9">
      <c r="A116" s="3" t="s">
        <v>849</v>
      </c>
    </row>
    <row r="117" spans="1:9">
      <c r="A117" s="4" t="s">
        <v>926</v>
      </c>
      <c r="D117" s="4" t="s">
        <v>928</v>
      </c>
    </row>
    <row r="118" spans="1:9">
      <c r="A118" s="4" t="s">
        <v>940</v>
      </c>
    </row>
    <row r="119" spans="1:9">
      <c r="A119" s="3" t="s">
        <v>849</v>
      </c>
    </row>
    <row r="120" spans="1:9">
      <c r="A120" s="4" t="s">
        <v>901</v>
      </c>
      <c r="D120" s="4" t="s">
        <v>930</v>
      </c>
    </row>
    <row r="121" spans="1:9">
      <c r="A121" s="4" t="s">
        <v>941</v>
      </c>
    </row>
    <row r="122" spans="1:9">
      <c r="A122" s="3" t="s">
        <v>849</v>
      </c>
    </row>
    <row r="123" spans="1:9">
      <c r="A123" s="4" t="s">
        <v>901</v>
      </c>
      <c r="D123" s="4" t="s">
        <v>932</v>
      </c>
    </row>
    <row r="124" spans="1:9">
      <c r="A124" s="4" t="s">
        <v>942</v>
      </c>
    </row>
    <row r="125" spans="1:9">
      <c r="A125" s="3" t="s">
        <v>849</v>
      </c>
    </row>
    <row r="126" spans="1:9">
      <c r="A126" s="4" t="s">
        <v>901</v>
      </c>
      <c r="D126" s="4" t="s">
        <v>934</v>
      </c>
    </row>
    <row r="127" spans="1:9">
      <c r="A127" s="4" t="s">
        <v>943</v>
      </c>
    </row>
    <row r="128" spans="1:9">
      <c r="A128" s="3" t="s">
        <v>849</v>
      </c>
    </row>
    <row r="129" spans="1:9">
      <c r="A129" s="4" t="s">
        <v>901</v>
      </c>
      <c r="D129" s="4" t="s">
        <v>936</v>
      </c>
    </row>
    <row r="130" spans="1:9">
      <c r="A130" s="4" t="s">
        <v>944</v>
      </c>
    </row>
    <row r="131" spans="1:9">
      <c r="A131" s="3" t="s">
        <v>849</v>
      </c>
    </row>
    <row r="132" spans="1:9">
      <c r="A132" s="4" t="s">
        <v>921</v>
      </c>
      <c r="B132" s="6" t="n">
        <v>200000000</v>
      </c>
    </row>
    <row r="133" spans="1:9">
      <c r="A133" s="4" t="s">
        <v>945</v>
      </c>
    </row>
    <row r="134" spans="1:9">
      <c r="A134" s="3" t="s">
        <v>849</v>
      </c>
    </row>
    <row r="135" spans="1:9">
      <c r="A135" s="4" t="s">
        <v>921</v>
      </c>
      <c r="D135" s="6" t="n">
        <v>8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79</v>
      </c>
    </row>
    <row r="2" spans="1:2">
      <c r="A2" s="3" t="s">
        <v>295</v>
      </c>
    </row>
    <row r="3" spans="1:2">
      <c r="A3" s="4" t="s">
        <v>580</v>
      </c>
      <c r="B3" s="6" t="n">
        <v>49612</v>
      </c>
    </row>
    <row r="4" spans="1:2">
      <c r="A4" s="4" t="s">
        <v>581</v>
      </c>
      <c r="B4" s="5" t="n">
        <v>49755</v>
      </c>
    </row>
    <row r="5" spans="1:2">
      <c r="A5" s="4" t="s">
        <v>582</v>
      </c>
      <c r="B5" s="5" t="n">
        <v>49643</v>
      </c>
    </row>
    <row r="6" spans="1:2">
      <c r="A6" s="4" t="s">
        <v>583</v>
      </c>
      <c r="B6" s="5" t="n">
        <v>41260</v>
      </c>
    </row>
    <row r="7" spans="1:2">
      <c r="A7" s="4" t="s">
        <v>584</v>
      </c>
      <c r="B7" s="5" t="n">
        <v>30000</v>
      </c>
    </row>
    <row r="8" spans="1:2">
      <c r="A8" s="4" t="s">
        <v>585</v>
      </c>
      <c r="B8" s="5" t="n">
        <v>412500</v>
      </c>
    </row>
    <row r="9" spans="1:2">
      <c r="A9" s="4" t="s">
        <v>877</v>
      </c>
      <c r="B9" s="5" t="n">
        <v>632770</v>
      </c>
    </row>
    <row r="10" spans="1:2">
      <c r="A10" s="4" t="s">
        <v>882</v>
      </c>
    </row>
    <row r="11" spans="1:2">
      <c r="A11" s="3" t="s">
        <v>849</v>
      </c>
    </row>
    <row r="12" spans="1:2">
      <c r="A12" s="4" t="s">
        <v>947</v>
      </c>
      <c r="B12" s="5" t="n">
        <v>27500</v>
      </c>
    </row>
    <row r="13" spans="1:2">
      <c r="A13" s="4" t="s">
        <v>948</v>
      </c>
      <c r="B13" s="6" t="n">
        <v>38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49</v>
      </c>
      <c r="B1" s="2" t="s">
        <v>2</v>
      </c>
      <c r="C1" s="2" t="s">
        <v>39</v>
      </c>
      <c r="D1" s="2" t="s">
        <v>950</v>
      </c>
    </row>
    <row r="2" spans="1:4">
      <c r="A2" s="3" t="s">
        <v>951</v>
      </c>
    </row>
    <row r="3" spans="1:4">
      <c r="A3" s="4" t="s">
        <v>952</v>
      </c>
      <c r="B3" s="6" t="n">
        <v>-10356</v>
      </c>
      <c r="C3" s="6" t="n">
        <v>-11168</v>
      </c>
    </row>
    <row r="4" spans="1:4">
      <c r="A4" s="4" t="s">
        <v>953</v>
      </c>
      <c r="B4" s="5" t="n">
        <v>100330</v>
      </c>
      <c r="C4" s="5" t="n">
        <v>35412</v>
      </c>
    </row>
    <row r="5" spans="1:4">
      <c r="A5" s="4" t="s">
        <v>878</v>
      </c>
      <c r="B5" s="5" t="n">
        <v>-27334</v>
      </c>
      <c r="C5" s="5" t="n">
        <v>-15080</v>
      </c>
    </row>
    <row r="6" spans="1:4">
      <c r="A6" s="4" t="s">
        <v>954</v>
      </c>
      <c r="B6" s="5" t="n">
        <v>72996</v>
      </c>
      <c r="C6" s="5" t="n">
        <v>20332</v>
      </c>
    </row>
    <row r="7" spans="1:4">
      <c r="A7" s="4" t="s">
        <v>547</v>
      </c>
    </row>
    <row r="8" spans="1:4">
      <c r="A8" s="3" t="s">
        <v>951</v>
      </c>
    </row>
    <row r="9" spans="1:4">
      <c r="A9" s="4" t="s">
        <v>955</v>
      </c>
      <c r="B9" s="5" t="n">
        <v>59880</v>
      </c>
      <c r="C9" s="5" t="n">
        <v>0</v>
      </c>
    </row>
    <row r="10" spans="1:4">
      <c r="A10" s="4" t="s">
        <v>953</v>
      </c>
      <c r="B10" s="5" t="n">
        <v>59880</v>
      </c>
    </row>
    <row r="11" spans="1:4">
      <c r="A11" s="4" t="s">
        <v>878</v>
      </c>
      <c r="B11" s="5" t="n">
        <v>-9459</v>
      </c>
    </row>
    <row r="12" spans="1:4">
      <c r="A12" s="4" t="s">
        <v>956</v>
      </c>
    </row>
    <row r="13" spans="1:4">
      <c r="A13" s="3" t="s">
        <v>951</v>
      </c>
    </row>
    <row r="14" spans="1:4">
      <c r="A14" s="4" t="s">
        <v>955</v>
      </c>
      <c r="B14" s="5" t="n">
        <v>19306</v>
      </c>
      <c r="C14" s="5" t="n">
        <v>0</v>
      </c>
    </row>
    <row r="15" spans="1:4">
      <c r="A15" s="4" t="s">
        <v>952</v>
      </c>
      <c r="B15" s="5" t="n">
        <v>-4538</v>
      </c>
    </row>
    <row r="16" spans="1:4">
      <c r="A16" s="4" t="s">
        <v>953</v>
      </c>
      <c r="B16" s="5" t="n">
        <v>14768</v>
      </c>
    </row>
    <row r="17" spans="1:4">
      <c r="A17" s="4" t="s">
        <v>878</v>
      </c>
      <c r="B17" s="5" t="n">
        <v>-3375</v>
      </c>
    </row>
    <row r="18" spans="1:4">
      <c r="A18" s="4" t="s">
        <v>957</v>
      </c>
    </row>
    <row r="19" spans="1:4">
      <c r="A19" s="3" t="s">
        <v>951</v>
      </c>
    </row>
    <row r="20" spans="1:4">
      <c r="A20" s="4" t="s">
        <v>955</v>
      </c>
      <c r="B20" s="5" t="n">
        <v>22000</v>
      </c>
      <c r="C20" s="5" t="n">
        <v>32000</v>
      </c>
      <c r="D20" s="6" t="n">
        <v>50000</v>
      </c>
    </row>
    <row r="21" spans="1:4">
      <c r="A21" s="4" t="s">
        <v>952</v>
      </c>
      <c r="B21" s="5" t="n">
        <v>-3894</v>
      </c>
    </row>
    <row r="22" spans="1:4">
      <c r="A22" s="4" t="s">
        <v>953</v>
      </c>
      <c r="B22" s="5" t="n">
        <v>18106</v>
      </c>
    </row>
    <row r="23" spans="1:4">
      <c r="A23" s="4" t="s">
        <v>878</v>
      </c>
      <c r="B23" s="5" t="n">
        <v>-10000</v>
      </c>
    </row>
    <row r="24" spans="1:4">
      <c r="A24" s="4" t="s">
        <v>958</v>
      </c>
    </row>
    <row r="25" spans="1:4">
      <c r="A25" s="3" t="s">
        <v>951</v>
      </c>
    </row>
    <row r="26" spans="1:4">
      <c r="A26" s="4" t="s">
        <v>955</v>
      </c>
      <c r="B26" s="5" t="n">
        <v>3500</v>
      </c>
      <c r="C26" s="5" t="n">
        <v>7000</v>
      </c>
    </row>
    <row r="27" spans="1:4">
      <c r="A27" s="4" t="s">
        <v>959</v>
      </c>
    </row>
    <row r="28" spans="1:4">
      <c r="A28" s="3" t="s">
        <v>951</v>
      </c>
    </row>
    <row r="29" spans="1:4">
      <c r="A29" s="4" t="s">
        <v>955</v>
      </c>
      <c r="B29" s="5" t="n">
        <v>6000</v>
      </c>
      <c r="C29" s="5" t="n">
        <v>7000</v>
      </c>
    </row>
    <row r="30" spans="1:4">
      <c r="A30" s="4" t="s">
        <v>833</v>
      </c>
    </row>
    <row r="31" spans="1:4">
      <c r="A31" s="3" t="s">
        <v>951</v>
      </c>
    </row>
    <row r="32" spans="1:4">
      <c r="A32" s="4" t="s">
        <v>955</v>
      </c>
      <c r="B32" s="6" t="n">
        <v>0</v>
      </c>
      <c r="C32" s="6" t="n">
        <v>5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39:03Z</dcterms:created>
  <dcterms:modified xmlns:dcterms="http://purl.org/dc/terms/" xmlns:xsi="http://www.w3.org/2001/XMLSchema-instance" xsi:type="dcterms:W3CDTF">2019-04-01T06:39:03Z</dcterms:modified>
</cp:coreProperties>
</file>